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Restatement of Previously Issue" sheetId="10" state="visible" r:id="rId10"/>
    <sheet xmlns:r="http://schemas.openxmlformats.org/officeDocument/2006/relationships" name="Business Combinations"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Leases" sheetId="14" state="visible" r:id="rId14"/>
    <sheet xmlns:r="http://schemas.openxmlformats.org/officeDocument/2006/relationships" name="Property, Plant and Equipment, " sheetId="15" state="visible" r:id="rId15"/>
    <sheet xmlns:r="http://schemas.openxmlformats.org/officeDocument/2006/relationships" name="Intangibles Assets and Goodwill" sheetId="16" state="visible" r:id="rId16"/>
    <sheet xmlns:r="http://schemas.openxmlformats.org/officeDocument/2006/relationships" name="Accrued Liabilities and Other L" sheetId="17" state="visible" r:id="rId17"/>
    <sheet xmlns:r="http://schemas.openxmlformats.org/officeDocument/2006/relationships" name="Long-Term Debt and Credit Facil"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Fair Value Measurement" sheetId="22" state="visible" r:id="rId22"/>
    <sheet xmlns:r="http://schemas.openxmlformats.org/officeDocument/2006/relationships" name="Stock-Based Compensation" sheetId="23" state="visible" r:id="rId23"/>
    <sheet xmlns:r="http://schemas.openxmlformats.org/officeDocument/2006/relationships" name="Stockholders_ Equity" sheetId="24" state="visible" r:id="rId24"/>
    <sheet xmlns:r="http://schemas.openxmlformats.org/officeDocument/2006/relationships" name="Related-Party Transactions" sheetId="25" state="visible" r:id="rId25"/>
    <sheet xmlns:r="http://schemas.openxmlformats.org/officeDocument/2006/relationships" name="Segment and Geographic Area Inf" sheetId="26" state="visible" r:id="rId26"/>
    <sheet xmlns:r="http://schemas.openxmlformats.org/officeDocument/2006/relationships" name="Unaudited Quarterly Financial D"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Restatement of Previously Iss_2" sheetId="31" state="visible" r:id="rId31"/>
    <sheet xmlns:r="http://schemas.openxmlformats.org/officeDocument/2006/relationships" name="Business Combinations (Tables)" sheetId="32" state="visible" r:id="rId32"/>
    <sheet xmlns:r="http://schemas.openxmlformats.org/officeDocument/2006/relationships" name="Accounts Receivable (Tables)" sheetId="33" state="visible" r:id="rId33"/>
    <sheet xmlns:r="http://schemas.openxmlformats.org/officeDocument/2006/relationships" name="Prepaid Expenses and Other Cu_2" sheetId="34" state="visible" r:id="rId34"/>
    <sheet xmlns:r="http://schemas.openxmlformats.org/officeDocument/2006/relationships" name="Leases (Tables)" sheetId="35" state="visible" r:id="rId35"/>
    <sheet xmlns:r="http://schemas.openxmlformats.org/officeDocument/2006/relationships" name="Property, Plant and Equipment_2" sheetId="36" state="visible" r:id="rId36"/>
    <sheet xmlns:r="http://schemas.openxmlformats.org/officeDocument/2006/relationships" name="Intangibles Assets and Goodwi_2" sheetId="37" state="visible" r:id="rId37"/>
    <sheet xmlns:r="http://schemas.openxmlformats.org/officeDocument/2006/relationships" name="Accrued Liabilities and Other_2" sheetId="38" state="visible" r:id="rId38"/>
    <sheet xmlns:r="http://schemas.openxmlformats.org/officeDocument/2006/relationships" name="Long-Term Debt and Credit Fac_2"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Fair Value Measurement (Tables)" sheetId="42" state="visible" r:id="rId42"/>
    <sheet xmlns:r="http://schemas.openxmlformats.org/officeDocument/2006/relationships" name="Stock-Based Compensation (Table" sheetId="43" state="visible" r:id="rId43"/>
    <sheet xmlns:r="http://schemas.openxmlformats.org/officeDocument/2006/relationships" name="Related-Party Transactions (Tab" sheetId="44" state="visible" r:id="rId44"/>
    <sheet xmlns:r="http://schemas.openxmlformats.org/officeDocument/2006/relationships" name="Segment and Geographic Area I_2" sheetId="45" state="visible" r:id="rId45"/>
    <sheet xmlns:r="http://schemas.openxmlformats.org/officeDocument/2006/relationships" name="Unaudited Quarterly Financial_2" sheetId="46" state="visible" r:id="rId46"/>
    <sheet xmlns:r="http://schemas.openxmlformats.org/officeDocument/2006/relationships" name="Description of the Business (De"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Basis of Presentation and Sum_7" sheetId="51" state="visible" r:id="rId51"/>
    <sheet xmlns:r="http://schemas.openxmlformats.org/officeDocument/2006/relationships" name="Basis of Presentation and Sum_8" sheetId="52" state="visible" r:id="rId52"/>
    <sheet xmlns:r="http://schemas.openxmlformats.org/officeDocument/2006/relationships" name="Basis of Presentation and Sum_9" sheetId="53" state="visible" r:id="rId53"/>
    <sheet xmlns:r="http://schemas.openxmlformats.org/officeDocument/2006/relationships" name="Basis of Presentation and Su_10" sheetId="54" state="visible" r:id="rId54"/>
    <sheet xmlns:r="http://schemas.openxmlformats.org/officeDocument/2006/relationships" name="Basis of Presentation and Su_11" sheetId="55" state="visible" r:id="rId55"/>
    <sheet xmlns:r="http://schemas.openxmlformats.org/officeDocument/2006/relationships" name="Basis of Presentation and Su_12" sheetId="56" state="visible" r:id="rId56"/>
    <sheet xmlns:r="http://schemas.openxmlformats.org/officeDocument/2006/relationships" name="Basis of Presentation and Su_13" sheetId="57" state="visible" r:id="rId57"/>
    <sheet xmlns:r="http://schemas.openxmlformats.org/officeDocument/2006/relationships" name="Basis of Presentation and Su_14" sheetId="58" state="visible" r:id="rId58"/>
    <sheet xmlns:r="http://schemas.openxmlformats.org/officeDocument/2006/relationships" name="Basis of Presentation and Su_15" sheetId="59" state="visible" r:id="rId59"/>
    <sheet xmlns:r="http://schemas.openxmlformats.org/officeDocument/2006/relationships" name="Basis of Presentation and Su_16" sheetId="60" state="visible" r:id="rId60"/>
    <sheet xmlns:r="http://schemas.openxmlformats.org/officeDocument/2006/relationships" name="Basis of Presentation and Su_17" sheetId="61" state="visible" r:id="rId61"/>
    <sheet xmlns:r="http://schemas.openxmlformats.org/officeDocument/2006/relationships" name="Basis of Presentation and Su_18" sheetId="62" state="visible" r:id="rId62"/>
    <sheet xmlns:r="http://schemas.openxmlformats.org/officeDocument/2006/relationships" name="Basis of Presentation and Su_19" sheetId="63" state="visible" r:id="rId63"/>
    <sheet xmlns:r="http://schemas.openxmlformats.org/officeDocument/2006/relationships" name="Basis of Presentation and Su_20" sheetId="64" state="visible" r:id="rId64"/>
    <sheet xmlns:r="http://schemas.openxmlformats.org/officeDocument/2006/relationships" name="Basis of Presentation and Su_21" sheetId="65" state="visible" r:id="rId65"/>
    <sheet xmlns:r="http://schemas.openxmlformats.org/officeDocument/2006/relationships" name="Basis of Presentation and Su_22" sheetId="66" state="visible" r:id="rId66"/>
    <sheet xmlns:r="http://schemas.openxmlformats.org/officeDocument/2006/relationships" name="Restatement of Previously Iss_3" sheetId="67" state="visible" r:id="rId67"/>
    <sheet xmlns:r="http://schemas.openxmlformats.org/officeDocument/2006/relationships" name="Restatement of Previously Iss_4" sheetId="68" state="visible" r:id="rId68"/>
    <sheet xmlns:r="http://schemas.openxmlformats.org/officeDocument/2006/relationships" name="Restatement of Previously Iss_5" sheetId="69" state="visible" r:id="rId69"/>
    <sheet xmlns:r="http://schemas.openxmlformats.org/officeDocument/2006/relationships" name="Restatement of Previously Iss_6" sheetId="70" state="visible" r:id="rId70"/>
    <sheet xmlns:r="http://schemas.openxmlformats.org/officeDocument/2006/relationships" name="Restatement of Previously Iss_7" sheetId="71" state="visible" r:id="rId71"/>
    <sheet xmlns:r="http://schemas.openxmlformats.org/officeDocument/2006/relationships" name="Restatement of Previously Iss_8" sheetId="72" state="visible" r:id="rId72"/>
    <sheet xmlns:r="http://schemas.openxmlformats.org/officeDocument/2006/relationships" name="Business Combinations - Asterio" sheetId="73" state="visible" r:id="rId73"/>
    <sheet xmlns:r="http://schemas.openxmlformats.org/officeDocument/2006/relationships" name="Business Combinations - Intangi" sheetId="74" state="visible" r:id="rId74"/>
    <sheet xmlns:r="http://schemas.openxmlformats.org/officeDocument/2006/relationships" name="Accounts Receivable (Details)" sheetId="75" state="visible" r:id="rId75"/>
    <sheet xmlns:r="http://schemas.openxmlformats.org/officeDocument/2006/relationships" name="Prepaid Expenses and Other Cu_3" sheetId="76" state="visible" r:id="rId76"/>
    <sheet xmlns:r="http://schemas.openxmlformats.org/officeDocument/2006/relationships" name="Leases - Restated (Details)" sheetId="77" state="visible" r:id="rId77"/>
    <sheet xmlns:r="http://schemas.openxmlformats.org/officeDocument/2006/relationships" name="Leases - Balance Sheet Location" sheetId="78" state="visible" r:id="rId78"/>
    <sheet xmlns:r="http://schemas.openxmlformats.org/officeDocument/2006/relationships" name="Leases - Other Information (Det" sheetId="79" state="visible" r:id="rId79"/>
    <sheet xmlns:r="http://schemas.openxmlformats.org/officeDocument/2006/relationships" name="Leases - Maturities of Operatin" sheetId="80" state="visible" r:id="rId80"/>
    <sheet xmlns:r="http://schemas.openxmlformats.org/officeDocument/2006/relationships" name="Leases - Future Minimum Payment" sheetId="81" state="visible" r:id="rId81"/>
    <sheet xmlns:r="http://schemas.openxmlformats.org/officeDocument/2006/relationships" name="Leases - Rental Expenses (Detai" sheetId="82" state="visible" r:id="rId82"/>
    <sheet xmlns:r="http://schemas.openxmlformats.org/officeDocument/2006/relationships" name="Leases - Cash Paid and Lease Re" sheetId="83" state="visible" r:id="rId83"/>
    <sheet xmlns:r="http://schemas.openxmlformats.org/officeDocument/2006/relationships" name="Property, Plant and Equipment_3" sheetId="84" state="visible" r:id="rId84"/>
    <sheet xmlns:r="http://schemas.openxmlformats.org/officeDocument/2006/relationships" name="Intangibles Assets and Goodwi_3" sheetId="85" state="visible" r:id="rId85"/>
    <sheet xmlns:r="http://schemas.openxmlformats.org/officeDocument/2006/relationships" name="Intangibles Assets and Goodwi_4" sheetId="86" state="visible" r:id="rId86"/>
    <sheet xmlns:r="http://schemas.openxmlformats.org/officeDocument/2006/relationships" name="Intangibles Assets and Goodwi_5" sheetId="87" state="visible" r:id="rId87"/>
    <sheet xmlns:r="http://schemas.openxmlformats.org/officeDocument/2006/relationships" name="Accrued Liabilities and Other_3" sheetId="88" state="visible" r:id="rId88"/>
    <sheet xmlns:r="http://schemas.openxmlformats.org/officeDocument/2006/relationships" name="Long-Term Debt and Credit Fac_3" sheetId="89" state="visible" r:id="rId89"/>
    <sheet xmlns:r="http://schemas.openxmlformats.org/officeDocument/2006/relationships" name="Long-Term Debt and Credit Fac_4" sheetId="90" state="visible" r:id="rId90"/>
    <sheet xmlns:r="http://schemas.openxmlformats.org/officeDocument/2006/relationships" name="Long-Term Debt and Credit Fac_5" sheetId="91" state="visible" r:id="rId91"/>
    <sheet xmlns:r="http://schemas.openxmlformats.org/officeDocument/2006/relationships" name="Long-Term Debt and Credit Fac_6" sheetId="92" state="visible" r:id="rId92"/>
    <sheet xmlns:r="http://schemas.openxmlformats.org/officeDocument/2006/relationships" name="Long-Term Debt and Credit Fac_7" sheetId="93" state="visible" r:id="rId93"/>
    <sheet xmlns:r="http://schemas.openxmlformats.org/officeDocument/2006/relationships" name="Long-Term Debt and Credit Fac_8" sheetId="94" state="visible" r:id="rId94"/>
    <sheet xmlns:r="http://schemas.openxmlformats.org/officeDocument/2006/relationships" name="Long-Term Debt and Credit Fac_9" sheetId="95" state="visible" r:id="rId95"/>
    <sheet xmlns:r="http://schemas.openxmlformats.org/officeDocument/2006/relationships" name="Income Taxes - Components And P" sheetId="96" state="visible" r:id="rId96"/>
    <sheet xmlns:r="http://schemas.openxmlformats.org/officeDocument/2006/relationships" name="Income Taxes - Income tax recon" sheetId="97" state="visible" r:id="rId97"/>
    <sheet xmlns:r="http://schemas.openxmlformats.org/officeDocument/2006/relationships" name="Income Taxes - Components of de" sheetId="98" state="visible" r:id="rId98"/>
    <sheet xmlns:r="http://schemas.openxmlformats.org/officeDocument/2006/relationships" name="Income Taxes - Net operating lo" sheetId="99" state="visible" r:id="rId99"/>
    <sheet xmlns:r="http://schemas.openxmlformats.org/officeDocument/2006/relationships" name="Income Taxes - Unrecognized tax" sheetId="100" state="visible" r:id="rId100"/>
    <sheet xmlns:r="http://schemas.openxmlformats.org/officeDocument/2006/relationships" name="Employee Benefit Plans - German" sheetId="101" state="visible" r:id="rId101"/>
    <sheet xmlns:r="http://schemas.openxmlformats.org/officeDocument/2006/relationships" name="Employee Benefit Plans - Funded" sheetId="102" state="visible" r:id="rId102"/>
    <sheet xmlns:r="http://schemas.openxmlformats.org/officeDocument/2006/relationships" name="Employee Benefit Plans - Tax Ef" sheetId="103" state="visible" r:id="rId103"/>
    <sheet xmlns:r="http://schemas.openxmlformats.org/officeDocument/2006/relationships" name="Employee Benefit Plans - Pensio" sheetId="104" state="visible" r:id="rId104"/>
    <sheet xmlns:r="http://schemas.openxmlformats.org/officeDocument/2006/relationships" name="Employee Benefits Plans - Valua" sheetId="105" state="visible" r:id="rId105"/>
    <sheet xmlns:r="http://schemas.openxmlformats.org/officeDocument/2006/relationships" name="Employee Benefit Plans - Plan A" sheetId="106" state="visible" r:id="rId106"/>
    <sheet xmlns:r="http://schemas.openxmlformats.org/officeDocument/2006/relationships" name="Employee Benefit Plans - Employ"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 -" sheetId="109" state="visible" r:id="rId109"/>
    <sheet xmlns:r="http://schemas.openxmlformats.org/officeDocument/2006/relationships" name="Fair Value Measurement (Details" sheetId="110" state="visible" r:id="rId110"/>
    <sheet xmlns:r="http://schemas.openxmlformats.org/officeDocument/2006/relationships" name="Stock-Based Compensation (Detai" sheetId="111" state="visible" r:id="rId111"/>
    <sheet xmlns:r="http://schemas.openxmlformats.org/officeDocument/2006/relationships" name="Stock-Based Compensation - Stoc" sheetId="112" state="visible" r:id="rId112"/>
    <sheet xmlns:r="http://schemas.openxmlformats.org/officeDocument/2006/relationships" name="Stock-Based Compensation - Rest" sheetId="113" state="visible" r:id="rId113"/>
    <sheet xmlns:r="http://schemas.openxmlformats.org/officeDocument/2006/relationships" name="Stock-Based Compensation - Opti" sheetId="114" state="visible" r:id="rId114"/>
    <sheet xmlns:r="http://schemas.openxmlformats.org/officeDocument/2006/relationships" name="Stockholders_ Equity - Common S" sheetId="115" state="visible" r:id="rId115"/>
    <sheet xmlns:r="http://schemas.openxmlformats.org/officeDocument/2006/relationships" name="Stockholders_ Equity - Preferre" sheetId="116" state="visible" r:id="rId116"/>
    <sheet xmlns:r="http://schemas.openxmlformats.org/officeDocument/2006/relationships" name="Stockholders_ Equity - Treasury" sheetId="117" state="visible" r:id="rId117"/>
    <sheet xmlns:r="http://schemas.openxmlformats.org/officeDocument/2006/relationships" name="Stockholders_ Equity - Warrants" sheetId="118" state="visible" r:id="rId118"/>
    <sheet xmlns:r="http://schemas.openxmlformats.org/officeDocument/2006/relationships" name="Related-Party Transactions - Le" sheetId="119" state="visible" r:id="rId119"/>
    <sheet xmlns:r="http://schemas.openxmlformats.org/officeDocument/2006/relationships" name="Related-Party Transactions - Co" sheetId="120" state="visible" r:id="rId120"/>
    <sheet xmlns:r="http://schemas.openxmlformats.org/officeDocument/2006/relationships" name="Related-Party Transactions - Re" sheetId="121" state="visible" r:id="rId121"/>
    <sheet xmlns:r="http://schemas.openxmlformats.org/officeDocument/2006/relationships" name="Related-Party Transactions - _2" sheetId="122" state="visible" r:id="rId122"/>
    <sheet xmlns:r="http://schemas.openxmlformats.org/officeDocument/2006/relationships" name="Related Party Transactions - Re" sheetId="123" state="visible" r:id="rId123"/>
    <sheet xmlns:r="http://schemas.openxmlformats.org/officeDocument/2006/relationships" name="Related Party Transactions - _2" sheetId="124" state="visible" r:id="rId124"/>
    <sheet xmlns:r="http://schemas.openxmlformats.org/officeDocument/2006/relationships" name="Related-Party Transactions - _3" sheetId="125" state="visible" r:id="rId125"/>
    <sheet xmlns:r="http://schemas.openxmlformats.org/officeDocument/2006/relationships" name="Segment and Geographic Area I_3" sheetId="126" state="visible" r:id="rId126"/>
    <sheet xmlns:r="http://schemas.openxmlformats.org/officeDocument/2006/relationships" name="Segment and Geographic Area I_4" sheetId="127" state="visible" r:id="rId127"/>
    <sheet xmlns:r="http://schemas.openxmlformats.org/officeDocument/2006/relationships" name="Unaudited Quarterly Financial_3" sheetId="128" state="visible" r:id="rId128"/>
    <sheet xmlns:r="http://schemas.openxmlformats.org/officeDocument/2006/relationships" name="Unaudited Quarterly Financial_4" sheetId="129" state="visible" r:id="rId129"/>
    <sheet xmlns:r="http://schemas.openxmlformats.org/officeDocument/2006/relationships" name="Unaudited Quarterly Financial_5" sheetId="130" state="visible" r:id="rId130"/>
    <sheet xmlns:r="http://schemas.openxmlformats.org/officeDocument/2006/relationships" name="Unaudited Quarterly Financial_6" sheetId="131" state="visible" r:id="rId131"/>
    <sheet xmlns:r="http://schemas.openxmlformats.org/officeDocument/2006/relationships" name="Unaudited Quarterly Financial_7" sheetId="132" state="visible" r:id="rId132"/>
    <sheet xmlns:r="http://schemas.openxmlformats.org/officeDocument/2006/relationships" name="Subsequent Events (Details)" sheetId="133" state="visible" r:id="rId133"/>
  </sheets>
  <definedNames/>
  <calcPr calcId="124519" fullCalcOnLoad="1"/>
</workbook>
</file>

<file path=xl/sharedStrings.xml><?xml version="1.0" encoding="utf-8"?>
<sst xmlns="http://schemas.openxmlformats.org/spreadsheetml/2006/main" uniqueCount="1374">
  <si>
    <t>Document and Entity Information - USD ($)</t>
  </si>
  <si>
    <t>12 Months Ended</t>
  </si>
  <si>
    <t>Dec. 31, 2019</t>
  </si>
  <si>
    <t>Jun. 04, 2020</t>
  </si>
  <si>
    <t>Jun. 30, 2019</t>
  </si>
  <si>
    <t>Document and Entity Information</t>
  </si>
  <si>
    <t>Document Type</t>
  </si>
  <si>
    <t>10-K</t>
  </si>
  <si>
    <t>Document Period End Date</t>
  </si>
  <si>
    <t>Dec. 31,
		2019</t>
  </si>
  <si>
    <t>Entity Registrant Name</t>
  </si>
  <si>
    <t>Exela Technologies, Inc.</t>
  </si>
  <si>
    <t>Entity Well-known Seasoned Issuer</t>
  </si>
  <si>
    <t>No</t>
  </si>
  <si>
    <t>Entity Voluntary Filers</t>
  </si>
  <si>
    <t>Entity Current Reporting Status</t>
  </si>
  <si>
    <t>Entity Interactive Data Current</t>
  </si>
  <si>
    <t>Entity Filer Category</t>
  </si>
  <si>
    <t>Accelerated Filer</t>
  </si>
  <si>
    <t>Entity Small Business</t>
  </si>
  <si>
    <t>true</t>
  </si>
  <si>
    <t>Entity Emerging Growth Company</t>
  </si>
  <si>
    <t>false</t>
  </si>
  <si>
    <t>Entity Shell Company</t>
  </si>
  <si>
    <t>Entity Public Float</t>
  </si>
  <si>
    <t>Entity Common Stock, Shares Outstanding</t>
  </si>
  <si>
    <t>Entity Central Index Key</t>
  </si>
  <si>
    <t>0001620179</t>
  </si>
  <si>
    <t>Current Fiscal Year End Date</t>
  </si>
  <si>
    <t>--12-31</t>
  </si>
  <si>
    <t>Document Fiscal Year Focus</t>
  </si>
  <si>
    <t>2019</t>
  </si>
  <si>
    <t>Document Fiscal Period Focus</t>
  </si>
  <si>
    <t>FY</t>
  </si>
  <si>
    <t>Amendment Flag</t>
  </si>
  <si>
    <t>Consolidated Balance Sheets - USD ($) $ in Thousands</t>
  </si>
  <si>
    <t>Jun. 05, 2020</t>
  </si>
  <si>
    <t>Sep. 30, 2019</t>
  </si>
  <si>
    <t>Mar. 31, 2019</t>
  </si>
  <si>
    <t>Dec. 31, 2018</t>
  </si>
  <si>
    <t>Sep. 30, 2018</t>
  </si>
  <si>
    <t>Jun. 30, 2018</t>
  </si>
  <si>
    <t>Mar. 31, 2018</t>
  </si>
  <si>
    <t>Dec. 31, 2017</t>
  </si>
  <si>
    <t>Dec. 31, 2016</t>
  </si>
  <si>
    <t>Current assets</t>
  </si>
  <si>
    <t>Cash and cash equivalents</t>
  </si>
  <si>
    <t>Restricted cash</t>
  </si>
  <si>
    <t>Accounts receivable, net of allowance for doubtful accounts of $4,975 and $4,359, respectively</t>
  </si>
  <si>
    <t>Related party receivables</t>
  </si>
  <si>
    <t>Inventories, net</t>
  </si>
  <si>
    <t>Prepaid expenses and other current assets</t>
  </si>
  <si>
    <t>Total current assets</t>
  </si>
  <si>
    <t>Property, plant and equipment, net of accumulated depreciation of $176,995 and $154,060, respectively</t>
  </si>
  <si>
    <t>Operating lease right-of-use assets, net</t>
  </si>
  <si>
    <t>Goodwill</t>
  </si>
  <si>
    <t>Intangible assets, net</t>
  </si>
  <si>
    <t>Deferred income tax assets</t>
  </si>
  <si>
    <t>Other noncurrent assets</t>
  </si>
  <si>
    <t>Total assets</t>
  </si>
  <si>
    <t>Current liabilities</t>
  </si>
  <si>
    <t>Accounts payables</t>
  </si>
  <si>
    <t>Related party payables</t>
  </si>
  <si>
    <t>Income tax payable</t>
  </si>
  <si>
    <t>Accrued liabilities</t>
  </si>
  <si>
    <t>Accrued compensation and benefits</t>
  </si>
  <si>
    <t>Accrued interest</t>
  </si>
  <si>
    <t>Customer deposits</t>
  </si>
  <si>
    <t>Deferred revenue</t>
  </si>
  <si>
    <t>Obligation for claim payment</t>
  </si>
  <si>
    <t>Current portion of finance lease liabilities</t>
  </si>
  <si>
    <t>Current portion of finance lease liabilities, ASC 840</t>
  </si>
  <si>
    <t>Current portion of operating lease liabilities</t>
  </si>
  <si>
    <t>Current portion of long-term debts</t>
  </si>
  <si>
    <t>Total current liabilities</t>
  </si>
  <si>
    <t>Long-term debt, net of current maturities</t>
  </si>
  <si>
    <t>Finance lease liabilities, net of current portion</t>
  </si>
  <si>
    <t>Finance lease liabilities, net of current portion, ASC 840</t>
  </si>
  <si>
    <t>Pension liabilities</t>
  </si>
  <si>
    <t>Deferred income tax liabilities</t>
  </si>
  <si>
    <t>Long-term income tax liabilities</t>
  </si>
  <si>
    <t>Operating lease liabilities, net of current portion</t>
  </si>
  <si>
    <t>Other long-term liabilities</t>
  </si>
  <si>
    <t>Total liabilities</t>
  </si>
  <si>
    <t>Commitments and Contingencies (Note 14)</t>
  </si>
  <si>
    <t xml:space="preserve"> </t>
  </si>
  <si>
    <t>Stockholders' equity (deficit)</t>
  </si>
  <si>
    <t>Common stock, par value of $0.0001 per share; 1,600,000,000 shares authorized; 153,638,836 shares issued and 150,851,689 shares outstanding at December 31, 2019 and 152,692,140 shares issued and 150,142,955 shares outstanding at December 31, 2018 (including in each case the 4,570,734 shares returned to the Company in the first quarter of 2020 in connection with the Appraisal Action)</t>
  </si>
  <si>
    <t>Preferred stock, par value of $0.0001 per share; 20,000,000 shares authorized; 4,294,233 shares issued and outstanding at December 31, 2019 and 4,569,233 shares issued and outstanding at December 31, 2018</t>
  </si>
  <si>
    <t>Additional paid in capital</t>
  </si>
  <si>
    <t>Less: common stock held in treasury, at cost; 2,787,147 shares at December 31, 2019 and 2,549,185 shares December 31, 2018</t>
  </si>
  <si>
    <t>Equity-based compensation</t>
  </si>
  <si>
    <t>Accumulated deficit</t>
  </si>
  <si>
    <t>Accumulated other comprehensive loss:</t>
  </si>
  <si>
    <t>Foreign currency translation adjustment</t>
  </si>
  <si>
    <t>Unrealized pension actuarial losses, net of tax</t>
  </si>
  <si>
    <t>Total accumulated other comprehensive loss</t>
  </si>
  <si>
    <t>Total stockholders’ deficit</t>
  </si>
  <si>
    <t>Total liabilities and stockholders’ deficit</t>
  </si>
  <si>
    <t>Consolidated Balance Sheets (Parenthetical) - USD ($) $ in Thousands</t>
  </si>
  <si>
    <t>Mar. 31, 2020</t>
  </si>
  <si>
    <t>Consolidated Balance Sheets</t>
  </si>
  <si>
    <t>Accounts receivable, allowance for doubtful accounts</t>
  </si>
  <si>
    <t>Accumulated depreciation on property, plant and equipment</t>
  </si>
  <si>
    <t>Common stock, par value (in dollars per share)</t>
  </si>
  <si>
    <t>Common stock shares authorized</t>
  </si>
  <si>
    <t>Common stock, shares issued</t>
  </si>
  <si>
    <t>Common stock, shares outstanding</t>
  </si>
  <si>
    <t>Common stock, shares returned</t>
  </si>
  <si>
    <t>Preferred stock, par value (in dollars per share)</t>
  </si>
  <si>
    <t>Preferred stock, shares authorized</t>
  </si>
  <si>
    <t>Preferred stock, shares issued</t>
  </si>
  <si>
    <t>Preferred stock, shares outstanding</t>
  </si>
  <si>
    <t>Common stock held in treasury at cost (in shares)</t>
  </si>
  <si>
    <t>Consolidated Statement of Operations - USD ($) $ in Thousands</t>
  </si>
  <si>
    <t>3 Months Ended</t>
  </si>
  <si>
    <t>6 Months Ended</t>
  </si>
  <si>
    <t>9 Months Ended</t>
  </si>
  <si>
    <t>Consolidated Statement of Operations</t>
  </si>
  <si>
    <t>Revenue</t>
  </si>
  <si>
    <t>Cost of revenue (exclusive of depreciation and amortization)</t>
  </si>
  <si>
    <t>Selling, general and administrative expenses (exclusive of depreciation and amortization)</t>
  </si>
  <si>
    <t>Depreciation and amortization</t>
  </si>
  <si>
    <t>Impairment of goodwill and other intangible assets</t>
  </si>
  <si>
    <t>Related party expense</t>
  </si>
  <si>
    <t>Operating loss</t>
  </si>
  <si>
    <t>Other expense (income), net:</t>
  </si>
  <si>
    <t>Interest expense, net</t>
  </si>
  <si>
    <t>Debt modification and extinguishment costs</t>
  </si>
  <si>
    <t>Sundry expense (income), net</t>
  </si>
  <si>
    <t>Other expense (income), net</t>
  </si>
  <si>
    <t>Net loss before income taxes</t>
  </si>
  <si>
    <t>Income tax (expense) benefit</t>
  </si>
  <si>
    <t>Net loss</t>
  </si>
  <si>
    <t>Dividend equivalent on Series A Preferred Stock related to beneficial conversion feature</t>
  </si>
  <si>
    <t>Cumulative dividends for Series A Preferred Stock</t>
  </si>
  <si>
    <t>Net loss attributable to common stockholders</t>
  </si>
  <si>
    <t>Loss per share - Basic and diluted (in dollars per share)</t>
  </si>
  <si>
    <t>Consolidated Statements of Comprehensive Loss - USD ($) $ in Thousands</t>
  </si>
  <si>
    <t>Consolidated Statements of Comprehensive Loss</t>
  </si>
  <si>
    <t>Net Loss</t>
  </si>
  <si>
    <t>Other comprehensive income (loss), net of tax</t>
  </si>
  <si>
    <t>Foreign currency translation adjustments</t>
  </si>
  <si>
    <t>Unrealized pension actuarial gains (losses), net of tax</t>
  </si>
  <si>
    <t>Total other comprehensive loss, net of tax</t>
  </si>
  <si>
    <t>Consolidated Statements of Stockholders’ Deficit - USD ($) $ in Thousands</t>
  </si>
  <si>
    <t>Common Stock</t>
  </si>
  <si>
    <t>Preferred Stock</t>
  </si>
  <si>
    <t>Treasury Stock</t>
  </si>
  <si>
    <t>Additional Paid in Capital.</t>
  </si>
  <si>
    <t>Equity-Based Compensation</t>
  </si>
  <si>
    <t>Foreign Currency Translation Adjustment</t>
  </si>
  <si>
    <t>Unrealized Pension Actuarial Losses, net of tax</t>
  </si>
  <si>
    <t>Accumulated Deficit</t>
  </si>
  <si>
    <t>Total</t>
  </si>
  <si>
    <t>Beginning balance at Dec. 31, 2016</t>
  </si>
  <si>
    <t>Beginning balance (in shares) at Dec. 31, 2016</t>
  </si>
  <si>
    <t>Increase (Decrease) in Stockholders’ Equity (Deficit)</t>
  </si>
  <si>
    <t>Net realized pension actuarial gains, net of tax</t>
  </si>
  <si>
    <t>Merger recapitalization</t>
  </si>
  <si>
    <t>Merger recapitalization (in shares)</t>
  </si>
  <si>
    <t>Shares issued to acquire Novitex</t>
  </si>
  <si>
    <t>Shares issued to acquire Novitex (in shares)</t>
  </si>
  <si>
    <t>Issuance/conversion of Quinpario shares</t>
  </si>
  <si>
    <t>Issuance/conversion of Quinpario shares (in shares)</t>
  </si>
  <si>
    <t>Sale of common shares at July 12, 2017</t>
  </si>
  <si>
    <t>Sale of common shares at July 12, 2017 (in shares)</t>
  </si>
  <si>
    <t>Issuance of Series A Preferred stock</t>
  </si>
  <si>
    <t>Issuance of Series A Preferred stock (in shares)</t>
  </si>
  <si>
    <t>Shares issued for advisory services and underwriting fees</t>
  </si>
  <si>
    <t>Shares issued for advisory services and underwriting fees (in shares)</t>
  </si>
  <si>
    <t>Preferred shares converted to common (in shares)</t>
  </si>
  <si>
    <t>Shares issued for HandsOn Global Management contract termination fee</t>
  </si>
  <si>
    <t>Shares issued for HandsOn Global Management contract termination fee ( in shares)</t>
  </si>
  <si>
    <t>Equity issuance expenses</t>
  </si>
  <si>
    <t>Adjustment for beneficial conversion feature of Series A preferred stock (refer to Note 2)</t>
  </si>
  <si>
    <t>Shares repurchased</t>
  </si>
  <si>
    <t>Shares repurchased (in shares)</t>
  </si>
  <si>
    <t>Appraisal demand liability for dissenting shareholders</t>
  </si>
  <si>
    <t>Ending balance at Dec. 31, 2017</t>
  </si>
  <si>
    <t>Ending balance (in shares) at Dec. 31, 2017</t>
  </si>
  <si>
    <t>Ending balance at Mar. 31, 2018</t>
  </si>
  <si>
    <t>Beginning balance at Dec. 31, 2017</t>
  </si>
  <si>
    <t>Beginning balance (in shares) at Dec. 31, 2017</t>
  </si>
  <si>
    <t>Ending balance at Jun. 30, 2018</t>
  </si>
  <si>
    <t>Ending balance at Sep. 30, 2018</t>
  </si>
  <si>
    <t>Implementation of ASU</t>
  </si>
  <si>
    <t>RSU's vested</t>
  </si>
  <si>
    <t>RSU's vested (in shares)</t>
  </si>
  <si>
    <t>Stock option exercised</t>
  </si>
  <si>
    <t>Ending balance at Dec. 31, 2018</t>
  </si>
  <si>
    <t>Ending balance (in shares) at Dec. 31, 2018</t>
  </si>
  <si>
    <t>Beginning balance at Mar. 31, 2018</t>
  </si>
  <si>
    <t>Ending balance at Mar. 31, 2019</t>
  </si>
  <si>
    <t>Beginning balance at Dec. 31, 2018</t>
  </si>
  <si>
    <t>Beginning balance (in shares) at Dec. 31, 2018</t>
  </si>
  <si>
    <t>Ending balance at Jun. 30, 2019</t>
  </si>
  <si>
    <t>Ending balance at Sep. 30, 2019</t>
  </si>
  <si>
    <t>Withholding of employee taxes on vested RSUs</t>
  </si>
  <si>
    <t>Ending balance at Dec. 31, 2019</t>
  </si>
  <si>
    <t>Ending balance (in shares) at Dec. 31, 2019</t>
  </si>
  <si>
    <t>Beginning balance at Mar. 31, 2019</t>
  </si>
  <si>
    <t>Consolidated Statements of Cash Flows - USD ($) $ in Thousands</t>
  </si>
  <si>
    <t>Cash flows from operating activities</t>
  </si>
  <si>
    <t>Adjustments to reconcile net loss</t>
  </si>
  <si>
    <t>Fees paid in stock</t>
  </si>
  <si>
    <t>HGM contract termination fee paid in stock</t>
  </si>
  <si>
    <t>Original issue discount and debt issuance cost amortization</t>
  </si>
  <si>
    <t>Provision for doubtful accounts</t>
  </si>
  <si>
    <t>Deferred income tax provision</t>
  </si>
  <si>
    <t>Share-based compensation expense</t>
  </si>
  <si>
    <t>Foreign currency remeasurement</t>
  </si>
  <si>
    <t>Loss (gain) on sale of assets</t>
  </si>
  <si>
    <t>Fair value adjustment for interest rate swap</t>
  </si>
  <si>
    <t>Change in operating assets and liabilities, net of effect from acquisitions</t>
  </si>
  <si>
    <t>Accounts receivable</t>
  </si>
  <si>
    <t>Prepaid expenses and other assets</t>
  </si>
  <si>
    <t>Accounts payable and accrued liabilities</t>
  </si>
  <si>
    <t>Additions to outsource contract costs</t>
  </si>
  <si>
    <t>Net cash provided by (used in) operating activities</t>
  </si>
  <si>
    <t>Cash flows from investing activities</t>
  </si>
  <si>
    <t>Purchase of property, plant and equipment</t>
  </si>
  <si>
    <t>Additions to internally developed software</t>
  </si>
  <si>
    <t>Cash acquired in Quinpario reverse merger</t>
  </si>
  <si>
    <t>Cash paid in acquisition, net of cash received</t>
  </si>
  <si>
    <t>Proceeds from sale of assets</t>
  </si>
  <si>
    <t>Net cash provided by (used in) investing activities</t>
  </si>
  <si>
    <t>Cash flows from financing activities</t>
  </si>
  <si>
    <t>Change in bank overdraft</t>
  </si>
  <si>
    <t>Proceeds from issuance of stock</t>
  </si>
  <si>
    <t>Cash received from Quinpario</t>
  </si>
  <si>
    <t>Repurchases of common stock</t>
  </si>
  <si>
    <t>Contribution from Shareholders</t>
  </si>
  <si>
    <t>Cash paid for equity issuance costs</t>
  </si>
  <si>
    <t>Net borrowings under factoring arrangement</t>
  </si>
  <si>
    <t>Cash paid for withholding taxes on vested RSUs</t>
  </si>
  <si>
    <t>Lease terminations</t>
  </si>
  <si>
    <t>Retirement of previous credit facilities</t>
  </si>
  <si>
    <t>Cash paid for debt issuance costs</t>
  </si>
  <si>
    <t>Principal payments on finance lease obligations</t>
  </si>
  <si>
    <t>Borrowings from senior secured revolving facility</t>
  </si>
  <si>
    <t>Repayments on senior secured revolving facility</t>
  </si>
  <si>
    <t>Proceeds from issuance of notes</t>
  </si>
  <si>
    <t>Proceeds from senior secured term loans</t>
  </si>
  <si>
    <t>Borrowings from other loans</t>
  </si>
  <si>
    <t>Principal repayments on senior secured term loans and other loans</t>
  </si>
  <si>
    <t>Net cash provided by (used in) financing activities</t>
  </si>
  <si>
    <t>Effect of exchange rates on cash</t>
  </si>
  <si>
    <t>Net decrease in cash and cash equivalents</t>
  </si>
  <si>
    <t>Cash, restricted cash, and cash equivalents</t>
  </si>
  <si>
    <t>Beginning of period</t>
  </si>
  <si>
    <t>End of period</t>
  </si>
  <si>
    <t>Supplemental cash flow data:</t>
  </si>
  <si>
    <t>Income tax payments, net of refunds received</t>
  </si>
  <si>
    <t>Interest paid</t>
  </si>
  <si>
    <t>Noncash investing and financing activities:</t>
  </si>
  <si>
    <t>Assets acquired through right-of-use arrangements</t>
  </si>
  <si>
    <t>Leasehold improvements funded by lessor</t>
  </si>
  <si>
    <t>Issuance of common stock as consideration for Novitex</t>
  </si>
  <si>
    <t>Accrued capital expenditures</t>
  </si>
  <si>
    <t>Dividend equivalent on Series A Preferred Stock</t>
  </si>
  <si>
    <t>Liability assumed of Quinpario</t>
  </si>
  <si>
    <t>Description of the Business</t>
  </si>
  <si>
    <t>1. Description of the Business
Organization
Exela Technologies, Inc. (the “Company” or “Exela”) is a global provider of transaction processing solutions, enterprise information management, document management and digital business process services. The Company provides mission-critical information and transaction processing solutions services to clients across three major industry verticals: (1) Information &amp; Transaction Processing, (2) Healthcare Solutions, and (3) Legal and Loss Prevention Services. The Company manages information and document driven business processes and offers solutions and services to fulfill specialized knowledge-based processing and consulting requirements, enabling clients to concentrate on their core competencies. Through its outsourcing solutions, the Company enables businesses to streamline their internal and external communications and workflows.
The Company was originally incorporated in Delaware on July 15, 2014 as a special purpose acquisition company under the name Quinpario Acquisition Corp 2 (“Quinpario”) for the purpose of effecting a merger, capital stock exchange, asset acquisition, stock purchase, reorganization or similar business combination involving Quinpario and one or more businesses or entities. On July 12, 2017 (the “Closing”), the Company consummated its business combination with SourceHOV Holdings, Inc. (“SourceHOV”) and Novitex Holdings, Inc. (“Novitex”) pursuant to the Business Combination Agreement, dated February 21, 2017, among the Company, Quinpario Merger Sub I, Inc., Quinpario Merger Sub II, Inc., SourceHOV, Novitex, HOVS LLC, HandsOn Fund 4 I, LLC and Novitex Parent, L.P., as amended (the “Novitex Business Combination”). In connection with the Closing, the Company changed its name from Quinpario Acquisition Corp 2 to Exela Technologies, Inc. Unless the context otherwise requires, the “Company” refers to the combined company and its subsidiaries following the Novitex Business Combination, “Quinpario” refers to the Company prior to the closing of the Novitex Business Combination, “SourceHOV” refers to SourceHOV prior to the Novitex Business Combination and “Novitex” refers to Novitex prior to the Novitex Business Combination.</t>
  </si>
  <si>
    <t>Basis of Presentation and Summary of Significant Accounting Policies</t>
  </si>
  <si>
    <t>2. Basis of Presentation and Summary of Significant Accounting Policies
The following is a summary of the significant accounting policies consistently applied in the preparation of the accompanying consolidated financial statements.
Basis of Presentation
The accompanying consolidated financial statements and related notes to the consolidated financial statements have been prepared in accordance with generally accepted accounting principles in the United States (“U.S. GAAP”) and in accordance with the rules and regulations of the Securities and Exchange Commission (“SEC”).
The Novitex Business Combination has been accounted for as a reverse merger in accordance with U.S. GAAP. For accounting purposes, SourceHOV was deemed to be the accounting acquirer, Quinpario was the legal acquirer, and Novitex is considered the acquired company. In conjunction with the Novitex Business Combination, outstanding shares of SourceHOV were converted into the right to receive Common Stock of the Company, par value $0.0001 per share, shown as a recapitalization, and the net assets of Quinpario were acquired at historical cost, with no goodwill or other intangible assets recorded. Quinpario’s assets and liabilities, which include net cash from the trust of $27.0 million and accrued fees payable of $4.8 million, and results of operations are consolidated with SourceHOV beginning on the Closing. The shares and corresponding capital amounts and earnings per share available to holders of the Company’s Common Stock, prior to the Novitex Business Combination, have been retroactively restated as shares reflecting the exchange ratio established in the Novitex Business Combination. The presented financial information for the year ended December 31, 2017 includes the financial information and activities for SourceHOV for the period January 1, 2017 to December 31, 2017 (365 days) as well as the financial information and activities of Novitex for the period July 13, 2017 to December 31, 2017 (172 days).
Principles of Consolidation
The accompanying consolidated financial statements and related notes to the consolidated financial statements include the accounts of the Company and its wholly-owned subsidiaries. All significant intercompany balances and transactions have been eliminated in consolidation. In addition, the Company evaluates its relationships with other entities to identify whether they are variable interest entities as defined by the Financial Accounting Standards Board (“FASB”) Accounting Standards Codification (“ASC”) 810-10, Consolidation and whether the Company is the primary beneficiary. Consolidation is required if both of these criteria are met.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ompany’s variable interest in Ex-Sigma: The HGM Group and other former SourceHOV equity holders formed Ex-Sigma LLC (the “Ex-Sigma”) and its wholly-owned subsidiary, Ex-Sigma 2 LLC (the “Ex-Sigma 2”), to hold the Exela shares to be issued to SourceHOV as merger consideration upon the closing of the Novitex Business Combination and to invest in Exela immediately prior to the closing. Ex-Sigma 2 secured additional PIPE financing in the form of a $55.8 million loan (the “Margin Loan”) that was used to purchase additional common and preferred shares from the Company to help meet the minimum cash requirements needed to close the Novitex Business Combination. As a result of these transactions, the Company issued 84,912,500 shares of Common Stock to Ex-Sigma 2 at the closing, which represented approximately 54.9% ownership in the Company at that time and were pledged as collateral for the Margin Loan.
The Company determined that Ex-Sigma was a variable interest entity and that the Company had a variable interest in Ex-Sigma through an expense reimbursement arrangement related to the Margin Loan and contained in the Consent, Waiver and Amendment dated June 15, 2017 by and among the Company, Quinpario Merger Sub I, Inc., Quinpario Merger Sub II, Inc., Novitex, Novitex Parent, L.P., Ex-Sigma, HOVS LLC and HandsOnFund 4 I, LLC, amending the Novitex Business Combination Agreement (the “Consent, Waiver and Amendment”). The Consent, Waiver and Amendment provided among other things for the Company to reimburse Ex-Sigma for costs and fees related to the maintenance of the Margin Loan, other than payments of principal, interest and original issue discount.
The Company was not the primary beneficiary because the Company did not have the power to direct the activities that most significantly impacted the economic performance of Ex-Sigma. Accordingly, the Company did not consolidate the financial statements of Ex-Sigma and did not have any assets or liabilities related to Ex-Sigma and the Company did not have an investment in Ex-Sigma. The Company reaffirmed its assessment as of June 8, 2020.
Ex-Sigma 2 paid off the balance of the Margin Loan as of December 31, 2019, and as such the maximum exposure to loss as a result of the Company’s involvement with Ex-Sigma is $0. Ex-Sigma 2 distributed the shares held by it during the first quarter of 2020 and is no longer a shareholder of Exela. Ex-Sigma and Ex-Sigma 2 ceased to be variable interest entities upon the distribution that occurred on February 21, 2020.
Use of Estimates in Preparation of the Financial Statements
Estimates and judgments relied upon in preparing these consolidated financial statements include revenue recognition for multiple element arrangements, allowance for doubtful accounts, income taxes, depreciation, amortization, employee benefits, equity-based compensation, contingencies, goodwill, intangible assets, right of use assets and obligation, pension obligations, pension assets, fair value of assets and liabilities acquired in acquisition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
Going Concern
Under ASC Subtopic 205-40, Presentation of Financial Statements—Going Concern (“ASC 205-40”), the Company has the responsibility to evaluate whether conditions and/or events raise substantial doubt about its ability to meet its future financial obligations as they become due within one year after the date that the financial statements are issued. As required under ASC 205-40, management’s evaluation should initially not take into consideration the potential mitigating effects of management’s plans that have not been fully implemented as of the date the financial statements are issued. The accompanying financial statements have been prepared assuming that the Company will continue as a going concern.
Substantial Doubt Raised
In performing the first step of the evaluation, we concluded that the following conditions raised substantial doubt about our ability to continue as a going concern:
·
history of net losses of $509.1 million and $169.8 million for the years ended December 31, 2019 and December 31, 2018, respectively, including goodwill and other intangible asset impairment of $349.6 million, for the year ended December 31, 2019 and $48.1 million for the year ended December 31, 2018;
·
net operating cash outflow of $63.9 million in 2019 and inflow of $23.6 million in 2018;
·
working capital deficits of $147.1 million as of December 31, 2019 and $123.5 million as of December 31, 2018;
·
significant cash payments for interest on our long-term debt of $144.5 million in 2019 and a similar amount expected in 2020;
·
a liability incurred of $56.4 million for Appraisal Action (as described further in Note 14);
·
a requirement that the Company maintain a minimum of
·
an accumulated deficit of $1,211.5 million.
Furthermore, under the terms of each of the First Lien Credit Agreement, dated as of July 12, 2017, as amended and restated as of July 13, 2018 and as further amended and restated as of April 16, 2019 (the “Credit Agreement”), and the Indenture and First Supplemental Indenture (collectively, the “Indenture”), dated July 12, 2017, the Company was required to deliver to lender the December 31, 2019 audited financial statements by April 14, 2020, which the Company failed to do. Such failure was an event of default under the Credit Agreement if not cured within 30 days of receiving a notice of default. The Company received such notice on April 15, 2020. Additionally, under the terms of the A/R Facility (as described in Note 21), the Company was required to furnish to each lender the December 31, 2019 audited financial statements by May 11, 2020, which the Company failed to do. In May 2020, both the Credit Agreement and the A/R Facility were amended. Refer to Consideration of Management’s Plans section below.
Consideration of Management’s Plans
In performing the second step of this assessment, we are required to evaluate whether it is probable that our plans will be effectively implemented within one year after the financial statements are issued and whether it is probable those plans will alleviate the substantial doubt about our ability to continue as a going concern.
As of June 5, 2020, the Company had $94.1 million in available cash and an additional source of liquidity of $13.4 million from the borrowing facilities.
The Company has undertaken the following plans to improve our available cash balances, liquidity and cash flows generated from operations, over the twelve-month period from the date the financial statements are issued, as follows:
·
On January 10, 2020, certain subsidiaries of the Company entered into a $160.0 million A/R Facility with a five-year term. The Company used the proceeds of the initial borrowings to repay outstanding revolving borrowings under the Company’s senior credit facility and to provide additional liquidity and funding for the ongoing business needs of the Company and its subsidiaries. As of June 8, 2020, the Company has fully drawn on the remaining availability under the A/R Facility. Additionally, the A/R Facility agreement includes a requirement that the Company maintain a minimum of $40.0 million in liquidity, at all times, to not be considered in default.
·
On March 16, 2020, the Company and its indirect wholly owned subsidiaries, Merco Holdings, LLC and SourceHOV Tax, LLC entered into a Membership Interest Purchase Agreement with Gainline Source Intermediate Holdings LLC at which time Gainline Source Intermediate Holdings LLC acquired all of the outstanding membership interests of SourceHov Tax for $40.0 million, subject to adjustment as set forth in the purchase agreement of approximately $2.0 million.
·
On March 23, 2020, in response to the potential impact of the COVID-19 pandemic, the Company implemented a temporary freeze on increases to base salaries and wages unless where contractually mandated. Additionally, in connection with the incentive program administered by the Company for hourly, non-exempt employees, a new maximum was put in place to limit the amount of incentives that could be earned in any given two (2) week pay period. Although the Company expects these to be short-term actions, it expects these actions will result in a cash savings to the Company of approximately $23.4 million on an annual basis.
·
On March 27, 2020, the Coronavirus Aid, Relief, and Economic Security Act (CARES Act) was enacted in response to the COVID-19 pandemic.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refundable payroll tax credits and deferment of employer side social security payments provisions of the CARES Act will benefit Company’s liquidity by approximately $29.0 million.
·
On May 18, 2020, the Company amended the Credit Agreement to, among other things, extend the time for delivery of its audited financial statements for the year ended December 31, 2019 and its financial statements for the quarter ended March 31, 2020. Further, pursuant to the amendment, the borrower under the Credit Agreement is also required to maintain a minimum liquidity of $35.0 million. Refer to Note 11 - Long-Term Debt and Credit Facilities for additional discussion .
·
On May 21, 2020, the Company also amended the A/R Facility to, among other things, extend the time for delivery of its audited financial statements for the year ended December 31, 2019 and its financial statements for the quarter ended March 31, 2020. Refer to Note 21 – Subsequent Events for additional discussion .
Management Assessment of Ability to Continue as a Going Concern
The Company has a history of negative trends in its financial condition and operating results as well as recent noncompliance with covenants with its respective lenders. However, despite these conditions, the Company believes management’s plans, as described fully above, will provide sufficient liquidity to meet its financial obligations and further, maintain levels of liquidity as specifically required under the Credit Agreement and the A/R Facility. Therefore, management concluded these plans alleviate the substantial doubt that was raised about our ability to continue as a going concern for at least twelve months from the date that the financial statements were issued.
Future Plans and Considerations
Our plans to further enhance liquidity, which were not considered for the purposes of our assessment of whether substantial doubt is alleviated, include the potential sale of certain non-core assets that are not central to the Company’s long-term strategic vision, and any potential action with respect to these operations would be intended to allow the Company to better focus on its core businesses. The Company has retained financial advisors to assist with the sale of select assets. The Company expects to use the potential net proceeds from this initiative for the paydown of debt.
Our plans are subject to inherent risks and uncertainties, which become significantly magnified when the effects of the current pandemic and related financial crisis are included in the assessment. Accordingly, there can be no assurance that our plans can be effectively implemented and, therefore, that the conditions can be effectively mitigated.
Segment Reporting
The Company consists of the following three segments:
1. Information &amp; Transaction Processing Solutions (“ITPS”). ITPS provides industry-specific solutions for banking and financial services, including lending solutions for mortgages and auto loans, and banking solutions for clearing, anti-money laundering, sanctions, and interbank cross-border settlement; property and casualty insurance solutions for origination, enrollments, claims processing, and benefits administration communications; public sector solutions for income tax processing, benefits administration, and record management; multi-industry solutions for payment processing and reconciliation, integrated receivables and payables management, document logistics and location services, records management and electronic storage of data, documents; and software, hardware, professional services and maintenance related to information and transaction processing automation, among others.
2. Healthcare Solutions (“HS”). HS offerings include revenue cycle solutions, integrated accounts payable and accounts receivable, and information management for both the healthcare payer and provider markets. Payer service offerings include claims processing, claims adjudication and auditing services, enrollment processing and policy management, and scheduling and prescription management. Provider service offerings include medical coding and insurance claim generation, underpayment audit and recovery, and medical records management.
3. Legal and Loss Prevention Services (“LLPS”). LLPS solutions include processing of legal claims for class action and mass action settlement administrations, involving project management support, notification and outreach to claimants, collection, analysis and distribution of settlement funds. Additionally, LLPS provides data and analytical services in the context of litigation consulting, economic and statistical analysis, expert witness services, and revenue recovery services for delinquent accounts receivable.
Cash and Cash Equivalents
Cash and cash equivalents include cash deposited with financial institutions and liquid investments with original maturity dates equal to or less than three months. All bank deposits and money market accounts are considered cash and cash equivalents. The Company holds cash and cash equivalents at major financial institutions, which often exceed Federal Deposit Insurance Corporation insured limits. Historically, the Company has not experienced any losses due to bank depository concentration.
Certificates of deposit and fixed deposits whose original maturity is greater than three months and one year or less are classified as short-term investments, and certificates of deposit and fixed deposits whose maturity is greater than one year at the balance sheet date are classified as non-current assets in the consolidated balance sheets. The purchase of any certificates of deposit or fixed deposits that are classified as short-term investments or non-current assets appear in the investing section of the consolidated statements of cash flows.
Restricted Cash
As part of the Company's legal claims processing service, the Company holds cash for various settlement funds once the fund is in the wind down stage and claims have been paid. The cash is used to pay tax obligations and other liabilities of the settlement funds. The Company has recorded a liability for the settlement funds received, which is included in Obligation for claim payment in the consolidated balance sheets, of $39.1 million and $56.0 million at December 31, 2019 and 2018, respectively.
Accounts Receivable and Allowance for Doubtful Accounts
Accounts receivable are carried at the original invoice amount less an estimate made for doubtful accounts. Revenue that has been earned but remains unbilled at the end of the period is recorded as a component of accounts receivable, net. The Company specifically analyzes accounts receivable and historical bad debts, customer credit-worthiness, current economic trends, and changes in customer payment terms and collection trends when evaluating the adequacy of its allowance for doubtful accounts. The Company writes off accounts receivable balances against the allowance for doubtful accounts, net of any amounts recorded in deferred revenue, when it becomes probable that the receivable will not be collected.
Inventories
Inventories are valued at the lower of cost and net realizable value method and include the cost of raw materials, labor, and purchased subassemblies. Cost is determined using the weighted average method. Net inventories as of December 31, 2019 and 2018 were $19.0 million and $16.2 million, respectively.
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Repair and maintenance costs are expensed as incurred.
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o 16 years depending on facts and circumstances. These intangible assets are primarily amortized based on undiscounted cash flows. The Company evaluates the remaining useful life of intangible assets on an annual basis to determine whether events and circumstances warrant a revision to the remaining useful life.
Trade Names
The Company has determined that its trade name intangible assets are indefinite-lived assets and therefore are not subject to amortization. Trade names are tested for impairment as per the Company’s policy for impairment of indefinite-lived assets.
Trademarks
The Company has determined that its trademark intangible assets resulting from acquisitions are definite-lived assets and therefore are subject to amortization. The Company amortizes such trademarks on a straight-line basis over the estimated useful life, which is typically one year.
Developed Technology
The Company has acquired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 to 8.5 years.
Capitalized Software Costs
The Company capitalizes certain costs incurred to develop software products to be sold, leased or otherwise marketed after establishing technological feasibility in accordance with ASC section 985-20, Software—Costs of Software to Be Sold, Leased, or Marketed , and the Company capitalizes costs to develop or purchase internal-use software in accordance with ASC section 350-40, Intangibles—Goodwill and Other— Internal-Use Software . Significant estimates and assumptions include determining the appropriate period over which to amortize the capitalized costs based on estimated useful lives and estimating the marketability of the commercial software products and related future revenues. The Company amortizes capitalized software costs on a straight-line basis over the estimated useful life, which is typically 3 to 5 years.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These costs represent incremental external costs or certain specific internal costs that are directly related to the contract acquisition or fulfillment activities and can be separated into two principal categories: contract commissions and set-up/fulfillment costs. Contract fulfillment costs are capitalized only if they are directly attributable to a specifically anticipated future contract; represent the enhancement of resources that will be used in satisfying a future performance obligation (the services under the anticipated contract); and are expected to be recovered.
Non-compete Agreements
The Company acquired certain non-compete agreements in connection with the Novitex Business Combination. These were related to four Novitex executives that were terminated following the acquisition. As of December 31, 2019 these agreements were fully amortized.
Assembled Workforce
The Company acquired an assembled workforce in an asset purchase transaction in the fourth quarter of 2018. The Company recognized an intangible asset for the acquired assembled workforce and amortizes the asset on a straight-line basis over the estimated useful life of four years .
Impairment of Indefinite-Lived Assets
The Company conducts its annual indefinite-lived assets impairment tests on October 1st of each year for its indefinite-lived assets, or more frequently if indicators of impairment exist. When performing the impairment test, the Company has the option of performing a qualitative or quantitative assessment to determine if an impairment has occurred. A quantitative assessment requires comparison of fair value of the asset to its carrying value. If carrying value of the indefinite-lived assets exceeds fair value, the Company recognizes an impairment loss by an amount which is equal to the excess of carrying value over fair value. The Company utilizes the Income Approach, specifically the Relief-from-Royalty method, which has the basic tenet that a user of that intangible asset would have to make a stream of payments to the owner of the asset in return for the rights to use that asset. Refer to Note 9- Intangible Assets and Goodwill for additional discussion of impairment of trade names.
Impairment of Long-Lived Assets
The Company reviews the recoverability of its long-lived assets, including finite-lived trade names, trademarks, customer relationships, developed technology, capitalized software costs, outsourced contract costs, acquired software, workforce,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material impairment related to its property, plant, and equipment, customer relationships, trademarks, developed technology, capitalized software, or outsourced contract costs for the years ended December 31, 2019, 2018, and 2017.
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st of each yea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Company uses a combination of the Guideline Public Company Method of the Market Approach and the Discounted Cash Flow Method of the Income Approach to determine the reporting unit fair value. Refer to Note 9- Intangible Assets and Goodwill for additional discussion of impairment of goodwill.
Derivative Instruments and Hedging Activities
As required by ASC 815— Derivatives and Hedging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 in using interest rate derivatives is to manage its exposure to variable interest rates related to its term loan under the Credit Agreement. In order to accomplish this objective, in November 2017, the Company entered into a three year, one-month LIBOR interest rate contract with a notional amount of $347.8 million. The contract will mitigate the variable interest rate risk related to the LIBOR with a fixed interest rate paid semi-annually starting January 12, 2018.
The following table summarizes the Company’s interest rate swap positions as of December 31, 2019:
December 31, 2019
Effective
Maturity
(In Millions)
Weighted Average
date
date
Notional Amount
Interest Rate
1/12/2018
1/12/2021
$
328.1
1.9275
%
The interest rate swap, which is used to manage the Company's exposure to interest rate movements and other identified risks, was not designated as a hedge. As such, the change in the fair value of the derivative is recorded directly in other income (expense), net. Other income (expense), net includes a loss of $4.3 million and a gain of $2.5 million related to the change in fair value of the interest rate swap for the years ended December 31, 2019 and 2018, respectively.
Benefit Plan Accruals
The Company has defined benefit plans in the U.K and Germany, under which participants earn a retirement benefit based upon a formula set forth in the respective plans. The Company records annual amounts relating to its pension plans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
Leases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 Finance leases are included in property, plant and equipment, current portion of finance lease liabilities and finance lease liabilities, net of current portion in the Company's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Company's leases do not provide an implicit rate, the Company uses its incremental borrowing rate based on the information available at the commencement date in determining the present value of lease payments. We use the implicit rate when readily determinable. Lease terms include options to extend or terminate the lease when it is reasonably certain that the Company will exercise that option. Leases with a term of one year or less are not recorded on the balance sheet.
Finance lea</t>
  </si>
  <si>
    <t>Restatement of Previously Issued Financial Statements</t>
  </si>
  <si>
    <t>3. Restatement of Previously Issued Financial Statements
On March 11, 2020, management in concurrence with the Audit Committee of the Board of Directors, concluded that our 2018 and 2017 consolidated financial statements, included in our Annual Reports on Form 10-K as of and for the fiscal years ended December 31, 2018 and 2017, and our unaudited consolidated financial statements as of and for each of the first three quarterly periods in 2019 and all quarterly periods in 2018, included in our Quarterly Reports on Form 10-Q for the respective periods, should no longer be relied upon due to misstatements that are described in greater detail below, and that we would restate such financial statements to make the necessary accounting corrections. Details of the restated consolidated financial statements as of and for the fiscal years ended December 31, 2018 and 2017 are provided below. In addition, details of the restated interim financial information for each of the quarterly periods in fiscal 2018 and for the first three quarters of fiscal 2019, as presented in Note 20, Unaudited Quarterly Financial Data .
The restatements reflect adjustments to correct errors including the Company’s non-accrual of a liability related to dissenting shareholders arising out of the Novitex Business Combination, the under accrual of certain reimbursement obligations under the Consent, Waiver and Amendment, certain errors in recognition of revenues under ASC 605, incorrect classification of the loss on extinguishment of debt as cash flows from financing activities instead of cash flows from operating activities, incorrect capitalization of outsourced contracts costs and other miscellaneous adjustments. The nature and impact of these adjustments are described below and detailed in the tables below. Also see Note 20, Unaudited Quarterly Financial Data , for the impact of these adjustments on each of the quarterly periods.
(a)
Appraisal Action Liability Adjustments
During the fourth quarter of fiscal 2019, the Company identified an error as a result of non-accrual of liability and interest thereon for the obligation to pay the fair market value of the shares of certain former stockholders of SourceHOV under the Appraisal Action. As previously reported, on September 21, 2017, former stockholders of SourceHOV, who owned 10,304 shares of SourceHOV common stock, filed a petition for Appraisal Action arising out of the Novitex Business Combination. In the Appraisal Action, the petitioners sought, among other things, a determination of the fair value of their shares at the time of the Novitex Business Combination; an order that SourceHOV pay that value to the petitioners, together with interest at the statutory rate; and an award of costs, attorneys’ fees, and other expenses. The parties and their experts offered competing valuations of the SourceHOV shares as of the date of the Novitex Business Combination. On January 30, 2020, the Court issued its post-trial Memorandum Opinion in the Appraisal Action, in which it found that the fair value of SourceHOV as of the Closing Date was $4,591 per share, and on March 26, 2020, the Court issued its final order and judgment awarding the petitioners $57,698,426 inclusive of costs and interest. Per the Court’s opinion, the legal rate of interest, compounded quarterly, accrues on the per share value from the Closing Date until the date of payment to petitioners. As a result of the Appraisal Action, 4,570,734 shares of our Common Stock issued to Ex-Sigma 2, our principal stockholder at the Closing of the Novitex Business Combination, have been returned to the Company during the first quarter of 2020. Interest accrues on the value of the shares from the date of the Business Combination until the liability is paid. Until the third quarter of 2019, the Company had included a disclosure on the Appraisal Action as a part of the Commitment and Contingencies footnote in its consolidated financial statements but had not recorded a liability or accrued interest thereon for the obligation. After evaluating the historical accounting treatment applied to the Appraisal Action, the Company has determined that its historical accounting was in error and the obligation to pay the fair market value of the former stockholders’ shares represented an obligation as of the date the Appraisal Action was submitted in September 2017. The liability should have been recorded in 2017 at the estimated fair value of the shares tendered. This error resulted in $43.1 million, $40.6 million and $37.8 million understatement of accrued liabilities and commensurate understatement of total stockholders’ deficit, as at September 30, 2019, December 31, 2018 and 2017, respectively. Further, this error resulted in $2.4 million, $2.9 million and $1.2 million understatement of loss for the nine months ended September 30, 2019 and for the years ended December 31, 2018 and 2017, respectively, due to the unrecorded interest expense accrual associated with the Company’s obligations related to the Appraisal Action. Interest should have been accrued in the relevant periods at the rate set by the Delaware Court of Chancery. The correction of this error also reduced the number of shares outstanding by 4,570,734 shares for purposes of the weighted average outstanding common shares computation used to calculate basic and diluted loss per share during the respective periods. These are the number of shares of our Common Stock issued at the Closing of the Novitex Business Combination to Ex-Sigma 2 in respect of the former stockholders’ shares subject to the Appraisal Action that were returned to the Company during the first quarter of 2020.
(b)
Outsourced Contract Cost Adjustments
A $5.3 million understatement of loss for the nine months ended September 30, 2019 and a $3.2 million overstatement of loss for the year ended December 31, 2018, due to incorrect capitalization of employee training related costs during the set-up phase as costs of fulfilling contracts which should have been expensed under ASC 340-40. Additionally, an adjustment of $15.4 million was recorded to increase accumulated deficit as of January 1, 2018 to correct the previously-recorded transition adjustment for costs of fulfilling contracts upon the adoption of ASC 606 and ASC 340-40. These errors resulted in $17.3 million and $12.0 million overstatement of intangible assets, net as of September 30, 2019 and December 31, 2018, respectively.
(c)
Other Misstatement Adjustments
Expense Reimbursement Adjustments :
During the second half of 2019, we reimbursed Ex-Sigma 2 approximately $4.5 million in total, out of that $2.1 million of underwriting discount and commission expenses and $0.3 million of advisory fee were incurred by Ex-Sigma 2 in a secondary offering in April 2018 and $2.1 million of expenses related to the discount to the market price on shares sold by Ex-Sigma 2 in a secondary offering in June 2019 and required to be reimbursed pursuant to the terms of the Consent, Waiver and Amendment, amending the Novitex Business Combination Agreement, dated February 21, 2017. Approximately $2.4 million and $2.1 million of these expenses should have been recorded in the 2018 and the second quarter of 2019, respectively. This error resulted in a $2.1 million and $2.4 million understatement of loss for the quarter ended June 30, 2019 and for the year ended December 31, 2018, respectively.
Further, $1.5 million paid to Ex-Sigma 2 in July 2019 for the fees incurred in connection with the secondary offering, out of total reimbursement of $4.5 million in the second half of 2019 as discussed above, was erroneously recorded as selling, general and administrative expenses in the third quarter of 2019. This error resulted in a $1.5 million overstatement of loss for the third quarter of 2019.
Additionally, the Company did not record related party expense accrual associated with the Company’s obligation to reimburse Ex-Sigma 2 in connection with premium payments made by Ex-Sigma 2 under the Margin Loan and required to be reimbursed pursuant to the terms of the Consent, Waiver and Amendment. It resulted in a $1.7 million and $5.2 million understatement of loss for the nine months ended September 30, 2019 and for the year ended December 31, 2018.
The above errors, together, resulted in an understatement of related party payables by $5.0 million as of the reported interim quarters ended June 30, 2018 and September 30, 2018; an understatement of related party payables by $7.6 million as of the year ended December 31, 2018 and the reported interim quarter ended March 31, 2019; and an understatement of related party payables by $11.4 million and $9.9 million as of the quarters ended June 30, 2019 and September 30, 2019, respectively.
The Company incorrectly classified $0.5 million and $0.4 million of related party expense as selling, general and administrative expenses for the nine months ended September 30, 2019 and for the year ended December 31, 2018, respectively. This resulted in an overstatement of selling, general and administrative expenses and understatement of related party expense. This error had no impact on net loss.
Revenue Recognition Adjustments :
A $4.8 million understatement of loss, for the year ended December 31, 2017, was due to incorrect recognition of revenue of $6.4 million and related cost of revenue of $1.6 million in 2017 related to a multiple element arrangement that included a software license where vendor specific objective evidence (VSOE) of fair value was not established for the undelivered elements of the arrangement under the previous revenue recognition guidance in ASC 985-605. This error resulted in a $6.4 million understatement of deferred revenue and a $1.6 million understatement of prepaid expenses and other current assets as at December 31, 2017. After correction of this error in the fiscal 2017 financial statements, the Company derecognized this deferred revenue of $6.4 million and prepaid expenses and other current assets of $1.6 million, resulting in net increase in the retained earnings of $4.8 million on adoption of ASC 606 and ASC 340-40 on January 1, 2018.
Further, a $1.9 million understatement of revenues and understatement of cost of revenue by the same amount for the nine months ended September 30, 2019, were due to incorrect application of the gross vs. net presentation guidance under ASC 606. The Company incorrectly netted the costs of rendering service from the revenue under a contract with one customer. This error had no impact on net loss.
Cash Flows Classification Adjustments :
The Company determined that operating cash flows were understated and financing cash flows overstated in the statement of cash flows by $0.1 million and $34.5 million for the years ended December 31, 2018 and 2017, respectively, as a result of the incorrect interpretation of ASU 2016-15 ( Classification of Certain Receipts and Cash Payments ) and application on a retrospective basis upon adoption of ASU 2016-15 in 2018. Further, the Company determined that operating cash flows were overstated and investing cash flows understated in the statement of cash flows by $14.3 million, $7.5 million and $11.0 million for the nine months ended September 30, 2019 and for the years ended December 31, 2018 and 2017, respectively, as a result of misclassification of cash flows associated with outsourced contract costs.
Other Adjustments:
In addition to the errors described above, the restated financial statements also include adjustments to correct certain other immaterial errors, including previously unrecorded immaterial adjustments identified in audits of prior years’ financial statements.
Exela Technologies, Inc. and Subsidiaries
Consolidated Balance Sheets
(in thousands of United States dollars except share and per share amounts)
As of December 31, 2018
As Previously
Restatement
As Restated
Restatement
Assets
Current assets
Cash and cash equivalents
$
25,615
$
10,591
$
36,206
c
Restricted cash
18,239
(10,591)
7,648
c
Accounts receivable, net of allowance for doubtful accounts of $4,359
270,812
—
270,812
Inventories, net
16,220
—
16,220
Prepaid expenses and other current assets
25,015
(78)
24,937
c
Total current assets
355,901
(78)
355,823
Property, plant and equipment, net of accumulated depreciation of $154,060
132,986
—
132,986
Goodwill
708,258
—
708,258
Intangible assets, net
407,021
(12,001)
395,020
b
Deferred income tax assets
16,225
120
16,345
c
Other noncurrent assets
19,391
—
19,391
Total assets
$
1,639,782
$
(11,959)
$
1,627,823
Liabilities and Stockholders' Equity (Deficit)
Liabilities
Current liabilities
Accounts payables
$
99,853
$
—
$
99,853
Related party payables
7,735
7,628
15,363
c
Income tax payable
1,996
—
1,996
Accrued liabilities
66,008
41,347
107,355
a, c
Accrued compensation and benefits
54,583
(2,372)
52,211
c
Accrued interest
49,071
—
49,071
Customer deposits
34,235
—
34,235
Deferred revenue
16,504
—
16,504
Obligation for claim payment
56,002
—
56,002
Current portion of finance lease liabilities
17,498
—
17,498
Current portion of long-term debts
29,237
—
29,237
Total current liabilities
432,722
46,603
479,325
Long-term debt, net of current maturities
1,306,423
—
1,306,423
Finance lease liabilities, net of current portion
26,738
—
26,738
Pension liabilities
25,269
2,372
27,641
c
Deferred income tax liabilities
11,212
2
11,214
c
Long-term income tax liabilities
3,024
—
3,024
Other long-term liabilities
15,400
(683)
14,717
c
Total liabilities
1,820,788
48,294
1,869,082
Commitments and Contingencies (Note 14)
Stockholders' equity (deficit)
Common stock, par value of $0.0001 per share; 1,600,000,000 shares authorized; 152,692,140 shares issued and 150,142,955 shares outstanding (including the 4,570,734 shares returned to the Company in the first quarter of 2020 in connection with the Appraisal Action)
15
—
15
Preferred stock, par value of $0.0001 per share; 20,000,000 shares authorized; 4,569,233 shares issued and outstanding
1
—
1
Additional paid in capital
482,018
(36,566)
445,452
Less: Common Stock held in treasury, at cost; 2,549,185 shares
(10,342)
—
(10,342)
Equity-based compensation
41,731
—
41,731
Accumulated deficit
(678,563)
(23,829)
(702,392)
Accumulated other comprehensive loss:
Foreign currency translation adjustment
(6,565)
142
(6,423)
Unrealized pension actuarial losses, net of tax
(9,301)
—
(9,301)
Total accumulated other comprehensive loss
(15,866)
142
(15,724)
Total stockholders’ deficit
(181,006)
(60,253)
(241,259)
Total liabilities and stockholders’ deficit
$
1,639,782
$
(11,959)
$
1,627,823
As of December 31, 2018
(a)
Appraisal Action Liability Adjustments: The correction of this misstatement resulted in an increase of $40.6 million to accrued liabilities at December 31, 2018.
(b)
Outsourced Contract Cost Adjustments: The correction of this misstatement resulted in $12.0 million of decrease to intangible assets, net at December 31, 2018.
(c)
Other Misstatement Adjustments:
Expense Reimbursement Adjustments: The correction of this misstatement resulted in an increase of $7.6 million to related party payables.
Other Adjustments - Corrections to other misstatements were as follows: (i) Reclassification of operating accounts that are not restricted resulted in an increase of $10.6 million in cash and cash equivalents and decrease of $10.6 million to restricted cash. (ii) Reclassification of pension liabilities between long-term and short-term resulted in a decrease of $2.4 million to Accrued compensation and benefits and an increase of $2.4 million to pension liabilities. (iii) Correction of ASC 842 implementation related deferred rents decreased other long-term liabilities by $0.7 million. (iv) Correction of non-accrual of legal expenses related to 2019 resulted in an increase of $0.7 million to accrued liabilities.
Exela Technologies, Inc. and Subsidiaries
Consolidated Statements of Operations
(in thousands of United States dollars except per share amounts)
For the Year Ended December 31, 2018
For the Year Ended December 31, 2017
As Previously
Restatement
As Previously
Restatement
Restatement
Reported
Adjustment
As Restated
Reported
Adjustment
As Restated
Reference
Revenue
$
1,586,222
$
—
$
1,586,222
$
1,152,324
$
(6,433)
$
1,145,891
c
Cost of revenue (exclusive of depreciation and amortization)
1,209,874
3,529
1,213,403
829,143
(1,599)
827,544
b, c
Selling, general and administrative expenses (exclusive of depreciation and amortization)
184,651
257
184,908
220,955
—
220,955
c
Depreciation and amortization
145,485
(7,408)
138,077
98,890
—
98,890
b
Impairment of goodwill and other intangible assets
48,127
—
48,127
69,437
—
69,437
Related party expense
4,334
8,069
12,403
33,431
—
33,431
c
Operating loss
(6,249)
(4,447)
(10,696)
(99,532)
(4,834)
(104,366)
Other expense (income), net:
Interest expense, net
153,095
2,896
155,991
128,489
1,187
129,676
a
Debt modification and extinguishment costs
1,067
—
1,067
35,512
—
35,512
Sundry expense (income), net
(3,271)
—
(3,271)
2,295
—
2,295
Other expense (income), net
(3,030)
—
(3,030)
(1,297)
—
(1,297)
Net loss before income taxes
(154,110)
(7,343)
(161,453)
(264,531)
(6,021)
(270,552)
Income tax (expense) benefit
(8,407)
54
(8,353)
60,246
822
61,068
Net loss
$
(162,517)
$
(7,289)
$
(169,806)
$
(204,285)
$
(5,199)
$
(209,484)
Dividend equivalent on Series A Preferred Stock related to beneficial conversion feature
—
—
—
(16,375)
—
(16,375)
Cumulative dividends for Series A Preferred Stock
(3,655)
—
(3,655)
(2,489)
—
(2,489)
c
Net loss attributable to common stockholders
$
(166,172)
$
(7,289)
$
(173,461)
$
(223,149)
$
(5,199)
$
(228,348)
Loss per share:
Basic and diluted
$
(1.09)
$
(0.08)
$
(1.17)
$
(2.08)
$
(0.10)
$
(2.18)
For the year ended December 31, 2018
(a)
Appraisal Action Liability Adjustments: The correction of this misstatement resulted in an increase of $2.9 million to interest expense for the year ended December 31, 2018.
(b)
Outsourced Contract Cost Adjustments: The correction of this misstatement resulted in $4.2 million of increase to cost of revenue and a decrease of $7.4 million to depreciation and amortization for the year ended December 31, 2018.
(c)
Other Misstatement Adjustments:
Expense Reimbursement Adjustments: The correction of this misstatement resulted in an increase of $8.1 million to related party.
Other Adjustments - Corrections to other misstatements were as follows: (i) Correction of ASC 842 implementation related deferred rents decreased cost of revenue by $0.7 million. (ii) Correction of non-accrual of legal expenses related to 2019 resulted in an increase of $0.3 million to selling, general and administrative expenses.
For the year ended December 31, 2017
(a)
Appraisal Action Liability Adjustments: The correction of this misstatement resulted in an increase of $1.2 million to interest expense for the year ended December 31, 2018.
(c)
Other Misstatement Adjustments:
Revenue Recognition Adjustments: The correction of this misstatement resulted in a decrease of $6.4 million to revenue and a decrease of $1.6 million to cost of revenue for the year ended December 31, 2017.
Other Adjustments - Corrections to other misstatements were as follows: (i) The correction of all misstatements resulted in an increase of $0.8 million to income tax expense.
Exela Technologies, Inc. and Subsidiaries
Consolidated Statements of Comprehensive Loss
(in thousands of United States dollars)
For the Year Ended December 31, 2018
For the Year Ended December 31, 2017
As Previously
Restatement
As Previously
Restatement
Restatement
Reported
Adjustment
As Restated
Reported
Adjustment
As Restated
Reference
Net loss
$
(162,517)
$
(7,289)
$
(169,806)
$
(204,285)
$
(5,199)
$
(209,484)
Other comprehensive income (loss), net of tax:
Foreign currency translation adjustments
(6,371)
167
(6,204)
3,353
(25)
3,328
c
Unrealized pension actuarial gains (losses), net of tax
1,753
—
1,753
1,285
—
1,285
Total other comprehensive loss, net of tax
$
(167,135)
$
(7,122)
$
(174,257)
$
(199,647)
$
(5,224)
$
(204,871)
For the year ended December 31, 2018
The $2.1 million decrease to net income was primarily driven by the misstatements in the Appraisal Action liability adjustments, outsourced contract adjustments, expense reimbursement adjustments and other adjustments. See additional descriptions of the net income impacts in the consolidated statement of operations for the year ended December 31, 2018 section above.
For the year ended December 31, 2017
The $5.2 million decrease to net income was primarily driven by the misstatements in the Appraisal Action liability adjustments, revenue recognition adjustments and other adjustments. See additional descriptions of the net income impacts in the consolidated statement of operations for the year ended December 31, 2017 section above.
Exela Technologies, Inc. and Subsidiaries
Consolidated Statements of Cash Flows
(in thousands of United States dollars)
For the Year Ended December 31, 2018
For the Year Ended December 31, 2017
As Previously
Restatement
As Previously
Restatement
Restatement
Reported
Adjustment
As Restated
Reported
Adjustment
As Restated
Reference
Cash flows from operating activities
Net loss
$
(162,517)
$
(7,289)
(169,806)
$
(204,285)
$
(5,199)
(209,484)
Adjustments to reconcile net loss
—
—
Depreciation and amortization
145,485
(7,408)
138,077
98,890
—
98,890
b
Fees paid in stock
—
—
—
23,875
4,698
28,573
c
HGM contract termination fee paid in stock
—
—
—
10,000
—
10,000
Original issue discount and debt issuance cost amortization
10,913
—
10,913
12,280
—
12,280
Debt modification and extinguishment costs
—
103
103
—
34,459
34,459
c
Impairment of goodwill and other intangible assets
48,127
—
48,127
69,437
—
69,437
Provision for doubtful accounts
2,767
—
2,767
500
—
500
Deferred income tax provision
3,352
(132)
3,220
(66,723)
(822)
(67,545)
c
Share-based compensation expense
7,647
—
7,647
6,743
—
6,743
Foreign currency remeasurement
(1,180)
—
(1,180)
1,382
—
1,382
Loss (gain) on sale of assets
2,095
592
2,687
399
157
556
c
Fair value adjustment for interest rate swap
(2,540)
—
(2,540)
(1,297)
—
(1,297)
Change in operating assets and liabilities, net of effect from acquisitions
Accounts receivable
(19,319)
—
(19,319)
(4,832)
—
(4,832)
Prepaid expenses and other assets
(2,820)
—
(2,820)
2,628
(1,599)
1,029
c
Accounts payable and accrued liabilities
5,157
3,658
8,815
69,551
7,620
77,171
c
Related party payables
(6,710)
7,628
918
4,907
—
4,907
c
Additions to outsource contract costs
—
(4,009)
(4,009)
—
(10,992)
(10,992)
b
Net cash provided by (used in) operating activities
30,457
(6,857)
23,600
23,455
28,322
51,777
Cash flows from investing activities
Purchase of property, plant and equipment
(20,072)
—
(20,072)
(14,440)
—
(14,440)
Additions to internally developed software
(7,438)
—
(7,438)
(7,843)
—
(7,843)
Additions to outsourcing contract costs
(7,552)
7,552
—
(10,992)
10,992
—
b
Cash acquired in Quinpario reverse merger
—
—
—
91
—
91
Cash paid in acquisition, net of cash received
(34,810)
—
(34,810)
(423,797)
—
(423,797)
Proceeds from sale of assets
3,568
—
3,568
4,607
—
4,607
Net cash provided by (used in) investing activities
(66,304)
7,552
(58,752)
(452,374)
10,992
(441,382)
Cash flows from financing activities
Change in bank overdraft
—
—
—
(210)
—
(210)
Loss on extinguishment of debt
1,067
(1,067)
—
35,512
(35,512)
—
c
Proceeds from issuance of stock
—
—
—
204,417
—
204,417
Cash received from Quinpario
—
—
—
27,031
(4,698)
22,333
c
Repurchases of Common Stock
(7,221)
—
(7,221)
(249)
—
(249)
Contribution from Shareholders
—
—
—
20,548
—
20,548
Cash paid for equity issuance costs
(7,500)
—
(7,500)
(149)
—
(149)
Lease terminations
—
(592)
(592)
—
(157)
(157)
c
Retirement of previous credit facilities
—
—
—
(1,055,736)
—
(1,055,736)
Cash paid for debt issuance costs
(1,094)
964
(130)
(39,837)
1,053
(38,784)
c
Principal payments on finance lease obligations
(16,068)
—
(16,068)
(11,361)
—
(11,361)
Borrowings from senior secured revolving facility
30,000
—
30,000
72,600
—
72,600
Repayments on senior secured revolving facility
(30,000)
—
(30,000)
(72,500)
—
(72,500)
Proceeds from issuance of notes
—
—
—
977,500
—
977,500
Proceeds from senior secured term loans
30,000
—
30,000
343,000
—
343,000
Borrowings from other loans
11,557
—
11,557
3,116
—
3,116
Principal repayments on senior secured term loans and other loans
(12,651)
—
(12,651)
(27,955)
—
(27,955)
Net cash provided by (used in) financing activities
(1,910)
(695)
(2,605)
475,727
(39,314)
436,413
Effect of exchange rates on cash
122
—
122
429
—
429
Net decrease in cash and cash equivalents
(37,635)
—
(37,635)
47,237
—
47,237
Cash, restricted cash, and cash equivalents
Beginning of period
81,489
—
81,489
34,252
—
34,252
End of period
$
43,854
$
—
$
43,854
$
81,489
$
—
$
81,489
Supplemental cash flow data:
Income tax payments, net of refunds received
$
7,827
$
—
$
7,827
$
5,711
$
—
$
5,711
Interest paid
146,076
—
146,076
69,622
—
69,622
Noncash investing and financing activities:
Assets acquired through right-of-use arrangements
14,920
—
14,920
6,973
—
6,973
Leasehold improvements funded by lessor
1,565
—
1,565
146
—
146
Issuance of Common Stock as consideration for Novitex
—
—
—
244,800
—
244,800
Accrued capital expenditures
2,820
—
2,820
1,621
—
1,621
Dividend equivalent on Series A Preferred Stock
—
—
—
16,375
—
16,375
Liability assumed of Quinpario
—
—
—
4,672
26
4,698
For the year ended December 31, 2018
Refer to descriptions of the adjustments and their impact on net loss in the Consolidated Statement of Operations section for the year ended December 31, 2018 above.
Cash flow classification adjustment related to incorrect interpretation of ASU 2016-15 (Classification of Certain Receipts and Cash Payments) in 2018 resulted in a net increase to cash flows provided by operating activities of $0.1 million, a decrease to net cash flows provided by financing activities of $0.1 million for the year ended December 31, 2018. (Debt modification and extinguishment costs, loss on extinguishment of debt &amp; cash paid for debt issuance costs)
The misstatements in the cash flow misclassifications category related to lease terminations resulted in a decrease to net cash flows provided by financing activities of $0.6 million and an increase to net cash flows provided by operating activities of $0.6 million for the year ended December 31, 2018. (Loss on sale of assets and lease terminations)
The misstatements in the outsourcing contract cost adjustment category resulted in a decrease to net cash flows provided by operating activities of $11.4 million ($7.4 million of depreciation and amortization and $4.0 million of additions to outsourcing contract costs), and an increase to net cash flows provided by investing activities of $7.6 million (Additions to outsourcing contract costs) for the year ended December 31, 2018.
No other misstatements impacted the classifications between net operating, net investing, or net financing cash flow activities for the year ended December 31, 2018.
For the year ended December 31, 2017
Refer to descriptions of the adjustments and their impact on net loss in the Consolidated Statement of Operations section for the year ended December 31, 2017 above.
Cash flow classification adjustment related to incorrect interpretation of ASU 2016-15 (Classification of Certain Receipts and Cash Payments) in 2017 resulted in a net increase to cash flows provided by operating activities of $34.5 million, a decrease to net cash flows provided by financing activities of $34.5 million for the year ended December 31, 2017 (Debt modification and extinguishment costs, loss on extinguishment of debt &amp; cash paid for debt issuance costs).
The misstatements in the cash flow misclassifications category related to (a) Lease terminations resulted in a decrease to net cash flows provided by financing activities of $0.2 million and an increase to net cash flows provided by operating activities of $0.2 million (loss on sale of assets and lease terminations) and (b) Fees paid in stock to Quinpario resulted in an increase of $4.7 million to net cash provided by operating activities and a decrease of $4.7 million to cash flows provided by net financing cash flow activities for the year ended December 31, 2017.
The misstatements in the outsourcing contract cost adjustment category resulted in a decrease to net cash flows provided by operating activities of $11.0 million (Additions to outsourcing contract costs), and an increase to net cash flows provided by investing activities of $11.0 million (Additions to outsourcing contract costs) for the year ended December 31, 2017.
No other misstatements impacted the classifications between net operating, net investing, or net financing cash flow activities for the year ended December 31, 2017.</t>
  </si>
  <si>
    <t>Business Combinations</t>
  </si>
  <si>
    <t>4. Business Combinations
Asterion
On April 10, 2018, Exela completed the acquisition of Asterion International Group (“Asterion,” the “Asterion Business Combination”), a well-established provider of technology driven business process outsourcing, document management and business process automation across Europe. The purchase price was approximately $19.5 million. The acquisition was strategic to expanding Exela’s European business.
The acquired assets and assumed liabilities of Asterion were recorded at their estimated fair values. The following table summarizes the consideration paid for Asterion and the fair value of the assets acquired and liabilities assumed at the acquisition date on April 10, 2018:
Assets Acquired:
Cash and cash equivalents
$
5,595
Accounts receivable
25,740
Other current assets
2,282
Inventories
1,137
Property, plant, and equipment
4,747
Deferred income tax assets
6,316
Other noncurrent assets
522
Intangible assets
3,525
Goodwill
1,493
Total identifiable assets acquired
$
51,357
Liabilities Assumed:
Accounts payable
$
(5,596)
Income tax payable
(5)
Accrued liabilities
(6,593)
Accrued compensation and benefits
(7,079)
Deferred revenue
(880)
Current portion of long term debt
(994)
Customer deposits
(462)
Pension liabilities
(7,135)
Other long-term liabilities
(1,324)
Deferred income tax liabilities
(1,171)
Capital lease obligations, net of current maturities
(650)
Total liabilities assumed
$
(31,889)
Total Consideration
$
19,468
The majority of identifiable intangible assets consisted of customer relationships. Customer relationships were valued using the Income Approach, specifically the Multi-Period Excess Earnings method. This intangible acquired represents a Level 3 measurement as it is based on unobservable inputs reflecting Management’s own assumptions about the inputs used in pricing the asset at fair value.
Weighted Average
Useful Life (in years)
Fair Value
Customer Relationships
9.5
$
3,516
Through the acquisition of Asterion, we expect to leverage brand awareness, strengthen margins, and expand the existing Asterion sales channels. These factors, among others, contributed to a purchase price in excess of the estimated fair value of Asterion’s identifiable net assets assumed, and as a result, the Company has recorded goodwill in connection with this acquisition. Exela recognized $73.9 million and $59.7 million in revenue related to Asterion in the Consolidated Statements of Operations for the years ended December 31, 2019 and 2018, respectively. The pro-forma financial statements of Asterion are not considered material from an overall disclosure perspective, and therefore, are not included here.</t>
  </si>
  <si>
    <t>Accounts Receivable</t>
  </si>
  <si>
    <t>Accounts Receivable.</t>
  </si>
  <si>
    <t>5. Accounts Receivable
Accounts receivable, net consist of the following:
December 31,
2019
2018
Billed receivables
$
222,168
$
226,252
Unbilled receivables
34,135
39,498
Other
10,072
9,421
Less: Allowance for doubtful accounts
(4,975)
(4,359)
$
261,400
$
270,812
Unbilled receivables represent balances recognized as revenue that have not been billed to the customer. The Company’s allowance for doubtful accounts is based on a policy developed by historical experience and management judgment. Adjustments to the allowance for doubtful accounts may occur based on market conditions or specific client circumstances.</t>
  </si>
  <si>
    <t>Prepaid Expenses and Other Current Assets</t>
  </si>
  <si>
    <t>6. Prepaid Expenses and Other Current Assets
Prepaid expenses and other current assets consist of the following:
December 31,
2019
2018
Prepaids
$
23,243
$
24,712
Deposits
420
225
$
23,663
$
24,937</t>
  </si>
  <si>
    <t>Leases</t>
  </si>
  <si>
    <t>7. Leases
The following table summarizes the impact of the changes made to the January 1, 2019 consolidated balance sheet for the adoption of the new accounting standard pertaining to leases. The prior periods have not been restated and have been reported under the accounting standard in effect for those periods.
Balance at
Balance at
December 31,
Impact of
January 1,
2018 (As Restated)
Lease Standard
2019
Total assets
$
1,627,823
$
104,214
$
1,732,037
Total current liabilities
479,325
25,685
505,010
Total long-term liabilities
1,389,757
79,028
1,468,785
The increase in total assets and total liabilities at January 1, 2019 from December 31, 2018 was due to the impact from the adoption of the new accounting standard pertaining to lease arrangements.
Company’s ROU assets and lease liabilities as of December 31, 2019 are recorded on the consolidated balance sheet as follows:
December 31,
2019
Balance sheet location:
Operating Lease
Operating lease right-of-use assets, net
$
93,627
Current portion of operating lease liabilities
25,345
Operating lease liabilities, net of current portion
73,282
Finance Lease
Finance lease right-of-use assets, net (included in property, plant and equipment, net)
30,835
Current portion of finance lease liabilities
13,788
Finance lease liabilities, net of current portion
20,272
As of December 31, 2019, the weighted-average remaining lease term of operating leases and finance leases was 4.8 years and 3.2 years, respectively. The weighted-average discount rate for operating leases and finance leases was 10.5% and 9.1%, respectively.
The interest on financing lease liabilities for the year ended December 31, 2019 was $3.3 million. The amortization expense on finance lease right-of-use assets for the year ended December 31, 2019 was $15.1 million.
The following table summarizes maturities of finance and operating lease liabilities based on lease term as of December 31, 2019:
Finance
Operating
Leases
Leases
2020
$
16,282
$
33,315
2021
10,652
26,210
2022
5,696
20,589
2023
2,941
15,348
2024
2,632
11,606
2025 and thereafter
1,554
17,356
Total lease payments
39,757
124,424
Less: Imputed interest
(5,697)
(25,797)
Present value of lease liabilities
$
34,060
$
98,627
At December 31, 2018, the Company had the following future minimum payments due under non-cancelable leases:
Finance
Operating
Leases
Leases
2019
$
20,080
$
38,057
2020
11,851
29,346
2021
9,018
22,239
2022
4,169
16,782
2023
2,244
12,302
2024 and thereafter
3,617
18,874
Total minimum lease payments
$
50,979
$
137,600
Less: imputed interest
(6,743)
Total net minimum lease payments
44,236
Less: Current portion of obligations under finance leases
(17,498)
Long-term portion of obligations under finance leases
$
26,738
Consolidated rental expense for all operating leases was $77.3 million, $83.8 million, and $60.0 million for the years ended December 31, 2019, 2018, and 2017, respectively.
The following table summarizes the cash paid and related right-of-use operating finance or operating lease recognized for the year ended December 31, 2019.
Year Ended
December 31, 2019
Cash paid for amounts included in the measurement of lease liabilities:
Operating cash flows from operating leases
$
50,398
Financing cash flows from finance leases
20,860
Right-of-use lease assets obtained in the exchange for lease liabilities:
Operating leases
19,127
Finance leases
10,731</t>
  </si>
  <si>
    <t>Property, Plant and Equipment, Net</t>
  </si>
  <si>
    <t>8. Property, Plant and Equipment, Net
Property, plant, and equipment, which include assets recorded under finance leases, are stated at cost less accumulated depreciation, and amortization, and consist of the following:
Estimated Useful Lives
December 31,
(in Years)
2019
2018
Land
N/A
$
6,884
$
6,888
Buildings and improvements
7 – 40
20,288
20,518
Leasehold improvements
Shorter of life of improvement or lease term
47,036
56,589
Vehicles
5 – 7
531
717
Machinery and equipment
5 – 15
28,489
62,746
Computer equipment and software
3 – 8
92,500
130,864
Furniture and fixtures
5 – 15
9,440
8,724
Finance lease right-of-use assets
Shorter of life of the asset or lease term
85,464
—
290,632
287,046
Less: Accumulated depreciation and amortization
(176,995)
(154,060)
Property, plant and equipment, net
$
113,637
$
132,986
Depreciation expense related to property, plant and equipment was $41.4 million, $43.1 million, and $31.7 million for the years ended December 31, 2019, 2018, and 2017, respectively.</t>
  </si>
  <si>
    <t>Intangibles Assets and Goodwill</t>
  </si>
  <si>
    <t>9. Intangible Assets and Goodwill
Intangibles
Intangible assets are stated at cost or acquisition-date fair value less amortization and impairment and consist of the following:
December 31, 2019
Gross Carrying
Intangible
Amount (a)
Amortization
Asset, net
Customer relationships
$
508,074
$
(237,313)
$
270,761
Developed technology
89,053
(87,109)
1,944
Trade names (b)
8,400
(3,100)
5,300
Outsource contract costs
16,726
(11,749)
4,977
Internally developed software
43,261
(12,129)
31,132
Trademarks
23,378
(23,370)
8
Non-compete agreements
1,350
(1,350)
—
Assembled workforce
4,473
(1,118)
3,355
Purchased software
26,749
(1,783)
24,966
Intangibles, net
$
721,464
$
(379,021)
$
342,443
December 31, 2018
Gross Carrying
Intangible
Amount (a)
Amortization
Asset, net
Customer relationships
$
507,905
$
(190,666)
$
317,239
Developed technology
89,053
(85,967)
3,086
Trade names (c)
9,400
(3,100)
6,300
Outsource contract costs
15,439
(8,817)
6,622
Internally developed software
36,820
(6,278)
30,542
Trademarks
23,379
(23,370)
9
Non-compete agreements
1,350
(1,350)
—
Assembled workforce
4,473
—
4,473
Purchased software
26,749
—
26,749
Intangibles, net
$
714,568
$
(319,548)
$
395,020
(a)
Amounts include intangibles acquired in business combinations and asset acquisitions .
(b)
The carrying amount of trade names for 2019 is net of accumulated impairment losses of $44.1 million, of which $1.0 million was recognized in 2019.
(c)
The carrying amount of trade names for 2018 is net of accumulated impairment losses of $43.1 million, of which $3.7 million was recognized in 2018.
During the third quarter of 2019, the Company made an evaluation based on factors such as changes in the Company’s growth rate and recent trends in the Company’s market capitalization, and concluded that a triggering event for an interim impairment analysis had occurred. As part of the assessment, it was determined that the increase in the discount rate applied in the valuation was required to reflect current market dynamics and company-specific risk. This higher discount rate, in conjunction with revised long-term projections, resulted in lower than previously projected long-term future cash flows for the reporting units which reduced the estimated fair value to below carrying value. As a result of the interim impairment assessment in the third quarter, the Company recorded an impairment charge to goodwill and trade names of $96.2 million (as restated) and $1.0 million, respectively. The Company did not update its analysis for purposes of the annual impairment test as of October 1, 2019 as the measurement date of the impairment test performed during the quarter-ended September 30, 2019 was one day from the annual impairment test date.
Additionally, later during the fourth quarter of 2019, the Company conducted its annual budgeting process along with an update to its long-range plan. Following the completion of that process, the Company made an evaluation based on factors such as changes in the Company’s growth rate and recent trends in the Company’s market capitalization, concluding that a second triggering event for an impairment analysis had occurred. Revised long-term projections coupled with a decline in the market capitalization, resulted in lower than previously projected long-term future cash flows for the reporting units which reduced the estimated fair value to below carrying value. Accordingly, we performed another quantitative impairment test as of December 31, 2019, resulting in an additional impairment charge of $252.4 million to goodwill. Therefore, as a result of these two interim impairment assessments in the third and fourth quarters of 2019, impairment charges totaling $348.6 million and $1.0 million were recorded to goodwill and trade names, respectively, for the year ended December 31, 2019. Accumulated impairment losses on goodwill were $560.9 million and $212.3 million as at December 31, 2019 and 2018, respectively.
In connection with the completion of the annual impairment test as of October 1, 2018, the Company recorded impairment charges of $44.4 million and $3.7 million to goodwill and trade names, respectively.
The impairment charges are included within Impairment of goodwill and other intangible assets in the consolidated statements of operations for both 2018 and 2019.
Aggregate amortization expense related to intangibles was $59.3 million, $94.9 million (as restated), and $67.1 million (as restated) for the years ended December 31, 2019, 2018, and 2017, respectively.
Estimated intangibles amortization expense for the next five years and thereafter consists of the following:
Estimated
Amortization
Expense
(As Restated)
2020
$
55,323
2021
50,015
2022
45,535
2023
37,168
2024
29,704
Thereafter
120,163
$
337,908
Goodwill
Goodwill by reporting segment consists of the following:
Beginning of Year Balance (a)
Additions
Reductions
Currency Translation Adjustments
End of Year Balance (a)
ITPS
$
566,215
$
5,580
(c)
$
—
$
(220)
$
571,575
HS
86,786
—
—
—
86,786
LLPS
94,324
—
(44,427)
(b)
—
49,897
Total - Year 2018
$
747,325
$
5,580
$
(44,427)
$
(220)
$
708,258
ITPS
571,575
—
(317,525)
(d)
70
254,120
HS
86,786
—
—
—
86,786
LLPS
49,897
—
(31,032)
(e)
—
18,865
Total - Year 2019
$
708,258
$
—
$
(348,557)
$
70
$
359,771
(a)
The carrying amount of goodwill for all periods presented is net of accumulated impairment losses of $167.9 million.
(b)
The reduction in goodwill is due to $44.4 million for impairment recorded in the fourth quarter of 2018.
(c)
Addition to goodwill due to the Asterion Business Combination (Refer to note 4) and other immaterial acquisitions in the third and fourth quarter of 2018.
(d)
The reduction in goodwill for the ITPS segment is due to $317.5 million for impairment recorded for the year ended December 31, 2019.
(e)
The reduction in goodwill for the LLPS segment is due to $31.0 million for impairment recorded for the year ended December 31, 2019.</t>
  </si>
  <si>
    <t>Accrued Liabilities and Other Long-Term Liabilities</t>
  </si>
  <si>
    <t>10. Accrued Liabilities and Other Long-Term Liabilities
Accrued liabilities consist of the following:
December 31,
2019
2018
Accrued taxes (exclusive of income taxes)
$
9,608
$
10,606
Accrued lease exit obligations
1,127
1,694
Accrued professional and legal fees
33,421
31,220
Accrued appraisal action liability
56,412
40,649
Accrued rent
—
1,421
Accrued transaction costs
2,250
2,250
Other accruals
18,735
19,515
$
121,553
$
107,355
Other Long-term liabilities consist of the following:
December 31,
2019
2018
(As Restated)
Deferred revenue
$
339
$
432
Accrued rent
669
7,650
Accrued lease exit obligations
136
369
Accrued compensation expense
2,075
2,173
Other
3,743
4,093
$
6,962
$
14,717</t>
  </si>
  <si>
    <t>Long-Term Debt and Credit Facilities</t>
  </si>
  <si>
    <t>11. Long-Term Debt and Credit Facilities
Senior Secured Notes
On July 12, 2017, the Company issued $1.0 billion in aggregate principal amount of 10.0% First Priority Senior Secured Notes due 2023 (the “Notes”). The Notes are guaranteed by certain subsidiaries of the Company. The Notes bear interest at a rate of 10.0% per year. The Company pays interest on the Notes on January 15 and July 15 of each year, commencing on January 15, 2018. The Notes will mature on July 15, 2023. As of December 31, 2019, the Company was in compliance with all covenants required under the Notes.
Debt Refinancing
Upon the closing of the Novitex Business Combination on July 12, 2017, the $1,050.7 million outstanding balance of SourceHOV related debt facilities and the $420.5 million outstanding balance of Novitex related debt facilities were paid off using proceeds from the Credit Agreement (as defined below) and issuance of the Notes.
In accordance with ASC 470 – Debt – Modifications and Extinguishments, as a result of certain lenders that participated in SourceHOV’s debt structure prior to the refinancing and the Company’s debt structure after the refinancing, it was determined that a portion of the refinancing of SourceHOV’s first lien secured term loan and second lien secured term loan (“Original SourceHOV Term Loans”) would be accounted for as a debt modification, and the remaining would be accounted for as an extinguishment. The Company incurred $28.9 million in debt issuance costs related to the new secured term loan, of which $2.8 million was third party costs. The Company recorded $7.0 million of original issue discount as part of the refinancing. The Company expensed $1.1 million of costs related to the modified debt and capitalized the remaining $27.8 million. The Company wrote off $30.5 million of the unamortized issuance costs and discounts associated with the retirement of SourceHOV’s credit facilities. The Company retained approximately $3.3 million and $3.5 million of debt issuance costs and debt discounts, respectively, associated with the modified portion of the Original SourceHOV Term Loans that will be amortized over the term of the new term loan, which are presented on the balance sheet as a contra-debt liability. The Company incurred a $5.0 million prepayment penalty related to the Original SourceHOV Term Loans that was recorded as a loss on extinguishment of debt.
The proceeds of the new debt financing were also used to pay fees and expenses incurred in connection with the Novitex Business Combination and for general corporate purposes.
Senior Credit Facilities
On July 12, 2017, the Company entered into a First Lien Credit Agreement with Royal Bank of Canada, Credit Suisse AG, Cayman Islands Branch, Natixis, New York Branch and KKR Corporate Lending LLC (the “Credit Agreement”) providing Exela Intermediate LLC, a wholly owned subsidiary of the Company, upon the terms and subject to the conditions set forth in the Credit Agreement, (i) a $350.0 million senior secured term loan maturing July 12, 2023 with an original issue discount (“OID”) of $7.0 million, and (ii) a $100.0 million senior secured revolving facility maturing July 12, 2022. As of December 31, 2019 and 2018 the Company had outstanding irrevocable letters of credit totaling $20.6 million under the senior secured revolving facility.
The Credit Agreement provided for the following interest rates for borrowings under the senior secured term facility and senior secured revolving facility: at the Company’s option, either (1) an adjusted LIBOR, subject to a 1.0% floor in the case of term loans, or (2) a base rate, in each case plus an applicable margin. The initial applicable margin for the senior secured term facility was 7.5% with respect to LIBOR borrowings and 6.5% with respect to base rate borrowings. The initial applicable margin for the senior secured revolving facility was 7.0% with respect to LIBOR borrowings and 6.0% with respect to base rate borrowings. The applicable margin for borrowings under the senior secured revolving facility is subject to step-downs based on leverage ratios. The senior secured term loan is subject to amortization payments, commencing on the last day of the first full fiscal quarter of the Company following the closing date, of 0.6% of the aggregate principal amount for each of the first eight payments and 1.3% of the aggregate principal amount for payments thereafter, with any balance due at maturity.
On May 18, 2020, the Company amended the Credit Agreement to, among other things, extend the time for delivery of its audited financial statements for the year ended December 31, 2019 and its financial statements for the quarter ended March 31, 2020. In the event the Company delivers the annual and quarterly financial statements described above within the time frames stated within such agreement (which the Company believes it has now satisfied with respect to the annual financial statements, but not with respect to quarterly financial statements), the Company will, upon delivery of such financial statements, be in compliance with the Credit Agreement, with respect to the financial statement delivery requirements set forth therein. Pursuant to the amendment, the Company also amended the Credit Agreement to, among other things: restrict the borrower and its subsidiaries’ ability to designate or invest in unrestricted subsidiaries; incur certain debt; create certain liens; make certain investments; pay certain dividends or other distributions on account of its equity interests; make certain asset sales or other dispositions (or utilize the proceeds of certain asset sales to reinvest in the business); or enter into certain affiliate transactions pursuant to the negative covenants under the Credit Agreement. Further, pursuant to the amendment, the borrower under the Credit Agreement is also required to maintain a minimum Liquidity (as defined in the amendment) of $35.0 million. As of December 31, 2019, the Company was in compliance with all covenants required under these senior credit facilities.
Term Loan Repricing
On July 13, 2018, Exela successfully repriced the $343.4 million of term loans outstanding under its senior secured credit facilities (the “Repricing”). The Repricing was accomplished pursuant to a First Amendment to the First Lien Credit Agreement (the “First Amendment”), dated as of July 13, 2018, by and among the Company’s subsidiaries Exela Intermediate Holdings LLC, Exela Intermediate, LLC, each “Subsidiary Loan Party” listed on the signature pages thereto, Royal Bank of Canada, as administrative agent, and each of the lenders party thereto, whereby the Company borrowed $343.4 million of refinancing term loans (the “Repricing Term Loans”) to refinance the Company’s existing senior secured term loans.
In accordance with ASC 470 – Debt – Modifications and Extinguishments, as a result of certain lenders that participated in Exela’s debt structure prior to the Term Loan Repricing and the Company’s debt structure after the refinancing, it was determined that a portion of the refinancing of Exela’s senior secured credit facilities would be accounted for as a debt modification, and the remaining would be accounted for as an extinguishment. The company incurred $1.0 million in new debt issuance costs related to the refinancing, of which $1.0 million was expensed pursuant to modification accounting. The proportion of debt that was extinguished resulted in a write off of previously recognized debt issue costs of $0.1 million. Additionally, for the new lenders who exceeded the 10% test, less than $0.1 million was recorded as additional debt issue costs. All unamortized costs and discounts will be amortized over the life of the new term loan using the effective interest rate of the term loan.
The Repricing Term Loans will bear interest at a rate per annum of, at the Company’s option, either (a) a LIBOR rate determined by reference to the costs of funds for Eurodollar deposits for the interest period relevant to such borrowing, adjusted for certain additional costs, subject to a 1.0% floor, or (b) a base rate determined by reference to the highest of (i) the federal funds rate plus 0.5%, (ii) the prime rate and (iii) the one-month adjusted LIBOR plus 1.0%, in each case plus an applicable margin of 6.5% for LIBOR loans and 5.5% for base rate loans. The interest rates applicable to the Repricing Term Loans are 100 basis points lower than the interest rates applicable to the existing senior secured term loans that were incurred on July 12, 2017 pursuant to the Credit Agreement. The Repricing Term Loans will mature on July 12, 2023, the same maturity date as the existing senior secured term loans.
2018 Incremental Term Loan
On July 13, 2018, the Company successfully borrowed an additional $30.0 million pursuant to incremental term loans (the “Incremental Term Loans”) under the First Amendment. The proceeds of the Incremental Term Loans may be used by the Company for general corporate purposes and to pay fees and expenses in connection with the First Amendment. The interest rates applicable to the Incremental Term Loans are the same as those for the Repricing Term Loans.
The Company may voluntarily repay the Repricing Term Loans and the Incremental Term Loans (collectively, the “Term Loans”) at any time, without prepayment premium or penalty, subject to customary “breakage” costs with respect to LIBOR rate loans.
Other than as described above, the terms, conditions and covenants applicable to the Repricing Term Loans and the Incremental Term Loans are consistent with the terms, conditions and covenants that were applicable to the Existing Term Loans under the First Lien Credit. The Repricing and issuance of the Incremental Term Loans resulted in a partial debt extinguishment, for which Exela recognized $1.1 million in debt extinguishment costs in the third quarter of 2018.
2019 Incremental Term Loan
On April 16, 2019, the Company successfully borrowed an additional $30.0 million pursuant to incremental term loans (the “2019 Incremental Term Loans”) under the Second Amendment to First Lien Credit Agreement (the “Second Amendment”). The proceeds of the 2019 Incremental Term Loans were used to replace the cash spent for acquisitions, pay related fees, expenses and related borrowings and for general corporate purposes.
The 2019 Incremental Term Loans will bear interest at a rate per annum that is the same as the Company’s Repricing Term Loans under the senior credit facility. The 2019 Incremental Term Loans will mature on July 12, 2023, the same maturity date as the Term Loans. The Company may voluntarily repay the 2019 Incremental Term Loans at any time, without prepayment premium or penalty, subject to customary “breakage” costs with respect to LIBOR rate loans.
Other than as described above, the terms, conditions and covenants applicable to the 2019 Incremental Term Loans are consistent with the terms, conditions and covenants that are applicable to the Repricing Term Loans and 2018 Incremental Term Loans under the Credit Agreement. The Repricing and issuance of the 2018 and 2019 Incremental Term Loans resulted in a partial debt extinguishment, for which Exela recognized $1.4 million in debt extinguishment costs in the second quarter of 2019.
Long- Term Debt Outstanding
As of December 31, 2019 and 2018, the following long-term debt instruments were outstanding:
December 31,
2019
2018
Other (a)
$
30,232
25,321
First lien credit agreement (b)
360,583
335,896
Senior secured notes (c)
979,060
974,443
Revolver
65,000
—
Total debt
1,434,875
1,335,660
Less: Current portion of long-term debt
(36,490)
(29,237)
Long-term debt, net of current maturities
$
1,398,385
$
1,306,423
(a)
Other debt represents outstanding loan balances associated with various hardware, software purchases, maintenance and leasehold improvements along with loans entered into by subsidiaries of the Company.
(b)
Net of unamortized original issue discount and debt issuance costs of $6.5 million and $18.9 million as of December 31, 2019 and $8.3 million and $24.5 million as of December 31, 2018.
(c)
Net of unamortized original issue discount and debt issuance costs of $14.9 million and $6.0 million as of December 31, 2019 and $18.2 million and $7.3 million as of December 31, 2018.
As of December 31, 2019, maturities of long-term debt are as follows:
Maturity
2020
$
36,490
2021
25,198
2022
91,187
2023
1,325,445
2024
2,921
Thereafter
—
Total long-term debt
1,481,241
Less: Unamortized discount and debt issuance costs
(46,366)
$
1,434,875</t>
  </si>
  <si>
    <t>Income Taxes</t>
  </si>
  <si>
    <t>12. Income Taxes
The Company provides for income taxes using an asset and liability approach, under which deferred income taxes are provided for based upon enacted tax laws and rates applicable to periods in which the taxes become payable.
For financial reporting purposes, income/ (loss) before income taxes includes the following components:
Year Ended December 31,
2019
2018
(As Restated)
2017
(As Restated)
United States
$
(511,165)
$
(180,245)
$
(281,009)
Foreign
9,691
18,792
10,457
$
(501,474)
$
(161,453)
$
(270,552)
The provision for federal, state, and foreign income taxes consists of the following:
Year Ended December 31,
2019
2018
(As Restated)
2017
(As Restated)
Federal
Current
$
(1,308)
$
1,308
$
(722)
Deferred
(3,879)
(2,006)
(59,425)
State
Current
2,255
390
1,407
Deferred
(807)
2,339
(7,178)
Foreign
Current
5,770
3,435
5,794
Deferred
5,611
2,887
(944)
Income Tax Expense (Benefit)
$
7,642
$
8,353
$
(61,068)
The differences between income taxes expected by applying the U.S. federal statutory tax rate of 21% and the amount of income taxes provided for are as follows:
Year Ended December 31,
2019
2018
(As Restated)
2017
(As Restated)
Tax at statutory rate
$
(105,310)
$
(33,905)
$
(94,693)
Add (deduct)
State income taxes
(7,666)
(6,557)
(4,219)
Foreign income taxes
4,390
1,228
305
Nondeductible transaction costs
—
—
27,311
Nondeductible goodwill impairment
61,699
9,002
10,497
Permanent differences
1,275
2,542
438
Litigation settlement
3,310
608
415
Changes in valuation allowance
30,064
19,433
(6,159)
Unremitted earnings
1,604
4,735
—
Changes in U.S tax rates
—
—
(4,784)
Deemed mandatory repatriation
—
—
7,441
GILTI Inclusion
3,772
2,289
—
Expiration of tax attributes
10,807
8,353
—
Other
3,697
625
2,380
Income Tax Expense (Benefit)
$
7,642
$
8,353
$
(61,068)
The Tax Cuts and Jobs Act (“TCJA”) was signed by the President of the United States and enacted into law on December 22, 2017. This overhaul of the U.S. tax law made a number of substantial changes, including the reduction of the corporate tax rate from 35% to 21%, establishing a dividends received deduction for dividends paid by foreign subsidiaries to the U.S., elimination or limitation of certain deductions (interest, domestic production activities and executive compensation), imposing a mandatory tax on previously unrepatriated earnings accumulated offshore since 1986 and establishing global minimum income tax and base erosion tax provisions related to offshore activities and affiliated party payments.
The TCJA subjects a U.S. shareholder to tax on Global Intangible Low-taxed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has elected the accounting policy to recognize the tax expense related to GILTI in the year the tax is incurred as a period expense. At December 31 2019, the Company has included GILTI related to current-year operations in the amount of $18.0 million to compute the annual effective tax rate. At December 31, 2018, the Company had provided $2.3 million for tax impacts of GILTI.
Beginning in 2018, the TCJA also subjects a U.S. shareholder of a controlled foreign corporation to current tax on certain payments from corporations subject to U.S. tax to related foreign persons, also referred to as base erosion and anti-abuse tax ("BEAT"). The BEAT provisions in the Tax Reform Act eliminate the deduction of certain base-erosion payments made to related foreign corporations and impose a minimum tax if greater than regular tax. The Company recorded zero tax expense related to BEAT for the year ended December 31, 2019. The Company had recorded $1.3 million tax expense related to BEAT for the year ended December 31, 2018.
The components of deferred income tax liabilities and assets are as follows:
Year Ended December 31,
2019
2018
(As Restated)
Deferred income tax liabilities:
Book over tax basis of intangible and fixed assets
$
(77,088)
$
(94,648)
Unremitted foreign earnings
(6,339)
(4,735)
Operating and finance right-of-use assets
(16,981)
—
Other, net
$
(2,571)
$
(4,079)
Total deferred income tax liabilities
(102,979)
(103,462)
Deferred income tax assets:
Allowance for doubtful accounts and receivable adjustments
$
1,498
$
1,676
Inventory
903
1,629
Accrued liabilities
11,608
9,433
Net operating loss and tax credit carryforwards
158,265
184,430
Tax deductible goodwill
8,066
3,147
Disallowed interest deduction
56,873
26,897
Operating and finance lease liabilities
18,127
—
Other, net
15,481
16,031
Total deferred income tax assets
$
270,820
$
243,243
Valuation allowance
(163,806)
(134,650)
Total net deferred income tax assets (liabilities)
$
4,036
$
5,131
Gross deferred tax assets are reduced by valuation allowances to the extent the Company determines it is not more-likely-than-not that the deferred tax assets are expected to be realized. At December 31, 2019, the Company recognized $163.8 million of valuation allowances against gross deferred tax assets primarily related to net operating loss and tax credit carryforwards. Of this amount, approximately $65.4 million and $5.8 million of the total valuation allowance relates to U.S. federal and state limitations on the utilization of net operating loss carryforwards due to numerous changes in ownership. Approximately $48.9 million and $7.2 million of the total valuation allowance relates to U.S. federal and state disallowed interest deductions pursuant to the TCJA. The remaining $37.6 million of the valuation allowance relates to non-limited U.S. and non-U.S. net operating losses, capital losses, and tax credits that are not expected to be realizable.
The net change during the year in the total valuation allowance was an increase of $29.2 million primarily related to the increase of net regular deferred tax assets and the increase of deferred tax assets related to disallowed interest deduction.
Section 382 of the Internal Revenue Code of 1986, as amended (the “Code”), limits the amount of U.S. tax attributes (net operating losses and tax credit carryforwards) following a change in ownership. The Company has determined that for the purpose of these provisions an ownership change occurred under Section 382 on April 3, 2014 and October 31, 2014 for BancTec, Inc. and its subsidiaries and RC4Capital, LLC and its subsidiaries (collectively, the “Pangea Group”) and on October 31, 2014 for the historic SourceHOV group (the "2014 Reorganization"). The Section 382 limitations significantly limit the pre-acquisition Pangea Group net operating losses. Accordingly, upon the October 31, 2014 change in control, most of the historic Pangea Group federal net operating losses were limited and a valuation allowance has been established against the related deferred tax assets. Following the filing of the October 31, 2014, Pangea Group federal tax returns and further Section 382 analysis, management finalized the amount of the limitation and as a result, approximately $3.5 million of the valuation allowance was released. Management has concluded that the U.S. tax attributes after Section 382 limitations were applied are more likely than not to be realized. With regard to Pangea Group's foreign subsidiaries, it was determined that most deferred tax assets are not likely to be realized and valuation allowances have been established. The Section 382 limit that applied to the historic SourceHOV group is greater than the net operating losses and tax credits generated in the predecessor periods. Therefore, no additional valuation allowances were established relating to Section 382 limitations other than the pre-2011 Section 382 limitations that applied.
Included in deferred tax assets are federal, foreign and state net operating loss carryforwards, federal capital loss carryforwards, federal general business credit carryforwards and state tax credit carryforwards due to expire beginning in 2020 through 2039. As of December 31, 2019, the Company has federal and state income tax net operating loss (NOL) carryforwards of $573.8 million and $421.5 million, which will expire at various dates from 2020 through 2039. Such NOL carryforwards expire as follows:
State and Local
Federal NOL
NOL
2020 – 2024
$
86,371
$
60,478
2025 – 2029
134,448
94,661
2030 – 2039
352,972
266,348
$
573,791
$
421,487
As of December 31, 2019, the Company has foreign net operating loss carryforwards of $37.3 million, $1.2 million of which were generated by Exela Poland, and will expire in 2024, and the rest of which can be carried forward indefinitely.
Since the 2014 Reorganization did not result in a new tax basis of assets and liabilities for the Company, some of the goodwill continues to be deductible over the remaining amortization period for tax purposes. At December 31, 2019, approximately $41.4 million of the Company goodwill is tax deductible, $20.9 million of which is carried over from the 2014 Reorganization. Additionally, the Company has tax deductible goodwill of $17.0 million in connection with the TransCentra acquisition, and $3.5 million in connection with the Novitex acquisition. These amounts were related to the tax basis carried over from the seller in those acquisitions.
The Company adopted the provision of accounting for uncertainty in income taxes in ASC Topic 740. ASC 740 clarifies the accounting for uncertain tax positions in the Company's financial statements and prescribes a recognition threshold and measurement attribute for financial statement disclosure of tax positions taken or expected to be taken on tax returns. The total amount of unrecognized tax benefits at December 31, 2019 is $6.4 million, and if recognized $2.8 million would benefit the effective tax rate. Total accrued interest and penalties recorded on the Consolidated Balance Sheet were $2.1 million and $2.3 million at December 31, 2019 and 2018, respectively. The total amount of interest and penalties recognized in the Consolidated Statement of Operations at December 31, 2019 was $(0.2) million. The Company does not anticipate a significant change in the amount of unrecognized tax benefits during 2018.
The following is a tabular reconciliation of the total amounts of unrecognized tax benefits:
Year Ended December 31,
2019
2018
(As Restated)
2017
(As Restated)
Unrecognized tax benefits — January 1
$
1,476
$
1,047
$
999
Gross increases — tax positions in prior period
1,378
301
48
Gross decreases — tax positions in prior period
(10)
—
—
Gross increases — tax positions in current period
1,470
128
—
Settlement
—
—
—
Lapse of statute of limitations
—
—
—
Unrecognized tax benefits—December 31
$
4,314
$
1,476
$
1,047
The Company files income tax returns in the U.S. and various state and foreign jurisdictions. The statute of limitations for U.S. purposes is open for tax years ending on or after December 31, 2015, However, NOLs generated in years prior to 2015 and utilized in future periods may be subject to examination by U.S. tax authorities. State jurisdictions that remain subject to examination are not considered significant. The Company has significant foreign operations in India and EMEA. The Company may be subject to examination by the India tax authorities for tax periods ending on or after March 31, 2013.
At December 31, 2019, the Company has not changed its prior indefinite reinvestment assertion on undistributed earnings related to certain foreign subsidiaries. Accordingly, no deferred taxes have been provided for withholding taxes or other taxes that would result upon repatriation of approximately $105.2 million of undistributed earnings from these foreign subsidiaries as those earnings continue to be permanently reinvested. However, the Company does not indefinitely reinvest earnings in Canada, China, India, Mexico and Philippines. At December 31, 2019, the Company recorded $6.3 million of foreign withholding taxes on the undistributed earnings of these jurisdictions, $1.6 million of which was recorded in the Consolidated Statements of Operations at December 31, 2019 and $4.7 million was recorded at December 31, 2018.</t>
  </si>
  <si>
    <t>Employee Benefit Plans</t>
  </si>
  <si>
    <t>13. Employee Benefit Plans
German Pension Plan
The Company’s subsidiary in Germany provides pension benefits to eligible retirees. Employees eligible for participation includes all employees who started working for the Company prior to September 30, 1987 and have finished a qualifying period of at least 10 years. The Company accrues the cost of these benefits over the service lives of the covered employees based on an actuarial calculation. The Company uses a December 31 measurement date for this plan. The German pension plan is an unfunded plan and therefore has no plan assets.
U.K. Pension Plan
The Company’s subsidiary in the United Kingdom provides pension benefits to eligible retirees and eligible dependents. Employees eligible for participation included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The expected rate of return assumptions for plan assets relate solely to the UK plan and are based mainly on historical performance achieved over a long period of time (15 to 20 years) encompassing many business and economic cycles. The Company assumed a weighted average expected long-term rate on plan assets of 3.87%.
Norway Pension Plan
The Company’s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The expected rate of return assumptions for plan assets relate solely to the Norway plan and are based mainly on historical performance achieved over a long period of time (10 to 20 years) encompassing many business and economic cycles. The Company assumed a weighted average expected long-term rate on plan assets of 3.8%.
Asterion Pension Plan
The Company acquired in 2018 through the Asterion Business Combination the obligation to provide pension benefits to eligible retirees and eligible dependents. Employees eligible for participation included all full-time regular employees who were more than three years from retirement prior to July 2003.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With respect to all of the plans as discussed, no new employees are registered under these plans and the employees who are already eligible to receive benefits under these plans are no longer employed by the Company.
Funded Status
The change in benefit obligations, the change in the fair value of the plan assets and the funded status of the Company’s pension plans (except for the German pension plan which is unfunded) and the amounts recognized in the Company’s consolidated financial statements are as follows:
Year ended December,
2019
2018
Change in Benefit Obligation:
Benefit obligation at beginning of period
$
90,051
$
91,875
Additional obligation due to acquisition
—
5,631
Service cost
80
82
Interest cost
2,448
2,350
Actuarial loss (gain)
9,168
(4,356)
Plan amendments
(835)
1,334
Benefits paid
(3,082)
(1,558)
Foreign-exchange rate changes
3,131
(5,307)
Benefit obligation at end of year
$
100,961
$
90,051
Change in Plan Assets:
Fair value of plan assets at beginning of period
$
62,952
$
64,886
Additional assets due to acquisition
—
2,184
Actual return on plan assets
10,906
(1,432)
Employer contributions
2,557
2,477
Benefits paid
(2,995)
(1,421)
Foreign-exchange rate changes
2,455
(3,742)
Fair value of plan assets at end of year
75,875
62,952
Funded status at end of year
$
(25,086)
$
(27,099)
Net amount recognized in the Consolidated Balance Sheets:
Pension liability (a)
$
(25,681)
$
(27,641)
Amounts recognized in accumulated other comprehensive loss, net of tax consist of:
Net actuarial loss
(8,059)
(9,301)
Net amount recognized in accumulated other comprehensive loss, net of tax
$
(8,059)
$
(9,301)
Plans with underfunded or non-funded accumulated benefit obligation:
Aggregate projected benefit obligation
$
100,961
$
90,050
Aggregate accumulated benefit obligation
$
100,961
$
90,050
Aggregate fair value of plan assets
$
75,875
$
62,883
(a)
Consolidated balance of $25.7 million for the year ended December 31, 2019 includes pension liabilities of $20.6 million, $2.4 million, $2.1 million and $0.1 million under U.K., Asterion, German and Norway pension plans, respectively, and minimum regulatory benefit for a Philippines legal entity of $0.5 million. Consolidated balance of $27.6 million for the year ended December 31, 2018 includes pension liabilities of $22.0 million, $2.8 million, $1.8 million and $0.5 million under U.K., Asterion, German and Norway pension plans, respectively, and minimum regulatory benefit for a Philippines legal entity of $0.5 million.
Amounts in Accumulated Other Comprehensive Loss Expected to be Recognized in Net Periodic Benefit Costs in 2020
The liability recorded on the Company’s consolidated balance sheets representing the net unfunded status of this plan is different than the cumulative expense recognized for this plan. The difference relates to losses that are deferred and that will be amortized into periodic benefit costs in future periods. These unamortized amounts are recorded in Accumulated Other Comprehensive Loss in the consolidated balance sheets.
As of December 31, 2019, the estimated pre-tax amount that will be amortized from accumulated other comprehensive loss into net periodic benefit cost over the next year will be net actuarial loss of $1.8 million and prior service cost of $0.1 million.
Tax Effect on Accumulated Other Comprehensive Loss
As of December 31, 2019 and 2018, the Company recorded actuarial losses of $8.1 million and $9.3 million, respectively, which is net of a deferred tax benefit of $2.0 million and $1.7 million, respectively.
Pension and Postretirement Expense
The components of the net periodic benefit cost are as follows:
Year ended December 31,
2019
2018
2017
Service cost
$
80
$
82
$
8
Interest cost
2,448
2,350
2,288
Expected return on plan assets
(2,460)
(2,841)
(2,392)
Amortization:
Amortization of prior service cost
(169)
9
(134)
Amortization of net (gain) loss
1,768
1,755
2,063
Net periodic benefit cost
$
1,667
$
1,355
$
1,833
Valuation
The Company uses the corridor approach and projected unit credit method in the valuation of its defined benefit plans for the UK, Germany, and Norway respectively. The corridor approach defers all actuarial gains and losses resulting from variances between actual results and economic estimates or actuarial assumptions. For defined benefit pension plans, these unrecognized gains and losses are amortized when the net gains and losses exceed 10% of the greater of the market-related value of plan assets or the projected benefit obligation at the beginning of the year. The amount in excess of the corridor is amortized over 15 years. Similarly, the Company used the Projected Unit Credit Method for the German Plan, and evaluated the assumptions used to derive the related benefit obligations consisting primarily of financial and demographic assumptions including commencement of employment, biometric decrement tables, retirement age, staff turnover. The projected unit credit method determines the present value of the Company’s defined benefit obligations and related service costs by taking into account each period of service as giving rise to an additional unit of benefit entitlement and measures each unit separately in building up the final obligation. Benefit is attributed to periods of service using the plan's benefit formula, unless an employee's service in later years will lead to a materially higher of benefit than in earlier years, in which case a straight-line basis is used.
The following tables set forth the principal actuarial assumptions used to determine benefit obligation and net periodic benefit costs:
December 31,
2019
2018
2019
2018
2019
2018
2019
2018
UK
Germany
Norway
Asterion
Weighted-average assumptions used to determine benefit obligations:
Discount rate
2.10
%
2.80
%
1.00
%
1.90
%
2.30
%
2.60
%
1.10
%
1.80
Rate of compensation increase
N/A
N/A
N/A
N/A
2.25
%
2.75
%
2.50
%
2.50
Weighted-average assumptions used to determine net periodic benefit cost:
Discount rate
2.80
%
2.50
%
1.00
%
1.90
%
2.30
%
2.60
%
1.10
%
1.80
Expected asset return
3.87
%
4.25
%
N/A
%
N/A
%
3.80
%
4.30
%
1.10
%
1.80
Rate of compensation increase
N/A
N/A
N/A
N/A
2.25
%
1.75
%
2.50
%
2.50
The Germany plan is an unfunded plan and therefore has no plan assets. The expected rate of return assumptions for plan assets are based mainly on historical performance achieved over a long period of time (10 to 20 years) encompassing many business and economic cycles. Adjustments, upward and downward, may be made to those historical returns to reflect future capital market expectations; these expectations are typically derived from expert advice from the investment community and surveys of peer company assumptions.
The Company assumed a weighted average expected long-term rate of return on plan assets for the overall scheme of 3.86%. The Company’s long-term expected rate of return on cash is determined by reference to UK government 10 year bond yields at the balance sheet dates. The long-term expected return on bonds is determined by reference to corporate bond yields at the balance sheet date. The long-term expected rate of return on equities and diversified growth funds is based on the rate of return on UK long dated government bonds with an allowance for out-performance. The long-term expected rate of return on the liability driven investments holdings is determined by reference to UK government 20 year bond yields at the balance sheet date.
The discount rate assumption was developed considering the current yield on an investment grade non-gilt index with an adjustment to the yield to match the average duration of the index with the average duration of the plan’s liabilities. The index utilized reflected the market’s yield requirements for these types of investments.
The inflation rate assumption was developed considering the difference in yields between a long-term government stocks index and a long-term index-linked stocks index. This difference was modified to consider the depression of the yield on index-linked stocks due to the shortage of supply and high demand, the premium for inflation above the expectation built into the yield on fixed-interest stocks and the government’s target rate for inflation (CPI) at 1.8%. The assumptions used are the best estimates chosen from a range of possible actuarial assumptions which, due to the time scale covered, may not necessarily be borne out in practice.
Plan Assets
The investment objective for the plan is to earn, over moving fifteen to twenty year periods, the long-term expected rate of return, net of investment fees and transaction costs, to satisfy the benefit obligations of the plan, while at the same time maintaining sufficient liquidity to pay benefit obligations and proper expenses, and meet any other cash needs, in the short-to medium-term.
The Company’s investment policy related to the defined benefit plan is to continue to maintain investments in government gilts and highly rated bonds as a means to reduce the overall risk of assets held in the fund. No specific targeted allocation percentages have been set by category, but are set at the direction and discretion of the plan trustees. The weighted average allocation of plan assets by asset category is as follows:
December 31,
2019
2018
(As Restated)
2017
(As Restated)
U.K. and other international equities
29.9
%
27.1
%
45.0
%
U.K. government and corporate bonds
12.5
12.7
20.0
Diversified growth fund
41.3
38.9
35.0
Liability driven investments
16.3
21.3
N/A
Total
100.0
%
100.0
%
100.0
%
The following tables set forth, by category and within the fair value hierarchy, the fair value of the Company’s pension assets at December 31, 2019 and 2018:
December 31, 2019
Total
Level 1
Level 2
Level 3
Asset Category:
Cash
$
837
$
837
$
—
$
—
Equity funds:
U.K.
13,121
—
13,121
—
Other international
8,747
—
8,747
—
Fixed income securities:
Corporate bonds / U.K. Gilts
9,446
—
9,446
—
Other investments:
Diversified growth fund
31,345
—
31,345
—
Liability driven investments
12,379
—
12,379
—
Total fair value
$
75,875
$
837
$
75,038
$
—
December 31, 2018
(As Restated)
Total
Level 1
Level 2
Level 3
Asset Category:
Cash
$
129
$
129
$
—
$
—
Equity funds:
U.K.
10,161
—
10,161
—
Other international
6,773
—
6,773
—
Fixed income securities:
Corporate bonds / UK Gilts
7,987
—
7,987
—
Other investments:
Diversified growth fund
24,488
—
24,488
—
Liability driven investments
13,414
—
13,414
—
Total fair value
$
62,952
$
129
$
62,823
$
—
The Company identified an immaterial error in the footnotes to the previously issued financial statements as of December 31, 2018. In the previously issued financial statements the investments in Equities, Fixed Income Securities, and Other investments denominated in British Pounds relating to U.K. Plan as of December 31, 2018, were converted from British Pounds to United States Dollars using incorrect exchange rates. These amounts have been recomputed using appropriate exchange rate and correctly disclosed within the fair value hierarchy table above. As a result of this correction, the weighted average allocation of plan assets by asset category for the year ended December 31, 2018 is also restated.
The plan assets are categorized as follows, as applicable:
Level 1: Any asset for which a unit price is available and used without adjustment, cash balances, etc.
Level 2: Any asset for which the amount disclosed is based on market data, for example a fair value measurement based on a present value technique (where all calculation inputs are based on data).
Level 3: Other assets. For example, any asset value with a fair value adjustment made not based on available indices or data.
Employer Contributions
The Company’s funding is based on governmental requirements and differs from those methods used to recognize pension expense. The Company made contributions of $2.6 million and $2.5 million to its pension plans during the years ended December 31, 2019 and 2018 (as restated), respectively. The Company has fully funded the pension plans for 2019 based on current plan provisions. The Company expects to contribute $2.7 million to the pension plans during 2020, based on current plan provisions.
Estimated Future Benefit Payments
The estimated future pension benefit payments expected to be paid to plan participants are as follows:
Estimated
Benefit
Payments
Year ended December 31,
2020
$
1,730
2021
1,741
2022
2,070
2023
1,997
2024
2,854
2025 - 2029
16,417
Total
$
26,809</t>
  </si>
  <si>
    <t>Commitments and Contingencies</t>
  </si>
  <si>
    <t xml:space="preserve">14. Commitments and Contingencies
Litigation
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the Company’s consolidated balance sheets, consolidated statements of operations or consolidated statements of cash flows.
Appraisal Demand
On September 21, 2017, former stockholders of SourceHOV, who owned 10,304 shares of SourceHOV common stock, filed a petition for appraisal pursuant to 8 Del. C. § 262 in the Delaware Court of Chancery, captioned Manichaean Capital, LLC, et al. v. SourceHOV Holdings, Inc., C.A. No. 2017 0673 JRS (the “Appraisal Action”). The Appraisal Action arose out of the Novitex Business Combination, and the petitioners sought, among other things, a determination of the fair value of their shares at the time of the Novitex Business Combination; an order that SourceHOV pay that value to the petitioners, together with interest at the statutory rate; and an award of costs, attorneys’ fees, and other expenses. During the trial the parties and their experts offered competing valuations of the SourceHOV shares as of the date of the Novitex Business Combination. SourceHOV argued the value was no more than $1,633.85 per share and the petitioners argued the value was at least $5,079.28 per share. On January 30, 2020, the Court issued its post-trial Memorandum Opinion in the Appraisal Action, in which it found that the fair value of SourceHOV as of the date of the Novitex Business Combination was $4,591 per share, and on March 26, 2020, the Court issued its final order and judgment awarding the petitioners $57,698,426 inclusive of costs and interest.
On May 7, 2020, SourceHOV filed a motion for new trial in relation to share count. Following the Court’s decision on the motion for new trial, SourceHOV has the right to appeal the judgment. At this time, we cannot determine whether such motion or an appeal would be successful. Per the Court’s opinion, the legal rate of interest, compounded quarterly, accrues on the per share value from the Closing Date until the date of payment to petitioners.
As a result of the Appraisal Action, 4,570,734 shares of our Common Stock issued to Ex-Sigma 2 have been returned to the Company during the first quarter of 2020 .
As of December 31, 2019, the Company accrued a liability of $56.4 million for the Appraisal Action based on management’s best estimate of total payment obligation including accrued interest.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nsolidated balance sheets, consolidated statements of operations or consolidated statements of cash flows.
The Company has recorded a liability for contingent consideration related to a prior acquisition. The Company adjusts this liability to fair value at each reporting period.
On February 20, 2014, the Company’s subsidiary, Pangea Acquisitions, Inc. ("Pangea") acquired BancTec, Inc. ("BancTec") through a merger of BancTec and a Pangea subsidiary. The merger agreement for that transaction provided that contingent, or "earnout," consideration would be paid to former BancTec shareholders in the event Pangea's controlling shareholder realizes certain returns on its post-merger Pangea stock. A liability of $0.7 million was recognized for the fair value of the contingent consideration on the acquisition date. The liability for the contingent consideration is adjusted to fair value at each reporting date. (Refer to Note 15 – Fair Value Measurements). The liability for the fair value of the contingent consideration was $0.7 million as of December 31, 2019 and 2018.
On April 13, 2018, Western Standard, LLC, in its capacity as representative of the former BancTec shareholders filed suit in the Delaware Court of Chancery alleging that the above described earnout was triggered by the Novitex Business Combination and seeks payment of approximately $8.1 million in respect of the earnout. While the Company moved to dismiss the complaint because the earnout was moot or had not been triggered, on July 24, 2019, the Company was denied its motion to dismiss. The case is scheduled for trial September 1-3, 2020 in Wilmington, Delaware, and discovery is ongoing. </t>
  </si>
  <si>
    <t>Fair Value Measurement</t>
  </si>
  <si>
    <t>15. Fair Value Measurement
Assets and Liabilities Measured at Fair Value
The carrying amount of assets and liabilities including cash and cash equivalents, accounts receivable and accounts payable approximated their fair value as of December 31, 2019, and December 31, 2018, due to the relative short maturity of these instruments. Management estimates the fair values of the secured term loan and secured notes at approximately 42.5% and 41.0% respectively, of the respective principal balance outstanding as of December 31, 2019. The fair value is substantially less than the carrying value for the long-term debt. Other debt represents the Company's outstanding loan balances associated with various hardware and software purchases along with loans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using Level 2 inputs including the recent issue of the debt, the Company’s credit rating, and the current risk-free rate. The Company’s contingent liabilities related to prior acquisitions are re-measured each period and represent a Level 2 measurement as it is based on using an earn out method based on the agreement terms.
The Company determined the fair value of the interest rate swap using Level 2 inputs. The Company uses closing prices as provided by a third party institution. (Refer to Note 2 - Basis of Presentation and Summary of Significant Accounting Policies) .
The following table provides the carrying amounts and estimated fair values of the Company’s financial instruments as of December 31, 2019 and December 31, 2018:
Carrying
Fair
Fair Value Measurements
As of December 31, 2019
Amount
Value
Level 1
Level 2
Level 3
Recurring assets and liabilities:
Long-term debt
$
1,398,385
$
632,796
$
—
$
632,796
$
—
Interest rate swap liability
501
501
—
501
—
Acquisition contingent liability
$
721
$
721
$
—
$
—
$
721
Nonrecurring assets and liabilities:
Goodwill
359,771
359,771
—
—
359,771
Carrying
Fair
Fair Value Measurements
As of December 31, 2018 (As Restated)
Amount
Value
Level 1
Level 2
Level 3
Recurring assets and liabilities:
Long-term debt
$
1,306,423
$
1,316,306
$
—
$
1,316,306
$
—
Interest rate swap asset (1)
3,836
3,836
—
3,836
—
Acquisition contingent liability
$
721
$
721
$
—
$
—
$
721
Nonrecurring assets and liabilities:
Goodwill
708,258
708,258
—
—
708,258
(1)
Due to an error in presentation of this table in the financial statement for the year ended December 31, 2018, the carrying amount and fair value of the interest rate swap was disclosed as zero. The table has been restated to include the carrying amount and fair value of the interest rate swap asset as at December 31, 2018.
The significant unobservable inputs used in the fair value of the Company’s acquisition contingent liabilities are the discount rate, growth assumptions, and revenue thresholds.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other based on the current level of billings.
The following table reconciles the beginning and ending balances of net assets and liabilities classified as Level 3 for which a reconciliation is required:
December 31,
December 31,
2019
2018
Balance as of January 1,
$
721
$
721
Payments/Reductions
—
—
Balance as of December 31,
$
721
$
721
During 2019 and 2018, goodwill impairment charges totaling $348.6 million and $44.4 million were recognized. See Note 9.</t>
  </si>
  <si>
    <t>Stock-Based Compensation</t>
  </si>
  <si>
    <t>16. Stock-Based Compensation
At Closing, SourceHOV had 24,535 restricted stock units (“RSUs”) outstanding under its 2013 Long Term Incentive Plan (“2013 Plan”). Simultaneous with the Closing, the 2013 Plan, as well as all vested and unvested RSUs under the 2013 Plan, were assumed by Ex-Sigma (the sole equityholder of Ex-Sigma 2), an entity formed by the former SourceHOV equity holders. In accordance with U.S. GAAP, the Company incurred compensation expenses related to the 9,880 unvested RSUs as of July 12, 2017 on a straight-line basis until fully vested, as the recipients of the RSUs were employees of the Company. All unvested RSUs under the 2013 Plan were vested by April 2019. As of December 31, 2019, there were no outstanding obligations under the 2013 Plan.
Exela 2018 Stock Incentive Plan
On December 20, 2017,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The Company is authorized to issue up to 8,323,764 shares of Common Stock under the 2018 Plan.
Restricted Stock Unit Grants
Restricted stock unit awards generally vest ratably over a one to two year period. Restricted stock units are subject to forfeiture if employment terminates prior to vesting and are expensed ratably over the vesting period.
A summary of the status of restricted stock units related to the 2018 Plan as of December 31, 2019 is presented as follows:
Average
Weighted
Remaining
Number
Average Grant
Contractual Life
Aggregate
of Shares
Date Fair Value
(Years)
Intrinsic Value
Balance as of December 31, 2018
893,297
$
5.86
0.76
$
5,239
Granted
462,617
2.49
Forfeited
(242,116)
5.41
Vested
(804,493)
5.88
Balance as of December 31, 2019
309,305
$
1.99
1.19
$
616
The majority of the RSUs that vested in the third quarter of 2019 were net-share settled such that the Company withheld shares with value equivalent to the employee’s minimum statutory obligation for applicable income and other employment taxes, and remitted the cash to the appropriate taxing authorities. The total shares withheld were 194,010 shares and were based on the value of the RSUs on their respective vesting dates as determined by the Company’s closing stock price. Total payment for the employee’s tax obligations to taxing authorities were $0.2 million and is reflected as a financing activity within the Consolidated Statements of Cash flows.
Options
Under the 2018 Plan, stock options are granted at a price per share not less than 100% of the fair market value per share of the underlying stock at the grant date. The vesting period for each option award is established on the grant date, and the options generally expire 10 years from the grant date. Options granted under the 2018 Plan generally require no less than a two or four year ratable vesting period. Stock option activity for the year 2019 is summarized in the following table:
Average
Weighted
Weighted
Remaining
Average Grant
Average
Vesting Period
Aggregate
Outstanding
Date Fair Value
Exercise Price
(Years)
Intrinsic Value
Outstanding Balance as of December 31, 2018
3,570,300
$
2.69
$
6.06
2.92
$
9,590
Granted
2,050,600
0.94
Exercised
—
—
Forfeited
(683,200)
2.64
Expired
—
—
Outstanding Balance as of December 31, 2019
4,937,700
$
1.97
$
4.14
2.27
$
9,719
(1) None of the outstanding options are exercisable as of December 31, 2019.
As of December 31, 2019, there was approximately $6.2 million of total unrecognized compensation expense related to non-vested awards for the 2018 Plan, which will be recognized over the respective service period. Stock-based compensation expense is recorded within Selling, general, and administrative expenses. The Company incurred total compensation expense of $7.8 million, $7.6 million, and $6.7 million related to the 2013 Plan and 2018 Plan awards for the years ended December 31, 2019, 2018, and 2017.</t>
  </si>
  <si>
    <t>Stockholders’ Equity</t>
  </si>
  <si>
    <t>17. Stockholders’ Equity
The following description summarizes the material terms and provisions of the securities that the Company has authorized.
Common Stock
The Company is authorized to issue 1,600,000,000 shares of Common Stock, par value $0.0001 per share. Except as otherwise required by law or as otherwise provided in any certificate of designation for any series of preferred stock or as provided for in the Director Nomination Agreements, the holders of our Common Stock possess all voting power for the election of our board of directors and all other matters requiring stockholder action and will at all times vote together as one class on all matters submitted to a vote of Exela stockholders. Holders of our Common Stock are entitled to one vote per share on matters to be voted on by stockholders. Holders of our Common Stock will be entitled to receive such dividends and other distributions, if any, as may be declared from time to time by the board of directors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In the year 2019, 275,000 shares of Series A Preferred Stock were converted into 336,214 shares of Common Stock. As of December 31, 2019 and December 31, 2018, there were 153,638,836 and 152,692,140 shares of Common Stock issued, respectively. As of December 31, 2019 and December 31, 2018, there were 150,851,689 and 150,142,955 shares outstanding, respectively (inclusive in each case of the 4,570,734 shares returned to the Company in the first quarter of 2020 in connection with the Appraisal Action).
Preferred Stock
The Company is authorized to issue 20,000,000 shares of preferred stock with such designations, voting and other rights and preferences as may be determined from time to time by the board of directors. At December 31, 2019 and December 31, 2018, the Company had 4,294,233 shares and 4,569,233 shares of Series A Preferred Stock outstanding, respectively. The par value of the Series A Preferred Stock is $0.0001 per share. Each share of Series A Preferred Stock will be convertible at the holder's option, at any time after the six month anniversary and prior to the third anniversary of the issue date, initially into 1.2226 shares of Exela Common Stock (assuming a conversion price of $8.80 per share and a third anniversary expected liquidation preference of $10.75911 per the below). Due to a Fundamental Change (as defined in the Certificate of Designations, Preferences, Rights and Limitations of Series A Preferred Stock) that occurred on August 1, 2017 as described in the beneficial conversion feature section of Note 2, holders of Series A Preferred Stock were able to convert their shares prior to the six month anniversary. Based on such assumed conversion rate, approximately 11,240,869 shares of Exela Common Stock would be issuable upon conversion of all of the shares of Series A Preferred Stock at the six month anniversary of the issue date. As of December 31, 2019, 5,250,129 shares of Common Stock are issuable upon conversion of the remaining 4,294,233 shares of Series A Preferred Stock.
Holders of the Series A Preferred Stock will be entitled to receive cumulative dividends at a rate per annum of 10% of the Liquidation Preference per share of Series A Preferred Stock, paid or accrued quarterly in arrears. From the issue date until the third anniversary of the issue date, the amount of all accrued but unpaid dividends on the Series A Preferred Stock will be added to the Liquidation Preference without any action by the Company’s board of directors. For the year ended December 31, 2019, this amount was $ 3.3 million as reflected on the Consolidated Statement of Operations. The cumulative accrued but unpaid dividends of the Series A Preferred Stock since their inception on July 12, 2017 is $9.4 million. The per share average of cumulative preferred dividends is $2.2.
Following the third anniversary of the issue date, dividends on the Series A Preferred Stock will be accrued by adding to the Liquidation Preference or paid in cash, or a combination thereof.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A Preferred Stock had been converted into Common Stock immediately prior to the date on which such holders of the Common Stock became entitled to such dividend or distribution.
Treasury Stock
On November 8, 2017, the Company’s board of directors authorized a share buyback program (the “Share Buyback Program”), pursuant to which the Company was entitled to purchase up to 5,000,000 shares of its Common Stock. The Share Buyback Program has expired. The Company purchased 237,962 shares in 2019 at an average share price of $2.51 under the Share Buyback Program. As of December 31, 2019, 2,787,147 shares had been repurchased under the Share Buyback Program and they are held in treasury stock. The Company records treasury stock using the cost method.
Warrants
At December 31, 2019, there were a total of 34,988,302 warrants outstanding. As part of its IPO, Quinpario had issued 35,000,000 units including one share of Common Stock and one warrant of which 34,988,302 have been separated from the original unit and 11,698 warrants remain an unseparated part of the originally issued units which are included in the number of shares of common stock outstanding referred to above. The warrants are traded on the OTC Bulletin board as of December 31, 2019.
Each warrant entitles the holder to purchase one-half of one share of Common Stock at a price of $5.75 per half share ($11.50 per whole share). Warrants may be exercised only for a whole number of shares of Common Stock. No fractional shares will be issued upon exercise of the warrants. Each warrant is currently exercisable and will expire July 12, 2022 (five years after the completion of the Novitex Business Combination), or earlier upon redemption.
The Company may call the warrants for redemption at a price of $0.01 per warrant upon a minimum of 30 days’ prior written notice of redemption, if, and only if, the last sales price of the shares of Common Stock equals or exceeds $24.00 per share for any 20 trading days within a 30 trading day period (the “30-day trading period”) ending three business days before the Company sends the notice of redemption, and if, and only if, there is a current registration statement in effect with respect to the shares of Common Stock underlying such warrants commencing five business days prior to the 30-day trading period and continuing each day thereafter until the date of redemption.</t>
  </si>
  <si>
    <t>Related-Party Transactions</t>
  </si>
  <si>
    <t>18 . Related-Party Transactions
Operating Facility Leases
Certain operating companies lease their operating facilities from HOV RE, LLC and HOV Services Limited, which are affiliates under common control with Ex-Sigma 2. The rental expense for these operating leases was $0.4 million, $0.7 million, and $0.7 million for the years ended December 31, 2019, 2018, and 2017, respectively.
Consulting Agreements
The Company receives services from Oakana Holdings, Inc. The Company and Oakana Holdings, Inc. are related through a family relationship between certain shareholders and the president of Oakana Holdings, Inc. The expense recognized for these services was approximately $0.2 million, $0.2 million and $0.1 million for the years ended December 31, 2019, 2018 and 2017, respectively.
The Company received consulting services from Shadow Pond, LLC. Shadow Pond, LLC is wholly-owned and controlled by Vik Negi, the Company’s Executive Vice President Treasury and Business Affairs. The consulting arrangement was established to compensate Mr. Negi for his services to the Company prior to becoming an employee. The consulting arrangement with Shadow Pond, LLC terminated and Mr. Negi continues to provide services as an employee of the Company. For the year ended December 31, 2019, the Company incurred no expenses for these services. The expense recognized for these services was approximately $0.1 million and $0.5 million for the years ended December 31, 2018 and 2017, respectively.
Relationship with HandsOn Global Management
The Company incurred management fees to HGM, SourceHOV’s former owner, of $6.0 million for the year ended December 31, 2017. The contract with HGM was terminated upon consummation of the Novitex Business Combination, and no fees were payable after July 12, 2017.
The Company incurred reimbursable travel expenses to HGM of $0.6 million, less than $0.1 million and $0.9 million for the years ended December 31, 2019, 2018 and 2017, respectively.
Pursuant to a master agreement dated January 1, 2015 between Rule 14, LLC and a subsidiary of the Company, the Company incurs marketing fees to Rule 14, LLC, a portfolio company of HGM. Similarly, the Company is party to ten master agreements with entities affiliated with HGM’s managed funds, each of which were entered into during 2015 and 2016. Each master agreement provides the Company with use of certain technology and includes a reseller arrangement pursuant to which the Company is entitled to sell these services to third parties. Any revenue earned by the Company in such third-party sale is shared 75%/25% with each of HGM’s venture affiliates in favor of the Company. The brands Zuma, Athena, Peri, BancMate, Spring, Jet, Teletype, CourtQ and Rewardio are part of the HGM managed funds. The Company has the license to use and resell such brands, as described therein. The Company incurred fees relating to these agreements of $1.0 million, $0.7 million, and $0.6 million for the years ended December 31, 2019, 2018 and 2017, respectively.
During 2017, the Company incurred contract cancellation and advising fees to HGM of $23.0 million, $10.0 million of which was paid by the issuance of 1,250,000 shares of Common Stock, relating to the Novitex Business Combination. No such fees were incurred in 2019 and 2018.
Relationship with HOV Services, Ltd.
HOV Services, Ltd. provides the Company data capture and technology services. The expense recognized for these services was approximately $1.5 million, $1.6 million, and $1.7 million for the years ended December 31, 2019, 2018, and 2017, respectively. These expenses are included in cost of revenue in the consolidated statements of operations.
Relationship with Apollo Global Management, Inc.
The Company provides services to and receives services from certain Apollo Global Management, Inc. (“Apollo”) affiliated companies. Funds managed by Apollo held the second largest position in our Common Stock following the Novitex Business Combination and had the right to designate two of the Company’s directors pursuant to a director nomination agreement. Apollo has announced that its affiliated funds ceased being shareholders on March 11, 2020.
On November 18, 2014, one of the Company's subsidiaries entered into a master services agreement with an indirect wholly owned subsidiary of Apollo. Pursuant to this master services agreement, the Company provides printer supplies and maintenance services, including toner maintenance, training, quarterly business review and printer procurement. The Company recognized revenue of $0.6 million, $0.6 million and $0.3 million under this agreement for the years ended December 31, 2019, 2018 and 2017, respectively, in our consolidated statements of operations.
On January 18, 2017, one of the Company’s subsidiaries entered into a master purchase and professional services agreement with Caesars Enterprise Services, LLC (‘‘Caesars’’). Caesars is controlled by investment funds affiliated with Apollo. Pursuant to this master purchase and professional services agreement, the Company provides managed print services to Caesars, including general equipment operation, supply management, support services and technical support. The Company recognized revenue of $4.4 million, $4.1 million and $1.2 million for years ended December 31, 2019, 2018 and 2017.
On May 5, 2017, one of the Company’s subsidiaries entered into a master services agreement with ADT LLC. ADT LLC is controlled by investment funds affiliated with Apollo. Pursuant to this master services agreement, the Company provides ADT LLC with mailroom and onsite mail delivery services at an ADT LLC office location and managed print services, including supply management, equipment maintenance and technical support services. The Company recognized revenue of $1.2 million, $0.6 million and less than $0.1 million in our consolidated statements of operations from ADT LLC under this master services agreement for the years ended December 31, 2019, 2018 and 2017 .
On July 20, 2017, one of the Company’s subsidiaries entered into a master services agreement with Diamond Resorts Centralized Services Company. Diamond Resorts Centralized Services Company is controlled by investment funds affiliated with Apollo. Pursuant to this master services agreement, the Company provides commercial print and promotional product procurement services to Diamond Resorts Centralized Services Company, including sourcing, inventory management and fulfillment services. The Company recognized revenue of $5.4 million and $5.7 million for the year ended December 31, 2019 and 2018 and cost of revenue of less than $0.1 million for each of the years ended December 31, 2019 and 2018 from Diamond Resorts Centralized Services Company under this master services agreement. No revenue or cost of revenue was recognized in 2017 under this agreement.
In April 2016, one of the Company’s subsidiaries entered into a master services agreement with Presidio Networked Solutions Group, LLC ("Presidio Group"), a wholly owned subsidiary of Presidio, Inc., a portion of which is owned by affiliates of Apollo. Pursuant to this master services agreement, Presidio Group provides the Company with employees, subcontractors, and/or goods and services. For the years ended December 31, 2019, 2018 and 2017 there were related party expenses of $1.0 million, $0.7 million and $0.3 million, respectively, for this service .
In June 2002, one of the Company’s subsidiaries entered into a systems purchase and license agreement with Evertec Group LLC (“Evertec”). Evertec is controlled by investment funds affiliated with Apollo. Pursuant to the agreement, the Company provided system and ongoing maintenance services as detailed in the agreement. In August, 2016, another subsidiary of the Company entered into an equipment maintenance agreement with Evertec. Pursuant to the equipment maintenance agreement, the Company provides preventive and corrective maintenance service to selected equipment listed in the agreement. The Company recognized revenue of $0.3 million, $0.3 million and $0.1 million under these agreements for the year ended December 31, 2019, 2018 and 2017, respectively, in our consolidated statements of operations.
In June 2019, one of the Company’s subsidiaries entered into a master lease agreement with Presidio Technology Capital, LLC (“Presidio Capital”), a wholly owned subsidiary of Presidio, Inc., a portion of which is owned by affiliates of Apollo. Pursuant to this master lease agreement, Presidio Capital provides the Company certain equipment on finance lease. The Company recorded a finance lease liability of $1.0 million for this lease. As of December 31, 2019, total finance lease liability of the Company included $0.9 million pertaining to this lease.
Relationship with Ex-Sigma and Ex-Sigma 2
The Company made payments totaling $5.6 million to Ex-Sigma 2 during the fourth quarter of 2019. At the time of the payments, they were understood to be a reimbursement of fees and expenses relating to the Appraisal Shares under the terms of the Consent, Waiver and Amendment. At Ex-Sigma 2’s request such amount was remitted to pay down a portion of the Margin Loan on behalf of Ex-Sigma 2. Upon further review, it was determined that such expense reimbursement should be considered a reimbursement of the principal and interest on the Margin Loan and thus not subject to reimbursement under the Consent, Waiver and Amendment. These payments were not authorized or approved in advance by the Audit Committee.
Separately, the Company determined it was obligated to reimburse premium payments of $6.9 million made by Ex-Sigma 2 on the Margin Loan under the terms of the Consent, Waiver and Amendment. Pursuant to a written settlement agreement entered into in June 2020, Ex-Sigma, SourceHOV and the Company agreed that the $5.6 million of payments made during the fourth quarter of 2019 would be accepted to fully discharge the Company’s obligation to reimburse Ex-Sigma 2 for the $6.9 million of premium payments. The Company recorded related party expenses of $1.7 million and $5.2 million during the years ended December 31, 2019 and 2018, respectively, related to the Company’s obligation to reimburse Ex-Sigma 2 for premium payments on the Margin Loan.
The Company incurred reimbursable expenses to Ex-Sigma 2 of $2.1 million and $2.4 million for the years ended December 31, 2019 and 2018, respectively, in connection with secondary offerings of shares by Ex-Sigma 2, the proceeds of which were used to repay the Margin Loan. The reimbursement payments were made in the second half of 2019.
The Company incurred reimbursable expenses to Ex-Sigma 2 of $0.6 million and $0.4 million for the years ended December 31, 2019 and 2018, respectively, in connection with legal expenses of Ex-Sigma 2.
The premium payments, secondary offering fees and legal expenses were reimbursed pursuant to the terms of the Consent, Waiver and Amendment. These expenses are included in related party expense in the consolidated statements of operations.
In addition, in October 2019, the Company awarded $6.3 million in bonuses to certain employees who were also indirect equity holders of Ex-Sigma 2 through their holdings of Ex-Sigma that had been issued upon the vesting of RSUs granted under the 2013 Plan. Ex-Sigma 2 pledged all of its capital stock in the Company as collateral for the Margin Loan. The Company remitted the net amount of $4.6 million (after withholding payroll taxes of $1.7 million) toward the outstanding balance on the Margin Loan in order to benefit such employees.
The bonus amount remitted by the Company was originally determined by Ex-Sigma management based on such employees’ over-all equity ownership of Ex-Sigma. Following payment in full of the Margin Loan, during the first quarter of 2020, Ex-Sigma 2 distributed the shares of the Company’s capital stock held by it to its sole equity holder, Ex-Sigma, who distributed the shares to its equity holders, including the bonus recipients. These bonus payments were not processed or approved according to the Company’s internal control policies. In May 2020, each employee that received the bonus countersigned an authorization letter confirming their authorization for the Company to remit the amount of their net bonus to pay a portion of the Margin Loan.
The Company recorded the $6.3 million bonus payments as compensation expense in selling, general and administrative expenses in the accompanying statements of operations in the fourth quarter of 2019 .
Payable and Receivable Balances with Affiliates
Payable and receivable balances with affiliates as of December 31, 2019 and December 31, 2018 are as follows below. As of December 31, 2018 there were no related party receivables:
December 31,
December 31,
2018
Receivable
Payable
Payable
HOV Services, Ltd
$
601
$
—
$
405
Rule 14
—
250
127
HGM
115
—
6,998
Apollo affiliated company
—
202
205
Oakana
—
1
—
Ex-Sigma 2
—
1,287
7,628
$
716
$
1,740
$
15,363</t>
  </si>
  <si>
    <t>Segment and Geographic Area Information</t>
  </si>
  <si>
    <t>19. Segment and Geographic Area Information
The Company’s operating segments are significant strategic business units that align its products and services with how it manages its business, approaches the markets and interacts with its clients. The Company is organized into three segments: ITPS, HS, and LLPS.
ITPS: The ITPS segment provides a wide range of solutions and services designed to aid businesses in information capture, processing, decisioning and distribution to customers primarily in the financial services, commercial, public sector and legal industries.
HS: The HS segment operates and maintains a consulting and outsourcing business specializing in both the healthcare provider and payer markets.
LLPS: The LLPS segment provides a broad and active array of legal services in connection with class action, bankruptcy labor, claims adjudication and employment and other legal matters.
The chief operating decision maker reviews segment profit to evaluate operating segment performance and determine how to allocate resources to operating segments. “Segment profit” is defined as revenue less cost of revenue (exclusive of depreciation and amortization). The Company does not allocate Selling, general, and administrative expenses, depreciation and amortization, interest expense and sundry, net. The Company manages assets on a total company basis, not by operating segment, and therefore asset information and capital expenditures by operating segments are not presented. A reconciliation of segment profit to net loss before income taxes is presented below.
Year ended December 31, 2019
ITPS
HS
LLPS
Total
Revenue
$
1,234,284
$
256,721
$
71,332
$
1,562,337
Cost of revenue (exclusive of depreciation and amortization)
1,001,655
180,045
43,035
1,224,735
Segment profit
232,629
76,676
28,297
337,602
Selling, general and administrative expenses (exclusive of depreciation and amortization)
198,864
Depreciation and amortization
100,903
Impairment of goodwill and other intangible assets
349,557
Related party expense
9,501
Interest expense, net
163,449
Debt modification and extinguishment costs
1,404
Sundry expense, net
969
Other expense, net
14,429
Net loss before income taxes
$
(501,474)
Year ended December 31, 2018
ITPS
HS
LLPS
Total
Revenue
$
1,273,647
$
228,015
$
84,560
$
1,586,222
Cost of revenue (exclusive of depreciation and amortization)
1,010,320
151,877
51,206
1,213,403
Segment profit
263,327
76,138
33,354
372,819
Selling, general and administrative expenses (exclusive of depreciation and amortization)
184,908
Depreciation and amortization
138,077
Impairment of goodwill and other intangible assets
48,127
Related party expense
12,403
Interest expense, net
155,991
Debt modification and extinguishment costs
1,067
Sundry income, net
(3,271)
Other income, net
(3,030)
Net loss before income taxes
$
(161,453)
Year ended December 31, 2017
ITPS
HS
LLPS
Total
Revenue
$
820,677
$
233,595
$
91,619
$
1,145,891
Cost of revenue (exclusive of depreciation and amortization)
619,694
152,290
55,560
827,544
Segment profit
200,983
81,305
36,059
318,347
Selling, general and administrative expenses (exclusive of depreciation and amortization)
220,955
Depreciation and amortization
98,890
Impairment of goodwill and other intangible assets
69,437
Related party expense
33,431
Interest expense, net
129,676
Debt modification and extinguishment costs
35,512
Sundry expense, net
2,295
Other income, net
(1,297)
Net loss before income taxes
$
(270,552)
The following table presents revenues by principal geographic area where the Company’s customers are located for the years ended December 31, 2019, 2018, and 2017.
Years ended December 31,
2019
2018
2017
United States
$
1,286,678
$
1,347,516
$
1,000,827
EMEA
248,466
211,314
130,098
Other
27,193
27,392
14,966
Total Consolidated Revenue
$
1,562,337
$
1,586,222
$
1,145,891</t>
  </si>
  <si>
    <t>Unaudited Quarterly Financial Data</t>
  </si>
  <si>
    <t>20. Unaudited Quarterly Financial Data
The information for the first three quarters of fiscal 2019 and for all fiscal 2018 quarters has been restated to correct the errors described in Note 3, Restatement of Previously Issued Financial Statements .
The following table presents the quarterly information for fiscal 2019 (dollars in thousands, except per share data):
Q1 2019
Q2 2019
Q3 2019
Q4 2019
Revenue:
ITPS
$
325,172
$
309,840
$
292,607
$
306,665
HS
61,343
63,440
62,132
69,806
LLPS
17,842
17,569
18,806
17,115
Total Revenue
404,357
390,849
373,545
393,586
Cost of revenue:
ITPS
259,272
249,589
241,867
250,927
HS
40,341
43,353
42,717
53,634
LLPS
10,988
10,889
10,861
10,297
Cost of revenue (exclusive of depreciation and amortization)
310,601
303,831
295,445
314,858
Selling, general and administrative expenses (exclusive of depreciation and amortization)
49,677
51,162
48,347
49,678
Depreciation and amortization
26,624
24,779
25,079
24,421
Impairment of goodwill and other intangible assets
—
—
97,158
252,399
Related party expense
998
5,331
1,430
1,742
Operating income (loss)
16,457
5,746
(93,914)
(249,512)
Other expense (income), net:
Interest expense, net
39,701
39,959
40,573
43,216
Debt modification and extinguishment costs
—
1,404
—
—
Sundry expense (income), net
2,715
(1,311)
165
(600)
Other income, net
1,493
2,527
406
10,003
Net loss before income taxes
(27,452)
(36,833)
(135,058)
(302,131)
Income tax (expense) benefit
(4,720)
(4,738)
3,769
(1,953)
Net loss
(32,172)
(41,571)
(131,289)
(304,084)
Cumulative dividends for Series A Preferred Stock
(914)
(914)
(884)
(597)
Net loss attributable to common stockholders
$
(33,086)
$
(42,485)
$
(132,173)
$
(304,681)
Weighted average outstanding common shares (Refer to Net Loss per Share discussion in Note 2)
145,572,221
145,466,193
145,636,749
146,161,353
Earnings per share:
Basic and diluted
$
(0.23)
$
(0.29)
$
(0.91)
$
(2.09)
The following table presents the quarterly information for fiscal 2018 (dollars in thousands, except per share data):
Q1 2018
Q2 2018
Q3 2018
Q4 2018
Revenue:
ITPS
$
311,936
$
330,131
$
307,313
$
324,267
HS
58,632
56,314
56,776
56,293
LLPS
22,599
23,937
18,941
19,083
Total Revenue
393,167
410,382
383,030
399,643
Cost of revenue:
ITPS
246,042
262,066
247,021
255,191
HS
35,192
39,538
37,139
40,008
LLPS
13,663
13,563
12,525
11,455
Cost of revenue (exclusive of depreciation and amortization)
294,897
315,167
296,685
306,654
Selling, general and administrative expenses (exclusive of depreciation and amortization)
45,519
46,378
44,897
48,114
Depreciation and amortization
36,239
34,744
33,410
33,684
Impairment of goodwill and other intangible assets
—
—
—
48,127
Related party expense
1,181
6,783
775
3,664
Operating income (loss)
15,331
7,310
7,263
(40,600)
Other expense (income), net:
Interest expense, net
38,676
39,229
39,087
38,999
Debt modification and extinguishment costs
—
—
1,067
—
Sundry expense (income), net
229
(2,122)
(2,283)
905
Other income, net
(3,621)
(907)
(1,069)
2,567
Net loss before income taxes
(19,953)
(28,890)
(29,539)
(83,071)
Income tax (expense) benefit
(4,025)
(1,619)
733
(3,442)
Net loss
(23,978)
(30,509)
(28,806)
(86,513)
Cumulative dividends for Series A Preferred Stock
(914)
(914)
(914)
(914)
Net loss attributable to common stockholders
$
(24,892)
$
(31,423)
$
(29,720)
$
(87,427)
Weighted average outstanding common shares (Refer to Net Loss per Share discussion in Note 2)
147,569,383
147,688,855
147,092,936
147,773,089
Earnings per share:
—
Basic and diluted
$
(0.17)
$
(0.21)
$
(0.20)
$
(0.59)
The restated quarterly Consolidated Balance Sheets for the first three quarters of fiscal 2019 and fiscal 2018 are presented below:
Exela Technologies, Inc. and Subsidiaries
Consolidated Balance Sheets
(in thousands of United States dollars except share and per share amounts)
(Unaudited)
As of March 31, 2019
As of March 31, 2018
As Previously
Restatement
As Previously
Restatement
Restatement
Reported
Adjustment
As Restated
Reported
Adjustment
As Restated
Reference
Assets
Current assets
Cash and cash equivalents
$
8,262
$
297
$
8,559
$
26,882
$
2,128
$
29,010
c
Restricted cash
4,998
(297)
4,701
12,549
(2,128)
10,421
c
Accounts receivable, net
278,064
—
278,064
238,680
—
238,680
Inventories, net
16,321
—
16,321
13,519
—
13,519
Prepaid expenses and other current assets
25,330
(78)
25,252
27,520
—
27,520
c
Total current assets
332,975
(78)
332,897
319,150
—
319,150
Property, plant and equipment, net
129,621
—
129,621
132,870
—
132,870
Operating lease right-of-use assets, net
100,727
—
100,727
—
—
—
Goodwill
708,285
—
708,285
747,325
—
747,325
Intangible assets, net
397,412
(13,732)
383,680
438,929
(14,678)
424,251
b
Deferred income tax assets
16,202
120
16,322
9,171
796
9,967
c
Other noncurrent assets
17,667
—
17,667
18,490
—
18,490
Total assets
$
1,702,889
$
(13,690)
$
1,689,199
$
1,665,935
$
(13,882)
$
1,652,053
Liabilities and Stockholders' Equity (Deficit)
Current liabilities
Accounts payables
$
90,924
$
—
$
90,924
$
77,194
$
—
$
77,194
Related party payables
6,184
7,628
13,812
14,172
—
14,172
c
Income tax payable
4,898
—
4,898
6,967
—
6,967
Accrued liabilities
63,138
41,880
105,018
31,805
38,412
70,217
a, c
Accrued compensation and benefits
57,961
(2,216)
55,745
49,738
(2,459)
47,279
c
Accrued interest
23,928
—
23,928
23,795
—
23,795
Customer deposits
28,410
—
28,410
36,542
—
36,542
Deferred revenue
19,966
—
19,966
15,933
—
15,933
Obligation for claim payment
46,063
—
46,063
56,554
—
56,554
Current portion of finance lease liabilities
15,961
—
15,961
14,785
—
14,785
Current portion of operating lease liabilities
27,368
—
27,368
—
—
—
Current portion of long-term debts
32,821
—
32,821
21,170
—
21,170
Total current liabilities
417,622
47,292
464,914
348,655
35,953
384,608
Long-term debt, net of current maturities
1,336,152
—
1,336,152
1,277,029
—
1,277,029
Finance lease liabilities, net of current portion
27,231
—
27,231
26,474
—
26,474
Pension liabilities
25,514
2,216
27,730
26,081
2,459
28,540
c
Deferred income tax liabilities
12,439
2
12,441
5,478
—
5,478
c
Long-term income tax liabilities
3,158
—
3,158
3,470
—
3,470
Operating lease liabilities, net of current portion
78,290
—
78,290
—
—
—
Other long-term liabilities
6,747
—
6,747
13,879
—
13,879
Total liabilities
1,907,153
49,510
1,956,663
1,701,066
38,412
1,739,478
Commitments and Contingencies
Shareholders' equity (deficit)
Common Stock
15
—
15
15
—
15
Preferred Stock
1
—
1
1
—
1
Additional paid-in capital
482,018
(36,566)
445,452
482,018
(36,566)
445,452
Treasury stock
(10,342)
—
(10,342)
(249)
—
(249)
Equity-based compensation
44,529
—
44,529
35,044
—
35,044
Accumulated deficit
(707,787)
(26,776)
(734,563)
(540,041)
(15,703)
(555,744)
Accumulated other comprehensive loss:
Foreign currency translation adjustment
(3,173)
142
(3,031)
(462)
(25)
(487)
Unrealized pension actuarial losses, net of tax
(9,525)
—
(9,525)
(11,457)
—
(11,457)
Total accumulated other comprehensive loss
(12,698)
142
(12,556)
(11,919)
(25)
(11,944)
Total stockholders' equity (deficit)
(204,264)
(63,200)
(267,464)
(35,131)
(52,294)
(87,425)
Total liabilities and equity
$
1,702,889
$
(13,690)
$
1,689,199
$
1,665,935
$
(13,882)
$
1,652,053
As of March 31, 2019
(a)
Appraisal Action Liability Adjustments: The correction of this misstatement resulted in an increase of $41.5 million to accrued liabilities at March 31, 2019.
(b)
Outsourced Contract Cost Adjustments: The correction of this misstatement resulted in $13.7 million of decrease to intangible assets, net at March 31, 2019.
(c)
Other Misstatement Adjustments:
Expense Reimbursement Adjustments: The correction of this misstatement resulted in an increase of $7.6 million to related party payables.
Other Adjustments - Corrections to other misstatements were as follows: (i) Reclassification of operating accounts that are not restricted resulted in an increase of $0.3 million in cash and cash equivalents and decrease of $0.3 million to restricted cash. (ii) Reclassification of pension liabilities between long-term and short-term resulted in a decrease of $2.2 million to Accrued compensation and benefits and an increase of $2.2 million to pension liabilities. (iii) Correction of non-accrual of legal expenses related to 2019 resulted in an increase of $0.4 million to accrued liabilities.
As of March 31, 2018
(a)
Appraisal Action Liability Adjustments: The correction of this misstatement resulted in an increase of $38.4 million to accrued liabilities at March 31, 2018.
(b)
Outsourced Contract Cost Adjustments: The correction of this misstatement resulted in $14.7 million of decrease to intangible assets, net at March 31, 2018.
(c)
Other Misstatement Adjustments:
Other Adjustments - Corrections to other misstatements were as follows: (i) Reclassification of operating accounts that are not restricted resulted in an increase of $2.1 million in cash and cash equivalents and decrease of $2.1 million to restricted cash. (ii) Reclassification of pension liabilities between long-term and short-term resulted in a decrease of $2.5 million to Accrued compensation and benefits and an increase of $2.5 million to pension liabilities. (iii) The correction of all misstatements resulted in an increase of $0.8 million to deferred income tax assets.
Exela Technologies, Inc. and Subsidiaries
Consolidated Balance Sheets
(in thousands of United States dollars except share and per share amounts)
(Unaudited)
As of June 30, 2019
As of June 30, 2018
As Previously
Restatement
As Previously
Restatement
Restatement
Reported
Adjustment
As Restated
Reported
Adjustment
As Restated
Reference
Assets
Current assets
Cash and cash equivalents
$
18,449
$
(43)
$
18,406
$
55,783
$
1,178
$
56,961
c
Restricted cash
4,977
43
5,020
31,088
(1,178)
29,910
c
Accounts receivable, net
266,660
—
266,660
262,260
—
262,260
Related party receivables
206
—
206
—
—
—
Inventories, net
16,735
—
16,735
15,088
—
15,088
Prepaid expenses and other current assets
23,791
(78)
23,713
24,108
—
24,108
c
Total current assets
330,818
(78)
330,740
388,327
—
388,327
Property, plant and equipment, net
125,018
—
125,018
135,585
—
135,585
Operating lease right-of-use assets, net
96,498
—
96,498
—
—
—
Goodwill
708,246
—
708,246
748,708
—
748,708
Intangible assets, net
387,775
(15,771)
372,004
419,725
(14,268)
405,457
b
Deferred income tax assets
16,181
120
16,301
15,280
796
16,076
c
Other noncurrent assets
14,714
—
14,714
21,276
—
21,276
Total assets
$
1,679,250
$
(15,729)
$
1,663,521
$
1,728,901
$
(13,472)
$
1,715,429
Liabilities and Stockholders' Equity (Deficit)
Current liabilities
Accounts payables
$
99,089
$
—
$
99,089
$
86,304
$
—
$
86,304
Related party payables
238
11,433
11,671
11,987
5,036
17,023
c
Income tax payable
2,525
—
2,525
5,385
—
5,385
Accrued liabilities
59,487
42,778
102,265
40,737
39,114
79,851
a, c
Accrued compensation and benefits
52,493
(2,275)
50,218
50,905
(2,496)
48,409
c
Accrued interest
48,935
—
48,935
48,885
—
48,885
Customer deposits
28,914
—
28,914
36,997
—
36,997
Deferred revenue
19,428
—
19,428
20,654
—
20,654
Obligation for claim payment
41,496
—
41,496
94,233
—
94,233
Current portion of finance lease liabilities
15,897
—
15,897
16,568
—
16,568
Current portion of operating lease liabilities
27,444
—
27,444
—
—
—
Current portion of long-term debts
38,929
—
38,929
16,299
3,500
19,799
Total current liabilities
434,875
51,936
486,811
428,954
45,154
474,108
Long-term debt, net of current maturities
1,331,898
—
1,331,898
1,281,697
(3,500)
1,278,197
Finance lease liabilities, net of current portion
25,772
—
25,772
25,193
—
25,193
Pension liabilities
24,866
2,275
27,141
30,471
2,496
32,967
c
Deferred income tax liabilities
15,896
2
15,898
5,016
—
5,016
c
Long-term income tax liabilities
2,842
—
2,842
3,470
—
3,470
Operating lease liabilities, net of current portion
74,290
—
74,290
—
—
—
Other long-term liabilities
7,882
—
7,882
16,208
—
16,208
Total liabilities
1,918,321
54,213
1,972,534
1,791,009
44,150
1,835,159
Commitments and Contingencies
Shareholders' equity (deficit)
Common Stock
15
—
15
15
—
15
Preferred Stock
1
—
1
1
—
1
Additional paid-in capital
482,018
(36,566)
445,452
482,018
(36,566)
445,452
Treasury stock
(10,949)
—
(10,949)
(3,728)
—
(3,728)
Equity-based compensation
47,190
—
47,190
36,980
—
36,980
Accumulated deficit
(742,616)
(33,518)
(776,134)
(565,222)
(21,031)
(586,253)
Accumulated other comprehensive loss:
Foreign currency translation adjustment
(5,461)
142
(5,319)
(1,341)
(25)
(1,366)
Unrealized pension actuarial losses, net of tax
(9,269)
—
(9,269)
(10,831)
—
(10,831)
Total accumulated other comprehensive loss
(14,730)
142
(14,588)
(12,172)
(25)
(12,197)
Total stockholders' equity (deficit)
(239,071)
(69,942)
(309,013)
(62,108)
(57,622)
(119,730)
Total liabilities and equity
$
1,679,250
$
(15,729)
$
1,663,521
$
1,728,901
$
(13,472)
$
1,715,429
As of June 30, 2019
(a)
Appraisal Action Liability Adjustments: The correction of this misstatement resulted in an increase of $42.3 million to accrued liabilities at June 30, 2019.
(b)
Outsourced Contract Cost Adjustments: The correction of this misstatement resulted in $15.8 million of decrease to intangible assets, net at June 30, 2019.
(c)
Other Misstatement Adjustments:
Expense Reimbursement Adjustments: The correction of this misstatement resulted in an increase of $11.4 million to related party payables.
Other Adjustments - Corrections to other misstatements were as follows: (i) Reclassification of operating accounts that are not restricted resulted in a decrease of $0.04 million in cash and cash equivalents and increase of $0.04 million to restricted cash. (ii) Reclassification of pension liabilities between long-term and short-term resulted in a decrease of $2.3 million to Accrued compensation and benefits and an increase of $2.3 million to pension liabilities. (iii) Correction of non-accrual of legal expenses related to 2019 resulted in an increase of $0.5 million to accrued liabilities.
As of June 30, 2018
(a)
Appraisal Action Liability Adjustments: The correction of this misstatement resulted in an increase of $39.1 million to accrued liabilities at June 30, 2018.
(b)
Outsourced Contract Cost Adjustments: The correction of this misstatement resulted in $14.3 million of decrease to intangible assets, net at June 30, 2018.
(c)
Other Misstatement Adjustments:
Expense Reimbursement Adjustments: The correction of this misstatement resulted in an increase of $5.0 million to related party payables.
Other Adjustments - Corrections to other misstatements were as follows: (i) Reclassification of operating accounts that are not restricted resulted in an increase of $1.2 million in cash and cash equivalents and decrease of $1.2 million to restricted cash. (ii) Reclassification of pension liabilities between long-term and short-term resulted in a decrease of $2.5 million to Accrued compensation and benefits and an increase of $2.5 million to pension liabilities. (iii) Reclassification of debt between current and long-term resulted in an increase of $3.5 million to current portion of long-term debts and a decrease of $3.5 million to long-term debt, net of current maturities. (iv)The correction of all misstatements resulted in an increase of $0.8 million to deferred income tax assets.
Exela Technologies, Inc. and Subsidiaries
Consolidated Balance Sheets
(in thousands of United States dollars except share and per share amounts)
(Unaudited)
As of September 30, 2019
As of September 30, 2018
As Previously
Restatement
As Previously
Restatement
Restatement
Reported
Adjustment
As Restated
Reported
Adjustment
As Restated
Reference
Assets
Current assets
Cash and cash equivalents
$
10,312
$
(954)
$
9,358
$
40,692
$
514
$
41,206
c
Restricted cash
4,913
954
5,867
8,955
(514)
8,441
c
Accounts receivable, net
260,438
—
260,438
253,986
—
253,986
Related party receivables
42
—
42
—
—
—
Inventories, net
16,996
—
16,996
16,122
—
16,122
Prepaid expenses and other current assets
22,695
(78)
22,617
26,933
—
26,933
c
Total current assets
315,396
(78)
315,318
346,688
—
346,688
Property, plant and equipment, net
119,469
—
119,469
131,156
—
131,156
Operating lease right-of-use assets, net
93,352
—
93,352
—
—
—
Goodwill
609,458
2,524
611,982
749,762
—
749,762
Intangible assets, net
374,445
(17,331)
357,114
398,280
(13,385)
384,895
b
Deferred income tax assets
15,830
120
15,950
14,810
796
15,606
c
Other noncurrent assets
13,557
—
13,557
21,650
—
21,650
Total assets
$
1,541,507
$
(14,765)
$
1,526,742
$
1,662,346
$
(12,589)
$
1,649,757
Liabilities and Stockholders' Equity (Deficit)
Current liabilities
Accounts payables
$
93,815
$
—
$
93,815
$
90,673
$
—
$
90,673
Related party payables
274
9,933
10,207
10,756
5,036
15,792
c
Income tax payable
—
—
—
5,422
—
5,422
Accrued liabilities
60,994
43,103
104,097
41,397
39,862
81,259
a
Accrued compensation and benefits
51,819
(2,183)
49,636
54,975
(2,511)
52,464
c
Accrued interest
24,602
—
24,602
23,845
—
23,845
Customer deposits
30,161
—
30,161
39,419
—
39,419
Deferred revenue
17,368
—
17,368
18,084
—
18,084
Obligation for claim payment
43,267
—
43,267
52,889
—
52,889
Current portion of finance lease liabilities
15,172
—
15,172
15,926
—
15,926
Current portion of operating lease liabilities
26,604
—
26,604
—
—
—
Current portion of long-term debts
37,237
—
37,237
20,062
—
20,062
Total current liabilities
401,313
50,853
452,166
373,448
42,387
415,835
Long-term debt, net of current maturities
1,367,583
—
1,367,583
1,307,884
—
1,307,884
Finance lease liabilities, net of current portion
24,159
—
24,159
22,945
—
22,945
Pension liabilities
26,667
2,183
28,850
30,376
2,511
32,887
c
Deferred income tax liabilities
12,677
2
12,679
2,115
—
2,115
c
Long-term income tax liabilities
2,892
—
2,892
3,470
—
3,470
Operating lease liabilities, net of current portion
71,661
—
71,661
—
—
—
Other long-term liabilities
7,866
—
7,866
15,307
—
15,307
Total liabilities
1,914,818
53,038
1,967,856
1,755,545
44,898
1,800,443
Commitments and Contingencies
Shareholders' equity (deficit)
Common Stock
15
—
15
15
—
15
Preferred Stock
1
—
1
1
—
1
Additional paid-in capital
482,018
(36,566)
445,452
482,018
(36,566)
445,452
Treasury stock
(10,949)
—
(10,949)
(5,148)
—
(5,148)
Equity-based compensation
48,411
—
48,411
38,601
—
38,601
Accumulated deficit
(876,043)
(31,379)
(907,422)
(594,162)
(20,896)
(615,058)
Accumulated other comprehensive loss:
Foreign currency translation adjustment
(7,786)
142
(7,644)
(3,833)
(25)
(3,858)
Unrealized pension actuarial losses, net of tax
(8,978)
—
(8,978)
(10,691)
—
(10,691)
Total accumulated other comprehensive loss
(16,764)
142
(16,622)
(14,524)
(25)
(14,549)
Total stockholders' equity (deficit)
(373,311)
(67,803)
(441,114)
(93,199)
(57,487)
(150,686)
Total liabilities and equity
$
1,541,507
$
(14,765)
$
1,526,742
$
1,662,346
$
(12,589)
$
1,649,757
As of September 30, 2019
(a)
Appraisal Action Liability Adjustments: The correction of this misstatement resulted in an increase of $43.1 million to accrued liabilities at September 30, 2019.
(b)
Outsourced Contract Cost Adjustments: The correction of this misstatement resulted in $17.3 million of decrease to intangible assets, net at September 30, 2019.
(c)
Other Misstatement Adjustments:
Expense Reimbursement Adjustments: The correction of this misstatement resulted in an increase of $9.9 million to related party payables.
Other Adjustments - Corrections to other misstatements were as follows: (i) Reclassification of operating accounts that are not restricted resulted in a decrease of $1.0 million in cash and cash equivalents and increase of $1.0 million to restricted cash. (ii) Reclassification of pension liabilities between long-term and short-term resulted in a decrease of $2.2 million to Accrued compensation and benefits and an increase of $2.2 million to pension liabilities. (iii) Correction of goodwill impairment charges resulted in an increase of $2.5 million to goodwill.
As of September 30, 2018
(a)
Appraisal Action Liability Adjustments: The correction of this misstatement resulted in an increase of $39.9 million to accrued liabilities at September 30, 2018.
(b)
Outsourced Contract Cost Adjustments: The correction of this misstatement resulted in $13.4 million of decrease to intangible assets, net at September 30, 2018.
(c)
Other Misstatement Adjustments:
Expense Reimbursement Adjustments: The correction of this misstatement resulted in an increase of $5.0 million to related party payables for non-accrual of expenses related to reimbursement obligations under the Consent, Waiver and Amendment incurred by Ex-Sigma 2 required to be reimbursed pursuant to the terms of the Consent, Waiver and Amendment.
Other Adjustments - Corrections to other misstatements were as follows: (i) Reclassification of operating accounts that are not restricted resulted in an increase of $0.5 million in cash and cash equivalents and decrease of $0.5 million to restricted cash. (ii) Reclassification of pension liabilities between long-term and short-term resulted in a decrease of $2.5 million to Accrued compensation and benefits and an increase of $2.5 million to pension liabilities. (iii) The correction of all misstatements resulted in an increase of $0.8 million to deferred income tax assets.
The restated quarterly Consolidated Statements of Operations for the first three quarters of fiscal 2019 and each of the quarterly periods in fiscal 2018 are presented below:
Exela Technologies, Inc. and Subsidiaries
Consolidated Statement of Operations
(in thousands of United States dollars)
(Unaudited)
For the Three Months Ended March 31, 2019
As Previously
Restatement
Restatement
Reported
Adjustment
As Restated
Reference
Revenue
$
403,765
$
592
$
404,357
c
Cost of revenue (exclusive of depreciation and amortization)
306,882
3,719
310,601
b, c
Selling, general and administrative expenses (exclusive of depreciation and amortization)
49,949
(272)
49,677
c
Depreciation and amortization
28,020
(1,396)
26,624
b
Related party expense
994
4
998
c
Operating loss
17,920
(1,463)
16,457
Other expense (income), net:
Interest expense, net
38,899
802
39,701
a
Sundry expense (income), net
2,531
184
2,715
c
Other expense (income), net
1,677
(184)
1,493
c
Net loss before income taxes
(25,187)
(2,265)
(27,452)
Income tax (expense) benefit
(4,720)
—
(4,720)
Net loss
$
(29,907)
$
(2,265)
$
(32,172)
Cumulative dividends for Series A Preferred Stock
(914)
—
(914)
Net loss attributable to common stockholders
$
(30,821)
$
(2,265)
$
(33,086)
For the three months ended March 31, 2019
(a)
Appraisal Action Liability Adjustments: The correction of this misstatement resulted in an increase of $0.8 million to interest expense for the three months ended March 31, 2019.
(b)
Outsourced Contract Cost Adjustments: The correction of this misstatement resulted in $3.1 million of increase to cost of revenue and a decrease of $1.4 million to depreciation and amortization for the three months ended March 31, 2019.
(c)
Other Misstatement Adjustments:
Revenue Recognition Adjustments: The correction of this misstatement resulted in an increase of $0.6 million to revenue and an increase of $0.6 million to cost of revenue for the three months ended March 31, 2019.
Other Adjustments - Corrections to other misstatements were as follows: (i) Correction of non-accrual of legal expenses resulted in a decrease of $0.3 million to selling, general and administrative expenses. (ii) Correction to reclassify foreign exchange transaction gain / loss resulted in an increase of $0.2 million to sundry expense (income), net and a decrease of $0.2 million to other expense (loss), net.
Exela Technologies, Inc. and Subsidiaries
Consolidated Statements of Operations
(in thousands of United States dollars)
(Unaudited)
For the Three Months Ended June 30, 2019
For the Six Months Ended June 30, 2019
As Previously
Restatement
As Previously
Restatement
Restatement
Reported
Adjustment
As Restated
Reported
Adjustment
As Restated
Reference
Revenue
$
390,160
$
689
$
390,849
$
793,924
$
1,282
$
795,206
c
Cost of revenue (exclusive of depreciation and amortization)
298,006
5,825
303,831
604,888
9,544
614,432
b, c
Selling, general and administrative expenses (exclusive of depreciation and amortization)
51,564
(402)
51,162
101,513
(674)
100,839
c
Depreciation and amortization
27,191
(2,412)
24,779
55,211
(3,808)
51,403
b, c
Related party expense
1,055
4,276
5,331
2,049
4,280
6,329
c
Operating loss
12,344
(6,598)
5,746
30,263
(8,060)
22,203
Other expense (income), net:
Interest expense, net
39,132
827
39,959
78,031
1,629
79,660
a
Debt modification and extinguishment costs
1,404
—
1,404
1,404
—
1,404
Sundry expense (income), net
(1,493)
182
(1,311)
1,038
366
1,404
c
Other expense (income), net
2,709
(182)
2,527
4,386
(366)
4,020
c
Net loss before income taxes
(29,408)
(7,425)
(36,833)
(54,596)
(9,689)
(64,285)
Income tax (expense) benefit
(4,738)
—
(4,738)
(9,458)
—
(9,458)
Net loss
$
(34,146)
$
(7,425)
$
(41,571)
$
(64,054)
$
(9,689)
$
(73,743)
Cumulative dividends for Series A Preferred Stock
(914)
—
(914)
(1,828)
—
(1,828)
Net loss attributable to common stockholders
$
(35,060)
$
(7,425)
$
(42,485)
$
(65,882)
$
(9,689)
$
(75,571)
For the three months ended June 30, 2019
(a)
Appraisal Action Liability Adjustments: The correction of this misstatement resulted in an increase of $0.8 million to interest expense for the three months ended June 30, 2019.
(b)
Outsourced Contract Cost Adjustments: The correction of this misstatement resulted in $4.5 million of increase to cost of revenue and a decrease of $1.7 million to depreciation and amortization for the three months ended June 30, 2019.
(c)
Other Misstatement Adjustments:
Revenue Recognition Adjustments: The correction of this misstatement resulted in an increase of $0.7 million to revenue and an increase of $0.7 million to cost of revenue for the three months ended June 30, 2019.
Expense Reimbursement Adjustments: The correction of this misstatement resulted in an increase of $4.3 million to related party expense.
Other Adjustments - Corrections to other misstatements were as follows: (i) Correction to reclassify legal expenses and related party expenses to appropriate quarters resulted in a net decrease of $0.4 million to selling, general and administrative expenses. (ii) Correction of ASC 842 implementation related deferred rents resulted in an increase of $0.7 million to cost of revenue. (iii) Correction of amortization related to internally developed software resulted in $0.7 million of decrease to depreciation and amortization. (iv) Correction to reclassify foreign exchange transaction gain / loss resulted in an increase of $0.2 million to sundry expense (income), net and a decrease of $0.2 million to other expense (loss), net.
For the six months ended June 30, 2019
(a)
Appraisal Action Liability Adjustments: The correction of this misstatement resulted in an increase of $1.6 million to interest expense for the six months ended June 30, 2019.
(b)
Outsourced Contract Cost Adjustments: The correction of this misstatement resulted in $7.6 million of increase to cost of revenue and a decrease of $3.1 million to depreciation and amortization for the six months ended June 30, 2019.
(c)
Other Misstatement Adjustments:
Revenue Recognition Adjustments: The correction of this misstatement resulted in an increase of $1.3 million to revenue and an increase of $1.3 million to cost of revenue for the six months ended June 30, 2019.
Expense Reimbursement Adjustments: The correction of this misstatement resulted in an increase of $4.3 million to related party expense.
Other Adjustments - Corrections to other misstatements were as follows: (i) Correction of non-accrual of legal expenses resulted in a net decrease of $0.7 million to selling, general and administrative expenses. (ii) Correction of ASC 842 implementation related deferred rents resulted in an increase of $0.7 million to cost of revenue. (iii) Correction of amortization related to internally developed software resulted in $0.7 million of decrease to depreciation and amortization. (iv) Correction to reclassify foreign exchange transaction gain / loss resulted in an increase of $0.4 million to sundry expense (income), net and a decrease of $0.4 million to other expense (loss), net.
Exela Technologies, Inc. and Subsidiaries
Consolidated Statements of Operations
(in thousands of United States dollars)
(Unaudited)
For the Three Months Ended September 30, 2019
For the Nine Months Ended September 30, 2019
As Previously
Restatement
As Previously
Restatement
Restatement
Reported
Adjustment
As Restated
Reported
Adjustment
As Restated
Reference
Revenue
$
372,917
$
628
$
373,545
$
1,166,841
$
1,910
$
1,168,751
c
Cost of revenue (exclusive of depreciation and amortization)
291,222
4,223
295,445
896,110
13,767
909,877
b, c
Selling, general and administrative expenses (exclusive of depreciation and amortization)
50,372
(2,025)
48,347
151,884
(2,698)
149,186
c
Depreciation and amortization
27,114
(2,035)
25,079
82,326
(5,844)
76,482
b, c
Impairment of goodwill and other intangible assets
99,682
(2,524)
97,158
99,682
(2,524)
97,158
Related party expense
1,405
25
1,430
3,454
4,305
7,759
c
Operating loss
(96,878)
2,964
(93,914)
(66,615)
(5,096)
(71,711)
Other expense (income), net:
Interest expense, net
39,747
826
40,573
117,778
2,457
120,235
a
Debt modification and extinguishment costs
—
—
—
1,404
—
1,404
Sundry expense (income), net
(10)
175
165
1,028
541
1,569
c
Other expense (income), net
581
(175)
406
4,965
(541)
4,424
c
Net loss before income taxes
(137,196)
2,138
(135,058)
(191,790)
(7,553)
(199,343)
Income tax (expense) benefit
3,769
—
3,769
(5,689)
—
(5,689)
Net loss
$
(133,427)
$
2,138
$
(131,289)
$
(197,479)
$
(7,553)
$
(205,032)
Cumulative dividends for Series A Preferred Stock
(884)
—
(884)
(2,712)
—
(2,712)
Net loss attributable to common stockholders
$
(134,311)
$
2,138
$
(132,173)
$
(200,191)
$
(7,553)
$
(207,744)
For the three months ended September 30, 2019
(a)
Appraisal Action Liability Adjustments: The correction of this misstatement resulted in an increase of $0.8 million to interest expense for the three months ended September 30, 2019.
(b)
Outsourced Contract Cost Adjustments: The correction of this misstatement resulted in $3.6 million of increase to cost of revenue and a decrease of $2.7 million to depreciation and amortization for the three months ended September 30, 2019.
(c)
Other Misstatement Adjustments:
Revenue Recognition Adjustments: The correction of this misstatement resulted in an increase of $0.6 million to revenue and an increase of $0.6 million to cost of revenue for the three months ended September 30, 2019.
Other Adjustments - Corrections to other misstatements were as follows: (i) Correction to reclassify legal expenses and related party expenses to appropriate quarters resulted in a net decrease of $2.0 million to selling, general and administrative expenses. (ii) Correction to reclassify goodwill impairment charges resulted in a decrease of $2.5 million to goodwill (iii) Correction of amortization related to internally developed software resulted in $0.7 million of increase to depreciation and amortization. (iv) Correction to reclassify foreign exchange transaction gain / loss resulted in an increase of $0.2 million to sundry expense (income), net and a decrease of $0.2 million to other expense (loss), net.
For the nine months ended September 30, 2019
(a)
Appraisal Action Liability Adjustments: The correction of this misstatement resulted in an increase of $2.5 million to interest expense for the nine months ended September 30, 2019.
(b)
Outsourced Contract Cost Adjustments: The correction of this misstatement resulted in $11.2 million of increase to cost of revenue and a decrease of $5.8 million to depreciation and amortization for the nine months ended September 30, 2019.
(c)
Other Misstatement Adjustments:
Revenue Recognition Adjustments: The correction of this misstatement resulted in an increase of $1.9 million to revenue and an increase of $1.9 million to cost of revenue for the nine months ended September 30, 2019.
Expense Reimbursement Adjustments: The correction of this misstatement resulted in an increase of $4.3 million to related party expense.
Other Adjustments - Corrections to other misstatements were as follows: (i) Correction to reclassify legal expenses and related party expenses to appropriate quarters resulted in a net decrease of $2.7 million to selling, general and administrative expenses. (ii) Correction to reclassify goodwill impairment charges resulted in a decrease of $2.5 million to goodwill (iii) Correction of ASC 842 implementation related deferred rents resulted in an increase of $0.7 million to cost of revenue. (iv) Correction to reclassify foreign exchange transact</t>
  </si>
  <si>
    <t>Subsequent Events</t>
  </si>
  <si>
    <t>Subsequent Events.</t>
  </si>
  <si>
    <t>21. Subsequent Events
The Company performed its subsequent event procedures through June 8, 2020, the date these consolidated financial statements were made available for issuance.
Receivables Securitization Facility
On January 10, 2020, certain subsidiaries of the Company entered into a $160.0 million accounts receivable securitization facility (the “A/R Facility”) with a five year term. In the A/R Facility, (i) Exela Receivables 1, LLC (the “A/R Borrower”), a wholly-owned indirect subsidiary of the Company, entered into a Loan and Security Agreement (the “A/R Loan Agreement”), dated as of January 10, 2020, with TPG Specialty Lending, Inc., as administrative agent (the “A/R Administrative Agent”), PNC Bank National Association, as LC Bank (the “LC Bank”), the lenders (each, an “A/R Lender” and collectively the “A/R Lenders”) and the Company, as initial servicer, pursuant to which the A/R Lenders will make loans (the “Loan”) to the A/R Borrower to be used to purchase certain receivables and related assets from its sole member, Exela Receivables Holdco, LLC (the “Parent SPE”), a wholly-owned indirect subsidiary of the Company, (ii) sixteen other indirect, wholly-owned U.S. subsidiaries of the Company (collectively, the “Originators”) sold or contributed and will sell or contribute to the Parent SPE certain receivables and related assets in consideration for a combination of cash, equity in the Parent SPE and/or letters of credit issued by the LC Bank to the Originators; and (iii) the Parent SPE has sold or contributed and will sell or contribute to the Borrower certain receivables and related assets in consideration for a combination of cash, equity in the A/R Borrower and/or letters of credit issued by the LC Bank to the beneficiaries elected by Parent SPE.
The Company, the Parent SPE, the A/R Borrower and the Originators provide customary representations and covenants pursuant to the agreements entered into in connection with the A/R Facility. The A/R Loan Agreement provides for certain events of default upon the occurrence of which the A/R Administrative Agent may declare the A/R Facility’s termination date to have occurred and declare the outstanding Loan and all other obligations of the A/R Borrower to be immediately due and payable. The Company used the proceeds of the initial borrowings to repay outstanding revolving borrowings under the Company’s senior credit facility and to provide additional liquidity and funding for the ongoing business needs of the Company and its subsidiaries.
Pursuant to the A/R Loan Agreement, each of Company, the A/R Borrower, the Parent SPE and the Originators (the “Exela Parties”) is prohibited from amending or modifying any Existing Secured Debt Documents (as defined in the A/R Loan Agreement) if such amendment or modification could: (i) by its terms cause any Exela Party to be unable to perform its obligations under Transaction Documents (as defined in the A/R Loan Agreement), (ii) cause any inaccuracy or breach of any representation, warranty, or covenant of any Exela Party, (iii) could subject any existing or subsequently arising Collateral to an Adverse Claim (each as defined in the A/R Loan Agreement), or (iv) adversely affect any rights or remedies of the Lenders, the LC Bank and the A/R Administrative Agent under the A/R Facility. The A/R Borrower and Parent SPE were formed in December 2019, and are consolidated into the Company’s financial statements even though they had no material assets or operations during the year end December 31, 2019. The A/R Borrower and Parent SPE are bankruptcy remote entities and as such their assets are not available to creditors of the Company or any of its subsidiaries. Since January 10, 2020, the parties have amended and waived the A/R Facility several times to address contractually, the occurrence of certain events, including among other things, the delay in delivery of these Financial Statements, financial statements for the quarter ended March 31, 2020, and the Initial Servicer’s liquidity (as defined in the A/R Facility) falling below $60.0 million.
Sale of SourceHOV Tax, LLC
On March 16, 2020, the Company and its indirect wholly owned subsidiaries, Merco Holdings, LLC and SourceHOV Tax, LLC entered into a Membership Interest Purchase Agreement with Gainline Source Intermediate Holdings LLC at which time Gainline Source Intermediate Holdings LLC acquired all of the outstanding membership interests of SourceHov Tax for $40.0 million, subject to adjustment as set forth in the purchase agreement of approximately $2.0 million.
Impact of COVID-19
In December 2019, a novel strain of coronavirus was reported to have surfaced in Wuhan, China, which has and is continuing to spread throughout other parts of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The Company is dependent on its workforce to deliver its solutions and services. Developments such as social distancing and stay-at-home orders from various jurisdictions may impact the Company’s ability to deploy its workforce effectively.
Additionally, COVID-19 has spread to most of the countries in the world and throughout the United States, creating a serious impact on customers, workforces, suppliers, disrupting economies and financial markets, and potentially leading to a world-wide economic downturn. While expected to be temporary, prolonged workforce disruptions may negatively impact sales in fiscal year 2020 and the Company’s overall liquidity.
The full impact of the COVID-19 outbreak continues to evolve as of the date of this report. Management is actively monitoring the global situation and its impact on the Company’s financial condition, liquidity, operations, suppliers, industry, and workforce. Given the daily evolution of the COVID-19 outbreak and the global responses to curb its spread, the Company is not able to estimate adverse effects of the COVID-19 outbreak on its results of operations, financial condition, or liquidity for fiscal year 2020.
Amendment to Credit Agreement
Under the terms of each of the Credit Agreement, the Company was required to deliver to the lenders the December 31, 2019 audited financial statements by April 14, 2020, which the Company failed to do. On May 18, 2020, the Company amended the Credit Agreement to, among other things, extend the time for delivery of its audited financial statements for the year ended December 31, 2019 and its financial statements for the quarter ended March 31, 2020. Pursuant to the amendment, the Company also amended the Credit Agreement to, among other things: restrict the borrower and its subsidiaries’ ability to designate or invest in unrestricted subsidiaries; incur certain debt; create certain liens; make certain investments; pay certain dividends or other distributions on account of its equity interests; make certain asset sales or other dispositions (or utilize the proceeds of certain asset sales to reinvest in the business); or enter into certain affiliate transactions pursuant to the negative covenants under the Credit Agreement. Further, pursuant to the amendment, the borrower under the Credit Agreement is also required to maintain a minimum Liquidity (as defined in the amendment) of $35.0 million. In the event the Company delivers the annual and quarterly financial statements described above within the time frames stated within such agreements (which the Company believes it has now satisfied with respect to the annual financial statements, but not with respect quarterly financial statements), the Company will, upon delivery of such financial statements, be in compliance with the Credit Agreement.</t>
  </si>
  <si>
    <t>Basis of Presentation and Summary of Significant Accounting Policies (Policies)</t>
  </si>
  <si>
    <t>Basis of Presentation</t>
  </si>
  <si>
    <t>Basis of Presentation
The accompanying consolidated financial statements and related notes to the consolidated financial statements have been prepared in accordance with generally accepted accounting principles in the United States (“U.S. GAAP”) and in accordance with the rules and regulations of the Securities and Exchange Commission (“SEC”).
The Novitex Business Combination has been accounted for as a reverse merger in accordance with U.S. GAAP. For accounting purposes, SourceHOV was deemed to be the accounting acquirer, Quinpario was the legal acquirer, and Novitex is considered the acquired company. In conjunction with the Novitex Business Combination, outstanding shares of SourceHOV were converted into the right to receive Common Stock of the Company, par value $0.0001 per share, shown as a recapitalization, and the net assets of Quinpario were acquired at historical cost, with no goodwill or other intangible assets recorded. Quinpario’s assets and liabilities, which include net cash from the trust of $27.0 million and accrued fees payable of $4.8 million, and results of operations are consolidated with SourceHOV beginning on the Closing. The shares and corresponding capital amounts and earnings per share available to holders of the Company’s Common Stock, prior to the Novitex Business Combination, have been retroactively restated as shares reflecting the exchange ratio established in the Novitex Business Combination. The presented financial information for the year ended December 31, 2017 includes the financial information and activities for SourceHOV for the period January 1, 2017 to December 31, 2017 (365 days) as well as the financial information and activities of Novitex for the period July 13, 2017 to December 31, 2017 (172 days).</t>
  </si>
  <si>
    <t>Principles of Consolidation</t>
  </si>
  <si>
    <t>Principles of Consolidation
The accompanying consolidated financial statements and related notes to the consolidated financial statements include the accounts of the Company and its wholly-owned subsidiaries. All significant intercompany balances and transactions have been eliminated in consolidation. In addition, the Company evaluates its relationships with other entities to identify whether they are variable interest entities as defined by the Financial Accounting Standards Board (“FASB”) Accounting Standards Codification (“ASC”) 810-10, Consolidation and whether the Company is the primary beneficiary. Consolidation is required if both of these criteria are met.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ompany’s variable interest in Ex-Sigma: The HGM Group and other former SourceHOV equity holders formed Ex-Sigma LLC (the “Ex-Sigma”) and its wholly-owned subsidiary, Ex-Sigma 2 LLC (the “Ex-Sigma 2”), to hold the Exela shares to be issued to SourceHOV as merger consideration upon the closing of the Novitex Business Combination and to invest in Exela immediately prior to the closing. Ex-Sigma 2 secured additional PIPE financing in the form of a $55.8 million loan (the “Margin Loan”) that was used to purchase additional common and preferred shares from the Company to help meet the minimum cash requirements needed to close the Novitex Business Combination. As a result of these transactions, the Company issued 84,912,500 shares of Common Stock to Ex-Sigma 2 at the closing, which represented approximately 54.9% ownership in the Company at that time and were pledged as collateral for the Margin Loan.
The Company determined that Ex-Sigma was a variable interest entity and that the Company had a variable interest in Ex-Sigma through an expense reimbursement arrangement related to the Margin Loan and contained in the Consent, Waiver and Amendment dated June 15, 2017 by and among the Company, Quinpario Merger Sub I, Inc., Quinpario Merger Sub II, Inc., Novitex, Novitex Parent, L.P., Ex-Sigma, HOVS LLC and HandsOnFund 4 I, LLC, amending the Novitex Business Combination Agreement (the “Consent, Waiver and Amendment”). The Consent, Waiver and Amendment provided among other things for the Company to reimburse Ex-Sigma for costs and fees related to the maintenance of the Margin Loan, other than payments of principal, interest and original issue discount.
The Company was not the primary beneficiary because the Company did not have the power to direct the activities that most significantly impacted the economic performance of Ex-Sigma. Accordingly, the Company did not consolidate the financial statements of Ex-Sigma and did not have any assets or liabilities related to Ex-Sigma and the Company did not have an investment in Ex-Sigma. The Company reaffirmed its assessment as of June 8, 2020.
Ex-Sigma 2 paid off the balance of the Margin Loan as of December 31, 2019, and as such the maximum exposure to loss as a result of the Company’s involvement with Ex-Sigma is $0. Ex-Sigma 2 distributed the shares held by it during the first quarter of 2020 and is no longer a shareholder of Exela. Ex-Sigma and Ex-Sigma 2 ceased to be variable interest entities upon the distribution that occurred on February 21, 2020.</t>
  </si>
  <si>
    <t>Use of Estimates in Preparation of the Financial Statements</t>
  </si>
  <si>
    <t>Use of Estimates in Preparation of the Financial Statements
Estimates and judgments relied upon in preparing these consolidated financial statements include revenue recognition for multiple element arrangements, allowance for doubtful accounts, income taxes, depreciation, amortization, employee benefits, equity-based compensation, contingencies, goodwill, intangible assets, right of use assets and obligation, pension obligations, pension assets, fair value of assets and liabilities acquired in acquisition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t>
  </si>
  <si>
    <t>Going Concern</t>
  </si>
  <si>
    <t>Going Concern
Under ASC Subtopic 205-40, Presentation of Financial Statements—Going Concern (“ASC 205-40”), the Company has the responsibility to evaluate whether conditions and/or events raise substantial doubt about its ability to meet its future financial obligations as they become due within one year after the date that the financial statements are issued. As required under ASC 205-40, management’s evaluation should initially not take into consideration the potential mitigating effects of management’s plans that have not been fully implemented as of the date the financial statements are issued. The accompanying financial statements have been prepared assuming that the Company will continue as a going concern.
Substantial Doubt Raised
In performing the first step of the evaluation, we concluded that the following conditions raised substantial doubt about our ability to continue as a going concern:
·
history of net losses of $509.1 million and $169.8 million for the years ended December 31, 2019 and December 31, 2018, respectively, including goodwill and other intangible asset impairment of $349.6 million, for the year ended December 31, 2019 and $48.1 million for the year ended December 31, 2018;
·
net operating cash outflow of $63.9 million in 2019 and inflow of $23.6 million in 2018;
·
working capital deficits of $147.1 million as of December 31, 2019 and $123.5 million as of December 31, 2018;
·
significant cash payments for interest on our long-term debt of $144.5 million in 2019 and a similar amount expected in 2020;
·
a liability incurred of $56.4 million for Appraisal Action (as described further in Note 14);
·
a requirement that the Company maintain a minimum of
·
an accumulated deficit of $1,211.5 million.
Furthermore, under the terms of each of the First Lien Credit Agreement, dated as of July 12, 2017, as amended and restated as of July 13, 2018 and as further amended and restated as of April 16, 2019 (the “Credit Agreement”), and the Indenture and First Supplemental Indenture (collectively, the “Indenture”), dated July 12, 2017, the Company was required to deliver to lender the December 31, 2019 audited financial statements by April 14, 2020, which the Company failed to do. Such failure was an event of default under the Credit Agreement if not cured within 30 days of receiving a notice of default. The Company received such notice on April 15, 2020. Additionally, under the terms of the A/R Facility (as described in Note 21), the Company was required to furnish to each lender the December 31, 2019 audited financial statements by May 11, 2020, which the Company failed to do. In May 2020, both the Credit Agreement and the A/R Facility were amended. Refer to Consideration of Management’s Plans section below.
Consideration of Management’s Plans
In performing the second step of this assessment, we are required to evaluate whether it is probable that our plans will be effectively implemented within one year after the financial statements are issued and whether it is probable those plans will alleviate the substantial doubt about our ability to continue as a going concern.
As of June 5, 2020, the Company had $94.1 million in available cash and an additional source of liquidity of $13.4 million from the borrowing facilities.
The Company has undertaken the following plans to improve our available cash balances, liquidity and cash flows generated from operations, over the twelve-month period from the date the financial statements are issued, as follows:
·
On January 10, 2020, certain subsidiaries of the Company entered into a $160.0 million A/R Facility with a five-year term. The Company used the proceeds of the initial borrowings to repay outstanding revolving borrowings under the Company’s senior credit facility and to provide additional liquidity and funding for the ongoing business needs of the Company and its subsidiaries. As of June 8, 2020, the Company has fully drawn on the remaining availability under the A/R Facility. Additionally, the A/R Facility agreement includes a requirement that the Company maintain a minimum of $40.0 million in liquidity, at all times, to not be considered in default.
·
On March 16, 2020, the Company and its indirect wholly owned subsidiaries, Merco Holdings, LLC and SourceHOV Tax, LLC entered into a Membership Interest Purchase Agreement with Gainline Source Intermediate Holdings LLC at which time Gainline Source Intermediate Holdings LLC acquired all of the outstanding membership interests of SourceHov Tax for $40.0 million, subject to adjustment as set forth in the purchase agreement of approximately $2.0 million.
·
On March 23, 2020, in response to the potential impact of the COVID-19 pandemic, the Company implemented a temporary freeze on increases to base salaries and wages unless where contractually mandated. Additionally, in connection with the incentive program administered by the Company for hourly, non-exempt employees, a new maximum was put in place to limit the amount of incentives that could be earned in any given two (2) week pay period. Although the Company expects these to be short-term actions, it expects these actions will result in a cash savings to the Company of approximately $23.4 million on an annual basis.
·
On March 27, 2020, the Coronavirus Aid, Relief, and Economic Security Act (CARES Act) was enacted in response to the COVID-19 pandemic.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refundable payroll tax credits and deferment of employer side social security payments provisions of the CARES Act will benefit Company’s liquidity by approximately $29.0 million.
·
On May 18, 2020, the Company amended the Credit Agreement to, among other things, extend the time for delivery of its audited financial statements for the year ended December 31, 2019 and its financial statements for the quarter ended March 31, 2020. Further, pursuant to the amendment, the borrower under the Credit Agreement is also required to maintain a minimum liquidity of $35.0 million. Refer to Note 11 - Long-Term Debt and Credit Facilities for additional discussion .
·
On May 21, 2020, the Company also amended the A/R Facility to, among other things, extend the time for delivery of its audited financial statements for the year ended December 31, 2019 and its financial statements for the quarter ended March 31, 2020. Refer to Note 21 – Subsequent Events for additional discussion .
Management Assessment of Ability to Continue as a Going Concern
The Company has a history of negative trends in its financial condition and operating results as well as recent noncompliance with covenants with its respective lenders. However, despite these conditions, the Company believes management’s plans, as described fully above, will provide sufficient liquidity to meet its financial obligations and further, maintain levels of liquidity as specifically required under the Credit Agreement and the A/R Facility. Therefore, management concluded these plans alleviate the substantial doubt that was raised about our ability to continue as a going concern for at least twelve months from the date that the financial statements were issued.
Future Plans and Considerations
Our plans to further enhance liquidity, which were not considered for the purposes of our assessment of whether substantial doubt is alleviated, include the potential sale of certain non-core assets that are not central to the Company’s long-term strategic vision, and any potential action with respect to these operations would be intended to allow the Company to better focus on its core businesses. The Company has retained financial advisors to assist with the sale of select assets. The Company expects to use the potential net proceeds from this initiative for the paydown of debt.
Our plans are subject to inherent risks and uncertainties, which become significantly magnified when the effects of the current pandemic and related financial crisis are included in the assessment. Accordingly, there can be no assurance that our plans can be effectively implemented and, therefore, that the conditions can be effectively mitigated.</t>
  </si>
  <si>
    <t>Segment Reporting</t>
  </si>
  <si>
    <t xml:space="preserve">Segment Reporting
The Company consists of the following three segments:
1. Information &amp; Transaction Processing Solutions (“ITPS”). ITPS provides industry-specific solutions for banking and financial services, including lending solutions for mortgages and auto loans, and banking solutions for clearing, anti-money laundering, sanctions, and interbank cross-border settlement; property and casualty insurance solutions for origination, enrollments, claims processing, and benefits administration communications; public sector solutions for income tax processing, benefits administration, and record management; multi-industry solutions for payment processing and reconciliation, integrated receivables and payables management, document logistics and location services, records management and electronic storage of data, documents; and software, hardware, professional services and maintenance related to information and transaction processing automation, among others.
2. Healthcare Solutions (“HS”). HS offerings include revenue cycle solutions, integrated accounts payable and accounts receivable, and information management for both the healthcare payer and provider markets. Payer service offerings include claims processing, claims adjudication and auditing services, enrollment processing and policy management, and scheduling and prescription management. Provider service offerings include medical coding and insurance claim generation, underpayment audit and recovery, and medical records management.
3. Legal and Loss Prevention Services (“LLPS”). LLPS solutions include processing of legal claims for class action and mass action settlement administrations, involving project management support, notification and outreach to claimants, collection, analysis and distribution of settlement funds. Additionally, LLPS provides data and analytical services in the context of litigation consulting, economic and statistical analysis, expert witness services, and revenue recovery services for delinquent accounts receivable. </t>
  </si>
  <si>
    <t>Cash and Cash Equivalents</t>
  </si>
  <si>
    <t>Cash and Cash Equivalents
Cash and cash equivalents include cash deposited with financial institutions and liquid investments with original maturity dates equal to or less than three months. All bank deposits and money market accounts are considered cash and cash equivalents. The Company holds cash and cash equivalents at major financial institutions, which often exceed Federal Deposit Insurance Corporation insured limits. Historically, the Company has not experienced any losses due to bank depository concentration.
Certificates of deposit and fixed deposits whose original maturity is greater than three months and one year or less are classified as short-term investments, and certificates of deposit and fixed deposits whose maturity is greater than one year at the balance sheet date are classified as non-current assets in the consolidated balance sheets. The purchase of any certificates of deposit or fixed deposits that are classified as short-term investments or non-current assets appear in the investing section of the consolidated statements of cash flows.</t>
  </si>
  <si>
    <t>Restricted Cash</t>
  </si>
  <si>
    <t>Restricted Cash
As part of the Company's legal claims processing service, the Company holds cash for various settlement funds once the fund is in the wind down stage and claims have been paid. The cash is used to pay tax obligations and other liabilities of the settlement funds. The Company has recorded a liability for the settlement funds received, which is included in Obligation for claim payment in the consolidated balance sheets, of $39.1 million and $56.0 million at December 31, 2019 and 2018, respectively.</t>
  </si>
  <si>
    <t>Accounts Receivable and Allowance for Doubtful Accounts</t>
  </si>
  <si>
    <t>Accounts Receivable and Allowance for Doubtful Accounts
Accounts receivable are carried at the original invoice amount less an estimate made for doubtful accounts. Revenue that has been earned but remains unbilled at the end of the period is recorded as a component of accounts receivable, net. The Company specifically analyzes accounts receivable and historical bad debts, customer credit-worthiness, current economic trends, and changes in customer payment terms and collection trends when evaluating the adequacy of its allowance for doubtful accounts. The Company writes off accounts receivable balances against the allowance for doubtful accounts, net of any amounts recorded in deferred revenue, when it becomes probable that the receivable will not be collected.</t>
  </si>
  <si>
    <t>Inventories</t>
  </si>
  <si>
    <t>Inventories
Inventories are valued at the lower of cost and net realizable value method and include the cost of raw materials, labor, and purchased subassemblies. Cost is determined using the weighted average method. Net inventories as of December 31, 2019 and 2018 were $19.0 million and $16.2 million, respectively.</t>
  </si>
  <si>
    <t>Property, Plant and Equipment</t>
  </si>
  <si>
    <t>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Repair and maintenance costs are expensed as incurred.</t>
  </si>
  <si>
    <t>Intangible Assets</t>
  </si>
  <si>
    <t>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o 16 years depending on facts and circumstances. These intangible assets are primarily amortized based on undiscounted cash flows. The Company evaluates the remaining useful life of intangible assets on an annual basis to determine whether events and circumstances warrant a revision to the remaining useful life.
Trade Names
The Company has determined that its trade name intangible assets are indefinite-lived assets and therefore are not subject to amortization. Trade names are tested for impairment as per the Company’s policy for impairment of indefinite-lived assets.
Trademarks
The Company has determined that its trademark intangible assets resulting from acquisitions are definite-lived assets and therefore are subject to amortization. The Company amortizes such trademarks on a straight-line basis over the estimated useful life, which is typically one year.
Developed Technology
The Company has acquired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 to 8.5 years.
Capitalized Software Costs
The Company capitalizes certain costs incurred to develop software products to be sold, leased or otherwise marketed after establishing technological feasibility in accordance with ASC section 985-20, Software—Costs of Software to Be Sold, Leased, or Marketed , and the Company capitalizes costs to develop or purchase internal-use software in accordance with ASC section 350-40, Intangibles—Goodwill and Other— Internal-Use Software . Significant estimates and assumptions include determining the appropriate period over which to amortize the capitalized costs based on estimated useful lives and estimating the marketability of the commercial software products and related future revenues. The Company amortizes capitalized software costs on a straight-line basis over the estimated useful life, which is typically 3 to 5 years.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These costs represent incremental external costs or certain specific internal costs that are directly related to the contract acquisition or fulfillment activities and can be separated into two principal categories: contract commissions and set-up/fulfillment costs. Contract fulfillment costs are capitalized only if they are directly attributable to a specifically anticipated future contract; represent the enhancement of resources that will be used in satisfying a future performance obligation (the services under the anticipated contract); and are expected to be recovered.
Non-compete Agreements
The Company acquired certain non-compete agreements in connection with the Novitex Business Combination. These were related to four Novitex executives that were terminated following the acquisition. As of December 31, 2019 these agreements were fully amortized.
Assembled Workforce
The Company acquired an assembled workforce in an asset purchase transaction in the fourth quarter of 2018. The Company recognized an intangible asset for the acquired assembled workforce and amortizes the asset on a straight-line basis over the estimated useful life of four years .</t>
  </si>
  <si>
    <t>Impairment of Indefinite-Lived Assets</t>
  </si>
  <si>
    <t xml:space="preserve">Impairment of Indefinite-Lived Assets
The Company conducts its annual indefinite-lived assets impairment tests on October 1st of each year for its indefinite-lived assets, or more frequently if indicators of impairment exist. When performing the impairment test, the Company has the option of performing a qualitative or quantitative assessment to determine if an impairment has occurred. A quantitative assessment requires comparison of fair value of the asset to its carrying value. If carrying value of the indefinite-lived assets exceeds fair value, the Company recognizes an impairment loss by an amount which is equal to the excess of carrying value over fair value. The Company utilizes the Income Approach, specifically the Relief-from-Royalty method, which has the basic tenet that a user of that intangible asset would have to make a stream of payments to the owner of the asset in return for the rights to use that asset. Refer to Note 9- Intangible Assets and Goodwill for additional discussion of impairment of trade names. </t>
  </si>
  <si>
    <t>Impairment of Long-Lived Assets</t>
  </si>
  <si>
    <t>Impairment of Long-Lived Assets
The Company reviews the recoverability of its long-lived assets, including finite-lived trade names, trademarks, customer relationships, developed technology, capitalized software costs, outsourced contract costs, acquired software, workforce,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material impairment related to its property, plant, and equipment, customer relationships, trademarks, developed technology, capitalized software, or outsourced contract costs for the years ended December 31, 2019, 2018, and 2017.</t>
  </si>
  <si>
    <t>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st of each yea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Company uses a combination of the Guideline Public Company Method of the Market Approach and the Discounted Cash Flow Method of the Income Approach to determine the reporting unit fair value. Refer to Note 9- Intangible Assets and Goodwill for additional discussion of impairment of goodwill.</t>
  </si>
  <si>
    <t>Derivative Instruments and Hedging Activities</t>
  </si>
  <si>
    <t>Derivative Instruments and Hedging Activities
As required by ASC 815— Derivatives and Hedging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 in using interest rate derivatives is to manage its exposure to variable interest rates related to its term loan under the Credit Agreement. In order to accomplish this objective, in November 2017, the Company entered into a three year, one-month LIBOR interest rate contract with a notional amount of $347.8 million. The contract will mitigate the variable interest rate risk related to the LIBOR with a fixed interest rate paid semi-annually starting January 12, 2018.
The following table summarizes the Company’s interest rate swap positions as of December 31, 2019:
December 31, 2019
Effective
Maturity
(In Millions)
Weighted Average
date
date
Notional Amount
Interest Rate
1/12/2018
1/12/2021
$
328.1
1.9275
%
The interest rate swap, which is used to manage the Company's exposure to interest rate movements and other identified risks, was not designated as a hedge. As such, the change in the fair value of the derivative is recorded directly in other income (expense), net. Other income (expense), net includes a loss of $4.3 million and a gain of $2.5 million related to the change in fair value of the interest rate swap for the years ended December 31, 2019 and 2018, respectively.</t>
  </si>
  <si>
    <t>Benefit Plan Accruals</t>
  </si>
  <si>
    <t>Benefit Plan Accruals
The Company has defined benefit plans in the U.K and Germany, under which participants earn a retirement benefit based upon a formula set forth in the respective plans. The Company records annual amounts relating to its pension plans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t>
  </si>
  <si>
    <t>Leases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 Finance leases are included in property, plant and equipment, current portion of finance lease liabilities and finance lease liabilities, net of current portion in the Company's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Company's leases do not provide an implicit rate, the Company uses its incremental borrowing rate based on the information available at the commencement date in determining the present value of lease payments. We use the implicit rate when readily determinable. Lease terms include options to extend or terminate the lease when it is reasonably certain that the Company will exercise that option. Leases with a term of one year or less are not recorded on the balance sheet.
Finance lease ROU assets are amortized over the lease term or the useful life of the asset, whichever is shorter. The amortization of finance lease ROU assets is recorded in depreciation expense in the consolidated statements of operations. For operating leases, we recognize expense for lease payments on a straight-line basis over the lease term.</t>
  </si>
  <si>
    <t>Stock-Based Compensation
The Company accounts for all equity-classified awards under stock-based compensation plans at their “fair value.” This fair value is measured at the fair value of the awards at the grant date and recognized as compensation expense on a straight-line basis over the vesting period. The fair value of the awards on the grant date is determined using the stock price on the respective grand date in the case of restricted stock units and using an option pricing model in the case of stock options. The expense resulting from share-based payments is recorded in Selling, general and administrative expense in the accompanying consolidated statements of operations.</t>
  </si>
  <si>
    <t>Revenue Recognition</t>
  </si>
  <si>
    <t>Revenue Recognition
We account for revenue in accordance with ASC 606, Revenue from Contracts with Customers .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All of our material sources of revenue are derived from contracts with customers, primarily relating to the provision of business and transaction processing services within each of our segments. We do not have any significant extended payment terms, as payment is received shortly after goods are delivered or services are provided.
Nature of Services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Disaggregation of Revenues
The following tables disaggregate revenue from contracts by geographic region and by segment for the years ended December 31, 2019, 2018, and 2017:
Years Ended December 31,
2019
2018
2017
ITPS
HS
LLPS
Total
ITPS
HS
LLPS
Total
ITPS
HS
LLPS
Total
U.S.A.
$
958,625
$
256,721
$
71,332
$
1,286,678
$
1,034,941
$
228,015
$
84,560
$
1,347,516
$
675,613
$
233,595
$
91,619
$
1,000,827
EMEA
248,466
—
—
248,466
211,314
—
—
211,314
130,098
—
—
130,098
Other
27,193
—
—
27,193
27,392
—
—
27,392
14,966
—
—
14,966
Total
$
1,234,284
$
256,721
$
71,332
$
1,562,337
$
1,273,647
$
228,015
$
84,560
$
1,586,222
$
820,677
$
233,595
$
91,619
$
1,145,891
Contract Balances
The following table presents contract assets, contract liabilities and contract costs recognized at December 31, 2019 and 2018:
December 31,
December 31,
Accounts receivable, net
$
261,400
$
270,812
Deferred revenues
16,621
16,940
Customer deposits
27,765
34,235
Costs to obtain and fulfill a contract
4,977
6,623
Accounts receivable, net includes $34.1 million and $39.5 million as of December 31, 2019 and 2018, respectively, representing amounts no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4.4 million during the year ended December 31, 2019 that had been deferred as of December 31, 2018.
Costs incurred to obtain and fulfill contracts are deferred and presented as part of intangible assets, net and expensed on a straight-line basis over the estimated benefit period . We recognized $2.9 million and $3.1 million of amortization for these costs in 2019 and 2018, respectively,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 majority of the amounts recorded as of December 31, 2018, and received throughout 2019, were used to pay for postage with the corresponding postage revenue being recognized during the year ended December 31, 2019.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December 31, 2019 in each of the future periods below:
Estimated Remaining Fixed Consideration for Unsatisfied
2020
$
50,664
2021
38,586
2022
32,814
2023
27,408
2024
26,452
2025 and thereafter
27,141
Total
$
203,065</t>
  </si>
  <si>
    <t>Research and Development</t>
  </si>
  <si>
    <t xml:space="preserve">Research and Development
Research and development costs are expensed as incurred. Research and development costs expensed for the years ended December 31, 2019, 2018, and 2017 were $1.7 million, $2.0 million, and $2.3 million, respectively. </t>
  </si>
  <si>
    <t>Advertising</t>
  </si>
  <si>
    <t>Advertising
Advertising costs are expensed as incurred. Advertising expense for the years ended December 31, 2019, 2018, and 2017, were $1.1 million, $0.9 million, and $0.7 million, respectively.</t>
  </si>
  <si>
    <t>Income Taxes
The Company accounts for income taxes by using the asset and liability method. The Company accounts for income taxes regarding uncertain tax positions and recognized interest and penalties related to uncertain tax positions in income tax benefit/(expense) in the consolidated statements of operations.
Deferred income taxes are recognized on the tax consequences of temporary differences by applying enacted statutory tax rates applicable in future years to differences between the financial statement carrying amounts and the tax bases of existing assets and liabilities, as determined under tax laws and rates. A valuation allowance is provided when it is more likely than not that all or some portion of the deferred tax assets will not be realized. Due to numerous ownership changes, the Company is subject to limitations on existing net operating losses under Section 382 of the Internal Revenue Code (the “Code”). Accordingly, valuation allowances have been established against a portion of the net operating losses to reflect estimated Section 382 limitations. The Company also considered the realizability of net operating losses not limited by Section 382. The Company did not consider future book income as a source of taxable income when assessing if a portion of the deferred tax assets are more likely than not to be realized. However, scheduling the reversal of existing deferred tax liabilities indicated that a portion of the deferred tax assets are likely to be realized. Therefore, partial valuation allowances were established against a portion of the Company’s deferred tax assets. In the event the Company determines that it would be able to realize deferred tax assets that have valuation allowances established, an adjustment to the net deferred tax assets would be recognized as a component of income tax expense through continuing operations.
The Company engages in transactions (i.e. acquisitions) in which the tax consequences may be subject to uncertainty and examination by the varying taxing authorities. Therefore, judgment is required by the Company in assessing and estimating the tax consequences of these transactions. While the Company’s tax returns are prepared and based on the Company’s interpretation of tax laws and regulations, in the normal course of business the tax returns are subject to examination by the various taxing authorities. Such examinations may result in future assessments of additional tax, interest and penalties. For purposes of the Company’s income tax provision, a tax benefit is not recognized if the tax position is not more likely than not to be sustained based solely on its technical merits. Considerable judgment is involved in determining which tax positions are more likely than not to be sustained. Refer to Note 12 - Income Taxes for further information.</t>
  </si>
  <si>
    <t>Loss Contingencies</t>
  </si>
  <si>
    <t>Loss Contingencies
The Company reviews the status of each significant matter, if any, and assesse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Company accrues a liability for the estimated loss. Judgment is required in both the determination of probability and the determination as to whether an exposure is reasonably estimable. Because of uncertainties related to loss contingencies, accruals are based on the best information available at the time. As additional information becomes available, the Company reassesses the potential liability related to its pending claims and litigation, and may revise its estimates. These revisions in the estimates of the potential liabilities could have a material impact on the results of operations and financial position of the Company. The Company’s liabilities exclude any estimates for legal costs not yet incurred associated with handling these matters.</t>
  </si>
  <si>
    <t>Operations</t>
  </si>
  <si>
    <t>Operations
A portion of the Company’s labor and operations is situated outside of the United States in India and other locations. The carrying value of long-lived assets that are situated outside of the United States is approximately $33.7 million and $34.4 million as of December 31, 2019 and 2018, respectively</t>
  </si>
  <si>
    <t>Foreign Currency Translation</t>
  </si>
  <si>
    <t>Foreign Currency Translation
The functional currency for the Company’s production operations located in India, Philippines, China, and Mexico is the United States dollar. Included in other expense as Sundry expense (income), net in the consolidated statements of operations are net exchange gains of $0.5 million and $1.2 million for the years ended December 31, 2019 and 2018, respectively, and a loss of $1.4 million for the year ended December 31, 2017.
The Company has determined all other international subsidiaries’ functional currency is the local currency. These assets and liabilities are translated at exchange rates in effect at the balance sheet date while income and expense amounts are translated at average exchange rates during the period. The resulting foreign currency translation adjustments are disclosed as a separate component of other comprehensive loss.</t>
  </si>
  <si>
    <t>Beneficial Conversion Feature</t>
  </si>
  <si>
    <t>Beneficial Conversion Feature
The Company's Series A Perpetual Convertible Preferred Stock, par value $0.0001 per share (the “Series A Preferred Stock”) contains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As a result of the occurrence of events meeting the definition of a “Fundamental Change” as defined in the Certificate of Designations, Preferences, Rights and Limitations of Series A Perpetual Convertible Preferred Stock of the Company during the period, the Company recognized the entire dividend equivalent of $16.4 million as of December 31, 2017. There was no dividend equivalent recognized in 2018 and 2019.</t>
  </si>
  <si>
    <t>Net Loss per Share</t>
  </si>
  <si>
    <t>Net Loss per Share
Earnings per share (“EPS”) is computed by dividing net loss available to holders of the Company’s Common Stock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or if-converted method in periods of earnings. The two class method is an earnings allocation method that determines earnings per share for Common Stock and participating securities. As the Company experienced net losses for the periods presented, the impact of participating Series A Preferred Stock was calculated based on the “if-converted” method. Diluted EPS excludes all dilutive potential of shares of Common Stock if their effect is anti-dilutive.
For the year ended December 31, 2019 shares of the Company’s Series A Preferred Stock, if converted would have resulted in an additional 5,250,129 shares of Common Stock outstanding, but were not included in the computation of diluted loss per share as their effects were anti-dilutive.
The Company has not included the effect of 35,000,000 warrants sold in the Quinpario Initial Public Offering (“IPO”) and the effect of the aggregate number of shares issuable pursuant to outstanding restricted stock units and options of 5,247,005, 4,463,597, and 4,590,520, respectively in the calculation of diluted loss per share for the years ended December 31, 2019, 2018 and 2017 as their effects were anti-dilutive.
The components of basic and diluted EPS are as follows:
Year Ended December 31,
2019
2018
2017
Net loss attributable to common stockholders (A)
$
(512,425)
$
(173,461)
$
(228,348)
Weighted average common shares outstanding - basic and diluted (B)
145,718,936
147,773,089
104,914,382
Loss Per Share:
Basic and diluted (A/B)
$
(3.52)
$
(1.17)
$
(2.18)
The weighted average common shares outstanding - basic and diluted, in the table above, are excluding in each case the 4,570,734 shares returned to the Company in the first quarter of 2020 in connection with the Appraisal Action (the “Appraisal Shares”).</t>
  </si>
  <si>
    <t>Business Combinations
The Company includes the results of operations of the businesses acquired as of the respective dates of acquisition. The Company allocates the fair value of the purchase price of acquisitions to the assets acquired and liabilities assumed based on their estimated fair values. The excess of the fair value of the purchase price over the fair values of these identifiable assets and liabilities is recorded as goodwill.</t>
  </si>
  <si>
    <t>Fair Value Measurements</t>
  </si>
  <si>
    <t>Fair Value Measurements
The Company records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management’s own assumptions about the inputs used in pricing the asset or liability at fair value.
Refer to Note 15 — Fair Value Measurement for further discussion.</t>
  </si>
  <si>
    <t>Concentration of Credit Risk</t>
  </si>
  <si>
    <t>Concentration of Credit Risk
Financial instruments that potentially subject the Company to concentration of credit risk consist primarily of cash and cash equivalents and trade receivables. The Company maintains its cash and cash equivalents and certain other financial instruments with highly rated financial institutions and limits the amount of credit exposure with any one financial institution. From time to time, the Company assesses the credit worthiness of its customers. Credit risk on trade receivables is minimized because of the large number of entities comprising the Company’s client base and their dispersion across many industries and geographic areas. The Company generally has not experienced any material losses related to receivables from any individual customer or groups of customers. The Company does not require collateral. Due to these factors, no additional credit risk beyond amounts provided for collection losses is believed by management to be probable in the Company’s accounts receivable, net. The Company does not have any significant customers that account for 10% or more of the total consolidated revenues.</t>
  </si>
  <si>
    <t>Recently Adopted Accounting Pronouncements</t>
  </si>
  <si>
    <t>Recently Adopted Accounting Pronouncements
Effective January 1, 2019, the Company adopted Accounting Standards Update (“ASU”) no. 2016-02, Leases (ASC 842). This ASU increases transparency and comparability among organizations by recognizing lease assets and lease liabilities on the balance sheet and disclosing key information about leasing arrangements. The Company adopted this guidance effective January 1, 2019, under the modified retrospective transition method provided by ASU 2018-11 with the following practical expedients below
·
Not to record leases with an initial term of 12 months or less on the balance sheet; and
·
Not to reassess the (1) definition of a lease, (2) lease classification, and (3) initial direct costs for existing leases during transition.
The adoption had a material impact on the Company's unaudited consolidated balance sheets, but did not have a material impact on the Company's unaudited consolidated income statements and unaudited consolidated statements of cash flows. The most significant impact was the recognition of right-of-use assets and lease liabilities for operating leases, while the Company's accounting for finance leases remained substantially unchanged.
Effective January 1, 2019, the Company adopt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ASU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doption had no impact on the Company's financial position, results of operations, and cash flows for the year ended December 31, 2019.
Effective January 1, 2019, the Company adopted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adoption had no impact on the Company's financial position, results of operations, and cash flows for the year ended December 31, 2019.
Effective January 1, 2019, the Company adopted ASU no. 2018-02, Income Statement—Reporting Comprehensive Income (Topic 220): Reclassification of Certain Tax Effects from Accumulated Other Comprehensive Income . The amendments in this ASU address a narrow-scope financial reporting issue related to the tax effects that may become “stranded” in accumulated other comprehensive income (“AOCI”) as a result of the Tax Cuts and Jobs Act (“TCJA”). A n entity may elect to reclassify the income tax effects of the TCJA on items within AOCI to retained earnings. The adoption had no impact on the Company's financial position, results of operations, and cash flows for the year ended December 31, 2019.
Effective January 1, 2019, the Company adopted ASU no. 2018-07, Compensation—Stock Compensation (Topic 718): Improvements to Nonemployee Share-Based Payment Accounting to amend the accounting for share-based payment awards issued to nonemployees. Under the revised guidance, the accounting for awards issued to nonemployees will be similar to the model for employee awards, except the ASU allows an entity to elect on an award-by-award basis to use the contractual term as the expected term assumption in the option pricing model, and the cost of the grant is recognized in the same period(s) and in the same manner as if the grantor had paid cash. The adoption had no impact on the Company's financial position, results of operations, and cash flows for the year ended December 31, 2019.
Effective January 1, 2018, the Company adopted Accounting Standards Update (“ASU”) no. 2014-09, Revenue from Contracts with Customers (ASC 606). Under ASU 2014-09, revenue is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The Company adopted this standard using the modified retrospective approach applied to those contracts that were not completed as of January 1, 2018. The results for the reporting period beginning after January 1, 2018 are presented in accordance with the new standard, although historical information has not been restated and continues to be reported under the accounting standards and policies in effect for those periods. The adoption of ASC 606 had a material impact on the Company's financial position, results of operations and cash flows as of or for the period ended December 31, 2018, primarily due to the change in contract costs capitalization criteria. However, we expect the impact of the adoption of the new standard will be immaterial to our results of operations on an ongoing basis. The cumulative effect of accounting change recognized was $12.8 million recorded as an increase to beginning balance of accumulated deficit.</t>
  </si>
  <si>
    <t>Recently Issued Accounting Pronouncements</t>
  </si>
  <si>
    <t>Recently Issued Accounting Pronouncements
In June 2016, the FASB issued ASU no. 2016-13, Financial Instruments – Credit Losses (Topic 326): Measurement of Credit Losses on Financial Instruments,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ASU is effective for the Company for fiscal years beginning after December 15, 2022, and interim periods within those fiscal years. Adoption of the standard will be applied using a modified retrospective approach through a cumulative-effect adjustment to retained earnings as of the effective date. The Company is currently in the early stages of evaluating the impact that adopting this standard will have on the consolidated financial statements.
In August 2018, the FASB issued ASU no. 2018-13, Fair Value Measurement (Topic 82 0); which changes the fair value measurement disclosure requirements of ASC 820. The amendments in this ASU are the result of a broader disclosure project called FASB Concepts Statement, Conceptual Framework for Financial Reporting. The FASB used the guidance in the Concepts Statement to improve the effectiveness of ASC 820’s disclosure requirements. The objective of the disclosure requirements in this subtopic is to provide users of financial statements with information about assets and liabilities measured at fair value in the statement of financial position or disclosed in the notes to financial statements. The ASU includes but is not limited to the valuation techniques and inputs that a reporting entity uses to arrive at its measures of fair value, including judgments and assumptions that the entity makes, the uncertainty in the fair value measurements as of the reporting date, and how changes in fair value measurements affect an entity’s performance and cash flows. The ASU is effective for all entities for fiscal years beginning after December 15, 2019, including interim periods therein. Early adoption is permitted for any eliminated or modified disclosures upon issuance of this ASU. The Company is currently in the early stages of evaluating the impact that adopting this standard will have on the consolidated financial statements.
In August 2018, the FASB issued ASU no. 2018-15, Intangibles, Goodwill, and Other - Internal Use Software (Subtopic 350-40): Customer's accounting for implementation costs incurred in a Cloud Compu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The guidance is effective for fiscal years beginning after December 15, 2019, and interim periods within those fiscal years. The Company is currently in the early stages of evaluating the impact that adopting this standard will have on the consolidated financial statements.
In November 2019, the FASB issued ASU no. 2019-08, Codification Improvements — Share-Based Consideration Payable to a Customer . This ASU clarifies the accounting for share-based payments issued as consideration payable to a customer in accordance with ASC 606. Under the ASU, entities apply the guidance in ASC 718 to measure and classify share-based payments issued to a customer that are not in exchange for a distinct good or service (i.e., share-based sales incentives). Accordingly, entities use a fair-value-based measure to calculate such incentives on the grant date, which is the date on which the grantor (the entity) and the grantee (the customer) reach a mutual understanding of the key terms and conditions of the share-based consideration. The result is reflected as a reduction of revenue in accordance with the guidance in ASC 606 on consideration payable to a customer. After initial recognition, the measurement and classification of the share-based sales incentives continue to be subject to ASC 718 unless (1) the award is subsequently modified when vested and (2) the grantee is no longer a customer. The guidance is effective for fiscal years beginning after December 15, 2019, and interim periods within those fiscal years. The Company is currently in the early stages of evaluating the impact that adopting this standard will have on the consolidated financial statements.
In December 2019, the FASB issued ASU no. 2019-12, Income Taxes (Topic 740): Simplifying the Accounting for Income Taxes . This ASU simplifies the accounting for income taxes by eliminating some exceptions to the general approach in ASC 740, Income Taxes, for recognizing deferred taxes for investments, performing intraperiod allocation and calculating income taxes in interim periods. The ASU adds guidance to reduce complexity in certain areas, including recognizing deferred taxes for tax goodwill and allocating taxes to members of a consolidated group. It also clarifies certain aspects of the existing guidance to promote more consistent application, among other things. The ASU is effective for the Company for fiscal years beginning after December 15, 2020, including interim periods therein. Early adoption is permitted. The Company is currently in the early stages of evaluating the impact that adopting this standard will have on the consolidated financial statements.</t>
  </si>
  <si>
    <t>Basis of Presentation and Summary of Significant Accounting Policies (Tables)</t>
  </si>
  <si>
    <t>Schedule of interest rate swap positions</t>
  </si>
  <si>
    <t>December 31, 2019
Effective
Maturity
(In Millions)
Weighted Average
date
date
Notional Amount
Interest Rate
1/12/2018
1/12/2021
$
328.1
1.9275
%</t>
  </si>
  <si>
    <t>Schedule of disaggregated revenue from contracts by geographic region and by segment</t>
  </si>
  <si>
    <t>Years Ended December 31,
2019
2018
2017
ITPS
HS
LLPS
Total
ITPS
HS
LLPS
Total
ITPS
HS
LLPS
Total
U.S.A.
$
958,625
$
256,721
$
71,332
$
1,286,678
$
1,034,941
$
228,015
$
84,560
$
1,347,516
$
675,613
$
233,595
$
91,619
$
1,000,827
EMEA
248,466
—
—
248,466
211,314
—
—
211,314
130,098
—
—
130,098
Other
27,193
—
—
27,193
27,392
—
—
27,392
14,966
—
—
14,966
Total
$
1,234,284
$
256,721
$
71,332
$
1,562,337
$
1,273,647
$
228,015
$
84,560
$
1,586,222
$
820,677
$
233,595
$
91,619
$
1,145,891</t>
  </si>
  <si>
    <t>Schedule of contract balances</t>
  </si>
  <si>
    <t>December 31,
December 31,
Accounts receivable, net
$
261,400
$
270,812
Deferred revenues
16,621
16,940
Customer deposits
27,765
34,235
Costs to obtain and fulfill a contract
4,977
6,623</t>
  </si>
  <si>
    <t>Schedule of estimated remaining fixed consideration for unsatisfied performance obligations</t>
  </si>
  <si>
    <t>Estimated Remaining Fixed Consideration for Unsatisfied
2020
$
50,664
2021
38,586
2022
32,814
2023
27,408
2024
26,452
2025 and thereafter
27,141
Total
$
203,065</t>
  </si>
  <si>
    <t>Schedule of components of basic and diluted EPS</t>
  </si>
  <si>
    <t>Year Ended December 31,
2019
2018
2017
Net loss attributable to common stockholders (A)
$
(512,425)
$
(173,461)
$
(228,348)
Weighted average common shares outstanding - basic and diluted (B)
145,718,936
147,773,089
104,914,382
Loss Per Share:
Basic and diluted (A/B)
$
(3.52)
$
(1.17)
$
(2.18)</t>
  </si>
  <si>
    <t>Restatement of Previously Issued Financial Statements (Tables)</t>
  </si>
  <si>
    <t>Schedule of restated financial statements</t>
  </si>
  <si>
    <t>Consolidated Balance Sheets
(in thousands of United States dollars except share and per share amounts)
As of December 31, 2018
As Previously
Restatement
As Restated
Restatement
Assets
Current assets
Cash and cash equivalents
$
25,615
$
10,591
$
36,206
c
Restricted cash
18,239
(10,591)
7,648
c
Accounts receivable, net of allowance for doubtful accounts of $4,359
270,812
—
270,812
Inventories, net
16,220
—
16,220
Prepaid expenses and other current assets
25,015
(78)
24,937
c
Total current assets
355,901
(78)
355,823
Property, plant and equipment, net of accumulated depreciation of $154,060
132,986
—
132,986
Goodwill
708,258
—
708,258
Intangible assets, net
407,021
(12,001)
395,020
b
Deferred income tax assets
16,225
120
16,345
c
Other noncurrent assets
19,391
—
19,391
Total assets
$
1,639,782
$
(11,959)
$
1,627,823
Liabilities and Stockholders' Equity (Deficit)
Liabilities
Current liabilities
Accounts payables
$
99,853
$
—
$
99,853
Related party payables
7,735
7,628
15,363
c
Income tax payable
1,996
—
1,996
Accrued liabilities
66,008
41,347
107,355
a, c
Accrued compensation and benefits
54,583
(2,372)
52,211
c
Accrued interest
49,071
—
49,071
Customer deposits
34,235
—
34,235
Deferred revenue
16,504
—
16,504
Obligation for claim payment
56,002
—
56,002
Current portion of finance lease liabilities
17,498
—
17,498
Current portion of long-term debts
29,237
—
29,237
Total current liabilities
432,722
46,603
479,325
Long-term debt, net of current maturities
1,306,423
—
1,306,423
Finance lease liabilities, net of current portion
26,738
—
26,738
Pension liabilities
25,269
2,372
27,641
c
Deferred income tax liabilities
11,212
2
11,214
c
Long-term income tax liabilities
3,024
—
3,024
Other long-term liabilities
15,400
(683)
14,717
c
Total liabilities
1,820,788
48,294
1,869,082
Commitments and Contingencies (Note 14)
Stockholders' equity (deficit)
Common stock, par value of $0.0001 per share; 1,600,000,000 shares authorized; 152,692,140 shares issued and 150,142,955 shares outstanding (including the 4,570,734 shares returned to the Company in the first quarter of 2020 in connection with the Appraisal Action)
15
—
15
Preferred stock, par value of $0.0001 per share; 20,000,000 shares authorized; 4,569,233 shares issued and outstanding
1
—
1
Additional paid in capital
482,018
(36,566)
445,452
Less: Common Stock held in treasury, at cost; 2,549,185 shares
(10,342)
—
(10,342)
Equity-based compensation
41,731
—
41,731
Accumulated deficit
(678,563)
(23,829)
(702,392)
Accumulated other comprehensive loss:
Foreign currency translation adjustment
(6,565)
142
(6,423)
Unrealized pension actuarial losses, net of tax
(9,301)
—
(9,301)
Total accumulated other comprehensive loss
(15,866)
142
(15,724)
Total stockholders’ deficit
(181,006)
(60,253)
(241,259)
Total liabilities and stockholders’ deficit
$
1,639,782
$
(11,959)
$
1,627,823
As of December 31, 2018
(a)
Appraisal Action Liability Adjustments: The correction of this misstatement resulted in an increase of $40.6 million to accrued liabilities at December 31, 2018.
(b)
Outsourced Contract Cost Adjustments: The correction of this misstatement resulted in $12.0 million of decrease to intangible assets, net at December 31, 2018.
(c)
Other Misstatement Adjustments:
Expense Reimbursement Adjustments: The correction of this misstatement resulted in an increase of $7.6 million to related party payables.
Other Adjustments - Corrections to other misstatements were as follows: (i) Reclassification of operating accounts that are not restricted resulted in an increase of $10.6 million in cash and cash equivalents and decrease of $10.6 million to restricted cash. (ii) Reclassification of pension liabilities between long-term and short-term resulted in a decrease of $2.4 million to Accrued compensation and benefits and an increase of $2.4 million to pension liabilities. (iii) Correction of ASC 842 implementation related deferred rents decreased other long-term liabilities by $0.7 million. (iv) Correction of non-accrual of legal expenses related to 2019 resulted in an increase of $0.7 million to accrued liabilities.
Exela Technologies, Inc. and Subsidiaries
Consolidated Statements of Operations
(in thousands of United States dollars except per share amounts)
For the Year Ended December 31, 2018
For the Year Ended December 31, 2017
As Previously
Restatement
As Previously
Restatement
Restatement
Reported
Adjustment
As Restated
Reported
Adjustment
As Restated
Reference
Revenue
$
1,586,222
$
—
$
1,586,222
$
1,152,324
$
(6,433)
$
1,145,891
c
Cost of revenue (exclusive of depreciation and amortization)
1,209,874
3,529
1,213,403
829,143
(1,599)
827,544
b, c
Selling, general and administrative expenses (exclusive of depreciation and amortization)
184,651
257
184,908
220,955
—
220,955
c
Depreciation and amortization
145,485
(7,408)
138,077
98,890
—
98,890
b
Impairment of goodwill and other intangible assets
48,127
—
48,127
69,437
—
69,437
Related party expense
4,334
8,069
12,403
33,431
—
33,431
c
Operating loss
(6,249)
(4,447)
(10,696)
(99,532)
(4,834)
(104,366)
Other expense (income), net:
Interest expense, net
153,095
2,896
155,991
128,489
1,187
129,676
a
Debt modification and extinguishment costs
1,067
—
1,067
35,512
—
35,512
Sundry expense (income), net
(3,271)
—
(3,271)
2,295
—
2,295
Other expense (income), net
(3,030)
—
(3,030)
(1,297)
—
(1,297)
Net loss before income taxes
(154,110)
(7,343)
(161,453)
(264,531)
(6,021)
(270,552)
Income tax (expense) benefit
(8,407)
54
(8,353)
60,246
822
61,068
Net loss
$
(162,517)
$
(7,289)
$
(169,806)
$
(204,285)
$
(5,199)
$
(209,484)
Dividend equivalent on Series A Preferred Stock related to beneficial conversion feature
—
—
—
(16,375)
—
(16,375)
Cumulative dividends for Series A Preferred Stock
(3,655)
—
(3,655)
(2,489)
—
(2,489)
c
Net loss attributable to common stockholders
$
(166,172)
$
(7,289)
$
(173,461)
$
(223,149)
$
(5,199)
$
(228,348)
Loss per share:
Basic and diluted
$
(1.09)
$
(0.08)
$
(1.17)
$
(2.08)
$
(0.10)
$
(2.18)
For the year ended December 31, 2018
(a)
Appraisal Action Liability Adjustments: The correction of this misstatement resulted in an increase of $2.9 million to interest expense for the year ended December 31, 2018.
(b)
Outsourced Contract Cost Adjustments: The correction of this misstatement resulted in $4.2 million of increase to cost of revenue and a decrease of $7.4 million to depreciation and amortization for the year ended December 31, 2018.
(c)
Other Misstatement Adjustments:
Expense Reimbursement Adjustments: The correction of this misstatement resulted in an increase of $8.1 million to related party.
Other Adjustments - Corrections to other misstatements were as follows: (i) Correction of ASC 842 implementation related deferred rents decreased cost of revenue by $0.7 million. (ii) Correction of non-accrual of legal expenses related to 2019 resulted in an increase of $0.3 million to selling, general and administrative expenses.
For the year ended December 31, 2017
(a)
Appraisal Action Liability Adjustments: The correction of this misstatement resulted in an increase of $1.2 million to interest expense for the year ended December 31, 2018.
(c)
Other Misstatement Adjustments:
Revenue Recognition Adjustments: The correction of this misstatement resulted in a decrease of $6.4 million to revenue and a decrease of $1.6 million to cost of revenue for the year ended December 31, 2017.
Other Adjustments - Corrections to other misstatements were as follows: (i) The correction of all misstatements resulted in an increase of $0.8 million to income tax expense.
Exela Technologies, Inc. and Subsidiaries
Consolidated Statements of Comprehensive Loss
(in thousands of United States dollars)
For the Year Ended December 31, 2018
For the Year Ended December 31, 2017
As Previously
Restatement
As Previously
Restatement
Restatement
Reported
Adjustment
As Restated
Reported
Adjustment
As Restated
Reference
Net loss
$
(162,517)
$
(7,289)
$
(169,806)
$
(204,285)
$
(5,199)
$
(209,484)
Other comprehensive income (loss), net of tax:
Foreign currency translation adjustments
(6,371)
167
(6,204)
3,353
(25)
3,328
c
Unrealized pension actuarial gains (losses), net of tax
1,753
—
1,753
1,285
—
1,285
Total other comprehensive loss, net of tax
$
(167,135)
$
(7,122)
$
(174,257)
$
(199,647)
$
(5,224)
$
(204,871)
For the year ended December 31, 2018
The $2.1 million decrease to net income was primarily driven by the misstatements in the Appraisal Action liability adjustments, outsourced contract adjustments, expense reimbursement adjustments and other adjustments. See additional descriptions of the net income impacts in the consolidated statement of operations for the year ended December 31, 2018 section above.
For the year ended December 31, 2017
The $5.2 million decrease to net income was primarily driven by the misstatements in the Appraisal Action liability adjustments, revenue recognition adjustments and other adjustments. See additional descriptions of the net income impacts in the consolidated statement of operations for the year ended December 31, 2017 section above.
Exela Technologies, Inc. and Subsidiaries
Consolidated Statements of Cash Flows
(in thousands of United States dollars)
For the Year Ended December 31, 2018
For the Year Ended December 31, 2017
As Previously
Restatement
As Previously
Restatement
Restatement
Reported
Adjustment
As Restated
Reported
Adjustment
As Restated
Reference
Cash flows from operating activities
Net loss
$
(162,517)
$
(7,289)
(169,806)
$
(204,285)
$
(5,199)
(209,484)
Adjustments to reconcile net loss
—
—
Depreciation and amortization
145,485
(7,408)
138,077
98,890
—
98,890
b
Fees paid in stock
—
—
—
23,875
4,698
28,573
c
HGM contract termination fee paid in stock
—
—
—
10,000
—
10,000
Original issue discount and debt issuance cost amortization
10,913
—
10,913
12,280
—
12,280
Debt modification and extinguishment costs
—
103
103
—
34,459
34,459
c
Impairment of goodwill and other intangible assets
48,127
—
48,127
69,437
—
69,437
Provision for doubtful accounts
2,767
—
2,767
500
—
500
Deferred income tax provision
3,352
(132)
3,220
(66,723)
(822)
(67,545)
c
Share-based compensation expense
7,647
—
7,647
6,743
—
6,743
Foreign currency remeasurement
(1,180)
—
(1,180)
1,382
—
1,382
Loss (gain) on sale of assets
2,095
592
2,687
399
157
556
c
Fair value adjustment for interest rate swap
(2,540)
—
(2,540)
(1,297)
—
(1,297)
Change in operating assets and liabilities, net of effect from acquisitions
Accounts receivable
(19,319)
—
(19,319)
(4,832)
—
(4,832)
Prepaid expenses and other assets
(2,820)
—
(2,820)
2,628
(1,599)
1,029
c
Accounts payable and accrued liabilities
5,157
3,658
8,815
69,551
7,620
77,171
c
Related party payables
(6,710)
7,628
918
4,907
—
4,907
c
Additions to outsource contract costs
—
(4,009)
(4,009)
—
(10,992)
(10,992)
b
Net cash provided by (used in) operating activities
30,457
(6,857)
23,600
23,455
28,322
51,777
Cash flows from investing activities
Purchase of property, plant and equipment
(20,072)
—
(20,072)
(14,440)
—
(14,440)
Additions to internally developed software
(7,438)
—
(7,438)
(7,843)
—
(7,843)
Additions to outsourcing contract costs
(7,552)
7,552
—
(10,992)
10,992
—
b
Cash acquired in Quinpario reverse merger
—
—
—
91
—
91
Cash paid in acquisition, net of cash received
(34,810)
—
(34,810)
(423,797)
—
(423,797)
Proceeds from sale of assets
3,568
—
3,568
4,607
—
4,607
Net cash provided by (used in) investing activities
(66,304)
7,552
(58,752)
(452,374)
10,992
(441,382)
Cash flows from financing activities
Change in bank overdraft
—
—
—
(210)
—
(210)
Loss on extinguishment of debt
1,067
(1,067)
—
35,512
(35,512)
—
c
Proceeds from issuance of stock
—
—
—
204,417
—
204,417
Cash received from Quinpario
—
—
—
27,031
(4,698)
22,333
c
Repurchases of Common Stock
(7,221)
—
(7,221)
(249)
—
(249)
Contribution from Shareholders
—
—
—
20,548
—
20,548
Cash paid for equity issuance costs
(7,500)
—
(7,500)
(149)
—
(149)
Lease terminations
—
(592)
(592)
—
(157)
(157)
c
Retirement of previous credit facilities
—
—
—
(1,055,736)
—
(1,055,736)
Cash paid for debt issuance costs
(1,094)
964
(130)
(39,837)
1,053
(38,784)
c
Principal payments on finance lease obligations
(16,068)
—
(16,068)
(11,361)
—
(11,361)
Borrowings from senior secured revolving facility
30,000
—
30,000
72,600
—
72,600
Repayments on senior secured revolving facility
(30,000)
—
(30,000)
(72,500)
—
(72,500)
Proceeds from issuance of notes
—
—
—
977,500
—
977,500
Proceeds from senior secured term loans
30,000
—
30,000
343,000
—
343,000
Borrowings from other loans
11,557
—
11,557
3,116
—
3,116
Principal repayments on senior secured term loans and other loans
(12,651)
—
(12,651)
(27,955)
—
(27,955)
Net cash provided by (used in) financing activities
(1,910)
(695)
(2,605)
475,727
(39,314)
436,413
Effect of exchange rates on cash
122
—
122
429
—
429
Net decrease in cash and cash equivalents
(37,635)
—
(37,635)
47,237
—
47,237
Cash, restricted cash, and cash equivalents
Beginning of period
81,489
—
81,489
34,252
—
34,252
End of period
$
43,854
$
—
$
43,854
$
81,489
$
—
$
81,489
Supplemental cash flow data:
Income tax payments, net of refunds received
$
7,827
$
—
$
7,827
$
5,711
$
—
$
5,711
Interest paid
146,076
—
146,076
69,622
—
69,622
Noncash investing and financing activities:
Assets acquired through right-of-use arrangements
14,920
—
14,920
6,973
—
6,973
Leasehold improvements funded by lessor
1,565
—
1,565
146
—
146
Issuance of Common Stock as consideration for Novitex
—
—
—
244,800
—
244,800
Accrued capital expenditures
2,820
—
2,820
1,621
—
1,621
Dividend equivalent on Series A Preferred Stock
—
—
—
16,375
—
16,375
Liability assumed of Quinpario
—
—
—
4,672
26
4,698</t>
  </si>
  <si>
    <t>Business Combinations (Tables) - Asterion</t>
  </si>
  <si>
    <t>Business Combinations and Acquisitions</t>
  </si>
  <si>
    <t>Schedule of consideration paid and the preliminary fair value of the assets acquired and liabilities assumed</t>
  </si>
  <si>
    <t>Assets Acquired:
Cash and cash equivalents
$
5,595
Accounts receivable
25,740
Other current assets
2,282
Inventories
1,137
Property, plant, and equipment
4,747
Deferred income tax assets
6,316
Other noncurrent assets
522
Intangible assets
3,525
Goodwill
1,493
Total identifiable assets acquired
$
51,357
Liabilities Assumed:
Accounts payable
$
(5,596)
Income tax payable
(5)
Accrued liabilities
(6,593)
Accrued compensation and benefits
(7,079)
Deferred revenue
(880)
Current portion of long term debt
(994)
Customer deposits
(462)
Pension liabilities
(7,135)
Other long-term liabilities
(1,324)
Deferred income tax liabilities
(1,171)
Capital lease obligations, net of current maturities
(650)
Total liabilities assumed
$
(31,889)
Total Consideration
$
19,468</t>
  </si>
  <si>
    <t>Schedule of identifiable intangible assets</t>
  </si>
  <si>
    <t>Weighted Average
Useful Life (in years)
Fair Value
Customer Relationships
9.5
$
3,516</t>
  </si>
  <si>
    <t>Accounts Receivable (Tables)</t>
  </si>
  <si>
    <t>Schedule of accounts receivable, net</t>
  </si>
  <si>
    <t>December 31,
2019
2018
Billed receivables
$
222,168
$
226,252
Unbilled receivables
34,135
39,498
Other
10,072
9,421
Less: Allowance for doubtful accounts
(4,975)
(4,359)
$
261,400
$
270,812</t>
  </si>
  <si>
    <t>Prepaid Expenses and Other Current Assets (Tables)</t>
  </si>
  <si>
    <t>Schedule of prepaid expenses and other current assets</t>
  </si>
  <si>
    <t>December 31,
2019
2018
Prepaids
$
23,243
$
24,712
Deposits
420
225
$
23,663
$
24,937</t>
  </si>
  <si>
    <t>Leases (Tables)</t>
  </si>
  <si>
    <t>Lessee, Lease, Description [Line Items]</t>
  </si>
  <si>
    <t>Schedule of balance sheet location</t>
  </si>
  <si>
    <t>December 31,
2019
Balance sheet location:
Operating Lease
Operating lease right-of-use assets, net
$
93,627
Current portion of operating lease liabilities
25,345
Operating lease liabilities, net of current portion
73,282
Finance Lease
Finance lease right-of-use assets, net (included in property, plant and equipment, net)
30,835
Current portion of finance lease liabilities
13,788
Finance lease liabilities, net of current portion
20,272</t>
  </si>
  <si>
    <t>Schedule of maturities of operating lease liabilities</t>
  </si>
  <si>
    <t>Finance
Operating
Leases
Leases
2020
$
16,282
$
33,315
2021
10,652
26,210
2022
5,696
20,589
2023
2,941
15,348
2024
2,632
11,606
2025 and thereafter
1,554
17,356
Total lease payments
39,757
124,424
Less: Imputed interest
(5,697)
(25,797)
Present value of lease liabilities
$
34,060
$
98,627</t>
  </si>
  <si>
    <t>Schedule of maturities of finance lease liabilities</t>
  </si>
  <si>
    <t>Schedule of future minimum payments due under non‐cancelable leases under ASC 840</t>
  </si>
  <si>
    <t>Finance
Operating
Leases
Leases
2019
$
20,080
$
38,057
2020
11,851
29,346
2021
9,018
22,239
2022
4,169
16,782
2023
2,244
12,302
2024 and thereafter
3,617
18,874
Total minimum lease payments
$
50,979
$
137,600
Less: imputed interest
(6,743)
Total net minimum lease payments
44,236
Less: Current portion of obligations under finance leases
(17,498)
Long-term portion of obligations under finance leases
$
26,738</t>
  </si>
  <si>
    <t>Schedule of cash paid and lease recognition</t>
  </si>
  <si>
    <t>Year Ended
December 31, 2019
Cash paid for amounts included in the measurement of lease liabilities:
Operating cash flows from operating leases
$
50,398
Financing cash flows from finance leases
20,860
Right-of-use lease assets obtained in the exchange for lease liabilities:
Operating leases
19,127
Finance leases
10,731</t>
  </si>
  <si>
    <t>ASU 2016-02</t>
  </si>
  <si>
    <t>Schedule of new accounting standard adoption</t>
  </si>
  <si>
    <t>Balance at
Balance at
December 31,
Impact of
January 1,
2018 (As Restated)
Lease Standard
2019
Total assets
$
1,627,823
$
104,214
$
1,732,037
Total current liabilities
479,325
25,685
505,010
Total long-term liabilities
1,389,757
79,028
1,468,785</t>
  </si>
  <si>
    <t>Property, Plant and Equipment, Net (Tables)</t>
  </si>
  <si>
    <t>Schedule of property, plant, and equipment, which include assets recorded under finance leases, are stated at cost less accumulated depreciation and amortization</t>
  </si>
  <si>
    <t>Estimated Useful Lives
December 31,
(in Years)
2019
2018
Land
N/A
$
6,884
$
6,888
Buildings and improvements
7 – 40
20,288
20,518
Leasehold improvements
Shorter of life of improvement or lease term
47,036
56,589
Vehicles
5 – 7
531
717
Machinery and equipment
5 – 15
28,489
62,746
Computer equipment and software
3 – 8
92,500
130,864
Furniture and fixtures
5 – 15
9,440
8,724
Finance lease right-of-use assets
Shorter of life of the asset or lease term
85,464
—
290,632
287,046
Less: Accumulated depreciation and amortization
(176,995)
(154,060)
Property, plant and equipment, net
$
113,637
$
132,986</t>
  </si>
  <si>
    <t>Intangibles Assets and Goodwill (Tables)</t>
  </si>
  <si>
    <t>Schedule of intangible assets</t>
  </si>
  <si>
    <t>December 31, 2019
Gross Carrying
Intangible
Amount (a)
Amortization
Asset, net
Customer relationships
$
508,074
$
(237,313)
$
270,761
Developed technology
89,053
(87,109)
1,944
Trade names (b)
8,400
(3,100)
5,300
Outsource contract costs
16,726
(11,749)
4,977
Internally developed software
43,261
(12,129)
31,132
Trademarks
23,378
(23,370)
8
Non-compete agreements
1,350
(1,350)
—
Assembled workforce
4,473
(1,118)
3,355
Purchased software
26,749
(1,783)
24,966
Intangibles, net
$
721,464
$
(379,021)
$
342,443
December 31, 2018
Gross Carrying
Intangible
Amount (a)
Amortization
Asset, net
Customer relationships
$
507,905
$
(190,666)
$
317,239
Developed technology
89,053
(85,967)
3,086
Trade names (c)
9,400
(3,100)
6,300
Outsource contract costs
15,439
(8,817)
6,622
Internally developed software
36,820
(6,278)
30,542
Trademarks
23,379
(23,370)
9
Non-compete agreements
1,350
(1,350)
—
Assembled workforce
4,473
—
4,473
Purchased software
26,749
—
26,749
Intangibles, net
$
714,568
$
(319,548)
$
395,020
(a)
Amounts include intangibles acquired in business combinations and asset acquisitions .
(b)
The carrying amount of trade names for 2019 is net of accumulated impairment losses of $44.1 million, of which $1.0 million was recognized in 2019.
(c)
The carrying amount of trade names for 2018 is net of accumulated impairment losses of $43.1 million, of which $3.7 million was recognized in 2018.</t>
  </si>
  <si>
    <t>Schedule of estimated intangibles amortization expense</t>
  </si>
  <si>
    <t>Estimated
Amortization
Expense
(As Restated)
2020
$
55,323
2021
50,015
2022
45,535
2023
37,168
2024
29,704
Thereafter
120,163
$
337,908</t>
  </si>
  <si>
    <t>Schedule of goodwill by reporting segment</t>
  </si>
  <si>
    <t>Beginning of Year Balance (a)
Additions
Reductions
Currency Translation Adjustments
End of Year Balance (a)
ITPS
$
566,215
$
5,580
(c)
$
—
$
(220)
$
571,575
HS
86,786
—
—
—
86,786
LLPS
94,324
—
(44,427)
(b)
—
49,897
Total - Year 2018
$
747,325
$
5,580
$
(44,427)
$
(220)
$
708,258
ITPS
571,575
—
(317,525)
(d)
70
254,120
HS
86,786
—
—
—
86,786
LLPS
49,897
—
(31,032)
(e)
—
18,865
Total - Year 2019
$
708,258
$
—
$
(348,557)
$
70
$
359,771
(a)
The carrying amount of goodwill for all periods presented is net of accumulated impairment losses of $167.9 million.
(b)
The reduction in goodwill is due to $44.4 million for impairment recorded in the fourth quarter of 2018.
(c)
Addition to goodwill due to the Asterion Business Combination (Refer to note 4) and other immaterial acquisitions in the third and fourth quarter of 2018.
(d)
The reduction in goodwill for the ITPS segment is due to $317.5 million for impairment recorded for the year ended December 31, 2019.
The reduction in goodwill for the LLPS segment is due to $31.0 million for impairment recorded for the year ended December 31, 2019.</t>
  </si>
  <si>
    <t>Accrued Liabilities and Other Long-Term Liabilities (Tables)</t>
  </si>
  <si>
    <t>Schedule of accrued liabilities</t>
  </si>
  <si>
    <t>December 31,
2019
2018
Accrued taxes (exclusive of income taxes)
$
9,608
$
10,606
Accrued lease exit obligations
1,127
1,694
Accrued professional and legal fees
33,421
31,220
Accrued appraisal action liability
56,412
40,649
Accrued rent
—
1,421
Accrued transaction costs
2,250
2,250
Other accruals
18,735
19,515
$
121,553
$
107,355</t>
  </si>
  <si>
    <t>Schedule of other Long-term liabilities</t>
  </si>
  <si>
    <t>December 31,
2019
2018
(As Restated)
Deferred revenue
$
339
$
432
Accrued rent
669
7,650
Accrued lease exit obligations
136
369
Accrued compensation expense
2,075
2,173
Other
3,743
4,093
$
6,962
$
14,717</t>
  </si>
  <si>
    <t>Long-Term Debt and Credit Facilities (Tables)</t>
  </si>
  <si>
    <t>Schedule of outstanding long-term debt instruments</t>
  </si>
  <si>
    <t>December 31,
2019
2018
Other (a)
$
30,232
25,321
First lien credit agreement (b)
360,583
335,896
Senior secured notes (c)
979,060
974,443
Revolver
65,000
—
Total debt
1,434,875
1,335,660
Less: Current portion of long-term debt
(36,490)
(29,237)
Long-term debt, net of current maturities
$
1,398,385
$
1,306,423
(a)
Other debt represents outstanding loan balances associated with various hardware, software purchases, maintenance and leasehold improvements along with loans entered into by subsidiaries of the Company.
(b)
Net of unamortized original issue discount and debt issuance costs of $6.5 million and $18.9 million as of December 31, 2019 and $8.3 million and $24.5 million as of December 31, 2018.
(c)
Net of unamortized original issue discount and debt issuance costs of $14.9 million and $6.0 million as of December 31, 2019 and $18.2 million and $7.3 million as of December 31, 2018.</t>
  </si>
  <si>
    <t>Schedule of maturities of long-term debt</t>
  </si>
  <si>
    <t>Maturity
2020
$
36,490
2021
25,198
2022
91,187
2023
1,325,445
2024
2,921
Thereafter
—
Total long-term debt
1,481,241
Less: Unamortized discount and debt issuance costs
(46,366)
$
1,434,875</t>
  </si>
  <si>
    <t>Income Taxes (Tables)</t>
  </si>
  <si>
    <t>Schedule of components of income/ (loss) before income taxes</t>
  </si>
  <si>
    <t>Year Ended December 31,
2019
2018
(As Restated)
2017
(As Restated)
United States
$
(511,165)
$
(180,245)
$
(281,009)
Foreign
9,691
18,792
10,457
$
(501,474)
$
(161,453)
$
(270,552)</t>
  </si>
  <si>
    <t>Schedule of provision for federal, state, and foreign income taxes</t>
  </si>
  <si>
    <t>Year Ended December 31,
2019
2018
(As Restated)
2017
(As Restated)
Federal
Current
$
(1,308)
$
1,308
$
(722)
Deferred
(3,879)
(2,006)
(59,425)
State
Current
2,255
390
1,407
Deferred
(807)
2,339
(7,178)
Foreign
Current
5,770
3,435
5,794
Deferred
5,611
2,887
(944)
Income Tax Expense (Benefit)
$
7,642
$
8,353
$
(61,068)</t>
  </si>
  <si>
    <t>Schedule of income tax reconciliation</t>
  </si>
  <si>
    <t>Year Ended December 31,
2019
2018
(As Restated)
2017
(As Restated)
Tax at statutory rate
$
(105,310)
$
(33,905)
$
(94,693)
Add (deduct)
State income taxes
(7,666)
(6,557)
(4,219)
Foreign income taxes
4,390
1,228
305
Nondeductible transaction costs
—
—
27,311
Nondeductible goodwill impairment
61,699
9,002
10,497
Permanent differences
1,275
2,542
438
Litigation settlement
3,310
608
415
Changes in valuation allowance
30,064
19,433
(6,159)
Unremitted earnings
1,604
4,735
—
Changes in U.S tax rates
—
—
(4,784)
Deemed mandatory repatriation
—
—
7,441
GILTI Inclusion
3,772
2,289
—
Expiration of tax attributes
10,807
8,353
—
Other
3,697
625
2,380
Income Tax Expense (Benefit)
$
7,642
$
8,353
$
(61,068)</t>
  </si>
  <si>
    <t>Schedule of components of deferred income tax liabilities and assets</t>
  </si>
  <si>
    <t>Year Ended December 31,
2019
2018
(As Restated)
Deferred income tax liabilities:
Book over tax basis of intangible and fixed assets
$
(77,088)
$
(94,648)
Unremitted foreign earnings
(6,339)
(4,735)
Operating and finance right-of-use assets
(16,981)
—
Other, net
$
(2,571)
$
(4,079)
Total deferred income tax liabilities
(102,979)
(103,462)
Deferred income tax assets:
Allowance for doubtful accounts and receivable adjustments
$
1,498
$
1,676
Inventory
903
1,629
Accrued liabilities
11,608
9,433
Net operating loss and tax credit carryforwards
158,265
184,430
Tax deductible goodwill
8,066
3,147
Disallowed interest deduction
56,873
26,897
Operating and finance lease liabilities
18,127
—
Other, net
15,481
16,031
Total deferred income tax assets
$
270,820
$
243,243
Valuation allowance
(163,806)
(134,650)
Total net deferred income tax assets (liabilities)
$
4,036
$
5,131</t>
  </si>
  <si>
    <t>Schedule of NOL carryforwards expiry</t>
  </si>
  <si>
    <t>State and Local
Federal NOL
NOL
2020 – 2024
$
86,371
$
60,478
2025 – 2029
134,448
94,661
2030 – 2039
352,972
266,348
$
573,791
$
421,487</t>
  </si>
  <si>
    <t>Schedule of reconciliation of the total amounts of unrecognized tax benefits</t>
  </si>
  <si>
    <t>Year Ended December 31,
2019
2018
(As Restated)
2017
(As Restated)
Unrecognized tax benefits — January 1
$
1,476
$
1,047
$
999
Gross increases — tax positions in prior period
1,378
301
48
Gross decreases — tax positions in prior period
(10)
—
—
Gross increases — tax positions in current period
1,470
128
—
Settlement
—
—
—
Lapse of statute of limitations
—
—
—
Unrecognized tax benefits—December 31
$
4,314
$
1,476
$
1,047</t>
  </si>
  <si>
    <t>Employee Benefit Plans (Tables)</t>
  </si>
  <si>
    <t>Schedule of change in benefit obligations, fair value of the plan assets and funded status of Company's pension plans and the amounts recognized in the Company's consolidated financial statements</t>
  </si>
  <si>
    <t>Year ended December,
2019
2018
Change in Benefit Obligation:
Benefit obligation at beginning of period
$
90,051
$
91,875
Additional obligation due to acquisition
—
5,631
Service cost
80
82
Interest cost
2,448
2,350
Actuarial loss (gain)
9,168
(4,356)
Plan amendments
(835)
1,334
Benefits paid
(3,082)
(1,558)
Foreign-exchange rate changes
3,131
(5,307)
Benefit obligation at end of year
$
100,961
$
90,051
Change in Plan Assets:
Fair value of plan assets at beginning of period
$
62,952
$
64,886
Additional assets due to acquisition
—
2,184
Actual return on plan assets
10,906
(1,432)
Employer contributions
2,557
2,477
Benefits paid
(2,995)
(1,421)
Foreign-exchange rate changes
2,455
(3,742)
Fair value of plan assets at end of year
75,875
62,952
Funded status at end of year
$
(25,086)
$
(27,099)
Net amount recognized in the Consolidated Balance Sheets:
Pension liability (a)
$
(25,681)
$
(27,641)
Amounts recognized in accumulated other comprehensive loss, net of tax consist of:
Net actuarial loss
(8,059)
(9,301)
Net amount recognized in accumulated other comprehensive loss, net of tax
$
(8,059)
$
(9,301)
Plans with underfunded or non-funded accumulated benefit obligation:
Aggregate projected benefit obligation
$
100,961
$
90,050
Aggregate accumulated benefit obligation
$
100,961
$
90,050
Aggregate fair value of plan assets
$
75,875
$
62,883
(a)
Consolidated balance of $25.7 million for the year ended December 31, 2019 includes pension liabilities of $20.6 million, $2.4 million, $2.1 million and $0.1 million under U.K., Asterion, German and Norway pension plans, respectively, and minimum regulatory benefit for a Philippines legal entity of $0.5 million. Consolidated balance of $27.6 million for the year ended December 31, 2018 includes pension liabilities of $22.0 million, $2.8 million, $1.8 million and $0.5 million under U.K., Asterion, German and Norway pension plans, respectively, and minimum regulatory benefit for a Philippines legal entity of $0.5 million.</t>
  </si>
  <si>
    <t>Schedule of components of the net periodic benefit cost</t>
  </si>
  <si>
    <t>Year ended December 31,
2019
2018
2017
Service cost
$
80
$
82
$
8
Interest cost
2,448
2,350
2,288
Expected return on plan assets
(2,460)
(2,841)
(2,392)
Amortization:
Amortization of prior service cost
(169)
9
(134)
Amortization of net (gain) loss
1,768
1,755
2,063
Net periodic benefit cost
$
1,667
$
1,355
$
1,833</t>
  </si>
  <si>
    <t>Schedule of principal assumptions used to determine benefit obligation and net periodic benefit costs</t>
  </si>
  <si>
    <t>December 31,
2019
2018
2019
2018
2019
2018
2019
2018
UK
Germany
Norway
Asterion
Weighted-average assumptions used to determine benefit obligations:
Discount rate
2.10
%
2.80
%
1.00
%
1.90
%
2.30
%
2.60
%
1.10
%
1.80
Rate of compensation increase
N/A
N/A
N/A
N/A
2.25
%
2.75
%
2.50
%
2.50
Weighted-average assumptions used to determine net periodic benefit cost:
Discount rate
2.80
%
2.50
%
1.00
%
1.90
%
2.30
%
2.60
%
1.10
%
1.80
Expected asset return
3.87
%
4.25
%
N/A
%
N/A
%
3.80
%
4.30
%
1.10
%
1.80
Rate of compensation increase
N/A
N/A
N/A
N/A
2.25
%
1.75
%
2.50
%
2.50</t>
  </si>
  <si>
    <t>Schedule of weighted average allocation of plan assets by asset category</t>
  </si>
  <si>
    <t>December 31,
2019
2018
(As Restated)
2017
(As Restated)
U.K. and other international equities
29.9
%
27.1
%
45.0
%
U.K. government and corporate bonds
12.5
12.7
20.0
Diversified growth fund
41.3
38.9
35.0
Liability driven investments
16.3
21.3
N/A
Total
100.0
%
100.0
%
100.0
%</t>
  </si>
  <si>
    <t>Schedule of fair value of pension assets</t>
  </si>
  <si>
    <t>December 31, 2019
Total
Level 1
Level 2
Level 3
Asset Category:
Cash
$
837
$
837
$
—
$
—
Equity funds:
U.K.
13,121
—
13,121
—
Other international
8,747
—
8,747
—
Fixed income securities:
Corporate bonds / U.K. Gilts
9,446
—
9,446
—
Other investments:
Diversified growth fund
31,345
—
31,345
—
Liability driven investments
12,379
—
12,379
—
Total fair value
$
75,875
$
837
$
75,038
$
—
December 31, 2018
(As Restated)
Total
Level 1
Level 2
Level 3
Asset Category:
Cash
$
129
$
129
$
—
$
—
Equity funds:
U.K.
10,161
—
10,161
—
Other international
6,773
—
6,773
—
Fixed income securities:
Corporate bonds / UK Gilts
7,987
—
7,987
—
Other investments:
Diversified growth fund
24,488
—
24,488
—
Liability driven investments
13,414
—
13,414
—
Total fair value
$
62,952
$
129
$
62,823
$
—</t>
  </si>
  <si>
    <t>Schedule of estimated future benefit payments</t>
  </si>
  <si>
    <t>Estimated
Benefit
Payments
Year ended December 31,
2020
$
1,730
2021
1,741
2022
2,070
2023
1,997
2024
2,854
2025 - 2029
16,417
Total
$
26,809</t>
  </si>
  <si>
    <t>Fair Value Measurement (Tables)</t>
  </si>
  <si>
    <t>Schedule of fair value of financial instruments</t>
  </si>
  <si>
    <t>Carrying
Fair
Fair Value Measurements
As of December 31, 2019
Amount
Value
Level 1
Level 2
Level 3
Recurring assets and liabilities:
Long-term debt
$
1,398,385
$
632,796
$
—
$
632,796
$
—
Interest rate swap liability
501
501
—
501
—
Acquisition contingent liability
$
721
$
721
$
—
$
—
$
721
Nonrecurring assets and liabilities:
Goodwill
359,771
359,771
—
—
359,771
Carrying
Fair
Fair Value Measurements
As of December 31, 2018 (As Restated)
Amount
Value
Level 1
Level 2
Level 3
Recurring assets and liabilities:
Long-term debt
$
1,306,423
$
1,316,306
$
—
$
1,316,306
$
—
Interest rate swap asset (1)
3,836
3,836
—
3,836
—
Acquisition contingent liability
$
721
$
721
$
—
$
—
$
721
Nonrecurring assets and liabilities:
Goodwill
708,258
708,258
—
—
708,258
(1)
Due to an error in presentation of this table in the financial statement for the year ended December 31, 2018, the carrying amount and fair value of the interest rate swap was disclosed as zero. The table has been restated to include the carrying amount and fair value of the interest rate swap asset as at December 31, 2018.</t>
  </si>
  <si>
    <t>Schedule of net assets and liabilities classified as Level 3 for reconciliation</t>
  </si>
  <si>
    <t>December 31,
December 31,
2019
2018
Balance as of January 1,
$
721
$
721
Payments/Reductions
—
—
Balance as of December 31,
$
721
$
721</t>
  </si>
  <si>
    <t>Stock-Based Compensation (Tables)</t>
  </si>
  <si>
    <t>Summary of the status of restricted stock units</t>
  </si>
  <si>
    <t>Average
Weighted
Remaining
Number
Average Grant
Contractual Life
Aggregate
of Shares
Date Fair Value
(Years)
Intrinsic Value
Balance as of December 31, 2018
893,297
$
5.86
0.76
$
5,239
Granted
462,617
2.49
Forfeited
(242,116)
5.41
Vested
(804,493)
5.88
Balance as of December 31, 2019
309,305
$
1.99
1.19
$
616</t>
  </si>
  <si>
    <t>Schedule of stock option activity</t>
  </si>
  <si>
    <t>Average
Weighted
Weighted
Remaining
Average Grant
Average
Vesting Period
Aggregate
Outstanding
Date Fair Value
Exercise Price
(Years)
Intrinsic Value
Outstanding Balance as of December 31, 2018
3,570,300
$
2.69
$
6.06
2.92
$
9,590
Granted
2,050,600
0.94
Exercised
—
—
Forfeited
(683,200)
2.64
Expired
—
—
Outstanding Balance as of December 31, 2019
4,937,700
$
1.97
$
4.14
2.27
$
9,719</t>
  </si>
  <si>
    <t>Related-Party Transactions (Tables)</t>
  </si>
  <si>
    <t>Schedule of payable and receivable balances with affiliates</t>
  </si>
  <si>
    <t>December 31,
December 31,
2018
Receivable
Payable
Payable
HOV Services, Ltd
$
601
$
—
$
405
Rule 14
—
250
127
HGM
115
—
6,998
Apollo affiliated company
—
202
205
Oakana
—
1
—
Ex-Sigma 2
—
1,287
7,628
$
716
$
1,740
$
15,363</t>
  </si>
  <si>
    <t>Segment and Geographic Area Information (Tables)</t>
  </si>
  <si>
    <t>Schedule of reconciliation of segment profit to net loss before income taxes by segment information</t>
  </si>
  <si>
    <t>Year ended December 31, 2019
ITPS
HS
LLPS
Total
Revenue
$
1,234,284
$
256,721
$
71,332
$
1,562,337
Cost of revenue (exclusive of depreciation and amortization)
1,001,655
180,045
43,035
1,224,735
Segment profit
232,629
76,676
28,297
337,602
Selling, general and administrative expenses (exclusive of depreciation and amortization)
198,864
Depreciation and amortization
100,903
Impairment of goodwill and other intangible assets
349,557
Related party expense
9,501
Interest expense, net
163,449
Debt modification and extinguishment costs
1,404
Sundry expense, net
969
Other expense, net
14,429
Net loss before income taxes
$
(501,474)
Year ended December 31, 2018
ITPS
HS
LLPS
Total
Revenue
$
1,273,647
$
228,015
$
84,560
$
1,586,222
Cost of revenue (exclusive of depreciation and amortization)
1,010,320
151,877
51,206
1,213,403
Segment profit
263,327
76,138
33,354
372,819
Selling, general and administrative expenses (exclusive of depreciation and amortization)
184,908
Depreciation and amortization
138,077
Impairment of goodwill and other intangible assets
48,127
Related party expense
12,403
Interest expense, net
155,991
Debt modification and extinguishment costs
1,067
Sundry income, net
(3,271)
Other income, net
(3,030)
Net loss before income taxes
$
(161,453)
Year ended December 31, 2017
ITPS
HS
LLPS
Total
Revenue
$
820,677
$
233,595
$
91,619
$
1,145,891
Cost of revenue (exclusive of depreciation and amortization)
619,694
152,290
55,560
827,544
Segment profit
200,983
81,305
36,059
318,347
Selling, general and administrative expenses (exclusive of depreciation and amortization)
220,955
Depreciation and amortization
98,890
Impairment of goodwill and other intangible assets
69,437
Related party expense
33,431
Interest expense, net
129,676
Debt modification and extinguishment costs
35,512
Sundry expense, net
2,295
Other income, net
(1,297)
Net loss before income taxes
$
(270,552)</t>
  </si>
  <si>
    <t>Schedule of revenues by principal geographic area</t>
  </si>
  <si>
    <t>Years ended December 31,
2019
2018
2017
United States
$
1,286,678
$
1,347,516
$
1,000,827
EMEA
248,466
211,314
130,098
Other
27,193
27,392
14,966
Total Consolidated Revenue
$
1,562,337
$
1,586,222
$
1,145,891</t>
  </si>
  <si>
    <t>Unaudited Quarterly Financial Data (Tables)</t>
  </si>
  <si>
    <t>Schedule of Unaudited Quarterly Financial Data</t>
  </si>
  <si>
    <t>The following table presents the quarterly information for fiscal 2019 (dollars in thousands, except per share data):
Q1 2019
Q2 2019
Q3 2019
Q4 2019
Revenue:
ITPS
$
325,172
$
309,840
$
292,607
$
306,665
HS
61,343
63,440
62,132
69,806
LLPS
17,842
17,569
18,806
17,115
Total Revenue
404,357
390,849
373,545
393,586
Cost of revenue:
ITPS
259,272
249,589
241,867
250,927
HS
40,341
43,353
42,717
53,634
LLPS
10,988
10,889
10,861
10,297
Cost of revenue (exclusive of depreciation and amortization)
310,601
303,831
295,445
314,858
Selling, general and administrative expenses (exclusive of depreciation and amortization)
49,677
51,162
48,347
49,678
Depreciation and amortization
26,624
24,779
25,079
24,421
Impairment of goodwill and other intangible assets
—
—
97,158
252,399
Related party expense
998
5,331
1,430
1,742
Operating income (loss)
16,457
5,746
(93,914)
(249,512)
Other expense (income), net:
Interest expense, net
39,701
39,959
40,573
43,216
Debt modification and extinguishment costs
—
1,404
—
—
Sundry expense (income), net
2,715
(1,311)
165
(600)
Other income, net
1,493
2,527
406
10,003
Net loss before income taxes
(27,452)
(36,833)
(135,058)
(302,131)
Income tax (expense) benefit
(4,720)
(4,738)
3,769
(1,953)
Net loss
(32,172)
(41,571)
(131,289)
(304,084)
Cumulative dividends for Series A Preferred Stock
(914)
(914)
(884)
(597)
Net loss attributable to common stockholders
$
(33,086)
$
(42,485)
$
(132,173)
$
(304,681)
Weighted average outstanding common shares (Refer to Net Loss per Share discussion in Note 2)
145,572,221
145,466,193
145,636,749
146,161,353
Earnings per share:
Basic and diluted
$
(0.23)
$
(0.29)
$
(0.91)
$
(2.09)
The following table presents the quarterly information for fiscal 2018 (dollars in thousands, except per share data):
Q1 2018
Q2 2018
Q3 2018
Q4 2018
Revenue:
ITPS
$
311,936
$
330,131
$
307,313
$
324,267
HS
58,632
56,314
56,776
56,293
LLPS
22,599
23,937
18,941
19,083
Total Revenue
393,167
410,382
383,030
399,643
Cost of revenue:
ITPS
246,042
262,066
247,021
255,191
HS
35,192
39,538
37,139
40,008
LLPS
13,663
13,563
12,525
11,455
Cost of revenue (exclusive of depreciation and amortization)
294,897
315,167
296,685
306,654
Selling, general and administrative expenses (exclusive of depreciation and amortization)
45,519
46,378
44,897
48,114
Depreciation and amortization
36,239
34,744
33,410
33,684
Impairment of goodwill and other intangible assets
—
—
—
48,127
Related party expense
1,181
6,783
775
3,664
Operating income (loss)
15,331
7,310
7,263
(40,600)
Other expense (income), net:
Interest expense, net
38,676
39,229
39,087
38,999
Debt modification and extinguishment costs
—
—
1,067
—
Sundry expense (income), net
229
(2,122)
(2,283)
905
Other income, net
(3,621)
(907)
(1,069)
2,567
Net loss before income taxes
(19,953)
(28,890)
(29,539)
(83,071)
Income tax (expense) benefit
(4,025)
(1,619)
733
(3,442)
Net loss
(23,978)
(30,509)
(28,806)
(86,513)
Cumulative dividends for Series A Preferred Stock
(914)
(914)
(914)
(914)
Net loss attributable to common stockholders
$
(24,892)
$
(31,423)
$
(29,720)
$
(87,427)
Weighted average outstanding common shares (Refer to Net Loss per Share discussion in Note 2)
147,569,383
147,688,855
147,092,936
147,773,089
Earnings per share:
—
Basic and diluted
$
(0.17)
$
(0.21)
$
(0.20)
$
(0.59)
The restated quarterly Consolidated Balance Sheets for the first three quarters of fiscal 2019 and fiscal 2018 are presented below:
Exela Technologies, Inc. and Subsidiaries
Consolidated Balance Sheets
(in thousands of United States dollars except share and per share amounts)
(Unaudited)
As of March 31, 2019
As of March 31, 2018
As Previously
Restatement
As Previously
Restatement
Restatement
Reported
Adjustment
As Restated
Reported
Adjustment
As Restated
Reference
Assets
Current assets
Cash and cash equivalents
$
8,262
$
297
$
8,559
$
26,882
$
2,128
$
29,010
c
Restricted cash
4,998
(297)
4,701
12,549
(2,128)
10,421
c
Accounts receivable, net
278,064
—
278,064
238,680
—
238,680
Inventories, net
16,321
—
16,321
13,519
—
13,519
Prepaid expenses and other current assets
25,330
(78)
25,252
27,520
—
27,520
c
Total current assets
332,975
(78)
332,897
319,150
—
319,150
Property, plant and equipment, net
129,621
—
129,621
132,870
—
132,870
Operating lease right-of-use assets, net
100,727
—
100,727
—
—
—
Goodwill
708,285
—
708,285
747,325
—
747,325
Intangible assets, net
397,412
(13,732)
383,680
438,929
(14,678)
424,251
b
Deferred income tax assets
16,202
120
16,322
9,171
796
9,967
c
Other noncurrent assets
17,667
—
17,667
18,490
—
18,490
Total assets
$
1,702,889
$
(13,690)
$
1,689,199
$
1,665,935
$
(13,882)
$
1,652,053
Liabilities and Stockholders' Equity (Deficit)
Current liabilities
Accounts payables
$
90,924
$
—
$
90,924
$
77,194
$
—
$
77,194
Related party payables
6,184
7,628
13,812
14,172
—
14,172
c
Income tax payable
4,898
—
4,898
6,967
—
6,967
Accrued liabilities
63,138
41,880
105,018
31,805
38,412
70,217
a, c
Accrued compensation and benefits
57,961
(2,216)
55,745
49,738
(2,459)
47,279
c
Accrued interest
23,928
—
23,928
23,795
—
23,795
Customer deposits
28,410
—
28,410
36,542
—
36,542
Deferred revenue
19,966
—
19,966
15,933
—
15,933
Obligation for claim payment
46,063
—
46,063
56,554
—
56,554
Current portion of finance lease liabilities
15,961
—
15,961
14,785
—
14,785
Current portion of operating lease liabilities
27,368
—
27,368
—
—
—
Current portion of long-term debts
32,821
—
32,821
21,170
—
21,170
Total current liabilities
417,622
47,292
464,914
348,655
35,953
384,608
Long-term debt, net of current maturities
1,336,152
—
1,336,152
1,277,029
—
1,277,029
Finance lease liabilities, net of current portion
27,231
—
27,231
26,474
—
26,474
Pension liabilities
25,514
2,216
27,730
26,081
2,459
28,540
c
Deferred income tax liabilities
12,439
2
12,441
5,478
—
5,478
c
Long-term income tax liabilities
3,158
—
3,158
3,470
—
3,470
Operating lease liabilities, net of current portion
78,290
—
78,290
—
—
—
Other long-term liabilities
6,747
—
6,747
13,879
—
13,879
Total liabilities
1,907,153
49,510
1,956,663
1,701,066
38,412
1,739,478
Commitments and Contingencies
Shareholders' equity (deficit)
Common Stock
15
—
15
15
—
15
Preferred Stock
1
—
1
1
—
1
Additional paid-in capital
482,018
(36,566)
445,452
482,018
(36,566)
445,452
Treasury stock
(10,342)
—
(10,342)
(249)
—
(249)
Equity-based compensation
44,529
—
44,529
35,044
—
35,044
Accumulated deficit
(707,787)
(26,776)
(734,563)
(540,041)
(15,703)
(555,744)
Accumulated other comprehensive loss:
Foreign currency translation adjustment
(3,173)
142
(3,031)
(462)
(25)
(487)
Unrealized pension actuarial losses, net of tax
(9,525)
—
(9,525)
(11,457)
—
(11,457)
Total accumulated other comprehensive loss
(12,698)
142
(12,556)
(11,919)
(25)
(11,944)
Total stockholders' equity (deficit)
(204,264)
(63,200)
(267,464)
(35,131)
(52,294)
(87,425)
Total liabilities and equity
$
1,702,889
$
(13,690)
$
1,689,199
$
1,665,935
$
(13,882)
$
1,652,053
As of March 31, 2019
(a)
Appraisal Action Liability Adjustments: The correction of this misstatement resulted in an increase of $41.5 million to accrued liabilities at March 31, 2019.
(b)
Outsourced Contract Cost Adjustments: The correction of this misstatement resulted in $13.7 million of decrease to intangible assets, net at March 31, 2019.
(c)
Other Misstatement Adjustments:
Expense Reimbursement Adjustments: The correction of this misstatement resulted in an increase of $7.6 million to related party payables.
Other Adjustments - Corrections to other misstatements were as follows: (i) Reclassification of operating accounts that are not restricted resulted in an increase of $0.3 million in cash and cash equivalents and decrease of $0.3 million to restricted cash. (ii) Reclassification of pension liabilities between long-term and short-term resulted in a decrease of $2.2 million to Accrued compensation and benefits and an increase of $2.2 million to pension liabilities. (iii) Correction of non-accrual of legal expenses related to 2019 resulted in an increase of $0.4 million to accrued liabilities.
As of March 31, 2018
(a)
Appraisal Action Liability Adjustments: The correction of this misstatement resulted in an increase of $38.4 million to accrued liabilities at March 31, 2018.
(b)
Outsourced Contract Cost Adjustments: The correction of this misstatement resulted in $14.7 million of decrease to intangible assets, net at March 31, 2018.
(c)
Other Misstatement Adjustments:
Other Adjustments - Corrections to other misstatements were as follows: (i) Reclassification of operating accounts that are not restricted resulted in an increase of $2.1 million in cash and cash equivalents and decrease of $2.1 million to restricted cash. (ii) Reclassification of pension liabilities between long-term and short-term resulted in a decrease of $2.5 million to Accrued compensation and benefits and an increase of $2.5 million to pension liabilities. (iii) The correction of all misstatements resulted in an increase of $0.8 million to deferred income tax assets.
Exela Technologies, Inc. and Subsidiaries
Consolidated Balance Sheets
(in thousands of United States dollars except share and per share amounts)
(Unaudited)
As of June 30, 2019
As of June 30, 2018
As Previously
Restatement
As Previously
Restatement
Restatement
Reported
Adjustment
As Restated
Reported
Adjustment
As Restated
Reference
Assets
Current assets
Cash and cash equivalents
$
18,449
$
(43)
$
18,406
$
55,783
$
1,178
$
56,961
c
Restricted cash
4,977
43
5,020
31,088
(1,178)
29,910
c
Accounts receivable, net
266,660
—
266,660
262,260
—
262,260
Related party receivables
206
—
206
—
—
—
Inventories, net
16,735
—
16,735
15,088
—
15,088
Prepaid expenses and other current assets
23,791
(78)
23,713
24,108
—
24,108
c
Total current assets
330,818
(78)
330,740
388,327
—
388,327
Property, plant and equipment, net
125,018
—
125,018
135,585
—
135,585
Operating lease right-of-use assets, net
96,498
—
96,498
—
—
—
Goodwill
708,246
—
708,246
748,708
—
748,708
Intangible assets, net
387,775
(15,771)
372,004
419,725
(14,268)
405,457
b
Deferred income tax assets
16,181
120
16,301
15,280
796
16,076
c
Other noncurrent assets
14,714
—
14,714
21,276
—
21,276
Total assets
$
1,679,250
$
(15,729)
$
1,663,521
$
1,728,901
$
(13,472)
$
1,715,429
Liabilities and Stockholders' Equity (Deficit)
Current liabilities
Accounts payables
$
99,089
$
—
$
99,089
$
86,304
$
—
$
86,304
Related party payables
238
11,433
11,671
11,987
5,036
17,023
c
Income tax payable
2,525
—
2,525
5,385
—
5,385
Accrued liabilities
59,487
42,778
102,265
40,737
39,114
79,851
a, c
Accrued compensation and benefits
52,493
(2,275)
50,218
50,905
(2,496)
48,409
c
Accrued interest
48,935
—
48,935
48,885
—
48,885
Customer deposits
28,914
—
28,914
36,997
—
36,997
Deferred revenue
19,428
—
19,428
20,654
—
20,654
Obligation for claim payment
41,496
—
41,496
94,233
—
94,233
Current portion of finance lease liabilities
15,897
—
15,897
16,568
—
16,568
Current portion of operating lease liabilities
27,444
—
27,444
—
—
—
Current portion of long-term debts
38,929
—
38,929
16,299
3,500
19,799
Total current liabilities
434,875
51,936
486,811
428,954
45,154
474,108
Long-term debt, net of current maturities
1,331,898
—
1,331,898
1,281,697
(3,500)
1,278,197
Finance lease liabilities, net of current portion
25,772
—
25,772
25,193
—
25,193
Pension liabilities
24,866
2,275
27,141
30,471
2,496
32,967
c
Deferred income tax liabilities
15,896
2
15,898
5,016
—
5,016
c
Long-term income tax liabilities
2,842
—
2,842
3,470
—
3,470
Operating lease liabilities, net of current portion
74,290
—
74,290
—
—
—
Other long-term liabilities
7,882
—
7,882
16,208
—
16,208
Total liabilities
1,918,321
54,213
1,972,534
1,791,009
44,150
1,835,159
Commitments and Contingencies
Shareholders' equity (deficit)
Common Stock
15
—
15
15
—
15
Preferred Stock
1
—
1
1
—
1
Additional paid-in capital
482,018
(36,566)
445,452
482,018
(36,566)
445,452
Treasury stock
(10,949)
—
(10,949)
(3,728)
—
(3,728)
Equity-based compensation
47,190
—
47,190
36,980
—
36,980
Accumulated deficit
(742,616)
(33,518)
(776,134)
(565,222)
(21,031)
(586,253)
Accumulated other comprehensive loss:
Foreign currency translation adjustment
(5,461)
142
(5,319)
(1,341)
(25)
(1,366)
Unrealized pension actuarial losses, net of tax
(9,269)
—
(9,269)
(10,831)
—
(10,831)
Total accumulated other comprehensive loss
(14,730)
142
(14,588)
(12,172)
(25)
(12,197)
Total stockholders' equity (deficit)
(239,071)
(69,942)
(309,013)
(62,108)
(57,622)
(119,730)
Total liabilities and equity
$
1,679,250
$
(15,729)
$
1,663,521
$
1,728,901
$
(13,472)
$
1,715,429
As of June 30, 2019
(a)
Appraisal Action Liability Adjustments: The correction of this misstatement resulted in an increase of $42.3 million to accrued liabilities at June 30, 2019.
(b)
Outsourced Contract Cost Adjustments: The correction of this misstatement resulted in $15.8 million of decrease to intangible assets, net at June 30, 2019.
(c)
Other Misstatement Adjustments:
Expense Reimbursement Adjustments: The correction of this misstatement resulted in an increase of $11.4 million to related party payables.
Other Adjustments - Corrections to other misstatements were as follows: (i) Reclassification of operating accounts that are not restricted resulted in a decrease of $0.04 million in cash and cash equivalents and increase of $0.04 million to restricted cash. (ii) Reclassification of pension liabilities between long-term and short-term resulted in a decrease of $2.3 million to Accrued compensation and benefits and an increase of $2.3 million to pension liabilities. (iii) Correction of non-accrual of legal expenses related to 2019 resulted in an increase of $0.5 million to accrued liabilities.
As of June 30, 2018
(a)
Appraisal Action Liability Adjustments: The correction of this misstatement resulted in an increase of $39.1 million to accrued liabilities at June 30, 2018.
(b)
Outsourced Contract Cost Adjustments: The correction of this misstatement resulted in $14.3 million of decrease to intangible assets, net at June 30, 2018.
(c)
Other Misstatement Adjustments:
Expense Reimbursement Adjustments: The correction of this misstatement resulted in an increase of $5.0 million to related party payables.
Other Adjustments - Corrections to other misstatements were as follows: (i) Reclassification of operating accounts that are not restricted resulted in an increase of $1.2 million in cash and cash equivalents and decrease of $1.2 million to restricted cash. (ii) Reclassification of pension liabilities between long-term and short-term resulted in a decrease of $2.5 million to Accrued compensation and benefits and an increase of $2.5 million to pension liabilities. (iii) Reclassification of debt between current and long-term resulted in an increase of $3.5 million to current portion of long-term debts and a decrease of $3.5 million to long-term debt, net of current maturities. (iv)The correction of all misstatements resulted in an increase of $0.8 million to deferred income tax assets.
Exela Technologies, Inc. and Subsidiaries
Consolidated Balance Sheets
(in thousands of United States dollars except share and per share amounts)
(Unaudited)
As of September 30, 2019
As of September 30, 2018
As Previously
Restatement
As Previously
Restatement
Restatement
Reported
Adjustment
As Restated
Reported
Adjustment
As Restated
Reference
Assets
Current assets
Cash and cash equivalents
$
10,312
$
(954)
$
9,358
$
40,692
$
514
$
41,206
c
Restricted cash
4,913
954
5,867
8,955
(514)
8,441
c
Accounts receivable, net
260,438
—
260,438
253,986
—
253,986
Related party receivables
42
—
42
—
—
—
Inventories, net
16,996
—
16,996
16,122
—
16,122
Prepaid expenses and other current assets
22,695
(78)
22,617
26,933
—
26,933
c
Total current assets
315,396
(78)
315,318
346,688
—
346,688
Property, plant and equipment, net
119,469
—
119,469
131,156
—
131,156
Operating lease right-of-use assets, net
93,352
—
93,352
—
—
—
Goodwill
609,458
2,524
611,982
749,762
—
749,762
Intangible assets, net
374,445
(17,331)
357,114
398,280
(13,385)
384,895
b
Deferred income tax assets
15,830
120
15,950
14,810
796
15,606
c
Other noncurrent assets
13,557
—
13,557
21,650
—
21,650
Total assets
$
1,541,507
$
(14,765)
$
1,526,742
$
1,662,346
$
(12,589)
$
1,649,757
Liabilities and Stockholders' Equity (Deficit)
Current liabilities
Accounts payables
$
93,815
$
—
$
93,815
$
90,673
$
—
$
90,673
Related party payables
274
9,933
10,207
10,756
5,036
15,792
c
Income tax payable
—
—
—
5,422
—
5,422
Accrued liabilities
60,994
43,103
104,097
41,397
39,862
81,259
a
Accrued compensation and benefits
51,819
(2,183)
49,636
54,975
(2,511)
52,464
c
Accrued interest
24,602
—
24,602
23,845
—
23,845
Customer deposits
30,161
—
30,161
39,419
—
39,419
Deferred revenue
17,368
—
17,368
18,084
—
18,084
Obligation for claim payment
43,267
—
43,267
52,889
—
52,889
Current portion of finance lease liabilities
15,172
—
15,172
15,926
—
15,926
Current portion of operating lease liabilities
26,604
—
26,604
—
—
—
Current portion of long-term debts
37,237
—
37,237
20,062
—
20,062
Total current liabilities
401,313
50,853
452,166
373,448
42,387
415,835
Long-term debt, net of current maturities
1,367,583
—
1,367,583
1,307,884
—
1,307,884
Finance lease liabilities, net of current portion
24,159
—
24,159
22,945
—
22,945
Pension liabilities
26,667
2,183
28,850
30,376
2,511
32,887
c
Deferred income tax liabilities
12,677
2
12,679
2,115
—
2,115
c
Long-term income tax liabilities
2,892
—
2,892
3,470
—
3,470
Operating lease liabilities, net of current portion
71,661
—
71,661
—
—
—
Other long-term liabilities
7,866
—
7,866
15,307
—
15,307
Total liabilities
1,914,818
53,038
1,967,856
1,755,545
44,898
1,800,443
Commitments and Contingencies
Shareholders' equity (deficit)
Common Stock
15
—
15
15
—
15
Preferred Stock
1
—
1
1
—
1
Additional paid-in capital
482,018
(36,566)
445,452
482,018
(36,566)
445,452
Treasury stock
(10,949)
—
(10,949)
(5,148)
—
(5,148)
Equity-based compensation
48,411
—
48,411
38,601
—
38,601
Accumulated deficit
(876,043)
(31,379)
(907,422)
(594,162)
(20,896)
(615,058)
Accumulated other comprehensive loss:
Foreign currency translation adjustment
(7,786)
142
(7,644)
(3,833)
(25)
(3,858)
Unrealized pension actuarial losses, net of tax
(8,978)
—
(8,978)
(10,691)
—
(10,691)
Total accumulated other comprehensive loss
(16,764)
142
(16,622)
(14,524)
(25)
(14,549)
Total stockholders' equity (deficit)
(373,311)
(67,803)
(441,114)
(93,199)
(57,487)
(150,686)
Total liabilities and equity
$
1,541,507
$
(14,765)
$
1,526,742
$
1,662,346
$
(12,589)
$
1,649,757
As of September 30, 2019
(a)
Appraisal Action Liability Adjustments: The correction of this misstatement resulted in an increase of $43.1 million to accrued liabilities at September 30, 2019.
(b)
Outsourced Contract Cost Adjustments: The correction of this misstatement resulted in $17.3 million of decrease to intangible assets, net at September 30, 2019.
(c)
Other Misstatement Adjustments:
Expense Reimbursement Adjustments: The correction of this misstatement resulted in an increase of $9.9 million to related party payables.
Other Adjustments - Corrections to other misstatements were as follows: (i) Reclassification of operating accounts that are not restricted resulted in a decrease of $1.0 million in cash and cash equivalents and increase of $1.0 million to restricted cash. (ii) Reclassification of pension liabilities between long-term and short-term resulted in a decrease of $2.2 million to Accrued compensation and benefits and an increase of $2.2 million to pension liabilities. (iii) Correction of goodwill impairment charges resulted in an increase of $2.5 million to goodwill.
As of September 30, 2018
(a)
Appraisal Action Liability Adjustments: The correction of this misstatement resulted in an increase of $39.9 million to accrued liabilities at September 30, 2018.
(b)
Outsourced Contract Cost Adjustments: The correction of this misstatement resulted in $13.4 million of decrease to intangible assets, net at September 30, 2018.
(c)
Other Misstatement Adjustments:
Expense Reimbursement Adjustments: The correction of this misstatement resulted in an increase of $5.0 million to related party payables for non-accrual of expenses related to reimbursement obligations under the Consent, Waiver and Amendment incurred by Ex-Sigma 2 required to be reimbursed pursuant to the terms of the Consent, Waiver and Amendment.
Other Adjustments - Corrections to other misstatements were as follows: (i) Reclassification of operating accounts that are not restricted resulted in an increase of $0.5 million in cash and cash equivalents and decrease of $0.5 million to restricted cash. (ii) Reclassification of pension liabilities between long-term and short-term resulted in a decrease of $2.5 million to Accrued compensation and benefits and an increase of $2.5 million to pension liabilities. (iii) The correction of all misstatements resulted in an increase of $0.8 million to deferred income tax assets.
The restated quarterly Consolidated Statements of Operations for the first three quarters of fiscal 2019 and each of the quarterly periods in fiscal 2018 are presented below:
Exela Technologies, Inc. and Subsidiaries
Consolidated Statement of Operations
(in thousands of United States dollars)
(Unaudited)
For the Three Months Ended March 31, 2019
As Previously
Restatement
Restatement
Reported
Adjustment
As Restated
Reference
Revenue
$
403,765
$
592
$
404,357
c
Cost of revenue (exclusive of depreciation and amortization)
306,882
3,719
310,601
b, c
Selling, general and administrative expenses (exclusive of depreciation and amortization)
49,949
(272)
49,677
c
Depreciation and amortization
28,020
(1,396)
26,624
b
Related party expense
994
4
998
c
Operating loss
17,920
(1,463)
16,457
Other expense (income), net:
Interest expense, net
38,899
802
39,701
a
Sundry expense (income), net
2,531
184
2,715
c
Other expense (income), net
1,677
(184)
1,493
c
Net loss before income taxes
(25,187)
(2,265)
(27,452)
Income tax (expense) benefit
(4,720)
—
(4,720)
Net loss
$
(29,907)
$
(2,265)
$
(32,172)
Cumulative dividends for Series A Preferred Stock
(914)
—
(914)
Net loss attributable to common stockholders
$
(30,821)
$
(2,265)
$
(33,086)
For the three months ended March 31, 2019
(a)
Appraisal Action Liability Adjustments: The correction of this misstatement resulted in an increase of $0.8 million to interest expense for the three months ended March 31, 2019.
(b)
Outsourced Contract Cost Adjustments: The correction of this misstatement resulted in $3.1 million of increase to cost of revenue and a decrease of $1.4 million to depreciation and amortization for the three months ended March 31, 2019.
(c)
Other Misstatement Adjustments:
Revenue Recognition Adjustments: The correction of this misstatement resulted in an increase of $0.6 million to revenue and an increase of $0.6 million to cost of revenue for the three months ended March 31, 2019.
Other Adjustments - Corrections to other misstatements were as follows: (i) Correction of non-accrual of legal expenses resulted in a decrease of $0.3 million to selling, general and administrative expenses. (ii) Correction to reclassify foreign exchange transaction gain / loss resulted in an increase of $0.2 million to sundry expense (income), net and a decrease of $0.2 million to other expense (loss), net.
Exela Technologies, Inc. and Subsidiaries
Consolidated Statements of Operations
(in thousands of United States dollars)
(Unaudited)
For the Three Months Ended June 30, 2019
For the Six Months Ended June 30, 2019
As Previously
Restatement
As Previously
Restatement
Restatement
Reported
Adjustment
As Restated
Reported
Adjustment
As Restated
Reference
Revenue
$
390,160
$
689
$
390,849
$
793,924
$
1,282
$
795,206
c
Cost of revenue (exclusive of depreciation and amortization)
298,006
5,825
303,831
604,888
9,544
614,432
b, c
Selling, general and administrative expenses (exclusive of depreciation and amortization)
51,564
(402)
51,162
101,513
(674)
100,839
c
Depreciation and amortization
27,191
(2,412)
24,779
55,211
(3,808)
51,403
b, c
Related party expense
1,055
4,276
5,331
2,049
4,280
6,329
c
Operating loss
12,344
(6,598)
5,746
30,263
(8,060)
22,203
Other expense (income), net:
Interest expense, net
39,132
827
39,959
78,031
1,629
79,660
a
Debt modification and extinguishment costs
1,404
—
1,404
1,404
—
1,404
Sundry expense (income), net
(1,493)
182
(1,311)
1,038
366
1,404
c
Other expense (income), net
2,709
(182)
2,527
4,386
(366)
4,020
c
Net loss before income taxes
(29,408)
(7,425)
(36,833)
(54,596)
(9,689)
(64,285)
Income tax (expense) benefit
(4,738)
—
(4,738)
(9,458)
—
(9,458)
Net loss
$
(34,146)
$
(7,425)
$
(41,571)
$
(64,054)
$
(9,689)
$
(73,743)
Cumulative dividends for Series A Preferred Stock
(914)
—
(914)
(1,828)
—
(1,828)
Net loss attributable to common stockholders
$
(35,060)
$
(7,425)
$
(42,485)
$
(65,882)
$
(9,689)
$
(75,571)
For the three months ended June 30, 2019
(a)
Appraisal Action Liability Adjustments: The correction of this misstatement resulted in an increase of $0.8 million to interest expense for the three months ended June 30, 2019.
(b)
Outsourced Contract Cost Adjustments: The correction of this misstatement resulted in $4.5 million of increase to cost of revenue and a decrease of $1.7 million to depreciation and amortization for the three months ended June 30, 2019.
(c)
Other Misstatement Adjustments:
Revenue Recognition Adjustments: The correction of this misstatement resulted in an increase of $0.7 million to revenue and an increase of $0.7 million to cost of revenue for the three months ended June 30, 2019.
Expense Reimbursement Adjustments: The correction of this misstatement resulted in an increase of $4.3 million to related party expense.
Other Adjustments - Corrections to other misstatements were as follows: (i) Correction to reclassify legal expenses and related party expenses to appropriate quarters resulted in a net decrease of $0.4 million to selling, general and administrative expenses. (ii) Correction of ASC 842 implementation related deferred rents resulted in an increase of $0.7 million to cost of revenue. (iii) Correction of amortization related to internally developed software resulted in $0.7 million of decrease to depreciation and amortization. (iv) Correction to reclassify foreign exchange transaction gain / loss resulted in an increase of $0.2 million to sundry expense (income), net and a decrease of $0.2 million to other expense (loss), net.
For the six months ended June 30, 2019
(a)
Appraisal Action Liability Adjustments: The correction of this misstatement resulted in an increase of $1.6 million to interest expense for the six months ended June 30, 2019.
(b)
Outsourced Contract Cost Adjustments: The correction of this misstatement resulted in $7.6 million of increase to cost of revenue and a decrease of $3.1 million to depreciation and amortization for the six months ended June 30, 2019.
(c)
Other Misstatement Adjustments:
Revenue Recognition Adjustments: The correction of this misstatement resulted in an increase of $1.3 million to revenue and an increase of $1.3 million to cost of revenue for the six months ended June 30, 2019.
Expense Reimbursement Adjustments: The correction of this misstatement resulted in an increase of $4.3 million to related party expense.
Other Adjustments - Corrections to other misstatements were as follows: (i) Correction of non-accrual of legal expenses resulted in a net decrease of $0.7 million to selling, general and administrative expenses. (ii) Correction of ASC 842 implementation related deferred rents resulted in an increase of $0.7 million to cost of revenue. (iii) Correction of amortization related to internally developed software resulted in $0.7 million of decrease to depreciation and amortization. (iv) Correction to reclassify foreign exchange transaction gain / loss resulted in an increase of $0.4 million to sundry expense (income), net and a decrease of $0.4 million to other expense (loss), net.
Exela Technologies, Inc. and Subsidiaries
Consolidated Statements of Operations
(in thousands of United States dollars)
(Unaudited)
For the Three Months Ended September 30, 2019
For the Nine Months Ended September 30, 2019
As Previously
Restatement
As Previously
Restatement
Restatement
Reported
Adjustment
As Restated
Reported
Adjustment
As Restated
Reference
Revenue
$
372,917
$
628
$
373,545
$
1,166,841
$
1,910
$
1,168,751
c
Cost of revenue (exclusive of depreciation and amortization)
291,222
4,223
295,445
896,110
13,767
909,877
b, c
Selling, general and administrative expenses (exclusive of depreciation and amortization)
50,372
(2,025)
48,347
151,884
(2,698)
149,186
c
Depreciation and amortization
27,114
(2,035)
25,079
82,326
(5,844)
76,482
b, c
Impairment of goodwill and other intangible assets
99,682
(2,524)
97,158
99,682
(2,524)
97,158
Related party expense
1,405
25
1,430
3,454
4,305
7,759
c
Operating loss
(96,878)
2,964
(93,914)
(66,615)
(5,096)
(71,711)
Other expense (income), net:
Interest expense, net
39,747
826
40,573
117,778
2,457
120,235
a
Debt modification and extinguishment costs
—
—
—
1,404
—
1,404
Sundry expense (income), net
(10)
175
165
1,028
541
1,569
c
Other expense (income), net
581
(175)
406
4,965
(541)
4,424
c
Net loss before income taxes
(137,196)
2,138
(135,058)
(191,790)
(7,553)
(199,343)
Income tax (expense) benefit
3,769
—
3,769
(5,689)
—
(5,689)
Net loss
$
(133,427)
$
2,138
$
(131,289)
$
(197,479)
$
(7,553)
$
(205,032)
Cumulative dividends for Series A Preferred Stock
(884)
—
(884)
(2,712)
—
(2,712)
Net loss attributable to common stockholders
$
(134,311)
$
2,138
$
(132,173)
$
(200,191)
$
(7,553)
$
(207,744)
For the three months ended September 30, 2019
(a)
Appraisal Action Liability Adjustments: The correction of this misstatement resulted in an increase of $0.8 million to interest expense for the three months ended September 30, 2019.
(b)
Outsourced Contract Cost Adjustments: The correction of this misstatement resulted in $3.6 million of increase to cost of revenue and a decrease of $2.7 million to depreciation and amortization for the three months ended September 30, 2019.
(c)
Other Misstatement Adjustments:
Revenue Recognition Adjustments: The correction of this misstatement resulted in an increase of $0.6 million to revenue and an increase of $0.6 million to cost of revenue for the three months ended September 30, 2019.
Other Adjustments - Corrections to other misstatements were as follows: (i) Correction to reclassify legal expenses and related party expenses to appropriate quarters resulted in a net decrease of $2.0 million to selling, general and administrative expenses. (ii) Correction to reclassify goodwill impairment charges resulted in a decrease of $2.5 million to goodwill (iii) Correction of amortization related to internally developed software resulted in $0.7 million of increase to depreciation and amortization. (iv) Correction to reclassify foreign exchange transaction gain / loss resulted in an increase of $0.2 million to sundry expense (income), net and a decrease of $0.2 million to other expense (loss), net.
For the nine months ended September 30, 2019
(a)
Appraisal Action Liability Adjustments: The correction of this misstatement resulted in an increase of $2.5 million to interest expense for the nine months ended September 30, 2019.
(b)
Outsourced Contract Cost Adjustments: The correction of this misstatement resulted in $11.2 million of increase to cost of revenue and a decrease of $5.8 million to depreciation and amortization for the nine months ended September 30, 2019.
(c)
Other Misstatement Adjustments:
Revenue Recognition Adjustments: The correction of this misstatement resulted in an increase of $1.9 million to revenue and an increase of $1.9 million to cost of revenue for the nine months ended September 30, 2019.
Expense Reimbursement Adjustments: The correction of this misstatement resulted in an increase of $4.3 million to related party expense.
Other Adjustments - Corrections to other misstatements were as follows: (i) Correction to reclassify legal expenses and related party expenses to appropriate quarters resulted in a net decrease of $2.7 million to selling, general and administrative expenses. (ii) Correction to reclassify goodwill impairment charges resulted in a decrease of $2.5 million to goodwill (iii) Correction of ASC 842 implementation related deferred rents resulted in an increase of $0.7 million to cost of revenue. (iv) Correction to reclassify foreign exchange transaction gain / loss resulted in an increase of $0.5 million to sundry expense (income), net and a decrease of $0.5 million to other expense (loss), net.
Exela Technologies, Inc. and Subsidiaries
Consolidated Statement of Operations
(in thousands of Unit</t>
  </si>
  <si>
    <t>Description of the Business (Details)</t>
  </si>
  <si>
    <t>Dec. 31, 2019segment</t>
  </si>
  <si>
    <t>Number of segments</t>
  </si>
  <si>
    <t>Basis of Presentation and Summary of Significant Accounting Policies - Basis of Presentation (Details) - USD ($) $ / shares in Units, $ in Thousands</t>
  </si>
  <si>
    <t>Jul. 12, 2017</t>
  </si>
  <si>
    <t>Common Stock, par value (in dollars per share)</t>
  </si>
  <si>
    <t>Goodwill and other intangible assets recorded</t>
  </si>
  <si>
    <t>Net cash from trust</t>
  </si>
  <si>
    <t>Accrued fees payable</t>
  </si>
  <si>
    <t>Ex-Sigma 2, LLC</t>
  </si>
  <si>
    <t>Principal amount</t>
  </si>
  <si>
    <t>Exposure to loss</t>
  </si>
  <si>
    <t>Ex-Sigma 2, LLC | Exela Technologies, Inc [Member]</t>
  </si>
  <si>
    <t>Ownership percentage</t>
  </si>
  <si>
    <t>54.90%</t>
  </si>
  <si>
    <t>SourceHOV</t>
  </si>
  <si>
    <t>Fiscal period duration</t>
  </si>
  <si>
    <t>365 days</t>
  </si>
  <si>
    <t>Novitex</t>
  </si>
  <si>
    <t>172 days</t>
  </si>
  <si>
    <t>Basis of Presentation and Summary of Significant Accounting Policies - Going Concern (Details) - USD ($) $ in Thousands</t>
  </si>
  <si>
    <t>May 18, 2020</t>
  </si>
  <si>
    <t>Mar. 27, 2020</t>
  </si>
  <si>
    <t>Mar. 23, 2020</t>
  </si>
  <si>
    <t>Mar. 16, 2020</t>
  </si>
  <si>
    <t>Jan. 10, 2020</t>
  </si>
  <si>
    <t>Jan. 31, 2020</t>
  </si>
  <si>
    <t>Net cash used in operating activities</t>
  </si>
  <si>
    <t>Working Capital Deficit</t>
  </si>
  <si>
    <t>Interest Paid on Long Term Debt</t>
  </si>
  <si>
    <t>Litigation liability</t>
  </si>
  <si>
    <t>Liquid cash</t>
  </si>
  <si>
    <t>Minimum Liquidity Amount</t>
  </si>
  <si>
    <t>Cash Saving In Temporary Freeze Of Employee Related Cost</t>
  </si>
  <si>
    <t>Cash Saving Due To Refund Of Tax Relating To Aid Relief</t>
  </si>
  <si>
    <t>Accounts Receivable Securitization Facility</t>
  </si>
  <si>
    <t>Amount of facility</t>
  </si>
  <si>
    <t>Facility term (years)</t>
  </si>
  <si>
    <t>5 years</t>
  </si>
  <si>
    <t>Credit Agreement</t>
  </si>
  <si>
    <t>Source HOV Tax, LLC | Gainline Source Intermediate Holdings LLC</t>
  </si>
  <si>
    <t>Procceds from membership interest sale</t>
  </si>
  <si>
    <t>Source HOV Tax, LLC | Merco Holdings, LLC | Gainline Source Intermediate Holdings LLC</t>
  </si>
  <si>
    <t>Membership interests</t>
  </si>
  <si>
    <t>Source HOV Tax, LLC | Subsequent Events | Gainline Source Intermediate Holdings LLC</t>
  </si>
  <si>
    <t>Source HOV Tax, LLC | Subsequent Events | Merco Holdings, LLC | Gainline Source Intermediate Holdings LLC</t>
  </si>
  <si>
    <t>Basis of Presentation and Summary of Significant Accounting Policies - Segment Reporting (Details)</t>
  </si>
  <si>
    <t>Basis of Presentation and Summary of Significant Accounting Policies - Restricted Cash (Details) - USD ($) $ in Millions</t>
  </si>
  <si>
    <t>Obligation For Claim Payment</t>
  </si>
  <si>
    <t>Basis of Presentation and Summary of Significant Accounting Policies - Inventories (Details) - USD ($) $ in Thousands</t>
  </si>
  <si>
    <t>Basis of Presentation and Summary of Significant Accounting Policies - Intangible Assets (Details)</t>
  </si>
  <si>
    <t>Dec. 31, 2019itemUSD ($)</t>
  </si>
  <si>
    <t>Number of principal categories | $</t>
  </si>
  <si>
    <t>Number of executives terminated | item</t>
  </si>
  <si>
    <t>Customer relationships | Minimum</t>
  </si>
  <si>
    <t>Estimated useful life</t>
  </si>
  <si>
    <t>4 years</t>
  </si>
  <si>
    <t>Customer relationships | Maximum</t>
  </si>
  <si>
    <t>16 years</t>
  </si>
  <si>
    <t>Trademarks</t>
  </si>
  <si>
    <t>1 year</t>
  </si>
  <si>
    <t>Developed technology | Minimum</t>
  </si>
  <si>
    <t>Developed technology | Maximum</t>
  </si>
  <si>
    <t>8 years 6 months</t>
  </si>
  <si>
    <t>Capitalized Software Costs | Minimum</t>
  </si>
  <si>
    <t>3 years</t>
  </si>
  <si>
    <t>Capitalized Software Costs | Maximum</t>
  </si>
  <si>
    <t>Assembled workforce</t>
  </si>
  <si>
    <t>Basis of Presentation and Summary of Significant Accounting Policies - Impairment of Long-Lived Assets (Details) - USD ($) $ in Thousands</t>
  </si>
  <si>
    <t>Impairment related to property, plant and equipment, customer relationships, trademarks, developed technology, capitalized software or outsourced contract costs</t>
  </si>
  <si>
    <t>Basis of Presentation and Summary of Significant Accounting Policies - Derivative Instruments and Hedging Activities (Details) - Interest rate swap - Not designated as hedging instrument - USD ($) $ in Millions</t>
  </si>
  <si>
    <t>1 Months Ended</t>
  </si>
  <si>
    <t>Nov. 30, 2017</t>
  </si>
  <si>
    <t>Derivative Instruments, Gain (Loss) [Line Items]</t>
  </si>
  <si>
    <t>Term of hedging contract (in years)</t>
  </si>
  <si>
    <t>Notional amount</t>
  </si>
  <si>
    <t>Weighted Average Interest Rate</t>
  </si>
  <si>
    <t>1.9275%</t>
  </si>
  <si>
    <t>Gain on interest rate swaps</t>
  </si>
  <si>
    <t>Basis of Presentation and Summary of Significant Accounting Policies - Leases (Details)</t>
  </si>
  <si>
    <t>Options to terminate - operating lease</t>
  </si>
  <si>
    <t>True</t>
  </si>
  <si>
    <t>Options to extend - finance lease</t>
  </si>
  <si>
    <t>Options to extend - operating lease</t>
  </si>
  <si>
    <t>Options to terminate - finance lease</t>
  </si>
  <si>
    <t>Basis of Presentation and Summary of Significant Accounting Policies - Disaggregation of Revenues (Details) - USD ($) $ in Thousands</t>
  </si>
  <si>
    <t>Disaggregation of Revenues</t>
  </si>
  <si>
    <t>United States</t>
  </si>
  <si>
    <t>EMEA</t>
  </si>
  <si>
    <t>Other</t>
  </si>
  <si>
    <t>ITPS</t>
  </si>
  <si>
    <t>ITPS | United States</t>
  </si>
  <si>
    <t>ITPS | EMEA</t>
  </si>
  <si>
    <t>ITPS | Other</t>
  </si>
  <si>
    <t>HS</t>
  </si>
  <si>
    <t>HS | United States</t>
  </si>
  <si>
    <t>LLPS</t>
  </si>
  <si>
    <t>LLPS | United States</t>
  </si>
  <si>
    <t>Basis of Presentation and Summary of Significant Accounting Policies - Contract Balances (Details) - USD ($) $ in Thousands</t>
  </si>
  <si>
    <t>Accounts receivable, net</t>
  </si>
  <si>
    <t>Deferred revenues</t>
  </si>
  <si>
    <t>Costs to obtain and fulfill a contract</t>
  </si>
  <si>
    <t>Unbilled receivables, net</t>
  </si>
  <si>
    <t>Revenue recognized from deferred revenue</t>
  </si>
  <si>
    <t>Amortization of contract costs</t>
  </si>
  <si>
    <t>Practical expedient on incremental costs of obtaining contracts</t>
  </si>
  <si>
    <t>Basis of Presentation and Summary of Significant Accounting Policies - Performance Obligations (Details) $ in Thousands</t>
  </si>
  <si>
    <t>Dec. 31, 2019USD ($)</t>
  </si>
  <si>
    <t>Contracts with an original expected length</t>
  </si>
  <si>
    <t>2020</t>
  </si>
  <si>
    <t>2021</t>
  </si>
  <si>
    <t>2022</t>
  </si>
  <si>
    <t>2023</t>
  </si>
  <si>
    <t>2024</t>
  </si>
  <si>
    <t>2025 and thereafter</t>
  </si>
  <si>
    <t>Basis of Presentation and Summary of Significant Accounting Policies - Research and Development (Details) - USD ($) $ in Millions</t>
  </si>
  <si>
    <t>Research and development costs</t>
  </si>
  <si>
    <t>Basis of Presentation and Summary of Significant Accounting Policies - Advertising Expense (Details) - USD ($) $ in Millions</t>
  </si>
  <si>
    <t>Advertising costs</t>
  </si>
  <si>
    <t>Basis of Presentation and Summary of Significant Accounting Policies - Operations (Details) - USD ($) $ in Millions</t>
  </si>
  <si>
    <t>Outside United States</t>
  </si>
  <si>
    <t>Long-lived assets</t>
  </si>
  <si>
    <t>Basis of Presentation and Summary of Significant Accounting Policies - Foreign Currency Translation (Details) - USD ($) $ in Thousands</t>
  </si>
  <si>
    <t>Net exchange gains (losses)</t>
  </si>
  <si>
    <t>Basis of Presentation and Summary of Significant Accounting Policies - Beneficial Conversion Feature (Details) - USD ($) $ / shares in Units, $ in Thousands</t>
  </si>
  <si>
    <t>Preferred Stock, par value (in dollars per share)</t>
  </si>
  <si>
    <t>Basis of Presentation and Summary of Significant Accounting Policies - Net loss per share (Details) - USD ($) $ / shares in Units, $ in Thousands</t>
  </si>
  <si>
    <t>Net loss per share</t>
  </si>
  <si>
    <t>Anti dilutive shares</t>
  </si>
  <si>
    <t>Weighted average common shares outstanding - basic and diluted</t>
  </si>
  <si>
    <t>Series A Preferred Stock</t>
  </si>
  <si>
    <t>Number of anti-dilutive shares excluded from computation of diluted loss per share</t>
  </si>
  <si>
    <t>Warrants</t>
  </si>
  <si>
    <t>Basis of Presentation and Summary of Significant Accounting Policies – Recently Adopted Accounting Standards (Details) - USD ($) $ in Thousands</t>
  </si>
  <si>
    <t>ASU 2014-09</t>
  </si>
  <si>
    <t>Restatement of Previously Issued Financial Statements (Details) - USD ($)</t>
  </si>
  <si>
    <t>Mar. 26, 2020</t>
  </si>
  <si>
    <t>Jan. 30, 2020</t>
  </si>
  <si>
    <t>Sep. 21, 2017</t>
  </si>
  <si>
    <t>Jul. 31, 2019</t>
  </si>
  <si>
    <t>Apr. 30, 2018</t>
  </si>
  <si>
    <t>Cost of revenue</t>
  </si>
  <si>
    <t>(Understatement) / overstatement of loss</t>
  </si>
  <si>
    <t>(Understatement) / overstatement of loss per share</t>
  </si>
  <si>
    <t>Increase (Decrease) in Prepaid Expense and Other Assets</t>
  </si>
  <si>
    <t>(Overstatement) / understatement of intangible assets, net</t>
  </si>
  <si>
    <t>Retained earnings</t>
  </si>
  <si>
    <t>Increase in pension liabilities</t>
  </si>
  <si>
    <t>Increase in interest expense</t>
  </si>
  <si>
    <t>Increase/ (decrease) to net cash flows provided investing activities</t>
  </si>
  <si>
    <t>Increase/ (decrease) to net cash flows provided by financing activities</t>
  </si>
  <si>
    <t>Increase/ (decrease) to net cash flows provided operating activities</t>
  </si>
  <si>
    <t>ASU 2016-15</t>
  </si>
  <si>
    <t>Adjustment</t>
  </si>
  <si>
    <t>Decrease in net income</t>
  </si>
  <si>
    <t>Adjustment | ASU 2016-15</t>
  </si>
  <si>
    <t>Selling, general and administrative expense</t>
  </si>
  <si>
    <t>Appraisal Action Liability Adjustments</t>
  </si>
  <si>
    <t>Increase in accrued liabilities</t>
  </si>
  <si>
    <t>Appraisal Action Liability Adjustments | Novitex | Source HOV Tax, LLC</t>
  </si>
  <si>
    <t>Fair value of common stock per share</t>
  </si>
  <si>
    <t>Appraisal Action Liability Adjustments | Novitex | Petitioners</t>
  </si>
  <si>
    <t>Number of shares owned</t>
  </si>
  <si>
    <t>Amount awarded to petitioners</t>
  </si>
  <si>
    <t>Appraisal Action Liability Adjustments | Ex-Sigma 2, LLC | Source HOV Tax, LLC</t>
  </si>
  <si>
    <t>Decrease in shares outstanding</t>
  </si>
  <si>
    <t>Shares returned to company</t>
  </si>
  <si>
    <t>Appraisal Action Liability Adjustments | Adjustment</t>
  </si>
  <si>
    <t>Expense Reimbursement Adjustments</t>
  </si>
  <si>
    <t>Increase in related party payables</t>
  </si>
  <si>
    <t>Expense Reimbursement Adjustments | Ex-Sigma 2, LLC</t>
  </si>
  <si>
    <t>Payment of selling, general and administrative expenses</t>
  </si>
  <si>
    <t>Expense Reimbursement Adjustments | Ex-Sigma 2, LLC | Secondary Public Offering</t>
  </si>
  <si>
    <t>Underwriting discount and commission expenses</t>
  </si>
  <si>
    <t>Advisory fees</t>
  </si>
  <si>
    <t>Expense related to discount to market price</t>
  </si>
  <si>
    <t>Expense Reimbursement Adjustments | Adjustment</t>
  </si>
  <si>
    <t>Revenue Recognition Adjustments</t>
  </si>
  <si>
    <t>Increase / (decrease) in cost of revenue</t>
  </si>
  <si>
    <t>Revenue Recognition Adjustments | Adjustment</t>
  </si>
  <si>
    <t>Outsourced Contract Cost Adjustments</t>
  </si>
  <si>
    <t>Additions to outsourcing contract costs</t>
  </si>
  <si>
    <t>Decrease in depreciation and amortization</t>
  </si>
  <si>
    <t>Outsourced Contract Cost Adjustments | Adjustment</t>
  </si>
  <si>
    <t>Cash Flows Classification Adjustments</t>
  </si>
  <si>
    <t>Other Adjustment</t>
  </si>
  <si>
    <t>Increase in cash and cash equivalents</t>
  </si>
  <si>
    <t>Decrease in restricted cash</t>
  </si>
  <si>
    <t>Decrease in accrued compensation and benefits</t>
  </si>
  <si>
    <t>Decrease in other long-term liabilities</t>
  </si>
  <si>
    <t>Increase in selling, general and administrative expense</t>
  </si>
  <si>
    <t>Increase in income tax expense</t>
  </si>
  <si>
    <t>Other Adjustment | Adjustment</t>
  </si>
  <si>
    <t>Lease Termination Adjustments</t>
  </si>
  <si>
    <t>Fees Paid To Quinpario</t>
  </si>
  <si>
    <t>Restatement of Previously Issued Financial Statements - Consolidated Balance Sheets (Details) - USD ($) $ in Thousands</t>
  </si>
  <si>
    <t>Property, plant and equipment, net of accumulated depreciation of $154,060</t>
  </si>
  <si>
    <t>Common stock, par value of $0.0001 per share; 1,600,000,000 shares authorized; 152,692,140 shares issued and 150,142,955 shares outstanding (including the 4,570,734 shares returned to the Company in the first quarter of 2020 in connection with the Appraisal Action)</t>
  </si>
  <si>
    <t>Preferred stock, par value of $0.0001 per share; 20,000,000 shares authorized; 4,569,233 shares issued and outstanding</t>
  </si>
  <si>
    <t>Less: common stock held in treasury, at cost; 2,549,185 shares</t>
  </si>
  <si>
    <t>As previously reported</t>
  </si>
  <si>
    <t>Restatement of Previously Issued Financial Statements - Consolidated Balance Sheets - Parentheticals (Details) - USD ($) $ / shares in Units, $ in Thousands</t>
  </si>
  <si>
    <t>Restatement of Previously Issued Financial Statements - Consolidated Statement of Operations (Details) - USD ($) $ / shares in Units, $ in Thousands</t>
  </si>
  <si>
    <t>Restatement of Previously Issued Financial Statements - Consolidated Statements of Comprehensive Loss (Details) - USD ($) $ in Thousands</t>
  </si>
  <si>
    <t>Restatement of Previously Issued Financial Statements - Consolidated Statements of Cash Flows (Details) - USD ($) $ in Thousands</t>
  </si>
  <si>
    <t>Cash received from Quinpario, net of transaction costs</t>
  </si>
  <si>
    <t>Loss on extinguishment of debt</t>
  </si>
  <si>
    <t>Business Combinations - Asterion (Details) - USD ($) $ in Thousands</t>
  </si>
  <si>
    <t>Apr. 10, 2018</t>
  </si>
  <si>
    <t>Assets Acquired:</t>
  </si>
  <si>
    <t>Asterion</t>
  </si>
  <si>
    <t>Purchase price</t>
  </si>
  <si>
    <t>Other current assets</t>
  </si>
  <si>
    <t>Property, plant, and equipment, net</t>
  </si>
  <si>
    <t>Total identifiable assets acquired</t>
  </si>
  <si>
    <t>Liabilities Assumed:</t>
  </si>
  <si>
    <t>Accounts payable</t>
  </si>
  <si>
    <t>Current portion of long term debt</t>
  </si>
  <si>
    <t>Capital lease obligations, net of current maturities</t>
  </si>
  <si>
    <t>Total liabilities assumed</t>
  </si>
  <si>
    <t>Total Consideration</t>
  </si>
  <si>
    <t>Business Combinations - Intangible Assets - Asterion (Details) - Asterion - USD ($) $ in Thousands</t>
  </si>
  <si>
    <t>Revenue since acquisition date</t>
  </si>
  <si>
    <t>Customer relationships</t>
  </si>
  <si>
    <t>Weighted Average Useful Life (in years)</t>
  </si>
  <si>
    <t>9 years 6 months</t>
  </si>
  <si>
    <t>Fair value</t>
  </si>
  <si>
    <t>Accounts Receivable (Details) - USD ($) $ in Thousands</t>
  </si>
  <si>
    <t>Billed receivables</t>
  </si>
  <si>
    <t>Unbilled receivables</t>
  </si>
  <si>
    <t>Less: Allowance for doubtful accounts</t>
  </si>
  <si>
    <t>Accounts Receivable, net</t>
  </si>
  <si>
    <t>Prepaid Expenses and Other Current Assets (Details) - USD ($) $ in Thousands</t>
  </si>
  <si>
    <t>Prepaids</t>
  </si>
  <si>
    <t>Deposits</t>
  </si>
  <si>
    <t>Leases - Restated (Details) - USD ($) $ in Thousands</t>
  </si>
  <si>
    <t>Jan. 01, 2019</t>
  </si>
  <si>
    <t>Total long-term liabilities</t>
  </si>
  <si>
    <t>ASU adoption, prior periods not restated</t>
  </si>
  <si>
    <t>ASU 2016-02 | Adjustment</t>
  </si>
  <si>
    <t>Leases - Balance Sheet Location (Details) - USD ($) $ in Thousands</t>
  </si>
  <si>
    <t>Finance Lease</t>
  </si>
  <si>
    <t>Finance lease right-of-use asset, net</t>
  </si>
  <si>
    <t>Finance Lease, Right-of-Use Asset, Statement of Financial Position [Extensible List]</t>
  </si>
  <si>
    <t>US_GAAP:PropertyPlantAndEquipment</t>
  </si>
  <si>
    <t>Leases - Other Information (Details) $ in Millions</t>
  </si>
  <si>
    <t>Weighted-average remaining lease term of operating leases</t>
  </si>
  <si>
    <t>4 years 9 months 18 days</t>
  </si>
  <si>
    <t>Weighted-average remaining lease term of finance leases</t>
  </si>
  <si>
    <t>3 years 2 months 12 days</t>
  </si>
  <si>
    <t>Weighted-average discount rate for operating leases</t>
  </si>
  <si>
    <t>10.50%</t>
  </si>
  <si>
    <t>Weighted-average discount rate for finance leases</t>
  </si>
  <si>
    <t>9.10%</t>
  </si>
  <si>
    <t>Interest on financing lease liabilities</t>
  </si>
  <si>
    <t>Amortization expense on finance lease right-of-use assets</t>
  </si>
  <si>
    <t>Leases - Maturities of Operating Lease Liabilities - ASC 842 (Details) $ in Thousands</t>
  </si>
  <si>
    <t>Maturities of operating lease liabilities:</t>
  </si>
  <si>
    <t>Total operating lease payments</t>
  </si>
  <si>
    <t>Less: Imputed interest</t>
  </si>
  <si>
    <t>Present value of lease liabilities</t>
  </si>
  <si>
    <t>Maturities of finance lease liabilities</t>
  </si>
  <si>
    <t>Total finance lease payments</t>
  </si>
  <si>
    <t>Less: imputed interest</t>
  </si>
  <si>
    <t>Present value of finance lease liabilities</t>
  </si>
  <si>
    <t>Leases - Future Minimum Payments Due Under Non‐Cancelable Leases - ASC 840 (Details) $ in Thousands</t>
  </si>
  <si>
    <t>Dec. 31, 2018USD ($)</t>
  </si>
  <si>
    <t>Future minimum payments due under Operating Leases:</t>
  </si>
  <si>
    <t>2024 and thereafter</t>
  </si>
  <si>
    <t>Total lease payments</t>
  </si>
  <si>
    <t>Future minimum payments due under Finance Leases</t>
  </si>
  <si>
    <t>Total minimum lease payments</t>
  </si>
  <si>
    <t>Total net minimum lease payments</t>
  </si>
  <si>
    <t>Less: Current portion of obligations under capital leases</t>
  </si>
  <si>
    <t>Long-term portion of obligations under finance leases</t>
  </si>
  <si>
    <t>Leases - Rental Expenses (Details) - USD ($) $ in Millions</t>
  </si>
  <si>
    <t>Rental expenses - ASC 840</t>
  </si>
  <si>
    <t>Rent expense for operating leases under ASC 840</t>
  </si>
  <si>
    <t>Rental expenses - ASC 842</t>
  </si>
  <si>
    <t>Rental expense on operating leases under ASC 842</t>
  </si>
  <si>
    <t>Leases - Cash Paid and Lease Recognition (Details) $ in Thousands</t>
  </si>
  <si>
    <t>Cash paid for amounts included in the measurement of lease liabilities:</t>
  </si>
  <si>
    <t>Operating cash flows from operating leases</t>
  </si>
  <si>
    <t>Financing cash flows from finance leases</t>
  </si>
  <si>
    <t>Right-of-use lease assets obtained in the exchange for lease liabilities:</t>
  </si>
  <si>
    <t>Operating leases</t>
  </si>
  <si>
    <t>Finance leases</t>
  </si>
  <si>
    <t>Property, Plant and Equipment, Net (Details) - USD ($) $ in Thousands</t>
  </si>
  <si>
    <t>Property, plant and equipment, gross</t>
  </si>
  <si>
    <t>Less: Accumulated depreciation and amortization</t>
  </si>
  <si>
    <t>Property, plant and equipment, net</t>
  </si>
  <si>
    <t>Depreciation expense</t>
  </si>
  <si>
    <t>Land</t>
  </si>
  <si>
    <t>Buildings and improvements</t>
  </si>
  <si>
    <t>Buildings and improvements | Minimum</t>
  </si>
  <si>
    <t>Estimated Useful Lives (in Years)</t>
  </si>
  <si>
    <t>7 years</t>
  </si>
  <si>
    <t>Buildings and improvements | Maximum</t>
  </si>
  <si>
    <t>40 years</t>
  </si>
  <si>
    <t>Leasehold improvements</t>
  </si>
  <si>
    <t>Vehicles</t>
  </si>
  <si>
    <t>Vehicles | Minimum</t>
  </si>
  <si>
    <t>Vehicles | Maximum</t>
  </si>
  <si>
    <t>Machinery and equipment</t>
  </si>
  <si>
    <t>Machinery and equipment | Minimum</t>
  </si>
  <si>
    <t>Machinery and equipment | Maximum</t>
  </si>
  <si>
    <t>15 years</t>
  </si>
  <si>
    <t>Computer equipment and software</t>
  </si>
  <si>
    <t>Computer equipment and software | Minimum</t>
  </si>
  <si>
    <t>Computer equipment and software | Maximum</t>
  </si>
  <si>
    <t>8 years</t>
  </si>
  <si>
    <t>Furniture and fixtures</t>
  </si>
  <si>
    <t>Furniture and fixtures | Minimum</t>
  </si>
  <si>
    <t>Furniture and fixtures | Maximum</t>
  </si>
  <si>
    <t>Finance lease right-of-use assets</t>
  </si>
  <si>
    <t>Intangibles Assets and Goodwill - Intangibles (Details) - USD ($) $ in Thousands</t>
  </si>
  <si>
    <t>Oct. 01, 2018</t>
  </si>
  <si>
    <t>Intangibles</t>
  </si>
  <si>
    <t>Gross Carrying Amount</t>
  </si>
  <si>
    <t>Amortization</t>
  </si>
  <si>
    <t>Intangible Asset, net</t>
  </si>
  <si>
    <t>Impairment of goodwill</t>
  </si>
  <si>
    <t>Aggregated amortization expense</t>
  </si>
  <si>
    <t>Developed technology</t>
  </si>
  <si>
    <t>Trade names</t>
  </si>
  <si>
    <t>Impairment charge</t>
  </si>
  <si>
    <t>Accumulated impairment losses</t>
  </si>
  <si>
    <t>Outsource contract costs</t>
  </si>
  <si>
    <t>Internally developed software</t>
  </si>
  <si>
    <t>Non compete agreements</t>
  </si>
  <si>
    <t>Purchased software</t>
  </si>
  <si>
    <t>Goodwill.</t>
  </si>
  <si>
    <t>Additional impairment charge</t>
  </si>
  <si>
    <t>Intangibles Assets and Goodwill - Intangibles - Amortization expense (Details) $ in Thousands</t>
  </si>
  <si>
    <t>Intangibles amortization expense</t>
  </si>
  <si>
    <t>Thereafter</t>
  </si>
  <si>
    <t>Intangibles Assets and Goodwill - Goodwill (Details) - USD ($) $ in Thousands</t>
  </si>
  <si>
    <t>Beginning of Year Balance</t>
  </si>
  <si>
    <t>Additions</t>
  </si>
  <si>
    <t>Reductions</t>
  </si>
  <si>
    <t>Currency Translation Adjustments</t>
  </si>
  <si>
    <t>End of Year Balance</t>
  </si>
  <si>
    <t>Accrued Liabilities and Other Long-Term Liabilities (Details) - USD ($) $ in Thousands</t>
  </si>
  <si>
    <t>Accrued taxes (exclusive of income taxes)</t>
  </si>
  <si>
    <t>Accrued lease exit obligations</t>
  </si>
  <si>
    <t>Accrued professional and legal fees</t>
  </si>
  <si>
    <t>Accrued appraisal action liability</t>
  </si>
  <si>
    <t>Deferred rent</t>
  </si>
  <si>
    <t>Accrued transaction costs</t>
  </si>
  <si>
    <t>Other accruals</t>
  </si>
  <si>
    <t>Total accrued liabilities including accrued interest</t>
  </si>
  <si>
    <t>Other Long-term liabilities</t>
  </si>
  <si>
    <t>Accrued compensation expense</t>
  </si>
  <si>
    <t>Long-Term Debt and Credit Facilities - Senior Secured Notes (Details) - Senior secured notes $ in Billions</t>
  </si>
  <si>
    <t>Jul. 12, 2017USD ($)</t>
  </si>
  <si>
    <t>Debt instruments</t>
  </si>
  <si>
    <t>Interest rate (in percent)</t>
  </si>
  <si>
    <t>10.00%</t>
  </si>
  <si>
    <t>Long-Term Debt and Credit Facilities - Debt Refinancing (Details) - USD ($) $ in Thousands</t>
  </si>
  <si>
    <t>Repayment of debt</t>
  </si>
  <si>
    <t>Cash paid for acquired debt</t>
  </si>
  <si>
    <t>Original issue discount</t>
  </si>
  <si>
    <t>Expensed debt issuance costs</t>
  </si>
  <si>
    <t>Capitalized debt issuance costs</t>
  </si>
  <si>
    <t>Write off of unamortized issuance costs and discount costs</t>
  </si>
  <si>
    <t>Original sourcehov term loans</t>
  </si>
  <si>
    <t>Debt issuance costs</t>
  </si>
  <si>
    <t>Prepayment penalty on extinguishment of original term loan</t>
  </si>
  <si>
    <t>Gain (Loss) on Extinguishment of Debt</t>
  </si>
  <si>
    <t>Novitex Business Combination | Source HOV Related Debt [Member]</t>
  </si>
  <si>
    <t>Novitex Business Combination | Novitex Related Debt [Member]</t>
  </si>
  <si>
    <t>Senior secured term loan</t>
  </si>
  <si>
    <t>Third party debt issuance costs</t>
  </si>
  <si>
    <t>Long-Term Debt and Credit Facilities - Senior Credit Facilities (Details) - USD ($) $ in Millions</t>
  </si>
  <si>
    <t>Minimum liquidity amount</t>
  </si>
  <si>
    <t>First lien credit agreement</t>
  </si>
  <si>
    <t>Senior secured term loan | First lien credit agreement</t>
  </si>
  <si>
    <t>Principal percentage of each of first eight payments (as a percent)</t>
  </si>
  <si>
    <t>0.60%</t>
  </si>
  <si>
    <t>Principal percentage of each payment thereafter (as a percent)</t>
  </si>
  <si>
    <t>1.30%</t>
  </si>
  <si>
    <t>Revolver | First lien credit agreement</t>
  </si>
  <si>
    <t>Maximum borrowing capacity</t>
  </si>
  <si>
    <t>Letters of credit outstanding</t>
  </si>
  <si>
    <t>LIBOR | Senior secured term loan | First lien credit agreement</t>
  </si>
  <si>
    <t>Applicable margin rate</t>
  </si>
  <si>
    <t>7.50%</t>
  </si>
  <si>
    <t>Floor interest rate</t>
  </si>
  <si>
    <t>1.00%</t>
  </si>
  <si>
    <t>LIBOR | Revolver | First lien credit agreement</t>
  </si>
  <si>
    <t>7.00%</t>
  </si>
  <si>
    <t>Base rate | Senior secured term loan | First lien credit agreement</t>
  </si>
  <si>
    <t>6.50%</t>
  </si>
  <si>
    <t>Base rate | Revolver | First lien credit agreement</t>
  </si>
  <si>
    <t>6.00%</t>
  </si>
  <si>
    <t>Long-Term Debt and Credit Facilities - Term Loan Repricing (Details) - USD ($) $ in Thousands</t>
  </si>
  <si>
    <t>Jul. 13, 2018</t>
  </si>
  <si>
    <t>Outstanding amount of term loans</t>
  </si>
  <si>
    <t>First Amendment</t>
  </si>
  <si>
    <t>Proceeds from refinancing term loans</t>
  </si>
  <si>
    <t>Reduction in interest rate (in percentage)</t>
  </si>
  <si>
    <t>First Amendment | Federal funds rate</t>
  </si>
  <si>
    <t>Variable interest rate (as a percent)</t>
  </si>
  <si>
    <t>0.50%</t>
  </si>
  <si>
    <t>First Amendment | LIBOR</t>
  </si>
  <si>
    <t>First Amendment | One-month adjusted LIBOR</t>
  </si>
  <si>
    <t>First Amendment | Base rate</t>
  </si>
  <si>
    <t>5.50%</t>
  </si>
  <si>
    <t>Revolver</t>
  </si>
  <si>
    <t>Revolver | First Amendment</t>
  </si>
  <si>
    <t>Amortization expense of debt issuance costs</t>
  </si>
  <si>
    <t>Write off of previously recognized debt issuance costs</t>
  </si>
  <si>
    <t>Maximum debt issuance costs for new lenders exceeded 10% test</t>
  </si>
  <si>
    <t>Long-Term Debt and Credit Facilities - Incremental Term Loan (Details) - USD ($) $ in Millions</t>
  </si>
  <si>
    <t>Apr. 16, 2019</t>
  </si>
  <si>
    <t>Repricing Term Loan</t>
  </si>
  <si>
    <t>Debt extinguishment costs</t>
  </si>
  <si>
    <t>Incremental term loan</t>
  </si>
  <si>
    <t>Proceeds from incremental term loans</t>
  </si>
  <si>
    <t>Long-Term Debt and Credit Facilities - Long-Term Debt Outstanding (Details) - USD ($) $ in Thousands</t>
  </si>
  <si>
    <t>Total debt</t>
  </si>
  <si>
    <t>Less: Current portion of long-term debt</t>
  </si>
  <si>
    <t>Debt discount</t>
  </si>
  <si>
    <t>Senior secured notes</t>
  </si>
  <si>
    <t>Unamortized debt issuance costs</t>
  </si>
  <si>
    <t>Long-Term Debt and Credit Facilities - Maturities of long-term debt (Details) - USD ($) $ in Thousands</t>
  </si>
  <si>
    <t>Maturities of long-term debt</t>
  </si>
  <si>
    <t>Total long-term debt</t>
  </si>
  <si>
    <t>Less: Unamortized discount and debt issuance costs</t>
  </si>
  <si>
    <t>Income Taxes - Components And Provisions (Details) - USD ($) $ in Thousands</t>
  </si>
  <si>
    <t>Components income/ (loss) before income taxes</t>
  </si>
  <si>
    <t>Foreign</t>
  </si>
  <si>
    <t>Income/ (loss) before income taxes</t>
  </si>
  <si>
    <t>Provision for federal, state, and foreign income taxes</t>
  </si>
  <si>
    <t>Federal - Current</t>
  </si>
  <si>
    <t>Federal - Deferred</t>
  </si>
  <si>
    <t>State - Current</t>
  </si>
  <si>
    <t>State - Deferred</t>
  </si>
  <si>
    <t>Foreign - Current</t>
  </si>
  <si>
    <t>Foreign - Deferred</t>
  </si>
  <si>
    <t>Income tax expense (benefit)</t>
  </si>
  <si>
    <t>Income Taxes - Income tax reconciliation (Details) - USD ($) $ in Thousands</t>
  </si>
  <si>
    <t>Statutory tax rate</t>
  </si>
  <si>
    <t>21.00%</t>
  </si>
  <si>
    <t>35.00%</t>
  </si>
  <si>
    <t>Reconciliation of effective income tax amount</t>
  </si>
  <si>
    <t>Tax at statutory rate</t>
  </si>
  <si>
    <t>State income taxes</t>
  </si>
  <si>
    <t>Foreign income taxes</t>
  </si>
  <si>
    <t>Nondeductible transaction costs</t>
  </si>
  <si>
    <t>Nondeductible goodwill impairment</t>
  </si>
  <si>
    <t>Permanent differences</t>
  </si>
  <si>
    <t>Litigation settlement</t>
  </si>
  <si>
    <t>Changes in valuation allowance</t>
  </si>
  <si>
    <t>Unremitted earnings</t>
  </si>
  <si>
    <t>Changes in U.S. tax rates</t>
  </si>
  <si>
    <t>Deemed mandatory repatriation</t>
  </si>
  <si>
    <t>GILTI Inclusion</t>
  </si>
  <si>
    <t>Expiration of tax attributes</t>
  </si>
  <si>
    <t>Tax impacts of GILTI</t>
  </si>
  <si>
    <t>Tax expense related to BEAT</t>
  </si>
  <si>
    <t>Income Taxes - Components of deferred income tax liabilities and assets (Details) - USD ($) $ in Thousands</t>
  </si>
  <si>
    <t>Dec. 31, 2015</t>
  </si>
  <si>
    <t>Deferred income tax liabilities:</t>
  </si>
  <si>
    <t>Book over tax basis of intangible and fixed assets</t>
  </si>
  <si>
    <t>Unremitted foreign earnings</t>
  </si>
  <si>
    <t>Lease Asset</t>
  </si>
  <si>
    <t>Other, net</t>
  </si>
  <si>
    <t>Total deferred income tax liabilities</t>
  </si>
  <si>
    <t>Deferred income tax assets:</t>
  </si>
  <si>
    <t>Allowance for doubtful accounts and receivable adjustments</t>
  </si>
  <si>
    <t>Inventory</t>
  </si>
  <si>
    <t>Net operating loss and tax credit carryforwards</t>
  </si>
  <si>
    <t>Tax deductible goodwill</t>
  </si>
  <si>
    <t>Disallowed Interest Deduction</t>
  </si>
  <si>
    <t>Lease Liability</t>
  </si>
  <si>
    <t>Total deferred income tax assets</t>
  </si>
  <si>
    <t>Valuation allowance</t>
  </si>
  <si>
    <t>Total net deferred income tax assets</t>
  </si>
  <si>
    <t>Increase (decrease) in valuation allowance</t>
  </si>
  <si>
    <t>Federal</t>
  </si>
  <si>
    <t>Valuation allowance related to disallowed interest deduction</t>
  </si>
  <si>
    <t>Valuation allowance related to limitation of utilization of NOL carryforwards</t>
  </si>
  <si>
    <t>State</t>
  </si>
  <si>
    <t>Foreign.</t>
  </si>
  <si>
    <t>Income Taxes - Net operating loss carryforwards (Details) $ in Thousands</t>
  </si>
  <si>
    <t>Operating loss carryforwards</t>
  </si>
  <si>
    <t>Trans Centra Inc</t>
  </si>
  <si>
    <t>Novitex Business Combination</t>
  </si>
  <si>
    <t>Reorganization 2014</t>
  </si>
  <si>
    <t>Net operating loss carryforwards</t>
  </si>
  <si>
    <t>Federal | 2020 - 2024</t>
  </si>
  <si>
    <t>Federal | 2025 - 2029</t>
  </si>
  <si>
    <t>Federal | 2030 - 2039</t>
  </si>
  <si>
    <t>State | 2020 - 2024</t>
  </si>
  <si>
    <t>State | 2025 - 2029</t>
  </si>
  <si>
    <t>State | 2030 - 2039</t>
  </si>
  <si>
    <t>Foreign. | 2024 | Exela Poland</t>
  </si>
  <si>
    <t>Income Taxes - Unrecognized tax benefits (Details) - USD ($) $ in Thousands</t>
  </si>
  <si>
    <t>Recognized tax benefit</t>
  </si>
  <si>
    <t>Accrued interest and penalties on unrecognized tax benefits</t>
  </si>
  <si>
    <t>Interest and penalties recorded on unrecognized tax benefits</t>
  </si>
  <si>
    <t>Reconciliation of total amounts of unrecognized tax benefits</t>
  </si>
  <si>
    <t>Balance at beginning of the period</t>
  </si>
  <si>
    <t>Gross increases - tax positions in prior period</t>
  </si>
  <si>
    <t>Gross decreases - tax positions in prior period</t>
  </si>
  <si>
    <t>Gross increases - tax positions in current period</t>
  </si>
  <si>
    <t>Balance at end of the period</t>
  </si>
  <si>
    <t>Deferred taxes provided for withholding or other taxes for repatriation of foreign earnings</t>
  </si>
  <si>
    <t>Undistributed earnings from foreign subsidiaries</t>
  </si>
  <si>
    <t>Foreign withholding taxes on the undistributed earnings</t>
  </si>
  <si>
    <t>Undistributed Foreign Earnings</t>
  </si>
  <si>
    <t>Employee Benefit Plans - Germany &amp; UK (Details) - USD ($) $ in Thousands</t>
  </si>
  <si>
    <t>Pension plans</t>
  </si>
  <si>
    <t>Plan assets</t>
  </si>
  <si>
    <t>Weighted average expected long-term rate</t>
  </si>
  <si>
    <t>3.86%</t>
  </si>
  <si>
    <t>German Pension Plan | Unfunded Plan</t>
  </si>
  <si>
    <t>German Pension Plan | Unfunded Plan | Minimum</t>
  </si>
  <si>
    <t>Qualifying period</t>
  </si>
  <si>
    <t>10 years</t>
  </si>
  <si>
    <t>U.K. Pension Plan</t>
  </si>
  <si>
    <t>3.87%</t>
  </si>
  <si>
    <t>4.25%</t>
  </si>
  <si>
    <t>U.K. Pension Plan | Minimum</t>
  </si>
  <si>
    <t>Minimum required years prior to retirement for eligibility</t>
  </si>
  <si>
    <t>Historical performance period</t>
  </si>
  <si>
    <t>U.K. Pension Plan | Maximum</t>
  </si>
  <si>
    <t>20 years</t>
  </si>
  <si>
    <t>Asterion Pension Plan</t>
  </si>
  <si>
    <t>1.10%</t>
  </si>
  <si>
    <t>1.80%</t>
  </si>
  <si>
    <t>Asterion Pension Plan | Minimum</t>
  </si>
  <si>
    <t>Norway Pension Plan</t>
  </si>
  <si>
    <t>3.80%</t>
  </si>
  <si>
    <t>4.30%</t>
  </si>
  <si>
    <t>Norway Pension Plan | Minimum</t>
  </si>
  <si>
    <t>Norway Pension Plan | Maximum</t>
  </si>
  <si>
    <t>Employee Benefit Plans - Funded Status (Details) - USD ($) $ in Thousands</t>
  </si>
  <si>
    <t>Change in Benefit Obligation:</t>
  </si>
  <si>
    <t>Benefit obligation at beginning of period</t>
  </si>
  <si>
    <t>Additional obligation due to acquisition</t>
  </si>
  <si>
    <t>Service cost</t>
  </si>
  <si>
    <t>Interest cost</t>
  </si>
  <si>
    <t>Actuarial loss</t>
  </si>
  <si>
    <t>Plan amendments</t>
  </si>
  <si>
    <t>Benefits paid</t>
  </si>
  <si>
    <t>Foreign-exchange rate changes</t>
  </si>
  <si>
    <t>Benefit obligation at end of year</t>
  </si>
  <si>
    <t>Change in Plan Assets:</t>
  </si>
  <si>
    <t>Fair value of plan assets at beginning of period</t>
  </si>
  <si>
    <t>Actual return on plan assets</t>
  </si>
  <si>
    <t>Employer contributions</t>
  </si>
  <si>
    <t>Fair value of plan assets at end of period</t>
  </si>
  <si>
    <t>Funded status at end of year</t>
  </si>
  <si>
    <t>Net amount recognized in the Consolidated Balance Sheets:</t>
  </si>
  <si>
    <t>Pension liability (b)</t>
  </si>
  <si>
    <t>Minimum regulatory benefit for Philippine legal entity</t>
  </si>
  <si>
    <t>Amounts recognized in accumulated other comprehensive loss, net of tax consist of:</t>
  </si>
  <si>
    <t>Net actuarial loss</t>
  </si>
  <si>
    <t>Net amount recognized in accumulated other comprehensive loss</t>
  </si>
  <si>
    <t>Plans with underfunded or non-funded accumulated benefit obligation:</t>
  </si>
  <si>
    <t>Aggregate fair value of plan assets</t>
  </si>
  <si>
    <t>Overfunded Plan [Member]</t>
  </si>
  <si>
    <t>Underfunded Plan [Member]</t>
  </si>
  <si>
    <t>Underfunded Or Unfunded Plan [Member]</t>
  </si>
  <si>
    <t>Aggregate projected benefit obligation</t>
  </si>
  <si>
    <t>Aggregate accumulated benefit obligation</t>
  </si>
  <si>
    <t>U.K. And Asterion Plans</t>
  </si>
  <si>
    <t>German Pension Plan</t>
  </si>
  <si>
    <t>Employee Benefit Plans - Tax Effect on Accumulated Other Comprehensive Loss (Details) - USD ($) $ in Thousands</t>
  </si>
  <si>
    <t>Amounts in Accumulated Other Comprehensive Loss Expected to be Recognized in Net Periodic Benefit Costs</t>
  </si>
  <si>
    <t>Estimated amortization of actuarial loss</t>
  </si>
  <si>
    <t>Estimated amortization of prior service cost</t>
  </si>
  <si>
    <t>Deferred tax benefit</t>
  </si>
  <si>
    <t>Employee Benefit Plans - Pension Expense (Details) - USD ($) $ in Thousands</t>
  </si>
  <si>
    <t>Net periodic benefit cost</t>
  </si>
  <si>
    <t>Pension And Postretirement [Member]</t>
  </si>
  <si>
    <t>Expected return on plan assets</t>
  </si>
  <si>
    <t>Amortization of prior service cost</t>
  </si>
  <si>
    <t>Amortization of net (gain) loss</t>
  </si>
  <si>
    <t>Employee Benefits Plans - Valuation (Details)</t>
  </si>
  <si>
    <t>Valuation</t>
  </si>
  <si>
    <t>Maximum percentage of unrecognized gains (losses) for amortization</t>
  </si>
  <si>
    <t>Amortization period for gains (losses) of defined benefit plans</t>
  </si>
  <si>
    <t>Weighted-average assumptions used to determine net periodic benefit cost:</t>
  </si>
  <si>
    <t>Expected asset return</t>
  </si>
  <si>
    <t>Weighted-average assumptions used to determine benefit obligations:</t>
  </si>
  <si>
    <t>Discount rate</t>
  </si>
  <si>
    <t>2.10%</t>
  </si>
  <si>
    <t>2.80%</t>
  </si>
  <si>
    <t>2.50%</t>
  </si>
  <si>
    <t>Rate of compensation increase</t>
  </si>
  <si>
    <t>2.30%</t>
  </si>
  <si>
    <t>2.60%</t>
  </si>
  <si>
    <t>2.25%</t>
  </si>
  <si>
    <t>2.75%</t>
  </si>
  <si>
    <t>1.75%</t>
  </si>
  <si>
    <t>1.90%</t>
  </si>
  <si>
    <t>Employee Benefit Plans - Plan Assets (Details) - USD ($) $ in Thousands</t>
  </si>
  <si>
    <t>Defined Benefit Plan, Plan Assets, Allocations [Abstract]</t>
  </si>
  <si>
    <t>Weighted average allocation of plan assets (as a percent)</t>
  </si>
  <si>
    <t>100.00%</t>
  </si>
  <si>
    <t>Defined Benefit Plan Pension Assets Fair Value By Category [Abstract]</t>
  </si>
  <si>
    <t>Fair value of plan assets</t>
  </si>
  <si>
    <t>Minimum</t>
  </si>
  <si>
    <t>Defined Benefit Plan Disclosure [Line Items]</t>
  </si>
  <si>
    <t>Investment objective period to earn long-term expected rate of return</t>
  </si>
  <si>
    <t>Maximum</t>
  </si>
  <si>
    <t>Level 1</t>
  </si>
  <si>
    <t>Level 2</t>
  </si>
  <si>
    <t>Cash.</t>
  </si>
  <si>
    <t>Cash. | Level 1</t>
  </si>
  <si>
    <t>US and international equities</t>
  </si>
  <si>
    <t>29.90%</t>
  </si>
  <si>
    <t>27.10%</t>
  </si>
  <si>
    <t>45.00%</t>
  </si>
  <si>
    <t>U.S.</t>
  </si>
  <si>
    <t>U.S. | Level 2</t>
  </si>
  <si>
    <t>International</t>
  </si>
  <si>
    <t>International | Level 2</t>
  </si>
  <si>
    <t>UK government and corporate bonds</t>
  </si>
  <si>
    <t>12.50%</t>
  </si>
  <si>
    <t>12.70%</t>
  </si>
  <si>
    <t>20.00%</t>
  </si>
  <si>
    <t>Corporate bonds / UK Gilts</t>
  </si>
  <si>
    <t>Corporate bonds / UK Gilts | Level 2</t>
  </si>
  <si>
    <t>Diversified growth fund</t>
  </si>
  <si>
    <t>41.30%</t>
  </si>
  <si>
    <t>38.90%</t>
  </si>
  <si>
    <t>Diversified growth fund | Level 2</t>
  </si>
  <si>
    <t>Liability Driven Investments [Member]</t>
  </si>
  <si>
    <t>16.30%</t>
  </si>
  <si>
    <t>21.30%</t>
  </si>
  <si>
    <t>Liability Driven Investments [Member] | Level 2</t>
  </si>
  <si>
    <t>Employee Benefit Plans - Employer Contributions (Details) - USD ($) $ in Thousands</t>
  </si>
  <si>
    <t>Employer Contributions</t>
  </si>
  <si>
    <t>Total employer contributions to pension plans</t>
  </si>
  <si>
    <t>Employer contributions to pension plans expected during 2020</t>
  </si>
  <si>
    <t>Estimated Future Benefit Payments</t>
  </si>
  <si>
    <t>2025 - 2029</t>
  </si>
  <si>
    <t>Total estimated future benefit payments</t>
  </si>
  <si>
    <t>Commitments and Contingencies (Details) - USD ($)</t>
  </si>
  <si>
    <t>Apr. 13, 2018</t>
  </si>
  <si>
    <t>Feb. 20, 2014</t>
  </si>
  <si>
    <t>Accrued liability</t>
  </si>
  <si>
    <t>Bantec Inc</t>
  </si>
  <si>
    <t>Contingent Consideration fair value</t>
  </si>
  <si>
    <t>Earnout sought</t>
  </si>
  <si>
    <t>Petitioners | SourceHOV</t>
  </si>
  <si>
    <t>Court determined fair value of stock at time of business combination (per share)</t>
  </si>
  <si>
    <t>Petitioners | Ex-Sigma 2, LLC</t>
  </si>
  <si>
    <t>Minimum | Petitioners | SourceHOV</t>
  </si>
  <si>
    <t>Argued fair value per share</t>
  </si>
  <si>
    <t>Maximum | Petitioners | SourceHOV</t>
  </si>
  <si>
    <t>Fair value guarantee | Common Stock | SourceHOV</t>
  </si>
  <si>
    <t>Commitments and Contingencies - Contract-Related Contingencies (Details) - Bantec Inc - USD ($) $ in Millions</t>
  </si>
  <si>
    <t>Other Commitments [Line Items]</t>
  </si>
  <si>
    <t>Contingent consideration</t>
  </si>
  <si>
    <t>Fair Value Measurement (Details) - USD ($) $ in Thousands</t>
  </si>
  <si>
    <t>Carrying amounts and estimated fair values of financial instruments</t>
  </si>
  <si>
    <t>Reconciliation of net assets and liabilities</t>
  </si>
  <si>
    <t>Assets and liabilities measured at fair value</t>
  </si>
  <si>
    <t>Fair value percentage</t>
  </si>
  <si>
    <t>42.50%</t>
  </si>
  <si>
    <t>41.00%</t>
  </si>
  <si>
    <t>Level 3</t>
  </si>
  <si>
    <t>Balance as of Beginning of Period</t>
  </si>
  <si>
    <t>Balance as of End of Period</t>
  </si>
  <si>
    <t>Carrying Amount | Recurring assets and liabilities</t>
  </si>
  <si>
    <t>Long-term debt</t>
  </si>
  <si>
    <t>Interest rate swap</t>
  </si>
  <si>
    <t>Acquisition contingent liability</t>
  </si>
  <si>
    <t>Carrying Amount | Nonrecurring assets and liabilities</t>
  </si>
  <si>
    <t>Fair Value | Recurring assets and liabilities</t>
  </si>
  <si>
    <t>Fair Value | Recurring assets and liabilities | Level 2</t>
  </si>
  <si>
    <t>Fair Value | Recurring assets and liabilities | Level 3</t>
  </si>
  <si>
    <t>Fair Value | Nonrecurring assets and liabilities</t>
  </si>
  <si>
    <t>Fair Value | Nonrecurring assets and liabilities | Level 3</t>
  </si>
  <si>
    <t>Stock-Based Compensation (Details) - RSU's - 2013 Plan - shares</t>
  </si>
  <si>
    <t>Stock-based compensation</t>
  </si>
  <si>
    <t>Unvested RSU's</t>
  </si>
  <si>
    <t>Restricted stock units outstanding</t>
  </si>
  <si>
    <t>Stock-Based Compensation - Stock Incentive Plan (Details) - shares</t>
  </si>
  <si>
    <t>Dec. 20, 2017</t>
  </si>
  <si>
    <t>Exela 2018 Stock Incentive Plan</t>
  </si>
  <si>
    <t>2018 Plan</t>
  </si>
  <si>
    <t>Stock-Based Compensation - Restricted Stock Unit Grants (Details) - USD ($) $ / shares in Units, $ in Thousands</t>
  </si>
  <si>
    <t>Dividend Share-based Payment Arrangement</t>
  </si>
  <si>
    <t>Cash paid for withholding taxes</t>
  </si>
  <si>
    <t>RSU's</t>
  </si>
  <si>
    <t>Shares Paid for Tax Withholding for Share Based Compensation</t>
  </si>
  <si>
    <t>RSU's | 2018 Plan</t>
  </si>
  <si>
    <t>Number of Shares</t>
  </si>
  <si>
    <t>Balance at the beginning of the period (in shares)</t>
  </si>
  <si>
    <t>Shares granted</t>
  </si>
  <si>
    <t>Shares forfeited</t>
  </si>
  <si>
    <t>Shares vested</t>
  </si>
  <si>
    <t>Balance at the end of the period (in shares)</t>
  </si>
  <si>
    <t>Weighted Average Grant Date Fair Value</t>
  </si>
  <si>
    <t>Balance at the beginning of the period</t>
  </si>
  <si>
    <t>Balance at the end of the period</t>
  </si>
  <si>
    <t>Average Remaining Contractual Life (Years)</t>
  </si>
  <si>
    <t>Weighted average remaining contractual life (in years)</t>
  </si>
  <si>
    <t>1 year 2 months 9 days</t>
  </si>
  <si>
    <t>9 months 4 days</t>
  </si>
  <si>
    <t>Aggregate Intrinsic Value</t>
  </si>
  <si>
    <t>Aggregate intrinsic value outstanding</t>
  </si>
  <si>
    <t>RSU's | 2018 Plan | Minimum</t>
  </si>
  <si>
    <t>Vesting period</t>
  </si>
  <si>
    <t>RSU's | 2018 Plan | Maximum</t>
  </si>
  <si>
    <t>2 years</t>
  </si>
  <si>
    <t>Stock-Based Compensation - Options (Details) - USD ($)</t>
  </si>
  <si>
    <t>Jan. 18, 2018</t>
  </si>
  <si>
    <t>2013 Plan and 2018 Plan</t>
  </si>
  <si>
    <t>Unrecognized compensation expense</t>
  </si>
  <si>
    <t>2013 Plan and 2018 Plan | Selling, general and administrative expense</t>
  </si>
  <si>
    <t>Total compensation expense</t>
  </si>
  <si>
    <t>Stock options | 2018 Plan</t>
  </si>
  <si>
    <t>Minimum fair market value per share of underlying stock used to determine option grant price, as a percent</t>
  </si>
  <si>
    <t>Expiration of stock options</t>
  </si>
  <si>
    <t>Outstanding</t>
  </si>
  <si>
    <t>Outstanding Balance at beginning of the year (in shares)</t>
  </si>
  <si>
    <t>Granted (in shares)</t>
  </si>
  <si>
    <t>Forfeited (in shares)</t>
  </si>
  <si>
    <t>Outstanding Balance at the end of the year (in shares)</t>
  </si>
  <si>
    <t>Exercisable (in shares)</t>
  </si>
  <si>
    <t>Weighted Average Exercise Price</t>
  </si>
  <si>
    <t>Outstanding Balance at the beginning of the year</t>
  </si>
  <si>
    <t>Weighted average Grant Date fair Value</t>
  </si>
  <si>
    <t>Outstanding balance at the beginning of the period</t>
  </si>
  <si>
    <t>Granted</t>
  </si>
  <si>
    <t>Forfeited</t>
  </si>
  <si>
    <t>Outstanding balance at the end of the period</t>
  </si>
  <si>
    <t>Additional information</t>
  </si>
  <si>
    <t>Average Remaining Vesting Period</t>
  </si>
  <si>
    <t>2 years 3 months 7 days</t>
  </si>
  <si>
    <t>2 years 11 months 1 day</t>
  </si>
  <si>
    <t>Stock options | 2018 Plan | Minimum</t>
  </si>
  <si>
    <t>Stock options | 2018 Plan | Maximum</t>
  </si>
  <si>
    <t>Stockholders’ Equity - Common Stock (Details)</t>
  </si>
  <si>
    <t>Dec. 31, 2019Vote$ / sharesshares</t>
  </si>
  <si>
    <t>Dec. 31, 2018$ / sharesshares</t>
  </si>
  <si>
    <t>Dec. 31, 2017$ / sharesshares</t>
  </si>
  <si>
    <t>Mar. 31, 2020shares</t>
  </si>
  <si>
    <t>Common stock, par value (in dollars per share) | $ / shares</t>
  </si>
  <si>
    <t>Common Stock, shares authorized</t>
  </si>
  <si>
    <t>Common Stock, shares, outstanding</t>
  </si>
  <si>
    <t>Number of voting rights entitled for each share of Common Stock held | Vote</t>
  </si>
  <si>
    <t>Stockholders’ Equity - Preferred Stock (Details) - USD ($) $ / shares in Units, $ in Thousands</t>
  </si>
  <si>
    <t>Conversion ratio to Common Stock</t>
  </si>
  <si>
    <t>Conversion price (in dollars per share)</t>
  </si>
  <si>
    <t>Third anniversary expected liquidation preference (in dollars per share)</t>
  </si>
  <si>
    <t>Number of Common Stock issuable upon conversion of all convertible Preferred Shares</t>
  </si>
  <si>
    <t>Additional common stock issuable upon conversion of remaining convertible shares</t>
  </si>
  <si>
    <t>Preferred Stock, cumulative dividends rate (in percentage)</t>
  </si>
  <si>
    <t>Cumulative accrued but unpaid dividends</t>
  </si>
  <si>
    <t>Per share average of cumulative preferred dividends (in dollars per share)</t>
  </si>
  <si>
    <t>Stockholders’ Equity - Treasury Stock (Details) - $ / shares</t>
  </si>
  <si>
    <t>Nov. 08, 2017</t>
  </si>
  <si>
    <t>Treasury stock, shares authorized</t>
  </si>
  <si>
    <t>Treasury stock purchases (in shares)</t>
  </si>
  <si>
    <t>Treasury stock, average share price</t>
  </si>
  <si>
    <t>Treasury shares</t>
  </si>
  <si>
    <t>Stockholders’ Equity - Warrants (Details)</t>
  </si>
  <si>
    <t>Dec. 31, 2019item$ / sharesshares</t>
  </si>
  <si>
    <t>Number of Common Stock each warrant may purchase</t>
  </si>
  <si>
    <t>Exercise price of warrant per half of Common Stock | $ / shares</t>
  </si>
  <si>
    <t>Exercise price of warrant per one Common Stock (in US$ per share) | $ / shares</t>
  </si>
  <si>
    <t>Expiration of warrants from business acquisition date</t>
  </si>
  <si>
    <t>Warrant redemption price (in US$ per share) | $ / shares</t>
  </si>
  <si>
    <t>Minimum written notice period of redemption</t>
  </si>
  <si>
    <t>30 days</t>
  </si>
  <si>
    <t>Minimum common stock sales price for exercise of redemption right (in US$ per share) | $ / shares</t>
  </si>
  <si>
    <t>Minimum trading days within 30-day period at $24 per share for exercise of redemption right | item</t>
  </si>
  <si>
    <t>Trading day period for exercise of redemption right</t>
  </si>
  <si>
    <t>Period of the 30-day period prior to notice of redemption</t>
  </si>
  <si>
    <t>3 days</t>
  </si>
  <si>
    <t>Period of current registration effectivity prior to 30-day trading period</t>
  </si>
  <si>
    <t>5 days</t>
  </si>
  <si>
    <t>Warrants outstanding</t>
  </si>
  <si>
    <t>Number of warrants separated from the original unit</t>
  </si>
  <si>
    <t>Number of warrants not separated from the original unit</t>
  </si>
  <si>
    <t>Warrants | IPO</t>
  </si>
  <si>
    <t>Units issued</t>
  </si>
  <si>
    <t>Common stock included in units</t>
  </si>
  <si>
    <t>Warrants included in units</t>
  </si>
  <si>
    <t>Related-Party Transactions - Leasing Transactions (Details) - USD ($) $ in Millions</t>
  </si>
  <si>
    <t>Affiliate of largest stockholder</t>
  </si>
  <si>
    <t>Related-Party Transactions - Consulting Agreement (Details) - USD ($) $ in Thousands</t>
  </si>
  <si>
    <t>Amount of related party transaction</t>
  </si>
  <si>
    <t>Consulting Services | Oakana Holdings Inc</t>
  </si>
  <si>
    <t>Consulting Services | Shadow Pond LLC</t>
  </si>
  <si>
    <t>Related-Party Transactions - Relationship with HandsOn Global Management (Details) $ in Thousands</t>
  </si>
  <si>
    <t>Jul. 13, 2017USD ($)</t>
  </si>
  <si>
    <t>Sep. 30, 2019USD ($)</t>
  </si>
  <si>
    <t>Jun. 30, 2019USD ($)</t>
  </si>
  <si>
    <t>Mar. 31, 2019USD ($)</t>
  </si>
  <si>
    <t>Sep. 30, 2018USD ($)</t>
  </si>
  <si>
    <t>Jun. 30, 2018USD ($)</t>
  </si>
  <si>
    <t>Mar. 31, 2018USD ($)</t>
  </si>
  <si>
    <t>Dec. 31, 2017USD ($)shares</t>
  </si>
  <si>
    <t>Dec. 31, 2016agreement</t>
  </si>
  <si>
    <t>Dec. 31, 2015agreement</t>
  </si>
  <si>
    <t>HGM | Management Fees</t>
  </si>
  <si>
    <t>HGM | Travel Expense</t>
  </si>
  <si>
    <t>HGM | Travel Expense | Maximum</t>
  </si>
  <si>
    <t>HGM | Contract Cancellation And Advising Fees</t>
  </si>
  <si>
    <t>Amount of related party transaction paid by issuance of common stock</t>
  </si>
  <si>
    <t>Number of shares issues in payment of related party transaction | shares</t>
  </si>
  <si>
    <t>Entities affiliated with HGM managed funds | Master Service Agreement</t>
  </si>
  <si>
    <t>Revenue share percentage</t>
  </si>
  <si>
    <t>25.00%</t>
  </si>
  <si>
    <t>SourceHOV | Master Service Agreement</t>
  </si>
  <si>
    <t>75.00%</t>
  </si>
  <si>
    <t>SourceHOV | Entities affiliated with HGM managed funds | Master Service Agreement</t>
  </si>
  <si>
    <t>Number of master agreements | agreement</t>
  </si>
  <si>
    <t>Related-Party Transactions - Relationship with HOV Services, Ltd (Details) - USD ($) $ in Thousands</t>
  </si>
  <si>
    <t>HOV Services, Ltd | Data Capture And Technology Services | Cost of revenue</t>
  </si>
  <si>
    <t>Related Party Transactions - Relationship with Apollo Global Management, LLC (Details) $ in Thousands</t>
  </si>
  <si>
    <t>Jun. 30, 2019USD ($)subsidiary</t>
  </si>
  <si>
    <t>Dec. 31, 2017USD ($)</t>
  </si>
  <si>
    <t>Finance lease liability</t>
  </si>
  <si>
    <t>Management Holdings | Master Service Agreement</t>
  </si>
  <si>
    <t>Revenue from related parties</t>
  </si>
  <si>
    <t>Caesars | Master Service Agreement</t>
  </si>
  <si>
    <t>ADT LLC | Master Service Agreement</t>
  </si>
  <si>
    <t>ADT LLC | Master Service Agreement | Maximum</t>
  </si>
  <si>
    <t>Diamond Resorts Centralized Services | Master Service Agreement</t>
  </si>
  <si>
    <t>Related party cost of revenue</t>
  </si>
  <si>
    <t>Diamond Resorts Centralized Services | Master Service Agreement | Maximum</t>
  </si>
  <si>
    <t>Presidio Group | Master Service Agreement</t>
  </si>
  <si>
    <t>Presidio Capital | Master Lease Agreement</t>
  </si>
  <si>
    <t>Number of subsidiaries involved in agreement | subsidiary</t>
  </si>
  <si>
    <t>Evertec | Equipment Maintenance Agreement</t>
  </si>
  <si>
    <t>Evertec | Equipment Maintenance Agreement | Maximum</t>
  </si>
  <si>
    <t>Related Party Transactions - Relationship with Ex-Sigma and Ex-Sigma 2 (Details) - USD ($) $ in Thousands</t>
  </si>
  <si>
    <t>Oct. 31, 2019</t>
  </si>
  <si>
    <t>Related Party Transaction [Line Items]</t>
  </si>
  <si>
    <t>Cash reimbursed to related parties</t>
  </si>
  <si>
    <t>Margin Loan | Ex-Sigma 2, LLC</t>
  </si>
  <si>
    <t>Amount of bonus paid</t>
  </si>
  <si>
    <t>Payroll taxes</t>
  </si>
  <si>
    <t>Margin Loan | Ex-Sigma 2, LLC | Selling, general and administrative expense</t>
  </si>
  <si>
    <t>Amount of bonus expense incurred</t>
  </si>
  <si>
    <t>Secondary Offering | Ex-Sigma 2, LLC</t>
  </si>
  <si>
    <t>Legal Expenses | Ex-Sigma 2, LLC</t>
  </si>
  <si>
    <t>Related-Party Transactions - Receivable and Payable Balance with Affiliates (Details) - USD ($) $ in Thousands</t>
  </si>
  <si>
    <t>Receivable and Payable Balances with Affiliates</t>
  </si>
  <si>
    <t>Receivable balances with affiliates</t>
  </si>
  <si>
    <t>Increase to related party payables</t>
  </si>
  <si>
    <t>HOV Services, Ltd</t>
  </si>
  <si>
    <t>Rule 14, LLC</t>
  </si>
  <si>
    <t>HGM</t>
  </si>
  <si>
    <t>Apollo</t>
  </si>
  <si>
    <t>Oakana Holdings Inc</t>
  </si>
  <si>
    <t>Ex-Sigma</t>
  </si>
  <si>
    <t>Segment and Geographic Area Information - Revenue by segment information (Details) $ in Thousands</t>
  </si>
  <si>
    <t>Dec. 31, 2019USD ($)segment</t>
  </si>
  <si>
    <t>Segment information</t>
  </si>
  <si>
    <t>Number of segments | segment</t>
  </si>
  <si>
    <t>Segment profit</t>
  </si>
  <si>
    <t>Segment and Geographic Area Information - Revenues by principal geographic area (Details) - USD ($) $ in Thousands</t>
  </si>
  <si>
    <t>Revenues by principal geographic area</t>
  </si>
  <si>
    <t>Unaudited Quarterly Financial Data - Balance Sheet (Details) - USD ($) $ in Thousands</t>
  </si>
  <si>
    <t>Unaudited Quarterly Financial Data - Statement of Operations (Details) - USD ($) $ / shares in Units, $ in Thousands</t>
  </si>
  <si>
    <t>Selected Quarterly Financial Results (Unaudited)</t>
  </si>
  <si>
    <t>Sundry expense (income),net</t>
  </si>
  <si>
    <t>Weighted average outstanding common shares</t>
  </si>
  <si>
    <t>Earnings per share:</t>
  </si>
  <si>
    <t>Unaudited Quarterly Financial Data - Statement of Comprehensive Loss (Details) - USD ($) $ in Thousands</t>
  </si>
  <si>
    <t>Unaudited Quarterly Financial Data - Cash Flow (Details) - USD ($) $ in Thousands</t>
  </si>
  <si>
    <t>Third party debt modification and extinguishment costs</t>
  </si>
  <si>
    <t>Unaudited Quarterly Financial Data - Narrative (Details) - USD ($) $ in Thousands</t>
  </si>
  <si>
    <t>Quantifying Misstatement in Current Year Financial Statements [Line Items]</t>
  </si>
  <si>
    <t>Increase in long term debt current</t>
  </si>
  <si>
    <t>Decrease in long term debt non current</t>
  </si>
  <si>
    <t>Increase in revenue</t>
  </si>
  <si>
    <t>Decrease to selling, general and administrative expense</t>
  </si>
  <si>
    <t>Increase in sundry expense (income), net</t>
  </si>
  <si>
    <t>Decrease to other expense (loss)</t>
  </si>
  <si>
    <t>Increase of borrowings of other loans</t>
  </si>
  <si>
    <t>Cashflows provided by financing activities</t>
  </si>
  <si>
    <t>Decrease in third party debt modification</t>
  </si>
  <si>
    <t>Principal repayment on other loans</t>
  </si>
  <si>
    <t>Misstatements in the outsourcing contract cost adjustment</t>
  </si>
  <si>
    <t>Decrease to intangible assets</t>
  </si>
  <si>
    <t>Decrease in cash and cash equivalents</t>
  </si>
  <si>
    <t>Increase in restricted cash</t>
  </si>
  <si>
    <t>Increase in deferred income tax assets</t>
  </si>
  <si>
    <t>Lease Termination | Adjustment</t>
  </si>
  <si>
    <t>Grossing Up of Borrowings and Pay Downs of Working Capital Loans [Member] | Adjustment</t>
  </si>
  <si>
    <t>Increase in third party debt modification</t>
  </si>
  <si>
    <t>Cash Flow Classification Adjustment [Member] | Adjustment</t>
  </si>
  <si>
    <t>Subsequent Events (Details) - USD ($) $ in Millions</t>
  </si>
  <si>
    <t>Source HOV Tax, LLC | Gainline Source Intermediate Holdings LLC | Merco Holdings, LLC</t>
  </si>
  <si>
    <t>Accounts Receivable from Securitization</t>
  </si>
  <si>
    <t>Accounts Receivable, Securitization, Term</t>
  </si>
  <si>
    <t>Minimum liquidity for A/R facility</t>
  </si>
  <si>
    <t>Subsequent Events | Source HOV Tax, LLC | Gainline Source Intermediate Holdings LLC</t>
  </si>
  <si>
    <t>Subsequent Events | Source HOV Tax, LLC | Gainline Source Intermediate Holdings LLC | Merco Holdings, LLC</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_(&quot;$ &quot;#,##0.00000_);_(&quot;$ &quot;(#,##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3</v>
      </c>
    </row>
    <row r="10" spans="1:4">
      <c r="A10" s="4" t="s">
        <v>16</v>
      </c>
      <c r="B10" s="4" t="s">
        <v>13</v>
      </c>
    </row>
    <row r="11" spans="1:4">
      <c r="A11" s="4" t="s">
        <v>17</v>
      </c>
      <c r="B11" s="4" t="s">
        <v>18</v>
      </c>
    </row>
    <row r="12" spans="1:4">
      <c r="A12" s="4" t="s">
        <v>19</v>
      </c>
      <c r="B12" s="4" t="s">
        <v>20</v>
      </c>
    </row>
    <row r="13" spans="1:4">
      <c r="A13" s="4" t="s">
        <v>21</v>
      </c>
      <c r="B13" s="4" t="s">
        <v>22</v>
      </c>
    </row>
    <row r="14" spans="1:4">
      <c r="A14" s="4" t="s">
        <v>23</v>
      </c>
      <c r="B14" s="4" t="s">
        <v>22</v>
      </c>
    </row>
    <row r="15" spans="1:4">
      <c r="A15" s="4" t="s">
        <v>24</v>
      </c>
      <c r="D15" s="5" t="n">
        <v>92130068</v>
      </c>
    </row>
    <row r="16" spans="1:4">
      <c r="A16" s="4" t="s">
        <v>25</v>
      </c>
      <c r="C16" s="6" t="n">
        <v>147511430</v>
      </c>
    </row>
    <row r="17" spans="1:4">
      <c r="A17" s="4" t="s">
        <v>26</v>
      </c>
      <c r="B17" s="4" t="s">
        <v>27</v>
      </c>
    </row>
    <row r="18" spans="1:4">
      <c r="A18" s="4" t="s">
        <v>28</v>
      </c>
      <c r="B18" s="4" t="s">
        <v>29</v>
      </c>
    </row>
    <row r="19" spans="1:4">
      <c r="A19" s="4" t="s">
        <v>30</v>
      </c>
      <c r="B19" s="4" t="s">
        <v>31</v>
      </c>
    </row>
    <row r="20" spans="1:4">
      <c r="A20" s="4" t="s">
        <v>32</v>
      </c>
      <c r="B20" s="4" t="s">
        <v>33</v>
      </c>
    </row>
    <row r="21" spans="1:4">
      <c r="A21" s="4" t="s">
        <v>34</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9</v>
      </c>
      <c r="D2" s="2" t="s">
        <v>43</v>
      </c>
    </row>
    <row r="3" spans="1:4">
      <c r="A3" s="3" t="s">
        <v>285</v>
      </c>
    </row>
    <row r="4" spans="1:4">
      <c r="A4" s="4" t="s">
        <v>972</v>
      </c>
      <c r="B4" s="5" t="n">
        <v>2800</v>
      </c>
    </row>
    <row r="5" spans="1:4">
      <c r="A5" s="4" t="s">
        <v>973</v>
      </c>
      <c r="B5" s="6" t="n">
        <v>2100</v>
      </c>
      <c r="C5" s="5" t="n">
        <v>2300</v>
      </c>
    </row>
    <row r="6" spans="1:4">
      <c r="A6" s="4" t="s">
        <v>974</v>
      </c>
      <c r="B6" s="6" t="n">
        <v>-200</v>
      </c>
    </row>
    <row r="7" spans="1:4">
      <c r="A7" s="3" t="s">
        <v>975</v>
      </c>
    </row>
    <row r="8" spans="1:4">
      <c r="A8" s="4" t="s">
        <v>976</v>
      </c>
      <c r="B8" s="6" t="n">
        <v>1476</v>
      </c>
      <c r="C8" s="6" t="n">
        <v>1047</v>
      </c>
      <c r="D8" s="5" t="n">
        <v>999</v>
      </c>
    </row>
    <row r="9" spans="1:4">
      <c r="A9" s="4" t="s">
        <v>977</v>
      </c>
      <c r="B9" s="6" t="n">
        <v>1378</v>
      </c>
      <c r="C9" s="6" t="n">
        <v>301</v>
      </c>
      <c r="D9" s="6" t="n">
        <v>48</v>
      </c>
    </row>
    <row r="10" spans="1:4">
      <c r="A10" s="4" t="s">
        <v>978</v>
      </c>
      <c r="B10" s="6" t="n">
        <v>-10</v>
      </c>
    </row>
    <row r="11" spans="1:4">
      <c r="A11" s="4" t="s">
        <v>979</v>
      </c>
      <c r="B11" s="6" t="n">
        <v>1470</v>
      </c>
      <c r="C11" s="6" t="n">
        <v>128</v>
      </c>
    </row>
    <row r="12" spans="1:4">
      <c r="A12" s="4" t="s">
        <v>980</v>
      </c>
      <c r="B12" s="6" t="n">
        <v>4314</v>
      </c>
      <c r="C12" s="6" t="n">
        <v>1476</v>
      </c>
      <c r="D12" s="5" t="n">
        <v>1047</v>
      </c>
    </row>
    <row r="13" spans="1:4">
      <c r="A13" s="4" t="s">
        <v>981</v>
      </c>
      <c r="B13" s="6" t="n">
        <v>0</v>
      </c>
    </row>
    <row r="14" spans="1:4">
      <c r="A14" s="4" t="s">
        <v>982</v>
      </c>
      <c r="B14" s="6" t="n">
        <v>105200</v>
      </c>
    </row>
    <row r="15" spans="1:4">
      <c r="A15" s="4" t="s">
        <v>983</v>
      </c>
      <c r="B15" s="6" t="n">
        <v>6300</v>
      </c>
    </row>
    <row r="16" spans="1:4">
      <c r="A16" s="4" t="s">
        <v>984</v>
      </c>
      <c r="B16" s="5" t="n">
        <v>1600</v>
      </c>
      <c r="C16" s="5" t="n">
        <v>47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5</v>
      </c>
      <c r="B1" s="2" t="s">
        <v>1</v>
      </c>
    </row>
    <row r="2" spans="1:4">
      <c r="B2" s="2" t="s">
        <v>2</v>
      </c>
      <c r="C2" s="2" t="s">
        <v>39</v>
      </c>
      <c r="D2" s="2" t="s">
        <v>43</v>
      </c>
    </row>
    <row r="3" spans="1:4">
      <c r="A3" s="3" t="s">
        <v>986</v>
      </c>
    </row>
    <row r="4" spans="1:4">
      <c r="A4" s="4" t="s">
        <v>987</v>
      </c>
      <c r="B4" s="5" t="n">
        <v>75875</v>
      </c>
      <c r="C4" s="5" t="n">
        <v>62952</v>
      </c>
      <c r="D4" s="5" t="n">
        <v>64886</v>
      </c>
    </row>
    <row r="5" spans="1:4">
      <c r="A5" s="4" t="s">
        <v>988</v>
      </c>
      <c r="B5" s="4" t="s">
        <v>989</v>
      </c>
    </row>
    <row r="6" spans="1:4">
      <c r="A6" s="4" t="s">
        <v>990</v>
      </c>
    </row>
    <row r="7" spans="1:4">
      <c r="A7" s="3" t="s">
        <v>986</v>
      </c>
    </row>
    <row r="8" spans="1:4">
      <c r="A8" s="4" t="s">
        <v>987</v>
      </c>
      <c r="B8" s="5" t="n">
        <v>0</v>
      </c>
    </row>
    <row r="9" spans="1:4">
      <c r="A9" s="4" t="s">
        <v>991</v>
      </c>
    </row>
    <row r="10" spans="1:4">
      <c r="A10" s="3" t="s">
        <v>986</v>
      </c>
    </row>
    <row r="11" spans="1:4">
      <c r="A11" s="4" t="s">
        <v>992</v>
      </c>
      <c r="B11" s="4" t="s">
        <v>993</v>
      </c>
    </row>
    <row r="12" spans="1:4">
      <c r="A12" s="4" t="s">
        <v>994</v>
      </c>
    </row>
    <row r="13" spans="1:4">
      <c r="A13" s="3" t="s">
        <v>986</v>
      </c>
    </row>
    <row r="14" spans="1:4">
      <c r="A14" s="4" t="s">
        <v>988</v>
      </c>
      <c r="B14" s="4" t="s">
        <v>995</v>
      </c>
      <c r="C14" s="4" t="s">
        <v>996</v>
      </c>
    </row>
    <row r="15" spans="1:4">
      <c r="A15" s="4" t="s">
        <v>997</v>
      </c>
    </row>
    <row r="16" spans="1:4">
      <c r="A16" s="3" t="s">
        <v>986</v>
      </c>
    </row>
    <row r="17" spans="1:4">
      <c r="A17" s="4" t="s">
        <v>998</v>
      </c>
      <c r="B17" s="4" t="s">
        <v>538</v>
      </c>
    </row>
    <row r="18" spans="1:4">
      <c r="A18" s="4" t="s">
        <v>999</v>
      </c>
      <c r="B18" s="4" t="s">
        <v>779</v>
      </c>
      <c r="C18" s="4" t="s">
        <v>993</v>
      </c>
    </row>
    <row r="19" spans="1:4">
      <c r="A19" s="4" t="s">
        <v>1000</v>
      </c>
    </row>
    <row r="20" spans="1:4">
      <c r="A20" s="3" t="s">
        <v>986</v>
      </c>
    </row>
    <row r="21" spans="1:4">
      <c r="A21" s="4" t="s">
        <v>999</v>
      </c>
      <c r="B21" s="4" t="s">
        <v>1001</v>
      </c>
      <c r="C21" s="4" t="s">
        <v>1001</v>
      </c>
    </row>
    <row r="22" spans="1:4">
      <c r="A22" s="4" t="s">
        <v>1002</v>
      </c>
    </row>
    <row r="23" spans="1:4">
      <c r="A23" s="3" t="s">
        <v>986</v>
      </c>
    </row>
    <row r="24" spans="1:4">
      <c r="A24" s="4" t="s">
        <v>988</v>
      </c>
      <c r="B24" s="4" t="s">
        <v>1003</v>
      </c>
      <c r="C24" s="4" t="s">
        <v>1004</v>
      </c>
    </row>
    <row r="25" spans="1:4">
      <c r="A25" s="4" t="s">
        <v>1005</v>
      </c>
    </row>
    <row r="26" spans="1:4">
      <c r="A26" s="3" t="s">
        <v>986</v>
      </c>
    </row>
    <row r="27" spans="1:4">
      <c r="A27" s="4" t="s">
        <v>998</v>
      </c>
      <c r="B27" s="4" t="s">
        <v>538</v>
      </c>
    </row>
    <row r="28" spans="1:4">
      <c r="A28" s="4" t="s">
        <v>1006</v>
      </c>
    </row>
    <row r="29" spans="1:4">
      <c r="A29" s="3" t="s">
        <v>986</v>
      </c>
    </row>
    <row r="30" spans="1:4">
      <c r="A30" s="4" t="s">
        <v>988</v>
      </c>
      <c r="B30" s="4" t="s">
        <v>1007</v>
      </c>
      <c r="C30" s="4" t="s">
        <v>1008</v>
      </c>
    </row>
    <row r="31" spans="1:4">
      <c r="A31" s="4" t="s">
        <v>1009</v>
      </c>
    </row>
    <row r="32" spans="1:4">
      <c r="A32" s="3" t="s">
        <v>986</v>
      </c>
    </row>
    <row r="33" spans="1:4">
      <c r="A33" s="4" t="s">
        <v>998</v>
      </c>
      <c r="B33" s="4" t="s">
        <v>538</v>
      </c>
    </row>
    <row r="34" spans="1:4">
      <c r="A34" s="4" t="s">
        <v>999</v>
      </c>
      <c r="B34" s="4" t="s">
        <v>993</v>
      </c>
    </row>
    <row r="35" spans="1:4">
      <c r="A35" s="4" t="s">
        <v>1010</v>
      </c>
    </row>
    <row r="36" spans="1:4">
      <c r="A36" s="3" t="s">
        <v>986</v>
      </c>
    </row>
    <row r="37" spans="1:4">
      <c r="A37" s="4" t="s">
        <v>999</v>
      </c>
      <c r="B37" s="4" t="s">
        <v>100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11</v>
      </c>
      <c r="B1" s="2" t="s">
        <v>1</v>
      </c>
    </row>
    <row r="2" spans="1:11">
      <c r="B2" s="2" t="s">
        <v>2</v>
      </c>
      <c r="C2" s="2" t="s">
        <v>39</v>
      </c>
      <c r="D2" s="2" t="s">
        <v>2</v>
      </c>
      <c r="E2" s="2" t="s">
        <v>37</v>
      </c>
      <c r="F2" s="2" t="s">
        <v>4</v>
      </c>
      <c r="G2" s="2" t="s">
        <v>38</v>
      </c>
      <c r="H2" s="2" t="s">
        <v>39</v>
      </c>
      <c r="I2" s="2" t="s">
        <v>40</v>
      </c>
      <c r="J2" s="2" t="s">
        <v>41</v>
      </c>
      <c r="K2" s="2" t="s">
        <v>42</v>
      </c>
    </row>
    <row r="3" spans="1:11">
      <c r="A3" s="3" t="s">
        <v>1012</v>
      </c>
    </row>
    <row r="4" spans="1:11">
      <c r="A4" s="4" t="s">
        <v>1013</v>
      </c>
      <c r="B4" s="5" t="n">
        <v>90051</v>
      </c>
      <c r="C4" s="5" t="n">
        <v>91875</v>
      </c>
    </row>
    <row r="5" spans="1:11">
      <c r="A5" s="4" t="s">
        <v>1014</v>
      </c>
      <c r="C5" s="6" t="n">
        <v>5631</v>
      </c>
    </row>
    <row r="6" spans="1:11">
      <c r="A6" s="4" t="s">
        <v>1015</v>
      </c>
      <c r="B6" s="6" t="n">
        <v>80</v>
      </c>
      <c r="C6" s="6" t="n">
        <v>82</v>
      </c>
    </row>
    <row r="7" spans="1:11">
      <c r="A7" s="4" t="s">
        <v>1016</v>
      </c>
      <c r="B7" s="6" t="n">
        <v>2448</v>
      </c>
      <c r="C7" s="6" t="n">
        <v>2350</v>
      </c>
    </row>
    <row r="8" spans="1:11">
      <c r="A8" s="4" t="s">
        <v>1017</v>
      </c>
      <c r="B8" s="6" t="n">
        <v>9168</v>
      </c>
      <c r="C8" s="6" t="n">
        <v>-4356</v>
      </c>
    </row>
    <row r="9" spans="1:11">
      <c r="A9" s="4" t="s">
        <v>1018</v>
      </c>
      <c r="B9" s="6" t="n">
        <v>-835</v>
      </c>
      <c r="C9" s="6" t="n">
        <v>1334</v>
      </c>
    </row>
    <row r="10" spans="1:11">
      <c r="A10" s="4" t="s">
        <v>1019</v>
      </c>
      <c r="B10" s="6" t="n">
        <v>-3082</v>
      </c>
      <c r="C10" s="6" t="n">
        <v>-1558</v>
      </c>
    </row>
    <row r="11" spans="1:11">
      <c r="A11" s="4" t="s">
        <v>1020</v>
      </c>
      <c r="B11" s="6" t="n">
        <v>3131</v>
      </c>
      <c r="C11" s="6" t="n">
        <v>-5307</v>
      </c>
    </row>
    <row r="12" spans="1:11">
      <c r="A12" s="4" t="s">
        <v>1021</v>
      </c>
      <c r="B12" s="6" t="n">
        <v>100961</v>
      </c>
      <c r="C12" s="6" t="n">
        <v>90051</v>
      </c>
    </row>
    <row r="13" spans="1:11">
      <c r="A13" s="3" t="s">
        <v>1022</v>
      </c>
    </row>
    <row r="14" spans="1:11">
      <c r="A14" s="4" t="s">
        <v>1023</v>
      </c>
      <c r="B14" s="6" t="n">
        <v>62952</v>
      </c>
      <c r="C14" s="6" t="n">
        <v>64886</v>
      </c>
    </row>
    <row r="15" spans="1:11">
      <c r="A15" s="4" t="s">
        <v>1014</v>
      </c>
      <c r="C15" s="6" t="n">
        <v>2184</v>
      </c>
    </row>
    <row r="16" spans="1:11">
      <c r="A16" s="4" t="s">
        <v>1024</v>
      </c>
      <c r="B16" s="6" t="n">
        <v>10906</v>
      </c>
      <c r="C16" s="6" t="n">
        <v>-1432</v>
      </c>
    </row>
    <row r="17" spans="1:11">
      <c r="A17" s="4" t="s">
        <v>1025</v>
      </c>
      <c r="B17" s="6" t="n">
        <v>2557</v>
      </c>
      <c r="C17" s="6" t="n">
        <v>2477</v>
      </c>
    </row>
    <row r="18" spans="1:11">
      <c r="A18" s="4" t="s">
        <v>1019</v>
      </c>
      <c r="B18" s="6" t="n">
        <v>-2995</v>
      </c>
      <c r="C18" s="6" t="n">
        <v>-1421</v>
      </c>
    </row>
    <row r="19" spans="1:11">
      <c r="A19" s="4" t="s">
        <v>1020</v>
      </c>
      <c r="B19" s="6" t="n">
        <v>2455</v>
      </c>
      <c r="C19" s="6" t="n">
        <v>-3742</v>
      </c>
    </row>
    <row r="20" spans="1:11">
      <c r="A20" s="4" t="s">
        <v>1026</v>
      </c>
      <c r="B20" s="6" t="n">
        <v>75875</v>
      </c>
      <c r="C20" s="6" t="n">
        <v>62952</v>
      </c>
    </row>
    <row r="21" spans="1:11">
      <c r="A21" s="4" t="s">
        <v>1027</v>
      </c>
      <c r="D21" s="5" t="n">
        <v>-25086</v>
      </c>
      <c r="H21" s="5" t="n">
        <v>-27099</v>
      </c>
    </row>
    <row r="22" spans="1:11">
      <c r="A22" s="3" t="s">
        <v>1028</v>
      </c>
    </row>
    <row r="23" spans="1:11">
      <c r="A23" s="4" t="s">
        <v>1029</v>
      </c>
      <c r="D23" s="6" t="n">
        <v>-25681</v>
      </c>
      <c r="E23" s="5" t="n">
        <v>-28850</v>
      </c>
      <c r="F23" s="5" t="n">
        <v>-27141</v>
      </c>
      <c r="G23" s="5" t="n">
        <v>-27730</v>
      </c>
      <c r="H23" s="6" t="n">
        <v>-27641</v>
      </c>
      <c r="I23" s="5" t="n">
        <v>-32887</v>
      </c>
      <c r="J23" s="5" t="n">
        <v>-32967</v>
      </c>
      <c r="K23" s="5" t="n">
        <v>-28540</v>
      </c>
    </row>
    <row r="24" spans="1:11">
      <c r="A24" s="4" t="s">
        <v>1030</v>
      </c>
      <c r="D24" s="6" t="n">
        <v>500</v>
      </c>
      <c r="H24" s="6" t="n">
        <v>500</v>
      </c>
    </row>
    <row r="25" spans="1:11">
      <c r="A25" s="3" t="s">
        <v>1031</v>
      </c>
    </row>
    <row r="26" spans="1:11">
      <c r="A26" s="4" t="s">
        <v>1032</v>
      </c>
      <c r="B26" s="6" t="n">
        <v>-8059</v>
      </c>
      <c r="C26" s="6" t="n">
        <v>-9301</v>
      </c>
    </row>
    <row r="27" spans="1:11">
      <c r="A27" s="4" t="s">
        <v>1033</v>
      </c>
      <c r="D27" s="6" t="n">
        <v>8059</v>
      </c>
      <c r="E27" s="5" t="n">
        <v>8978</v>
      </c>
      <c r="F27" s="5" t="n">
        <v>9269</v>
      </c>
      <c r="G27" s="5" t="n">
        <v>9525</v>
      </c>
      <c r="H27" s="6" t="n">
        <v>9301</v>
      </c>
      <c r="I27" s="5" t="n">
        <v>10691</v>
      </c>
      <c r="J27" s="5" t="n">
        <v>10831</v>
      </c>
      <c r="K27" s="5" t="n">
        <v>11457</v>
      </c>
    </row>
    <row r="28" spans="1:11">
      <c r="A28" s="3" t="s">
        <v>1034</v>
      </c>
    </row>
    <row r="29" spans="1:11">
      <c r="A29" s="4" t="s">
        <v>1035</v>
      </c>
      <c r="B29" s="6" t="n">
        <v>75875</v>
      </c>
      <c r="C29" s="6" t="n">
        <v>62952</v>
      </c>
      <c r="D29" s="6" t="n">
        <v>75875</v>
      </c>
      <c r="H29" s="6" t="n">
        <v>62952</v>
      </c>
    </row>
    <row r="30" spans="1:11">
      <c r="A30" s="4" t="s">
        <v>1036</v>
      </c>
    </row>
    <row r="31" spans="1:11">
      <c r="A31" s="3" t="s">
        <v>1022</v>
      </c>
    </row>
    <row r="32" spans="1:11">
      <c r="A32" s="4" t="s">
        <v>1026</v>
      </c>
      <c r="B32" s="6" t="n">
        <v>75875</v>
      </c>
    </row>
    <row r="33" spans="1:11">
      <c r="A33" s="3" t="s">
        <v>1034</v>
      </c>
    </row>
    <row r="34" spans="1:11">
      <c r="A34" s="4" t="s">
        <v>1035</v>
      </c>
      <c r="B34" s="6" t="n">
        <v>75875</v>
      </c>
      <c r="D34" s="6" t="n">
        <v>75875</v>
      </c>
    </row>
    <row r="35" spans="1:11">
      <c r="A35" s="4" t="s">
        <v>1037</v>
      </c>
    </row>
    <row r="36" spans="1:11">
      <c r="A36" s="3" t="s">
        <v>1022</v>
      </c>
    </row>
    <row r="37" spans="1:11">
      <c r="A37" s="4" t="s">
        <v>1023</v>
      </c>
      <c r="B37" s="6" t="n">
        <v>62952</v>
      </c>
    </row>
    <row r="38" spans="1:11">
      <c r="A38" s="4" t="s">
        <v>1026</v>
      </c>
      <c r="C38" s="6" t="n">
        <v>62952</v>
      </c>
    </row>
    <row r="39" spans="1:11">
      <c r="A39" s="3" t="s">
        <v>1034</v>
      </c>
    </row>
    <row r="40" spans="1:11">
      <c r="A40" s="4" t="s">
        <v>1035</v>
      </c>
      <c r="B40" s="6" t="n">
        <v>62952</v>
      </c>
      <c r="C40" s="6" t="n">
        <v>62952</v>
      </c>
      <c r="H40" s="6" t="n">
        <v>62952</v>
      </c>
    </row>
    <row r="41" spans="1:11">
      <c r="A41" s="4" t="s">
        <v>1038</v>
      </c>
    </row>
    <row r="42" spans="1:11">
      <c r="A42" s="3" t="s">
        <v>1022</v>
      </c>
    </row>
    <row r="43" spans="1:11">
      <c r="A43" s="4" t="s">
        <v>1023</v>
      </c>
      <c r="B43" s="6" t="n">
        <v>62883</v>
      </c>
    </row>
    <row r="44" spans="1:11">
      <c r="A44" s="4" t="s">
        <v>1026</v>
      </c>
      <c r="B44" s="6" t="n">
        <v>75875</v>
      </c>
      <c r="C44" s="6" t="n">
        <v>62883</v>
      </c>
    </row>
    <row r="45" spans="1:11">
      <c r="A45" s="3" t="s">
        <v>1034</v>
      </c>
    </row>
    <row r="46" spans="1:11">
      <c r="A46" s="4" t="s">
        <v>1039</v>
      </c>
      <c r="D46" s="6" t="n">
        <v>100961</v>
      </c>
      <c r="H46" s="6" t="n">
        <v>90050</v>
      </c>
    </row>
    <row r="47" spans="1:11">
      <c r="A47" s="4" t="s">
        <v>1040</v>
      </c>
      <c r="D47" s="6" t="n">
        <v>100961</v>
      </c>
      <c r="H47" s="6" t="n">
        <v>90050</v>
      </c>
    </row>
    <row r="48" spans="1:11">
      <c r="A48" s="4" t="s">
        <v>1035</v>
      </c>
      <c r="B48" s="6" t="n">
        <v>75875</v>
      </c>
      <c r="C48" s="5" t="n">
        <v>62883</v>
      </c>
      <c r="D48" s="6" t="n">
        <v>75875</v>
      </c>
      <c r="H48" s="6" t="n">
        <v>62883</v>
      </c>
    </row>
    <row r="49" spans="1:11">
      <c r="A49" s="4" t="s">
        <v>1041</v>
      </c>
    </row>
    <row r="50" spans="1:11">
      <c r="A50" s="3" t="s">
        <v>1028</v>
      </c>
    </row>
    <row r="51" spans="1:11">
      <c r="A51" s="4" t="s">
        <v>1029</v>
      </c>
      <c r="D51" s="6" t="n">
        <v>-25681</v>
      </c>
      <c r="H51" s="6" t="n">
        <v>-27641</v>
      </c>
    </row>
    <row r="52" spans="1:11">
      <c r="A52" s="4" t="s">
        <v>994</v>
      </c>
    </row>
    <row r="53" spans="1:11">
      <c r="A53" s="3" t="s">
        <v>1028</v>
      </c>
    </row>
    <row r="54" spans="1:11">
      <c r="A54" s="4" t="s">
        <v>1029</v>
      </c>
      <c r="D54" s="6" t="n">
        <v>-20600</v>
      </c>
      <c r="H54" s="6" t="n">
        <v>-22000</v>
      </c>
    </row>
    <row r="55" spans="1:11">
      <c r="A55" s="4" t="s">
        <v>1002</v>
      </c>
    </row>
    <row r="56" spans="1:11">
      <c r="A56" s="3" t="s">
        <v>1028</v>
      </c>
    </row>
    <row r="57" spans="1:11">
      <c r="A57" s="4" t="s">
        <v>1029</v>
      </c>
      <c r="D57" s="6" t="n">
        <v>-2400</v>
      </c>
      <c r="H57" s="6" t="n">
        <v>-2800</v>
      </c>
    </row>
    <row r="58" spans="1:11">
      <c r="A58" s="4" t="s">
        <v>1006</v>
      </c>
    </row>
    <row r="59" spans="1:11">
      <c r="A59" s="3" t="s">
        <v>1028</v>
      </c>
    </row>
    <row r="60" spans="1:11">
      <c r="A60" s="4" t="s">
        <v>1029</v>
      </c>
      <c r="D60" s="6" t="n">
        <v>-100</v>
      </c>
      <c r="H60" s="6" t="n">
        <v>-500</v>
      </c>
    </row>
    <row r="61" spans="1:11">
      <c r="A61" s="4" t="s">
        <v>1042</v>
      </c>
    </row>
    <row r="62" spans="1:11">
      <c r="A62" s="3" t="s">
        <v>1028</v>
      </c>
    </row>
    <row r="63" spans="1:11">
      <c r="A63" s="4" t="s">
        <v>1029</v>
      </c>
      <c r="D63" s="6" t="n">
        <v>-2100</v>
      </c>
      <c r="H63" s="5" t="n">
        <v>-1800</v>
      </c>
    </row>
    <row r="64" spans="1:11">
      <c r="A64" s="4" t="s">
        <v>990</v>
      </c>
    </row>
    <row r="65" spans="1:11">
      <c r="A65" s="3" t="s">
        <v>1022</v>
      </c>
    </row>
    <row r="66" spans="1:11">
      <c r="A66" s="4" t="s">
        <v>1026</v>
      </c>
      <c r="B66" s="6" t="n">
        <v>0</v>
      </c>
    </row>
    <row r="67" spans="1:11">
      <c r="A67" s="3" t="s">
        <v>1034</v>
      </c>
    </row>
    <row r="68" spans="1:11">
      <c r="A68" s="4" t="s">
        <v>1035</v>
      </c>
      <c r="B68" s="5" t="n">
        <v>0</v>
      </c>
      <c r="D68" s="5"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9</v>
      </c>
    </row>
    <row r="3" spans="1:3">
      <c r="A3" s="3" t="s">
        <v>1044</v>
      </c>
    </row>
    <row r="4" spans="1:3">
      <c r="A4" s="4" t="s">
        <v>1045</v>
      </c>
      <c r="B4" s="5" t="n">
        <v>1800</v>
      </c>
    </row>
    <row r="5" spans="1:3">
      <c r="A5" s="4" t="s">
        <v>1046</v>
      </c>
      <c r="B5" s="6" t="n">
        <v>100</v>
      </c>
    </row>
    <row r="6" spans="1:3">
      <c r="A6" s="4" t="s">
        <v>1032</v>
      </c>
      <c r="B6" s="6" t="n">
        <v>-8059</v>
      </c>
      <c r="C6" s="5" t="n">
        <v>-9301</v>
      </c>
    </row>
    <row r="7" spans="1:3">
      <c r="A7" s="4" t="s">
        <v>1047</v>
      </c>
      <c r="B7" s="5" t="n">
        <v>2000</v>
      </c>
      <c r="C7" s="5" t="n">
        <v>17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8</v>
      </c>
      <c r="B1" s="2" t="s">
        <v>1</v>
      </c>
    </row>
    <row r="2" spans="1:4">
      <c r="B2" s="2" t="s">
        <v>2</v>
      </c>
      <c r="C2" s="2" t="s">
        <v>39</v>
      </c>
      <c r="D2" s="2" t="s">
        <v>43</v>
      </c>
    </row>
    <row r="3" spans="1:4">
      <c r="A3" s="3" t="s">
        <v>1049</v>
      </c>
    </row>
    <row r="4" spans="1:4">
      <c r="A4" s="4" t="s">
        <v>1015</v>
      </c>
      <c r="B4" s="5" t="n">
        <v>80</v>
      </c>
      <c r="C4" s="5" t="n">
        <v>82</v>
      </c>
    </row>
    <row r="5" spans="1:4">
      <c r="A5" s="4" t="s">
        <v>1016</v>
      </c>
      <c r="B5" s="6" t="n">
        <v>2448</v>
      </c>
      <c r="C5" s="6" t="n">
        <v>2350</v>
      </c>
    </row>
    <row r="6" spans="1:4">
      <c r="A6" s="4" t="s">
        <v>1025</v>
      </c>
      <c r="B6" s="6" t="n">
        <v>2557</v>
      </c>
      <c r="C6" s="6" t="n">
        <v>2477</v>
      </c>
    </row>
    <row r="7" spans="1:4">
      <c r="A7" s="4" t="s">
        <v>1050</v>
      </c>
    </row>
    <row r="8" spans="1:4">
      <c r="A8" s="3" t="s">
        <v>1049</v>
      </c>
    </row>
    <row r="9" spans="1:4">
      <c r="A9" s="4" t="s">
        <v>1015</v>
      </c>
      <c r="B9" s="6" t="n">
        <v>80</v>
      </c>
      <c r="C9" s="6" t="n">
        <v>82</v>
      </c>
      <c r="D9" s="5" t="n">
        <v>8</v>
      </c>
    </row>
    <row r="10" spans="1:4">
      <c r="A10" s="4" t="s">
        <v>1016</v>
      </c>
      <c r="B10" s="6" t="n">
        <v>2448</v>
      </c>
      <c r="C10" s="6" t="n">
        <v>2350</v>
      </c>
      <c r="D10" s="6" t="n">
        <v>2288</v>
      </c>
    </row>
    <row r="11" spans="1:4">
      <c r="A11" s="4" t="s">
        <v>1051</v>
      </c>
      <c r="B11" s="6" t="n">
        <v>-2460</v>
      </c>
      <c r="C11" s="6" t="n">
        <v>-2841</v>
      </c>
      <c r="D11" s="6" t="n">
        <v>-2392</v>
      </c>
    </row>
    <row r="12" spans="1:4">
      <c r="A12" s="4" t="s">
        <v>1052</v>
      </c>
      <c r="B12" s="6" t="n">
        <v>-169</v>
      </c>
      <c r="C12" s="6" t="n">
        <v>9</v>
      </c>
      <c r="D12" s="6" t="n">
        <v>-134</v>
      </c>
    </row>
    <row r="13" spans="1:4">
      <c r="A13" s="4" t="s">
        <v>1053</v>
      </c>
      <c r="B13" s="6" t="n">
        <v>1768</v>
      </c>
      <c r="C13" s="6" t="n">
        <v>1755</v>
      </c>
      <c r="D13" s="6" t="n">
        <v>2063</v>
      </c>
    </row>
    <row r="14" spans="1:4">
      <c r="A14" s="4" t="s">
        <v>1049</v>
      </c>
      <c r="B14" s="5" t="n">
        <v>1667</v>
      </c>
      <c r="C14" s="5" t="n">
        <v>1355</v>
      </c>
      <c r="D14" s="5" t="n">
        <v>18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54</v>
      </c>
      <c r="B1" s="2" t="s">
        <v>1</v>
      </c>
    </row>
    <row r="2" spans="1:3">
      <c r="B2" s="2" t="s">
        <v>2</v>
      </c>
      <c r="C2" s="2" t="s">
        <v>39</v>
      </c>
    </row>
    <row r="3" spans="1:3">
      <c r="A3" s="3" t="s">
        <v>1055</v>
      </c>
    </row>
    <row r="4" spans="1:3">
      <c r="A4" s="4" t="s">
        <v>1056</v>
      </c>
      <c r="B4" s="4" t="s">
        <v>830</v>
      </c>
    </row>
    <row r="5" spans="1:3">
      <c r="A5" s="4" t="s">
        <v>1057</v>
      </c>
      <c r="B5" s="4" t="s">
        <v>779</v>
      </c>
    </row>
    <row r="6" spans="1:3">
      <c r="A6" s="3" t="s">
        <v>1058</v>
      </c>
    </row>
    <row r="7" spans="1:3">
      <c r="A7" s="4" t="s">
        <v>1059</v>
      </c>
      <c r="B7" s="4" t="s">
        <v>989</v>
      </c>
    </row>
    <row r="8" spans="1:3">
      <c r="A8" s="4" t="s">
        <v>994</v>
      </c>
    </row>
    <row r="9" spans="1:3">
      <c r="A9" s="3" t="s">
        <v>1060</v>
      </c>
    </row>
    <row r="10" spans="1:3">
      <c r="A10" s="4" t="s">
        <v>1061</v>
      </c>
      <c r="B10" s="4" t="s">
        <v>1062</v>
      </c>
      <c r="C10" s="4" t="s">
        <v>1063</v>
      </c>
    </row>
    <row r="11" spans="1:3">
      <c r="A11" s="3" t="s">
        <v>1058</v>
      </c>
    </row>
    <row r="12" spans="1:3">
      <c r="A12" s="4" t="s">
        <v>1061</v>
      </c>
      <c r="B12" s="4" t="s">
        <v>1063</v>
      </c>
      <c r="C12" s="4" t="s">
        <v>1064</v>
      </c>
    </row>
    <row r="13" spans="1:3">
      <c r="A13" s="4" t="s">
        <v>1059</v>
      </c>
      <c r="B13" s="4" t="s">
        <v>995</v>
      </c>
      <c r="C13" s="4" t="s">
        <v>996</v>
      </c>
    </row>
    <row r="14" spans="1:3">
      <c r="A14" s="4" t="s">
        <v>997</v>
      </c>
    </row>
    <row r="15" spans="1:3">
      <c r="A15" s="3" t="s">
        <v>1055</v>
      </c>
    </row>
    <row r="16" spans="1:3">
      <c r="A16" s="4" t="s">
        <v>999</v>
      </c>
      <c r="B16" s="4" t="s">
        <v>779</v>
      </c>
      <c r="C16" s="4" t="s">
        <v>993</v>
      </c>
    </row>
    <row r="17" spans="1:3">
      <c r="A17" s="4" t="s">
        <v>1000</v>
      </c>
    </row>
    <row r="18" spans="1:3">
      <c r="A18" s="3" t="s">
        <v>1055</v>
      </c>
    </row>
    <row r="19" spans="1:3">
      <c r="A19" s="4" t="s">
        <v>999</v>
      </c>
      <c r="B19" s="4" t="s">
        <v>1001</v>
      </c>
      <c r="C19" s="4" t="s">
        <v>1001</v>
      </c>
    </row>
    <row r="20" spans="1:3">
      <c r="A20" s="4" t="s">
        <v>1002</v>
      </c>
    </row>
    <row r="21" spans="1:3">
      <c r="A21" s="3" t="s">
        <v>1060</v>
      </c>
    </row>
    <row r="22" spans="1:3">
      <c r="A22" s="4" t="s">
        <v>1061</v>
      </c>
      <c r="B22" s="4" t="s">
        <v>1003</v>
      </c>
      <c r="C22" s="4" t="s">
        <v>1004</v>
      </c>
    </row>
    <row r="23" spans="1:3">
      <c r="A23" s="4" t="s">
        <v>1065</v>
      </c>
      <c r="B23" s="4" t="s">
        <v>1064</v>
      </c>
      <c r="C23" s="4" t="s">
        <v>1064</v>
      </c>
    </row>
    <row r="24" spans="1:3">
      <c r="A24" s="3" t="s">
        <v>1058</v>
      </c>
    </row>
    <row r="25" spans="1:3">
      <c r="A25" s="4" t="s">
        <v>1061</v>
      </c>
      <c r="B25" s="4" t="s">
        <v>1003</v>
      </c>
      <c r="C25" s="4" t="s">
        <v>1004</v>
      </c>
    </row>
    <row r="26" spans="1:3">
      <c r="A26" s="4" t="s">
        <v>1059</v>
      </c>
      <c r="B26" s="4" t="s">
        <v>1003</v>
      </c>
      <c r="C26" s="4" t="s">
        <v>1004</v>
      </c>
    </row>
    <row r="27" spans="1:3">
      <c r="A27" s="4" t="s">
        <v>1065</v>
      </c>
      <c r="B27" s="4" t="s">
        <v>1064</v>
      </c>
      <c r="C27" s="4" t="s">
        <v>1064</v>
      </c>
    </row>
    <row r="28" spans="1:3">
      <c r="A28" s="4" t="s">
        <v>1006</v>
      </c>
    </row>
    <row r="29" spans="1:3">
      <c r="A29" s="3" t="s">
        <v>1060</v>
      </c>
    </row>
    <row r="30" spans="1:3">
      <c r="A30" s="4" t="s">
        <v>1061</v>
      </c>
      <c r="B30" s="4" t="s">
        <v>1066</v>
      </c>
      <c r="C30" s="4" t="s">
        <v>1067</v>
      </c>
    </row>
    <row r="31" spans="1:3">
      <c r="A31" s="4" t="s">
        <v>1065</v>
      </c>
      <c r="B31" s="4" t="s">
        <v>1068</v>
      </c>
      <c r="C31" s="4" t="s">
        <v>1069</v>
      </c>
    </row>
    <row r="32" spans="1:3">
      <c r="A32" s="3" t="s">
        <v>1058</v>
      </c>
    </row>
    <row r="33" spans="1:3">
      <c r="A33" s="4" t="s">
        <v>1061</v>
      </c>
      <c r="B33" s="4" t="s">
        <v>1066</v>
      </c>
      <c r="C33" s="4" t="s">
        <v>1067</v>
      </c>
    </row>
    <row r="34" spans="1:3">
      <c r="A34" s="4" t="s">
        <v>1059</v>
      </c>
      <c r="B34" s="4" t="s">
        <v>1007</v>
      </c>
      <c r="C34" s="4" t="s">
        <v>1008</v>
      </c>
    </row>
    <row r="35" spans="1:3">
      <c r="A35" s="4" t="s">
        <v>1065</v>
      </c>
      <c r="B35" s="4" t="s">
        <v>1068</v>
      </c>
      <c r="C35" s="4" t="s">
        <v>1070</v>
      </c>
    </row>
    <row r="36" spans="1:3">
      <c r="A36" s="4" t="s">
        <v>1009</v>
      </c>
    </row>
    <row r="37" spans="1:3">
      <c r="A37" s="3" t="s">
        <v>1055</v>
      </c>
    </row>
    <row r="38" spans="1:3">
      <c r="A38" s="4" t="s">
        <v>999</v>
      </c>
      <c r="B38" s="4" t="s">
        <v>993</v>
      </c>
    </row>
    <row r="39" spans="1:3">
      <c r="A39" s="4" t="s">
        <v>1010</v>
      </c>
    </row>
    <row r="40" spans="1:3">
      <c r="A40" s="3" t="s">
        <v>1055</v>
      </c>
    </row>
    <row r="41" spans="1:3">
      <c r="A41" s="4" t="s">
        <v>999</v>
      </c>
      <c r="B41" s="4" t="s">
        <v>1001</v>
      </c>
    </row>
    <row r="42" spans="1:3">
      <c r="A42" s="4" t="s">
        <v>1042</v>
      </c>
    </row>
    <row r="43" spans="1:3">
      <c r="A43" s="3" t="s">
        <v>1060</v>
      </c>
    </row>
    <row r="44" spans="1:3">
      <c r="A44" s="4" t="s">
        <v>1061</v>
      </c>
      <c r="B44" s="4" t="s">
        <v>861</v>
      </c>
      <c r="C44" s="4" t="s">
        <v>1071</v>
      </c>
    </row>
    <row r="45" spans="1:3">
      <c r="A45" s="3" t="s">
        <v>1058</v>
      </c>
    </row>
    <row r="46" spans="1:3">
      <c r="A46" s="4" t="s">
        <v>1061</v>
      </c>
      <c r="B46" s="4" t="s">
        <v>861</v>
      </c>
      <c r="C46" s="4" t="s">
        <v>107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2</v>
      </c>
      <c r="B1" s="2" t="s">
        <v>1</v>
      </c>
    </row>
    <row r="2" spans="1:4">
      <c r="B2" s="2" t="s">
        <v>2</v>
      </c>
      <c r="C2" s="2" t="s">
        <v>39</v>
      </c>
      <c r="D2" s="2" t="s">
        <v>43</v>
      </c>
    </row>
    <row r="3" spans="1:4">
      <c r="A3" s="3" t="s">
        <v>1073</v>
      </c>
    </row>
    <row r="4" spans="1:4">
      <c r="A4" s="4" t="s">
        <v>1074</v>
      </c>
      <c r="B4" s="4" t="s">
        <v>1075</v>
      </c>
      <c r="C4" s="4" t="s">
        <v>1075</v>
      </c>
      <c r="D4" s="4" t="s">
        <v>1075</v>
      </c>
    </row>
    <row r="5" spans="1:4">
      <c r="A5" s="3" t="s">
        <v>1076</v>
      </c>
    </row>
    <row r="6" spans="1:4">
      <c r="A6" s="4" t="s">
        <v>1077</v>
      </c>
      <c r="B6" s="5" t="n">
        <v>75875</v>
      </c>
      <c r="C6" s="5" t="n">
        <v>62952</v>
      </c>
      <c r="D6" s="5" t="n">
        <v>64886</v>
      </c>
    </row>
    <row r="7" spans="1:4">
      <c r="A7" s="4" t="s">
        <v>1078</v>
      </c>
    </row>
    <row r="8" spans="1:4">
      <c r="A8" s="3" t="s">
        <v>1079</v>
      </c>
    </row>
    <row r="9" spans="1:4">
      <c r="A9" s="4" t="s">
        <v>1080</v>
      </c>
      <c r="B9" s="4" t="s">
        <v>779</v>
      </c>
    </row>
    <row r="10" spans="1:4">
      <c r="A10" s="4" t="s">
        <v>1081</v>
      </c>
    </row>
    <row r="11" spans="1:4">
      <c r="A11" s="3" t="s">
        <v>1079</v>
      </c>
    </row>
    <row r="12" spans="1:4">
      <c r="A12" s="4" t="s">
        <v>1080</v>
      </c>
      <c r="B12" s="4" t="s">
        <v>1001</v>
      </c>
    </row>
    <row r="13" spans="1:4">
      <c r="A13" s="4" t="s">
        <v>1082</v>
      </c>
    </row>
    <row r="14" spans="1:4">
      <c r="A14" s="3" t="s">
        <v>1076</v>
      </c>
    </row>
    <row r="15" spans="1:4">
      <c r="A15" s="4" t="s">
        <v>1077</v>
      </c>
      <c r="B15" s="5" t="n">
        <v>837</v>
      </c>
      <c r="C15" s="6" t="n">
        <v>129</v>
      </c>
    </row>
    <row r="16" spans="1:4">
      <c r="A16" s="4" t="s">
        <v>1083</v>
      </c>
    </row>
    <row r="17" spans="1:4">
      <c r="A17" s="3" t="s">
        <v>1076</v>
      </c>
    </row>
    <row r="18" spans="1:4">
      <c r="A18" s="4" t="s">
        <v>1077</v>
      </c>
      <c r="B18" s="6" t="n">
        <v>75038</v>
      </c>
      <c r="C18" s="6" t="n">
        <v>62823</v>
      </c>
    </row>
    <row r="19" spans="1:4">
      <c r="A19" s="4" t="s">
        <v>1084</v>
      </c>
    </row>
    <row r="20" spans="1:4">
      <c r="A20" s="3" t="s">
        <v>1076</v>
      </c>
    </row>
    <row r="21" spans="1:4">
      <c r="A21" s="4" t="s">
        <v>1077</v>
      </c>
      <c r="B21" s="6" t="n">
        <v>837</v>
      </c>
      <c r="C21" s="6" t="n">
        <v>129</v>
      </c>
    </row>
    <row r="22" spans="1:4">
      <c r="A22" s="4" t="s">
        <v>1085</v>
      </c>
    </row>
    <row r="23" spans="1:4">
      <c r="A23" s="3" t="s">
        <v>1076</v>
      </c>
    </row>
    <row r="24" spans="1:4">
      <c r="A24" s="4" t="s">
        <v>1077</v>
      </c>
      <c r="B24" s="5" t="n">
        <v>837</v>
      </c>
      <c r="C24" s="5" t="n">
        <v>129</v>
      </c>
    </row>
    <row r="25" spans="1:4">
      <c r="A25" s="4" t="s">
        <v>1086</v>
      </c>
    </row>
    <row r="26" spans="1:4">
      <c r="A26" s="3" t="s">
        <v>1073</v>
      </c>
    </row>
    <row r="27" spans="1:4">
      <c r="A27" s="4" t="s">
        <v>1074</v>
      </c>
      <c r="B27" s="4" t="s">
        <v>1087</v>
      </c>
      <c r="C27" s="4" t="s">
        <v>1088</v>
      </c>
      <c r="D27" s="4" t="s">
        <v>1089</v>
      </c>
    </row>
    <row r="28" spans="1:4">
      <c r="A28" s="4" t="s">
        <v>1090</v>
      </c>
    </row>
    <row r="29" spans="1:4">
      <c r="A29" s="3" t="s">
        <v>1076</v>
      </c>
    </row>
    <row r="30" spans="1:4">
      <c r="A30" s="4" t="s">
        <v>1077</v>
      </c>
      <c r="B30" s="5" t="n">
        <v>13121</v>
      </c>
      <c r="C30" s="5" t="n">
        <v>10161</v>
      </c>
    </row>
    <row r="31" spans="1:4">
      <c r="A31" s="4" t="s">
        <v>1091</v>
      </c>
    </row>
    <row r="32" spans="1:4">
      <c r="A32" s="3" t="s">
        <v>1076</v>
      </c>
    </row>
    <row r="33" spans="1:4">
      <c r="A33" s="4" t="s">
        <v>1077</v>
      </c>
      <c r="B33" s="6" t="n">
        <v>13121</v>
      </c>
      <c r="C33" s="6" t="n">
        <v>10161</v>
      </c>
    </row>
    <row r="34" spans="1:4">
      <c r="A34" s="4" t="s">
        <v>1092</v>
      </c>
    </row>
    <row r="35" spans="1:4">
      <c r="A35" s="3" t="s">
        <v>1076</v>
      </c>
    </row>
    <row r="36" spans="1:4">
      <c r="A36" s="4" t="s">
        <v>1077</v>
      </c>
      <c r="B36" s="6" t="n">
        <v>8747</v>
      </c>
      <c r="C36" s="6" t="n">
        <v>6773</v>
      </c>
    </row>
    <row r="37" spans="1:4">
      <c r="A37" s="4" t="s">
        <v>1093</v>
      </c>
    </row>
    <row r="38" spans="1:4">
      <c r="A38" s="3" t="s">
        <v>1076</v>
      </c>
    </row>
    <row r="39" spans="1:4">
      <c r="A39" s="4" t="s">
        <v>1077</v>
      </c>
      <c r="B39" s="5" t="n">
        <v>8747</v>
      </c>
      <c r="C39" s="5" t="n">
        <v>6773</v>
      </c>
    </row>
    <row r="40" spans="1:4">
      <c r="A40" s="4" t="s">
        <v>1094</v>
      </c>
    </row>
    <row r="41" spans="1:4">
      <c r="A41" s="3" t="s">
        <v>1073</v>
      </c>
    </row>
    <row r="42" spans="1:4">
      <c r="A42" s="4" t="s">
        <v>1074</v>
      </c>
      <c r="B42" s="4" t="s">
        <v>1095</v>
      </c>
      <c r="C42" s="4" t="s">
        <v>1096</v>
      </c>
      <c r="D42" s="4" t="s">
        <v>1097</v>
      </c>
    </row>
    <row r="43" spans="1:4">
      <c r="A43" s="4" t="s">
        <v>1098</v>
      </c>
    </row>
    <row r="44" spans="1:4">
      <c r="A44" s="3" t="s">
        <v>1076</v>
      </c>
    </row>
    <row r="45" spans="1:4">
      <c r="A45" s="4" t="s">
        <v>1077</v>
      </c>
      <c r="B45" s="5" t="n">
        <v>9446</v>
      </c>
      <c r="C45" s="5" t="n">
        <v>7987</v>
      </c>
    </row>
    <row r="46" spans="1:4">
      <c r="A46" s="4" t="s">
        <v>1099</v>
      </c>
    </row>
    <row r="47" spans="1:4">
      <c r="A47" s="3" t="s">
        <v>1076</v>
      </c>
    </row>
    <row r="48" spans="1:4">
      <c r="A48" s="4" t="s">
        <v>1077</v>
      </c>
      <c r="B48" s="5" t="n">
        <v>9446</v>
      </c>
      <c r="C48" s="5" t="n">
        <v>7987</v>
      </c>
    </row>
    <row r="49" spans="1:4">
      <c r="A49" s="4" t="s">
        <v>1100</v>
      </c>
    </row>
    <row r="50" spans="1:4">
      <c r="A50" s="3" t="s">
        <v>1073</v>
      </c>
    </row>
    <row r="51" spans="1:4">
      <c r="A51" s="4" t="s">
        <v>1074</v>
      </c>
      <c r="B51" s="4" t="s">
        <v>1101</v>
      </c>
      <c r="C51" s="4" t="s">
        <v>1102</v>
      </c>
      <c r="D51" s="4" t="s">
        <v>917</v>
      </c>
    </row>
    <row r="52" spans="1:4">
      <c r="A52" s="3" t="s">
        <v>1076</v>
      </c>
    </row>
    <row r="53" spans="1:4">
      <c r="A53" s="4" t="s">
        <v>1077</v>
      </c>
      <c r="B53" s="5" t="n">
        <v>31345</v>
      </c>
      <c r="C53" s="5" t="n">
        <v>24488</v>
      </c>
    </row>
    <row r="54" spans="1:4">
      <c r="A54" s="4" t="s">
        <v>1103</v>
      </c>
    </row>
    <row r="55" spans="1:4">
      <c r="A55" s="3" t="s">
        <v>1076</v>
      </c>
    </row>
    <row r="56" spans="1:4">
      <c r="A56" s="4" t="s">
        <v>1077</v>
      </c>
      <c r="B56" s="5" t="n">
        <v>31345</v>
      </c>
      <c r="C56" s="5" t="n">
        <v>24488</v>
      </c>
    </row>
    <row r="57" spans="1:4">
      <c r="A57" s="4" t="s">
        <v>1104</v>
      </c>
    </row>
    <row r="58" spans="1:4">
      <c r="A58" s="3" t="s">
        <v>1073</v>
      </c>
    </row>
    <row r="59" spans="1:4">
      <c r="A59" s="4" t="s">
        <v>1074</v>
      </c>
      <c r="B59" s="4" t="s">
        <v>1105</v>
      </c>
      <c r="C59" s="4" t="s">
        <v>1106</v>
      </c>
    </row>
    <row r="60" spans="1:4">
      <c r="A60" s="3" t="s">
        <v>1076</v>
      </c>
    </row>
    <row r="61" spans="1:4">
      <c r="A61" s="4" t="s">
        <v>1077</v>
      </c>
      <c r="B61" s="5" t="n">
        <v>12379</v>
      </c>
      <c r="C61" s="5" t="n">
        <v>13414</v>
      </c>
    </row>
    <row r="62" spans="1:4">
      <c r="A62" s="4" t="s">
        <v>1107</v>
      </c>
    </row>
    <row r="63" spans="1:4">
      <c r="A63" s="3" t="s">
        <v>1076</v>
      </c>
    </row>
    <row r="64" spans="1:4">
      <c r="A64" s="4" t="s">
        <v>1077</v>
      </c>
      <c r="B64" s="5" t="n">
        <v>12379</v>
      </c>
      <c r="C64" s="5" t="n">
        <v>1341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39</v>
      </c>
    </row>
    <row r="3" spans="1:3">
      <c r="A3" s="3" t="s">
        <v>1109</v>
      </c>
    </row>
    <row r="4" spans="1:3">
      <c r="A4" s="4" t="s">
        <v>1110</v>
      </c>
      <c r="B4" s="5" t="n">
        <v>2600</v>
      </c>
      <c r="C4" s="5" t="n">
        <v>2500</v>
      </c>
    </row>
    <row r="5" spans="1:3">
      <c r="A5" s="4" t="s">
        <v>1111</v>
      </c>
      <c r="B5" s="6" t="n">
        <v>2700</v>
      </c>
    </row>
    <row r="6" spans="1:3">
      <c r="A6" s="3" t="s">
        <v>1112</v>
      </c>
    </row>
    <row r="7" spans="1:3">
      <c r="A7" s="4" t="s">
        <v>582</v>
      </c>
      <c r="B7" s="6" t="n">
        <v>1730</v>
      </c>
    </row>
    <row r="8" spans="1:3">
      <c r="A8" s="4" t="s">
        <v>583</v>
      </c>
      <c r="B8" s="6" t="n">
        <v>1741</v>
      </c>
    </row>
    <row r="9" spans="1:3">
      <c r="A9" s="4" t="s">
        <v>584</v>
      </c>
      <c r="B9" s="6" t="n">
        <v>2070</v>
      </c>
    </row>
    <row r="10" spans="1:3">
      <c r="A10" s="4" t="s">
        <v>585</v>
      </c>
      <c r="B10" s="6" t="n">
        <v>1997</v>
      </c>
    </row>
    <row r="11" spans="1:3">
      <c r="A11" s="4" t="s">
        <v>586</v>
      </c>
      <c r="B11" s="6" t="n">
        <v>2854</v>
      </c>
    </row>
    <row r="12" spans="1:3">
      <c r="A12" s="4" t="s">
        <v>1113</v>
      </c>
      <c r="B12" s="6" t="n">
        <v>16417</v>
      </c>
    </row>
    <row r="13" spans="1:3">
      <c r="A13" s="4" t="s">
        <v>1114</v>
      </c>
      <c r="B13" s="5" t="n">
        <v>2680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15</v>
      </c>
      <c r="B1" s="2" t="s">
        <v>609</v>
      </c>
      <c r="C1" s="2" t="s">
        <v>610</v>
      </c>
      <c r="D1" s="2" t="s">
        <v>1116</v>
      </c>
      <c r="E1" s="2" t="s">
        <v>611</v>
      </c>
      <c r="F1" s="2" t="s">
        <v>100</v>
      </c>
      <c r="G1" s="2" t="s">
        <v>2</v>
      </c>
      <c r="H1" s="2" t="s">
        <v>39</v>
      </c>
      <c r="I1" s="2" t="s">
        <v>1117</v>
      </c>
    </row>
    <row r="2" spans="1:9">
      <c r="A2" s="3" t="s">
        <v>289</v>
      </c>
    </row>
    <row r="3" spans="1:9">
      <c r="A3" s="4" t="s">
        <v>1118</v>
      </c>
      <c r="G3" s="5" t="n">
        <v>56400000</v>
      </c>
    </row>
    <row r="4" spans="1:9">
      <c r="A4" s="4" t="s">
        <v>1119</v>
      </c>
    </row>
    <row r="5" spans="1:9">
      <c r="A5" s="3" t="s">
        <v>289</v>
      </c>
    </row>
    <row r="6" spans="1:9">
      <c r="A6" s="4" t="s">
        <v>1120</v>
      </c>
      <c r="G6" s="5" t="n">
        <v>700000</v>
      </c>
      <c r="H6" s="5" t="n">
        <v>700000</v>
      </c>
      <c r="I6" s="5" t="n">
        <v>700000</v>
      </c>
    </row>
    <row r="7" spans="1:9">
      <c r="A7" s="4" t="s">
        <v>1121</v>
      </c>
      <c r="D7" s="5" t="n">
        <v>8100000</v>
      </c>
    </row>
    <row r="8" spans="1:9">
      <c r="A8" s="4" t="s">
        <v>1122</v>
      </c>
    </row>
    <row r="9" spans="1:9">
      <c r="A9" s="3" t="s">
        <v>289</v>
      </c>
    </row>
    <row r="10" spans="1:9">
      <c r="A10" s="4" t="s">
        <v>1123</v>
      </c>
      <c r="C10" s="5" t="n">
        <v>4591</v>
      </c>
    </row>
    <row r="11" spans="1:9">
      <c r="A11" s="4" t="s">
        <v>636</v>
      </c>
      <c r="B11" s="5" t="n">
        <v>57698426</v>
      </c>
    </row>
    <row r="12" spans="1:9">
      <c r="A12" s="4" t="s">
        <v>1124</v>
      </c>
    </row>
    <row r="13" spans="1:9">
      <c r="A13" s="3" t="s">
        <v>289</v>
      </c>
    </row>
    <row r="14" spans="1:9">
      <c r="A14" s="4" t="s">
        <v>639</v>
      </c>
      <c r="F14" s="6" t="n">
        <v>4570734</v>
      </c>
    </row>
    <row r="15" spans="1:9">
      <c r="A15" s="4" t="s">
        <v>1125</v>
      </c>
    </row>
    <row r="16" spans="1:9">
      <c r="A16" s="3" t="s">
        <v>289</v>
      </c>
    </row>
    <row r="17" spans="1:9">
      <c r="A17" s="4" t="s">
        <v>1126</v>
      </c>
      <c r="E17" s="8" t="n">
        <v>1633.85</v>
      </c>
    </row>
    <row r="18" spans="1:9">
      <c r="A18" s="4" t="s">
        <v>1127</v>
      </c>
    </row>
    <row r="19" spans="1:9">
      <c r="A19" s="3" t="s">
        <v>289</v>
      </c>
    </row>
    <row r="20" spans="1:9">
      <c r="A20" s="4" t="s">
        <v>1126</v>
      </c>
      <c r="E20" s="8" t="n">
        <v>5079.28</v>
      </c>
    </row>
    <row r="21" spans="1:9">
      <c r="A21" s="4" t="s">
        <v>1128</v>
      </c>
    </row>
    <row r="22" spans="1:9">
      <c r="A22" s="3" t="s">
        <v>289</v>
      </c>
    </row>
    <row r="23" spans="1:9">
      <c r="A23" s="4" t="s">
        <v>635</v>
      </c>
      <c r="E23" s="6" t="n">
        <v>103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9</v>
      </c>
      <c r="B1" s="2" t="s">
        <v>1116</v>
      </c>
      <c r="C1" s="2" t="s">
        <v>2</v>
      </c>
      <c r="D1" s="2" t="s">
        <v>39</v>
      </c>
      <c r="E1" s="2" t="s">
        <v>1117</v>
      </c>
    </row>
    <row r="2" spans="1:5">
      <c r="A2" s="3" t="s">
        <v>1130</v>
      </c>
    </row>
    <row r="3" spans="1:5">
      <c r="A3" s="4" t="s">
        <v>1131</v>
      </c>
      <c r="C3" s="9" t="n">
        <v>0.7</v>
      </c>
      <c r="D3" s="9" t="n">
        <v>0.7</v>
      </c>
      <c r="E3" s="9" t="n">
        <v>0.7</v>
      </c>
    </row>
    <row r="4" spans="1:5">
      <c r="A4" s="4" t="s">
        <v>1121</v>
      </c>
      <c r="B4" s="9" t="n">
        <v>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32</v>
      </c>
      <c r="B1" s="2" t="s">
        <v>1</v>
      </c>
    </row>
    <row r="2" spans="1:10">
      <c r="B2" s="2" t="s">
        <v>2</v>
      </c>
      <c r="C2" s="2" t="s">
        <v>39</v>
      </c>
      <c r="D2" s="2" t="s">
        <v>37</v>
      </c>
      <c r="E2" s="2" t="s">
        <v>4</v>
      </c>
      <c r="F2" s="2" t="s">
        <v>38</v>
      </c>
      <c r="G2" s="2" t="s">
        <v>40</v>
      </c>
      <c r="H2" s="2" t="s">
        <v>41</v>
      </c>
      <c r="I2" s="2" t="s">
        <v>42</v>
      </c>
      <c r="J2" s="2" t="s">
        <v>43</v>
      </c>
    </row>
    <row r="3" spans="1:10">
      <c r="A3" s="3" t="s">
        <v>1133</v>
      </c>
    </row>
    <row r="4" spans="1:10">
      <c r="A4" s="4" t="s">
        <v>55</v>
      </c>
      <c r="B4" s="5" t="n">
        <v>359771</v>
      </c>
      <c r="C4" s="5" t="n">
        <v>708258</v>
      </c>
      <c r="D4" s="5" t="n">
        <v>611982</v>
      </c>
      <c r="E4" s="5" t="n">
        <v>708246</v>
      </c>
      <c r="F4" s="5" t="n">
        <v>708285</v>
      </c>
      <c r="G4" s="5" t="n">
        <v>749762</v>
      </c>
      <c r="H4" s="5" t="n">
        <v>748708</v>
      </c>
      <c r="I4" s="5" t="n">
        <v>747325</v>
      </c>
      <c r="J4" s="5" t="n">
        <v>747325</v>
      </c>
    </row>
    <row r="5" spans="1:10">
      <c r="A5" s="3" t="s">
        <v>1134</v>
      </c>
    </row>
    <row r="6" spans="1:10">
      <c r="A6" s="4" t="s">
        <v>794</v>
      </c>
      <c r="B6" s="5" t="n">
        <v>348557</v>
      </c>
      <c r="C6" s="6" t="n">
        <v>44427</v>
      </c>
    </row>
    <row r="7" spans="1:10">
      <c r="A7" s="4" t="s">
        <v>844</v>
      </c>
    </row>
    <row r="8" spans="1:10">
      <c r="A8" s="3" t="s">
        <v>1135</v>
      </c>
    </row>
    <row r="9" spans="1:10">
      <c r="A9" s="4" t="s">
        <v>1136</v>
      </c>
      <c r="B9" s="4" t="s">
        <v>1137</v>
      </c>
    </row>
    <row r="10" spans="1:10">
      <c r="A10" s="4" t="s">
        <v>896</v>
      </c>
    </row>
    <row r="11" spans="1:10">
      <c r="A11" s="3" t="s">
        <v>1135</v>
      </c>
    </row>
    <row r="12" spans="1:10">
      <c r="A12" s="4" t="s">
        <v>1136</v>
      </c>
      <c r="B12" s="4" t="s">
        <v>1138</v>
      </c>
    </row>
    <row r="13" spans="1:10">
      <c r="A13" s="4" t="s">
        <v>1139</v>
      </c>
    </row>
    <row r="14" spans="1:10">
      <c r="A14" s="3" t="s">
        <v>1134</v>
      </c>
    </row>
    <row r="15" spans="1:10">
      <c r="A15" s="4" t="s">
        <v>1140</v>
      </c>
      <c r="B15" s="5" t="n">
        <v>721</v>
      </c>
      <c r="C15" s="6" t="n">
        <v>721</v>
      </c>
    </row>
    <row r="16" spans="1:10">
      <c r="A16" s="4" t="s">
        <v>1141</v>
      </c>
      <c r="B16" s="6" t="n">
        <v>721</v>
      </c>
      <c r="C16" s="6" t="n">
        <v>721</v>
      </c>
    </row>
    <row r="17" spans="1:10">
      <c r="A17" s="4" t="s">
        <v>1142</v>
      </c>
    </row>
    <row r="18" spans="1:10">
      <c r="A18" s="3" t="s">
        <v>1133</v>
      </c>
    </row>
    <row r="19" spans="1:10">
      <c r="A19" s="4" t="s">
        <v>1143</v>
      </c>
      <c r="B19" s="6" t="n">
        <v>1398385</v>
      </c>
      <c r="C19" s="6" t="n">
        <v>1306423</v>
      </c>
    </row>
    <row r="20" spans="1:10">
      <c r="A20" s="4" t="s">
        <v>1144</v>
      </c>
      <c r="B20" s="6" t="n">
        <v>501</v>
      </c>
      <c r="C20" s="6" t="n">
        <v>3836</v>
      </c>
    </row>
    <row r="21" spans="1:10">
      <c r="A21" s="4" t="s">
        <v>1145</v>
      </c>
      <c r="B21" s="6" t="n">
        <v>721</v>
      </c>
      <c r="C21" s="6" t="n">
        <v>721</v>
      </c>
    </row>
    <row r="22" spans="1:10">
      <c r="A22" s="4" t="s">
        <v>1146</v>
      </c>
    </row>
    <row r="23" spans="1:10">
      <c r="A23" s="3" t="s">
        <v>1133</v>
      </c>
    </row>
    <row r="24" spans="1:10">
      <c r="A24" s="4" t="s">
        <v>55</v>
      </c>
      <c r="B24" s="6" t="n">
        <v>359771</v>
      </c>
      <c r="C24" s="6" t="n">
        <v>708258</v>
      </c>
    </row>
    <row r="25" spans="1:10">
      <c r="A25" s="4" t="s">
        <v>1147</v>
      </c>
    </row>
    <row r="26" spans="1:10">
      <c r="A26" s="3" t="s">
        <v>1133</v>
      </c>
    </row>
    <row r="27" spans="1:10">
      <c r="A27" s="4" t="s">
        <v>1143</v>
      </c>
      <c r="B27" s="6" t="n">
        <v>632796</v>
      </c>
      <c r="C27" s="6" t="n">
        <v>1316306</v>
      </c>
    </row>
    <row r="28" spans="1:10">
      <c r="A28" s="4" t="s">
        <v>1144</v>
      </c>
      <c r="B28" s="6" t="n">
        <v>501</v>
      </c>
      <c r="C28" s="6" t="n">
        <v>3836</v>
      </c>
    </row>
    <row r="29" spans="1:10">
      <c r="A29" s="4" t="s">
        <v>1145</v>
      </c>
      <c r="B29" s="6" t="n">
        <v>721</v>
      </c>
      <c r="C29" s="6" t="n">
        <v>721</v>
      </c>
    </row>
    <row r="30" spans="1:10">
      <c r="A30" s="4" t="s">
        <v>1148</v>
      </c>
    </row>
    <row r="31" spans="1:10">
      <c r="A31" s="3" t="s">
        <v>1133</v>
      </c>
    </row>
    <row r="32" spans="1:10">
      <c r="A32" s="4" t="s">
        <v>1143</v>
      </c>
      <c r="B32" s="6" t="n">
        <v>632796</v>
      </c>
      <c r="C32" s="6" t="n">
        <v>1316306</v>
      </c>
    </row>
    <row r="33" spans="1:10">
      <c r="A33" s="4" t="s">
        <v>1144</v>
      </c>
      <c r="B33" s="6" t="n">
        <v>501</v>
      </c>
      <c r="C33" s="6" t="n">
        <v>3836</v>
      </c>
    </row>
    <row r="34" spans="1:10">
      <c r="A34" s="4" t="s">
        <v>1149</v>
      </c>
    </row>
    <row r="35" spans="1:10">
      <c r="A35" s="3" t="s">
        <v>1133</v>
      </c>
    </row>
    <row r="36" spans="1:10">
      <c r="A36" s="4" t="s">
        <v>1145</v>
      </c>
      <c r="B36" s="6" t="n">
        <v>721</v>
      </c>
      <c r="C36" s="6" t="n">
        <v>721</v>
      </c>
    </row>
    <row r="37" spans="1:10">
      <c r="A37" s="4" t="s">
        <v>1150</v>
      </c>
    </row>
    <row r="38" spans="1:10">
      <c r="A38" s="3" t="s">
        <v>1133</v>
      </c>
    </row>
    <row r="39" spans="1:10">
      <c r="A39" s="4" t="s">
        <v>55</v>
      </c>
      <c r="B39" s="6" t="n">
        <v>359771</v>
      </c>
      <c r="C39" s="6" t="n">
        <v>708258</v>
      </c>
    </row>
    <row r="40" spans="1:10">
      <c r="A40" s="4" t="s">
        <v>1151</v>
      </c>
    </row>
    <row r="41" spans="1:10">
      <c r="A41" s="3" t="s">
        <v>1133</v>
      </c>
    </row>
    <row r="42" spans="1:10">
      <c r="A42" s="4" t="s">
        <v>55</v>
      </c>
      <c r="B42" s="5" t="n">
        <v>359771</v>
      </c>
      <c r="C42" s="5" t="n">
        <v>70825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52</v>
      </c>
      <c r="B1" s="2" t="s">
        <v>2</v>
      </c>
      <c r="C1" s="2" t="s">
        <v>477</v>
      </c>
    </row>
    <row r="2" spans="1:3">
      <c r="A2" s="3" t="s">
        <v>1153</v>
      </c>
    </row>
    <row r="3" spans="1:3">
      <c r="A3" s="4" t="s">
        <v>1154</v>
      </c>
      <c r="B3" s="6" t="n">
        <v>0</v>
      </c>
      <c r="C3" s="6" t="n">
        <v>9880</v>
      </c>
    </row>
    <row r="4" spans="1:3">
      <c r="A4" s="4" t="s">
        <v>488</v>
      </c>
    </row>
    <row r="5" spans="1:3">
      <c r="A5" s="3" t="s">
        <v>1153</v>
      </c>
    </row>
    <row r="6" spans="1:3">
      <c r="A6" s="4" t="s">
        <v>1155</v>
      </c>
      <c r="C6" s="6" t="n">
        <v>2453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156</v>
      </c>
      <c r="B1" s="2" t="s">
        <v>2</v>
      </c>
      <c r="C1" s="2" t="s">
        <v>39</v>
      </c>
      <c r="D1" s="2" t="s">
        <v>1157</v>
      </c>
    </row>
    <row r="2" spans="1:4">
      <c r="A2" s="3" t="s">
        <v>1158</v>
      </c>
    </row>
    <row r="3" spans="1:4">
      <c r="A3" s="4" t="s">
        <v>105</v>
      </c>
      <c r="B3" s="6" t="n">
        <v>1600000000</v>
      </c>
      <c r="C3" s="6" t="n">
        <v>1600000000</v>
      </c>
    </row>
    <row r="4" spans="1:4">
      <c r="A4" s="4" t="s">
        <v>1159</v>
      </c>
    </row>
    <row r="5" spans="1:4">
      <c r="A5" s="3" t="s">
        <v>1158</v>
      </c>
    </row>
    <row r="6" spans="1:4">
      <c r="A6" s="4" t="s">
        <v>105</v>
      </c>
      <c r="D6" s="6" t="n">
        <v>832376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6"/>
  </cols>
  <sheetData>
    <row r="1" spans="1:4">
      <c r="A1" s="1" t="s">
        <v>1160</v>
      </c>
      <c r="B1" s="2" t="s">
        <v>117</v>
      </c>
      <c r="C1" s="2" t="s">
        <v>1</v>
      </c>
    </row>
    <row r="2" spans="1:4">
      <c r="B2" s="2" t="s">
        <v>37</v>
      </c>
      <c r="C2" s="2" t="s">
        <v>2</v>
      </c>
      <c r="D2" s="2" t="s">
        <v>39</v>
      </c>
    </row>
    <row r="3" spans="1:4">
      <c r="A3" s="3" t="s">
        <v>1161</v>
      </c>
    </row>
    <row r="4" spans="1:4">
      <c r="A4" s="4" t="s">
        <v>1162</v>
      </c>
      <c r="B4" s="5" t="n">
        <v>223</v>
      </c>
      <c r="C4" s="5" t="n">
        <v>223</v>
      </c>
    </row>
    <row r="5" spans="1:4">
      <c r="A5" s="4" t="s">
        <v>1163</v>
      </c>
    </row>
    <row r="6" spans="1:4">
      <c r="A6" s="3" t="s">
        <v>1161</v>
      </c>
    </row>
    <row r="7" spans="1:4">
      <c r="A7" s="4" t="s">
        <v>1164</v>
      </c>
      <c r="C7" s="6" t="n">
        <v>194010</v>
      </c>
    </row>
    <row r="8" spans="1:4">
      <c r="A8" s="4" t="s">
        <v>1162</v>
      </c>
      <c r="C8" s="5" t="n">
        <v>200</v>
      </c>
    </row>
    <row r="9" spans="1:4">
      <c r="A9" s="4" t="s">
        <v>1165</v>
      </c>
    </row>
    <row r="10" spans="1:4">
      <c r="A10" s="3" t="s">
        <v>1166</v>
      </c>
    </row>
    <row r="11" spans="1:4">
      <c r="A11" s="4" t="s">
        <v>1167</v>
      </c>
      <c r="B11" s="6" t="n">
        <v>893297</v>
      </c>
      <c r="C11" s="6" t="n">
        <v>893297</v>
      </c>
    </row>
    <row r="12" spans="1:4">
      <c r="A12" s="4" t="s">
        <v>1168</v>
      </c>
      <c r="C12" s="6" t="n">
        <v>462617</v>
      </c>
    </row>
    <row r="13" spans="1:4">
      <c r="A13" s="4" t="s">
        <v>1169</v>
      </c>
      <c r="C13" s="6" t="n">
        <v>-242116</v>
      </c>
    </row>
    <row r="14" spans="1:4">
      <c r="A14" s="4" t="s">
        <v>1170</v>
      </c>
      <c r="C14" s="6" t="n">
        <v>-804493</v>
      </c>
    </row>
    <row r="15" spans="1:4">
      <c r="A15" s="4" t="s">
        <v>1171</v>
      </c>
      <c r="C15" s="6" t="n">
        <v>309305</v>
      </c>
      <c r="D15" s="6" t="n">
        <v>893297</v>
      </c>
    </row>
    <row r="16" spans="1:4">
      <c r="A16" s="3" t="s">
        <v>1172</v>
      </c>
    </row>
    <row r="17" spans="1:4">
      <c r="A17" s="4" t="s">
        <v>1173</v>
      </c>
      <c r="B17" s="8" t="n">
        <v>5.86</v>
      </c>
      <c r="C17" s="8" t="n">
        <v>5.86</v>
      </c>
    </row>
    <row r="18" spans="1:4">
      <c r="A18" s="4" t="s">
        <v>1168</v>
      </c>
      <c r="C18" s="6" t="n">
        <v>2490</v>
      </c>
    </row>
    <row r="19" spans="1:4">
      <c r="A19" s="4" t="s">
        <v>1169</v>
      </c>
      <c r="C19" s="10" t="n">
        <v>5.41</v>
      </c>
    </row>
    <row r="20" spans="1:4">
      <c r="A20" s="4" t="s">
        <v>1170</v>
      </c>
      <c r="C20" s="10" t="n">
        <v>5.88</v>
      </c>
    </row>
    <row r="21" spans="1:4">
      <c r="A21" s="4" t="s">
        <v>1174</v>
      </c>
      <c r="C21" s="8" t="n">
        <v>1.99</v>
      </c>
      <c r="D21" s="8" t="n">
        <v>5.86</v>
      </c>
    </row>
    <row r="22" spans="1:4">
      <c r="A22" s="3" t="s">
        <v>1175</v>
      </c>
    </row>
    <row r="23" spans="1:4">
      <c r="A23" s="4" t="s">
        <v>1176</v>
      </c>
      <c r="C23" s="4" t="s">
        <v>1177</v>
      </c>
      <c r="D23" s="4" t="s">
        <v>1178</v>
      </c>
    </row>
    <row r="24" spans="1:4">
      <c r="A24" s="3" t="s">
        <v>1179</v>
      </c>
    </row>
    <row r="25" spans="1:4">
      <c r="A25" s="4" t="s">
        <v>1180</v>
      </c>
      <c r="C25" s="5" t="n">
        <v>616</v>
      </c>
      <c r="D25" s="5" t="n">
        <v>5239</v>
      </c>
    </row>
    <row r="26" spans="1:4">
      <c r="A26" s="4" t="s">
        <v>1181</v>
      </c>
    </row>
    <row r="27" spans="1:4">
      <c r="A27" s="3" t="s">
        <v>293</v>
      </c>
    </row>
    <row r="28" spans="1:4">
      <c r="A28" s="4" t="s">
        <v>1182</v>
      </c>
      <c r="C28" s="4" t="s">
        <v>533</v>
      </c>
    </row>
    <row r="29" spans="1:4">
      <c r="A29" s="4" t="s">
        <v>1183</v>
      </c>
    </row>
    <row r="30" spans="1:4">
      <c r="A30" s="3" t="s">
        <v>293</v>
      </c>
    </row>
    <row r="31" spans="1:4">
      <c r="A31" s="4" t="s">
        <v>1182</v>
      </c>
      <c r="C31" s="4" t="s">
        <v>1184</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14"/>
  </cols>
  <sheetData>
    <row r="1" spans="1:5">
      <c r="A1" s="1" t="s">
        <v>1185</v>
      </c>
      <c r="B1" s="2" t="s">
        <v>1186</v>
      </c>
      <c r="C1" s="2" t="s">
        <v>2</v>
      </c>
      <c r="D1" s="2" t="s">
        <v>39</v>
      </c>
      <c r="E1" s="2" t="s">
        <v>43</v>
      </c>
    </row>
    <row r="2" spans="1:5">
      <c r="A2" s="4" t="s">
        <v>1187</v>
      </c>
    </row>
    <row r="3" spans="1:5">
      <c r="A3" s="3" t="s">
        <v>1188</v>
      </c>
    </row>
    <row r="4" spans="1:5">
      <c r="A4" s="4" t="s">
        <v>1188</v>
      </c>
      <c r="C4" s="5" t="n">
        <v>6200000</v>
      </c>
    </row>
    <row r="5" spans="1:5">
      <c r="A5" s="4" t="s">
        <v>1189</v>
      </c>
    </row>
    <row r="6" spans="1:5">
      <c r="A6" s="3" t="s">
        <v>1188</v>
      </c>
    </row>
    <row r="7" spans="1:5">
      <c r="A7" s="4" t="s">
        <v>1190</v>
      </c>
      <c r="C7" s="5" t="n">
        <v>7800000</v>
      </c>
      <c r="D7" s="5" t="n">
        <v>7600000</v>
      </c>
      <c r="E7" s="5" t="n">
        <v>6700000</v>
      </c>
    </row>
    <row r="8" spans="1:5">
      <c r="A8" s="4" t="s">
        <v>1191</v>
      </c>
    </row>
    <row r="9" spans="1:5">
      <c r="A9" s="3" t="s">
        <v>1153</v>
      </c>
    </row>
    <row r="10" spans="1:5">
      <c r="A10" s="4" t="s">
        <v>1192</v>
      </c>
      <c r="B10" s="4" t="s">
        <v>1075</v>
      </c>
    </row>
    <row r="11" spans="1:5">
      <c r="A11" s="4" t="s">
        <v>1193</v>
      </c>
      <c r="B11" s="4" t="s">
        <v>993</v>
      </c>
    </row>
    <row r="12" spans="1:5">
      <c r="A12" s="3" t="s">
        <v>1194</v>
      </c>
    </row>
    <row r="13" spans="1:5">
      <c r="A13" s="4" t="s">
        <v>1195</v>
      </c>
      <c r="C13" s="6" t="n">
        <v>3570300</v>
      </c>
    </row>
    <row r="14" spans="1:5">
      <c r="A14" s="4" t="s">
        <v>1196</v>
      </c>
      <c r="C14" s="6" t="n">
        <v>2050600</v>
      </c>
    </row>
    <row r="15" spans="1:5">
      <c r="A15" s="4" t="s">
        <v>1197</v>
      </c>
      <c r="C15" s="6" t="n">
        <v>-683200</v>
      </c>
    </row>
    <row r="16" spans="1:5">
      <c r="A16" s="4" t="s">
        <v>1198</v>
      </c>
      <c r="C16" s="6" t="n">
        <v>4937700</v>
      </c>
      <c r="D16" s="6" t="n">
        <v>3570300</v>
      </c>
    </row>
    <row r="17" spans="1:5">
      <c r="A17" s="4" t="s">
        <v>1199</v>
      </c>
      <c r="C17" s="6" t="n">
        <v>0</v>
      </c>
    </row>
    <row r="18" spans="1:5">
      <c r="A18" s="3" t="s">
        <v>1200</v>
      </c>
    </row>
    <row r="19" spans="1:5">
      <c r="A19" s="4" t="s">
        <v>1201</v>
      </c>
      <c r="C19" s="8" t="n">
        <v>6.06</v>
      </c>
    </row>
    <row r="20" spans="1:5">
      <c r="A20" s="4" t="s">
        <v>1198</v>
      </c>
      <c r="C20" s="10" t="n">
        <v>4.14</v>
      </c>
      <c r="D20" s="8" t="n">
        <v>6.06</v>
      </c>
    </row>
    <row r="21" spans="1:5">
      <c r="A21" s="3" t="s">
        <v>1202</v>
      </c>
    </row>
    <row r="22" spans="1:5">
      <c r="A22" s="4" t="s">
        <v>1203</v>
      </c>
      <c r="C22" s="10" t="n">
        <v>2.69</v>
      </c>
    </row>
    <row r="23" spans="1:5">
      <c r="A23" s="4" t="s">
        <v>1204</v>
      </c>
      <c r="C23" s="10" t="n">
        <v>0.9399999999999999</v>
      </c>
    </row>
    <row r="24" spans="1:5">
      <c r="A24" s="4" t="s">
        <v>1205</v>
      </c>
      <c r="C24" s="10" t="n">
        <v>2.64</v>
      </c>
    </row>
    <row r="25" spans="1:5">
      <c r="A25" s="4" t="s">
        <v>1206</v>
      </c>
      <c r="C25" s="8" t="n">
        <v>1.97</v>
      </c>
      <c r="D25" s="8" t="n">
        <v>2.69</v>
      </c>
    </row>
    <row r="26" spans="1:5">
      <c r="A26" s="3" t="s">
        <v>1207</v>
      </c>
    </row>
    <row r="27" spans="1:5">
      <c r="A27" s="4" t="s">
        <v>1208</v>
      </c>
      <c r="C27" s="4" t="s">
        <v>1209</v>
      </c>
      <c r="D27" s="4" t="s">
        <v>1210</v>
      </c>
    </row>
    <row r="28" spans="1:5">
      <c r="A28" s="4" t="s">
        <v>1179</v>
      </c>
      <c r="C28" s="5" t="n">
        <v>9719000</v>
      </c>
      <c r="D28" s="5" t="n">
        <v>9590000</v>
      </c>
    </row>
    <row r="29" spans="1:5">
      <c r="A29" s="4" t="s">
        <v>1211</v>
      </c>
    </row>
    <row r="30" spans="1:5">
      <c r="A30" s="3" t="s">
        <v>1153</v>
      </c>
    </row>
    <row r="31" spans="1:5">
      <c r="A31" s="4" t="s">
        <v>1182</v>
      </c>
      <c r="C31" s="4" t="s">
        <v>1184</v>
      </c>
    </row>
    <row r="32" spans="1:5">
      <c r="A32" s="4" t="s">
        <v>1212</v>
      </c>
    </row>
    <row r="33" spans="1:5">
      <c r="A33" s="3" t="s">
        <v>1153</v>
      </c>
    </row>
    <row r="34" spans="1:5">
      <c r="A34" s="4" t="s">
        <v>1182</v>
      </c>
      <c r="C34" s="4" t="s">
        <v>52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34"/>
    <col customWidth="1" max="3" min="3" width="30"/>
    <col customWidth="1" max="4" min="4" width="30"/>
    <col customWidth="1" max="5" min="5" width="20"/>
  </cols>
  <sheetData>
    <row r="1" spans="1:5">
      <c r="A1" s="1" t="s">
        <v>1213</v>
      </c>
      <c r="B1" s="2" t="s">
        <v>1</v>
      </c>
    </row>
    <row r="2" spans="1:5">
      <c r="B2" s="2" t="s">
        <v>1214</v>
      </c>
      <c r="C2" s="2" t="s">
        <v>1215</v>
      </c>
      <c r="D2" s="2" t="s">
        <v>1216</v>
      </c>
      <c r="E2" s="2" t="s">
        <v>1217</v>
      </c>
    </row>
    <row r="3" spans="1:5">
      <c r="A3" s="3" t="s">
        <v>146</v>
      </c>
    </row>
    <row r="4" spans="1:5">
      <c r="A4" s="4" t="s">
        <v>1218</v>
      </c>
      <c r="B4" s="7" t="n">
        <v>0.0001</v>
      </c>
      <c r="C4" s="7" t="n">
        <v>0.0001</v>
      </c>
      <c r="D4" s="7" t="n">
        <v>0.0001</v>
      </c>
    </row>
    <row r="5" spans="1:5">
      <c r="A5" s="4" t="s">
        <v>1219</v>
      </c>
      <c r="B5" s="6" t="n">
        <v>1600000000</v>
      </c>
      <c r="C5" s="6" t="n">
        <v>1600000000</v>
      </c>
    </row>
    <row r="6" spans="1:5">
      <c r="A6" s="4" t="s">
        <v>106</v>
      </c>
      <c r="B6" s="6" t="n">
        <v>153638836</v>
      </c>
      <c r="C6" s="6" t="n">
        <v>152692140</v>
      </c>
    </row>
    <row r="7" spans="1:5">
      <c r="A7" s="4" t="s">
        <v>1220</v>
      </c>
      <c r="B7" s="6" t="n">
        <v>150851689</v>
      </c>
      <c r="C7" s="6" t="n">
        <v>150142955</v>
      </c>
    </row>
    <row r="8" spans="1:5">
      <c r="A8" s="4" t="s">
        <v>108</v>
      </c>
      <c r="E8" s="6" t="n">
        <v>4570734</v>
      </c>
    </row>
    <row r="9" spans="1:5">
      <c r="A9" s="4" t="s">
        <v>1221</v>
      </c>
      <c r="B9" s="6" t="n">
        <v>1</v>
      </c>
    </row>
    <row r="10" spans="1:5">
      <c r="A10" s="4" t="s">
        <v>603</v>
      </c>
    </row>
    <row r="11" spans="1:5">
      <c r="A11" s="3" t="s">
        <v>146</v>
      </c>
    </row>
    <row r="12" spans="1:5">
      <c r="A12" s="4" t="s">
        <v>171</v>
      </c>
      <c r="B12" s="6" t="n">
        <v>275000</v>
      </c>
    </row>
    <row r="13" spans="1:5">
      <c r="A13" s="4" t="s">
        <v>146</v>
      </c>
    </row>
    <row r="14" spans="1:5">
      <c r="A14" s="3" t="s">
        <v>146</v>
      </c>
    </row>
    <row r="15" spans="1:5">
      <c r="A15" s="4" t="s">
        <v>106</v>
      </c>
      <c r="B15" s="6" t="n">
        <v>153638836</v>
      </c>
      <c r="C15" s="6" t="n">
        <v>152692140</v>
      </c>
    </row>
    <row r="16" spans="1:5">
      <c r="A16" s="4" t="s">
        <v>1220</v>
      </c>
      <c r="B16" s="6" t="n">
        <v>150851689</v>
      </c>
      <c r="C16" s="6" t="n">
        <v>150142955</v>
      </c>
    </row>
    <row r="17" spans="1:5">
      <c r="A17" s="4" t="s">
        <v>171</v>
      </c>
      <c r="B17" s="6" t="n">
        <v>336214</v>
      </c>
      <c r="C17" s="6" t="n">
        <v>1986767</v>
      </c>
      <c r="D17" s="6" t="n">
        <v>366780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1222</v>
      </c>
      <c r="B1" s="2" t="s">
        <v>115</v>
      </c>
      <c r="J1" s="2" t="s">
        <v>116</v>
      </c>
      <c r="L1" s="2" t="s">
        <v>117</v>
      </c>
      <c r="N1" s="2" t="s">
        <v>1</v>
      </c>
    </row>
    <row r="2" spans="1:17">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c r="Q2" s="2" t="s">
        <v>477</v>
      </c>
    </row>
    <row r="3" spans="1:17">
      <c r="A3" s="3" t="s">
        <v>147</v>
      </c>
    </row>
    <row r="4" spans="1:17">
      <c r="A4" s="4" t="s">
        <v>110</v>
      </c>
      <c r="B4" s="6" t="n">
        <v>20000000</v>
      </c>
      <c r="F4" s="6" t="n">
        <v>20000000</v>
      </c>
      <c r="N4" s="6" t="n">
        <v>20000000</v>
      </c>
      <c r="O4" s="6" t="n">
        <v>20000000</v>
      </c>
    </row>
    <row r="5" spans="1:17">
      <c r="A5" s="4" t="s">
        <v>112</v>
      </c>
      <c r="B5" s="6" t="n">
        <v>4294233</v>
      </c>
      <c r="F5" s="6" t="n">
        <v>4569233</v>
      </c>
      <c r="N5" s="6" t="n">
        <v>4294233</v>
      </c>
      <c r="O5" s="6" t="n">
        <v>4569233</v>
      </c>
    </row>
    <row r="6" spans="1:17">
      <c r="A6" s="4" t="s">
        <v>598</v>
      </c>
      <c r="B6" s="7" t="n">
        <v>0.0001</v>
      </c>
      <c r="F6" s="7" t="n">
        <v>0.0001</v>
      </c>
      <c r="N6" s="7" t="n">
        <v>0.0001</v>
      </c>
      <c r="O6" s="7" t="n">
        <v>0.0001</v>
      </c>
    </row>
    <row r="7" spans="1:17">
      <c r="A7" s="4" t="s">
        <v>135</v>
      </c>
      <c r="B7" s="5" t="n">
        <v>597</v>
      </c>
      <c r="C7" s="5" t="n">
        <v>884</v>
      </c>
      <c r="D7" s="5" t="n">
        <v>914</v>
      </c>
      <c r="E7" s="5" t="n">
        <v>914</v>
      </c>
      <c r="F7" s="5" t="n">
        <v>914</v>
      </c>
      <c r="G7" s="5" t="n">
        <v>914</v>
      </c>
      <c r="H7" s="5" t="n">
        <v>914</v>
      </c>
      <c r="I7" s="5" t="n">
        <v>914</v>
      </c>
      <c r="J7" s="5" t="n">
        <v>1828</v>
      </c>
      <c r="K7" s="5" t="n">
        <v>1828</v>
      </c>
      <c r="L7" s="5" t="n">
        <v>2712</v>
      </c>
      <c r="M7" s="5" t="n">
        <v>2742</v>
      </c>
      <c r="N7" s="5" t="n">
        <v>3309</v>
      </c>
      <c r="O7" s="5" t="n">
        <v>3655</v>
      </c>
      <c r="P7" s="5" t="n">
        <v>2489</v>
      </c>
    </row>
    <row r="8" spans="1:17">
      <c r="A8" s="4" t="s">
        <v>603</v>
      </c>
    </row>
    <row r="9" spans="1:17">
      <c r="A9" s="3" t="s">
        <v>147</v>
      </c>
    </row>
    <row r="10" spans="1:17">
      <c r="A10" s="4" t="s">
        <v>112</v>
      </c>
      <c r="B10" s="6" t="n">
        <v>4294233</v>
      </c>
      <c r="F10" s="6" t="n">
        <v>4569233</v>
      </c>
      <c r="N10" s="6" t="n">
        <v>4294233</v>
      </c>
      <c r="O10" s="6" t="n">
        <v>4569233</v>
      </c>
    </row>
    <row r="11" spans="1:17">
      <c r="A11" s="4" t="s">
        <v>598</v>
      </c>
      <c r="B11" s="7" t="n">
        <v>0.0001</v>
      </c>
      <c r="N11" s="7" t="n">
        <v>0.0001</v>
      </c>
    </row>
    <row r="12" spans="1:17">
      <c r="A12" s="4" t="s">
        <v>1223</v>
      </c>
      <c r="B12" s="11" t="n">
        <v>1.2226</v>
      </c>
      <c r="N12" s="11" t="n">
        <v>1.2226</v>
      </c>
    </row>
    <row r="13" spans="1:17">
      <c r="A13" s="4" t="s">
        <v>1224</v>
      </c>
      <c r="B13" s="8" t="n">
        <v>8.800000000000001</v>
      </c>
      <c r="N13" s="8" t="n">
        <v>8.800000000000001</v>
      </c>
    </row>
    <row r="14" spans="1:17">
      <c r="A14" s="4" t="s">
        <v>1225</v>
      </c>
      <c r="B14" s="12" t="n">
        <v>10.75911</v>
      </c>
      <c r="N14" s="12" t="n">
        <v>10.75911</v>
      </c>
    </row>
    <row r="15" spans="1:17">
      <c r="A15" s="4" t="s">
        <v>1226</v>
      </c>
      <c r="B15" s="6" t="n">
        <v>11240869</v>
      </c>
      <c r="N15" s="6" t="n">
        <v>11240869</v>
      </c>
    </row>
    <row r="16" spans="1:17">
      <c r="A16" s="4" t="s">
        <v>1227</v>
      </c>
      <c r="B16" s="6" t="n">
        <v>5250129</v>
      </c>
      <c r="N16" s="6" t="n">
        <v>5250129</v>
      </c>
    </row>
    <row r="17" spans="1:17">
      <c r="A17" s="4" t="s">
        <v>1228</v>
      </c>
      <c r="N17" s="4" t="s">
        <v>830</v>
      </c>
    </row>
    <row r="18" spans="1:17">
      <c r="A18" s="4" t="s">
        <v>135</v>
      </c>
      <c r="N18" s="5" t="n">
        <v>3300</v>
      </c>
    </row>
    <row r="19" spans="1:17">
      <c r="A19" s="4" t="s">
        <v>1229</v>
      </c>
      <c r="Q19" s="5" t="n">
        <v>9400</v>
      </c>
    </row>
    <row r="20" spans="1:17">
      <c r="A20" s="4" t="s">
        <v>1230</v>
      </c>
      <c r="N20" s="9" t="n">
        <v>2.2</v>
      </c>
    </row>
  </sheetData>
  <mergeCells count="5">
    <mergeCell ref="A1:A2"/>
    <mergeCell ref="B1:I1"/>
    <mergeCell ref="J1:K1"/>
    <mergeCell ref="L1:M1"/>
    <mergeCell ref="N1:P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31</v>
      </c>
      <c r="B1" s="2" t="s">
        <v>1</v>
      </c>
    </row>
    <row r="2" spans="1:4">
      <c r="B2" s="2" t="s">
        <v>2</v>
      </c>
      <c r="C2" s="2" t="s">
        <v>39</v>
      </c>
      <c r="D2" s="2" t="s">
        <v>1232</v>
      </c>
    </row>
    <row r="3" spans="1:4">
      <c r="A3" s="3" t="s">
        <v>295</v>
      </c>
    </row>
    <row r="4" spans="1:4">
      <c r="A4" s="4" t="s">
        <v>1233</v>
      </c>
      <c r="D4" s="6" t="n">
        <v>5000000</v>
      </c>
    </row>
    <row r="5" spans="1:4">
      <c r="A5" s="4" t="s">
        <v>1234</v>
      </c>
      <c r="B5" s="6" t="n">
        <v>237962</v>
      </c>
    </row>
    <row r="6" spans="1:4">
      <c r="A6" s="4" t="s">
        <v>1235</v>
      </c>
      <c r="B6" s="8" t="n">
        <v>2.51</v>
      </c>
    </row>
    <row r="7" spans="1:4">
      <c r="A7" s="4" t="s">
        <v>1236</v>
      </c>
      <c r="B7" s="6" t="n">
        <v>2787147</v>
      </c>
      <c r="C7" s="6" t="n">
        <v>254918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4"/>
  </cols>
  <sheetData>
    <row r="1" spans="1:2">
      <c r="A1" s="1" t="s">
        <v>1237</v>
      </c>
      <c r="B1" s="2" t="s">
        <v>1</v>
      </c>
    </row>
    <row r="2" spans="1:2">
      <c r="B2" s="2" t="s">
        <v>1238</v>
      </c>
    </row>
    <row r="3" spans="1:2">
      <c r="A3" s="3" t="s">
        <v>605</v>
      </c>
    </row>
    <row r="4" spans="1:2">
      <c r="A4" s="4" t="s">
        <v>1239</v>
      </c>
      <c r="B4" s="13" t="n">
        <v>0.5</v>
      </c>
    </row>
    <row r="5" spans="1:2">
      <c r="A5" s="4" t="s">
        <v>1240</v>
      </c>
      <c r="B5" s="8" t="n">
        <v>5.75</v>
      </c>
    </row>
    <row r="6" spans="1:2">
      <c r="A6" s="4" t="s">
        <v>1241</v>
      </c>
      <c r="B6" s="8" t="n">
        <v>11.5</v>
      </c>
    </row>
    <row r="7" spans="1:2">
      <c r="A7" s="4" t="s">
        <v>1242</v>
      </c>
      <c r="B7" s="4" t="s">
        <v>511</v>
      </c>
    </row>
    <row r="8" spans="1:2">
      <c r="A8" s="4" t="s">
        <v>1243</v>
      </c>
      <c r="B8" s="8" t="n">
        <v>0.01</v>
      </c>
    </row>
    <row r="9" spans="1:2">
      <c r="A9" s="4" t="s">
        <v>1244</v>
      </c>
      <c r="B9" s="4" t="s">
        <v>1245</v>
      </c>
    </row>
    <row r="10" spans="1:2">
      <c r="A10" s="4" t="s">
        <v>1246</v>
      </c>
      <c r="B10" s="5" t="n">
        <v>24</v>
      </c>
    </row>
    <row r="11" spans="1:2">
      <c r="A11" s="4" t="s">
        <v>1247</v>
      </c>
      <c r="B11" s="6" t="n">
        <v>20</v>
      </c>
    </row>
    <row r="12" spans="1:2">
      <c r="A12" s="4" t="s">
        <v>1248</v>
      </c>
      <c r="B12" s="4" t="s">
        <v>1245</v>
      </c>
    </row>
    <row r="13" spans="1:2">
      <c r="A13" s="4" t="s">
        <v>1249</v>
      </c>
      <c r="B13" s="4" t="s">
        <v>1250</v>
      </c>
    </row>
    <row r="14" spans="1:2">
      <c r="A14" s="4" t="s">
        <v>1251</v>
      </c>
      <c r="B14" s="4" t="s">
        <v>1252</v>
      </c>
    </row>
    <row r="15" spans="1:2">
      <c r="A15" s="4" t="s">
        <v>605</v>
      </c>
    </row>
    <row r="16" spans="1:2">
      <c r="A16" s="3" t="s">
        <v>605</v>
      </c>
    </row>
    <row r="17" spans="1:2">
      <c r="A17" s="4" t="s">
        <v>1253</v>
      </c>
      <c r="B17" s="6" t="n">
        <v>34988302</v>
      </c>
    </row>
    <row r="18" spans="1:2">
      <c r="A18" s="4" t="s">
        <v>1254</v>
      </c>
      <c r="B18" s="6" t="n">
        <v>34988302</v>
      </c>
    </row>
    <row r="19" spans="1:2">
      <c r="A19" s="4" t="s">
        <v>1255</v>
      </c>
      <c r="B19" s="6" t="n">
        <v>11698</v>
      </c>
    </row>
    <row r="20" spans="1:2">
      <c r="A20" s="4" t="s">
        <v>1256</v>
      </c>
    </row>
    <row r="21" spans="1:2">
      <c r="A21" s="3" t="s">
        <v>605</v>
      </c>
    </row>
    <row r="22" spans="1:2">
      <c r="A22" s="4" t="s">
        <v>1257</v>
      </c>
      <c r="B22" s="6" t="n">
        <v>35000000</v>
      </c>
    </row>
    <row r="23" spans="1:2">
      <c r="A23" s="4" t="s">
        <v>1258</v>
      </c>
      <c r="B23" s="6" t="n">
        <v>1</v>
      </c>
    </row>
    <row r="24" spans="1:2">
      <c r="A24" s="4" t="s">
        <v>1259</v>
      </c>
      <c r="B24" s="6" t="n">
        <v>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9</v>
      </c>
      <c r="D2" s="2" t="s">
        <v>43</v>
      </c>
    </row>
    <row r="3" spans="1:4">
      <c r="A3" s="3" t="s">
        <v>297</v>
      </c>
    </row>
    <row r="4" spans="1:4">
      <c r="A4" s="4" t="s">
        <v>752</v>
      </c>
      <c r="B4" s="9" t="n">
        <v>77.3</v>
      </c>
    </row>
    <row r="5" spans="1:4">
      <c r="A5" s="4" t="s">
        <v>750</v>
      </c>
      <c r="C5" s="9" t="n">
        <v>83.8</v>
      </c>
      <c r="D5" s="5" t="n">
        <v>60</v>
      </c>
    </row>
    <row r="6" spans="1:4">
      <c r="A6" s="4" t="s">
        <v>1261</v>
      </c>
    </row>
    <row r="7" spans="1:4">
      <c r="A7" s="3" t="s">
        <v>297</v>
      </c>
    </row>
    <row r="8" spans="1:4">
      <c r="A8" s="4" t="s">
        <v>752</v>
      </c>
      <c r="B8" s="9" t="n">
        <v>0.4</v>
      </c>
    </row>
    <row r="9" spans="1:4">
      <c r="A9" s="4" t="s">
        <v>750</v>
      </c>
      <c r="C9" s="9" t="n">
        <v>0.7</v>
      </c>
      <c r="D9" s="9" t="n">
        <v>0.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262</v>
      </c>
      <c r="B1" s="2" t="s">
        <v>115</v>
      </c>
      <c r="J1" s="2" t="s">
        <v>116</v>
      </c>
      <c r="L1" s="2" t="s">
        <v>117</v>
      </c>
      <c r="N1" s="2" t="s">
        <v>1</v>
      </c>
    </row>
    <row r="2" spans="1:16">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row>
    <row r="3" spans="1:16">
      <c r="A3" s="3" t="s">
        <v>297</v>
      </c>
    </row>
    <row r="4" spans="1:16">
      <c r="A4" s="4" t="s">
        <v>1263</v>
      </c>
      <c r="N4" s="5" t="n">
        <v>9501</v>
      </c>
      <c r="O4" s="5" t="n">
        <v>12403</v>
      </c>
      <c r="P4" s="5" t="n">
        <v>33431</v>
      </c>
    </row>
    <row r="5" spans="1:16">
      <c r="A5" s="4" t="s">
        <v>124</v>
      </c>
      <c r="B5" s="5" t="n">
        <v>1742</v>
      </c>
      <c r="C5" s="5" t="n">
        <v>1430</v>
      </c>
      <c r="D5" s="5" t="n">
        <v>5331</v>
      </c>
      <c r="E5" s="5" t="n">
        <v>998</v>
      </c>
      <c r="F5" s="5" t="n">
        <v>3664</v>
      </c>
      <c r="G5" s="5" t="n">
        <v>775</v>
      </c>
      <c r="H5" s="5" t="n">
        <v>6783</v>
      </c>
      <c r="I5" s="5" t="n">
        <v>1181</v>
      </c>
      <c r="J5" s="5" t="n">
        <v>6329</v>
      </c>
      <c r="K5" s="5" t="n">
        <v>7964</v>
      </c>
      <c r="L5" s="5" t="n">
        <v>7759</v>
      </c>
      <c r="M5" s="5" t="n">
        <v>8739</v>
      </c>
      <c r="N5" s="6" t="n">
        <v>9501</v>
      </c>
      <c r="O5" s="6" t="n">
        <v>12403</v>
      </c>
      <c r="P5" s="6" t="n">
        <v>33431</v>
      </c>
    </row>
    <row r="6" spans="1:16">
      <c r="A6" s="4" t="s">
        <v>1264</v>
      </c>
    </row>
    <row r="7" spans="1:16">
      <c r="A7" s="3" t="s">
        <v>297</v>
      </c>
    </row>
    <row r="8" spans="1:16">
      <c r="A8" s="4" t="s">
        <v>1263</v>
      </c>
      <c r="N8" s="6" t="n">
        <v>200</v>
      </c>
      <c r="O8" s="6" t="n">
        <v>200</v>
      </c>
      <c r="P8" s="6" t="n">
        <v>100</v>
      </c>
    </row>
    <row r="9" spans="1:16">
      <c r="A9" s="4" t="s">
        <v>1265</v>
      </c>
    </row>
    <row r="10" spans="1:16">
      <c r="A10" s="3" t="s">
        <v>297</v>
      </c>
    </row>
    <row r="11" spans="1:16">
      <c r="A11" s="4" t="s">
        <v>1263</v>
      </c>
      <c r="N11" s="5" t="n">
        <v>0</v>
      </c>
      <c r="O11" s="5" t="n">
        <v>100</v>
      </c>
      <c r="P11" s="5" t="n">
        <v>500</v>
      </c>
    </row>
  </sheetData>
  <mergeCells count="5">
    <mergeCell ref="A1:A2"/>
    <mergeCell ref="B1:I1"/>
    <mergeCell ref="J1:K1"/>
    <mergeCell ref="L1:M1"/>
    <mergeCell ref="N1:P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3"/>
    <col customWidth="1" max="19" min="19" width="23"/>
  </cols>
  <sheetData>
    <row r="1" spans="1:19">
      <c r="A1" s="1" t="s">
        <v>1266</v>
      </c>
      <c r="B1" s="2" t="s">
        <v>1267</v>
      </c>
      <c r="C1" s="2" t="s">
        <v>580</v>
      </c>
      <c r="D1" s="2" t="s">
        <v>1268</v>
      </c>
      <c r="E1" s="2" t="s">
        <v>1269</v>
      </c>
      <c r="F1" s="2" t="s">
        <v>1270</v>
      </c>
      <c r="G1" s="2" t="s">
        <v>739</v>
      </c>
      <c r="H1" s="2" t="s">
        <v>1271</v>
      </c>
      <c r="I1" s="2" t="s">
        <v>1272</v>
      </c>
      <c r="J1" s="2" t="s">
        <v>1273</v>
      </c>
      <c r="K1" s="2" t="s">
        <v>1269</v>
      </c>
      <c r="L1" s="2" t="s">
        <v>1272</v>
      </c>
      <c r="M1" s="2" t="s">
        <v>1268</v>
      </c>
      <c r="N1" s="2" t="s">
        <v>1271</v>
      </c>
      <c r="O1" s="2" t="s">
        <v>580</v>
      </c>
      <c r="P1" s="2" t="s">
        <v>739</v>
      </c>
      <c r="Q1" s="2" t="s">
        <v>1274</v>
      </c>
      <c r="R1" s="2" t="s">
        <v>1275</v>
      </c>
      <c r="S1" s="2" t="s">
        <v>1276</v>
      </c>
    </row>
    <row r="2" spans="1:19">
      <c r="A2" s="3" t="s">
        <v>297</v>
      </c>
    </row>
    <row r="3" spans="1:19">
      <c r="A3" s="4" t="s">
        <v>124</v>
      </c>
      <c r="C3" s="5" t="n">
        <v>1742</v>
      </c>
      <c r="D3" s="5" t="n">
        <v>1430</v>
      </c>
      <c r="E3" s="5" t="n">
        <v>5331</v>
      </c>
      <c r="F3" s="5" t="n">
        <v>998</v>
      </c>
      <c r="G3" s="5" t="n">
        <v>3664</v>
      </c>
      <c r="H3" s="5" t="n">
        <v>775</v>
      </c>
      <c r="I3" s="5" t="n">
        <v>6783</v>
      </c>
      <c r="J3" s="5" t="n">
        <v>1181</v>
      </c>
      <c r="K3" s="5" t="n">
        <v>6329</v>
      </c>
      <c r="L3" s="5" t="n">
        <v>7964</v>
      </c>
      <c r="M3" s="5" t="n">
        <v>7759</v>
      </c>
      <c r="N3" s="5" t="n">
        <v>8739</v>
      </c>
      <c r="O3" s="5" t="n">
        <v>9501</v>
      </c>
      <c r="P3" s="5" t="n">
        <v>12403</v>
      </c>
      <c r="Q3" s="5" t="n">
        <v>33431</v>
      </c>
    </row>
    <row r="4" spans="1:19">
      <c r="A4" s="4" t="s">
        <v>1263</v>
      </c>
      <c r="O4" s="6" t="n">
        <v>9501</v>
      </c>
      <c r="P4" s="6" t="n">
        <v>12403</v>
      </c>
      <c r="Q4" s="6" t="n">
        <v>33431</v>
      </c>
    </row>
    <row r="5" spans="1:19">
      <c r="A5" s="4" t="s">
        <v>1277</v>
      </c>
    </row>
    <row r="6" spans="1:19">
      <c r="A6" s="3" t="s">
        <v>297</v>
      </c>
    </row>
    <row r="7" spans="1:19">
      <c r="A7" s="4" t="s">
        <v>1263</v>
      </c>
      <c r="B7" s="5" t="n">
        <v>0</v>
      </c>
      <c r="Q7" s="6" t="n">
        <v>6000</v>
      </c>
    </row>
    <row r="8" spans="1:19">
      <c r="A8" s="4" t="s">
        <v>1278</v>
      </c>
    </row>
    <row r="9" spans="1:19">
      <c r="A9" s="3" t="s">
        <v>297</v>
      </c>
    </row>
    <row r="10" spans="1:19">
      <c r="A10" s="4" t="s">
        <v>1263</v>
      </c>
      <c r="O10" s="6" t="n">
        <v>600</v>
      </c>
      <c r="Q10" s="6" t="n">
        <v>900</v>
      </c>
    </row>
    <row r="11" spans="1:19">
      <c r="A11" s="4" t="s">
        <v>1279</v>
      </c>
    </row>
    <row r="12" spans="1:19">
      <c r="A12" s="3" t="s">
        <v>297</v>
      </c>
    </row>
    <row r="13" spans="1:19">
      <c r="A13" s="4" t="s">
        <v>1263</v>
      </c>
      <c r="P13" s="6" t="n">
        <v>100</v>
      </c>
    </row>
    <row r="14" spans="1:19">
      <c r="A14" s="4" t="s">
        <v>1280</v>
      </c>
    </row>
    <row r="15" spans="1:19">
      <c r="A15" s="3" t="s">
        <v>297</v>
      </c>
    </row>
    <row r="16" spans="1:19">
      <c r="A16" s="4" t="s">
        <v>1263</v>
      </c>
      <c r="O16" s="6" t="n">
        <v>0</v>
      </c>
      <c r="P16" s="6" t="n">
        <v>0</v>
      </c>
      <c r="Q16" s="6" t="n">
        <v>23000</v>
      </c>
    </row>
    <row r="17" spans="1:19">
      <c r="A17" s="4" t="s">
        <v>1281</v>
      </c>
      <c r="Q17" s="5" t="n">
        <v>10000</v>
      </c>
    </row>
    <row r="18" spans="1:19">
      <c r="A18" s="4" t="s">
        <v>1282</v>
      </c>
      <c r="Q18" s="6" t="n">
        <v>1250000</v>
      </c>
    </row>
    <row r="19" spans="1:19">
      <c r="A19" s="4" t="s">
        <v>1283</v>
      </c>
    </row>
    <row r="20" spans="1:19">
      <c r="A20" s="3" t="s">
        <v>297</v>
      </c>
    </row>
    <row r="21" spans="1:19">
      <c r="A21" s="4" t="s">
        <v>1284</v>
      </c>
      <c r="R21" s="4" t="s">
        <v>1285</v>
      </c>
      <c r="S21" s="4" t="s">
        <v>1285</v>
      </c>
    </row>
    <row r="22" spans="1:19">
      <c r="A22" s="4" t="s">
        <v>1286</v>
      </c>
    </row>
    <row r="23" spans="1:19">
      <c r="A23" s="3" t="s">
        <v>297</v>
      </c>
    </row>
    <row r="24" spans="1:19">
      <c r="A24" s="4" t="s">
        <v>1284</v>
      </c>
      <c r="R24" s="4" t="s">
        <v>1287</v>
      </c>
      <c r="S24" s="4" t="s">
        <v>1287</v>
      </c>
    </row>
    <row r="25" spans="1:19">
      <c r="A25" s="4" t="s">
        <v>1288</v>
      </c>
    </row>
    <row r="26" spans="1:19">
      <c r="A26" s="3" t="s">
        <v>297</v>
      </c>
    </row>
    <row r="27" spans="1:19">
      <c r="A27" s="4" t="s">
        <v>124</v>
      </c>
      <c r="O27" s="5" t="n">
        <v>1000</v>
      </c>
      <c r="P27" s="5" t="n">
        <v>700</v>
      </c>
      <c r="Q27" s="5" t="n">
        <v>600</v>
      </c>
    </row>
    <row r="28" spans="1:19">
      <c r="A28" s="4" t="s">
        <v>1289</v>
      </c>
      <c r="R28" s="6" t="n">
        <v>10</v>
      </c>
      <c r="S28" s="6" t="n">
        <v>1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290</v>
      </c>
      <c r="B1" s="2" t="s">
        <v>115</v>
      </c>
      <c r="J1" s="2" t="s">
        <v>116</v>
      </c>
      <c r="L1" s="2" t="s">
        <v>117</v>
      </c>
      <c r="N1" s="2" t="s">
        <v>1</v>
      </c>
    </row>
    <row r="2" spans="1:16">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row>
    <row r="3" spans="1:16">
      <c r="A3" s="3" t="s">
        <v>297</v>
      </c>
    </row>
    <row r="4" spans="1:16">
      <c r="A4" s="4" t="s">
        <v>1263</v>
      </c>
      <c r="N4" s="5" t="n">
        <v>9501</v>
      </c>
      <c r="O4" s="5" t="n">
        <v>12403</v>
      </c>
      <c r="P4" s="5" t="n">
        <v>33431</v>
      </c>
    </row>
    <row r="5" spans="1:16">
      <c r="A5" s="4" t="s">
        <v>124</v>
      </c>
      <c r="B5" s="5" t="n">
        <v>1742</v>
      </c>
      <c r="C5" s="5" t="n">
        <v>1430</v>
      </c>
      <c r="D5" s="5" t="n">
        <v>5331</v>
      </c>
      <c r="E5" s="5" t="n">
        <v>998</v>
      </c>
      <c r="F5" s="5" t="n">
        <v>3664</v>
      </c>
      <c r="G5" s="5" t="n">
        <v>775</v>
      </c>
      <c r="H5" s="5" t="n">
        <v>6783</v>
      </c>
      <c r="I5" s="5" t="n">
        <v>1181</v>
      </c>
      <c r="J5" s="5" t="n">
        <v>6329</v>
      </c>
      <c r="K5" s="5" t="n">
        <v>7964</v>
      </c>
      <c r="L5" s="5" t="n">
        <v>7759</v>
      </c>
      <c r="M5" s="5" t="n">
        <v>8739</v>
      </c>
      <c r="N5" s="6" t="n">
        <v>9501</v>
      </c>
      <c r="O5" s="6" t="n">
        <v>12403</v>
      </c>
      <c r="P5" s="6" t="n">
        <v>33431</v>
      </c>
    </row>
    <row r="6" spans="1:16">
      <c r="A6" s="4" t="s">
        <v>1291</v>
      </c>
    </row>
    <row r="7" spans="1:16">
      <c r="A7" s="3" t="s">
        <v>297</v>
      </c>
    </row>
    <row r="8" spans="1:16">
      <c r="A8" s="4" t="s">
        <v>1263</v>
      </c>
      <c r="N8" s="5" t="n">
        <v>1500</v>
      </c>
      <c r="O8" s="5" t="n">
        <v>1600</v>
      </c>
      <c r="P8" s="5" t="n">
        <v>1700</v>
      </c>
    </row>
  </sheetData>
  <mergeCells count="5">
    <mergeCell ref="A1:A2"/>
    <mergeCell ref="B1:I1"/>
    <mergeCell ref="J1:K1"/>
    <mergeCell ref="L1:M1"/>
    <mergeCell ref="N1:P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1292</v>
      </c>
      <c r="B1" s="2" t="s">
        <v>544</v>
      </c>
      <c r="C1" s="2" t="s">
        <v>115</v>
      </c>
      <c r="K1" s="2" t="s">
        <v>116</v>
      </c>
      <c r="M1" s="2" t="s">
        <v>117</v>
      </c>
      <c r="O1" s="2" t="s">
        <v>1</v>
      </c>
    </row>
    <row r="2" spans="1:17">
      <c r="B2" s="2" t="s">
        <v>1293</v>
      </c>
      <c r="C2" s="2" t="s">
        <v>580</v>
      </c>
      <c r="D2" s="2" t="s">
        <v>1268</v>
      </c>
      <c r="E2" s="2" t="s">
        <v>1269</v>
      </c>
      <c r="F2" s="2" t="s">
        <v>1270</v>
      </c>
      <c r="G2" s="2" t="s">
        <v>739</v>
      </c>
      <c r="H2" s="2" t="s">
        <v>1271</v>
      </c>
      <c r="I2" s="2" t="s">
        <v>1272</v>
      </c>
      <c r="J2" s="2" t="s">
        <v>1273</v>
      </c>
      <c r="K2" s="2" t="s">
        <v>1269</v>
      </c>
      <c r="L2" s="2" t="s">
        <v>1272</v>
      </c>
      <c r="M2" s="2" t="s">
        <v>1268</v>
      </c>
      <c r="N2" s="2" t="s">
        <v>1271</v>
      </c>
      <c r="O2" s="2" t="s">
        <v>580</v>
      </c>
      <c r="P2" s="2" t="s">
        <v>739</v>
      </c>
      <c r="Q2" s="2" t="s">
        <v>1294</v>
      </c>
    </row>
    <row r="3" spans="1:17">
      <c r="A3" s="3" t="s">
        <v>297</v>
      </c>
    </row>
    <row r="4" spans="1:17">
      <c r="A4" s="4" t="s">
        <v>124</v>
      </c>
      <c r="C4" s="5" t="n">
        <v>1742</v>
      </c>
      <c r="D4" s="5" t="n">
        <v>1430</v>
      </c>
      <c r="E4" s="5" t="n">
        <v>5331</v>
      </c>
      <c r="F4" s="5" t="n">
        <v>998</v>
      </c>
      <c r="G4" s="5" t="n">
        <v>3664</v>
      </c>
      <c r="H4" s="5" t="n">
        <v>775</v>
      </c>
      <c r="I4" s="5" t="n">
        <v>6783</v>
      </c>
      <c r="J4" s="5" t="n">
        <v>1181</v>
      </c>
      <c r="K4" s="5" t="n">
        <v>6329</v>
      </c>
      <c r="L4" s="5" t="n">
        <v>7964</v>
      </c>
      <c r="M4" s="5" t="n">
        <v>7759</v>
      </c>
      <c r="N4" s="5" t="n">
        <v>8739</v>
      </c>
      <c r="O4" s="5" t="n">
        <v>9501</v>
      </c>
      <c r="P4" s="5" t="n">
        <v>12403</v>
      </c>
      <c r="Q4" s="5" t="n">
        <v>33431</v>
      </c>
    </row>
    <row r="5" spans="1:17">
      <c r="A5" s="4" t="s">
        <v>1295</v>
      </c>
      <c r="C5" s="6" t="n">
        <v>34060</v>
      </c>
      <c r="O5" s="6" t="n">
        <v>34060</v>
      </c>
    </row>
    <row r="6" spans="1:17">
      <c r="A6" s="4" t="s">
        <v>1296</v>
      </c>
    </row>
    <row r="7" spans="1:17">
      <c r="A7" s="3" t="s">
        <v>297</v>
      </c>
    </row>
    <row r="8" spans="1:17">
      <c r="A8" s="4" t="s">
        <v>1297</v>
      </c>
      <c r="O8" s="6" t="n">
        <v>600</v>
      </c>
      <c r="P8" s="6" t="n">
        <v>600</v>
      </c>
      <c r="Q8" s="6" t="n">
        <v>300</v>
      </c>
    </row>
    <row r="9" spans="1:17">
      <c r="A9" s="4" t="s">
        <v>1298</v>
      </c>
    </row>
    <row r="10" spans="1:17">
      <c r="A10" s="3" t="s">
        <v>297</v>
      </c>
    </row>
    <row r="11" spans="1:17">
      <c r="A11" s="4" t="s">
        <v>1297</v>
      </c>
      <c r="O11" s="6" t="n">
        <v>4400</v>
      </c>
      <c r="P11" s="6" t="n">
        <v>4100</v>
      </c>
      <c r="Q11" s="6" t="n">
        <v>1200</v>
      </c>
    </row>
    <row r="12" spans="1:17">
      <c r="A12" s="4" t="s">
        <v>1299</v>
      </c>
    </row>
    <row r="13" spans="1:17">
      <c r="A13" s="3" t="s">
        <v>297</v>
      </c>
    </row>
    <row r="14" spans="1:17">
      <c r="A14" s="4" t="s">
        <v>1297</v>
      </c>
      <c r="O14" s="6" t="n">
        <v>1200</v>
      </c>
      <c r="P14" s="6" t="n">
        <v>600</v>
      </c>
    </row>
    <row r="15" spans="1:17">
      <c r="A15" s="4" t="s">
        <v>1300</v>
      </c>
    </row>
    <row r="16" spans="1:17">
      <c r="A16" s="3" t="s">
        <v>297</v>
      </c>
    </row>
    <row r="17" spans="1:17">
      <c r="A17" s="4" t="s">
        <v>1297</v>
      </c>
      <c r="Q17" s="6" t="n">
        <v>100</v>
      </c>
    </row>
    <row r="18" spans="1:17">
      <c r="A18" s="4" t="s">
        <v>1301</v>
      </c>
    </row>
    <row r="19" spans="1:17">
      <c r="A19" s="3" t="s">
        <v>297</v>
      </c>
    </row>
    <row r="20" spans="1:17">
      <c r="A20" s="4" t="s">
        <v>1297</v>
      </c>
      <c r="O20" s="6" t="n">
        <v>5400</v>
      </c>
      <c r="P20" s="6" t="n">
        <v>5700</v>
      </c>
      <c r="Q20" s="6" t="n">
        <v>0</v>
      </c>
    </row>
    <row r="21" spans="1:17">
      <c r="A21" s="4" t="s">
        <v>1302</v>
      </c>
      <c r="Q21" s="6" t="n">
        <v>0</v>
      </c>
    </row>
    <row r="22" spans="1:17">
      <c r="A22" s="4" t="s">
        <v>1303</v>
      </c>
    </row>
    <row r="23" spans="1:17">
      <c r="A23" s="3" t="s">
        <v>297</v>
      </c>
    </row>
    <row r="24" spans="1:17">
      <c r="A24" s="4" t="s">
        <v>1302</v>
      </c>
      <c r="O24" s="6" t="n">
        <v>100</v>
      </c>
      <c r="P24" s="6" t="n">
        <v>100</v>
      </c>
    </row>
    <row r="25" spans="1:17">
      <c r="A25" s="4" t="s">
        <v>1304</v>
      </c>
    </row>
    <row r="26" spans="1:17">
      <c r="A26" s="3" t="s">
        <v>297</v>
      </c>
    </row>
    <row r="27" spans="1:17">
      <c r="A27" s="4" t="s">
        <v>124</v>
      </c>
      <c r="O27" s="6" t="n">
        <v>1000</v>
      </c>
      <c r="P27" s="6" t="n">
        <v>700</v>
      </c>
      <c r="Q27" s="6" t="n">
        <v>300</v>
      </c>
    </row>
    <row r="28" spans="1:17">
      <c r="A28" s="4" t="s">
        <v>1305</v>
      </c>
    </row>
    <row r="29" spans="1:17">
      <c r="A29" s="3" t="s">
        <v>297</v>
      </c>
    </row>
    <row r="30" spans="1:17">
      <c r="A30" s="4" t="s">
        <v>1306</v>
      </c>
      <c r="B30" s="6" t="n">
        <v>1</v>
      </c>
    </row>
    <row r="31" spans="1:17">
      <c r="A31" s="4" t="s">
        <v>1295</v>
      </c>
      <c r="B31" s="5" t="n">
        <v>1000</v>
      </c>
      <c r="C31" s="5" t="n">
        <v>900</v>
      </c>
      <c r="E31" s="5" t="n">
        <v>1000</v>
      </c>
      <c r="K31" s="5" t="n">
        <v>1000</v>
      </c>
      <c r="O31" s="6" t="n">
        <v>900</v>
      </c>
    </row>
    <row r="32" spans="1:17">
      <c r="A32" s="4" t="s">
        <v>1307</v>
      </c>
    </row>
    <row r="33" spans="1:17">
      <c r="A33" s="3" t="s">
        <v>297</v>
      </c>
    </row>
    <row r="34" spans="1:17">
      <c r="A34" s="4" t="s">
        <v>1297</v>
      </c>
      <c r="O34" s="5" t="n">
        <v>300</v>
      </c>
      <c r="P34" s="5" t="n">
        <v>300</v>
      </c>
    </row>
    <row r="35" spans="1:17">
      <c r="A35" s="4" t="s">
        <v>1308</v>
      </c>
    </row>
    <row r="36" spans="1:17">
      <c r="A36" s="3" t="s">
        <v>297</v>
      </c>
    </row>
    <row r="37" spans="1:17">
      <c r="A37" s="4" t="s">
        <v>1297</v>
      </c>
      <c r="Q37" s="5" t="n">
        <v>100</v>
      </c>
    </row>
  </sheetData>
  <mergeCells count="5">
    <mergeCell ref="A1:A2"/>
    <mergeCell ref="C1:J1"/>
    <mergeCell ref="K1:L1"/>
    <mergeCell ref="M1:N1"/>
    <mergeCell ref="O1:Q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s="1" t="s">
        <v>1309</v>
      </c>
      <c r="B1" s="2" t="s">
        <v>544</v>
      </c>
      <c r="C1" s="2" t="s">
        <v>115</v>
      </c>
      <c r="K1" s="2" t="s">
        <v>116</v>
      </c>
      <c r="M1" s="2" t="s">
        <v>117</v>
      </c>
      <c r="O1" s="2" t="s">
        <v>1</v>
      </c>
    </row>
    <row r="2" spans="1:17">
      <c r="B2" s="2" t="s">
        <v>1310</v>
      </c>
      <c r="C2" s="2" t="s">
        <v>2</v>
      </c>
      <c r="D2" s="2" t="s">
        <v>37</v>
      </c>
      <c r="E2" s="2" t="s">
        <v>4</v>
      </c>
      <c r="F2" s="2" t="s">
        <v>38</v>
      </c>
      <c r="G2" s="2" t="s">
        <v>39</v>
      </c>
      <c r="H2" s="2" t="s">
        <v>40</v>
      </c>
      <c r="I2" s="2" t="s">
        <v>41</v>
      </c>
      <c r="J2" s="2" t="s">
        <v>42</v>
      </c>
      <c r="K2" s="2" t="s">
        <v>4</v>
      </c>
      <c r="L2" s="2" t="s">
        <v>41</v>
      </c>
      <c r="M2" s="2" t="s">
        <v>37</v>
      </c>
      <c r="N2" s="2" t="s">
        <v>40</v>
      </c>
      <c r="O2" s="2" t="s">
        <v>2</v>
      </c>
      <c r="P2" s="2" t="s">
        <v>39</v>
      </c>
      <c r="Q2" s="2" t="s">
        <v>43</v>
      </c>
    </row>
    <row r="3" spans="1:17">
      <c r="A3" s="3" t="s">
        <v>1311</v>
      </c>
    </row>
    <row r="4" spans="1:17">
      <c r="A4" s="4" t="s">
        <v>124</v>
      </c>
      <c r="C4" s="5" t="n">
        <v>1742</v>
      </c>
      <c r="D4" s="5" t="n">
        <v>1430</v>
      </c>
      <c r="E4" s="5" t="n">
        <v>5331</v>
      </c>
      <c r="F4" s="5" t="n">
        <v>998</v>
      </c>
      <c r="G4" s="5" t="n">
        <v>3664</v>
      </c>
      <c r="H4" s="5" t="n">
        <v>775</v>
      </c>
      <c r="I4" s="5" t="n">
        <v>6783</v>
      </c>
      <c r="J4" s="5" t="n">
        <v>1181</v>
      </c>
      <c r="K4" s="5" t="n">
        <v>6329</v>
      </c>
      <c r="L4" s="5" t="n">
        <v>7964</v>
      </c>
      <c r="M4" s="5" t="n">
        <v>7759</v>
      </c>
      <c r="N4" s="5" t="n">
        <v>8739</v>
      </c>
      <c r="O4" s="5" t="n">
        <v>9501</v>
      </c>
      <c r="P4" s="5" t="n">
        <v>12403</v>
      </c>
      <c r="Q4" s="5" t="n">
        <v>33431</v>
      </c>
    </row>
    <row r="5" spans="1:17">
      <c r="A5" s="4" t="s">
        <v>62</v>
      </c>
      <c r="C5" s="6" t="n">
        <v>1740</v>
      </c>
      <c r="D5" s="5" t="n">
        <v>10207</v>
      </c>
      <c r="E5" s="5" t="n">
        <v>11671</v>
      </c>
      <c r="F5" s="5" t="n">
        <v>13812</v>
      </c>
      <c r="G5" s="6" t="n">
        <v>15363</v>
      </c>
      <c r="H5" s="5" t="n">
        <v>15792</v>
      </c>
      <c r="I5" s="5" t="n">
        <v>17023</v>
      </c>
      <c r="J5" s="5" t="n">
        <v>14172</v>
      </c>
      <c r="K5" s="5" t="n">
        <v>11671</v>
      </c>
      <c r="L5" s="5" t="n">
        <v>17023</v>
      </c>
      <c r="M5" s="6" t="n">
        <v>10207</v>
      </c>
      <c r="N5" s="5" t="n">
        <v>15792</v>
      </c>
      <c r="O5" s="6" t="n">
        <v>1740</v>
      </c>
      <c r="P5" s="6" t="n">
        <v>15363</v>
      </c>
    </row>
    <row r="6" spans="1:17">
      <c r="A6" s="4" t="s">
        <v>629</v>
      </c>
    </row>
    <row r="7" spans="1:17">
      <c r="A7" s="3" t="s">
        <v>1311</v>
      </c>
    </row>
    <row r="8" spans="1:17">
      <c r="A8" s="4" t="s">
        <v>124</v>
      </c>
      <c r="M8" s="5" t="n">
        <v>500</v>
      </c>
      <c r="O8" s="6" t="n">
        <v>400</v>
      </c>
    </row>
    <row r="9" spans="1:17">
      <c r="A9" s="4" t="s">
        <v>482</v>
      </c>
    </row>
    <row r="10" spans="1:17">
      <c r="A10" s="3" t="s">
        <v>1311</v>
      </c>
    </row>
    <row r="11" spans="1:17">
      <c r="A11" s="4" t="s">
        <v>1312</v>
      </c>
      <c r="C11" s="6" t="n">
        <v>5600</v>
      </c>
    </row>
    <row r="12" spans="1:17">
      <c r="A12" s="4" t="s">
        <v>1313</v>
      </c>
    </row>
    <row r="13" spans="1:17">
      <c r="A13" s="3" t="s">
        <v>1311</v>
      </c>
    </row>
    <row r="14" spans="1:17">
      <c r="A14" s="4" t="s">
        <v>124</v>
      </c>
      <c r="O14" s="6" t="n">
        <v>1700</v>
      </c>
      <c r="P14" s="6" t="n">
        <v>5200</v>
      </c>
    </row>
    <row r="15" spans="1:17">
      <c r="A15" s="4" t="s">
        <v>62</v>
      </c>
      <c r="C15" s="6" t="n">
        <v>6900</v>
      </c>
      <c r="O15" s="6" t="n">
        <v>6900</v>
      </c>
    </row>
    <row r="16" spans="1:17">
      <c r="A16" s="4" t="s">
        <v>1314</v>
      </c>
      <c r="B16" s="5" t="n">
        <v>4600</v>
      </c>
    </row>
    <row r="17" spans="1:17">
      <c r="A17" s="4" t="s">
        <v>1315</v>
      </c>
      <c r="B17" s="6" t="n">
        <v>1700</v>
      </c>
    </row>
    <row r="18" spans="1:17">
      <c r="A18" s="4" t="s">
        <v>1316</v>
      </c>
    </row>
    <row r="19" spans="1:17">
      <c r="A19" s="3" t="s">
        <v>1311</v>
      </c>
    </row>
    <row r="20" spans="1:17">
      <c r="A20" s="4" t="s">
        <v>1317</v>
      </c>
      <c r="B20" s="5" t="n">
        <v>6300</v>
      </c>
      <c r="C20" s="6" t="n">
        <v>6300</v>
      </c>
    </row>
    <row r="21" spans="1:17">
      <c r="A21" s="4" t="s">
        <v>1318</v>
      </c>
    </row>
    <row r="22" spans="1:17">
      <c r="A22" s="3" t="s">
        <v>1311</v>
      </c>
    </row>
    <row r="23" spans="1:17">
      <c r="A23" s="4" t="s">
        <v>62</v>
      </c>
      <c r="C23" s="6" t="n">
        <v>2400</v>
      </c>
      <c r="G23" s="6" t="n">
        <v>2100</v>
      </c>
      <c r="O23" s="6" t="n">
        <v>2400</v>
      </c>
      <c r="P23" s="6" t="n">
        <v>2100</v>
      </c>
    </row>
    <row r="24" spans="1:17">
      <c r="A24" s="4" t="s">
        <v>1319</v>
      </c>
    </row>
    <row r="25" spans="1:17">
      <c r="A25" s="3" t="s">
        <v>1311</v>
      </c>
    </row>
    <row r="26" spans="1:17">
      <c r="A26" s="4" t="s">
        <v>62</v>
      </c>
      <c r="C26" s="5" t="n">
        <v>600</v>
      </c>
      <c r="G26" s="5" t="n">
        <v>400</v>
      </c>
      <c r="O26" s="5" t="n">
        <v>600</v>
      </c>
      <c r="P26" s="5" t="n">
        <v>400</v>
      </c>
    </row>
  </sheetData>
  <mergeCells count="5">
    <mergeCell ref="A1:A2"/>
    <mergeCell ref="C1:J1"/>
    <mergeCell ref="K1:L1"/>
    <mergeCell ref="M1:N1"/>
    <mergeCell ref="O1:Q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20</v>
      </c>
      <c r="B1" s="2" t="s">
        <v>2</v>
      </c>
      <c r="C1" s="2" t="s">
        <v>37</v>
      </c>
      <c r="D1" s="2" t="s">
        <v>4</v>
      </c>
      <c r="E1" s="2" t="s">
        <v>38</v>
      </c>
      <c r="F1" s="2" t="s">
        <v>39</v>
      </c>
      <c r="G1" s="2" t="s">
        <v>40</v>
      </c>
      <c r="H1" s="2" t="s">
        <v>41</v>
      </c>
      <c r="I1" s="2" t="s">
        <v>42</v>
      </c>
    </row>
    <row r="2" spans="1:9">
      <c r="A2" s="3" t="s">
        <v>1321</v>
      </c>
    </row>
    <row r="3" spans="1:9">
      <c r="A3" s="4" t="s">
        <v>1322</v>
      </c>
      <c r="B3" s="5" t="n">
        <v>716</v>
      </c>
      <c r="C3" s="5" t="n">
        <v>42</v>
      </c>
      <c r="D3" s="5" t="n">
        <v>206</v>
      </c>
      <c r="F3" s="5" t="n">
        <v>0</v>
      </c>
    </row>
    <row r="4" spans="1:9">
      <c r="A4" s="4" t="s">
        <v>1323</v>
      </c>
      <c r="B4" s="6" t="n">
        <v>1740</v>
      </c>
      <c r="C4" s="5" t="n">
        <v>10207</v>
      </c>
      <c r="D4" s="5" t="n">
        <v>11671</v>
      </c>
      <c r="E4" s="5" t="n">
        <v>13812</v>
      </c>
      <c r="F4" s="6" t="n">
        <v>15363</v>
      </c>
      <c r="G4" s="5" t="n">
        <v>15792</v>
      </c>
      <c r="H4" s="5" t="n">
        <v>17023</v>
      </c>
      <c r="I4" s="5" t="n">
        <v>14172</v>
      </c>
    </row>
    <row r="5" spans="1:9">
      <c r="A5" s="4" t="s">
        <v>1324</v>
      </c>
    </row>
    <row r="6" spans="1:9">
      <c r="A6" s="3" t="s">
        <v>1321</v>
      </c>
    </row>
    <row r="7" spans="1:9">
      <c r="A7" s="4" t="s">
        <v>1322</v>
      </c>
      <c r="B7" s="6" t="n">
        <v>601</v>
      </c>
    </row>
    <row r="8" spans="1:9">
      <c r="A8" s="4" t="s">
        <v>1323</v>
      </c>
      <c r="F8" s="6" t="n">
        <v>405</v>
      </c>
    </row>
    <row r="9" spans="1:9">
      <c r="A9" s="4" t="s">
        <v>1325</v>
      </c>
    </row>
    <row r="10" spans="1:9">
      <c r="A10" s="3" t="s">
        <v>1321</v>
      </c>
    </row>
    <row r="11" spans="1:9">
      <c r="A11" s="4" t="s">
        <v>1323</v>
      </c>
      <c r="B11" s="6" t="n">
        <v>250</v>
      </c>
      <c r="F11" s="6" t="n">
        <v>127</v>
      </c>
    </row>
    <row r="12" spans="1:9">
      <c r="A12" s="4" t="s">
        <v>1326</v>
      </c>
    </row>
    <row r="13" spans="1:9">
      <c r="A13" s="3" t="s">
        <v>1321</v>
      </c>
    </row>
    <row r="14" spans="1:9">
      <c r="A14" s="4" t="s">
        <v>1322</v>
      </c>
      <c r="B14" s="6" t="n">
        <v>115</v>
      </c>
    </row>
    <row r="15" spans="1:9">
      <c r="A15" s="4" t="s">
        <v>1323</v>
      </c>
      <c r="F15" s="6" t="n">
        <v>6998</v>
      </c>
    </row>
    <row r="16" spans="1:9">
      <c r="A16" s="4" t="s">
        <v>1327</v>
      </c>
    </row>
    <row r="17" spans="1:9">
      <c r="A17" s="3" t="s">
        <v>1321</v>
      </c>
    </row>
    <row r="18" spans="1:9">
      <c r="A18" s="4" t="s">
        <v>1323</v>
      </c>
      <c r="B18" s="6" t="n">
        <v>202</v>
      </c>
      <c r="F18" s="6" t="n">
        <v>205</v>
      </c>
    </row>
    <row r="19" spans="1:9">
      <c r="A19" s="4" t="s">
        <v>1328</v>
      </c>
    </row>
    <row r="20" spans="1:9">
      <c r="A20" s="3" t="s">
        <v>1321</v>
      </c>
    </row>
    <row r="21" spans="1:9">
      <c r="A21" s="4" t="s">
        <v>1323</v>
      </c>
      <c r="B21" s="6" t="n">
        <v>1</v>
      </c>
    </row>
    <row r="22" spans="1:9">
      <c r="A22" s="4" t="s">
        <v>1329</v>
      </c>
    </row>
    <row r="23" spans="1:9">
      <c r="A23" s="3" t="s">
        <v>1321</v>
      </c>
    </row>
    <row r="24" spans="1:9">
      <c r="A24" s="4" t="s">
        <v>1323</v>
      </c>
      <c r="B24" s="5" t="n">
        <v>1287</v>
      </c>
      <c r="F24" s="5" t="n">
        <v>762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1330</v>
      </c>
      <c r="B1" s="2" t="s">
        <v>115</v>
      </c>
      <c r="J1" s="2" t="s">
        <v>116</v>
      </c>
      <c r="L1" s="2" t="s">
        <v>117</v>
      </c>
      <c r="N1" s="2" t="s">
        <v>1</v>
      </c>
    </row>
    <row r="2" spans="1:16">
      <c r="B2" s="2" t="s">
        <v>580</v>
      </c>
      <c r="C2" s="2" t="s">
        <v>1268</v>
      </c>
      <c r="D2" s="2" t="s">
        <v>1269</v>
      </c>
      <c r="E2" s="2" t="s">
        <v>1270</v>
      </c>
      <c r="F2" s="2" t="s">
        <v>739</v>
      </c>
      <c r="G2" s="2" t="s">
        <v>1271</v>
      </c>
      <c r="H2" s="2" t="s">
        <v>1272</v>
      </c>
      <c r="I2" s="2" t="s">
        <v>1273</v>
      </c>
      <c r="J2" s="2" t="s">
        <v>1269</v>
      </c>
      <c r="K2" s="2" t="s">
        <v>1272</v>
      </c>
      <c r="L2" s="2" t="s">
        <v>1268</v>
      </c>
      <c r="M2" s="2" t="s">
        <v>1271</v>
      </c>
      <c r="N2" s="2" t="s">
        <v>1331</v>
      </c>
      <c r="O2" s="2" t="s">
        <v>739</v>
      </c>
      <c r="P2" s="2" t="s">
        <v>1294</v>
      </c>
    </row>
    <row r="3" spans="1:16">
      <c r="A3" s="3" t="s">
        <v>1332</v>
      </c>
    </row>
    <row r="4" spans="1:16">
      <c r="A4" s="4" t="s">
        <v>1333</v>
      </c>
      <c r="N4" s="6" t="n">
        <v>3</v>
      </c>
    </row>
    <row r="5" spans="1:16">
      <c r="A5" s="4" t="s">
        <v>119</v>
      </c>
      <c r="B5" s="5" t="n">
        <v>393586</v>
      </c>
      <c r="C5" s="5" t="n">
        <v>373545</v>
      </c>
      <c r="D5" s="5" t="n">
        <v>390849</v>
      </c>
      <c r="E5" s="5" t="n">
        <v>404357</v>
      </c>
      <c r="F5" s="5" t="n">
        <v>399643</v>
      </c>
      <c r="G5" s="5" t="n">
        <v>383030</v>
      </c>
      <c r="H5" s="5" t="n">
        <v>410382</v>
      </c>
      <c r="I5" s="5" t="n">
        <v>393167</v>
      </c>
      <c r="J5" s="5" t="n">
        <v>795206</v>
      </c>
      <c r="K5" s="5" t="n">
        <v>803549</v>
      </c>
      <c r="L5" s="5" t="n">
        <v>1168751</v>
      </c>
      <c r="M5" s="5" t="n">
        <v>1186579</v>
      </c>
      <c r="N5" s="5" t="n">
        <v>1562337</v>
      </c>
      <c r="O5" s="5" t="n">
        <v>1586222</v>
      </c>
      <c r="P5" s="5" t="n">
        <v>1145891</v>
      </c>
    </row>
    <row r="6" spans="1:16">
      <c r="A6" s="4" t="s">
        <v>120</v>
      </c>
      <c r="B6" s="6" t="n">
        <v>314858</v>
      </c>
      <c r="C6" s="6" t="n">
        <v>295445</v>
      </c>
      <c r="D6" s="6" t="n">
        <v>303831</v>
      </c>
      <c r="E6" s="6" t="n">
        <v>310601</v>
      </c>
      <c r="F6" s="6" t="n">
        <v>306654</v>
      </c>
      <c r="G6" s="6" t="n">
        <v>296685</v>
      </c>
      <c r="H6" s="6" t="n">
        <v>315167</v>
      </c>
      <c r="I6" s="6" t="n">
        <v>294897</v>
      </c>
      <c r="J6" s="6" t="n">
        <v>614432</v>
      </c>
      <c r="K6" s="6" t="n">
        <v>610064</v>
      </c>
      <c r="L6" s="6" t="n">
        <v>909877</v>
      </c>
      <c r="M6" s="6" t="n">
        <v>906749</v>
      </c>
      <c r="N6" s="6" t="n">
        <v>1224735</v>
      </c>
      <c r="O6" s="6" t="n">
        <v>1213403</v>
      </c>
      <c r="P6" s="6" t="n">
        <v>827544</v>
      </c>
    </row>
    <row r="7" spans="1:16">
      <c r="A7" s="4" t="s">
        <v>1334</v>
      </c>
      <c r="N7" s="6" t="n">
        <v>337602</v>
      </c>
      <c r="O7" s="6" t="n">
        <v>372819</v>
      </c>
      <c r="P7" s="6" t="n">
        <v>318347</v>
      </c>
    </row>
    <row r="8" spans="1:16">
      <c r="A8" s="4" t="s">
        <v>121</v>
      </c>
      <c r="B8" s="6" t="n">
        <v>49678</v>
      </c>
      <c r="C8" s="6" t="n">
        <v>48347</v>
      </c>
      <c r="D8" s="6" t="n">
        <v>51162</v>
      </c>
      <c r="E8" s="6" t="n">
        <v>49677</v>
      </c>
      <c r="F8" s="6" t="n">
        <v>48114</v>
      </c>
      <c r="G8" s="6" t="n">
        <v>44897</v>
      </c>
      <c r="H8" s="6" t="n">
        <v>46378</v>
      </c>
      <c r="I8" s="6" t="n">
        <v>45519</v>
      </c>
      <c r="J8" s="6" t="n">
        <v>100839</v>
      </c>
      <c r="K8" s="6" t="n">
        <v>91897</v>
      </c>
      <c r="L8" s="6" t="n">
        <v>149186</v>
      </c>
      <c r="M8" s="6" t="n">
        <v>136794</v>
      </c>
      <c r="N8" s="6" t="n">
        <v>198864</v>
      </c>
      <c r="O8" s="6" t="n">
        <v>184908</v>
      </c>
      <c r="P8" s="6" t="n">
        <v>220955</v>
      </c>
    </row>
    <row r="9" spans="1:16">
      <c r="A9" s="4" t="s">
        <v>122</v>
      </c>
      <c r="B9" s="6" t="n">
        <v>24421</v>
      </c>
      <c r="C9" s="6" t="n">
        <v>25079</v>
      </c>
      <c r="D9" s="6" t="n">
        <v>24779</v>
      </c>
      <c r="E9" s="6" t="n">
        <v>26624</v>
      </c>
      <c r="F9" s="6" t="n">
        <v>33684</v>
      </c>
      <c r="G9" s="6" t="n">
        <v>33410</v>
      </c>
      <c r="H9" s="6" t="n">
        <v>34744</v>
      </c>
      <c r="I9" s="6" t="n">
        <v>36239</v>
      </c>
      <c r="J9" s="6" t="n">
        <v>51403</v>
      </c>
      <c r="K9" s="6" t="n">
        <v>70982</v>
      </c>
      <c r="L9" s="6" t="n">
        <v>76482</v>
      </c>
      <c r="M9" s="6" t="n">
        <v>104393</v>
      </c>
      <c r="N9" s="6" t="n">
        <v>100903</v>
      </c>
      <c r="O9" s="6" t="n">
        <v>138077</v>
      </c>
      <c r="P9" s="6" t="n">
        <v>98890</v>
      </c>
    </row>
    <row r="10" spans="1:16">
      <c r="A10" s="4" t="s">
        <v>123</v>
      </c>
      <c r="B10" s="6" t="n">
        <v>252399</v>
      </c>
      <c r="C10" s="6" t="n">
        <v>97158</v>
      </c>
      <c r="F10" s="6" t="n">
        <v>48127</v>
      </c>
      <c r="L10" s="6" t="n">
        <v>97158</v>
      </c>
      <c r="N10" s="6" t="n">
        <v>349557</v>
      </c>
      <c r="O10" s="6" t="n">
        <v>48127</v>
      </c>
      <c r="P10" s="6" t="n">
        <v>69437</v>
      </c>
    </row>
    <row r="11" spans="1:16">
      <c r="A11" s="4" t="s">
        <v>124</v>
      </c>
      <c r="N11" s="6" t="n">
        <v>9501</v>
      </c>
      <c r="O11" s="6" t="n">
        <v>12403</v>
      </c>
      <c r="P11" s="6" t="n">
        <v>33431</v>
      </c>
    </row>
    <row r="12" spans="1:16">
      <c r="A12" s="4" t="s">
        <v>127</v>
      </c>
      <c r="B12" s="6" t="n">
        <v>43216</v>
      </c>
      <c r="C12" s="6" t="n">
        <v>40573</v>
      </c>
      <c r="D12" s="6" t="n">
        <v>39959</v>
      </c>
      <c r="E12" s="6" t="n">
        <v>39701</v>
      </c>
      <c r="F12" s="6" t="n">
        <v>38999</v>
      </c>
      <c r="G12" s="6" t="n">
        <v>39087</v>
      </c>
      <c r="H12" s="6" t="n">
        <v>39229</v>
      </c>
      <c r="I12" s="6" t="n">
        <v>38676</v>
      </c>
      <c r="J12" s="6" t="n">
        <v>79660</v>
      </c>
      <c r="K12" s="6" t="n">
        <v>77905</v>
      </c>
      <c r="L12" s="6" t="n">
        <v>120235</v>
      </c>
      <c r="M12" s="6" t="n">
        <v>116992</v>
      </c>
      <c r="N12" s="6" t="n">
        <v>163449</v>
      </c>
      <c r="O12" s="6" t="n">
        <v>155991</v>
      </c>
      <c r="P12" s="6" t="n">
        <v>129676</v>
      </c>
    </row>
    <row r="13" spans="1:16">
      <c r="A13" s="4" t="s">
        <v>128</v>
      </c>
      <c r="D13" s="6" t="n">
        <v>1404</v>
      </c>
      <c r="G13" s="6" t="n">
        <v>1067</v>
      </c>
      <c r="J13" s="6" t="n">
        <v>1404</v>
      </c>
      <c r="L13" s="6" t="n">
        <v>1404</v>
      </c>
      <c r="M13" s="6" t="n">
        <v>1067</v>
      </c>
      <c r="N13" s="6" t="n">
        <v>1404</v>
      </c>
      <c r="O13" s="6" t="n">
        <v>1067</v>
      </c>
      <c r="P13" s="6" t="n">
        <v>35512</v>
      </c>
    </row>
    <row r="14" spans="1:16">
      <c r="A14" s="4" t="s">
        <v>129</v>
      </c>
      <c r="B14" s="6" t="n">
        <v>600</v>
      </c>
      <c r="C14" s="6" t="n">
        <v>-165</v>
      </c>
      <c r="D14" s="6" t="n">
        <v>1311</v>
      </c>
      <c r="E14" s="6" t="n">
        <v>-2715</v>
      </c>
      <c r="F14" s="6" t="n">
        <v>-905</v>
      </c>
      <c r="G14" s="6" t="n">
        <v>2283</v>
      </c>
      <c r="H14" s="6" t="n">
        <v>2122</v>
      </c>
      <c r="I14" s="6" t="n">
        <v>-229</v>
      </c>
      <c r="J14" s="6" t="n">
        <v>-1404</v>
      </c>
      <c r="K14" s="6" t="n">
        <v>1893</v>
      </c>
      <c r="L14" s="6" t="n">
        <v>-1569</v>
      </c>
      <c r="M14" s="6" t="n">
        <v>4176</v>
      </c>
      <c r="N14" s="6" t="n">
        <v>969</v>
      </c>
      <c r="O14" s="6" t="n">
        <v>-3271</v>
      </c>
      <c r="P14" s="6" t="n">
        <v>2295</v>
      </c>
    </row>
    <row r="15" spans="1:16">
      <c r="A15" s="4" t="s">
        <v>130</v>
      </c>
      <c r="B15" s="6" t="n">
        <v>10003</v>
      </c>
      <c r="C15" s="6" t="n">
        <v>406</v>
      </c>
      <c r="D15" s="6" t="n">
        <v>2527</v>
      </c>
      <c r="E15" s="6" t="n">
        <v>1493</v>
      </c>
      <c r="F15" s="6" t="n">
        <v>2567</v>
      </c>
      <c r="G15" s="6" t="n">
        <v>-1069</v>
      </c>
      <c r="H15" s="6" t="n">
        <v>-907</v>
      </c>
      <c r="I15" s="6" t="n">
        <v>-3621</v>
      </c>
      <c r="J15" s="6" t="n">
        <v>4020</v>
      </c>
      <c r="K15" s="6" t="n">
        <v>-4528</v>
      </c>
      <c r="L15" s="6" t="n">
        <v>4424</v>
      </c>
      <c r="M15" s="6" t="n">
        <v>-5597</v>
      </c>
      <c r="N15" s="6" t="n">
        <v>14429</v>
      </c>
      <c r="O15" s="6" t="n">
        <v>-3030</v>
      </c>
      <c r="P15" s="6" t="n">
        <v>-1297</v>
      </c>
    </row>
    <row r="16" spans="1:16">
      <c r="A16" s="4" t="s">
        <v>131</v>
      </c>
      <c r="B16" s="6" t="n">
        <v>-302131</v>
      </c>
      <c r="C16" s="6" t="n">
        <v>-135058</v>
      </c>
      <c r="D16" s="6" t="n">
        <v>-36833</v>
      </c>
      <c r="E16" s="6" t="n">
        <v>-27452</v>
      </c>
      <c r="F16" s="6" t="n">
        <v>-83071</v>
      </c>
      <c r="G16" s="6" t="n">
        <v>-29539</v>
      </c>
      <c r="H16" s="6" t="n">
        <v>-28890</v>
      </c>
      <c r="I16" s="6" t="n">
        <v>-19953</v>
      </c>
      <c r="J16" s="5" t="n">
        <v>-64285</v>
      </c>
      <c r="K16" s="5" t="n">
        <v>-48842</v>
      </c>
      <c r="L16" s="5" t="n">
        <v>-199343</v>
      </c>
      <c r="M16" s="5" t="n">
        <v>-78382</v>
      </c>
      <c r="N16" s="6" t="n">
        <v>-501474</v>
      </c>
      <c r="O16" s="6" t="n">
        <v>-161453</v>
      </c>
      <c r="P16" s="6" t="n">
        <v>-270552</v>
      </c>
    </row>
    <row r="17" spans="1:16">
      <c r="A17" s="4" t="s">
        <v>563</v>
      </c>
    </row>
    <row r="18" spans="1:16">
      <c r="A18" s="3" t="s">
        <v>1332</v>
      </c>
    </row>
    <row r="19" spans="1:16">
      <c r="A19" s="4" t="s">
        <v>119</v>
      </c>
      <c r="B19" s="6" t="n">
        <v>306665</v>
      </c>
      <c r="C19" s="6" t="n">
        <v>292607</v>
      </c>
      <c r="D19" s="6" t="n">
        <v>309840</v>
      </c>
      <c r="E19" s="6" t="n">
        <v>325172</v>
      </c>
      <c r="F19" s="6" t="n">
        <v>324267</v>
      </c>
      <c r="G19" s="6" t="n">
        <v>307313</v>
      </c>
      <c r="H19" s="6" t="n">
        <v>330131</v>
      </c>
      <c r="I19" s="6" t="n">
        <v>311936</v>
      </c>
      <c r="N19" s="6" t="n">
        <v>1234284</v>
      </c>
      <c r="O19" s="6" t="n">
        <v>1273647</v>
      </c>
      <c r="P19" s="6" t="n">
        <v>820677</v>
      </c>
    </row>
    <row r="20" spans="1:16">
      <c r="A20" s="4" t="s">
        <v>120</v>
      </c>
      <c r="B20" s="6" t="n">
        <v>250927</v>
      </c>
      <c r="C20" s="6" t="n">
        <v>241867</v>
      </c>
      <c r="D20" s="6" t="n">
        <v>249589</v>
      </c>
      <c r="E20" s="6" t="n">
        <v>259272</v>
      </c>
      <c r="F20" s="6" t="n">
        <v>255191</v>
      </c>
      <c r="G20" s="6" t="n">
        <v>247021</v>
      </c>
      <c r="H20" s="6" t="n">
        <v>262066</v>
      </c>
      <c r="I20" s="6" t="n">
        <v>246042</v>
      </c>
      <c r="N20" s="6" t="n">
        <v>1001655</v>
      </c>
      <c r="O20" s="6" t="n">
        <v>1010320</v>
      </c>
      <c r="P20" s="6" t="n">
        <v>619694</v>
      </c>
    </row>
    <row r="21" spans="1:16">
      <c r="A21" s="4" t="s">
        <v>1334</v>
      </c>
      <c r="N21" s="6" t="n">
        <v>232629</v>
      </c>
      <c r="O21" s="6" t="n">
        <v>263327</v>
      </c>
      <c r="P21" s="6" t="n">
        <v>200983</v>
      </c>
    </row>
    <row r="22" spans="1:16">
      <c r="A22" s="4" t="s">
        <v>567</v>
      </c>
    </row>
    <row r="23" spans="1:16">
      <c r="A23" s="3" t="s">
        <v>1332</v>
      </c>
    </row>
    <row r="24" spans="1:16">
      <c r="A24" s="4" t="s">
        <v>119</v>
      </c>
      <c r="B24" s="6" t="n">
        <v>69806</v>
      </c>
      <c r="C24" s="6" t="n">
        <v>62132</v>
      </c>
      <c r="D24" s="6" t="n">
        <v>63440</v>
      </c>
      <c r="E24" s="6" t="n">
        <v>61343</v>
      </c>
      <c r="F24" s="6" t="n">
        <v>56293</v>
      </c>
      <c r="G24" s="6" t="n">
        <v>56776</v>
      </c>
      <c r="H24" s="6" t="n">
        <v>56314</v>
      </c>
      <c r="I24" s="6" t="n">
        <v>58632</v>
      </c>
      <c r="N24" s="6" t="n">
        <v>256721</v>
      </c>
      <c r="O24" s="6" t="n">
        <v>228015</v>
      </c>
      <c r="P24" s="6" t="n">
        <v>233595</v>
      </c>
    </row>
    <row r="25" spans="1:16">
      <c r="A25" s="4" t="s">
        <v>120</v>
      </c>
      <c r="B25" s="6" t="n">
        <v>53634</v>
      </c>
      <c r="C25" s="6" t="n">
        <v>42717</v>
      </c>
      <c r="D25" s="6" t="n">
        <v>43353</v>
      </c>
      <c r="E25" s="6" t="n">
        <v>40341</v>
      </c>
      <c r="F25" s="6" t="n">
        <v>40008</v>
      </c>
      <c r="G25" s="6" t="n">
        <v>37139</v>
      </c>
      <c r="H25" s="6" t="n">
        <v>39538</v>
      </c>
      <c r="I25" s="6" t="n">
        <v>35192</v>
      </c>
      <c r="N25" s="6" t="n">
        <v>180045</v>
      </c>
      <c r="O25" s="6" t="n">
        <v>151877</v>
      </c>
      <c r="P25" s="6" t="n">
        <v>152290</v>
      </c>
    </row>
    <row r="26" spans="1:16">
      <c r="A26" s="4" t="s">
        <v>1334</v>
      </c>
      <c r="N26" s="6" t="n">
        <v>76676</v>
      </c>
      <c r="O26" s="6" t="n">
        <v>76138</v>
      </c>
      <c r="P26" s="6" t="n">
        <v>81305</v>
      </c>
    </row>
    <row r="27" spans="1:16">
      <c r="A27" s="4" t="s">
        <v>569</v>
      </c>
    </row>
    <row r="28" spans="1:16">
      <c r="A28" s="3" t="s">
        <v>1332</v>
      </c>
    </row>
    <row r="29" spans="1:16">
      <c r="A29" s="4" t="s">
        <v>119</v>
      </c>
      <c r="B29" s="6" t="n">
        <v>17115</v>
      </c>
      <c r="C29" s="6" t="n">
        <v>18806</v>
      </c>
      <c r="D29" s="6" t="n">
        <v>17569</v>
      </c>
      <c r="E29" s="6" t="n">
        <v>17842</v>
      </c>
      <c r="F29" s="6" t="n">
        <v>19083</v>
      </c>
      <c r="G29" s="6" t="n">
        <v>18941</v>
      </c>
      <c r="H29" s="6" t="n">
        <v>23937</v>
      </c>
      <c r="I29" s="6" t="n">
        <v>22599</v>
      </c>
      <c r="N29" s="6" t="n">
        <v>71332</v>
      </c>
      <c r="O29" s="6" t="n">
        <v>84560</v>
      </c>
      <c r="P29" s="6" t="n">
        <v>91619</v>
      </c>
    </row>
    <row r="30" spans="1:16">
      <c r="A30" s="4" t="s">
        <v>120</v>
      </c>
      <c r="B30" s="5" t="n">
        <v>10297</v>
      </c>
      <c r="C30" s="5" t="n">
        <v>10861</v>
      </c>
      <c r="D30" s="5" t="n">
        <v>10889</v>
      </c>
      <c r="E30" s="5" t="n">
        <v>10988</v>
      </c>
      <c r="F30" s="5" t="n">
        <v>11455</v>
      </c>
      <c r="G30" s="5" t="n">
        <v>12525</v>
      </c>
      <c r="H30" s="5" t="n">
        <v>13563</v>
      </c>
      <c r="I30" s="5" t="n">
        <v>13663</v>
      </c>
      <c r="N30" s="6" t="n">
        <v>43035</v>
      </c>
      <c r="O30" s="6" t="n">
        <v>51206</v>
      </c>
      <c r="P30" s="6" t="n">
        <v>55560</v>
      </c>
    </row>
    <row r="31" spans="1:16">
      <c r="A31" s="4" t="s">
        <v>1334</v>
      </c>
      <c r="N31" s="5" t="n">
        <v>28297</v>
      </c>
      <c r="O31" s="5" t="n">
        <v>33354</v>
      </c>
      <c r="P31" s="5" t="n">
        <v>36059</v>
      </c>
    </row>
  </sheetData>
  <mergeCells count="5">
    <mergeCell ref="A1:A2"/>
    <mergeCell ref="B1:I1"/>
    <mergeCell ref="J1:K1"/>
    <mergeCell ref="L1:M1"/>
    <mergeCell ref="N1:P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335</v>
      </c>
      <c r="B1" s="2" t="s">
        <v>115</v>
      </c>
      <c r="J1" s="2" t="s">
        <v>116</v>
      </c>
      <c r="L1" s="2" t="s">
        <v>117</v>
      </c>
      <c r="N1" s="2" t="s">
        <v>1</v>
      </c>
    </row>
    <row r="2" spans="1:16">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row>
    <row r="3" spans="1:16">
      <c r="A3" s="3" t="s">
        <v>1336</v>
      </c>
    </row>
    <row r="4" spans="1:16">
      <c r="A4" s="4" t="s">
        <v>119</v>
      </c>
      <c r="B4" s="5" t="n">
        <v>393586</v>
      </c>
      <c r="C4" s="5" t="n">
        <v>373545</v>
      </c>
      <c r="D4" s="5" t="n">
        <v>390849</v>
      </c>
      <c r="E4" s="5" t="n">
        <v>404357</v>
      </c>
      <c r="F4" s="5" t="n">
        <v>399643</v>
      </c>
      <c r="G4" s="5" t="n">
        <v>383030</v>
      </c>
      <c r="H4" s="5" t="n">
        <v>410382</v>
      </c>
      <c r="I4" s="5" t="n">
        <v>393167</v>
      </c>
      <c r="J4" s="5" t="n">
        <v>795206</v>
      </c>
      <c r="K4" s="5" t="n">
        <v>803549</v>
      </c>
      <c r="L4" s="5" t="n">
        <v>1168751</v>
      </c>
      <c r="M4" s="5" t="n">
        <v>1186579</v>
      </c>
      <c r="N4" s="5" t="n">
        <v>1562337</v>
      </c>
      <c r="O4" s="5" t="n">
        <v>1586222</v>
      </c>
      <c r="P4" s="5" t="n">
        <v>1145891</v>
      </c>
    </row>
    <row r="5" spans="1:16">
      <c r="A5" s="4" t="s">
        <v>560</v>
      </c>
    </row>
    <row r="6" spans="1:16">
      <c r="A6" s="3" t="s">
        <v>1336</v>
      </c>
    </row>
    <row r="7" spans="1:16">
      <c r="A7" s="4" t="s">
        <v>119</v>
      </c>
      <c r="N7" s="6" t="n">
        <v>1286678</v>
      </c>
      <c r="O7" s="6" t="n">
        <v>1347516</v>
      </c>
      <c r="P7" s="6" t="n">
        <v>1000827</v>
      </c>
    </row>
    <row r="8" spans="1:16">
      <c r="A8" s="4" t="s">
        <v>561</v>
      </c>
    </row>
    <row r="9" spans="1:16">
      <c r="A9" s="3" t="s">
        <v>1336</v>
      </c>
    </row>
    <row r="10" spans="1:16">
      <c r="A10" s="4" t="s">
        <v>119</v>
      </c>
      <c r="N10" s="6" t="n">
        <v>248466</v>
      </c>
      <c r="O10" s="6" t="n">
        <v>211314</v>
      </c>
      <c r="P10" s="6" t="n">
        <v>130098</v>
      </c>
    </row>
    <row r="11" spans="1:16">
      <c r="A11" s="4" t="s">
        <v>562</v>
      </c>
    </row>
    <row r="12" spans="1:16">
      <c r="A12" s="3" t="s">
        <v>1336</v>
      </c>
    </row>
    <row r="13" spans="1:16">
      <c r="A13" s="4" t="s">
        <v>119</v>
      </c>
      <c r="N13" s="5" t="n">
        <v>27193</v>
      </c>
      <c r="O13" s="5" t="n">
        <v>27392</v>
      </c>
      <c r="P13" s="5" t="n">
        <v>14966</v>
      </c>
    </row>
  </sheetData>
  <mergeCells count="5">
    <mergeCell ref="A1:A2"/>
    <mergeCell ref="B1:I1"/>
    <mergeCell ref="J1:K1"/>
    <mergeCell ref="L1:M1"/>
    <mergeCell ref="N1:P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37</v>
      </c>
      <c r="B1" s="2" t="s">
        <v>36</v>
      </c>
      <c r="C1" s="2" t="s">
        <v>2</v>
      </c>
      <c r="D1" s="2" t="s">
        <v>37</v>
      </c>
      <c r="E1" s="2" t="s">
        <v>4</v>
      </c>
      <c r="F1" s="2" t="s">
        <v>38</v>
      </c>
      <c r="G1" s="2" t="s">
        <v>39</v>
      </c>
      <c r="H1" s="2" t="s">
        <v>40</v>
      </c>
      <c r="I1" s="2" t="s">
        <v>41</v>
      </c>
      <c r="J1" s="2" t="s">
        <v>42</v>
      </c>
      <c r="K1" s="2" t="s">
        <v>43</v>
      </c>
      <c r="L1" s="2" t="s">
        <v>44</v>
      </c>
    </row>
    <row r="2" spans="1:12">
      <c r="A2" s="3" t="s">
        <v>45</v>
      </c>
    </row>
    <row r="3" spans="1:12">
      <c r="A3" s="4" t="s">
        <v>46</v>
      </c>
      <c r="B3" s="5" t="n">
        <v>94100</v>
      </c>
      <c r="C3" s="5" t="n">
        <v>6198</v>
      </c>
      <c r="D3" s="5" t="n">
        <v>9358</v>
      </c>
      <c r="E3" s="5" t="n">
        <v>18406</v>
      </c>
      <c r="F3" s="5" t="n">
        <v>8559</v>
      </c>
      <c r="G3" s="5" t="n">
        <v>36206</v>
      </c>
      <c r="H3" s="5" t="n">
        <v>41206</v>
      </c>
      <c r="I3" s="5" t="n">
        <v>56961</v>
      </c>
      <c r="J3" s="5" t="n">
        <v>29010</v>
      </c>
    </row>
    <row r="4" spans="1:12">
      <c r="A4" s="4" t="s">
        <v>47</v>
      </c>
      <c r="C4" s="6" t="n">
        <v>7901</v>
      </c>
      <c r="D4" s="6" t="n">
        <v>5867</v>
      </c>
      <c r="E4" s="6" t="n">
        <v>5020</v>
      </c>
      <c r="F4" s="6" t="n">
        <v>4701</v>
      </c>
      <c r="G4" s="6" t="n">
        <v>7648</v>
      </c>
      <c r="H4" s="6" t="n">
        <v>8441</v>
      </c>
      <c r="I4" s="6" t="n">
        <v>29910</v>
      </c>
      <c r="J4" s="6" t="n">
        <v>10421</v>
      </c>
    </row>
    <row r="5" spans="1:12">
      <c r="A5" s="4" t="s">
        <v>572</v>
      </c>
      <c r="C5" s="6" t="n">
        <v>261400</v>
      </c>
      <c r="D5" s="6" t="n">
        <v>260438</v>
      </c>
      <c r="E5" s="6" t="n">
        <v>266660</v>
      </c>
      <c r="F5" s="6" t="n">
        <v>278064</v>
      </c>
      <c r="G5" s="6" t="n">
        <v>270812</v>
      </c>
      <c r="H5" s="6" t="n">
        <v>253986</v>
      </c>
      <c r="I5" s="6" t="n">
        <v>262260</v>
      </c>
      <c r="J5" s="6" t="n">
        <v>238680</v>
      </c>
    </row>
    <row r="6" spans="1:12">
      <c r="A6" s="4" t="s">
        <v>49</v>
      </c>
      <c r="C6" s="6" t="n">
        <v>716</v>
      </c>
      <c r="D6" s="6" t="n">
        <v>42</v>
      </c>
      <c r="E6" s="6" t="n">
        <v>206</v>
      </c>
      <c r="G6" s="6" t="n">
        <v>0</v>
      </c>
    </row>
    <row r="7" spans="1:12">
      <c r="A7" s="4" t="s">
        <v>50</v>
      </c>
      <c r="C7" s="6" t="n">
        <v>19047</v>
      </c>
      <c r="D7" s="6" t="n">
        <v>16996</v>
      </c>
      <c r="E7" s="6" t="n">
        <v>16735</v>
      </c>
      <c r="F7" s="6" t="n">
        <v>16321</v>
      </c>
      <c r="G7" s="6" t="n">
        <v>16220</v>
      </c>
      <c r="H7" s="6" t="n">
        <v>16122</v>
      </c>
      <c r="I7" s="6" t="n">
        <v>15088</v>
      </c>
      <c r="J7" s="6" t="n">
        <v>13519</v>
      </c>
    </row>
    <row r="8" spans="1:12">
      <c r="A8" s="4" t="s">
        <v>51</v>
      </c>
      <c r="C8" s="6" t="n">
        <v>23663</v>
      </c>
      <c r="D8" s="6" t="n">
        <v>22617</v>
      </c>
      <c r="E8" s="6" t="n">
        <v>23713</v>
      </c>
      <c r="F8" s="6" t="n">
        <v>25252</v>
      </c>
      <c r="G8" s="6" t="n">
        <v>24937</v>
      </c>
      <c r="H8" s="6" t="n">
        <v>26933</v>
      </c>
      <c r="I8" s="6" t="n">
        <v>24108</v>
      </c>
      <c r="J8" s="6" t="n">
        <v>27520</v>
      </c>
    </row>
    <row r="9" spans="1:12">
      <c r="A9" s="4" t="s">
        <v>52</v>
      </c>
      <c r="C9" s="6" t="n">
        <v>318925</v>
      </c>
      <c r="D9" s="6" t="n">
        <v>315318</v>
      </c>
      <c r="E9" s="6" t="n">
        <v>330740</v>
      </c>
      <c r="F9" s="6" t="n">
        <v>332897</v>
      </c>
      <c r="G9" s="6" t="n">
        <v>355823</v>
      </c>
      <c r="H9" s="6" t="n">
        <v>346688</v>
      </c>
      <c r="I9" s="6" t="n">
        <v>388327</v>
      </c>
      <c r="J9" s="6" t="n">
        <v>319150</v>
      </c>
    </row>
    <row r="10" spans="1:12">
      <c r="A10" s="4" t="s">
        <v>669</v>
      </c>
      <c r="C10" s="6" t="n">
        <v>113637</v>
      </c>
      <c r="D10" s="6" t="n">
        <v>119469</v>
      </c>
      <c r="E10" s="6" t="n">
        <v>125018</v>
      </c>
      <c r="F10" s="6" t="n">
        <v>129621</v>
      </c>
      <c r="G10" s="6" t="n">
        <v>132986</v>
      </c>
      <c r="H10" s="6" t="n">
        <v>131156</v>
      </c>
      <c r="I10" s="6" t="n">
        <v>135585</v>
      </c>
      <c r="J10" s="6" t="n">
        <v>132870</v>
      </c>
    </row>
    <row r="11" spans="1:12">
      <c r="A11" s="4" t="s">
        <v>54</v>
      </c>
      <c r="C11" s="6" t="n">
        <v>93627</v>
      </c>
      <c r="D11" s="6" t="n">
        <v>93352</v>
      </c>
      <c r="E11" s="6" t="n">
        <v>96498</v>
      </c>
      <c r="F11" s="6" t="n">
        <v>100727</v>
      </c>
    </row>
    <row r="12" spans="1:12">
      <c r="A12" s="4" t="s">
        <v>55</v>
      </c>
      <c r="C12" s="6" t="n">
        <v>359771</v>
      </c>
      <c r="D12" s="6" t="n">
        <v>611982</v>
      </c>
      <c r="E12" s="6" t="n">
        <v>708246</v>
      </c>
      <c r="F12" s="6" t="n">
        <v>708285</v>
      </c>
      <c r="G12" s="6" t="n">
        <v>708258</v>
      </c>
      <c r="H12" s="6" t="n">
        <v>749762</v>
      </c>
      <c r="I12" s="6" t="n">
        <v>748708</v>
      </c>
      <c r="J12" s="6" t="n">
        <v>747325</v>
      </c>
      <c r="K12" s="5" t="n">
        <v>747325</v>
      </c>
    </row>
    <row r="13" spans="1:12">
      <c r="A13" s="4" t="s">
        <v>56</v>
      </c>
      <c r="C13" s="6" t="n">
        <v>342443</v>
      </c>
      <c r="D13" s="6" t="n">
        <v>357114</v>
      </c>
      <c r="E13" s="6" t="n">
        <v>372004</v>
      </c>
      <c r="F13" s="6" t="n">
        <v>383680</v>
      </c>
      <c r="G13" s="6" t="n">
        <v>395020</v>
      </c>
      <c r="H13" s="6" t="n">
        <v>384895</v>
      </c>
      <c r="I13" s="6" t="n">
        <v>405457</v>
      </c>
      <c r="J13" s="6" t="n">
        <v>424251</v>
      </c>
    </row>
    <row r="14" spans="1:12">
      <c r="A14" s="4" t="s">
        <v>57</v>
      </c>
      <c r="C14" s="6" t="n">
        <v>12032</v>
      </c>
      <c r="D14" s="6" t="n">
        <v>15950</v>
      </c>
      <c r="E14" s="6" t="n">
        <v>16301</v>
      </c>
      <c r="F14" s="6" t="n">
        <v>16322</v>
      </c>
      <c r="G14" s="6" t="n">
        <v>16345</v>
      </c>
      <c r="H14" s="6" t="n">
        <v>15606</v>
      </c>
      <c r="I14" s="6" t="n">
        <v>16076</v>
      </c>
      <c r="J14" s="6" t="n">
        <v>9967</v>
      </c>
    </row>
    <row r="15" spans="1:12">
      <c r="A15" s="4" t="s">
        <v>58</v>
      </c>
      <c r="C15" s="6" t="n">
        <v>17889</v>
      </c>
      <c r="D15" s="6" t="n">
        <v>13557</v>
      </c>
      <c r="E15" s="6" t="n">
        <v>14714</v>
      </c>
      <c r="F15" s="6" t="n">
        <v>17667</v>
      </c>
      <c r="G15" s="6" t="n">
        <v>19391</v>
      </c>
      <c r="H15" s="6" t="n">
        <v>21650</v>
      </c>
      <c r="I15" s="6" t="n">
        <v>21276</v>
      </c>
      <c r="J15" s="6" t="n">
        <v>18490</v>
      </c>
    </row>
    <row r="16" spans="1:12">
      <c r="A16" s="4" t="s">
        <v>59</v>
      </c>
      <c r="C16" s="6" t="n">
        <v>1258324</v>
      </c>
      <c r="D16" s="6" t="n">
        <v>1526742</v>
      </c>
      <c r="E16" s="6" t="n">
        <v>1663521</v>
      </c>
      <c r="F16" s="6" t="n">
        <v>1689199</v>
      </c>
      <c r="G16" s="6" t="n">
        <v>1627823</v>
      </c>
      <c r="H16" s="6" t="n">
        <v>1649757</v>
      </c>
      <c r="I16" s="6" t="n">
        <v>1715429</v>
      </c>
      <c r="J16" s="6" t="n">
        <v>1652053</v>
      </c>
    </row>
    <row r="17" spans="1:12">
      <c r="A17" s="3" t="s">
        <v>60</v>
      </c>
    </row>
    <row r="18" spans="1:12">
      <c r="A18" s="4" t="s">
        <v>61</v>
      </c>
      <c r="C18" s="6" t="n">
        <v>86167</v>
      </c>
      <c r="D18" s="6" t="n">
        <v>93815</v>
      </c>
      <c r="E18" s="6" t="n">
        <v>99089</v>
      </c>
      <c r="F18" s="6" t="n">
        <v>90924</v>
      </c>
      <c r="G18" s="6" t="n">
        <v>99853</v>
      </c>
      <c r="H18" s="6" t="n">
        <v>90673</v>
      </c>
      <c r="I18" s="6" t="n">
        <v>86304</v>
      </c>
      <c r="J18" s="6" t="n">
        <v>77194</v>
      </c>
    </row>
    <row r="19" spans="1:12">
      <c r="A19" s="4" t="s">
        <v>62</v>
      </c>
      <c r="C19" s="6" t="n">
        <v>1740</v>
      </c>
      <c r="D19" s="6" t="n">
        <v>10207</v>
      </c>
      <c r="E19" s="6" t="n">
        <v>11671</v>
      </c>
      <c r="F19" s="6" t="n">
        <v>13812</v>
      </c>
      <c r="G19" s="6" t="n">
        <v>15363</v>
      </c>
      <c r="H19" s="6" t="n">
        <v>15792</v>
      </c>
      <c r="I19" s="6" t="n">
        <v>17023</v>
      </c>
      <c r="J19" s="6" t="n">
        <v>14172</v>
      </c>
    </row>
    <row r="20" spans="1:12">
      <c r="A20" s="4" t="s">
        <v>63</v>
      </c>
      <c r="C20" s="6" t="n">
        <v>352</v>
      </c>
      <c r="E20" s="6" t="n">
        <v>2525</v>
      </c>
      <c r="F20" s="6" t="n">
        <v>4898</v>
      </c>
      <c r="G20" s="6" t="n">
        <v>1996</v>
      </c>
      <c r="H20" s="6" t="n">
        <v>5422</v>
      </c>
      <c r="I20" s="6" t="n">
        <v>5385</v>
      </c>
      <c r="J20" s="6" t="n">
        <v>6967</v>
      </c>
    </row>
    <row r="21" spans="1:12">
      <c r="A21" s="4" t="s">
        <v>64</v>
      </c>
      <c r="C21" s="6" t="n">
        <v>121553</v>
      </c>
      <c r="D21" s="6" t="n">
        <v>104097</v>
      </c>
      <c r="E21" s="6" t="n">
        <v>102265</v>
      </c>
      <c r="F21" s="6" t="n">
        <v>105018</v>
      </c>
      <c r="G21" s="6" t="n">
        <v>107355</v>
      </c>
      <c r="H21" s="6" t="n">
        <v>81259</v>
      </c>
      <c r="I21" s="6" t="n">
        <v>79851</v>
      </c>
      <c r="J21" s="6" t="n">
        <v>70217</v>
      </c>
    </row>
    <row r="22" spans="1:12">
      <c r="A22" s="4" t="s">
        <v>65</v>
      </c>
      <c r="C22" s="6" t="n">
        <v>48574</v>
      </c>
      <c r="D22" s="6" t="n">
        <v>49636</v>
      </c>
      <c r="E22" s="6" t="n">
        <v>50218</v>
      </c>
      <c r="F22" s="6" t="n">
        <v>55745</v>
      </c>
      <c r="G22" s="6" t="n">
        <v>52211</v>
      </c>
      <c r="H22" s="6" t="n">
        <v>52464</v>
      </c>
      <c r="I22" s="6" t="n">
        <v>48409</v>
      </c>
      <c r="J22" s="6" t="n">
        <v>47279</v>
      </c>
    </row>
    <row r="23" spans="1:12">
      <c r="A23" s="4" t="s">
        <v>66</v>
      </c>
      <c r="C23" s="6" t="n">
        <v>48769</v>
      </c>
      <c r="D23" s="6" t="n">
        <v>24602</v>
      </c>
      <c r="E23" s="6" t="n">
        <v>48935</v>
      </c>
      <c r="F23" s="6" t="n">
        <v>23928</v>
      </c>
      <c r="G23" s="6" t="n">
        <v>49071</v>
      </c>
      <c r="H23" s="6" t="n">
        <v>23845</v>
      </c>
      <c r="I23" s="6" t="n">
        <v>48885</v>
      </c>
      <c r="J23" s="6" t="n">
        <v>23795</v>
      </c>
    </row>
    <row r="24" spans="1:12">
      <c r="A24" s="4" t="s">
        <v>67</v>
      </c>
      <c r="C24" s="6" t="n">
        <v>27765</v>
      </c>
      <c r="D24" s="6" t="n">
        <v>30161</v>
      </c>
      <c r="E24" s="6" t="n">
        <v>28914</v>
      </c>
      <c r="F24" s="6" t="n">
        <v>28410</v>
      </c>
      <c r="G24" s="6" t="n">
        <v>34235</v>
      </c>
      <c r="H24" s="6" t="n">
        <v>39419</v>
      </c>
      <c r="I24" s="6" t="n">
        <v>36997</v>
      </c>
      <c r="J24" s="6" t="n">
        <v>36542</v>
      </c>
    </row>
    <row r="25" spans="1:12">
      <c r="A25" s="4" t="s">
        <v>68</v>
      </c>
      <c r="C25" s="6" t="n">
        <v>16282</v>
      </c>
      <c r="D25" s="6" t="n">
        <v>17368</v>
      </c>
      <c r="E25" s="6" t="n">
        <v>19428</v>
      </c>
      <c r="F25" s="6" t="n">
        <v>19966</v>
      </c>
      <c r="G25" s="6" t="n">
        <v>16504</v>
      </c>
      <c r="H25" s="6" t="n">
        <v>18084</v>
      </c>
      <c r="I25" s="6" t="n">
        <v>20654</v>
      </c>
      <c r="J25" s="6" t="n">
        <v>15933</v>
      </c>
    </row>
    <row r="26" spans="1:12">
      <c r="A26" s="4" t="s">
        <v>69</v>
      </c>
      <c r="C26" s="6" t="n">
        <v>39156</v>
      </c>
      <c r="D26" s="6" t="n">
        <v>43267</v>
      </c>
      <c r="E26" s="6" t="n">
        <v>41496</v>
      </c>
      <c r="F26" s="6" t="n">
        <v>46063</v>
      </c>
      <c r="G26" s="6" t="n">
        <v>56002</v>
      </c>
      <c r="H26" s="6" t="n">
        <v>52889</v>
      </c>
      <c r="I26" s="6" t="n">
        <v>94233</v>
      </c>
      <c r="J26" s="6" t="n">
        <v>56554</v>
      </c>
    </row>
    <row r="27" spans="1:12">
      <c r="A27" s="4" t="s">
        <v>70</v>
      </c>
      <c r="C27" s="6" t="n">
        <v>13788</v>
      </c>
      <c r="D27" s="6" t="n">
        <v>15172</v>
      </c>
      <c r="E27" s="6" t="n">
        <v>15897</v>
      </c>
      <c r="F27" s="6" t="n">
        <v>15961</v>
      </c>
      <c r="H27" s="6" t="n">
        <v>15926</v>
      </c>
      <c r="I27" s="6" t="n">
        <v>16568</v>
      </c>
      <c r="J27" s="6" t="n">
        <v>14785</v>
      </c>
    </row>
    <row r="28" spans="1:12">
      <c r="A28" s="4" t="s">
        <v>72</v>
      </c>
      <c r="C28" s="6" t="n">
        <v>25345</v>
      </c>
      <c r="D28" s="6" t="n">
        <v>26604</v>
      </c>
      <c r="E28" s="6" t="n">
        <v>27444</v>
      </c>
      <c r="F28" s="6" t="n">
        <v>27368</v>
      </c>
    </row>
    <row r="29" spans="1:12">
      <c r="A29" s="4" t="s">
        <v>73</v>
      </c>
      <c r="C29" s="6" t="n">
        <v>36490</v>
      </c>
      <c r="D29" s="6" t="n">
        <v>37237</v>
      </c>
      <c r="E29" s="6" t="n">
        <v>38929</v>
      </c>
      <c r="F29" s="6" t="n">
        <v>32821</v>
      </c>
      <c r="G29" s="6" t="n">
        <v>29237</v>
      </c>
      <c r="H29" s="6" t="n">
        <v>20062</v>
      </c>
      <c r="I29" s="6" t="n">
        <v>19799</v>
      </c>
      <c r="J29" s="6" t="n">
        <v>21170</v>
      </c>
    </row>
    <row r="30" spans="1:12">
      <c r="A30" s="4" t="s">
        <v>74</v>
      </c>
      <c r="C30" s="6" t="n">
        <v>465981</v>
      </c>
      <c r="D30" s="6" t="n">
        <v>452166</v>
      </c>
      <c r="E30" s="6" t="n">
        <v>486811</v>
      </c>
      <c r="F30" s="6" t="n">
        <v>464914</v>
      </c>
      <c r="G30" s="6" t="n">
        <v>479325</v>
      </c>
      <c r="H30" s="6" t="n">
        <v>415835</v>
      </c>
      <c r="I30" s="6" t="n">
        <v>474108</v>
      </c>
      <c r="J30" s="6" t="n">
        <v>384608</v>
      </c>
    </row>
    <row r="31" spans="1:12">
      <c r="A31" s="4" t="s">
        <v>75</v>
      </c>
      <c r="C31" s="6" t="n">
        <v>1398385</v>
      </c>
      <c r="D31" s="6" t="n">
        <v>1367583</v>
      </c>
      <c r="E31" s="6" t="n">
        <v>1331898</v>
      </c>
      <c r="F31" s="6" t="n">
        <v>1336152</v>
      </c>
      <c r="G31" s="6" t="n">
        <v>1306423</v>
      </c>
      <c r="H31" s="6" t="n">
        <v>1307884</v>
      </c>
      <c r="I31" s="6" t="n">
        <v>1278197</v>
      </c>
      <c r="J31" s="6" t="n">
        <v>1277029</v>
      </c>
    </row>
    <row r="32" spans="1:12">
      <c r="A32" s="4" t="s">
        <v>76</v>
      </c>
      <c r="C32" s="6" t="n">
        <v>20272</v>
      </c>
      <c r="D32" s="6" t="n">
        <v>24159</v>
      </c>
      <c r="E32" s="6" t="n">
        <v>25772</v>
      </c>
      <c r="F32" s="6" t="n">
        <v>27231</v>
      </c>
      <c r="H32" s="6" t="n">
        <v>22945</v>
      </c>
      <c r="I32" s="6" t="n">
        <v>25193</v>
      </c>
      <c r="J32" s="6" t="n">
        <v>26474</v>
      </c>
    </row>
    <row r="33" spans="1:12">
      <c r="A33" s="4" t="s">
        <v>78</v>
      </c>
      <c r="C33" s="6" t="n">
        <v>25681</v>
      </c>
      <c r="D33" s="6" t="n">
        <v>28850</v>
      </c>
      <c r="E33" s="6" t="n">
        <v>27141</v>
      </c>
      <c r="F33" s="6" t="n">
        <v>27730</v>
      </c>
      <c r="G33" s="6" t="n">
        <v>27641</v>
      </c>
      <c r="H33" s="6" t="n">
        <v>32887</v>
      </c>
      <c r="I33" s="6" t="n">
        <v>32967</v>
      </c>
      <c r="J33" s="6" t="n">
        <v>28540</v>
      </c>
    </row>
    <row r="34" spans="1:12">
      <c r="A34" s="4" t="s">
        <v>79</v>
      </c>
      <c r="C34" s="6" t="n">
        <v>7996</v>
      </c>
      <c r="D34" s="6" t="n">
        <v>12679</v>
      </c>
      <c r="E34" s="6" t="n">
        <v>15898</v>
      </c>
      <c r="F34" s="6" t="n">
        <v>12441</v>
      </c>
      <c r="G34" s="6" t="n">
        <v>11214</v>
      </c>
      <c r="H34" s="6" t="n">
        <v>2115</v>
      </c>
      <c r="I34" s="6" t="n">
        <v>5016</v>
      </c>
      <c r="J34" s="6" t="n">
        <v>5478</v>
      </c>
    </row>
    <row r="35" spans="1:12">
      <c r="A35" s="4" t="s">
        <v>80</v>
      </c>
      <c r="C35" s="6" t="n">
        <v>2806</v>
      </c>
      <c r="D35" s="6" t="n">
        <v>2892</v>
      </c>
      <c r="E35" s="6" t="n">
        <v>2842</v>
      </c>
      <c r="F35" s="6" t="n">
        <v>3158</v>
      </c>
      <c r="G35" s="6" t="n">
        <v>3024</v>
      </c>
      <c r="H35" s="6" t="n">
        <v>3470</v>
      </c>
      <c r="I35" s="6" t="n">
        <v>3470</v>
      </c>
      <c r="J35" s="6" t="n">
        <v>3470</v>
      </c>
    </row>
    <row r="36" spans="1:12">
      <c r="A36" s="4" t="s">
        <v>81</v>
      </c>
      <c r="C36" s="6" t="n">
        <v>73282</v>
      </c>
      <c r="D36" s="6" t="n">
        <v>71661</v>
      </c>
      <c r="E36" s="6" t="n">
        <v>74290</v>
      </c>
      <c r="F36" s="6" t="n">
        <v>78290</v>
      </c>
    </row>
    <row r="37" spans="1:12">
      <c r="A37" s="4" t="s">
        <v>82</v>
      </c>
      <c r="C37" s="6" t="n">
        <v>6962</v>
      </c>
      <c r="D37" s="6" t="n">
        <v>7866</v>
      </c>
      <c r="E37" s="6" t="n">
        <v>7882</v>
      </c>
      <c r="F37" s="6" t="n">
        <v>6747</v>
      </c>
      <c r="G37" s="6" t="n">
        <v>14717</v>
      </c>
      <c r="H37" s="6" t="n">
        <v>15307</v>
      </c>
      <c r="I37" s="6" t="n">
        <v>16208</v>
      </c>
      <c r="J37" s="6" t="n">
        <v>13879</v>
      </c>
    </row>
    <row r="38" spans="1:12">
      <c r="A38" s="4" t="s">
        <v>83</v>
      </c>
      <c r="C38" s="6" t="n">
        <v>2001365</v>
      </c>
      <c r="D38" s="6" t="n">
        <v>1967856</v>
      </c>
      <c r="E38" s="6" t="n">
        <v>1972534</v>
      </c>
      <c r="F38" s="6" t="n">
        <v>1956663</v>
      </c>
      <c r="G38" s="6" t="n">
        <v>1869082</v>
      </c>
      <c r="H38" s="6" t="n">
        <v>1800443</v>
      </c>
      <c r="I38" s="6" t="n">
        <v>1835159</v>
      </c>
      <c r="J38" s="6" t="n">
        <v>1739478</v>
      </c>
    </row>
    <row r="39" spans="1:12">
      <c r="A39" s="4" t="s">
        <v>84</v>
      </c>
      <c r="C39" s="4" t="s">
        <v>85</v>
      </c>
      <c r="D39" s="4" t="s">
        <v>85</v>
      </c>
      <c r="E39" s="4" t="s">
        <v>85</v>
      </c>
      <c r="F39" s="4" t="s">
        <v>85</v>
      </c>
      <c r="G39" s="4" t="s">
        <v>85</v>
      </c>
      <c r="H39" s="4" t="s">
        <v>85</v>
      </c>
      <c r="I39" s="4" t="s">
        <v>85</v>
      </c>
      <c r="J39" s="4" t="s">
        <v>85</v>
      </c>
    </row>
    <row r="40" spans="1:12">
      <c r="A40" s="3" t="s">
        <v>86</v>
      </c>
    </row>
    <row r="41" spans="1:12">
      <c r="A41" s="4" t="s">
        <v>146</v>
      </c>
      <c r="C41" s="6" t="n">
        <v>15</v>
      </c>
      <c r="D41" s="6" t="n">
        <v>15</v>
      </c>
      <c r="E41" s="6" t="n">
        <v>15</v>
      </c>
      <c r="F41" s="6" t="n">
        <v>15</v>
      </c>
      <c r="G41" s="6" t="n">
        <v>15</v>
      </c>
      <c r="H41" s="6" t="n">
        <v>15</v>
      </c>
      <c r="I41" s="6" t="n">
        <v>15</v>
      </c>
      <c r="J41" s="6" t="n">
        <v>15</v>
      </c>
    </row>
    <row r="42" spans="1:12">
      <c r="A42" s="4" t="s">
        <v>147</v>
      </c>
      <c r="C42" s="6" t="n">
        <v>1</v>
      </c>
      <c r="D42" s="6" t="n">
        <v>1</v>
      </c>
      <c r="E42" s="6" t="n">
        <v>1</v>
      </c>
      <c r="F42" s="6" t="n">
        <v>1</v>
      </c>
      <c r="G42" s="6" t="n">
        <v>1</v>
      </c>
      <c r="H42" s="6" t="n">
        <v>1</v>
      </c>
      <c r="I42" s="6" t="n">
        <v>1</v>
      </c>
      <c r="J42" s="6" t="n">
        <v>1</v>
      </c>
    </row>
    <row r="43" spans="1:12">
      <c r="A43" s="4" t="s">
        <v>89</v>
      </c>
      <c r="C43" s="6" t="n">
        <v>445452</v>
      </c>
      <c r="D43" s="6" t="n">
        <v>445452</v>
      </c>
      <c r="E43" s="6" t="n">
        <v>445452</v>
      </c>
      <c r="F43" s="6" t="n">
        <v>445452</v>
      </c>
      <c r="G43" s="6" t="n">
        <v>445452</v>
      </c>
      <c r="H43" s="6" t="n">
        <v>445452</v>
      </c>
      <c r="I43" s="6" t="n">
        <v>445452</v>
      </c>
      <c r="J43" s="6" t="n">
        <v>445452</v>
      </c>
    </row>
    <row r="44" spans="1:12">
      <c r="A44" s="4" t="s">
        <v>672</v>
      </c>
      <c r="C44" s="6" t="n">
        <v>-10949</v>
      </c>
      <c r="D44" s="6" t="n">
        <v>-10949</v>
      </c>
      <c r="E44" s="6" t="n">
        <v>-10949</v>
      </c>
      <c r="F44" s="6" t="n">
        <v>-10342</v>
      </c>
      <c r="G44" s="6" t="n">
        <v>-10342</v>
      </c>
      <c r="H44" s="6" t="n">
        <v>-5148</v>
      </c>
      <c r="I44" s="6" t="n">
        <v>-3728</v>
      </c>
      <c r="J44" s="6" t="n">
        <v>-249</v>
      </c>
    </row>
    <row r="45" spans="1:12">
      <c r="A45" s="4" t="s">
        <v>91</v>
      </c>
      <c r="C45" s="6" t="n">
        <v>49336</v>
      </c>
      <c r="D45" s="6" t="n">
        <v>48411</v>
      </c>
      <c r="E45" s="6" t="n">
        <v>47190</v>
      </c>
      <c r="F45" s="6" t="n">
        <v>44529</v>
      </c>
      <c r="G45" s="6" t="n">
        <v>41731</v>
      </c>
      <c r="H45" s="6" t="n">
        <v>38601</v>
      </c>
      <c r="I45" s="6" t="n">
        <v>36980</v>
      </c>
      <c r="J45" s="6" t="n">
        <v>35044</v>
      </c>
    </row>
    <row r="46" spans="1:12">
      <c r="A46" s="4" t="s">
        <v>92</v>
      </c>
      <c r="C46" s="6" t="n">
        <v>-1211508</v>
      </c>
      <c r="D46" s="6" t="n">
        <v>-907422</v>
      </c>
      <c r="E46" s="6" t="n">
        <v>-776134</v>
      </c>
      <c r="F46" s="6" t="n">
        <v>-734563</v>
      </c>
      <c r="G46" s="6" t="n">
        <v>-702392</v>
      </c>
      <c r="H46" s="6" t="n">
        <v>-615058</v>
      </c>
      <c r="I46" s="6" t="n">
        <v>-586253</v>
      </c>
      <c r="J46" s="6" t="n">
        <v>-555744</v>
      </c>
    </row>
    <row r="47" spans="1:12">
      <c r="A47" s="3" t="s">
        <v>93</v>
      </c>
    </row>
    <row r="48" spans="1:12">
      <c r="A48" s="4" t="s">
        <v>94</v>
      </c>
      <c r="C48" s="6" t="n">
        <v>-7329</v>
      </c>
      <c r="D48" s="6" t="n">
        <v>-7644</v>
      </c>
      <c r="E48" s="6" t="n">
        <v>-5319</v>
      </c>
      <c r="F48" s="6" t="n">
        <v>-3031</v>
      </c>
      <c r="G48" s="6" t="n">
        <v>-6423</v>
      </c>
      <c r="H48" s="6" t="n">
        <v>-3858</v>
      </c>
      <c r="I48" s="6" t="n">
        <v>-1366</v>
      </c>
      <c r="J48" s="6" t="n">
        <v>-487</v>
      </c>
    </row>
    <row r="49" spans="1:12">
      <c r="A49" s="4" t="s">
        <v>95</v>
      </c>
      <c r="C49" s="6" t="n">
        <v>-8059</v>
      </c>
      <c r="D49" s="6" t="n">
        <v>-8978</v>
      </c>
      <c r="E49" s="6" t="n">
        <v>-9269</v>
      </c>
      <c r="F49" s="6" t="n">
        <v>-9525</v>
      </c>
      <c r="G49" s="6" t="n">
        <v>-9301</v>
      </c>
      <c r="H49" s="6" t="n">
        <v>-10691</v>
      </c>
      <c r="I49" s="6" t="n">
        <v>-10831</v>
      </c>
      <c r="J49" s="6" t="n">
        <v>-11457</v>
      </c>
    </row>
    <row r="50" spans="1:12">
      <c r="A50" s="4" t="s">
        <v>96</v>
      </c>
      <c r="C50" s="6" t="n">
        <v>-15388</v>
      </c>
      <c r="D50" s="6" t="n">
        <v>-16622</v>
      </c>
      <c r="E50" s="6" t="n">
        <v>-14588</v>
      </c>
      <c r="F50" s="6" t="n">
        <v>-12556</v>
      </c>
      <c r="G50" s="6" t="n">
        <v>-15724</v>
      </c>
      <c r="H50" s="6" t="n">
        <v>-14549</v>
      </c>
      <c r="I50" s="6" t="n">
        <v>-12197</v>
      </c>
      <c r="J50" s="6" t="n">
        <v>-11944</v>
      </c>
    </row>
    <row r="51" spans="1:12">
      <c r="A51" s="4" t="s">
        <v>97</v>
      </c>
      <c r="C51" s="6" t="n">
        <v>-743041</v>
      </c>
      <c r="D51" s="6" t="n">
        <v>-441114</v>
      </c>
      <c r="E51" s="6" t="n">
        <v>-309013</v>
      </c>
      <c r="F51" s="6" t="n">
        <v>-267464</v>
      </c>
      <c r="G51" s="6" t="n">
        <v>-241259</v>
      </c>
      <c r="H51" s="6" t="n">
        <v>-150686</v>
      </c>
      <c r="I51" s="6" t="n">
        <v>-119730</v>
      </c>
      <c r="J51" s="6" t="n">
        <v>-87425</v>
      </c>
      <c r="K51" s="5" t="n">
        <v>-51796</v>
      </c>
      <c r="L51" s="5" t="n">
        <v>-339901</v>
      </c>
    </row>
    <row r="52" spans="1:12">
      <c r="A52" s="4" t="s">
        <v>98</v>
      </c>
      <c r="C52" s="5" t="n">
        <v>1258324</v>
      </c>
      <c r="D52" s="6" t="n">
        <v>1526742</v>
      </c>
      <c r="E52" s="6" t="n">
        <v>1663521</v>
      </c>
      <c r="F52" s="6" t="n">
        <v>1689199</v>
      </c>
      <c r="G52" s="6" t="n">
        <v>1627823</v>
      </c>
      <c r="H52" s="6" t="n">
        <v>1649757</v>
      </c>
      <c r="I52" s="6" t="n">
        <v>1715429</v>
      </c>
      <c r="J52" s="6" t="n">
        <v>1652053</v>
      </c>
    </row>
    <row r="53" spans="1:12">
      <c r="A53" s="4" t="s">
        <v>673</v>
      </c>
    </row>
    <row r="54" spans="1:12">
      <c r="A54" s="3" t="s">
        <v>45</v>
      </c>
    </row>
    <row r="55" spans="1:12">
      <c r="A55" s="4" t="s">
        <v>46</v>
      </c>
      <c r="D55" s="6" t="n">
        <v>10312</v>
      </c>
      <c r="E55" s="6" t="n">
        <v>18449</v>
      </c>
      <c r="F55" s="6" t="n">
        <v>8262</v>
      </c>
      <c r="G55" s="6" t="n">
        <v>25615</v>
      </c>
      <c r="H55" s="6" t="n">
        <v>40692</v>
      </c>
      <c r="I55" s="6" t="n">
        <v>55783</v>
      </c>
      <c r="J55" s="6" t="n">
        <v>26882</v>
      </c>
    </row>
    <row r="56" spans="1:12">
      <c r="A56" s="4" t="s">
        <v>47</v>
      </c>
      <c r="D56" s="6" t="n">
        <v>4913</v>
      </c>
      <c r="E56" s="6" t="n">
        <v>4977</v>
      </c>
      <c r="F56" s="6" t="n">
        <v>4998</v>
      </c>
      <c r="G56" s="6" t="n">
        <v>18239</v>
      </c>
      <c r="H56" s="6" t="n">
        <v>8955</v>
      </c>
      <c r="I56" s="6" t="n">
        <v>31088</v>
      </c>
      <c r="J56" s="6" t="n">
        <v>12549</v>
      </c>
    </row>
    <row r="57" spans="1:12">
      <c r="A57" s="4" t="s">
        <v>572</v>
      </c>
      <c r="D57" s="6" t="n">
        <v>260438</v>
      </c>
      <c r="E57" s="6" t="n">
        <v>266660</v>
      </c>
      <c r="F57" s="6" t="n">
        <v>278064</v>
      </c>
      <c r="G57" s="6" t="n">
        <v>270812</v>
      </c>
      <c r="H57" s="6" t="n">
        <v>253986</v>
      </c>
      <c r="I57" s="6" t="n">
        <v>262260</v>
      </c>
      <c r="J57" s="6" t="n">
        <v>238680</v>
      </c>
    </row>
    <row r="58" spans="1:12">
      <c r="A58" s="4" t="s">
        <v>49</v>
      </c>
      <c r="D58" s="6" t="n">
        <v>42</v>
      </c>
      <c r="E58" s="6" t="n">
        <v>206</v>
      </c>
    </row>
    <row r="59" spans="1:12">
      <c r="A59" s="4" t="s">
        <v>50</v>
      </c>
      <c r="D59" s="6" t="n">
        <v>16996</v>
      </c>
      <c r="E59" s="6" t="n">
        <v>16735</v>
      </c>
      <c r="F59" s="6" t="n">
        <v>16321</v>
      </c>
      <c r="G59" s="6" t="n">
        <v>16220</v>
      </c>
      <c r="H59" s="6" t="n">
        <v>16122</v>
      </c>
      <c r="I59" s="6" t="n">
        <v>15088</v>
      </c>
      <c r="J59" s="6" t="n">
        <v>13519</v>
      </c>
    </row>
    <row r="60" spans="1:12">
      <c r="A60" s="4" t="s">
        <v>51</v>
      </c>
      <c r="D60" s="6" t="n">
        <v>22695</v>
      </c>
      <c r="E60" s="6" t="n">
        <v>23791</v>
      </c>
      <c r="F60" s="6" t="n">
        <v>25330</v>
      </c>
      <c r="G60" s="6" t="n">
        <v>25015</v>
      </c>
      <c r="H60" s="6" t="n">
        <v>26933</v>
      </c>
      <c r="I60" s="6" t="n">
        <v>24108</v>
      </c>
      <c r="J60" s="6" t="n">
        <v>27520</v>
      </c>
    </row>
    <row r="61" spans="1:12">
      <c r="A61" s="4" t="s">
        <v>52</v>
      </c>
      <c r="D61" s="6" t="n">
        <v>315396</v>
      </c>
      <c r="E61" s="6" t="n">
        <v>330818</v>
      </c>
      <c r="F61" s="6" t="n">
        <v>332975</v>
      </c>
      <c r="G61" s="6" t="n">
        <v>355901</v>
      </c>
      <c r="H61" s="6" t="n">
        <v>346688</v>
      </c>
      <c r="I61" s="6" t="n">
        <v>388327</v>
      </c>
      <c r="J61" s="6" t="n">
        <v>319150</v>
      </c>
    </row>
    <row r="62" spans="1:12">
      <c r="A62" s="4" t="s">
        <v>669</v>
      </c>
      <c r="D62" s="6" t="n">
        <v>119469</v>
      </c>
      <c r="E62" s="6" t="n">
        <v>125018</v>
      </c>
      <c r="F62" s="6" t="n">
        <v>129621</v>
      </c>
      <c r="G62" s="6" t="n">
        <v>132986</v>
      </c>
      <c r="H62" s="6" t="n">
        <v>131156</v>
      </c>
      <c r="I62" s="6" t="n">
        <v>135585</v>
      </c>
      <c r="J62" s="6" t="n">
        <v>132870</v>
      </c>
    </row>
    <row r="63" spans="1:12">
      <c r="A63" s="4" t="s">
        <v>54</v>
      </c>
      <c r="D63" s="6" t="n">
        <v>93352</v>
      </c>
      <c r="E63" s="6" t="n">
        <v>96498</v>
      </c>
      <c r="F63" s="6" t="n">
        <v>100727</v>
      </c>
    </row>
    <row r="64" spans="1:12">
      <c r="A64" s="4" t="s">
        <v>55</v>
      </c>
      <c r="D64" s="6" t="n">
        <v>609458</v>
      </c>
      <c r="E64" s="6" t="n">
        <v>708246</v>
      </c>
      <c r="F64" s="6" t="n">
        <v>708285</v>
      </c>
      <c r="G64" s="6" t="n">
        <v>708258</v>
      </c>
      <c r="H64" s="6" t="n">
        <v>749762</v>
      </c>
      <c r="I64" s="6" t="n">
        <v>748708</v>
      </c>
      <c r="J64" s="6" t="n">
        <v>747325</v>
      </c>
    </row>
    <row r="65" spans="1:12">
      <c r="A65" s="4" t="s">
        <v>56</v>
      </c>
      <c r="D65" s="6" t="n">
        <v>374445</v>
      </c>
      <c r="E65" s="6" t="n">
        <v>387775</v>
      </c>
      <c r="F65" s="6" t="n">
        <v>397412</v>
      </c>
      <c r="G65" s="6" t="n">
        <v>407021</v>
      </c>
      <c r="H65" s="6" t="n">
        <v>398280</v>
      </c>
      <c r="I65" s="6" t="n">
        <v>419725</v>
      </c>
      <c r="J65" s="6" t="n">
        <v>438929</v>
      </c>
    </row>
    <row r="66" spans="1:12">
      <c r="A66" s="4" t="s">
        <v>57</v>
      </c>
      <c r="D66" s="6" t="n">
        <v>15830</v>
      </c>
      <c r="E66" s="6" t="n">
        <v>16181</v>
      </c>
      <c r="F66" s="6" t="n">
        <v>16202</v>
      </c>
      <c r="G66" s="6" t="n">
        <v>16225</v>
      </c>
      <c r="H66" s="6" t="n">
        <v>14810</v>
      </c>
      <c r="I66" s="6" t="n">
        <v>15280</v>
      </c>
      <c r="J66" s="6" t="n">
        <v>9171</v>
      </c>
    </row>
    <row r="67" spans="1:12">
      <c r="A67" s="4" t="s">
        <v>58</v>
      </c>
      <c r="D67" s="6" t="n">
        <v>13557</v>
      </c>
      <c r="E67" s="6" t="n">
        <v>14714</v>
      </c>
      <c r="F67" s="6" t="n">
        <v>17667</v>
      </c>
      <c r="G67" s="6" t="n">
        <v>19391</v>
      </c>
      <c r="H67" s="6" t="n">
        <v>21650</v>
      </c>
      <c r="I67" s="6" t="n">
        <v>21276</v>
      </c>
      <c r="J67" s="6" t="n">
        <v>18490</v>
      </c>
    </row>
    <row r="68" spans="1:12">
      <c r="A68" s="4" t="s">
        <v>59</v>
      </c>
      <c r="D68" s="6" t="n">
        <v>1541507</v>
      </c>
      <c r="E68" s="6" t="n">
        <v>1679250</v>
      </c>
      <c r="F68" s="6" t="n">
        <v>1702889</v>
      </c>
      <c r="G68" s="6" t="n">
        <v>1639782</v>
      </c>
      <c r="H68" s="6" t="n">
        <v>1662346</v>
      </c>
      <c r="I68" s="6" t="n">
        <v>1728901</v>
      </c>
      <c r="J68" s="6" t="n">
        <v>1665935</v>
      </c>
    </row>
    <row r="69" spans="1:12">
      <c r="A69" s="3" t="s">
        <v>60</v>
      </c>
    </row>
    <row r="70" spans="1:12">
      <c r="A70" s="4" t="s">
        <v>61</v>
      </c>
      <c r="D70" s="6" t="n">
        <v>93815</v>
      </c>
      <c r="E70" s="6" t="n">
        <v>99089</v>
      </c>
      <c r="F70" s="6" t="n">
        <v>90924</v>
      </c>
      <c r="G70" s="6" t="n">
        <v>99853</v>
      </c>
      <c r="H70" s="6" t="n">
        <v>90673</v>
      </c>
      <c r="I70" s="6" t="n">
        <v>86304</v>
      </c>
      <c r="J70" s="6" t="n">
        <v>77194</v>
      </c>
    </row>
    <row r="71" spans="1:12">
      <c r="A71" s="4" t="s">
        <v>62</v>
      </c>
      <c r="D71" s="6" t="n">
        <v>274</v>
      </c>
      <c r="E71" s="6" t="n">
        <v>238</v>
      </c>
      <c r="F71" s="6" t="n">
        <v>6184</v>
      </c>
      <c r="G71" s="6" t="n">
        <v>7735</v>
      </c>
      <c r="H71" s="6" t="n">
        <v>10756</v>
      </c>
      <c r="I71" s="6" t="n">
        <v>11987</v>
      </c>
      <c r="J71" s="6" t="n">
        <v>14172</v>
      </c>
    </row>
    <row r="72" spans="1:12">
      <c r="A72" s="4" t="s">
        <v>63</v>
      </c>
      <c r="E72" s="6" t="n">
        <v>2525</v>
      </c>
      <c r="F72" s="6" t="n">
        <v>4898</v>
      </c>
      <c r="G72" s="6" t="n">
        <v>1996</v>
      </c>
      <c r="H72" s="6" t="n">
        <v>5422</v>
      </c>
      <c r="I72" s="6" t="n">
        <v>5385</v>
      </c>
      <c r="J72" s="6" t="n">
        <v>6967</v>
      </c>
    </row>
    <row r="73" spans="1:12">
      <c r="A73" s="4" t="s">
        <v>64</v>
      </c>
      <c r="D73" s="6" t="n">
        <v>60994</v>
      </c>
      <c r="E73" s="6" t="n">
        <v>59487</v>
      </c>
      <c r="F73" s="6" t="n">
        <v>63138</v>
      </c>
      <c r="G73" s="6" t="n">
        <v>66008</v>
      </c>
      <c r="H73" s="6" t="n">
        <v>41397</v>
      </c>
      <c r="I73" s="6" t="n">
        <v>40737</v>
      </c>
      <c r="J73" s="6" t="n">
        <v>31805</v>
      </c>
    </row>
    <row r="74" spans="1:12">
      <c r="A74" s="4" t="s">
        <v>65</v>
      </c>
      <c r="D74" s="6" t="n">
        <v>51819</v>
      </c>
      <c r="E74" s="6" t="n">
        <v>52493</v>
      </c>
      <c r="F74" s="6" t="n">
        <v>57961</v>
      </c>
      <c r="G74" s="6" t="n">
        <v>54583</v>
      </c>
      <c r="H74" s="6" t="n">
        <v>54975</v>
      </c>
      <c r="I74" s="6" t="n">
        <v>50905</v>
      </c>
      <c r="J74" s="6" t="n">
        <v>49738</v>
      </c>
    </row>
    <row r="75" spans="1:12">
      <c r="A75" s="4" t="s">
        <v>66</v>
      </c>
      <c r="D75" s="6" t="n">
        <v>24602</v>
      </c>
      <c r="E75" s="6" t="n">
        <v>48935</v>
      </c>
      <c r="F75" s="6" t="n">
        <v>23928</v>
      </c>
      <c r="G75" s="6" t="n">
        <v>49071</v>
      </c>
      <c r="H75" s="6" t="n">
        <v>23845</v>
      </c>
      <c r="I75" s="6" t="n">
        <v>48885</v>
      </c>
      <c r="J75" s="6" t="n">
        <v>23795</v>
      </c>
    </row>
    <row r="76" spans="1:12">
      <c r="A76" s="4" t="s">
        <v>67</v>
      </c>
      <c r="D76" s="6" t="n">
        <v>30161</v>
      </c>
      <c r="E76" s="6" t="n">
        <v>28914</v>
      </c>
      <c r="F76" s="6" t="n">
        <v>28410</v>
      </c>
      <c r="G76" s="6" t="n">
        <v>34235</v>
      </c>
      <c r="H76" s="6" t="n">
        <v>39419</v>
      </c>
      <c r="I76" s="6" t="n">
        <v>36997</v>
      </c>
      <c r="J76" s="6" t="n">
        <v>36542</v>
      </c>
    </row>
    <row r="77" spans="1:12">
      <c r="A77" s="4" t="s">
        <v>68</v>
      </c>
      <c r="D77" s="6" t="n">
        <v>17368</v>
      </c>
      <c r="E77" s="6" t="n">
        <v>19428</v>
      </c>
      <c r="F77" s="6" t="n">
        <v>19966</v>
      </c>
      <c r="G77" s="6" t="n">
        <v>16504</v>
      </c>
      <c r="H77" s="6" t="n">
        <v>18084</v>
      </c>
      <c r="I77" s="6" t="n">
        <v>20654</v>
      </c>
      <c r="J77" s="6" t="n">
        <v>15933</v>
      </c>
    </row>
    <row r="78" spans="1:12">
      <c r="A78" s="4" t="s">
        <v>69</v>
      </c>
      <c r="D78" s="6" t="n">
        <v>43267</v>
      </c>
      <c r="E78" s="6" t="n">
        <v>41496</v>
      </c>
      <c r="F78" s="6" t="n">
        <v>46063</v>
      </c>
      <c r="G78" s="6" t="n">
        <v>56002</v>
      </c>
      <c r="H78" s="6" t="n">
        <v>52889</v>
      </c>
      <c r="I78" s="6" t="n">
        <v>94233</v>
      </c>
      <c r="J78" s="6" t="n">
        <v>56554</v>
      </c>
    </row>
    <row r="79" spans="1:12">
      <c r="A79" s="4" t="s">
        <v>70</v>
      </c>
      <c r="D79" s="6" t="n">
        <v>15172</v>
      </c>
      <c r="E79" s="6" t="n">
        <v>15897</v>
      </c>
      <c r="F79" s="6" t="n">
        <v>15961</v>
      </c>
      <c r="H79" s="6" t="n">
        <v>15926</v>
      </c>
      <c r="I79" s="6" t="n">
        <v>16568</v>
      </c>
      <c r="J79" s="6" t="n">
        <v>14785</v>
      </c>
    </row>
    <row r="80" spans="1:12">
      <c r="A80" s="4" t="s">
        <v>72</v>
      </c>
      <c r="D80" s="6" t="n">
        <v>26604</v>
      </c>
      <c r="E80" s="6" t="n">
        <v>27444</v>
      </c>
      <c r="F80" s="6" t="n">
        <v>27368</v>
      </c>
    </row>
    <row r="81" spans="1:12">
      <c r="A81" s="4" t="s">
        <v>73</v>
      </c>
      <c r="D81" s="6" t="n">
        <v>37237</v>
      </c>
      <c r="E81" s="6" t="n">
        <v>38929</v>
      </c>
      <c r="F81" s="6" t="n">
        <v>32821</v>
      </c>
      <c r="G81" s="6" t="n">
        <v>29237</v>
      </c>
      <c r="H81" s="6" t="n">
        <v>20062</v>
      </c>
      <c r="I81" s="6" t="n">
        <v>16299</v>
      </c>
      <c r="J81" s="6" t="n">
        <v>21170</v>
      </c>
    </row>
    <row r="82" spans="1:12">
      <c r="A82" s="4" t="s">
        <v>74</v>
      </c>
      <c r="D82" s="6" t="n">
        <v>401313</v>
      </c>
      <c r="E82" s="6" t="n">
        <v>434875</v>
      </c>
      <c r="F82" s="6" t="n">
        <v>417622</v>
      </c>
      <c r="G82" s="6" t="n">
        <v>432722</v>
      </c>
      <c r="H82" s="6" t="n">
        <v>373448</v>
      </c>
      <c r="I82" s="6" t="n">
        <v>428954</v>
      </c>
      <c r="J82" s="6" t="n">
        <v>348655</v>
      </c>
    </row>
    <row r="83" spans="1:12">
      <c r="A83" s="4" t="s">
        <v>75</v>
      </c>
      <c r="D83" s="6" t="n">
        <v>1367583</v>
      </c>
      <c r="E83" s="6" t="n">
        <v>1331898</v>
      </c>
      <c r="F83" s="6" t="n">
        <v>1336152</v>
      </c>
      <c r="G83" s="6" t="n">
        <v>1306423</v>
      </c>
      <c r="H83" s="6" t="n">
        <v>1307884</v>
      </c>
      <c r="I83" s="6" t="n">
        <v>1281697</v>
      </c>
      <c r="J83" s="6" t="n">
        <v>1277029</v>
      </c>
    </row>
    <row r="84" spans="1:12">
      <c r="A84" s="4" t="s">
        <v>76</v>
      </c>
      <c r="D84" s="6" t="n">
        <v>24159</v>
      </c>
      <c r="E84" s="6" t="n">
        <v>25772</v>
      </c>
      <c r="F84" s="6" t="n">
        <v>27231</v>
      </c>
      <c r="H84" s="6" t="n">
        <v>22945</v>
      </c>
      <c r="I84" s="6" t="n">
        <v>25193</v>
      </c>
      <c r="J84" s="6" t="n">
        <v>26474</v>
      </c>
    </row>
    <row r="85" spans="1:12">
      <c r="A85" s="4" t="s">
        <v>78</v>
      </c>
      <c r="D85" s="6" t="n">
        <v>26667</v>
      </c>
      <c r="E85" s="6" t="n">
        <v>24866</v>
      </c>
      <c r="F85" s="6" t="n">
        <v>25514</v>
      </c>
      <c r="G85" s="6" t="n">
        <v>25269</v>
      </c>
      <c r="H85" s="6" t="n">
        <v>30376</v>
      </c>
      <c r="I85" s="6" t="n">
        <v>30471</v>
      </c>
      <c r="J85" s="6" t="n">
        <v>26081</v>
      </c>
    </row>
    <row r="86" spans="1:12">
      <c r="A86" s="4" t="s">
        <v>79</v>
      </c>
      <c r="D86" s="6" t="n">
        <v>12677</v>
      </c>
      <c r="E86" s="6" t="n">
        <v>15896</v>
      </c>
      <c r="F86" s="6" t="n">
        <v>12439</v>
      </c>
      <c r="G86" s="6" t="n">
        <v>11212</v>
      </c>
      <c r="H86" s="6" t="n">
        <v>2115</v>
      </c>
      <c r="I86" s="6" t="n">
        <v>5016</v>
      </c>
      <c r="J86" s="6" t="n">
        <v>5478</v>
      </c>
    </row>
    <row r="87" spans="1:12">
      <c r="A87" s="4" t="s">
        <v>80</v>
      </c>
      <c r="D87" s="6" t="n">
        <v>2892</v>
      </c>
      <c r="E87" s="6" t="n">
        <v>2842</v>
      </c>
      <c r="F87" s="6" t="n">
        <v>3158</v>
      </c>
      <c r="G87" s="6" t="n">
        <v>3024</v>
      </c>
      <c r="H87" s="6" t="n">
        <v>3470</v>
      </c>
      <c r="I87" s="6" t="n">
        <v>3470</v>
      </c>
      <c r="J87" s="6" t="n">
        <v>3470</v>
      </c>
    </row>
    <row r="88" spans="1:12">
      <c r="A88" s="4" t="s">
        <v>81</v>
      </c>
      <c r="D88" s="6" t="n">
        <v>71661</v>
      </c>
      <c r="E88" s="6" t="n">
        <v>74290</v>
      </c>
      <c r="F88" s="6" t="n">
        <v>78290</v>
      </c>
    </row>
    <row r="89" spans="1:12">
      <c r="A89" s="4" t="s">
        <v>82</v>
      </c>
      <c r="D89" s="6" t="n">
        <v>7866</v>
      </c>
      <c r="E89" s="6" t="n">
        <v>7882</v>
      </c>
      <c r="F89" s="6" t="n">
        <v>6747</v>
      </c>
      <c r="G89" s="6" t="n">
        <v>15400</v>
      </c>
      <c r="H89" s="6" t="n">
        <v>15307</v>
      </c>
      <c r="I89" s="6" t="n">
        <v>16208</v>
      </c>
      <c r="J89" s="6" t="n">
        <v>13879</v>
      </c>
    </row>
    <row r="90" spans="1:12">
      <c r="A90" s="4" t="s">
        <v>83</v>
      </c>
      <c r="D90" s="6" t="n">
        <v>1914818</v>
      </c>
      <c r="E90" s="6" t="n">
        <v>1918321</v>
      </c>
      <c r="F90" s="6" t="n">
        <v>1907153</v>
      </c>
      <c r="G90" s="6" t="n">
        <v>1820788</v>
      </c>
      <c r="H90" s="6" t="n">
        <v>1755545</v>
      </c>
      <c r="I90" s="6" t="n">
        <v>1791009</v>
      </c>
      <c r="J90" s="6" t="n">
        <v>1701066</v>
      </c>
    </row>
    <row r="91" spans="1:12">
      <c r="A91" s="4" t="s">
        <v>84</v>
      </c>
      <c r="D91" s="4" t="s">
        <v>85</v>
      </c>
      <c r="E91" s="4" t="s">
        <v>85</v>
      </c>
      <c r="F91" s="4" t="s">
        <v>85</v>
      </c>
      <c r="G91" s="4" t="s">
        <v>85</v>
      </c>
      <c r="H91" s="4" t="s">
        <v>85</v>
      </c>
      <c r="I91" s="4" t="s">
        <v>85</v>
      </c>
      <c r="J91" s="4" t="s">
        <v>85</v>
      </c>
    </row>
    <row r="92" spans="1:12">
      <c r="A92" s="3" t="s">
        <v>86</v>
      </c>
    </row>
    <row r="93" spans="1:12">
      <c r="A93" s="4" t="s">
        <v>146</v>
      </c>
      <c r="D93" s="6" t="n">
        <v>15</v>
      </c>
      <c r="E93" s="6" t="n">
        <v>15</v>
      </c>
      <c r="F93" s="6" t="n">
        <v>15</v>
      </c>
      <c r="G93" s="6" t="n">
        <v>15</v>
      </c>
      <c r="H93" s="6" t="n">
        <v>15</v>
      </c>
      <c r="I93" s="6" t="n">
        <v>15</v>
      </c>
      <c r="J93" s="6" t="n">
        <v>15</v>
      </c>
    </row>
    <row r="94" spans="1:12">
      <c r="A94" s="4" t="s">
        <v>147</v>
      </c>
      <c r="D94" s="6" t="n">
        <v>1</v>
      </c>
      <c r="E94" s="6" t="n">
        <v>1</v>
      </c>
      <c r="F94" s="6" t="n">
        <v>1</v>
      </c>
      <c r="G94" s="6" t="n">
        <v>1</v>
      </c>
      <c r="H94" s="6" t="n">
        <v>1</v>
      </c>
      <c r="I94" s="6" t="n">
        <v>1</v>
      </c>
      <c r="J94" s="6" t="n">
        <v>1</v>
      </c>
    </row>
    <row r="95" spans="1:12">
      <c r="A95" s="4" t="s">
        <v>89</v>
      </c>
      <c r="D95" s="6" t="n">
        <v>482018</v>
      </c>
      <c r="E95" s="6" t="n">
        <v>482018</v>
      </c>
      <c r="F95" s="6" t="n">
        <v>482018</v>
      </c>
      <c r="G95" s="6" t="n">
        <v>482018</v>
      </c>
      <c r="H95" s="6" t="n">
        <v>482018</v>
      </c>
      <c r="I95" s="6" t="n">
        <v>482018</v>
      </c>
      <c r="J95" s="6" t="n">
        <v>482018</v>
      </c>
    </row>
    <row r="96" spans="1:12">
      <c r="A96" s="4" t="s">
        <v>672</v>
      </c>
      <c r="D96" s="6" t="n">
        <v>-10949</v>
      </c>
      <c r="E96" s="6" t="n">
        <v>-10949</v>
      </c>
      <c r="F96" s="6" t="n">
        <v>-10342</v>
      </c>
      <c r="G96" s="6" t="n">
        <v>-10342</v>
      </c>
      <c r="H96" s="6" t="n">
        <v>-5148</v>
      </c>
      <c r="I96" s="6" t="n">
        <v>-3728</v>
      </c>
      <c r="J96" s="6" t="n">
        <v>-249</v>
      </c>
    </row>
    <row r="97" spans="1:12">
      <c r="A97" s="4" t="s">
        <v>91</v>
      </c>
      <c r="D97" s="6" t="n">
        <v>48411</v>
      </c>
      <c r="E97" s="6" t="n">
        <v>47190</v>
      </c>
      <c r="F97" s="6" t="n">
        <v>44529</v>
      </c>
      <c r="G97" s="6" t="n">
        <v>41731</v>
      </c>
      <c r="H97" s="6" t="n">
        <v>38601</v>
      </c>
      <c r="I97" s="6" t="n">
        <v>36980</v>
      </c>
      <c r="J97" s="6" t="n">
        <v>35044</v>
      </c>
    </row>
    <row r="98" spans="1:12">
      <c r="A98" s="4" t="s">
        <v>92</v>
      </c>
      <c r="D98" s="6" t="n">
        <v>-876043</v>
      </c>
      <c r="E98" s="6" t="n">
        <v>-742616</v>
      </c>
      <c r="F98" s="6" t="n">
        <v>-707787</v>
      </c>
      <c r="G98" s="6" t="n">
        <v>-678563</v>
      </c>
      <c r="H98" s="6" t="n">
        <v>-594162</v>
      </c>
      <c r="I98" s="6" t="n">
        <v>-565222</v>
      </c>
      <c r="J98" s="6" t="n">
        <v>-540041</v>
      </c>
    </row>
    <row r="99" spans="1:12">
      <c r="A99" s="3" t="s">
        <v>93</v>
      </c>
    </row>
    <row r="100" spans="1:12">
      <c r="A100" s="4" t="s">
        <v>94</v>
      </c>
      <c r="D100" s="6" t="n">
        <v>-7786</v>
      </c>
      <c r="E100" s="6" t="n">
        <v>-5461</v>
      </c>
      <c r="F100" s="6" t="n">
        <v>-3173</v>
      </c>
      <c r="G100" s="6" t="n">
        <v>-6565</v>
      </c>
      <c r="H100" s="6" t="n">
        <v>-3833</v>
      </c>
      <c r="I100" s="6" t="n">
        <v>-1341</v>
      </c>
      <c r="J100" s="6" t="n">
        <v>-462</v>
      </c>
    </row>
    <row r="101" spans="1:12">
      <c r="A101" s="4" t="s">
        <v>95</v>
      </c>
      <c r="D101" s="6" t="n">
        <v>-8978</v>
      </c>
      <c r="E101" s="6" t="n">
        <v>-9269</v>
      </c>
      <c r="F101" s="6" t="n">
        <v>-9525</v>
      </c>
      <c r="G101" s="6" t="n">
        <v>-9301</v>
      </c>
      <c r="H101" s="6" t="n">
        <v>-10691</v>
      </c>
      <c r="I101" s="6" t="n">
        <v>-10831</v>
      </c>
      <c r="J101" s="6" t="n">
        <v>-11457</v>
      </c>
    </row>
    <row r="102" spans="1:12">
      <c r="A102" s="4" t="s">
        <v>96</v>
      </c>
      <c r="D102" s="6" t="n">
        <v>-16764</v>
      </c>
      <c r="E102" s="6" t="n">
        <v>-14730</v>
      </c>
      <c r="F102" s="6" t="n">
        <v>-12698</v>
      </c>
      <c r="G102" s="6" t="n">
        <v>-15866</v>
      </c>
      <c r="H102" s="6" t="n">
        <v>-14524</v>
      </c>
      <c r="I102" s="6" t="n">
        <v>-12172</v>
      </c>
      <c r="J102" s="6" t="n">
        <v>-11919</v>
      </c>
    </row>
    <row r="103" spans="1:12">
      <c r="A103" s="4" t="s">
        <v>97</v>
      </c>
      <c r="D103" s="6" t="n">
        <v>-373311</v>
      </c>
      <c r="E103" s="6" t="n">
        <v>-239071</v>
      </c>
      <c r="F103" s="6" t="n">
        <v>-204264</v>
      </c>
      <c r="G103" s="6" t="n">
        <v>-181006</v>
      </c>
      <c r="H103" s="6" t="n">
        <v>-93199</v>
      </c>
      <c r="I103" s="6" t="n">
        <v>-62108</v>
      </c>
      <c r="J103" s="6" t="n">
        <v>-35131</v>
      </c>
    </row>
    <row r="104" spans="1:12">
      <c r="A104" s="4" t="s">
        <v>98</v>
      </c>
      <c r="D104" s="6" t="n">
        <v>1541507</v>
      </c>
      <c r="E104" s="6" t="n">
        <v>1679250</v>
      </c>
      <c r="F104" s="6" t="n">
        <v>1702889</v>
      </c>
      <c r="G104" s="6" t="n">
        <v>1639782</v>
      </c>
      <c r="H104" s="6" t="n">
        <v>1662346</v>
      </c>
      <c r="I104" s="6" t="n">
        <v>1728901</v>
      </c>
      <c r="J104" s="6" t="n">
        <v>1665935</v>
      </c>
    </row>
    <row r="105" spans="1:12">
      <c r="A105" s="4" t="s">
        <v>626</v>
      </c>
    </row>
    <row r="106" spans="1:12">
      <c r="A106" s="3" t="s">
        <v>45</v>
      </c>
    </row>
    <row r="107" spans="1:12">
      <c r="A107" s="4" t="s">
        <v>46</v>
      </c>
      <c r="D107" s="6" t="n">
        <v>-954</v>
      </c>
      <c r="E107" s="6" t="n">
        <v>-43</v>
      </c>
      <c r="F107" s="6" t="n">
        <v>297</v>
      </c>
      <c r="G107" s="6" t="n">
        <v>10591</v>
      </c>
      <c r="H107" s="6" t="n">
        <v>514</v>
      </c>
      <c r="I107" s="6" t="n">
        <v>1178</v>
      </c>
      <c r="J107" s="6" t="n">
        <v>2128</v>
      </c>
    </row>
    <row r="108" spans="1:12">
      <c r="A108" s="4" t="s">
        <v>47</v>
      </c>
      <c r="D108" s="6" t="n">
        <v>954</v>
      </c>
      <c r="E108" s="6" t="n">
        <v>43</v>
      </c>
      <c r="F108" s="6" t="n">
        <v>-297</v>
      </c>
      <c r="G108" s="6" t="n">
        <v>-10591</v>
      </c>
      <c r="H108" s="6" t="n">
        <v>-514</v>
      </c>
      <c r="I108" s="6" t="n">
        <v>-1178</v>
      </c>
      <c r="J108" s="6" t="n">
        <v>-2128</v>
      </c>
    </row>
    <row r="109" spans="1:12">
      <c r="A109" s="4" t="s">
        <v>51</v>
      </c>
      <c r="D109" s="6" t="n">
        <v>-78</v>
      </c>
      <c r="E109" s="6" t="n">
        <v>-78</v>
      </c>
      <c r="F109" s="6" t="n">
        <v>-78</v>
      </c>
      <c r="G109" s="6" t="n">
        <v>-78</v>
      </c>
    </row>
    <row r="110" spans="1:12">
      <c r="A110" s="4" t="s">
        <v>52</v>
      </c>
      <c r="D110" s="6" t="n">
        <v>-78</v>
      </c>
      <c r="E110" s="6" t="n">
        <v>-78</v>
      </c>
      <c r="F110" s="6" t="n">
        <v>-78</v>
      </c>
      <c r="G110" s="6" t="n">
        <v>-78</v>
      </c>
    </row>
    <row r="111" spans="1:12">
      <c r="A111" s="4" t="s">
        <v>55</v>
      </c>
      <c r="D111" s="6" t="n">
        <v>2524</v>
      </c>
    </row>
    <row r="112" spans="1:12">
      <c r="A112" s="4" t="s">
        <v>56</v>
      </c>
      <c r="D112" s="6" t="n">
        <v>-17331</v>
      </c>
      <c r="E112" s="6" t="n">
        <v>-15771</v>
      </c>
      <c r="F112" s="6" t="n">
        <v>-13732</v>
      </c>
      <c r="G112" s="6" t="n">
        <v>-12001</v>
      </c>
      <c r="H112" s="6" t="n">
        <v>-13385</v>
      </c>
      <c r="I112" s="6" t="n">
        <v>-14268</v>
      </c>
      <c r="J112" s="6" t="n">
        <v>-14678</v>
      </c>
    </row>
    <row r="113" spans="1:12">
      <c r="A113" s="4" t="s">
        <v>57</v>
      </c>
      <c r="D113" s="6" t="n">
        <v>120</v>
      </c>
      <c r="E113" s="6" t="n">
        <v>120</v>
      </c>
      <c r="F113" s="6" t="n">
        <v>120</v>
      </c>
      <c r="G113" s="6" t="n">
        <v>120</v>
      </c>
      <c r="H113" s="6" t="n">
        <v>796</v>
      </c>
      <c r="I113" s="6" t="n">
        <v>796</v>
      </c>
      <c r="J113" s="6" t="n">
        <v>796</v>
      </c>
    </row>
    <row r="114" spans="1:12">
      <c r="A114" s="4" t="s">
        <v>59</v>
      </c>
      <c r="D114" s="6" t="n">
        <v>-14765</v>
      </c>
      <c r="E114" s="6" t="n">
        <v>-15729</v>
      </c>
      <c r="F114" s="6" t="n">
        <v>-13690</v>
      </c>
      <c r="G114" s="6" t="n">
        <v>-11959</v>
      </c>
      <c r="H114" s="6" t="n">
        <v>-12589</v>
      </c>
      <c r="I114" s="6" t="n">
        <v>-13472</v>
      </c>
      <c r="J114" s="6" t="n">
        <v>-13882</v>
      </c>
    </row>
    <row r="115" spans="1:12">
      <c r="A115" s="3" t="s">
        <v>60</v>
      </c>
    </row>
    <row r="116" spans="1:12">
      <c r="A116" s="4" t="s">
        <v>62</v>
      </c>
      <c r="D116" s="6" t="n">
        <v>9933</v>
      </c>
      <c r="E116" s="6" t="n">
        <v>11433</v>
      </c>
      <c r="F116" s="6" t="n">
        <v>7628</v>
      </c>
      <c r="G116" s="6" t="n">
        <v>7628</v>
      </c>
      <c r="H116" s="6" t="n">
        <v>5036</v>
      </c>
      <c r="I116" s="6" t="n">
        <v>5036</v>
      </c>
    </row>
    <row r="117" spans="1:12">
      <c r="A117" s="4" t="s">
        <v>64</v>
      </c>
      <c r="D117" s="6" t="n">
        <v>43103</v>
      </c>
      <c r="E117" s="6" t="n">
        <v>42778</v>
      </c>
      <c r="F117" s="6" t="n">
        <v>41880</v>
      </c>
      <c r="G117" s="6" t="n">
        <v>41347</v>
      </c>
      <c r="H117" s="6" t="n">
        <v>39862</v>
      </c>
      <c r="I117" s="6" t="n">
        <v>39114</v>
      </c>
      <c r="J117" s="6" t="n">
        <v>38412</v>
      </c>
    </row>
    <row r="118" spans="1:12">
      <c r="A118" s="4" t="s">
        <v>65</v>
      </c>
      <c r="D118" s="6" t="n">
        <v>-2183</v>
      </c>
      <c r="E118" s="6" t="n">
        <v>-2275</v>
      </c>
      <c r="F118" s="6" t="n">
        <v>-2216</v>
      </c>
      <c r="G118" s="6" t="n">
        <v>-2372</v>
      </c>
      <c r="H118" s="6" t="n">
        <v>-2511</v>
      </c>
      <c r="I118" s="6" t="n">
        <v>-2496</v>
      </c>
      <c r="J118" s="6" t="n">
        <v>-2459</v>
      </c>
    </row>
    <row r="119" spans="1:12">
      <c r="A119" s="4" t="s">
        <v>73</v>
      </c>
      <c r="I119" s="6" t="n">
        <v>3500</v>
      </c>
    </row>
    <row r="120" spans="1:12">
      <c r="A120" s="4" t="s">
        <v>74</v>
      </c>
      <c r="D120" s="6" t="n">
        <v>50853</v>
      </c>
      <c r="E120" s="6" t="n">
        <v>51936</v>
      </c>
      <c r="F120" s="6" t="n">
        <v>47292</v>
      </c>
      <c r="G120" s="6" t="n">
        <v>46603</v>
      </c>
      <c r="H120" s="6" t="n">
        <v>42387</v>
      </c>
      <c r="I120" s="6" t="n">
        <v>45154</v>
      </c>
      <c r="J120" s="6" t="n">
        <v>35953</v>
      </c>
    </row>
    <row r="121" spans="1:12">
      <c r="A121" s="4" t="s">
        <v>75</v>
      </c>
      <c r="I121" s="6" t="n">
        <v>-3500</v>
      </c>
    </row>
    <row r="122" spans="1:12">
      <c r="A122" s="4" t="s">
        <v>78</v>
      </c>
      <c r="D122" s="6" t="n">
        <v>2183</v>
      </c>
      <c r="E122" s="6" t="n">
        <v>2275</v>
      </c>
      <c r="F122" s="6" t="n">
        <v>2216</v>
      </c>
      <c r="G122" s="6" t="n">
        <v>2372</v>
      </c>
      <c r="H122" s="6" t="n">
        <v>2511</v>
      </c>
      <c r="I122" s="6" t="n">
        <v>2496</v>
      </c>
      <c r="J122" s="6" t="n">
        <v>2459</v>
      </c>
    </row>
    <row r="123" spans="1:12">
      <c r="A123" s="4" t="s">
        <v>79</v>
      </c>
      <c r="D123" s="6" t="n">
        <v>2</v>
      </c>
      <c r="E123" s="6" t="n">
        <v>2</v>
      </c>
      <c r="F123" s="6" t="n">
        <v>2</v>
      </c>
      <c r="G123" s="6" t="n">
        <v>2</v>
      </c>
    </row>
    <row r="124" spans="1:12">
      <c r="A124" s="4" t="s">
        <v>82</v>
      </c>
      <c r="G124" s="6" t="n">
        <v>-683</v>
      </c>
    </row>
    <row r="125" spans="1:12">
      <c r="A125" s="4" t="s">
        <v>83</v>
      </c>
      <c r="D125" s="6" t="n">
        <v>53038</v>
      </c>
      <c r="E125" s="6" t="n">
        <v>54213</v>
      </c>
      <c r="F125" s="6" t="n">
        <v>49510</v>
      </c>
      <c r="G125" s="6" t="n">
        <v>48294</v>
      </c>
      <c r="H125" s="6" t="n">
        <v>44898</v>
      </c>
      <c r="I125" s="6" t="n">
        <v>44150</v>
      </c>
      <c r="J125" s="6" t="n">
        <v>38412</v>
      </c>
    </row>
    <row r="126" spans="1:12">
      <c r="A126" s="4" t="s">
        <v>84</v>
      </c>
      <c r="D126" s="4" t="s">
        <v>85</v>
      </c>
      <c r="E126" s="4" t="s">
        <v>85</v>
      </c>
      <c r="F126" s="4" t="s">
        <v>85</v>
      </c>
      <c r="G126" s="4" t="s">
        <v>85</v>
      </c>
      <c r="H126" s="4" t="s">
        <v>85</v>
      </c>
      <c r="I126" s="4" t="s">
        <v>85</v>
      </c>
      <c r="J126" s="4" t="s">
        <v>85</v>
      </c>
    </row>
    <row r="127" spans="1:12">
      <c r="A127" s="3" t="s">
        <v>86</v>
      </c>
    </row>
    <row r="128" spans="1:12">
      <c r="A128" s="4" t="s">
        <v>89</v>
      </c>
      <c r="D128" s="6" t="n">
        <v>-36566</v>
      </c>
      <c r="E128" s="6" t="n">
        <v>-36566</v>
      </c>
      <c r="F128" s="6" t="n">
        <v>-36566</v>
      </c>
      <c r="G128" s="6" t="n">
        <v>-36566</v>
      </c>
      <c r="H128" s="6" t="n">
        <v>-36566</v>
      </c>
      <c r="I128" s="6" t="n">
        <v>-36566</v>
      </c>
      <c r="J128" s="6" t="n">
        <v>-36566</v>
      </c>
    </row>
    <row r="129" spans="1:12">
      <c r="A129" s="4" t="s">
        <v>92</v>
      </c>
      <c r="D129" s="6" t="n">
        <v>-31379</v>
      </c>
      <c r="E129" s="6" t="n">
        <v>-33518</v>
      </c>
      <c r="F129" s="6" t="n">
        <v>-26776</v>
      </c>
      <c r="G129" s="6" t="n">
        <v>-23829</v>
      </c>
      <c r="H129" s="6" t="n">
        <v>-20896</v>
      </c>
      <c r="I129" s="6" t="n">
        <v>-21031</v>
      </c>
      <c r="J129" s="6" t="n">
        <v>-15703</v>
      </c>
    </row>
    <row r="130" spans="1:12">
      <c r="A130" s="3" t="s">
        <v>93</v>
      </c>
    </row>
    <row r="131" spans="1:12">
      <c r="A131" s="4" t="s">
        <v>94</v>
      </c>
      <c r="D131" s="6" t="n">
        <v>142</v>
      </c>
      <c r="E131" s="6" t="n">
        <v>142</v>
      </c>
      <c r="F131" s="6" t="n">
        <v>142</v>
      </c>
      <c r="G131" s="6" t="n">
        <v>142</v>
      </c>
      <c r="H131" s="6" t="n">
        <v>-25</v>
      </c>
      <c r="I131" s="6" t="n">
        <v>-25</v>
      </c>
      <c r="J131" s="6" t="n">
        <v>-25</v>
      </c>
    </row>
    <row r="132" spans="1:12">
      <c r="A132" s="4" t="s">
        <v>96</v>
      </c>
      <c r="D132" s="6" t="n">
        <v>142</v>
      </c>
      <c r="E132" s="6" t="n">
        <v>142</v>
      </c>
      <c r="F132" s="6" t="n">
        <v>142</v>
      </c>
      <c r="G132" s="6" t="n">
        <v>142</v>
      </c>
      <c r="H132" s="6" t="n">
        <v>-25</v>
      </c>
      <c r="I132" s="6" t="n">
        <v>-25</v>
      </c>
      <c r="J132" s="6" t="n">
        <v>-25</v>
      </c>
    </row>
    <row r="133" spans="1:12">
      <c r="A133" s="4" t="s">
        <v>97</v>
      </c>
      <c r="D133" s="6" t="n">
        <v>-67803</v>
      </c>
      <c r="E133" s="6" t="n">
        <v>-69942</v>
      </c>
      <c r="F133" s="6" t="n">
        <v>-63200</v>
      </c>
      <c r="G133" s="6" t="n">
        <v>-60253</v>
      </c>
      <c r="H133" s="6" t="n">
        <v>-57487</v>
      </c>
      <c r="I133" s="6" t="n">
        <v>-57622</v>
      </c>
      <c r="J133" s="6" t="n">
        <v>-52294</v>
      </c>
    </row>
    <row r="134" spans="1:12">
      <c r="A134" s="4" t="s">
        <v>98</v>
      </c>
      <c r="D134" s="5" t="n">
        <v>-14765</v>
      </c>
      <c r="E134" s="5" t="n">
        <v>-15729</v>
      </c>
      <c r="F134" s="5" t="n">
        <v>-13690</v>
      </c>
      <c r="G134" s="5" t="n">
        <v>-11959</v>
      </c>
      <c r="H134" s="5" t="n">
        <v>-12589</v>
      </c>
      <c r="I134" s="5" t="n">
        <v>-13472</v>
      </c>
      <c r="J134" s="5" t="n">
        <v>-1388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338</v>
      </c>
      <c r="B1" s="2" t="s">
        <v>115</v>
      </c>
      <c r="J1" s="2" t="s">
        <v>116</v>
      </c>
      <c r="L1" s="2" t="s">
        <v>117</v>
      </c>
      <c r="N1" s="2" t="s">
        <v>1</v>
      </c>
    </row>
    <row r="2" spans="1:16">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row>
    <row r="3" spans="1:16">
      <c r="A3" s="3" t="s">
        <v>1339</v>
      </c>
    </row>
    <row r="4" spans="1:16">
      <c r="A4" s="4" t="s">
        <v>119</v>
      </c>
      <c r="B4" s="5" t="n">
        <v>393586</v>
      </c>
      <c r="C4" s="5" t="n">
        <v>373545</v>
      </c>
      <c r="D4" s="5" t="n">
        <v>390849</v>
      </c>
      <c r="E4" s="5" t="n">
        <v>404357</v>
      </c>
      <c r="F4" s="5" t="n">
        <v>399643</v>
      </c>
      <c r="G4" s="5" t="n">
        <v>383030</v>
      </c>
      <c r="H4" s="5" t="n">
        <v>410382</v>
      </c>
      <c r="I4" s="5" t="n">
        <v>393167</v>
      </c>
      <c r="J4" s="5" t="n">
        <v>795206</v>
      </c>
      <c r="K4" s="5" t="n">
        <v>803549</v>
      </c>
      <c r="L4" s="5" t="n">
        <v>1168751</v>
      </c>
      <c r="M4" s="5" t="n">
        <v>1186579</v>
      </c>
      <c r="N4" s="5" t="n">
        <v>1562337</v>
      </c>
      <c r="O4" s="5" t="n">
        <v>1586222</v>
      </c>
      <c r="P4" s="5" t="n">
        <v>1145891</v>
      </c>
    </row>
    <row r="5" spans="1:16">
      <c r="A5" s="4" t="s">
        <v>120</v>
      </c>
      <c r="B5" s="6" t="n">
        <v>314858</v>
      </c>
      <c r="C5" s="6" t="n">
        <v>295445</v>
      </c>
      <c r="D5" s="6" t="n">
        <v>303831</v>
      </c>
      <c r="E5" s="6" t="n">
        <v>310601</v>
      </c>
      <c r="F5" s="6" t="n">
        <v>306654</v>
      </c>
      <c r="G5" s="6" t="n">
        <v>296685</v>
      </c>
      <c r="H5" s="6" t="n">
        <v>315167</v>
      </c>
      <c r="I5" s="6" t="n">
        <v>294897</v>
      </c>
      <c r="J5" s="6" t="n">
        <v>614432</v>
      </c>
      <c r="K5" s="6" t="n">
        <v>610064</v>
      </c>
      <c r="L5" s="6" t="n">
        <v>909877</v>
      </c>
      <c r="M5" s="6" t="n">
        <v>906749</v>
      </c>
      <c r="N5" s="6" t="n">
        <v>1224735</v>
      </c>
      <c r="O5" s="6" t="n">
        <v>1213403</v>
      </c>
      <c r="P5" s="6" t="n">
        <v>827544</v>
      </c>
    </row>
    <row r="6" spans="1:16">
      <c r="A6" s="4" t="s">
        <v>121</v>
      </c>
      <c r="B6" s="6" t="n">
        <v>49678</v>
      </c>
      <c r="C6" s="6" t="n">
        <v>48347</v>
      </c>
      <c r="D6" s="6" t="n">
        <v>51162</v>
      </c>
      <c r="E6" s="6" t="n">
        <v>49677</v>
      </c>
      <c r="F6" s="6" t="n">
        <v>48114</v>
      </c>
      <c r="G6" s="6" t="n">
        <v>44897</v>
      </c>
      <c r="H6" s="6" t="n">
        <v>46378</v>
      </c>
      <c r="I6" s="6" t="n">
        <v>45519</v>
      </c>
      <c r="J6" s="6" t="n">
        <v>100839</v>
      </c>
      <c r="K6" s="6" t="n">
        <v>91897</v>
      </c>
      <c r="L6" s="6" t="n">
        <v>149186</v>
      </c>
      <c r="M6" s="6" t="n">
        <v>136794</v>
      </c>
      <c r="N6" s="6" t="n">
        <v>198864</v>
      </c>
      <c r="O6" s="6" t="n">
        <v>184908</v>
      </c>
      <c r="P6" s="6" t="n">
        <v>220955</v>
      </c>
    </row>
    <row r="7" spans="1:16">
      <c r="A7" s="4" t="s">
        <v>122</v>
      </c>
      <c r="B7" s="6" t="n">
        <v>24421</v>
      </c>
      <c r="C7" s="6" t="n">
        <v>25079</v>
      </c>
      <c r="D7" s="6" t="n">
        <v>24779</v>
      </c>
      <c r="E7" s="6" t="n">
        <v>26624</v>
      </c>
      <c r="F7" s="6" t="n">
        <v>33684</v>
      </c>
      <c r="G7" s="6" t="n">
        <v>33410</v>
      </c>
      <c r="H7" s="6" t="n">
        <v>34744</v>
      </c>
      <c r="I7" s="6" t="n">
        <v>36239</v>
      </c>
      <c r="J7" s="6" t="n">
        <v>51403</v>
      </c>
      <c r="K7" s="6" t="n">
        <v>70982</v>
      </c>
      <c r="L7" s="6" t="n">
        <v>76482</v>
      </c>
      <c r="M7" s="6" t="n">
        <v>104393</v>
      </c>
      <c r="N7" s="6" t="n">
        <v>100903</v>
      </c>
      <c r="O7" s="6" t="n">
        <v>138077</v>
      </c>
      <c r="P7" s="6" t="n">
        <v>98890</v>
      </c>
    </row>
    <row r="8" spans="1:16">
      <c r="A8" s="4" t="s">
        <v>123</v>
      </c>
      <c r="B8" s="6" t="n">
        <v>252399</v>
      </c>
      <c r="C8" s="6" t="n">
        <v>97158</v>
      </c>
      <c r="F8" s="6" t="n">
        <v>48127</v>
      </c>
      <c r="L8" s="6" t="n">
        <v>97158</v>
      </c>
      <c r="N8" s="6" t="n">
        <v>349557</v>
      </c>
      <c r="O8" s="6" t="n">
        <v>48127</v>
      </c>
      <c r="P8" s="6" t="n">
        <v>69437</v>
      </c>
    </row>
    <row r="9" spans="1:16">
      <c r="A9" s="4" t="s">
        <v>124</v>
      </c>
      <c r="B9" s="6" t="n">
        <v>1742</v>
      </c>
      <c r="C9" s="6" t="n">
        <v>1430</v>
      </c>
      <c r="D9" s="6" t="n">
        <v>5331</v>
      </c>
      <c r="E9" s="6" t="n">
        <v>998</v>
      </c>
      <c r="F9" s="6" t="n">
        <v>3664</v>
      </c>
      <c r="G9" s="6" t="n">
        <v>775</v>
      </c>
      <c r="H9" s="6" t="n">
        <v>6783</v>
      </c>
      <c r="I9" s="6" t="n">
        <v>1181</v>
      </c>
      <c r="J9" s="6" t="n">
        <v>6329</v>
      </c>
      <c r="K9" s="6" t="n">
        <v>7964</v>
      </c>
      <c r="L9" s="6" t="n">
        <v>7759</v>
      </c>
      <c r="M9" s="6" t="n">
        <v>8739</v>
      </c>
      <c r="N9" s="6" t="n">
        <v>9501</v>
      </c>
      <c r="O9" s="6" t="n">
        <v>12403</v>
      </c>
      <c r="P9" s="6" t="n">
        <v>33431</v>
      </c>
    </row>
    <row r="10" spans="1:16">
      <c r="A10" s="4" t="s">
        <v>125</v>
      </c>
      <c r="B10" s="6" t="n">
        <v>-249512</v>
      </c>
      <c r="C10" s="6" t="n">
        <v>-93914</v>
      </c>
      <c r="D10" s="6" t="n">
        <v>5746</v>
      </c>
      <c r="E10" s="6" t="n">
        <v>16457</v>
      </c>
      <c r="F10" s="6" t="n">
        <v>-40600</v>
      </c>
      <c r="G10" s="6" t="n">
        <v>7263</v>
      </c>
      <c r="H10" s="6" t="n">
        <v>7310</v>
      </c>
      <c r="I10" s="6" t="n">
        <v>15331</v>
      </c>
      <c r="J10" s="6" t="n">
        <v>22203</v>
      </c>
      <c r="K10" s="6" t="n">
        <v>22642</v>
      </c>
      <c r="L10" s="6" t="n">
        <v>-71711</v>
      </c>
      <c r="M10" s="6" t="n">
        <v>29904</v>
      </c>
      <c r="N10" s="6" t="n">
        <v>-321223</v>
      </c>
      <c r="O10" s="6" t="n">
        <v>-10696</v>
      </c>
      <c r="P10" s="6" t="n">
        <v>-104366</v>
      </c>
    </row>
    <row r="11" spans="1:16">
      <c r="A11" s="3" t="s">
        <v>126</v>
      </c>
    </row>
    <row r="12" spans="1:16">
      <c r="A12" s="4" t="s">
        <v>127</v>
      </c>
      <c r="B12" s="6" t="n">
        <v>43216</v>
      </c>
      <c r="C12" s="6" t="n">
        <v>40573</v>
      </c>
      <c r="D12" s="6" t="n">
        <v>39959</v>
      </c>
      <c r="E12" s="6" t="n">
        <v>39701</v>
      </c>
      <c r="F12" s="6" t="n">
        <v>38999</v>
      </c>
      <c r="G12" s="6" t="n">
        <v>39087</v>
      </c>
      <c r="H12" s="6" t="n">
        <v>39229</v>
      </c>
      <c r="I12" s="6" t="n">
        <v>38676</v>
      </c>
      <c r="J12" s="6" t="n">
        <v>79660</v>
      </c>
      <c r="K12" s="6" t="n">
        <v>77905</v>
      </c>
      <c r="L12" s="6" t="n">
        <v>120235</v>
      </c>
      <c r="M12" s="6" t="n">
        <v>116992</v>
      </c>
      <c r="N12" s="6" t="n">
        <v>163449</v>
      </c>
      <c r="O12" s="6" t="n">
        <v>155991</v>
      </c>
      <c r="P12" s="6" t="n">
        <v>129676</v>
      </c>
    </row>
    <row r="13" spans="1:16">
      <c r="A13" s="4" t="s">
        <v>128</v>
      </c>
      <c r="D13" s="6" t="n">
        <v>1404</v>
      </c>
      <c r="G13" s="6" t="n">
        <v>1067</v>
      </c>
      <c r="J13" s="6" t="n">
        <v>1404</v>
      </c>
      <c r="L13" s="6" t="n">
        <v>1404</v>
      </c>
      <c r="M13" s="6" t="n">
        <v>1067</v>
      </c>
      <c r="N13" s="6" t="n">
        <v>1404</v>
      </c>
      <c r="O13" s="6" t="n">
        <v>1067</v>
      </c>
      <c r="P13" s="6" t="n">
        <v>35512</v>
      </c>
    </row>
    <row r="14" spans="1:16">
      <c r="A14" s="4" t="s">
        <v>1340</v>
      </c>
      <c r="B14" s="6" t="n">
        <v>-600</v>
      </c>
      <c r="C14" s="6" t="n">
        <v>165</v>
      </c>
      <c r="D14" s="6" t="n">
        <v>-1311</v>
      </c>
      <c r="E14" s="6" t="n">
        <v>2715</v>
      </c>
      <c r="F14" s="6" t="n">
        <v>905</v>
      </c>
      <c r="G14" s="6" t="n">
        <v>-2283</v>
      </c>
      <c r="H14" s="6" t="n">
        <v>-2122</v>
      </c>
      <c r="I14" s="6" t="n">
        <v>229</v>
      </c>
      <c r="J14" s="6" t="n">
        <v>1404</v>
      </c>
      <c r="K14" s="6" t="n">
        <v>-1893</v>
      </c>
      <c r="L14" s="6" t="n">
        <v>1569</v>
      </c>
      <c r="M14" s="6" t="n">
        <v>-4176</v>
      </c>
      <c r="N14" s="6" t="n">
        <v>-969</v>
      </c>
      <c r="O14" s="6" t="n">
        <v>3271</v>
      </c>
      <c r="P14" s="6" t="n">
        <v>-2295</v>
      </c>
    </row>
    <row r="15" spans="1:16">
      <c r="A15" s="4" t="s">
        <v>130</v>
      </c>
      <c r="B15" s="6" t="n">
        <v>10003</v>
      </c>
      <c r="C15" s="6" t="n">
        <v>406</v>
      </c>
      <c r="D15" s="6" t="n">
        <v>2527</v>
      </c>
      <c r="E15" s="6" t="n">
        <v>1493</v>
      </c>
      <c r="F15" s="6" t="n">
        <v>2567</v>
      </c>
      <c r="G15" s="6" t="n">
        <v>-1069</v>
      </c>
      <c r="H15" s="6" t="n">
        <v>-907</v>
      </c>
      <c r="I15" s="6" t="n">
        <v>-3621</v>
      </c>
      <c r="J15" s="6" t="n">
        <v>4020</v>
      </c>
      <c r="K15" s="6" t="n">
        <v>-4528</v>
      </c>
      <c r="L15" s="6" t="n">
        <v>4424</v>
      </c>
      <c r="M15" s="6" t="n">
        <v>-5597</v>
      </c>
      <c r="N15" s="6" t="n">
        <v>14429</v>
      </c>
      <c r="O15" s="6" t="n">
        <v>-3030</v>
      </c>
      <c r="P15" s="6" t="n">
        <v>-1297</v>
      </c>
    </row>
    <row r="16" spans="1:16">
      <c r="A16" s="4" t="s">
        <v>131</v>
      </c>
      <c r="B16" s="6" t="n">
        <v>-302131</v>
      </c>
      <c r="C16" s="6" t="n">
        <v>-135058</v>
      </c>
      <c r="D16" s="6" t="n">
        <v>-36833</v>
      </c>
      <c r="E16" s="6" t="n">
        <v>-27452</v>
      </c>
      <c r="F16" s="6" t="n">
        <v>-83071</v>
      </c>
      <c r="G16" s="6" t="n">
        <v>-29539</v>
      </c>
      <c r="H16" s="6" t="n">
        <v>-28890</v>
      </c>
      <c r="I16" s="6" t="n">
        <v>-19953</v>
      </c>
      <c r="J16" s="6" t="n">
        <v>-64285</v>
      </c>
      <c r="K16" s="6" t="n">
        <v>-48842</v>
      </c>
      <c r="L16" s="6" t="n">
        <v>-199343</v>
      </c>
      <c r="M16" s="6" t="n">
        <v>-78382</v>
      </c>
      <c r="N16" s="6" t="n">
        <v>-501474</v>
      </c>
      <c r="O16" s="6" t="n">
        <v>-161453</v>
      </c>
      <c r="P16" s="6" t="n">
        <v>-270552</v>
      </c>
    </row>
    <row r="17" spans="1:16">
      <c r="A17" s="4" t="s">
        <v>132</v>
      </c>
      <c r="B17" s="6" t="n">
        <v>-1953</v>
      </c>
      <c r="C17" s="6" t="n">
        <v>3769</v>
      </c>
      <c r="D17" s="6" t="n">
        <v>-4738</v>
      </c>
      <c r="E17" s="6" t="n">
        <v>-4720</v>
      </c>
      <c r="F17" s="6" t="n">
        <v>-3442</v>
      </c>
      <c r="G17" s="6" t="n">
        <v>733</v>
      </c>
      <c r="H17" s="6" t="n">
        <v>-1619</v>
      </c>
      <c r="I17" s="6" t="n">
        <v>-4025</v>
      </c>
      <c r="J17" s="6" t="n">
        <v>-9458</v>
      </c>
      <c r="K17" s="6" t="n">
        <v>-5644</v>
      </c>
      <c r="L17" s="6" t="n">
        <v>-5689</v>
      </c>
      <c r="M17" s="6" t="n">
        <v>-4911</v>
      </c>
      <c r="N17" s="6" t="n">
        <v>-7642</v>
      </c>
      <c r="O17" s="6" t="n">
        <v>-8353</v>
      </c>
      <c r="P17" s="6" t="n">
        <v>61068</v>
      </c>
    </row>
    <row r="18" spans="1:16">
      <c r="A18" s="4" t="s">
        <v>133</v>
      </c>
      <c r="B18" s="6" t="n">
        <v>-304084</v>
      </c>
      <c r="C18" s="6" t="n">
        <v>-131289</v>
      </c>
      <c r="D18" s="6" t="n">
        <v>-41571</v>
      </c>
      <c r="E18" s="6" t="n">
        <v>-32172</v>
      </c>
      <c r="F18" s="6" t="n">
        <v>-86513</v>
      </c>
      <c r="G18" s="6" t="n">
        <v>-28806</v>
      </c>
      <c r="H18" s="6" t="n">
        <v>-30509</v>
      </c>
      <c r="I18" s="6" t="n">
        <v>-23978</v>
      </c>
      <c r="J18" s="6" t="n">
        <v>-73743</v>
      </c>
      <c r="K18" s="6" t="n">
        <v>-54486</v>
      </c>
      <c r="L18" s="6" t="n">
        <v>-205032</v>
      </c>
      <c r="M18" s="6" t="n">
        <v>-83293</v>
      </c>
      <c r="N18" s="6" t="n">
        <v>-509116</v>
      </c>
      <c r="O18" s="6" t="n">
        <v>-169806</v>
      </c>
      <c r="P18" s="6" t="n">
        <v>-209484</v>
      </c>
    </row>
    <row r="19" spans="1:16">
      <c r="A19" s="4" t="s">
        <v>135</v>
      </c>
      <c r="B19" s="6" t="n">
        <v>-597</v>
      </c>
      <c r="C19" s="6" t="n">
        <v>-884</v>
      </c>
      <c r="D19" s="6" t="n">
        <v>-914</v>
      </c>
      <c r="E19" s="6" t="n">
        <v>-914</v>
      </c>
      <c r="F19" s="6" t="n">
        <v>-914</v>
      </c>
      <c r="G19" s="6" t="n">
        <v>-914</v>
      </c>
      <c r="H19" s="6" t="n">
        <v>-914</v>
      </c>
      <c r="I19" s="6" t="n">
        <v>-914</v>
      </c>
      <c r="J19" s="6" t="n">
        <v>-1828</v>
      </c>
      <c r="K19" s="6" t="n">
        <v>-1828</v>
      </c>
      <c r="L19" s="6" t="n">
        <v>-2712</v>
      </c>
      <c r="M19" s="6" t="n">
        <v>-2742</v>
      </c>
      <c r="N19" s="6" t="n">
        <v>-3309</v>
      </c>
      <c r="O19" s="6" t="n">
        <v>-3655</v>
      </c>
      <c r="P19" s="6" t="n">
        <v>-2489</v>
      </c>
    </row>
    <row r="20" spans="1:16">
      <c r="A20" s="4" t="s">
        <v>136</v>
      </c>
      <c r="B20" s="5" t="n">
        <v>-304681</v>
      </c>
      <c r="C20" s="5" t="n">
        <v>-132173</v>
      </c>
      <c r="D20" s="5" t="n">
        <v>-42485</v>
      </c>
      <c r="E20" s="5" t="n">
        <v>-33086</v>
      </c>
      <c r="F20" s="5" t="n">
        <v>-87427</v>
      </c>
      <c r="G20" s="5" t="n">
        <v>-29720</v>
      </c>
      <c r="H20" s="5" t="n">
        <v>-31423</v>
      </c>
      <c r="I20" s="5" t="n">
        <v>-24892</v>
      </c>
      <c r="J20" s="6" t="n">
        <v>-75571</v>
      </c>
      <c r="K20" s="6" t="n">
        <v>-56314</v>
      </c>
      <c r="L20" s="6" t="n">
        <v>-207744</v>
      </c>
      <c r="M20" s="6" t="n">
        <v>-86035</v>
      </c>
      <c r="N20" s="5" t="n">
        <v>-512425</v>
      </c>
      <c r="O20" s="5" t="n">
        <v>-173461</v>
      </c>
      <c r="P20" s="5" t="n">
        <v>-228348</v>
      </c>
    </row>
    <row r="21" spans="1:16">
      <c r="A21" s="4" t="s">
        <v>1341</v>
      </c>
      <c r="B21" s="6" t="n">
        <v>146161353</v>
      </c>
      <c r="C21" s="6" t="n">
        <v>145636749</v>
      </c>
      <c r="D21" s="6" t="n">
        <v>145466193</v>
      </c>
      <c r="E21" s="6" t="n">
        <v>145572221</v>
      </c>
      <c r="F21" s="6" t="n">
        <v>147773089</v>
      </c>
      <c r="G21" s="6" t="n">
        <v>147092936</v>
      </c>
      <c r="H21" s="6" t="n">
        <v>147688855</v>
      </c>
      <c r="I21" s="6" t="n">
        <v>147569383</v>
      </c>
    </row>
    <row r="22" spans="1:16">
      <c r="A22" s="3" t="s">
        <v>1342</v>
      </c>
    </row>
    <row r="23" spans="1:16">
      <c r="A23" s="4" t="s">
        <v>616</v>
      </c>
      <c r="B23" s="8" t="n">
        <v>-2.09</v>
      </c>
      <c r="C23" s="8" t="n">
        <v>-0.91</v>
      </c>
      <c r="D23" s="8" t="n">
        <v>-0.29</v>
      </c>
      <c r="E23" s="8" t="n">
        <v>-0.23</v>
      </c>
      <c r="F23" s="8" t="n">
        <v>-0.59</v>
      </c>
      <c r="G23" s="8" t="n">
        <v>-0.2</v>
      </c>
      <c r="H23" s="8" t="n">
        <v>-0.21</v>
      </c>
      <c r="I23" s="8" t="n">
        <v>-0.17</v>
      </c>
      <c r="N23" s="8" t="n">
        <v>-3.52</v>
      </c>
      <c r="O23" s="8" t="n">
        <v>-1.17</v>
      </c>
      <c r="P23" s="8" t="n">
        <v>-2.18</v>
      </c>
    </row>
    <row r="24" spans="1:16">
      <c r="A24" s="4" t="s">
        <v>563</v>
      </c>
    </row>
    <row r="25" spans="1:16">
      <c r="A25" s="3" t="s">
        <v>1339</v>
      </c>
    </row>
    <row r="26" spans="1:16">
      <c r="A26" s="4" t="s">
        <v>119</v>
      </c>
      <c r="B26" s="5" t="n">
        <v>306665</v>
      </c>
      <c r="C26" s="5" t="n">
        <v>292607</v>
      </c>
      <c r="D26" s="5" t="n">
        <v>309840</v>
      </c>
      <c r="E26" s="5" t="n">
        <v>325172</v>
      </c>
      <c r="F26" s="5" t="n">
        <v>324267</v>
      </c>
      <c r="G26" s="5" t="n">
        <v>307313</v>
      </c>
      <c r="H26" s="5" t="n">
        <v>330131</v>
      </c>
      <c r="I26" s="5" t="n">
        <v>311936</v>
      </c>
      <c r="N26" s="5" t="n">
        <v>1234284</v>
      </c>
      <c r="O26" s="5" t="n">
        <v>1273647</v>
      </c>
      <c r="P26" s="5" t="n">
        <v>820677</v>
      </c>
    </row>
    <row r="27" spans="1:16">
      <c r="A27" s="4" t="s">
        <v>120</v>
      </c>
      <c r="B27" s="6" t="n">
        <v>250927</v>
      </c>
      <c r="C27" s="6" t="n">
        <v>241867</v>
      </c>
      <c r="D27" s="6" t="n">
        <v>249589</v>
      </c>
      <c r="E27" s="6" t="n">
        <v>259272</v>
      </c>
      <c r="F27" s="6" t="n">
        <v>255191</v>
      </c>
      <c r="G27" s="6" t="n">
        <v>247021</v>
      </c>
      <c r="H27" s="6" t="n">
        <v>262066</v>
      </c>
      <c r="I27" s="6" t="n">
        <v>246042</v>
      </c>
      <c r="N27" s="6" t="n">
        <v>1001655</v>
      </c>
      <c r="O27" s="6" t="n">
        <v>1010320</v>
      </c>
      <c r="P27" s="6" t="n">
        <v>619694</v>
      </c>
    </row>
    <row r="28" spans="1:16">
      <c r="A28" s="4" t="s">
        <v>567</v>
      </c>
    </row>
    <row r="29" spans="1:16">
      <c r="A29" s="3" t="s">
        <v>1339</v>
      </c>
    </row>
    <row r="30" spans="1:16">
      <c r="A30" s="4" t="s">
        <v>119</v>
      </c>
      <c r="B30" s="6" t="n">
        <v>69806</v>
      </c>
      <c r="C30" s="6" t="n">
        <v>62132</v>
      </c>
      <c r="D30" s="6" t="n">
        <v>63440</v>
      </c>
      <c r="E30" s="6" t="n">
        <v>61343</v>
      </c>
      <c r="F30" s="6" t="n">
        <v>56293</v>
      </c>
      <c r="G30" s="6" t="n">
        <v>56776</v>
      </c>
      <c r="H30" s="6" t="n">
        <v>56314</v>
      </c>
      <c r="I30" s="6" t="n">
        <v>58632</v>
      </c>
      <c r="N30" s="6" t="n">
        <v>256721</v>
      </c>
      <c r="O30" s="6" t="n">
        <v>228015</v>
      </c>
      <c r="P30" s="6" t="n">
        <v>233595</v>
      </c>
    </row>
    <row r="31" spans="1:16">
      <c r="A31" s="4" t="s">
        <v>120</v>
      </c>
      <c r="B31" s="6" t="n">
        <v>53634</v>
      </c>
      <c r="C31" s="6" t="n">
        <v>42717</v>
      </c>
      <c r="D31" s="6" t="n">
        <v>43353</v>
      </c>
      <c r="E31" s="6" t="n">
        <v>40341</v>
      </c>
      <c r="F31" s="6" t="n">
        <v>40008</v>
      </c>
      <c r="G31" s="6" t="n">
        <v>37139</v>
      </c>
      <c r="H31" s="6" t="n">
        <v>39538</v>
      </c>
      <c r="I31" s="6" t="n">
        <v>35192</v>
      </c>
      <c r="N31" s="6" t="n">
        <v>180045</v>
      </c>
      <c r="O31" s="6" t="n">
        <v>151877</v>
      </c>
      <c r="P31" s="6" t="n">
        <v>152290</v>
      </c>
    </row>
    <row r="32" spans="1:16">
      <c r="A32" s="4" t="s">
        <v>569</v>
      </c>
    </row>
    <row r="33" spans="1:16">
      <c r="A33" s="3" t="s">
        <v>1339</v>
      </c>
    </row>
    <row r="34" spans="1:16">
      <c r="A34" s="4" t="s">
        <v>119</v>
      </c>
      <c r="B34" s="6" t="n">
        <v>17115</v>
      </c>
      <c r="C34" s="6" t="n">
        <v>18806</v>
      </c>
      <c r="D34" s="6" t="n">
        <v>17569</v>
      </c>
      <c r="E34" s="6" t="n">
        <v>17842</v>
      </c>
      <c r="F34" s="6" t="n">
        <v>19083</v>
      </c>
      <c r="G34" s="6" t="n">
        <v>18941</v>
      </c>
      <c r="H34" s="6" t="n">
        <v>23937</v>
      </c>
      <c r="I34" s="6" t="n">
        <v>22599</v>
      </c>
      <c r="N34" s="6" t="n">
        <v>71332</v>
      </c>
      <c r="O34" s="6" t="n">
        <v>84560</v>
      </c>
      <c r="P34" s="6" t="n">
        <v>91619</v>
      </c>
    </row>
    <row r="35" spans="1:16">
      <c r="A35" s="4" t="s">
        <v>120</v>
      </c>
      <c r="B35" s="5" t="n">
        <v>10297</v>
      </c>
      <c r="C35" s="6" t="n">
        <v>10861</v>
      </c>
      <c r="D35" s="6" t="n">
        <v>10889</v>
      </c>
      <c r="E35" s="6" t="n">
        <v>10988</v>
      </c>
      <c r="F35" s="6" t="n">
        <v>11455</v>
      </c>
      <c r="G35" s="6" t="n">
        <v>12525</v>
      </c>
      <c r="H35" s="6" t="n">
        <v>13563</v>
      </c>
      <c r="I35" s="6" t="n">
        <v>13663</v>
      </c>
      <c r="N35" s="5" t="n">
        <v>43035</v>
      </c>
      <c r="O35" s="6" t="n">
        <v>51206</v>
      </c>
      <c r="P35" s="6" t="n">
        <v>55560</v>
      </c>
    </row>
    <row r="36" spans="1:16">
      <c r="A36" s="4" t="s">
        <v>673</v>
      </c>
    </row>
    <row r="37" spans="1:16">
      <c r="A37" s="3" t="s">
        <v>1339</v>
      </c>
    </row>
    <row r="38" spans="1:16">
      <c r="A38" s="4" t="s">
        <v>119</v>
      </c>
      <c r="C38" s="6" t="n">
        <v>372917</v>
      </c>
      <c r="D38" s="6" t="n">
        <v>390160</v>
      </c>
      <c r="E38" s="6" t="n">
        <v>403765</v>
      </c>
      <c r="F38" s="6" t="n">
        <v>399643</v>
      </c>
      <c r="G38" s="6" t="n">
        <v>383030</v>
      </c>
      <c r="H38" s="6" t="n">
        <v>410382</v>
      </c>
      <c r="I38" s="6" t="n">
        <v>393167</v>
      </c>
      <c r="J38" s="6" t="n">
        <v>793924</v>
      </c>
      <c r="K38" s="6" t="n">
        <v>803549</v>
      </c>
      <c r="L38" s="6" t="n">
        <v>1166841</v>
      </c>
      <c r="M38" s="6" t="n">
        <v>1186579</v>
      </c>
      <c r="O38" s="6" t="n">
        <v>1586222</v>
      </c>
      <c r="P38" s="6" t="n">
        <v>1152324</v>
      </c>
    </row>
    <row r="39" spans="1:16">
      <c r="A39" s="4" t="s">
        <v>120</v>
      </c>
      <c r="C39" s="6" t="n">
        <v>291222</v>
      </c>
      <c r="D39" s="6" t="n">
        <v>298006</v>
      </c>
      <c r="E39" s="6" t="n">
        <v>306882</v>
      </c>
      <c r="F39" s="6" t="n">
        <v>306192</v>
      </c>
      <c r="G39" s="6" t="n">
        <v>295936</v>
      </c>
      <c r="H39" s="6" t="n">
        <v>313954</v>
      </c>
      <c r="I39" s="6" t="n">
        <v>293792</v>
      </c>
      <c r="J39" s="6" t="n">
        <v>604888</v>
      </c>
      <c r="K39" s="6" t="n">
        <v>607746</v>
      </c>
      <c r="L39" s="6" t="n">
        <v>896110</v>
      </c>
      <c r="M39" s="6" t="n">
        <v>903682</v>
      </c>
      <c r="O39" s="6" t="n">
        <v>1209874</v>
      </c>
      <c r="P39" s="6" t="n">
        <v>829143</v>
      </c>
    </row>
    <row r="40" spans="1:16">
      <c r="A40" s="4" t="s">
        <v>121</v>
      </c>
      <c r="C40" s="6" t="n">
        <v>50372</v>
      </c>
      <c r="D40" s="6" t="n">
        <v>51564</v>
      </c>
      <c r="E40" s="6" t="n">
        <v>49949</v>
      </c>
      <c r="F40" s="6" t="n">
        <v>47420</v>
      </c>
      <c r="G40" s="6" t="n">
        <v>44913</v>
      </c>
      <c r="H40" s="6" t="n">
        <v>46723</v>
      </c>
      <c r="I40" s="6" t="n">
        <v>45595</v>
      </c>
      <c r="J40" s="6" t="n">
        <v>101513</v>
      </c>
      <c r="K40" s="6" t="n">
        <v>92318</v>
      </c>
      <c r="L40" s="6" t="n">
        <v>151884</v>
      </c>
      <c r="M40" s="6" t="n">
        <v>137231</v>
      </c>
      <c r="O40" s="6" t="n">
        <v>184651</v>
      </c>
      <c r="P40" s="6" t="n">
        <v>220955</v>
      </c>
    </row>
    <row r="41" spans="1:16">
      <c r="A41" s="4" t="s">
        <v>122</v>
      </c>
      <c r="C41" s="6" t="n">
        <v>27114</v>
      </c>
      <c r="D41" s="6" t="n">
        <v>27191</v>
      </c>
      <c r="E41" s="6" t="n">
        <v>28020</v>
      </c>
      <c r="F41" s="6" t="n">
        <v>36057</v>
      </c>
      <c r="G41" s="6" t="n">
        <v>35041</v>
      </c>
      <c r="H41" s="6" t="n">
        <v>36368</v>
      </c>
      <c r="I41" s="6" t="n">
        <v>38019</v>
      </c>
      <c r="J41" s="6" t="n">
        <v>55211</v>
      </c>
      <c r="K41" s="6" t="n">
        <v>74386</v>
      </c>
      <c r="L41" s="6" t="n">
        <v>82326</v>
      </c>
      <c r="M41" s="6" t="n">
        <v>109428</v>
      </c>
      <c r="O41" s="6" t="n">
        <v>145485</v>
      </c>
      <c r="P41" s="6" t="n">
        <v>98890</v>
      </c>
    </row>
    <row r="42" spans="1:16">
      <c r="A42" s="4" t="s">
        <v>123</v>
      </c>
      <c r="C42" s="6" t="n">
        <v>99682</v>
      </c>
      <c r="F42" s="6" t="n">
        <v>48127</v>
      </c>
      <c r="L42" s="6" t="n">
        <v>99682</v>
      </c>
      <c r="O42" s="6" t="n">
        <v>48127</v>
      </c>
      <c r="P42" s="6" t="n">
        <v>69437</v>
      </c>
    </row>
    <row r="43" spans="1:16">
      <c r="A43" s="4" t="s">
        <v>124</v>
      </c>
      <c r="C43" s="6" t="n">
        <v>1405</v>
      </c>
      <c r="D43" s="6" t="n">
        <v>1055</v>
      </c>
      <c r="E43" s="6" t="n">
        <v>994</v>
      </c>
      <c r="F43" s="6" t="n">
        <v>1068</v>
      </c>
      <c r="G43" s="6" t="n">
        <v>759</v>
      </c>
      <c r="H43" s="6" t="n">
        <v>1402</v>
      </c>
      <c r="I43" s="6" t="n">
        <v>1105</v>
      </c>
      <c r="J43" s="6" t="n">
        <v>2049</v>
      </c>
      <c r="K43" s="6" t="n">
        <v>2507</v>
      </c>
      <c r="L43" s="6" t="n">
        <v>3454</v>
      </c>
      <c r="M43" s="6" t="n">
        <v>3267</v>
      </c>
      <c r="O43" s="6" t="n">
        <v>4334</v>
      </c>
      <c r="P43" s="6" t="n">
        <v>33431</v>
      </c>
    </row>
    <row r="44" spans="1:16">
      <c r="A44" s="4" t="s">
        <v>125</v>
      </c>
      <c r="C44" s="6" t="n">
        <v>-96878</v>
      </c>
      <c r="D44" s="6" t="n">
        <v>12344</v>
      </c>
      <c r="E44" s="6" t="n">
        <v>17920</v>
      </c>
      <c r="F44" s="6" t="n">
        <v>-39221</v>
      </c>
      <c r="G44" s="6" t="n">
        <v>6381</v>
      </c>
      <c r="H44" s="6" t="n">
        <v>11935</v>
      </c>
      <c r="I44" s="6" t="n">
        <v>14656</v>
      </c>
      <c r="J44" s="6" t="n">
        <v>30263</v>
      </c>
      <c r="K44" s="6" t="n">
        <v>26592</v>
      </c>
      <c r="L44" s="6" t="n">
        <v>-66615</v>
      </c>
      <c r="M44" s="6" t="n">
        <v>32971</v>
      </c>
      <c r="O44" s="6" t="n">
        <v>-6249</v>
      </c>
      <c r="P44" s="6" t="n">
        <v>-99532</v>
      </c>
    </row>
    <row r="45" spans="1:16">
      <c r="A45" s="3" t="s">
        <v>126</v>
      </c>
    </row>
    <row r="46" spans="1:16">
      <c r="A46" s="4" t="s">
        <v>127</v>
      </c>
      <c r="C46" s="6" t="n">
        <v>39747</v>
      </c>
      <c r="D46" s="6" t="n">
        <v>39132</v>
      </c>
      <c r="E46" s="6" t="n">
        <v>38899</v>
      </c>
      <c r="F46" s="6" t="n">
        <v>38212</v>
      </c>
      <c r="G46" s="6" t="n">
        <v>38339</v>
      </c>
      <c r="H46" s="6" t="n">
        <v>38527</v>
      </c>
      <c r="I46" s="6" t="n">
        <v>38017</v>
      </c>
      <c r="J46" s="6" t="n">
        <v>78031</v>
      </c>
      <c r="K46" s="6" t="n">
        <v>76544</v>
      </c>
      <c r="L46" s="6" t="n">
        <v>117778</v>
      </c>
      <c r="M46" s="6" t="n">
        <v>114883</v>
      </c>
      <c r="O46" s="6" t="n">
        <v>153095</v>
      </c>
      <c r="P46" s="6" t="n">
        <v>128489</v>
      </c>
    </row>
    <row r="47" spans="1:16">
      <c r="A47" s="4" t="s">
        <v>128</v>
      </c>
      <c r="D47" s="6" t="n">
        <v>1404</v>
      </c>
      <c r="G47" s="6" t="n">
        <v>1067</v>
      </c>
      <c r="J47" s="6" t="n">
        <v>1404</v>
      </c>
      <c r="L47" s="6" t="n">
        <v>1404</v>
      </c>
      <c r="M47" s="6" t="n">
        <v>1067</v>
      </c>
      <c r="O47" s="6" t="n">
        <v>1067</v>
      </c>
      <c r="P47" s="6" t="n">
        <v>35512</v>
      </c>
    </row>
    <row r="48" spans="1:16">
      <c r="A48" s="4" t="s">
        <v>1340</v>
      </c>
      <c r="C48" s="6" t="n">
        <v>-10</v>
      </c>
      <c r="D48" s="6" t="n">
        <v>-1493</v>
      </c>
      <c r="E48" s="6" t="n">
        <v>2531</v>
      </c>
      <c r="F48" s="6" t="n">
        <v>1689</v>
      </c>
      <c r="G48" s="6" t="n">
        <v>-2571</v>
      </c>
      <c r="H48" s="6" t="n">
        <v>-2325</v>
      </c>
      <c r="I48" s="6" t="n">
        <v>-64</v>
      </c>
      <c r="J48" s="6" t="n">
        <v>1038</v>
      </c>
      <c r="K48" s="6" t="n">
        <v>-2389</v>
      </c>
      <c r="L48" s="6" t="n">
        <v>1028</v>
      </c>
      <c r="M48" s="6" t="n">
        <v>-4961</v>
      </c>
      <c r="O48" s="6" t="n">
        <v>3271</v>
      </c>
      <c r="P48" s="6" t="n">
        <v>-2295</v>
      </c>
    </row>
    <row r="49" spans="1:16">
      <c r="A49" s="4" t="s">
        <v>130</v>
      </c>
      <c r="C49" s="6" t="n">
        <v>581</v>
      </c>
      <c r="D49" s="6" t="n">
        <v>2709</v>
      </c>
      <c r="E49" s="6" t="n">
        <v>1677</v>
      </c>
      <c r="F49" s="6" t="n">
        <v>1783</v>
      </c>
      <c r="G49" s="6" t="n">
        <v>-781</v>
      </c>
      <c r="H49" s="6" t="n">
        <v>-704</v>
      </c>
      <c r="I49" s="6" t="n">
        <v>-3328</v>
      </c>
      <c r="J49" s="6" t="n">
        <v>4386</v>
      </c>
      <c r="K49" s="6" t="n">
        <v>-4032</v>
      </c>
      <c r="L49" s="6" t="n">
        <v>4965</v>
      </c>
      <c r="M49" s="6" t="n">
        <v>-4813</v>
      </c>
      <c r="O49" s="6" t="n">
        <v>-3030</v>
      </c>
      <c r="P49" s="6" t="n">
        <v>-1297</v>
      </c>
    </row>
    <row r="50" spans="1:16">
      <c r="A50" s="4" t="s">
        <v>131</v>
      </c>
      <c r="C50" s="6" t="n">
        <v>-137196</v>
      </c>
      <c r="D50" s="6" t="n">
        <v>-29408</v>
      </c>
      <c r="E50" s="6" t="n">
        <v>-25187</v>
      </c>
      <c r="F50" s="6" t="n">
        <v>-80905</v>
      </c>
      <c r="G50" s="6" t="n">
        <v>-29673</v>
      </c>
      <c r="H50" s="6" t="n">
        <v>-23563</v>
      </c>
      <c r="I50" s="6" t="n">
        <v>-19969</v>
      </c>
      <c r="J50" s="6" t="n">
        <v>-54596</v>
      </c>
      <c r="K50" s="6" t="n">
        <v>-43531</v>
      </c>
      <c r="L50" s="6" t="n">
        <v>-191790</v>
      </c>
      <c r="M50" s="6" t="n">
        <v>-73205</v>
      </c>
      <c r="O50" s="6" t="n">
        <v>-154110</v>
      </c>
      <c r="P50" s="6" t="n">
        <v>-264531</v>
      </c>
    </row>
    <row r="51" spans="1:16">
      <c r="A51" s="4" t="s">
        <v>132</v>
      </c>
      <c r="C51" s="6" t="n">
        <v>3769</v>
      </c>
      <c r="D51" s="6" t="n">
        <v>-4738</v>
      </c>
      <c r="E51" s="6" t="n">
        <v>-4720</v>
      </c>
      <c r="F51" s="6" t="n">
        <v>-3496</v>
      </c>
      <c r="G51" s="6" t="n">
        <v>733</v>
      </c>
      <c r="H51" s="6" t="n">
        <v>-1619</v>
      </c>
      <c r="I51" s="6" t="n">
        <v>-4025</v>
      </c>
      <c r="J51" s="6" t="n">
        <v>-9458</v>
      </c>
      <c r="K51" s="6" t="n">
        <v>-5644</v>
      </c>
      <c r="L51" s="6" t="n">
        <v>-5689</v>
      </c>
      <c r="M51" s="6" t="n">
        <v>-4911</v>
      </c>
      <c r="O51" s="6" t="n">
        <v>-8407</v>
      </c>
      <c r="P51" s="6" t="n">
        <v>60246</v>
      </c>
    </row>
    <row r="52" spans="1:16">
      <c r="A52" s="4" t="s">
        <v>133</v>
      </c>
      <c r="C52" s="6" t="n">
        <v>-133427</v>
      </c>
      <c r="D52" s="6" t="n">
        <v>-34146</v>
      </c>
      <c r="E52" s="6" t="n">
        <v>-29907</v>
      </c>
      <c r="F52" s="6" t="n">
        <v>-84401</v>
      </c>
      <c r="G52" s="6" t="n">
        <v>-28940</v>
      </c>
      <c r="H52" s="6" t="n">
        <v>-25182</v>
      </c>
      <c r="I52" s="6" t="n">
        <v>-23994</v>
      </c>
      <c r="J52" s="6" t="n">
        <v>-64054</v>
      </c>
      <c r="K52" s="6" t="n">
        <v>-49175</v>
      </c>
      <c r="L52" s="6" t="n">
        <v>-197479</v>
      </c>
      <c r="M52" s="6" t="n">
        <v>-78116</v>
      </c>
      <c r="O52" s="6" t="n">
        <v>-162517</v>
      </c>
      <c r="P52" s="6" t="n">
        <v>-204285</v>
      </c>
    </row>
    <row r="53" spans="1:16">
      <c r="A53" s="4" t="s">
        <v>135</v>
      </c>
      <c r="C53" s="6" t="n">
        <v>-884</v>
      </c>
      <c r="D53" s="6" t="n">
        <v>-914</v>
      </c>
      <c r="E53" s="6" t="n">
        <v>-914</v>
      </c>
      <c r="F53" s="6" t="n">
        <v>-914</v>
      </c>
      <c r="G53" s="6" t="n">
        <v>-914</v>
      </c>
      <c r="H53" s="6" t="n">
        <v>-914</v>
      </c>
      <c r="I53" s="6" t="n">
        <v>-914</v>
      </c>
      <c r="J53" s="6" t="n">
        <v>-1828</v>
      </c>
      <c r="K53" s="6" t="n">
        <v>-1828</v>
      </c>
      <c r="L53" s="6" t="n">
        <v>-2712</v>
      </c>
      <c r="M53" s="6" t="n">
        <v>-2742</v>
      </c>
      <c r="O53" s="6" t="n">
        <v>-3655</v>
      </c>
      <c r="P53" s="6" t="n">
        <v>-2489</v>
      </c>
    </row>
    <row r="54" spans="1:16">
      <c r="A54" s="4" t="s">
        <v>136</v>
      </c>
      <c r="C54" s="6" t="n">
        <v>-134311</v>
      </c>
      <c r="D54" s="6" t="n">
        <v>-35060</v>
      </c>
      <c r="E54" s="6" t="n">
        <v>-30821</v>
      </c>
      <c r="F54" s="6" t="n">
        <v>-85315</v>
      </c>
      <c r="G54" s="6" t="n">
        <v>-29854</v>
      </c>
      <c r="H54" s="6" t="n">
        <v>-26096</v>
      </c>
      <c r="I54" s="6" t="n">
        <v>-24908</v>
      </c>
      <c r="J54" s="6" t="n">
        <v>-65882</v>
      </c>
      <c r="K54" s="6" t="n">
        <v>-51003</v>
      </c>
      <c r="L54" s="6" t="n">
        <v>-200191</v>
      </c>
      <c r="M54" s="6" t="n">
        <v>-80858</v>
      </c>
      <c r="O54" s="5" t="n">
        <v>-166172</v>
      </c>
      <c r="P54" s="5" t="n">
        <v>-223149</v>
      </c>
    </row>
    <row r="55" spans="1:16">
      <c r="A55" s="3" t="s">
        <v>1342</v>
      </c>
    </row>
    <row r="56" spans="1:16">
      <c r="A56" s="4" t="s">
        <v>616</v>
      </c>
      <c r="O56" s="8" t="n">
        <v>-1.09</v>
      </c>
      <c r="P56" s="8" t="n">
        <v>-2.08</v>
      </c>
    </row>
    <row r="57" spans="1:16">
      <c r="A57" s="4" t="s">
        <v>626</v>
      </c>
    </row>
    <row r="58" spans="1:16">
      <c r="A58" s="3" t="s">
        <v>1339</v>
      </c>
    </row>
    <row r="59" spans="1:16">
      <c r="A59" s="4" t="s">
        <v>119</v>
      </c>
      <c r="C59" s="6" t="n">
        <v>628</v>
      </c>
      <c r="D59" s="6" t="n">
        <v>689</v>
      </c>
      <c r="E59" s="6" t="n">
        <v>592</v>
      </c>
      <c r="J59" s="6" t="n">
        <v>1282</v>
      </c>
      <c r="L59" s="6" t="n">
        <v>1910</v>
      </c>
      <c r="P59" s="5" t="n">
        <v>-6433</v>
      </c>
    </row>
    <row r="60" spans="1:16">
      <c r="A60" s="4" t="s">
        <v>120</v>
      </c>
      <c r="C60" s="6" t="n">
        <v>4223</v>
      </c>
      <c r="D60" s="6" t="n">
        <v>5825</v>
      </c>
      <c r="E60" s="6" t="n">
        <v>3719</v>
      </c>
      <c r="F60" s="6" t="n">
        <v>462</v>
      </c>
      <c r="G60" s="6" t="n">
        <v>749</v>
      </c>
      <c r="H60" s="6" t="n">
        <v>1213</v>
      </c>
      <c r="I60" s="6" t="n">
        <v>1105</v>
      </c>
      <c r="J60" s="6" t="n">
        <v>9544</v>
      </c>
      <c r="K60" s="6" t="n">
        <v>2318</v>
      </c>
      <c r="L60" s="6" t="n">
        <v>13767</v>
      </c>
      <c r="M60" s="6" t="n">
        <v>3067</v>
      </c>
      <c r="O60" s="5" t="n">
        <v>3529</v>
      </c>
      <c r="P60" s="6" t="n">
        <v>-1599</v>
      </c>
    </row>
    <row r="61" spans="1:16">
      <c r="A61" s="4" t="s">
        <v>121</v>
      </c>
      <c r="C61" s="6" t="n">
        <v>-2025</v>
      </c>
      <c r="D61" s="6" t="n">
        <v>-402</v>
      </c>
      <c r="E61" s="6" t="n">
        <v>-272</v>
      </c>
      <c r="F61" s="6" t="n">
        <v>694</v>
      </c>
      <c r="G61" s="6" t="n">
        <v>-16</v>
      </c>
      <c r="H61" s="6" t="n">
        <v>-345</v>
      </c>
      <c r="I61" s="6" t="n">
        <v>-76</v>
      </c>
      <c r="J61" s="6" t="n">
        <v>-674</v>
      </c>
      <c r="K61" s="6" t="n">
        <v>-421</v>
      </c>
      <c r="L61" s="6" t="n">
        <v>-2698</v>
      </c>
      <c r="M61" s="6" t="n">
        <v>-437</v>
      </c>
      <c r="O61" s="6" t="n">
        <v>257</v>
      </c>
    </row>
    <row r="62" spans="1:16">
      <c r="A62" s="4" t="s">
        <v>122</v>
      </c>
      <c r="C62" s="6" t="n">
        <v>-2035</v>
      </c>
      <c r="D62" s="6" t="n">
        <v>-2412</v>
      </c>
      <c r="E62" s="6" t="n">
        <v>-1396</v>
      </c>
      <c r="F62" s="6" t="n">
        <v>-2373</v>
      </c>
      <c r="G62" s="6" t="n">
        <v>-1631</v>
      </c>
      <c r="H62" s="6" t="n">
        <v>-1624</v>
      </c>
      <c r="I62" s="6" t="n">
        <v>-1780</v>
      </c>
      <c r="J62" s="6" t="n">
        <v>-3808</v>
      </c>
      <c r="K62" s="6" t="n">
        <v>-3404</v>
      </c>
      <c r="L62" s="6" t="n">
        <v>-5844</v>
      </c>
      <c r="M62" s="6" t="n">
        <v>-5035</v>
      </c>
      <c r="O62" s="6" t="n">
        <v>-7408</v>
      </c>
    </row>
    <row r="63" spans="1:16">
      <c r="A63" s="4" t="s">
        <v>123</v>
      </c>
      <c r="C63" s="6" t="n">
        <v>-2524</v>
      </c>
      <c r="L63" s="6" t="n">
        <v>-2524</v>
      </c>
    </row>
    <row r="64" spans="1:16">
      <c r="A64" s="4" t="s">
        <v>124</v>
      </c>
      <c r="C64" s="6" t="n">
        <v>25</v>
      </c>
      <c r="D64" s="6" t="n">
        <v>4276</v>
      </c>
      <c r="E64" s="6" t="n">
        <v>4</v>
      </c>
      <c r="F64" s="6" t="n">
        <v>2596</v>
      </c>
      <c r="G64" s="6" t="n">
        <v>16</v>
      </c>
      <c r="H64" s="6" t="n">
        <v>5381</v>
      </c>
      <c r="I64" s="6" t="n">
        <v>76</v>
      </c>
      <c r="J64" s="6" t="n">
        <v>4280</v>
      </c>
      <c r="K64" s="6" t="n">
        <v>5457</v>
      </c>
      <c r="L64" s="6" t="n">
        <v>4305</v>
      </c>
      <c r="M64" s="6" t="n">
        <v>5472</v>
      </c>
      <c r="O64" s="6" t="n">
        <v>8069</v>
      </c>
    </row>
    <row r="65" spans="1:16">
      <c r="A65" s="4" t="s">
        <v>125</v>
      </c>
      <c r="C65" s="6" t="n">
        <v>2964</v>
      </c>
      <c r="D65" s="6" t="n">
        <v>-6598</v>
      </c>
      <c r="E65" s="6" t="n">
        <v>-1463</v>
      </c>
      <c r="F65" s="6" t="n">
        <v>-1379</v>
      </c>
      <c r="G65" s="6" t="n">
        <v>882</v>
      </c>
      <c r="H65" s="6" t="n">
        <v>-4625</v>
      </c>
      <c r="I65" s="6" t="n">
        <v>675</v>
      </c>
      <c r="J65" s="6" t="n">
        <v>-8060</v>
      </c>
      <c r="K65" s="6" t="n">
        <v>-3950</v>
      </c>
      <c r="L65" s="6" t="n">
        <v>-5096</v>
      </c>
      <c r="M65" s="6" t="n">
        <v>-3067</v>
      </c>
      <c r="O65" s="6" t="n">
        <v>-4447</v>
      </c>
      <c r="P65" s="6" t="n">
        <v>-4834</v>
      </c>
    </row>
    <row r="66" spans="1:16">
      <c r="A66" s="3" t="s">
        <v>126</v>
      </c>
    </row>
    <row r="67" spans="1:16">
      <c r="A67" s="4" t="s">
        <v>127</v>
      </c>
      <c r="C67" s="6" t="n">
        <v>826</v>
      </c>
      <c r="D67" s="6" t="n">
        <v>827</v>
      </c>
      <c r="E67" s="6" t="n">
        <v>802</v>
      </c>
      <c r="F67" s="6" t="n">
        <v>787</v>
      </c>
      <c r="G67" s="6" t="n">
        <v>748</v>
      </c>
      <c r="H67" s="6" t="n">
        <v>702</v>
      </c>
      <c r="I67" s="6" t="n">
        <v>659</v>
      </c>
      <c r="J67" s="6" t="n">
        <v>1629</v>
      </c>
      <c r="K67" s="6" t="n">
        <v>1361</v>
      </c>
      <c r="L67" s="6" t="n">
        <v>2457</v>
      </c>
      <c r="M67" s="6" t="n">
        <v>2109</v>
      </c>
      <c r="O67" s="6" t="n">
        <v>2896</v>
      </c>
      <c r="P67" s="6" t="n">
        <v>1187</v>
      </c>
    </row>
    <row r="68" spans="1:16">
      <c r="A68" s="4" t="s">
        <v>1340</v>
      </c>
      <c r="C68" s="6" t="n">
        <v>175</v>
      </c>
      <c r="D68" s="6" t="n">
        <v>182</v>
      </c>
      <c r="E68" s="6" t="n">
        <v>184</v>
      </c>
      <c r="F68" s="6" t="n">
        <v>-784</v>
      </c>
      <c r="G68" s="6" t="n">
        <v>288</v>
      </c>
      <c r="H68" s="6" t="n">
        <v>203</v>
      </c>
      <c r="I68" s="6" t="n">
        <v>293</v>
      </c>
      <c r="J68" s="6" t="n">
        <v>366</v>
      </c>
      <c r="K68" s="6" t="n">
        <v>496</v>
      </c>
      <c r="L68" s="6" t="n">
        <v>541</v>
      </c>
      <c r="M68" s="6" t="n">
        <v>785</v>
      </c>
    </row>
    <row r="69" spans="1:16">
      <c r="A69" s="4" t="s">
        <v>130</v>
      </c>
      <c r="C69" s="6" t="n">
        <v>-175</v>
      </c>
      <c r="D69" s="6" t="n">
        <v>-182</v>
      </c>
      <c r="E69" s="6" t="n">
        <v>-184</v>
      </c>
      <c r="F69" s="6" t="n">
        <v>784</v>
      </c>
      <c r="G69" s="6" t="n">
        <v>-288</v>
      </c>
      <c r="H69" s="6" t="n">
        <v>-203</v>
      </c>
      <c r="I69" s="6" t="n">
        <v>-293</v>
      </c>
      <c r="J69" s="6" t="n">
        <v>-366</v>
      </c>
      <c r="K69" s="6" t="n">
        <v>-496</v>
      </c>
      <c r="L69" s="6" t="n">
        <v>-541</v>
      </c>
      <c r="M69" s="6" t="n">
        <v>-784</v>
      </c>
    </row>
    <row r="70" spans="1:16">
      <c r="A70" s="4" t="s">
        <v>131</v>
      </c>
      <c r="C70" s="6" t="n">
        <v>2138</v>
      </c>
      <c r="D70" s="6" t="n">
        <v>-7425</v>
      </c>
      <c r="E70" s="6" t="n">
        <v>-2265</v>
      </c>
      <c r="F70" s="6" t="n">
        <v>-2166</v>
      </c>
      <c r="G70" s="6" t="n">
        <v>134</v>
      </c>
      <c r="H70" s="6" t="n">
        <v>-5327</v>
      </c>
      <c r="I70" s="6" t="n">
        <v>16</v>
      </c>
      <c r="J70" s="6" t="n">
        <v>-9689</v>
      </c>
      <c r="K70" s="6" t="n">
        <v>-5311</v>
      </c>
      <c r="L70" s="6" t="n">
        <v>-7553</v>
      </c>
      <c r="M70" s="6" t="n">
        <v>-5177</v>
      </c>
      <c r="O70" s="6" t="n">
        <v>-7343</v>
      </c>
      <c r="P70" s="6" t="n">
        <v>-6021</v>
      </c>
    </row>
    <row r="71" spans="1:16">
      <c r="A71" s="4" t="s">
        <v>132</v>
      </c>
      <c r="F71" s="6" t="n">
        <v>54</v>
      </c>
      <c r="O71" s="6" t="n">
        <v>54</v>
      </c>
      <c r="P71" s="6" t="n">
        <v>822</v>
      </c>
    </row>
    <row r="72" spans="1:16">
      <c r="A72" s="4" t="s">
        <v>133</v>
      </c>
      <c r="C72" s="6" t="n">
        <v>2138</v>
      </c>
      <c r="D72" s="6" t="n">
        <v>-7425</v>
      </c>
      <c r="E72" s="6" t="n">
        <v>-2265</v>
      </c>
      <c r="F72" s="6" t="n">
        <v>-2112</v>
      </c>
      <c r="G72" s="6" t="n">
        <v>134</v>
      </c>
      <c r="H72" s="6" t="n">
        <v>-5327</v>
      </c>
      <c r="I72" s="6" t="n">
        <v>16</v>
      </c>
      <c r="J72" s="6" t="n">
        <v>-9689</v>
      </c>
      <c r="K72" s="6" t="n">
        <v>-5311</v>
      </c>
      <c r="L72" s="6" t="n">
        <v>-7553</v>
      </c>
      <c r="M72" s="6" t="n">
        <v>-5177</v>
      </c>
      <c r="O72" s="6" t="n">
        <v>-7289</v>
      </c>
      <c r="P72" s="6" t="n">
        <v>-5199</v>
      </c>
    </row>
    <row r="73" spans="1:16">
      <c r="A73" s="4" t="s">
        <v>136</v>
      </c>
      <c r="C73" s="5" t="n">
        <v>2138</v>
      </c>
      <c r="D73" s="5" t="n">
        <v>-7425</v>
      </c>
      <c r="E73" s="5" t="n">
        <v>-2265</v>
      </c>
      <c r="F73" s="5" t="n">
        <v>-2112</v>
      </c>
      <c r="G73" s="5" t="n">
        <v>134</v>
      </c>
      <c r="H73" s="5" t="n">
        <v>-5327</v>
      </c>
      <c r="I73" s="5" t="n">
        <v>16</v>
      </c>
      <c r="J73" s="5" t="n">
        <v>-9689</v>
      </c>
      <c r="K73" s="5" t="n">
        <v>-5311</v>
      </c>
      <c r="L73" s="5" t="n">
        <v>-7553</v>
      </c>
      <c r="M73" s="5" t="n">
        <v>-5177</v>
      </c>
      <c r="O73" s="5" t="n">
        <v>-7289</v>
      </c>
      <c r="P73" s="5" t="n">
        <v>-5199</v>
      </c>
    </row>
    <row r="74" spans="1:16">
      <c r="A74" s="3" t="s">
        <v>1342</v>
      </c>
    </row>
    <row r="75" spans="1:16">
      <c r="A75" s="4" t="s">
        <v>616</v>
      </c>
      <c r="O75" s="8" t="n">
        <v>-0.08</v>
      </c>
      <c r="P75" s="8" t="n">
        <v>-0.1</v>
      </c>
    </row>
  </sheetData>
  <mergeCells count="5">
    <mergeCell ref="A1:A2"/>
    <mergeCell ref="B1:I1"/>
    <mergeCell ref="J1:K1"/>
    <mergeCell ref="L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343</v>
      </c>
      <c r="B1" s="2" t="s">
        <v>115</v>
      </c>
      <c r="J1" s="2" t="s">
        <v>116</v>
      </c>
      <c r="L1" s="2" t="s">
        <v>117</v>
      </c>
      <c r="N1" s="2" t="s">
        <v>1</v>
      </c>
    </row>
    <row r="2" spans="1:16">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row>
    <row r="3" spans="1:16">
      <c r="A3" s="4" t="s">
        <v>140</v>
      </c>
      <c r="B3" s="5" t="n">
        <v>-304084</v>
      </c>
      <c r="C3" s="5" t="n">
        <v>-131289</v>
      </c>
      <c r="D3" s="5" t="n">
        <v>-41571</v>
      </c>
      <c r="E3" s="5" t="n">
        <v>-32172</v>
      </c>
      <c r="F3" s="5" t="n">
        <v>-86513</v>
      </c>
      <c r="G3" s="5" t="n">
        <v>-28806</v>
      </c>
      <c r="H3" s="5" t="n">
        <v>-30509</v>
      </c>
      <c r="I3" s="5" t="n">
        <v>-23978</v>
      </c>
      <c r="J3" s="5" t="n">
        <v>-73743</v>
      </c>
      <c r="K3" s="5" t="n">
        <v>-54486</v>
      </c>
      <c r="L3" s="5" t="n">
        <v>-205032</v>
      </c>
      <c r="M3" s="5" t="n">
        <v>-83293</v>
      </c>
      <c r="N3" s="5" t="n">
        <v>-509116</v>
      </c>
      <c r="O3" s="5" t="n">
        <v>-169806</v>
      </c>
      <c r="P3" s="5" t="n">
        <v>-209484</v>
      </c>
    </row>
    <row r="4" spans="1:16">
      <c r="A4" s="3" t="s">
        <v>141</v>
      </c>
    </row>
    <row r="5" spans="1:16">
      <c r="A5" s="4" t="s">
        <v>142</v>
      </c>
      <c r="C5" s="6" t="n">
        <v>-2325</v>
      </c>
      <c r="D5" s="6" t="n">
        <v>-2288</v>
      </c>
      <c r="E5" s="6" t="n">
        <v>3392</v>
      </c>
      <c r="F5" s="6" t="n">
        <v>-2566</v>
      </c>
      <c r="G5" s="6" t="n">
        <v>-2492</v>
      </c>
      <c r="H5" s="6" t="n">
        <v>-879</v>
      </c>
      <c r="I5" s="6" t="n">
        <v>-268</v>
      </c>
      <c r="J5" s="6" t="n">
        <v>1104</v>
      </c>
      <c r="K5" s="6" t="n">
        <v>-1147</v>
      </c>
      <c r="L5" s="6" t="n">
        <v>-1221</v>
      </c>
      <c r="M5" s="6" t="n">
        <v>-3639</v>
      </c>
      <c r="N5" s="6" t="n">
        <v>-906</v>
      </c>
      <c r="O5" s="6" t="n">
        <v>-6204</v>
      </c>
      <c r="P5" s="6" t="n">
        <v>3328</v>
      </c>
    </row>
    <row r="6" spans="1:16">
      <c r="A6" s="4" t="s">
        <v>143</v>
      </c>
      <c r="C6" s="6" t="n">
        <v>291</v>
      </c>
      <c r="D6" s="6" t="n">
        <v>256</v>
      </c>
      <c r="E6" s="6" t="n">
        <v>-224</v>
      </c>
      <c r="F6" s="6" t="n">
        <v>1390</v>
      </c>
      <c r="G6" s="6" t="n">
        <v>140</v>
      </c>
      <c r="H6" s="6" t="n">
        <v>626</v>
      </c>
      <c r="I6" s="6" t="n">
        <v>-403</v>
      </c>
      <c r="J6" s="6" t="n">
        <v>32</v>
      </c>
      <c r="K6" s="6" t="n">
        <v>223</v>
      </c>
      <c r="L6" s="6" t="n">
        <v>323</v>
      </c>
      <c r="M6" s="6" t="n">
        <v>363</v>
      </c>
      <c r="N6" s="6" t="n">
        <v>1242</v>
      </c>
      <c r="O6" s="6" t="n">
        <v>1753</v>
      </c>
      <c r="P6" s="6" t="n">
        <v>1285</v>
      </c>
    </row>
    <row r="7" spans="1:16">
      <c r="A7" s="4" t="s">
        <v>144</v>
      </c>
      <c r="C7" s="6" t="n">
        <v>-133323</v>
      </c>
      <c r="D7" s="6" t="n">
        <v>-43603</v>
      </c>
      <c r="E7" s="6" t="n">
        <v>-29004</v>
      </c>
      <c r="F7" s="6" t="n">
        <v>-87689</v>
      </c>
      <c r="G7" s="6" t="n">
        <v>-31158</v>
      </c>
      <c r="H7" s="6" t="n">
        <v>-30762</v>
      </c>
      <c r="I7" s="6" t="n">
        <v>-24649</v>
      </c>
      <c r="J7" s="6" t="n">
        <v>-72607</v>
      </c>
      <c r="K7" s="6" t="n">
        <v>-55410</v>
      </c>
      <c r="L7" s="6" t="n">
        <v>-205930</v>
      </c>
      <c r="M7" s="6" t="n">
        <v>-86569</v>
      </c>
      <c r="N7" s="5" t="n">
        <v>-508780</v>
      </c>
      <c r="O7" s="6" t="n">
        <v>-174257</v>
      </c>
      <c r="P7" s="6" t="n">
        <v>-204871</v>
      </c>
    </row>
    <row r="8" spans="1:16">
      <c r="A8" s="4" t="s">
        <v>673</v>
      </c>
    </row>
    <row r="9" spans="1:16">
      <c r="A9" s="4" t="s">
        <v>140</v>
      </c>
      <c r="C9" s="6" t="n">
        <v>-133427</v>
      </c>
      <c r="D9" s="6" t="n">
        <v>-34146</v>
      </c>
      <c r="E9" s="6" t="n">
        <v>-29907</v>
      </c>
      <c r="F9" s="6" t="n">
        <v>-84401</v>
      </c>
      <c r="G9" s="6" t="n">
        <v>-28940</v>
      </c>
      <c r="H9" s="6" t="n">
        <v>-25182</v>
      </c>
      <c r="I9" s="6" t="n">
        <v>-23994</v>
      </c>
      <c r="J9" s="6" t="n">
        <v>-64054</v>
      </c>
      <c r="K9" s="6" t="n">
        <v>-49175</v>
      </c>
      <c r="L9" s="6" t="n">
        <v>-197479</v>
      </c>
      <c r="M9" s="6" t="n">
        <v>-78116</v>
      </c>
      <c r="O9" s="6" t="n">
        <v>-162517</v>
      </c>
      <c r="P9" s="6" t="n">
        <v>-204285</v>
      </c>
    </row>
    <row r="10" spans="1:16">
      <c r="A10" s="3" t="s">
        <v>141</v>
      </c>
    </row>
    <row r="11" spans="1:16">
      <c r="A11" s="4" t="s">
        <v>142</v>
      </c>
      <c r="C11" s="6" t="n">
        <v>-2325</v>
      </c>
      <c r="D11" s="6" t="n">
        <v>-2288</v>
      </c>
      <c r="E11" s="6" t="n">
        <v>3392</v>
      </c>
      <c r="F11" s="6" t="n">
        <v>-2733</v>
      </c>
      <c r="G11" s="6" t="n">
        <v>-2492</v>
      </c>
      <c r="H11" s="6" t="n">
        <v>-879</v>
      </c>
      <c r="I11" s="6" t="n">
        <v>-268</v>
      </c>
      <c r="J11" s="6" t="n">
        <v>1104</v>
      </c>
      <c r="K11" s="6" t="n">
        <v>-1147</v>
      </c>
      <c r="L11" s="6" t="n">
        <v>-1221</v>
      </c>
      <c r="M11" s="6" t="n">
        <v>-3639</v>
      </c>
      <c r="O11" s="6" t="n">
        <v>-6371</v>
      </c>
      <c r="P11" s="6" t="n">
        <v>3353</v>
      </c>
    </row>
    <row r="12" spans="1:16">
      <c r="A12" s="4" t="s">
        <v>143</v>
      </c>
      <c r="C12" s="6" t="n">
        <v>291</v>
      </c>
      <c r="D12" s="6" t="n">
        <v>256</v>
      </c>
      <c r="E12" s="6" t="n">
        <v>-224</v>
      </c>
      <c r="F12" s="6" t="n">
        <v>1390</v>
      </c>
      <c r="G12" s="6" t="n">
        <v>140</v>
      </c>
      <c r="H12" s="6" t="n">
        <v>626</v>
      </c>
      <c r="I12" s="6" t="n">
        <v>-403</v>
      </c>
      <c r="J12" s="6" t="n">
        <v>32</v>
      </c>
      <c r="K12" s="6" t="n">
        <v>223</v>
      </c>
      <c r="L12" s="6" t="n">
        <v>323</v>
      </c>
      <c r="M12" s="6" t="n">
        <v>363</v>
      </c>
      <c r="O12" s="6" t="n">
        <v>1753</v>
      </c>
      <c r="P12" s="6" t="n">
        <v>1285</v>
      </c>
    </row>
    <row r="13" spans="1:16">
      <c r="A13" s="4" t="s">
        <v>144</v>
      </c>
      <c r="C13" s="6" t="n">
        <v>-135461</v>
      </c>
      <c r="D13" s="6" t="n">
        <v>-36178</v>
      </c>
      <c r="E13" s="6" t="n">
        <v>-26739</v>
      </c>
      <c r="F13" s="6" t="n">
        <v>-85744</v>
      </c>
      <c r="G13" s="6" t="n">
        <v>-31292</v>
      </c>
      <c r="H13" s="6" t="n">
        <v>-25435</v>
      </c>
      <c r="I13" s="6" t="n">
        <v>-24665</v>
      </c>
      <c r="J13" s="6" t="n">
        <v>-62918</v>
      </c>
      <c r="K13" s="6" t="n">
        <v>-50099</v>
      </c>
      <c r="L13" s="6" t="n">
        <v>-198377</v>
      </c>
      <c r="M13" s="6" t="n">
        <v>-81392</v>
      </c>
      <c r="O13" s="6" t="n">
        <v>-167135</v>
      </c>
      <c r="P13" s="6" t="n">
        <v>-199647</v>
      </c>
    </row>
    <row r="14" spans="1:16">
      <c r="A14" s="4" t="s">
        <v>626</v>
      </c>
    </row>
    <row r="15" spans="1:16">
      <c r="A15" s="4" t="s">
        <v>140</v>
      </c>
      <c r="C15" s="6" t="n">
        <v>2138</v>
      </c>
      <c r="D15" s="6" t="n">
        <v>-7425</v>
      </c>
      <c r="E15" s="6" t="n">
        <v>-2265</v>
      </c>
      <c r="F15" s="6" t="n">
        <v>-2112</v>
      </c>
      <c r="G15" s="6" t="n">
        <v>134</v>
      </c>
      <c r="H15" s="6" t="n">
        <v>-5327</v>
      </c>
      <c r="I15" s="6" t="n">
        <v>16</v>
      </c>
      <c r="J15" s="6" t="n">
        <v>-9689</v>
      </c>
      <c r="K15" s="6" t="n">
        <v>-5311</v>
      </c>
      <c r="L15" s="6" t="n">
        <v>-7553</v>
      </c>
      <c r="M15" s="6" t="n">
        <v>-5177</v>
      </c>
      <c r="O15" s="6" t="n">
        <v>-7289</v>
      </c>
      <c r="P15" s="6" t="n">
        <v>-5199</v>
      </c>
    </row>
    <row r="16" spans="1:16">
      <c r="A16" s="3" t="s">
        <v>141</v>
      </c>
    </row>
    <row r="17" spans="1:16">
      <c r="A17" s="4" t="s">
        <v>142</v>
      </c>
      <c r="F17" s="6" t="n">
        <v>167</v>
      </c>
      <c r="O17" s="6" t="n">
        <v>167</v>
      </c>
      <c r="P17" s="6" t="n">
        <v>-25</v>
      </c>
    </row>
    <row r="18" spans="1:16">
      <c r="A18" s="4" t="s">
        <v>144</v>
      </c>
      <c r="C18" s="5" t="n">
        <v>2138</v>
      </c>
      <c r="D18" s="5" t="n">
        <v>-7425</v>
      </c>
      <c r="E18" s="5" t="n">
        <v>-2265</v>
      </c>
      <c r="F18" s="5" t="n">
        <v>-1945</v>
      </c>
      <c r="G18" s="5" t="n">
        <v>134</v>
      </c>
      <c r="H18" s="5" t="n">
        <v>-5327</v>
      </c>
      <c r="I18" s="5" t="n">
        <v>16</v>
      </c>
      <c r="J18" s="5" t="n">
        <v>-9689</v>
      </c>
      <c r="K18" s="5" t="n">
        <v>-5311</v>
      </c>
      <c r="L18" s="5" t="n">
        <v>-7553</v>
      </c>
      <c r="M18" s="5" t="n">
        <v>-5177</v>
      </c>
      <c r="O18" s="5" t="n">
        <v>-7122</v>
      </c>
      <c r="P18" s="5" t="n">
        <v>-5224</v>
      </c>
    </row>
  </sheetData>
  <mergeCells count="5">
    <mergeCell ref="A1:A2"/>
    <mergeCell ref="B1:I1"/>
    <mergeCell ref="J1:K1"/>
    <mergeCell ref="L1:M1"/>
    <mergeCell ref="N1:P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344</v>
      </c>
      <c r="B1" s="2" t="s">
        <v>115</v>
      </c>
      <c r="J1" s="2" t="s">
        <v>116</v>
      </c>
      <c r="L1" s="2" t="s">
        <v>117</v>
      </c>
      <c r="N1" s="2" t="s">
        <v>1</v>
      </c>
    </row>
    <row r="2" spans="1:16">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row>
    <row r="3" spans="1:16">
      <c r="A3" s="3" t="s">
        <v>203</v>
      </c>
    </row>
    <row r="4" spans="1:16">
      <c r="A4" s="4" t="s">
        <v>133</v>
      </c>
      <c r="E4" s="5" t="n">
        <v>-32172</v>
      </c>
      <c r="I4" s="5" t="n">
        <v>-23978</v>
      </c>
      <c r="J4" s="5" t="n">
        <v>-73743</v>
      </c>
      <c r="K4" s="5" t="n">
        <v>-54486</v>
      </c>
      <c r="L4" s="5" t="n">
        <v>-205032</v>
      </c>
      <c r="M4" s="5" t="n">
        <v>-83293</v>
      </c>
      <c r="N4" s="5" t="n">
        <v>-509116</v>
      </c>
      <c r="O4" s="5" t="n">
        <v>-169806</v>
      </c>
      <c r="P4" s="5" t="n">
        <v>-209484</v>
      </c>
    </row>
    <row r="5" spans="1:16">
      <c r="A5" s="3" t="s">
        <v>204</v>
      </c>
    </row>
    <row r="6" spans="1:16">
      <c r="A6" s="4" t="s">
        <v>122</v>
      </c>
      <c r="B6" s="5" t="n">
        <v>24421</v>
      </c>
      <c r="C6" s="5" t="n">
        <v>25079</v>
      </c>
      <c r="D6" s="5" t="n">
        <v>24779</v>
      </c>
      <c r="E6" s="6" t="n">
        <v>26624</v>
      </c>
      <c r="F6" s="5" t="n">
        <v>33684</v>
      </c>
      <c r="G6" s="5" t="n">
        <v>33410</v>
      </c>
      <c r="H6" s="5" t="n">
        <v>34744</v>
      </c>
      <c r="I6" s="6" t="n">
        <v>36239</v>
      </c>
      <c r="J6" s="6" t="n">
        <v>51403</v>
      </c>
      <c r="K6" s="6" t="n">
        <v>70982</v>
      </c>
      <c r="L6" s="6" t="n">
        <v>76482</v>
      </c>
      <c r="M6" s="6" t="n">
        <v>104393</v>
      </c>
      <c r="N6" s="6" t="n">
        <v>100903</v>
      </c>
      <c r="O6" s="6" t="n">
        <v>138077</v>
      </c>
      <c r="P6" s="6" t="n">
        <v>98890</v>
      </c>
    </row>
    <row r="7" spans="1:16">
      <c r="A7" s="4" t="s">
        <v>207</v>
      </c>
      <c r="E7" s="6" t="n">
        <v>2852</v>
      </c>
      <c r="I7" s="6" t="n">
        <v>2595</v>
      </c>
      <c r="J7" s="6" t="n">
        <v>5749</v>
      </c>
      <c r="K7" s="6" t="n">
        <v>5272</v>
      </c>
      <c r="L7" s="6" t="n">
        <v>8730</v>
      </c>
      <c r="M7" s="6" t="n">
        <v>8062</v>
      </c>
      <c r="N7" s="6" t="n">
        <v>11777</v>
      </c>
      <c r="O7" s="6" t="n">
        <v>10913</v>
      </c>
      <c r="P7" s="6" t="n">
        <v>12280</v>
      </c>
    </row>
    <row r="8" spans="1:16">
      <c r="A8" s="4" t="s">
        <v>123</v>
      </c>
      <c r="B8" s="6" t="n">
        <v>252399</v>
      </c>
      <c r="C8" s="6" t="n">
        <v>97158</v>
      </c>
      <c r="F8" s="6" t="n">
        <v>48127</v>
      </c>
      <c r="L8" s="6" t="n">
        <v>97158</v>
      </c>
      <c r="N8" s="6" t="n">
        <v>349557</v>
      </c>
      <c r="O8" s="6" t="n">
        <v>48127</v>
      </c>
      <c r="P8" s="6" t="n">
        <v>69437</v>
      </c>
    </row>
    <row r="9" spans="1:16">
      <c r="A9" s="4" t="s">
        <v>128</v>
      </c>
      <c r="J9" s="6" t="n">
        <v>1049</v>
      </c>
      <c r="L9" s="6" t="n">
        <v>1049</v>
      </c>
      <c r="M9" s="6" t="n">
        <v>103</v>
      </c>
      <c r="N9" s="6" t="n">
        <v>1049</v>
      </c>
      <c r="O9" s="6" t="n">
        <v>103</v>
      </c>
      <c r="P9" s="6" t="n">
        <v>34459</v>
      </c>
    </row>
    <row r="10" spans="1:16">
      <c r="A10" s="4" t="s">
        <v>208</v>
      </c>
      <c r="E10" s="6" t="n">
        <v>800</v>
      </c>
      <c r="I10" s="6" t="n">
        <v>481</v>
      </c>
      <c r="J10" s="6" t="n">
        <v>3334</v>
      </c>
      <c r="K10" s="6" t="n">
        <v>1857</v>
      </c>
      <c r="L10" s="6" t="n">
        <v>4402</v>
      </c>
      <c r="M10" s="6" t="n">
        <v>2470</v>
      </c>
      <c r="N10" s="6" t="n">
        <v>4304</v>
      </c>
      <c r="O10" s="6" t="n">
        <v>2767</v>
      </c>
      <c r="P10" s="6" t="n">
        <v>500</v>
      </c>
    </row>
    <row r="11" spans="1:16">
      <c r="A11" s="4" t="s">
        <v>209</v>
      </c>
      <c r="E11" s="6" t="n">
        <v>1076</v>
      </c>
      <c r="I11" s="6" t="n">
        <v>835</v>
      </c>
      <c r="J11" s="6" t="n">
        <v>4623</v>
      </c>
      <c r="K11" s="6" t="n">
        <v>705</v>
      </c>
      <c r="L11" s="6" t="n">
        <v>1632</v>
      </c>
      <c r="M11" s="6" t="n">
        <v>-3689</v>
      </c>
      <c r="N11" s="6" t="n">
        <v>1093</v>
      </c>
      <c r="O11" s="6" t="n">
        <v>3220</v>
      </c>
      <c r="P11" s="6" t="n">
        <v>-67545</v>
      </c>
    </row>
    <row r="12" spans="1:16">
      <c r="A12" s="4" t="s">
        <v>210</v>
      </c>
      <c r="E12" s="6" t="n">
        <v>2798</v>
      </c>
      <c r="I12" s="6" t="n">
        <v>959</v>
      </c>
      <c r="J12" s="6" t="n">
        <v>5459</v>
      </c>
      <c r="K12" s="6" t="n">
        <v>2895</v>
      </c>
      <c r="L12" s="6" t="n">
        <v>6903</v>
      </c>
      <c r="M12" s="6" t="n">
        <v>4516</v>
      </c>
      <c r="N12" s="6" t="n">
        <v>7827</v>
      </c>
      <c r="O12" s="6" t="n">
        <v>7647</v>
      </c>
      <c r="P12" s="6" t="n">
        <v>6743</v>
      </c>
    </row>
    <row r="13" spans="1:16">
      <c r="A13" s="4" t="s">
        <v>211</v>
      </c>
      <c r="E13" s="6" t="n">
        <v>35</v>
      </c>
      <c r="I13" s="6" t="n">
        <v>-323</v>
      </c>
      <c r="J13" s="6" t="n">
        <v>288</v>
      </c>
      <c r="K13" s="6" t="n">
        <v>-1156</v>
      </c>
      <c r="L13" s="6" t="n">
        <v>-173</v>
      </c>
      <c r="M13" s="6" t="n">
        <v>-2040</v>
      </c>
      <c r="N13" s="6" t="n">
        <v>-511</v>
      </c>
      <c r="O13" s="6" t="n">
        <v>-1180</v>
      </c>
      <c r="P13" s="6" t="n">
        <v>1382</v>
      </c>
    </row>
    <row r="14" spans="1:16">
      <c r="A14" s="4" t="s">
        <v>212</v>
      </c>
      <c r="E14" s="6" t="n">
        <v>54</v>
      </c>
      <c r="I14" s="6" t="n">
        <v>279</v>
      </c>
      <c r="J14" s="6" t="n">
        <v>85</v>
      </c>
      <c r="K14" s="6" t="n">
        <v>1395</v>
      </c>
      <c r="L14" s="6" t="n">
        <v>123</v>
      </c>
      <c r="M14" s="6" t="n">
        <v>2048</v>
      </c>
      <c r="N14" s="6" t="n">
        <v>556</v>
      </c>
      <c r="O14" s="6" t="n">
        <v>2687</v>
      </c>
      <c r="P14" s="6" t="n">
        <v>556</v>
      </c>
    </row>
    <row r="15" spans="1:16">
      <c r="A15" s="4" t="s">
        <v>213</v>
      </c>
      <c r="E15" s="6" t="n">
        <v>1677</v>
      </c>
      <c r="I15" s="6" t="n">
        <v>-3328</v>
      </c>
      <c r="J15" s="6" t="n">
        <v>4385</v>
      </c>
      <c r="K15" s="6" t="n">
        <v>-4675</v>
      </c>
      <c r="L15" s="6" t="n">
        <v>4965</v>
      </c>
      <c r="M15" s="6" t="n">
        <v>-5456</v>
      </c>
      <c r="N15" s="6" t="n">
        <v>4337</v>
      </c>
      <c r="O15" s="6" t="n">
        <v>-2540</v>
      </c>
      <c r="P15" s="6" t="n">
        <v>-1297</v>
      </c>
    </row>
    <row r="16" spans="1:16">
      <c r="A16" s="4" t="s">
        <v>218</v>
      </c>
      <c r="E16" s="6" t="n">
        <v>-2434</v>
      </c>
      <c r="I16" s="6" t="n">
        <v>-492</v>
      </c>
      <c r="J16" s="6" t="n">
        <v>-2860</v>
      </c>
      <c r="K16" s="6" t="n">
        <v>-1377</v>
      </c>
      <c r="L16" s="6" t="n">
        <v>-3130</v>
      </c>
      <c r="M16" s="6" t="n">
        <v>-2360</v>
      </c>
      <c r="N16" s="6" t="n">
        <v>-1285</v>
      </c>
      <c r="O16" s="6" t="n">
        <v>-4009</v>
      </c>
      <c r="P16" s="6" t="n">
        <v>-10992</v>
      </c>
    </row>
    <row r="17" spans="1:16">
      <c r="A17" s="3" t="s">
        <v>214</v>
      </c>
    </row>
    <row r="18" spans="1:16">
      <c r="A18" s="4" t="s">
        <v>215</v>
      </c>
      <c r="E18" s="6" t="n">
        <v>-8742</v>
      </c>
      <c r="I18" s="6" t="n">
        <v>-10875</v>
      </c>
      <c r="J18" s="6" t="n">
        <v>624</v>
      </c>
      <c r="K18" s="6" t="n">
        <v>-19813</v>
      </c>
      <c r="L18" s="6" t="n">
        <v>3501</v>
      </c>
      <c r="M18" s="6" t="n">
        <v>-6374</v>
      </c>
      <c r="N18" s="6" t="n">
        <v>4410</v>
      </c>
      <c r="O18" s="6" t="n">
        <v>-19319</v>
      </c>
      <c r="P18" s="6" t="n">
        <v>-4832</v>
      </c>
    </row>
    <row r="19" spans="1:16">
      <c r="A19" s="4" t="s">
        <v>216</v>
      </c>
      <c r="E19" s="6" t="n">
        <v>-632</v>
      </c>
      <c r="I19" s="6" t="n">
        <v>-5567</v>
      </c>
      <c r="J19" s="6" t="n">
        <v>1260</v>
      </c>
      <c r="K19" s="6" t="n">
        <v>-1603</v>
      </c>
      <c r="L19" s="6" t="n">
        <v>2377</v>
      </c>
      <c r="M19" s="6" t="n">
        <v>-5770</v>
      </c>
      <c r="N19" s="6" t="n">
        <v>-4825</v>
      </c>
      <c r="O19" s="6" t="n">
        <v>-2820</v>
      </c>
      <c r="P19" s="6" t="n">
        <v>1029</v>
      </c>
    </row>
    <row r="20" spans="1:16">
      <c r="A20" s="4" t="s">
        <v>217</v>
      </c>
      <c r="E20" s="6" t="n">
        <v>-33033</v>
      </c>
      <c r="I20" s="6" t="n">
        <v>-18205</v>
      </c>
      <c r="J20" s="6" t="n">
        <v>-12595</v>
      </c>
      <c r="K20" s="6" t="n">
        <v>42038</v>
      </c>
      <c r="L20" s="6" t="n">
        <v>-41146</v>
      </c>
      <c r="M20" s="6" t="n">
        <v>-21348</v>
      </c>
      <c r="N20" s="6" t="n">
        <v>-19588</v>
      </c>
      <c r="O20" s="6" t="n">
        <v>8815</v>
      </c>
      <c r="P20" s="6" t="n">
        <v>77171</v>
      </c>
    </row>
    <row r="21" spans="1:16">
      <c r="A21" s="4" t="s">
        <v>62</v>
      </c>
      <c r="E21" s="6" t="n">
        <v>-1551</v>
      </c>
      <c r="I21" s="6" t="n">
        <v>-273</v>
      </c>
      <c r="J21" s="6" t="n">
        <v>-3899</v>
      </c>
      <c r="K21" s="6" t="n">
        <v>2578</v>
      </c>
      <c r="L21" s="6" t="n">
        <v>-5198</v>
      </c>
      <c r="M21" s="6" t="n">
        <v>1347</v>
      </c>
      <c r="N21" s="6" t="n">
        <v>-14339</v>
      </c>
      <c r="O21" s="6" t="n">
        <v>918</v>
      </c>
      <c r="P21" s="6" t="n">
        <v>4907</v>
      </c>
    </row>
    <row r="22" spans="1:16">
      <c r="A22" s="4" t="s">
        <v>219</v>
      </c>
      <c r="E22" s="6" t="n">
        <v>-42648</v>
      </c>
      <c r="I22" s="6" t="n">
        <v>-21653</v>
      </c>
      <c r="J22" s="6" t="n">
        <v>-14838</v>
      </c>
      <c r="K22" s="6" t="n">
        <v>44612</v>
      </c>
      <c r="L22" s="6" t="n">
        <v>-47357</v>
      </c>
      <c r="M22" s="6" t="n">
        <v>-7391</v>
      </c>
      <c r="N22" s="6" t="n">
        <v>-63851</v>
      </c>
      <c r="O22" s="6" t="n">
        <v>23600</v>
      </c>
      <c r="P22" s="6" t="n">
        <v>51777</v>
      </c>
    </row>
    <row r="23" spans="1:16">
      <c r="A23" s="3" t="s">
        <v>220</v>
      </c>
    </row>
    <row r="24" spans="1:16">
      <c r="A24" s="4" t="s">
        <v>221</v>
      </c>
      <c r="E24" s="6" t="n">
        <v>-5572</v>
      </c>
      <c r="I24" s="6" t="n">
        <v>-5957</v>
      </c>
      <c r="J24" s="6" t="n">
        <v>-9072</v>
      </c>
      <c r="K24" s="6" t="n">
        <v>-10244</v>
      </c>
      <c r="L24" s="6" t="n">
        <v>-10797</v>
      </c>
      <c r="M24" s="6" t="n">
        <v>-14077</v>
      </c>
      <c r="N24" s="6" t="n">
        <v>-14360</v>
      </c>
      <c r="O24" s="6" t="n">
        <v>-20072</v>
      </c>
      <c r="P24" s="6" t="n">
        <v>-14440</v>
      </c>
    </row>
    <row r="25" spans="1:16">
      <c r="A25" s="4" t="s">
        <v>222</v>
      </c>
      <c r="E25" s="6" t="n">
        <v>-1879</v>
      </c>
      <c r="I25" s="6" t="n">
        <v>-1092</v>
      </c>
      <c r="J25" s="6" t="n">
        <v>-4007</v>
      </c>
      <c r="K25" s="6" t="n">
        <v>-2115</v>
      </c>
      <c r="L25" s="6" t="n">
        <v>-5074</v>
      </c>
      <c r="M25" s="6" t="n">
        <v>-3080</v>
      </c>
      <c r="N25" s="6" t="n">
        <v>-6182</v>
      </c>
      <c r="O25" s="6" t="n">
        <v>-7438</v>
      </c>
      <c r="P25" s="6" t="n">
        <v>-7843</v>
      </c>
    </row>
    <row r="26" spans="1:16">
      <c r="A26" s="4" t="s">
        <v>225</v>
      </c>
      <c r="E26" s="6" t="n">
        <v>7</v>
      </c>
      <c r="I26" s="6" t="n">
        <v>2</v>
      </c>
      <c r="J26" s="6" t="n">
        <v>20</v>
      </c>
      <c r="K26" s="6" t="n">
        <v>1014</v>
      </c>
      <c r="L26" s="6" t="n">
        <v>360</v>
      </c>
      <c r="M26" s="6" t="n">
        <v>1095</v>
      </c>
      <c r="N26" s="6" t="n">
        <v>360</v>
      </c>
      <c r="O26" s="6" t="n">
        <v>3568</v>
      </c>
      <c r="P26" s="6" t="n">
        <v>4607</v>
      </c>
    </row>
    <row r="27" spans="1:16">
      <c r="A27" s="4" t="s">
        <v>224</v>
      </c>
      <c r="J27" s="6" t="n">
        <v>-5000</v>
      </c>
      <c r="K27" s="6" t="n">
        <v>-4145</v>
      </c>
      <c r="L27" s="6" t="n">
        <v>-5000</v>
      </c>
      <c r="M27" s="6" t="n">
        <v>-6513</v>
      </c>
      <c r="N27" s="6" t="n">
        <v>-5000</v>
      </c>
      <c r="O27" s="6" t="n">
        <v>-34810</v>
      </c>
      <c r="P27" s="6" t="n">
        <v>-423797</v>
      </c>
    </row>
    <row r="28" spans="1:16">
      <c r="A28" s="4" t="s">
        <v>226</v>
      </c>
      <c r="E28" s="6" t="n">
        <v>-7444</v>
      </c>
      <c r="I28" s="6" t="n">
        <v>-7047</v>
      </c>
      <c r="J28" s="6" t="n">
        <v>-18059</v>
      </c>
      <c r="K28" s="6" t="n">
        <v>-15490</v>
      </c>
      <c r="L28" s="6" t="n">
        <v>-20511</v>
      </c>
      <c r="M28" s="6" t="n">
        <v>-22575</v>
      </c>
      <c r="N28" s="6" t="n">
        <v>-25182</v>
      </c>
      <c r="O28" s="6" t="n">
        <v>-58752</v>
      </c>
      <c r="P28" s="6" t="n">
        <v>-441382</v>
      </c>
    </row>
    <row r="29" spans="1:16">
      <c r="A29" s="3" t="s">
        <v>227</v>
      </c>
    </row>
    <row r="30" spans="1:16">
      <c r="A30" s="4" t="s">
        <v>231</v>
      </c>
      <c r="E30" s="6" t="n">
        <v>-2872</v>
      </c>
      <c r="J30" s="6" t="n">
        <v>-3480</v>
      </c>
      <c r="K30" s="6" t="n">
        <v>-3479</v>
      </c>
      <c r="L30" s="6" t="n">
        <v>-3480</v>
      </c>
      <c r="M30" s="6" t="n">
        <v>-4899</v>
      </c>
      <c r="N30" s="6" t="n">
        <v>-3480</v>
      </c>
      <c r="O30" s="6" t="n">
        <v>-7221</v>
      </c>
      <c r="P30" s="6" t="n">
        <v>-249</v>
      </c>
    </row>
    <row r="31" spans="1:16">
      <c r="A31" s="4" t="s">
        <v>244</v>
      </c>
      <c r="E31" s="6" t="n">
        <v>6904</v>
      </c>
      <c r="I31" s="6" t="n">
        <v>1863</v>
      </c>
      <c r="J31" s="6" t="n">
        <v>14092</v>
      </c>
      <c r="K31" s="6" t="n">
        <v>2152</v>
      </c>
      <c r="L31" s="6" t="n">
        <v>21530</v>
      </c>
      <c r="M31" s="6" t="n">
        <v>3068</v>
      </c>
      <c r="N31" s="6" t="n">
        <v>39153</v>
      </c>
      <c r="O31" s="6" t="n">
        <v>11557</v>
      </c>
      <c r="P31" s="6" t="n">
        <v>3116</v>
      </c>
    </row>
    <row r="32" spans="1:16">
      <c r="A32" s="4" t="s">
        <v>234</v>
      </c>
      <c r="E32" s="6" t="n">
        <v>1118</v>
      </c>
      <c r="J32" s="6" t="n">
        <v>2426</v>
      </c>
      <c r="L32" s="6" t="n">
        <v>-494</v>
      </c>
      <c r="N32" s="6" t="n">
        <v>3307</v>
      </c>
    </row>
    <row r="33" spans="1:16">
      <c r="A33" s="4" t="s">
        <v>235</v>
      </c>
      <c r="L33" s="6" t="n">
        <v>-223</v>
      </c>
      <c r="N33" s="6" t="n">
        <v>-223</v>
      </c>
    </row>
    <row r="34" spans="1:16">
      <c r="A34" s="4" t="s">
        <v>243</v>
      </c>
      <c r="J34" s="6" t="n">
        <v>29850</v>
      </c>
      <c r="L34" s="6" t="n">
        <v>29850</v>
      </c>
      <c r="M34" s="6" t="n">
        <v>30000</v>
      </c>
      <c r="N34" s="6" t="n">
        <v>29850</v>
      </c>
      <c r="O34" s="6" t="n">
        <v>30000</v>
      </c>
      <c r="P34" s="6" t="n">
        <v>343000</v>
      </c>
    </row>
    <row r="35" spans="1:16">
      <c r="A35" s="4" t="s">
        <v>236</v>
      </c>
      <c r="E35" s="6" t="n">
        <v>-45</v>
      </c>
      <c r="I35" s="6" t="n">
        <v>-26</v>
      </c>
      <c r="J35" s="6" t="n">
        <v>-95</v>
      </c>
      <c r="K35" s="6" t="n">
        <v>-56</v>
      </c>
      <c r="L35" s="6" t="n">
        <v>-314</v>
      </c>
      <c r="M35" s="6" t="n">
        <v>-213</v>
      </c>
      <c r="N35" s="6" t="n">
        <v>-318</v>
      </c>
      <c r="O35" s="6" t="n">
        <v>-592</v>
      </c>
      <c r="P35" s="6" t="n">
        <v>-157</v>
      </c>
    </row>
    <row r="36" spans="1:16">
      <c r="A36" s="4" t="s">
        <v>238</v>
      </c>
      <c r="J36" s="6" t="n">
        <v>-7</v>
      </c>
      <c r="L36" s="6" t="n">
        <v>-7</v>
      </c>
      <c r="M36" s="6" t="n">
        <v>-130</v>
      </c>
      <c r="N36" s="6" t="n">
        <v>-7</v>
      </c>
      <c r="O36" s="6" t="n">
        <v>-130</v>
      </c>
      <c r="P36" s="6" t="n">
        <v>-38784</v>
      </c>
    </row>
    <row r="37" spans="1:16">
      <c r="A37" s="4" t="s">
        <v>233</v>
      </c>
      <c r="I37" s="6" t="n">
        <v>-7500</v>
      </c>
      <c r="K37" s="6" t="n">
        <v>-7500</v>
      </c>
      <c r="M37" s="6" t="n">
        <v>-7500</v>
      </c>
      <c r="O37" s="6" t="n">
        <v>-7500</v>
      </c>
      <c r="P37" s="6" t="n">
        <v>-149</v>
      </c>
    </row>
    <row r="38" spans="1:16">
      <c r="A38" s="4" t="s">
        <v>240</v>
      </c>
      <c r="E38" s="6" t="n">
        <v>51000</v>
      </c>
      <c r="I38" s="6" t="n">
        <v>25000</v>
      </c>
      <c r="J38" s="6" t="n">
        <v>68000</v>
      </c>
      <c r="K38" s="6" t="n">
        <v>30000</v>
      </c>
      <c r="L38" s="6" t="n">
        <v>130500</v>
      </c>
      <c r="M38" s="6" t="n">
        <v>30000</v>
      </c>
      <c r="N38" s="6" t="n">
        <v>206500</v>
      </c>
      <c r="O38" s="6" t="n">
        <v>30000</v>
      </c>
      <c r="P38" s="6" t="n">
        <v>72600</v>
      </c>
    </row>
    <row r="39" spans="1:16">
      <c r="A39" s="4" t="s">
        <v>241</v>
      </c>
      <c r="E39" s="6" t="n">
        <v>-21000</v>
      </c>
      <c r="I39" s="6" t="n">
        <v>-25000</v>
      </c>
      <c r="J39" s="6" t="n">
        <v>-68000</v>
      </c>
      <c r="K39" s="6" t="n">
        <v>-30000</v>
      </c>
      <c r="L39" s="6" t="n">
        <v>-91500</v>
      </c>
      <c r="M39" s="6" t="n">
        <v>-30000</v>
      </c>
      <c r="N39" s="6" t="n">
        <v>-141500</v>
      </c>
      <c r="O39" s="6" t="n">
        <v>-30000</v>
      </c>
      <c r="P39" s="6" t="n">
        <v>-72500</v>
      </c>
    </row>
    <row r="40" spans="1:16">
      <c r="A40" s="4" t="s">
        <v>239</v>
      </c>
      <c r="E40" s="6" t="n">
        <v>-5077</v>
      </c>
      <c r="I40" s="6" t="n">
        <v>-4803</v>
      </c>
      <c r="J40" s="6" t="n">
        <v>-9180</v>
      </c>
      <c r="K40" s="6" t="n">
        <v>-8404</v>
      </c>
      <c r="L40" s="6" t="n">
        <v>-13598</v>
      </c>
      <c r="M40" s="6" t="n">
        <v>-12594</v>
      </c>
      <c r="N40" s="6" t="n">
        <v>-20465</v>
      </c>
      <c r="O40" s="6" t="n">
        <v>-16068</v>
      </c>
      <c r="P40" s="6" t="n">
        <v>-11361</v>
      </c>
    </row>
    <row r="41" spans="1:16">
      <c r="A41" s="4" t="s">
        <v>245</v>
      </c>
      <c r="E41" s="6" t="n">
        <v>-10498</v>
      </c>
      <c r="I41" s="6" t="n">
        <v>-2947</v>
      </c>
      <c r="J41" s="6" t="n">
        <v>-21248</v>
      </c>
      <c r="K41" s="6" t="n">
        <v>-6043</v>
      </c>
      <c r="L41" s="6" t="n">
        <v>-32996</v>
      </c>
      <c r="M41" s="6" t="n">
        <v>-9053</v>
      </c>
      <c r="N41" s="6" t="n">
        <v>-53678</v>
      </c>
      <c r="O41" s="6" t="n">
        <v>-12651</v>
      </c>
      <c r="P41" s="6" t="n">
        <v>-27955</v>
      </c>
    </row>
    <row r="42" spans="1:16">
      <c r="A42" s="4" t="s">
        <v>246</v>
      </c>
      <c r="E42" s="6" t="n">
        <v>19530</v>
      </c>
      <c r="I42" s="6" t="n">
        <v>-13413</v>
      </c>
      <c r="J42" s="6" t="n">
        <v>12358</v>
      </c>
      <c r="K42" s="6" t="n">
        <v>-23330</v>
      </c>
      <c r="L42" s="6" t="n">
        <v>39268</v>
      </c>
      <c r="M42" s="6" t="n">
        <v>-1321</v>
      </c>
      <c r="N42" s="6" t="n">
        <v>59139</v>
      </c>
      <c r="O42" s="6" t="n">
        <v>-2605</v>
      </c>
      <c r="P42" s="6" t="n">
        <v>436413</v>
      </c>
    </row>
    <row r="43" spans="1:16">
      <c r="A43" s="4" t="s">
        <v>247</v>
      </c>
      <c r="E43" s="6" t="n">
        <v>-32</v>
      </c>
      <c r="I43" s="6" t="n">
        <v>55</v>
      </c>
      <c r="J43" s="6" t="n">
        <v>111</v>
      </c>
      <c r="K43" s="6" t="n">
        <v>-410</v>
      </c>
      <c r="L43" s="6" t="n">
        <v>-29</v>
      </c>
      <c r="M43" s="6" t="n">
        <v>-555</v>
      </c>
      <c r="N43" s="6" t="n">
        <v>139</v>
      </c>
      <c r="O43" s="6" t="n">
        <v>122</v>
      </c>
      <c r="P43" s="6" t="n">
        <v>429</v>
      </c>
    </row>
    <row r="44" spans="1:16">
      <c r="A44" s="4" t="s">
        <v>248</v>
      </c>
      <c r="E44" s="6" t="n">
        <v>-30594</v>
      </c>
      <c r="I44" s="6" t="n">
        <v>-42058</v>
      </c>
      <c r="J44" s="6" t="n">
        <v>-20428</v>
      </c>
      <c r="K44" s="6" t="n">
        <v>5382</v>
      </c>
      <c r="L44" s="6" t="n">
        <v>-28629</v>
      </c>
      <c r="M44" s="6" t="n">
        <v>-31842</v>
      </c>
      <c r="N44" s="6" t="n">
        <v>-29755</v>
      </c>
      <c r="O44" s="6" t="n">
        <v>-37635</v>
      </c>
      <c r="P44" s="6" t="n">
        <v>47237</v>
      </c>
    </row>
    <row r="45" spans="1:16">
      <c r="A45" s="3" t="s">
        <v>249</v>
      </c>
    </row>
    <row r="46" spans="1:16">
      <c r="A46" s="4" t="s">
        <v>250</v>
      </c>
      <c r="B46" s="6" t="n">
        <v>15225</v>
      </c>
      <c r="C46" s="6" t="n">
        <v>23426</v>
      </c>
      <c r="D46" s="6" t="n">
        <v>13260</v>
      </c>
      <c r="E46" s="6" t="n">
        <v>43854</v>
      </c>
      <c r="F46" s="6" t="n">
        <v>49647</v>
      </c>
      <c r="G46" s="6" t="n">
        <v>86871</v>
      </c>
      <c r="H46" s="6" t="n">
        <v>39431</v>
      </c>
      <c r="I46" s="6" t="n">
        <v>81489</v>
      </c>
      <c r="J46" s="6" t="n">
        <v>43854</v>
      </c>
      <c r="K46" s="6" t="n">
        <v>81489</v>
      </c>
      <c r="L46" s="6" t="n">
        <v>43854</v>
      </c>
      <c r="M46" s="6" t="n">
        <v>81489</v>
      </c>
      <c r="N46" s="6" t="n">
        <v>43854</v>
      </c>
      <c r="O46" s="6" t="n">
        <v>81489</v>
      </c>
      <c r="P46" s="6" t="n">
        <v>34252</v>
      </c>
    </row>
    <row r="47" spans="1:16">
      <c r="A47" s="4" t="s">
        <v>251</v>
      </c>
      <c r="B47" s="6" t="n">
        <v>14099</v>
      </c>
      <c r="C47" s="6" t="n">
        <v>15225</v>
      </c>
      <c r="D47" s="6" t="n">
        <v>23426</v>
      </c>
      <c r="E47" s="6" t="n">
        <v>13260</v>
      </c>
      <c r="F47" s="6" t="n">
        <v>43854</v>
      </c>
      <c r="G47" s="6" t="n">
        <v>49647</v>
      </c>
      <c r="H47" s="6" t="n">
        <v>86871</v>
      </c>
      <c r="I47" s="6" t="n">
        <v>39431</v>
      </c>
      <c r="J47" s="6" t="n">
        <v>23426</v>
      </c>
      <c r="K47" s="6" t="n">
        <v>86871</v>
      </c>
      <c r="L47" s="6" t="n">
        <v>15225</v>
      </c>
      <c r="M47" s="6" t="n">
        <v>49647</v>
      </c>
      <c r="N47" s="6" t="n">
        <v>14099</v>
      </c>
      <c r="O47" s="6" t="n">
        <v>43854</v>
      </c>
      <c r="P47" s="6" t="n">
        <v>81489</v>
      </c>
    </row>
    <row r="48" spans="1:16">
      <c r="A48" s="3" t="s">
        <v>252</v>
      </c>
    </row>
    <row r="49" spans="1:16">
      <c r="A49" s="4" t="s">
        <v>253</v>
      </c>
      <c r="E49" s="6" t="n">
        <v>1356</v>
      </c>
      <c r="I49" s="6" t="n">
        <v>1053</v>
      </c>
      <c r="J49" s="6" t="n">
        <v>5181</v>
      </c>
      <c r="K49" s="6" t="n">
        <v>3864</v>
      </c>
      <c r="L49" s="6" t="n">
        <v>6981</v>
      </c>
      <c r="M49" s="6" t="n">
        <v>5296</v>
      </c>
      <c r="N49" s="6" t="n">
        <v>7882</v>
      </c>
      <c r="O49" s="6" t="n">
        <v>7827</v>
      </c>
      <c r="P49" s="6" t="n">
        <v>5711</v>
      </c>
    </row>
    <row r="50" spans="1:16">
      <c r="A50" s="4" t="s">
        <v>254</v>
      </c>
      <c r="E50" s="6" t="n">
        <v>60573</v>
      </c>
      <c r="I50" s="6" t="n">
        <v>66192</v>
      </c>
      <c r="J50" s="6" t="n">
        <v>71211</v>
      </c>
      <c r="K50" s="6" t="n">
        <v>76353</v>
      </c>
      <c r="L50" s="6" t="n">
        <v>131744</v>
      </c>
      <c r="M50" s="6" t="n">
        <v>136396</v>
      </c>
      <c r="N50" s="6" t="n">
        <v>144456</v>
      </c>
      <c r="O50" s="6" t="n">
        <v>146076</v>
      </c>
      <c r="P50" s="6" t="n">
        <v>69622</v>
      </c>
    </row>
    <row r="51" spans="1:16">
      <c r="A51" s="3" t="s">
        <v>255</v>
      </c>
    </row>
    <row r="52" spans="1:16">
      <c r="A52" s="4" t="s">
        <v>256</v>
      </c>
      <c r="E52" s="6" t="n">
        <v>4097</v>
      </c>
      <c r="I52" s="6" t="n">
        <v>4432</v>
      </c>
      <c r="J52" s="6" t="n">
        <v>6778</v>
      </c>
      <c r="K52" s="6" t="n">
        <v>7787</v>
      </c>
      <c r="L52" s="6" t="n">
        <v>9352</v>
      </c>
      <c r="M52" s="6" t="n">
        <v>9318</v>
      </c>
      <c r="N52" s="6" t="n">
        <v>10732</v>
      </c>
      <c r="O52" s="6" t="n">
        <v>14920</v>
      </c>
      <c r="P52" s="6" t="n">
        <v>6973</v>
      </c>
    </row>
    <row r="53" spans="1:16">
      <c r="A53" s="4" t="s">
        <v>257</v>
      </c>
      <c r="K53" s="6" t="n">
        <v>1540</v>
      </c>
      <c r="M53" s="6" t="n">
        <v>1565</v>
      </c>
      <c r="O53" s="6" t="n">
        <v>1565</v>
      </c>
      <c r="P53" s="6" t="n">
        <v>146</v>
      </c>
    </row>
    <row r="54" spans="1:16">
      <c r="A54" s="4" t="s">
        <v>259</v>
      </c>
      <c r="E54" s="6" t="n">
        <v>809</v>
      </c>
      <c r="I54" s="6" t="n">
        <v>1101</v>
      </c>
      <c r="J54" s="6" t="n">
        <v>1083</v>
      </c>
      <c r="K54" s="6" t="n">
        <v>1144</v>
      </c>
      <c r="L54" s="6" t="n">
        <v>2388</v>
      </c>
      <c r="M54" s="6" t="n">
        <v>1994</v>
      </c>
      <c r="N54" s="6" t="n">
        <v>1402</v>
      </c>
      <c r="O54" s="6" t="n">
        <v>2820</v>
      </c>
      <c r="P54" s="6" t="n">
        <v>1621</v>
      </c>
    </row>
    <row r="55" spans="1:16">
      <c r="A55" s="4" t="s">
        <v>673</v>
      </c>
    </row>
    <row r="56" spans="1:16">
      <c r="A56" s="3" t="s">
        <v>203</v>
      </c>
    </row>
    <row r="57" spans="1:16">
      <c r="A57" s="4" t="s">
        <v>133</v>
      </c>
      <c r="E57" s="6" t="n">
        <v>-29907</v>
      </c>
      <c r="I57" s="6" t="n">
        <v>-23994</v>
      </c>
      <c r="J57" s="6" t="n">
        <v>-64054</v>
      </c>
      <c r="K57" s="6" t="n">
        <v>-49175</v>
      </c>
      <c r="L57" s="6" t="n">
        <v>-197479</v>
      </c>
      <c r="M57" s="6" t="n">
        <v>-78116</v>
      </c>
      <c r="O57" s="6" t="n">
        <v>-162517</v>
      </c>
      <c r="P57" s="6" t="n">
        <v>-204285</v>
      </c>
    </row>
    <row r="58" spans="1:16">
      <c r="A58" s="3" t="s">
        <v>204</v>
      </c>
    </row>
    <row r="59" spans="1:16">
      <c r="A59" s="4" t="s">
        <v>122</v>
      </c>
      <c r="C59" s="6" t="n">
        <v>27114</v>
      </c>
      <c r="D59" s="6" t="n">
        <v>27191</v>
      </c>
      <c r="E59" s="6" t="n">
        <v>28020</v>
      </c>
      <c r="F59" s="6" t="n">
        <v>36057</v>
      </c>
      <c r="G59" s="6" t="n">
        <v>35041</v>
      </c>
      <c r="H59" s="6" t="n">
        <v>36368</v>
      </c>
      <c r="I59" s="6" t="n">
        <v>38019</v>
      </c>
      <c r="J59" s="6" t="n">
        <v>55211</v>
      </c>
      <c r="K59" s="6" t="n">
        <v>74386</v>
      </c>
      <c r="L59" s="6" t="n">
        <v>82326</v>
      </c>
      <c r="M59" s="6" t="n">
        <v>109428</v>
      </c>
      <c r="O59" s="6" t="n">
        <v>145485</v>
      </c>
      <c r="P59" s="6" t="n">
        <v>98890</v>
      </c>
    </row>
    <row r="60" spans="1:16">
      <c r="A60" s="4" t="s">
        <v>207</v>
      </c>
      <c r="E60" s="6" t="n">
        <v>2852</v>
      </c>
      <c r="I60" s="6" t="n">
        <v>2595</v>
      </c>
      <c r="J60" s="6" t="n">
        <v>5749</v>
      </c>
      <c r="K60" s="6" t="n">
        <v>5272</v>
      </c>
      <c r="L60" s="6" t="n">
        <v>8730</v>
      </c>
      <c r="M60" s="6" t="n">
        <v>8062</v>
      </c>
      <c r="O60" s="6" t="n">
        <v>10913</v>
      </c>
      <c r="P60" s="6" t="n">
        <v>12280</v>
      </c>
    </row>
    <row r="61" spans="1:16">
      <c r="A61" s="4" t="s">
        <v>123</v>
      </c>
      <c r="C61" s="6" t="n">
        <v>99682</v>
      </c>
      <c r="F61" s="6" t="n">
        <v>48127</v>
      </c>
      <c r="L61" s="6" t="n">
        <v>99682</v>
      </c>
      <c r="O61" s="6" t="n">
        <v>48127</v>
      </c>
      <c r="P61" s="6" t="n">
        <v>69437</v>
      </c>
    </row>
    <row r="62" spans="1:16">
      <c r="A62" s="4" t="s">
        <v>128</v>
      </c>
      <c r="J62" s="6" t="n">
        <v>1049</v>
      </c>
      <c r="L62" s="6" t="n">
        <v>1049</v>
      </c>
    </row>
    <row r="63" spans="1:16">
      <c r="A63" s="4" t="s">
        <v>208</v>
      </c>
      <c r="E63" s="6" t="n">
        <v>800</v>
      </c>
      <c r="I63" s="6" t="n">
        <v>481</v>
      </c>
      <c r="J63" s="6" t="n">
        <v>3334</v>
      </c>
      <c r="K63" s="6" t="n">
        <v>1857</v>
      </c>
      <c r="L63" s="6" t="n">
        <v>4402</v>
      </c>
      <c r="M63" s="6" t="n">
        <v>2470</v>
      </c>
      <c r="O63" s="6" t="n">
        <v>2767</v>
      </c>
      <c r="P63" s="6" t="n">
        <v>500</v>
      </c>
    </row>
    <row r="64" spans="1:16">
      <c r="A64" s="4" t="s">
        <v>209</v>
      </c>
      <c r="E64" s="6" t="n">
        <v>1076</v>
      </c>
      <c r="I64" s="6" t="n">
        <v>835</v>
      </c>
      <c r="J64" s="6" t="n">
        <v>4623</v>
      </c>
      <c r="K64" s="6" t="n">
        <v>705</v>
      </c>
      <c r="L64" s="6" t="n">
        <v>1632</v>
      </c>
      <c r="M64" s="6" t="n">
        <v>-3689</v>
      </c>
      <c r="O64" s="6" t="n">
        <v>3352</v>
      </c>
      <c r="P64" s="6" t="n">
        <v>-66723</v>
      </c>
    </row>
    <row r="65" spans="1:16">
      <c r="A65" s="4" t="s">
        <v>210</v>
      </c>
      <c r="E65" s="6" t="n">
        <v>2798</v>
      </c>
      <c r="I65" s="6" t="n">
        <v>959</v>
      </c>
      <c r="J65" s="6" t="n">
        <v>5459</v>
      </c>
      <c r="K65" s="6" t="n">
        <v>2895</v>
      </c>
      <c r="L65" s="6" t="n">
        <v>6903</v>
      </c>
      <c r="M65" s="6" t="n">
        <v>4516</v>
      </c>
      <c r="O65" s="6" t="n">
        <v>7647</v>
      </c>
      <c r="P65" s="6" t="n">
        <v>6743</v>
      </c>
    </row>
    <row r="66" spans="1:16">
      <c r="A66" s="4" t="s">
        <v>211</v>
      </c>
      <c r="E66" s="6" t="n">
        <v>35</v>
      </c>
      <c r="I66" s="6" t="n">
        <v>-323</v>
      </c>
      <c r="J66" s="6" t="n">
        <v>288</v>
      </c>
      <c r="K66" s="6" t="n">
        <v>-1156</v>
      </c>
      <c r="L66" s="6" t="n">
        <v>-173</v>
      </c>
      <c r="M66" s="6" t="n">
        <v>-2040</v>
      </c>
      <c r="O66" s="6" t="n">
        <v>-1180</v>
      </c>
      <c r="P66" s="6" t="n">
        <v>1382</v>
      </c>
    </row>
    <row r="67" spans="1:16">
      <c r="A67" s="4" t="s">
        <v>212</v>
      </c>
      <c r="E67" s="6" t="n">
        <v>9</v>
      </c>
      <c r="I67" s="6" t="n">
        <v>253</v>
      </c>
      <c r="J67" s="6" t="n">
        <v>-10</v>
      </c>
      <c r="K67" s="6" t="n">
        <v>1340</v>
      </c>
      <c r="L67" s="6" t="n">
        <v>-191</v>
      </c>
      <c r="M67" s="6" t="n">
        <v>1835</v>
      </c>
      <c r="O67" s="6" t="n">
        <v>2095</v>
      </c>
      <c r="P67" s="6" t="n">
        <v>399</v>
      </c>
    </row>
    <row r="68" spans="1:16">
      <c r="A68" s="4" t="s">
        <v>213</v>
      </c>
      <c r="E68" s="6" t="n">
        <v>1677</v>
      </c>
      <c r="I68" s="6" t="n">
        <v>-3328</v>
      </c>
      <c r="J68" s="6" t="n">
        <v>4385</v>
      </c>
      <c r="K68" s="6" t="n">
        <v>-4675</v>
      </c>
      <c r="L68" s="6" t="n">
        <v>4965</v>
      </c>
      <c r="M68" s="6" t="n">
        <v>-5456</v>
      </c>
      <c r="O68" s="6" t="n">
        <v>-2540</v>
      </c>
      <c r="P68" s="6" t="n">
        <v>-1297</v>
      </c>
    </row>
    <row r="69" spans="1:16">
      <c r="A69" s="3" t="s">
        <v>214</v>
      </c>
    </row>
    <row r="70" spans="1:16">
      <c r="A70" s="4" t="s">
        <v>215</v>
      </c>
      <c r="E70" s="6" t="n">
        <v>-8742</v>
      </c>
      <c r="I70" s="6" t="n">
        <v>-10875</v>
      </c>
      <c r="J70" s="6" t="n">
        <v>624</v>
      </c>
      <c r="K70" s="6" t="n">
        <v>-19813</v>
      </c>
      <c r="L70" s="6" t="n">
        <v>3501</v>
      </c>
      <c r="M70" s="6" t="n">
        <v>-6374</v>
      </c>
      <c r="O70" s="6" t="n">
        <v>-19319</v>
      </c>
      <c r="P70" s="6" t="n">
        <v>-4832</v>
      </c>
    </row>
    <row r="71" spans="1:16">
      <c r="A71" s="4" t="s">
        <v>216</v>
      </c>
      <c r="E71" s="6" t="n">
        <v>-632</v>
      </c>
      <c r="I71" s="6" t="n">
        <v>-5567</v>
      </c>
      <c r="J71" s="6" t="n">
        <v>1260</v>
      </c>
      <c r="K71" s="6" t="n">
        <v>-1603</v>
      </c>
      <c r="L71" s="6" t="n">
        <v>2377</v>
      </c>
      <c r="M71" s="6" t="n">
        <v>-5770</v>
      </c>
      <c r="O71" s="6" t="n">
        <v>-2820</v>
      </c>
      <c r="P71" s="6" t="n">
        <v>2628</v>
      </c>
    </row>
    <row r="72" spans="1:16">
      <c r="A72" s="4" t="s">
        <v>217</v>
      </c>
      <c r="E72" s="6" t="n">
        <v>-33574</v>
      </c>
      <c r="I72" s="6" t="n">
        <v>-18864</v>
      </c>
      <c r="J72" s="6" t="n">
        <v>-14991</v>
      </c>
      <c r="K72" s="6" t="n">
        <v>40677</v>
      </c>
      <c r="L72" s="6" t="n">
        <v>-43861</v>
      </c>
      <c r="M72" s="6" t="n">
        <v>-23457</v>
      </c>
      <c r="O72" s="6" t="n">
        <v>5157</v>
      </c>
      <c r="P72" s="6" t="n">
        <v>69551</v>
      </c>
    </row>
    <row r="73" spans="1:16">
      <c r="A73" s="4" t="s">
        <v>62</v>
      </c>
      <c r="E73" s="6" t="n">
        <v>-1551</v>
      </c>
      <c r="I73" s="6" t="n">
        <v>-273</v>
      </c>
      <c r="J73" s="6" t="n">
        <v>-7703</v>
      </c>
      <c r="K73" s="6" t="n">
        <v>-2458</v>
      </c>
      <c r="L73" s="6" t="n">
        <v>-7502</v>
      </c>
      <c r="M73" s="6" t="n">
        <v>-3689</v>
      </c>
      <c r="O73" s="6" t="n">
        <v>-6710</v>
      </c>
      <c r="P73" s="6" t="n">
        <v>4907</v>
      </c>
    </row>
    <row r="74" spans="1:16">
      <c r="A74" s="4" t="s">
        <v>219</v>
      </c>
      <c r="E74" s="6" t="n">
        <v>-37139</v>
      </c>
      <c r="I74" s="6" t="n">
        <v>-20082</v>
      </c>
      <c r="J74" s="6" t="n">
        <v>-4776</v>
      </c>
      <c r="K74" s="6" t="n">
        <v>48252</v>
      </c>
      <c r="L74" s="6" t="n">
        <v>-33639</v>
      </c>
      <c r="M74" s="6" t="n">
        <v>-2280</v>
      </c>
      <c r="O74" s="6" t="n">
        <v>30457</v>
      </c>
      <c r="P74" s="6" t="n">
        <v>23455</v>
      </c>
    </row>
    <row r="75" spans="1:16">
      <c r="A75" s="3" t="s">
        <v>220</v>
      </c>
    </row>
    <row r="76" spans="1:16">
      <c r="A76" s="4" t="s">
        <v>221</v>
      </c>
      <c r="E76" s="6" t="n">
        <v>-5572</v>
      </c>
      <c r="I76" s="6" t="n">
        <v>-5957</v>
      </c>
      <c r="J76" s="6" t="n">
        <v>-9072</v>
      </c>
      <c r="K76" s="6" t="n">
        <v>-10244</v>
      </c>
      <c r="L76" s="6" t="n">
        <v>-10797</v>
      </c>
      <c r="M76" s="6" t="n">
        <v>-14077</v>
      </c>
      <c r="O76" s="6" t="n">
        <v>-20072</v>
      </c>
      <c r="P76" s="6" t="n">
        <v>-14440</v>
      </c>
    </row>
    <row r="77" spans="1:16">
      <c r="A77" s="4" t="s">
        <v>222</v>
      </c>
      <c r="E77" s="6" t="n">
        <v>-1879</v>
      </c>
      <c r="I77" s="6" t="n">
        <v>-1092</v>
      </c>
      <c r="J77" s="6" t="n">
        <v>-4007</v>
      </c>
      <c r="K77" s="6" t="n">
        <v>-2115</v>
      </c>
      <c r="L77" s="6" t="n">
        <v>-5074</v>
      </c>
      <c r="M77" s="6" t="n">
        <v>-3080</v>
      </c>
      <c r="O77" s="6" t="n">
        <v>-7438</v>
      </c>
      <c r="P77" s="6" t="n">
        <v>-7843</v>
      </c>
    </row>
    <row r="78" spans="1:16">
      <c r="A78" s="4" t="s">
        <v>654</v>
      </c>
      <c r="E78" s="6" t="n">
        <v>-5561</v>
      </c>
      <c r="I78" s="6" t="n">
        <v>-1596</v>
      </c>
      <c r="J78" s="6" t="n">
        <v>-10440</v>
      </c>
      <c r="K78" s="6" t="n">
        <v>-3695</v>
      </c>
      <c r="L78" s="6" t="n">
        <v>-14304</v>
      </c>
      <c r="M78" s="6" t="n">
        <v>-5427</v>
      </c>
      <c r="O78" s="6" t="n">
        <v>-7552</v>
      </c>
      <c r="P78" s="6" t="n">
        <v>-10992</v>
      </c>
    </row>
    <row r="79" spans="1:16">
      <c r="A79" s="4" t="s">
        <v>225</v>
      </c>
      <c r="E79" s="6" t="n">
        <v>7</v>
      </c>
      <c r="I79" s="6" t="n">
        <v>2</v>
      </c>
      <c r="J79" s="6" t="n">
        <v>20</v>
      </c>
      <c r="K79" s="6" t="n">
        <v>1014</v>
      </c>
      <c r="L79" s="6" t="n">
        <v>360</v>
      </c>
      <c r="M79" s="6" t="n">
        <v>1095</v>
      </c>
      <c r="O79" s="6" t="n">
        <v>3568</v>
      </c>
      <c r="P79" s="6" t="n">
        <v>4607</v>
      </c>
    </row>
    <row r="80" spans="1:16">
      <c r="A80" s="4" t="s">
        <v>224</v>
      </c>
      <c r="J80" s="6" t="n">
        <v>-5000</v>
      </c>
      <c r="K80" s="6" t="n">
        <v>-4145</v>
      </c>
      <c r="L80" s="6" t="n">
        <v>-5000</v>
      </c>
      <c r="M80" s="6" t="n">
        <v>-6513</v>
      </c>
      <c r="O80" s="6" t="n">
        <v>-34810</v>
      </c>
      <c r="P80" s="6" t="n">
        <v>-423797</v>
      </c>
    </row>
    <row r="81" spans="1:16">
      <c r="A81" s="4" t="s">
        <v>226</v>
      </c>
      <c r="E81" s="6" t="n">
        <v>-13005</v>
      </c>
      <c r="I81" s="6" t="n">
        <v>-8643</v>
      </c>
      <c r="J81" s="6" t="n">
        <v>-28499</v>
      </c>
      <c r="K81" s="6" t="n">
        <v>-19185</v>
      </c>
      <c r="L81" s="6" t="n">
        <v>-34815</v>
      </c>
      <c r="M81" s="6" t="n">
        <v>-28002</v>
      </c>
      <c r="O81" s="6" t="n">
        <v>-66304</v>
      </c>
      <c r="P81" s="6" t="n">
        <v>-452374</v>
      </c>
    </row>
    <row r="82" spans="1:16">
      <c r="A82" s="3" t="s">
        <v>227</v>
      </c>
    </row>
    <row r="83" spans="1:16">
      <c r="A83" s="4" t="s">
        <v>1345</v>
      </c>
      <c r="J83" s="6" t="n">
        <v>355</v>
      </c>
      <c r="L83" s="6" t="n">
        <v>355</v>
      </c>
      <c r="M83" s="6" t="n">
        <v>1067</v>
      </c>
    </row>
    <row r="84" spans="1:16">
      <c r="A84" s="4" t="s">
        <v>231</v>
      </c>
      <c r="E84" s="6" t="n">
        <v>-2872</v>
      </c>
      <c r="J84" s="6" t="n">
        <v>-3480</v>
      </c>
      <c r="K84" s="6" t="n">
        <v>-3479</v>
      </c>
      <c r="L84" s="6" t="n">
        <v>-3480</v>
      </c>
      <c r="M84" s="6" t="n">
        <v>-4899</v>
      </c>
      <c r="O84" s="6" t="n">
        <v>-7221</v>
      </c>
      <c r="P84" s="6" t="n">
        <v>-249</v>
      </c>
    </row>
    <row r="85" spans="1:16">
      <c r="A85" s="4" t="s">
        <v>244</v>
      </c>
      <c r="E85" s="6" t="n">
        <v>566</v>
      </c>
      <c r="I85" s="6" t="n">
        <v>1863</v>
      </c>
      <c r="J85" s="6" t="n">
        <v>1544</v>
      </c>
      <c r="K85" s="6" t="n">
        <v>2152</v>
      </c>
      <c r="L85" s="6" t="n">
        <v>1728</v>
      </c>
      <c r="M85" s="6" t="n">
        <v>3068</v>
      </c>
      <c r="O85" s="6" t="n">
        <v>11557</v>
      </c>
      <c r="P85" s="6" t="n">
        <v>3116</v>
      </c>
    </row>
    <row r="86" spans="1:16">
      <c r="A86" s="4" t="s">
        <v>234</v>
      </c>
      <c r="E86" s="6" t="n">
        <v>1118</v>
      </c>
      <c r="J86" s="6" t="n">
        <v>2426</v>
      </c>
      <c r="L86" s="6" t="n">
        <v>-494</v>
      </c>
    </row>
    <row r="87" spans="1:16">
      <c r="A87" s="4" t="s">
        <v>235</v>
      </c>
      <c r="L87" s="6" t="n">
        <v>-223</v>
      </c>
    </row>
    <row r="88" spans="1:16">
      <c r="A88" s="4" t="s">
        <v>243</v>
      </c>
      <c r="J88" s="6" t="n">
        <v>29850</v>
      </c>
      <c r="L88" s="6" t="n">
        <v>29850</v>
      </c>
      <c r="M88" s="6" t="n">
        <v>30000</v>
      </c>
      <c r="O88" s="6" t="n">
        <v>30000</v>
      </c>
      <c r="P88" s="6" t="n">
        <v>343000</v>
      </c>
    </row>
    <row r="89" spans="1:16">
      <c r="A89" s="4" t="s">
        <v>238</v>
      </c>
      <c r="J89" s="6" t="n">
        <v>-362</v>
      </c>
      <c r="L89" s="6" t="n">
        <v>-362</v>
      </c>
      <c r="M89" s="6" t="n">
        <v>-1094</v>
      </c>
      <c r="O89" s="6" t="n">
        <v>-1094</v>
      </c>
      <c r="P89" s="6" t="n">
        <v>-39837</v>
      </c>
    </row>
    <row r="90" spans="1:16">
      <c r="A90" s="4" t="s">
        <v>233</v>
      </c>
      <c r="I90" s="6" t="n">
        <v>-7500</v>
      </c>
      <c r="K90" s="6" t="n">
        <v>-7500</v>
      </c>
      <c r="M90" s="6" t="n">
        <v>-7500</v>
      </c>
      <c r="O90" s="6" t="n">
        <v>-7500</v>
      </c>
      <c r="P90" s="6" t="n">
        <v>-149</v>
      </c>
    </row>
    <row r="91" spans="1:16">
      <c r="A91" s="4" t="s">
        <v>240</v>
      </c>
      <c r="E91" s="6" t="n">
        <v>51000</v>
      </c>
      <c r="I91" s="6" t="n">
        <v>25000</v>
      </c>
      <c r="J91" s="6" t="n">
        <v>68000</v>
      </c>
      <c r="K91" s="6" t="n">
        <v>30000</v>
      </c>
      <c r="L91" s="6" t="n">
        <v>130500</v>
      </c>
      <c r="M91" s="6" t="n">
        <v>30000</v>
      </c>
      <c r="O91" s="6" t="n">
        <v>30000</v>
      </c>
      <c r="P91" s="6" t="n">
        <v>72600</v>
      </c>
    </row>
    <row r="92" spans="1:16">
      <c r="A92" s="4" t="s">
        <v>241</v>
      </c>
      <c r="E92" s="6" t="n">
        <v>-21000</v>
      </c>
      <c r="I92" s="6" t="n">
        <v>-25000</v>
      </c>
      <c r="J92" s="6" t="n">
        <v>-68000</v>
      </c>
      <c r="K92" s="6" t="n">
        <v>-30000</v>
      </c>
      <c r="L92" s="6" t="n">
        <v>-91500</v>
      </c>
      <c r="M92" s="6" t="n">
        <v>-30000</v>
      </c>
      <c r="O92" s="6" t="n">
        <v>-30000</v>
      </c>
      <c r="P92" s="6" t="n">
        <v>-72500</v>
      </c>
    </row>
    <row r="93" spans="1:16">
      <c r="A93" s="4" t="s">
        <v>239</v>
      </c>
      <c r="E93" s="6" t="n">
        <v>-5077</v>
      </c>
      <c r="I93" s="6" t="n">
        <v>-4803</v>
      </c>
      <c r="J93" s="6" t="n">
        <v>-9180</v>
      </c>
      <c r="K93" s="6" t="n">
        <v>-8404</v>
      </c>
      <c r="L93" s="6" t="n">
        <v>-13598</v>
      </c>
      <c r="M93" s="6" t="n">
        <v>-12594</v>
      </c>
      <c r="O93" s="6" t="n">
        <v>-16068</v>
      </c>
      <c r="P93" s="6" t="n">
        <v>-11361</v>
      </c>
    </row>
    <row r="94" spans="1:16">
      <c r="A94" s="4" t="s">
        <v>245</v>
      </c>
      <c r="E94" s="6" t="n">
        <v>-4153</v>
      </c>
      <c r="I94" s="6" t="n">
        <v>-2947</v>
      </c>
      <c r="J94" s="6" t="n">
        <v>-8417</v>
      </c>
      <c r="K94" s="6" t="n">
        <v>-6043</v>
      </c>
      <c r="L94" s="6" t="n">
        <v>-12922</v>
      </c>
      <c r="M94" s="6" t="n">
        <v>-9053</v>
      </c>
      <c r="O94" s="6" t="n">
        <v>-12651</v>
      </c>
      <c r="P94" s="6" t="n">
        <v>-27955</v>
      </c>
    </row>
    <row r="95" spans="1:16">
      <c r="A95" s="4" t="s">
        <v>246</v>
      </c>
      <c r="E95" s="6" t="n">
        <v>19582</v>
      </c>
      <c r="I95" s="6" t="n">
        <v>-13387</v>
      </c>
      <c r="J95" s="6" t="n">
        <v>12736</v>
      </c>
      <c r="K95" s="6" t="n">
        <v>-23274</v>
      </c>
      <c r="L95" s="6" t="n">
        <v>39854</v>
      </c>
      <c r="M95" s="6" t="n">
        <v>-1005</v>
      </c>
      <c r="O95" s="6" t="n">
        <v>-1910</v>
      </c>
      <c r="P95" s="6" t="n">
        <v>475727</v>
      </c>
    </row>
    <row r="96" spans="1:16">
      <c r="A96" s="4" t="s">
        <v>247</v>
      </c>
      <c r="E96" s="6" t="n">
        <v>-32</v>
      </c>
      <c r="I96" s="6" t="n">
        <v>55</v>
      </c>
      <c r="J96" s="6" t="n">
        <v>111</v>
      </c>
      <c r="K96" s="6" t="n">
        <v>-410</v>
      </c>
      <c r="L96" s="6" t="n">
        <v>-29</v>
      </c>
      <c r="M96" s="6" t="n">
        <v>-555</v>
      </c>
      <c r="O96" s="6" t="n">
        <v>122</v>
      </c>
      <c r="P96" s="6" t="n">
        <v>429</v>
      </c>
    </row>
    <row r="97" spans="1:16">
      <c r="A97" s="4" t="s">
        <v>248</v>
      </c>
      <c r="E97" s="6" t="n">
        <v>-30594</v>
      </c>
      <c r="I97" s="6" t="n">
        <v>-42057</v>
      </c>
      <c r="J97" s="6" t="n">
        <v>-20428</v>
      </c>
      <c r="K97" s="6" t="n">
        <v>5383</v>
      </c>
      <c r="L97" s="6" t="n">
        <v>-28629</v>
      </c>
      <c r="M97" s="6" t="n">
        <v>-31842</v>
      </c>
      <c r="O97" s="6" t="n">
        <v>-37635</v>
      </c>
      <c r="P97" s="6" t="n">
        <v>47237</v>
      </c>
    </row>
    <row r="98" spans="1:16">
      <c r="A98" s="3" t="s">
        <v>249</v>
      </c>
    </row>
    <row r="99" spans="1:16">
      <c r="A99" s="4" t="s">
        <v>250</v>
      </c>
      <c r="B99" s="5" t="n">
        <v>15225</v>
      </c>
      <c r="C99" s="6" t="n">
        <v>23426</v>
      </c>
      <c r="D99" s="6" t="n">
        <v>13260</v>
      </c>
      <c r="E99" s="6" t="n">
        <v>43854</v>
      </c>
      <c r="F99" s="6" t="n">
        <v>49647</v>
      </c>
      <c r="G99" s="6" t="n">
        <v>86872</v>
      </c>
      <c r="H99" s="6" t="n">
        <v>39432</v>
      </c>
      <c r="I99" s="6" t="n">
        <v>81489</v>
      </c>
      <c r="J99" s="6" t="n">
        <v>43854</v>
      </c>
      <c r="K99" s="6" t="n">
        <v>81489</v>
      </c>
      <c r="L99" s="6" t="n">
        <v>43854</v>
      </c>
      <c r="M99" s="6" t="n">
        <v>81489</v>
      </c>
      <c r="N99" s="5" t="n">
        <v>43854</v>
      </c>
      <c r="O99" s="6" t="n">
        <v>81489</v>
      </c>
      <c r="P99" s="6" t="n">
        <v>34252</v>
      </c>
    </row>
    <row r="100" spans="1:16">
      <c r="A100" s="4" t="s">
        <v>251</v>
      </c>
      <c r="C100" s="6" t="n">
        <v>15225</v>
      </c>
      <c r="D100" s="6" t="n">
        <v>23426</v>
      </c>
      <c r="E100" s="6" t="n">
        <v>13260</v>
      </c>
      <c r="F100" s="6" t="n">
        <v>43854</v>
      </c>
      <c r="G100" s="6" t="n">
        <v>49647</v>
      </c>
      <c r="H100" s="6" t="n">
        <v>86872</v>
      </c>
      <c r="I100" s="6" t="n">
        <v>39432</v>
      </c>
      <c r="J100" s="6" t="n">
        <v>23426</v>
      </c>
      <c r="K100" s="6" t="n">
        <v>86872</v>
      </c>
      <c r="L100" s="6" t="n">
        <v>15225</v>
      </c>
      <c r="M100" s="6" t="n">
        <v>49647</v>
      </c>
      <c r="O100" s="6" t="n">
        <v>43854</v>
      </c>
      <c r="P100" s="6" t="n">
        <v>81489</v>
      </c>
    </row>
    <row r="101" spans="1:16">
      <c r="A101" s="3" t="s">
        <v>252</v>
      </c>
    </row>
    <row r="102" spans="1:16">
      <c r="A102" s="4" t="s">
        <v>253</v>
      </c>
      <c r="E102" s="6" t="n">
        <v>1356</v>
      </c>
      <c r="I102" s="6" t="n">
        <v>1053</v>
      </c>
      <c r="J102" s="6" t="n">
        <v>5181</v>
      </c>
      <c r="K102" s="6" t="n">
        <v>3864</v>
      </c>
      <c r="L102" s="6" t="n">
        <v>6981</v>
      </c>
      <c r="M102" s="6" t="n">
        <v>5296</v>
      </c>
      <c r="O102" s="6" t="n">
        <v>7827</v>
      </c>
      <c r="P102" s="6" t="n">
        <v>5711</v>
      </c>
    </row>
    <row r="103" spans="1:16">
      <c r="A103" s="4" t="s">
        <v>254</v>
      </c>
      <c r="E103" s="6" t="n">
        <v>60573</v>
      </c>
      <c r="I103" s="6" t="n">
        <v>66192</v>
      </c>
      <c r="J103" s="6" t="n">
        <v>71240</v>
      </c>
      <c r="K103" s="6" t="n">
        <v>76353</v>
      </c>
      <c r="L103" s="6" t="n">
        <v>131773</v>
      </c>
      <c r="M103" s="6" t="n">
        <v>136396</v>
      </c>
      <c r="O103" s="6" t="n">
        <v>146076</v>
      </c>
      <c r="P103" s="6" t="n">
        <v>69622</v>
      </c>
    </row>
    <row r="104" spans="1:16">
      <c r="A104" s="3" t="s">
        <v>255</v>
      </c>
    </row>
    <row r="105" spans="1:16">
      <c r="A105" s="4" t="s">
        <v>256</v>
      </c>
      <c r="E105" s="6" t="n">
        <v>4097</v>
      </c>
      <c r="I105" s="6" t="n">
        <v>4432</v>
      </c>
      <c r="J105" s="6" t="n">
        <v>6778</v>
      </c>
      <c r="K105" s="6" t="n">
        <v>7787</v>
      </c>
      <c r="L105" s="6" t="n">
        <v>9352</v>
      </c>
      <c r="M105" s="6" t="n">
        <v>9318</v>
      </c>
      <c r="O105" s="6" t="n">
        <v>14920</v>
      </c>
      <c r="P105" s="6" t="n">
        <v>6973</v>
      </c>
    </row>
    <row r="106" spans="1:16">
      <c r="A106" s="4" t="s">
        <v>257</v>
      </c>
      <c r="K106" s="6" t="n">
        <v>1540</v>
      </c>
      <c r="M106" s="6" t="n">
        <v>1565</v>
      </c>
      <c r="O106" s="6" t="n">
        <v>1565</v>
      </c>
      <c r="P106" s="6" t="n">
        <v>146</v>
      </c>
    </row>
    <row r="107" spans="1:16">
      <c r="A107" s="4" t="s">
        <v>259</v>
      </c>
      <c r="E107" s="6" t="n">
        <v>809</v>
      </c>
      <c r="I107" s="6" t="n">
        <v>1101</v>
      </c>
      <c r="J107" s="6" t="n">
        <v>1083</v>
      </c>
      <c r="K107" s="6" t="n">
        <v>1144</v>
      </c>
      <c r="L107" s="6" t="n">
        <v>1083</v>
      </c>
      <c r="M107" s="6" t="n">
        <v>1994</v>
      </c>
      <c r="O107" s="6" t="n">
        <v>2820</v>
      </c>
      <c r="P107" s="6" t="n">
        <v>1621</v>
      </c>
    </row>
    <row r="108" spans="1:16">
      <c r="A108" s="4" t="s">
        <v>626</v>
      </c>
    </row>
    <row r="109" spans="1:16">
      <c r="A109" s="3" t="s">
        <v>203</v>
      </c>
    </row>
    <row r="110" spans="1:16">
      <c r="A110" s="4" t="s">
        <v>133</v>
      </c>
      <c r="E110" s="6" t="n">
        <v>-2265</v>
      </c>
      <c r="I110" s="6" t="n">
        <v>16</v>
      </c>
      <c r="J110" s="6" t="n">
        <v>-9689</v>
      </c>
      <c r="K110" s="6" t="n">
        <v>-5311</v>
      </c>
      <c r="L110" s="6" t="n">
        <v>-7553</v>
      </c>
      <c r="M110" s="6" t="n">
        <v>-5177</v>
      </c>
      <c r="O110" s="6" t="n">
        <v>-7289</v>
      </c>
      <c r="P110" s="6" t="n">
        <v>-5199</v>
      </c>
    </row>
    <row r="111" spans="1:16">
      <c r="A111" s="3" t="s">
        <v>204</v>
      </c>
    </row>
    <row r="112" spans="1:16">
      <c r="A112" s="4" t="s">
        <v>122</v>
      </c>
      <c r="C112" s="6" t="n">
        <v>-2035</v>
      </c>
      <c r="D112" s="5" t="n">
        <v>-2412</v>
      </c>
      <c r="E112" s="6" t="n">
        <v>-1396</v>
      </c>
      <c r="F112" s="5" t="n">
        <v>-2373</v>
      </c>
      <c r="G112" s="6" t="n">
        <v>-1631</v>
      </c>
      <c r="H112" s="6" t="n">
        <v>-1624</v>
      </c>
      <c r="I112" s="6" t="n">
        <v>-1780</v>
      </c>
      <c r="J112" s="6" t="n">
        <v>-3808</v>
      </c>
      <c r="K112" s="6" t="n">
        <v>-3404</v>
      </c>
      <c r="L112" s="6" t="n">
        <v>-5844</v>
      </c>
      <c r="M112" s="6" t="n">
        <v>-5035</v>
      </c>
      <c r="O112" s="6" t="n">
        <v>-7408</v>
      </c>
    </row>
    <row r="113" spans="1:16">
      <c r="A113" s="4" t="s">
        <v>123</v>
      </c>
      <c r="C113" s="5" t="n">
        <v>-2524</v>
      </c>
      <c r="L113" s="6" t="n">
        <v>-2524</v>
      </c>
    </row>
    <row r="114" spans="1:16">
      <c r="A114" s="4" t="s">
        <v>128</v>
      </c>
      <c r="J114" s="6" t="n">
        <v>400</v>
      </c>
      <c r="M114" s="6" t="n">
        <v>103</v>
      </c>
      <c r="O114" s="6" t="n">
        <v>103</v>
      </c>
      <c r="P114" s="6" t="n">
        <v>34459</v>
      </c>
    </row>
    <row r="115" spans="1:16">
      <c r="A115" s="4" t="s">
        <v>209</v>
      </c>
      <c r="O115" s="6" t="n">
        <v>-132</v>
      </c>
      <c r="P115" s="6" t="n">
        <v>-822</v>
      </c>
    </row>
    <row r="116" spans="1:16">
      <c r="A116" s="4" t="s">
        <v>212</v>
      </c>
      <c r="E116" s="6" t="n">
        <v>45</v>
      </c>
      <c r="I116" s="6" t="n">
        <v>26</v>
      </c>
      <c r="J116" s="6" t="n">
        <v>95</v>
      </c>
      <c r="K116" s="6" t="n">
        <v>55</v>
      </c>
      <c r="L116" s="6" t="n">
        <v>314</v>
      </c>
      <c r="M116" s="6" t="n">
        <v>213</v>
      </c>
      <c r="O116" s="6" t="n">
        <v>592</v>
      </c>
      <c r="P116" s="6" t="n">
        <v>157</v>
      </c>
    </row>
    <row r="117" spans="1:16">
      <c r="A117" s="4" t="s">
        <v>218</v>
      </c>
      <c r="E117" s="6" t="n">
        <v>-2434</v>
      </c>
      <c r="I117" s="6" t="n">
        <v>-492</v>
      </c>
      <c r="J117" s="6" t="n">
        <v>-2860</v>
      </c>
      <c r="K117" s="6" t="n">
        <v>-1377</v>
      </c>
      <c r="L117" s="6" t="n">
        <v>-3130</v>
      </c>
      <c r="M117" s="6" t="n">
        <v>-2360</v>
      </c>
      <c r="O117" s="6" t="n">
        <v>-4009</v>
      </c>
      <c r="P117" s="6" t="n">
        <v>-10992</v>
      </c>
    </row>
    <row r="118" spans="1:16">
      <c r="A118" s="3" t="s">
        <v>214</v>
      </c>
    </row>
    <row r="119" spans="1:16">
      <c r="A119" s="4" t="s">
        <v>216</v>
      </c>
      <c r="P119" s="6" t="n">
        <v>-1599</v>
      </c>
    </row>
    <row r="120" spans="1:16">
      <c r="A120" s="4" t="s">
        <v>217</v>
      </c>
      <c r="E120" s="6" t="n">
        <v>541</v>
      </c>
      <c r="I120" s="6" t="n">
        <v>659</v>
      </c>
      <c r="J120" s="6" t="n">
        <v>2396</v>
      </c>
      <c r="K120" s="6" t="n">
        <v>1361</v>
      </c>
      <c r="L120" s="6" t="n">
        <v>2715</v>
      </c>
      <c r="M120" s="6" t="n">
        <v>2109</v>
      </c>
      <c r="O120" s="6" t="n">
        <v>3658</v>
      </c>
      <c r="P120" s="6" t="n">
        <v>7620</v>
      </c>
    </row>
    <row r="121" spans="1:16">
      <c r="A121" s="4" t="s">
        <v>62</v>
      </c>
      <c r="J121" s="6" t="n">
        <v>3804</v>
      </c>
      <c r="K121" s="6" t="n">
        <v>5036</v>
      </c>
      <c r="L121" s="6" t="n">
        <v>2304</v>
      </c>
      <c r="M121" s="6" t="n">
        <v>5036</v>
      </c>
      <c r="O121" s="6" t="n">
        <v>7628</v>
      </c>
    </row>
    <row r="122" spans="1:16">
      <c r="A122" s="4" t="s">
        <v>219</v>
      </c>
      <c r="E122" s="6" t="n">
        <v>-5509</v>
      </c>
      <c r="I122" s="6" t="n">
        <v>-1571</v>
      </c>
      <c r="J122" s="6" t="n">
        <v>-10062</v>
      </c>
      <c r="K122" s="6" t="n">
        <v>-3640</v>
      </c>
      <c r="L122" s="6" t="n">
        <v>-13718</v>
      </c>
      <c r="M122" s="6" t="n">
        <v>-5111</v>
      </c>
      <c r="O122" s="6" t="n">
        <v>-6857</v>
      </c>
      <c r="P122" s="6" t="n">
        <v>28322</v>
      </c>
    </row>
    <row r="123" spans="1:16">
      <c r="A123" s="3" t="s">
        <v>220</v>
      </c>
    </row>
    <row r="124" spans="1:16">
      <c r="A124" s="4" t="s">
        <v>654</v>
      </c>
      <c r="E124" s="6" t="n">
        <v>5561</v>
      </c>
      <c r="I124" s="6" t="n">
        <v>1596</v>
      </c>
      <c r="J124" s="6" t="n">
        <v>10440</v>
      </c>
      <c r="K124" s="6" t="n">
        <v>3695</v>
      </c>
      <c r="L124" s="6" t="n">
        <v>14304</v>
      </c>
      <c r="M124" s="6" t="n">
        <v>5427</v>
      </c>
      <c r="O124" s="6" t="n">
        <v>7552</v>
      </c>
      <c r="P124" s="6" t="n">
        <v>10992</v>
      </c>
    </row>
    <row r="125" spans="1:16">
      <c r="A125" s="4" t="s">
        <v>226</v>
      </c>
      <c r="E125" s="6" t="n">
        <v>5561</v>
      </c>
      <c r="I125" s="6" t="n">
        <v>1596</v>
      </c>
      <c r="J125" s="6" t="n">
        <v>10440</v>
      </c>
      <c r="K125" s="6" t="n">
        <v>3695</v>
      </c>
      <c r="L125" s="6" t="n">
        <v>14304</v>
      </c>
      <c r="M125" s="6" t="n">
        <v>5427</v>
      </c>
      <c r="O125" s="6" t="n">
        <v>7552</v>
      </c>
      <c r="P125" s="6" t="n">
        <v>10992</v>
      </c>
    </row>
    <row r="126" spans="1:16">
      <c r="A126" s="3" t="s">
        <v>227</v>
      </c>
    </row>
    <row r="127" spans="1:16">
      <c r="A127" s="4" t="s">
        <v>1345</v>
      </c>
      <c r="J127" s="6" t="n">
        <v>-355</v>
      </c>
      <c r="L127" s="6" t="n">
        <v>-355</v>
      </c>
      <c r="M127" s="6" t="n">
        <v>-1067</v>
      </c>
    </row>
    <row r="128" spans="1:16">
      <c r="A128" s="4" t="s">
        <v>244</v>
      </c>
      <c r="E128" s="6" t="n">
        <v>6338</v>
      </c>
      <c r="J128" s="6" t="n">
        <v>12548</v>
      </c>
      <c r="L128" s="6" t="n">
        <v>19802</v>
      </c>
    </row>
    <row r="129" spans="1:16">
      <c r="A129" s="4" t="s">
        <v>236</v>
      </c>
      <c r="E129" s="6" t="n">
        <v>-45</v>
      </c>
      <c r="I129" s="6" t="n">
        <v>-26</v>
      </c>
      <c r="J129" s="6" t="n">
        <v>-95</v>
      </c>
      <c r="K129" s="6" t="n">
        <v>-56</v>
      </c>
      <c r="L129" s="6" t="n">
        <v>-314</v>
      </c>
      <c r="M129" s="6" t="n">
        <v>-213</v>
      </c>
      <c r="O129" s="6" t="n">
        <v>-592</v>
      </c>
      <c r="P129" s="6" t="n">
        <v>-157</v>
      </c>
    </row>
    <row r="130" spans="1:16">
      <c r="A130" s="4" t="s">
        <v>238</v>
      </c>
      <c r="J130" s="6" t="n">
        <v>355</v>
      </c>
      <c r="L130" s="6" t="n">
        <v>355</v>
      </c>
      <c r="M130" s="6" t="n">
        <v>964</v>
      </c>
      <c r="O130" s="6" t="n">
        <v>964</v>
      </c>
      <c r="P130" s="6" t="n">
        <v>1053</v>
      </c>
    </row>
    <row r="131" spans="1:16">
      <c r="A131" s="4" t="s">
        <v>245</v>
      </c>
      <c r="E131" s="6" t="n">
        <v>-6345</v>
      </c>
      <c r="J131" s="6" t="n">
        <v>-12831</v>
      </c>
      <c r="L131" s="6" t="n">
        <v>-20074</v>
      </c>
    </row>
    <row r="132" spans="1:16">
      <c r="A132" s="4" t="s">
        <v>246</v>
      </c>
      <c r="E132" s="5" t="n">
        <v>-52</v>
      </c>
      <c r="I132" s="6" t="n">
        <v>-26</v>
      </c>
      <c r="J132" s="6" t="n">
        <v>-378</v>
      </c>
      <c r="K132" s="6" t="n">
        <v>-56</v>
      </c>
      <c r="L132" s="6" t="n">
        <v>-586</v>
      </c>
      <c r="M132" s="5" t="n">
        <v>-316</v>
      </c>
      <c r="O132" s="5" t="n">
        <v>-695</v>
      </c>
      <c r="P132" s="5" t="n">
        <v>-39314</v>
      </c>
    </row>
    <row r="133" spans="1:16">
      <c r="A133" s="4" t="s">
        <v>248</v>
      </c>
      <c r="I133" s="6" t="n">
        <v>-1</v>
      </c>
      <c r="K133" s="6" t="n">
        <v>-1</v>
      </c>
    </row>
    <row r="134" spans="1:16">
      <c r="A134" s="3" t="s">
        <v>249</v>
      </c>
    </row>
    <row r="135" spans="1:16">
      <c r="A135" s="4" t="s">
        <v>250</v>
      </c>
      <c r="G135" s="5" t="n">
        <v>-1</v>
      </c>
      <c r="H135" s="6" t="n">
        <v>-1</v>
      </c>
    </row>
    <row r="136" spans="1:16">
      <c r="A136" s="4" t="s">
        <v>251</v>
      </c>
      <c r="H136" s="5" t="n">
        <v>-1</v>
      </c>
      <c r="I136" s="5" t="n">
        <v>-1</v>
      </c>
      <c r="K136" s="5" t="n">
        <v>-1</v>
      </c>
    </row>
    <row r="137" spans="1:16">
      <c r="A137" s="3" t="s">
        <v>252</v>
      </c>
    </row>
    <row r="138" spans="1:16">
      <c r="A138" s="4" t="s">
        <v>254</v>
      </c>
      <c r="J138" s="5" t="n">
        <v>-29</v>
      </c>
      <c r="L138" s="6" t="n">
        <v>-29</v>
      </c>
    </row>
    <row r="139" spans="1:16">
      <c r="A139" s="3" t="s">
        <v>255</v>
      </c>
    </row>
    <row r="140" spans="1:16">
      <c r="A140" s="4" t="s">
        <v>259</v>
      </c>
      <c r="L140" s="5" t="n">
        <v>1305</v>
      </c>
    </row>
  </sheetData>
  <mergeCells count="5">
    <mergeCell ref="A1:A2"/>
    <mergeCell ref="B1:I1"/>
    <mergeCell ref="J1:K1"/>
    <mergeCell ref="L1:M1"/>
    <mergeCell ref="N1:P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346</v>
      </c>
      <c r="B1" s="2" t="s">
        <v>115</v>
      </c>
      <c r="J1" s="2" t="s">
        <v>116</v>
      </c>
      <c r="L1" s="2" t="s">
        <v>117</v>
      </c>
      <c r="N1" s="2" t="s">
        <v>1</v>
      </c>
    </row>
    <row r="2" spans="1:16">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row>
    <row r="3" spans="1:16">
      <c r="A3" s="3" t="s">
        <v>1347</v>
      </c>
    </row>
    <row r="4" spans="1:16">
      <c r="A4" s="4" t="s">
        <v>620</v>
      </c>
      <c r="B4" s="5" t="n">
        <v>25681</v>
      </c>
      <c r="C4" s="5" t="n">
        <v>28850</v>
      </c>
      <c r="D4" s="5" t="n">
        <v>27141</v>
      </c>
      <c r="E4" s="5" t="n">
        <v>27730</v>
      </c>
      <c r="F4" s="5" t="n">
        <v>27641</v>
      </c>
      <c r="G4" s="5" t="n">
        <v>32887</v>
      </c>
      <c r="H4" s="5" t="n">
        <v>32967</v>
      </c>
      <c r="I4" s="5" t="n">
        <v>28540</v>
      </c>
      <c r="J4" s="5" t="n">
        <v>27141</v>
      </c>
      <c r="K4" s="5" t="n">
        <v>32967</v>
      </c>
      <c r="L4" s="5" t="n">
        <v>28850</v>
      </c>
      <c r="M4" s="5" t="n">
        <v>32887</v>
      </c>
      <c r="N4" s="5" t="n">
        <v>25681</v>
      </c>
      <c r="O4" s="5" t="n">
        <v>27641</v>
      </c>
    </row>
    <row r="5" spans="1:16">
      <c r="A5" s="4" t="s">
        <v>1348</v>
      </c>
      <c r="B5" s="6" t="n">
        <v>36490</v>
      </c>
      <c r="C5" s="6" t="n">
        <v>37237</v>
      </c>
      <c r="D5" s="6" t="n">
        <v>38929</v>
      </c>
      <c r="E5" s="6" t="n">
        <v>32821</v>
      </c>
      <c r="F5" s="6" t="n">
        <v>29237</v>
      </c>
      <c r="G5" s="6" t="n">
        <v>20062</v>
      </c>
      <c r="H5" s="6" t="n">
        <v>19799</v>
      </c>
      <c r="I5" s="6" t="n">
        <v>21170</v>
      </c>
      <c r="J5" s="6" t="n">
        <v>38929</v>
      </c>
      <c r="K5" s="6" t="n">
        <v>19799</v>
      </c>
      <c r="L5" s="6" t="n">
        <v>37237</v>
      </c>
      <c r="M5" s="6" t="n">
        <v>20062</v>
      </c>
      <c r="N5" s="6" t="n">
        <v>36490</v>
      </c>
      <c r="O5" s="6" t="n">
        <v>29237</v>
      </c>
    </row>
    <row r="6" spans="1:16">
      <c r="A6" s="4" t="s">
        <v>1349</v>
      </c>
      <c r="B6" s="6" t="n">
        <v>1398385</v>
      </c>
      <c r="C6" s="6" t="n">
        <v>1367583</v>
      </c>
      <c r="D6" s="6" t="n">
        <v>1331898</v>
      </c>
      <c r="E6" s="6" t="n">
        <v>1336152</v>
      </c>
      <c r="F6" s="6" t="n">
        <v>1306423</v>
      </c>
      <c r="G6" s="6" t="n">
        <v>1307884</v>
      </c>
      <c r="H6" s="6" t="n">
        <v>1278197</v>
      </c>
      <c r="I6" s="6" t="n">
        <v>1277029</v>
      </c>
      <c r="J6" s="6" t="n">
        <v>1331898</v>
      </c>
      <c r="K6" s="6" t="n">
        <v>1278197</v>
      </c>
      <c r="L6" s="6" t="n">
        <v>1367583</v>
      </c>
      <c r="M6" s="6" t="n">
        <v>1307884</v>
      </c>
      <c r="N6" s="6" t="n">
        <v>1398385</v>
      </c>
      <c r="O6" s="6" t="n">
        <v>1306423</v>
      </c>
    </row>
    <row r="7" spans="1:16">
      <c r="A7" s="4" t="s">
        <v>55</v>
      </c>
      <c r="B7" s="6" t="n">
        <v>359771</v>
      </c>
      <c r="C7" s="6" t="n">
        <v>611982</v>
      </c>
      <c r="D7" s="6" t="n">
        <v>708246</v>
      </c>
      <c r="E7" s="6" t="n">
        <v>708285</v>
      </c>
      <c r="F7" s="6" t="n">
        <v>708258</v>
      </c>
      <c r="G7" s="6" t="n">
        <v>749762</v>
      </c>
      <c r="H7" s="6" t="n">
        <v>748708</v>
      </c>
      <c r="I7" s="6" t="n">
        <v>747325</v>
      </c>
      <c r="J7" s="6" t="n">
        <v>708246</v>
      </c>
      <c r="K7" s="6" t="n">
        <v>748708</v>
      </c>
      <c r="L7" s="6" t="n">
        <v>611982</v>
      </c>
      <c r="M7" s="6" t="n">
        <v>749762</v>
      </c>
      <c r="N7" s="6" t="n">
        <v>359771</v>
      </c>
      <c r="O7" s="6" t="n">
        <v>708258</v>
      </c>
      <c r="P7" s="5" t="n">
        <v>747325</v>
      </c>
    </row>
    <row r="8" spans="1:16">
      <c r="A8" s="4" t="s">
        <v>218</v>
      </c>
      <c r="E8" s="6" t="n">
        <v>2434</v>
      </c>
      <c r="I8" s="6" t="n">
        <v>492</v>
      </c>
      <c r="J8" s="6" t="n">
        <v>2860</v>
      </c>
      <c r="K8" s="6" t="n">
        <v>1377</v>
      </c>
      <c r="L8" s="6" t="n">
        <v>3130</v>
      </c>
      <c r="M8" s="6" t="n">
        <v>2360</v>
      </c>
      <c r="N8" s="6" t="n">
        <v>1285</v>
      </c>
      <c r="O8" s="6" t="n">
        <v>4009</v>
      </c>
      <c r="P8" s="6" t="n">
        <v>10992</v>
      </c>
    </row>
    <row r="9" spans="1:16">
      <c r="A9" s="4" t="s">
        <v>122</v>
      </c>
      <c r="B9" s="6" t="n">
        <v>24421</v>
      </c>
      <c r="C9" s="6" t="n">
        <v>25079</v>
      </c>
      <c r="D9" s="6" t="n">
        <v>24779</v>
      </c>
      <c r="E9" s="6" t="n">
        <v>26624</v>
      </c>
      <c r="F9" s="6" t="n">
        <v>33684</v>
      </c>
      <c r="G9" s="6" t="n">
        <v>33410</v>
      </c>
      <c r="H9" s="6" t="n">
        <v>34744</v>
      </c>
      <c r="I9" s="6" t="n">
        <v>36239</v>
      </c>
      <c r="J9" s="6" t="n">
        <v>51403</v>
      </c>
      <c r="K9" s="6" t="n">
        <v>70982</v>
      </c>
      <c r="L9" s="6" t="n">
        <v>76482</v>
      </c>
      <c r="M9" s="6" t="n">
        <v>104393</v>
      </c>
      <c r="N9" s="6" t="n">
        <v>100903</v>
      </c>
      <c r="O9" s="6" t="n">
        <v>138077</v>
      </c>
      <c r="P9" s="6" t="n">
        <v>98890</v>
      </c>
    </row>
    <row r="10" spans="1:16">
      <c r="A10" s="4" t="s">
        <v>1350</v>
      </c>
      <c r="B10" s="6" t="n">
        <v>393586</v>
      </c>
      <c r="C10" s="6" t="n">
        <v>373545</v>
      </c>
      <c r="D10" s="6" t="n">
        <v>390849</v>
      </c>
      <c r="E10" s="6" t="n">
        <v>404357</v>
      </c>
      <c r="F10" s="6" t="n">
        <v>399643</v>
      </c>
      <c r="G10" s="6" t="n">
        <v>383030</v>
      </c>
      <c r="H10" s="6" t="n">
        <v>410382</v>
      </c>
      <c r="I10" s="6" t="n">
        <v>393167</v>
      </c>
      <c r="J10" s="6" t="n">
        <v>795206</v>
      </c>
      <c r="K10" s="6" t="n">
        <v>803549</v>
      </c>
      <c r="L10" s="6" t="n">
        <v>1168751</v>
      </c>
      <c r="M10" s="6" t="n">
        <v>1186579</v>
      </c>
      <c r="N10" s="6" t="n">
        <v>1562337</v>
      </c>
      <c r="O10" s="6" t="n">
        <v>1586222</v>
      </c>
      <c r="P10" s="6" t="n">
        <v>1145891</v>
      </c>
    </row>
    <row r="11" spans="1:16">
      <c r="A11" s="4" t="s">
        <v>614</v>
      </c>
      <c r="B11" s="6" t="n">
        <v>314858</v>
      </c>
      <c r="C11" s="6" t="n">
        <v>295445</v>
      </c>
      <c r="D11" s="6" t="n">
        <v>303831</v>
      </c>
      <c r="E11" s="6" t="n">
        <v>310601</v>
      </c>
      <c r="F11" s="6" t="n">
        <v>306654</v>
      </c>
      <c r="G11" s="6" t="n">
        <v>296685</v>
      </c>
      <c r="H11" s="6" t="n">
        <v>315167</v>
      </c>
      <c r="I11" s="6" t="n">
        <v>294897</v>
      </c>
      <c r="J11" s="6" t="n">
        <v>614432</v>
      </c>
      <c r="K11" s="6" t="n">
        <v>610064</v>
      </c>
      <c r="L11" s="6" t="n">
        <v>909877</v>
      </c>
      <c r="M11" s="6" t="n">
        <v>906749</v>
      </c>
      <c r="N11" s="6" t="n">
        <v>1224735</v>
      </c>
      <c r="O11" s="6" t="n">
        <v>1213403</v>
      </c>
      <c r="P11" s="6" t="n">
        <v>827544</v>
      </c>
    </row>
    <row r="12" spans="1:16">
      <c r="A12" s="4" t="s">
        <v>124</v>
      </c>
      <c r="B12" s="6" t="n">
        <v>1742</v>
      </c>
      <c r="C12" s="6" t="n">
        <v>1430</v>
      </c>
      <c r="D12" s="6" t="n">
        <v>5331</v>
      </c>
      <c r="E12" s="6" t="n">
        <v>998</v>
      </c>
      <c r="F12" s="6" t="n">
        <v>3664</v>
      </c>
      <c r="G12" s="6" t="n">
        <v>775</v>
      </c>
      <c r="H12" s="6" t="n">
        <v>6783</v>
      </c>
      <c r="I12" s="6" t="n">
        <v>1181</v>
      </c>
      <c r="J12" s="6" t="n">
        <v>6329</v>
      </c>
      <c r="K12" s="6" t="n">
        <v>7964</v>
      </c>
      <c r="L12" s="6" t="n">
        <v>7759</v>
      </c>
      <c r="M12" s="6" t="n">
        <v>8739</v>
      </c>
      <c r="N12" s="6" t="n">
        <v>9501</v>
      </c>
      <c r="O12" s="6" t="n">
        <v>12403</v>
      </c>
      <c r="P12" s="6" t="n">
        <v>33431</v>
      </c>
    </row>
    <row r="13" spans="1:16">
      <c r="A13" s="4" t="s">
        <v>1351</v>
      </c>
      <c r="B13" s="6" t="n">
        <v>49678</v>
      </c>
      <c r="C13" s="6" t="n">
        <v>48347</v>
      </c>
      <c r="D13" s="6" t="n">
        <v>51162</v>
      </c>
      <c r="E13" s="6" t="n">
        <v>49677</v>
      </c>
      <c r="F13" s="6" t="n">
        <v>48114</v>
      </c>
      <c r="G13" s="6" t="n">
        <v>44897</v>
      </c>
      <c r="H13" s="6" t="n">
        <v>46378</v>
      </c>
      <c r="I13" s="6" t="n">
        <v>45519</v>
      </c>
      <c r="J13" s="6" t="n">
        <v>100839</v>
      </c>
      <c r="K13" s="6" t="n">
        <v>91897</v>
      </c>
      <c r="L13" s="6" t="n">
        <v>149186</v>
      </c>
      <c r="M13" s="6" t="n">
        <v>136794</v>
      </c>
      <c r="N13" s="6" t="n">
        <v>198864</v>
      </c>
      <c r="O13" s="6" t="n">
        <v>184908</v>
      </c>
      <c r="P13" s="6" t="n">
        <v>220955</v>
      </c>
    </row>
    <row r="14" spans="1:16">
      <c r="A14" s="4" t="s">
        <v>1352</v>
      </c>
      <c r="B14" s="6" t="n">
        <v>-600</v>
      </c>
      <c r="C14" s="6" t="n">
        <v>165</v>
      </c>
      <c r="D14" s="6" t="n">
        <v>-1311</v>
      </c>
      <c r="E14" s="6" t="n">
        <v>2715</v>
      </c>
      <c r="F14" s="6" t="n">
        <v>905</v>
      </c>
      <c r="G14" s="6" t="n">
        <v>-2283</v>
      </c>
      <c r="H14" s="6" t="n">
        <v>-2122</v>
      </c>
      <c r="I14" s="6" t="n">
        <v>229</v>
      </c>
      <c r="J14" s="6" t="n">
        <v>1404</v>
      </c>
      <c r="K14" s="6" t="n">
        <v>-1893</v>
      </c>
      <c r="L14" s="6" t="n">
        <v>1569</v>
      </c>
      <c r="M14" s="6" t="n">
        <v>-4176</v>
      </c>
      <c r="N14" s="6" t="n">
        <v>-969</v>
      </c>
      <c r="O14" s="6" t="n">
        <v>3271</v>
      </c>
      <c r="P14" s="6" t="n">
        <v>-2295</v>
      </c>
    </row>
    <row r="15" spans="1:16">
      <c r="A15" s="4" t="s">
        <v>1353</v>
      </c>
      <c r="B15" s="5" t="n">
        <v>-10003</v>
      </c>
      <c r="C15" s="6" t="n">
        <v>-406</v>
      </c>
      <c r="D15" s="6" t="n">
        <v>-2527</v>
      </c>
      <c r="E15" s="6" t="n">
        <v>-1493</v>
      </c>
      <c r="F15" s="6" t="n">
        <v>-2567</v>
      </c>
      <c r="G15" s="6" t="n">
        <v>1069</v>
      </c>
      <c r="H15" s="6" t="n">
        <v>907</v>
      </c>
      <c r="I15" s="6" t="n">
        <v>3621</v>
      </c>
      <c r="J15" s="6" t="n">
        <v>-4020</v>
      </c>
      <c r="K15" s="6" t="n">
        <v>4528</v>
      </c>
      <c r="L15" s="6" t="n">
        <v>-4424</v>
      </c>
      <c r="M15" s="6" t="n">
        <v>5597</v>
      </c>
      <c r="N15" s="6" t="n">
        <v>-14429</v>
      </c>
      <c r="O15" s="6" t="n">
        <v>3030</v>
      </c>
      <c r="P15" s="6" t="n">
        <v>1297</v>
      </c>
    </row>
    <row r="16" spans="1:16">
      <c r="A16" s="4" t="s">
        <v>142</v>
      </c>
      <c r="C16" s="6" t="n">
        <v>-2325</v>
      </c>
      <c r="D16" s="6" t="n">
        <v>-2288</v>
      </c>
      <c r="E16" s="6" t="n">
        <v>3392</v>
      </c>
      <c r="F16" s="6" t="n">
        <v>-2566</v>
      </c>
      <c r="G16" s="6" t="n">
        <v>-2492</v>
      </c>
      <c r="H16" s="6" t="n">
        <v>-879</v>
      </c>
      <c r="I16" s="6" t="n">
        <v>-268</v>
      </c>
      <c r="J16" s="6" t="n">
        <v>1104</v>
      </c>
      <c r="K16" s="6" t="n">
        <v>-1147</v>
      </c>
      <c r="L16" s="6" t="n">
        <v>-1221</v>
      </c>
      <c r="M16" s="6" t="n">
        <v>-3639</v>
      </c>
      <c r="N16" s="6" t="n">
        <v>-906</v>
      </c>
      <c r="O16" s="6" t="n">
        <v>-6204</v>
      </c>
      <c r="P16" s="6" t="n">
        <v>3328</v>
      </c>
    </row>
    <row r="17" spans="1:16">
      <c r="A17" s="4" t="s">
        <v>624</v>
      </c>
      <c r="E17" s="6" t="n">
        <v>-42648</v>
      </c>
      <c r="I17" s="6" t="n">
        <v>-21653</v>
      </c>
      <c r="J17" s="6" t="n">
        <v>-14838</v>
      </c>
      <c r="K17" s="6" t="n">
        <v>44612</v>
      </c>
      <c r="L17" s="6" t="n">
        <v>-47357</v>
      </c>
      <c r="M17" s="6" t="n">
        <v>-7391</v>
      </c>
      <c r="N17" s="6" t="n">
        <v>-63851</v>
      </c>
      <c r="O17" s="6" t="n">
        <v>23600</v>
      </c>
      <c r="P17" s="6" t="n">
        <v>51777</v>
      </c>
    </row>
    <row r="18" spans="1:16">
      <c r="A18" s="4" t="s">
        <v>622</v>
      </c>
      <c r="E18" s="6" t="n">
        <v>-7444</v>
      </c>
      <c r="I18" s="6" t="n">
        <v>-7047</v>
      </c>
      <c r="J18" s="6" t="n">
        <v>-18059</v>
      </c>
      <c r="K18" s="6" t="n">
        <v>-15490</v>
      </c>
      <c r="L18" s="6" t="n">
        <v>-20511</v>
      </c>
      <c r="M18" s="6" t="n">
        <v>-22575</v>
      </c>
      <c r="N18" s="6" t="n">
        <v>-25182</v>
      </c>
      <c r="O18" s="6" t="n">
        <v>-58752</v>
      </c>
      <c r="P18" s="6" t="n">
        <v>-441382</v>
      </c>
    </row>
    <row r="19" spans="1:16">
      <c r="A19" s="4" t="s">
        <v>1354</v>
      </c>
      <c r="E19" s="6" t="n">
        <v>6904</v>
      </c>
      <c r="I19" s="6" t="n">
        <v>1863</v>
      </c>
      <c r="J19" s="6" t="n">
        <v>14092</v>
      </c>
      <c r="K19" s="6" t="n">
        <v>2152</v>
      </c>
      <c r="L19" s="6" t="n">
        <v>21530</v>
      </c>
      <c r="M19" s="6" t="n">
        <v>3068</v>
      </c>
      <c r="N19" s="6" t="n">
        <v>39153</v>
      </c>
      <c r="O19" s="6" t="n">
        <v>11557</v>
      </c>
      <c r="P19" s="6" t="n">
        <v>3116</v>
      </c>
    </row>
    <row r="20" spans="1:16">
      <c r="A20" s="4" t="s">
        <v>1355</v>
      </c>
      <c r="E20" s="6" t="n">
        <v>19530</v>
      </c>
      <c r="I20" s="6" t="n">
        <v>-13413</v>
      </c>
      <c r="J20" s="6" t="n">
        <v>12358</v>
      </c>
      <c r="K20" s="6" t="n">
        <v>-23330</v>
      </c>
      <c r="L20" s="6" t="n">
        <v>39268</v>
      </c>
      <c r="M20" s="6" t="n">
        <v>-1321</v>
      </c>
      <c r="N20" s="6" t="n">
        <v>59139</v>
      </c>
      <c r="O20" s="6" t="n">
        <v>-2605</v>
      </c>
      <c r="P20" s="6" t="n">
        <v>436413</v>
      </c>
    </row>
    <row r="21" spans="1:16">
      <c r="A21" s="4" t="s">
        <v>1356</v>
      </c>
      <c r="J21" s="6" t="n">
        <v>1049</v>
      </c>
      <c r="L21" s="6" t="n">
        <v>1049</v>
      </c>
      <c r="M21" s="6" t="n">
        <v>103</v>
      </c>
      <c r="N21" s="6" t="n">
        <v>1049</v>
      </c>
      <c r="O21" s="6" t="n">
        <v>103</v>
      </c>
      <c r="P21" s="6" t="n">
        <v>34459</v>
      </c>
    </row>
    <row r="22" spans="1:16">
      <c r="A22" s="4" t="s">
        <v>1357</v>
      </c>
      <c r="E22" s="6" t="n">
        <v>10498</v>
      </c>
      <c r="I22" s="6" t="n">
        <v>2947</v>
      </c>
      <c r="J22" s="6" t="n">
        <v>21248</v>
      </c>
      <c r="K22" s="6" t="n">
        <v>6043</v>
      </c>
      <c r="L22" s="6" t="n">
        <v>32996</v>
      </c>
      <c r="M22" s="6" t="n">
        <v>9053</v>
      </c>
      <c r="N22" s="6" t="n">
        <v>53678</v>
      </c>
      <c r="O22" s="6" t="n">
        <v>12651</v>
      </c>
      <c r="P22" s="6" t="n">
        <v>27955</v>
      </c>
    </row>
    <row r="23" spans="1:16">
      <c r="A23" s="4" t="s">
        <v>238</v>
      </c>
      <c r="J23" s="6" t="n">
        <v>7</v>
      </c>
      <c r="L23" s="6" t="n">
        <v>7</v>
      </c>
      <c r="M23" s="6" t="n">
        <v>130</v>
      </c>
      <c r="N23" s="6" t="n">
        <v>7</v>
      </c>
      <c r="O23" s="6" t="n">
        <v>130</v>
      </c>
      <c r="P23" s="6" t="n">
        <v>38784</v>
      </c>
    </row>
    <row r="24" spans="1:16">
      <c r="A24" s="4" t="s">
        <v>812</v>
      </c>
      <c r="N24" s="5" t="n">
        <v>348557</v>
      </c>
      <c r="O24" s="6" t="n">
        <v>44427</v>
      </c>
    </row>
    <row r="25" spans="1:16">
      <c r="A25" s="4" t="s">
        <v>626</v>
      </c>
    </row>
    <row r="26" spans="1:16">
      <c r="A26" s="3" t="s">
        <v>1347</v>
      </c>
    </row>
    <row r="27" spans="1:16">
      <c r="A27" s="4" t="s">
        <v>1358</v>
      </c>
      <c r="E27" s="6" t="n">
        <v>0</v>
      </c>
      <c r="I27" s="6" t="n">
        <v>0</v>
      </c>
      <c r="J27" s="6" t="n">
        <v>0</v>
      </c>
      <c r="K27" s="6" t="n">
        <v>0</v>
      </c>
      <c r="L27" s="6" t="n">
        <v>0</v>
      </c>
      <c r="M27" s="6" t="n">
        <v>0</v>
      </c>
    </row>
    <row r="28" spans="1:16">
      <c r="A28" s="4" t="s">
        <v>620</v>
      </c>
      <c r="C28" s="6" t="n">
        <v>2183</v>
      </c>
      <c r="D28" s="6" t="n">
        <v>2275</v>
      </c>
      <c r="E28" s="6" t="n">
        <v>2216</v>
      </c>
      <c r="F28" s="6" t="n">
        <v>2372</v>
      </c>
      <c r="G28" s="6" t="n">
        <v>2511</v>
      </c>
      <c r="H28" s="6" t="n">
        <v>2496</v>
      </c>
      <c r="I28" s="6" t="n">
        <v>2459</v>
      </c>
      <c r="J28" s="6" t="n">
        <v>2275</v>
      </c>
      <c r="K28" s="6" t="n">
        <v>2496</v>
      </c>
      <c r="L28" s="6" t="n">
        <v>2183</v>
      </c>
      <c r="M28" s="6" t="n">
        <v>2511</v>
      </c>
      <c r="O28" s="6" t="n">
        <v>2372</v>
      </c>
    </row>
    <row r="29" spans="1:16">
      <c r="A29" s="4" t="s">
        <v>1348</v>
      </c>
      <c r="H29" s="6" t="n">
        <v>3500</v>
      </c>
      <c r="K29" s="6" t="n">
        <v>3500</v>
      </c>
    </row>
    <row r="30" spans="1:16">
      <c r="A30" s="4" t="s">
        <v>1349</v>
      </c>
      <c r="H30" s="6" t="n">
        <v>-3500</v>
      </c>
      <c r="K30" s="6" t="n">
        <v>-3500</v>
      </c>
    </row>
    <row r="31" spans="1:16">
      <c r="A31" s="4" t="s">
        <v>55</v>
      </c>
      <c r="C31" s="6" t="n">
        <v>2524</v>
      </c>
      <c r="L31" s="6" t="n">
        <v>2524</v>
      </c>
    </row>
    <row r="32" spans="1:16">
      <c r="A32" s="4" t="s">
        <v>218</v>
      </c>
      <c r="E32" s="6" t="n">
        <v>2434</v>
      </c>
      <c r="I32" s="6" t="n">
        <v>492</v>
      </c>
      <c r="J32" s="6" t="n">
        <v>2860</v>
      </c>
      <c r="K32" s="6" t="n">
        <v>1377</v>
      </c>
      <c r="L32" s="6" t="n">
        <v>3130</v>
      </c>
      <c r="M32" s="6" t="n">
        <v>2360</v>
      </c>
      <c r="O32" s="6" t="n">
        <v>4009</v>
      </c>
      <c r="P32" s="6" t="n">
        <v>10992</v>
      </c>
    </row>
    <row r="33" spans="1:16">
      <c r="A33" s="4" t="s">
        <v>122</v>
      </c>
      <c r="C33" s="6" t="n">
        <v>-2035</v>
      </c>
      <c r="D33" s="6" t="n">
        <v>-2412</v>
      </c>
      <c r="E33" s="6" t="n">
        <v>-1396</v>
      </c>
      <c r="F33" s="6" t="n">
        <v>-2373</v>
      </c>
      <c r="G33" s="6" t="n">
        <v>-1631</v>
      </c>
      <c r="H33" s="6" t="n">
        <v>-1624</v>
      </c>
      <c r="I33" s="6" t="n">
        <v>-1780</v>
      </c>
      <c r="J33" s="6" t="n">
        <v>-3808</v>
      </c>
      <c r="K33" s="6" t="n">
        <v>-3404</v>
      </c>
      <c r="L33" s="6" t="n">
        <v>-5844</v>
      </c>
      <c r="M33" s="6" t="n">
        <v>-5035</v>
      </c>
      <c r="O33" s="6" t="n">
        <v>-7408</v>
      </c>
    </row>
    <row r="34" spans="1:16">
      <c r="A34" s="4" t="s">
        <v>1350</v>
      </c>
      <c r="C34" s="6" t="n">
        <v>628</v>
      </c>
      <c r="D34" s="6" t="n">
        <v>689</v>
      </c>
      <c r="E34" s="6" t="n">
        <v>592</v>
      </c>
      <c r="J34" s="6" t="n">
        <v>1282</v>
      </c>
      <c r="L34" s="6" t="n">
        <v>1910</v>
      </c>
      <c r="P34" s="6" t="n">
        <v>-6433</v>
      </c>
    </row>
    <row r="35" spans="1:16">
      <c r="A35" s="4" t="s">
        <v>614</v>
      </c>
      <c r="C35" s="6" t="n">
        <v>4223</v>
      </c>
      <c r="D35" s="6" t="n">
        <v>5825</v>
      </c>
      <c r="E35" s="6" t="n">
        <v>3719</v>
      </c>
      <c r="F35" s="6" t="n">
        <v>462</v>
      </c>
      <c r="G35" s="6" t="n">
        <v>749</v>
      </c>
      <c r="H35" s="6" t="n">
        <v>1213</v>
      </c>
      <c r="I35" s="6" t="n">
        <v>1105</v>
      </c>
      <c r="J35" s="6" t="n">
        <v>9544</v>
      </c>
      <c r="K35" s="6" t="n">
        <v>2318</v>
      </c>
      <c r="L35" s="6" t="n">
        <v>13767</v>
      </c>
      <c r="M35" s="6" t="n">
        <v>3067</v>
      </c>
      <c r="O35" s="6" t="n">
        <v>3529</v>
      </c>
      <c r="P35" s="6" t="n">
        <v>-1599</v>
      </c>
    </row>
    <row r="36" spans="1:16">
      <c r="A36" s="4" t="s">
        <v>124</v>
      </c>
      <c r="C36" s="6" t="n">
        <v>25</v>
      </c>
      <c r="D36" s="6" t="n">
        <v>4276</v>
      </c>
      <c r="E36" s="6" t="n">
        <v>4</v>
      </c>
      <c r="F36" s="6" t="n">
        <v>2596</v>
      </c>
      <c r="G36" s="6" t="n">
        <v>16</v>
      </c>
      <c r="H36" s="6" t="n">
        <v>5381</v>
      </c>
      <c r="I36" s="6" t="n">
        <v>76</v>
      </c>
      <c r="J36" s="6" t="n">
        <v>4280</v>
      </c>
      <c r="K36" s="6" t="n">
        <v>5457</v>
      </c>
      <c r="L36" s="6" t="n">
        <v>4305</v>
      </c>
      <c r="M36" s="6" t="n">
        <v>5472</v>
      </c>
      <c r="O36" s="6" t="n">
        <v>8069</v>
      </c>
    </row>
    <row r="37" spans="1:16">
      <c r="A37" s="4" t="s">
        <v>1351</v>
      </c>
      <c r="C37" s="6" t="n">
        <v>-2025</v>
      </c>
      <c r="D37" s="6" t="n">
        <v>-402</v>
      </c>
      <c r="E37" s="6" t="n">
        <v>-272</v>
      </c>
      <c r="F37" s="6" t="n">
        <v>694</v>
      </c>
      <c r="G37" s="6" t="n">
        <v>-16</v>
      </c>
      <c r="H37" s="6" t="n">
        <v>-345</v>
      </c>
      <c r="I37" s="6" t="n">
        <v>-76</v>
      </c>
      <c r="J37" s="6" t="n">
        <v>-674</v>
      </c>
      <c r="K37" s="6" t="n">
        <v>-421</v>
      </c>
      <c r="L37" s="6" t="n">
        <v>-2698</v>
      </c>
      <c r="M37" s="6" t="n">
        <v>-437</v>
      </c>
      <c r="O37" s="6" t="n">
        <v>257</v>
      </c>
    </row>
    <row r="38" spans="1:16">
      <c r="A38" s="4" t="s">
        <v>1352</v>
      </c>
      <c r="C38" s="6" t="n">
        <v>175</v>
      </c>
      <c r="D38" s="6" t="n">
        <v>182</v>
      </c>
      <c r="E38" s="6" t="n">
        <v>184</v>
      </c>
      <c r="F38" s="6" t="n">
        <v>-784</v>
      </c>
      <c r="G38" s="6" t="n">
        <v>288</v>
      </c>
      <c r="H38" s="6" t="n">
        <v>203</v>
      </c>
      <c r="I38" s="6" t="n">
        <v>293</v>
      </c>
      <c r="J38" s="6" t="n">
        <v>366</v>
      </c>
      <c r="K38" s="6" t="n">
        <v>496</v>
      </c>
      <c r="L38" s="6" t="n">
        <v>541</v>
      </c>
      <c r="M38" s="6" t="n">
        <v>785</v>
      </c>
    </row>
    <row r="39" spans="1:16">
      <c r="A39" s="4" t="s">
        <v>1353</v>
      </c>
      <c r="C39" s="6" t="n">
        <v>175</v>
      </c>
      <c r="D39" s="6" t="n">
        <v>182</v>
      </c>
      <c r="E39" s="6" t="n">
        <v>184</v>
      </c>
      <c r="F39" s="6" t="n">
        <v>-784</v>
      </c>
      <c r="G39" s="6" t="n">
        <v>288</v>
      </c>
      <c r="H39" s="6" t="n">
        <v>203</v>
      </c>
      <c r="I39" s="6" t="n">
        <v>293</v>
      </c>
      <c r="J39" s="6" t="n">
        <v>366</v>
      </c>
      <c r="K39" s="6" t="n">
        <v>496</v>
      </c>
      <c r="L39" s="6" t="n">
        <v>541</v>
      </c>
      <c r="M39" s="6" t="n">
        <v>784</v>
      </c>
    </row>
    <row r="40" spans="1:16">
      <c r="A40" s="4" t="s">
        <v>142</v>
      </c>
      <c r="F40" s="6" t="n">
        <v>167</v>
      </c>
      <c r="O40" s="6" t="n">
        <v>167</v>
      </c>
      <c r="P40" s="6" t="n">
        <v>-25</v>
      </c>
    </row>
    <row r="41" spans="1:16">
      <c r="A41" s="4" t="s">
        <v>624</v>
      </c>
      <c r="E41" s="6" t="n">
        <v>-5509</v>
      </c>
      <c r="I41" s="6" t="n">
        <v>-1571</v>
      </c>
      <c r="J41" s="6" t="n">
        <v>-10062</v>
      </c>
      <c r="K41" s="6" t="n">
        <v>-3640</v>
      </c>
      <c r="L41" s="6" t="n">
        <v>-13718</v>
      </c>
      <c r="M41" s="6" t="n">
        <v>-5111</v>
      </c>
      <c r="O41" s="6" t="n">
        <v>-6857</v>
      </c>
      <c r="P41" s="6" t="n">
        <v>28322</v>
      </c>
    </row>
    <row r="42" spans="1:16">
      <c r="A42" s="4" t="s">
        <v>622</v>
      </c>
      <c r="E42" s="6" t="n">
        <v>5561</v>
      </c>
      <c r="I42" s="6" t="n">
        <v>1596</v>
      </c>
      <c r="J42" s="6" t="n">
        <v>10440</v>
      </c>
      <c r="K42" s="6" t="n">
        <v>3695</v>
      </c>
      <c r="L42" s="6" t="n">
        <v>14304</v>
      </c>
      <c r="M42" s="6" t="n">
        <v>5427</v>
      </c>
      <c r="O42" s="6" t="n">
        <v>7552</v>
      </c>
      <c r="P42" s="6" t="n">
        <v>10992</v>
      </c>
    </row>
    <row r="43" spans="1:16">
      <c r="A43" s="4" t="s">
        <v>1354</v>
      </c>
      <c r="E43" s="6" t="n">
        <v>6338</v>
      </c>
      <c r="J43" s="6" t="n">
        <v>12548</v>
      </c>
      <c r="L43" s="6" t="n">
        <v>19802</v>
      </c>
    </row>
    <row r="44" spans="1:16">
      <c r="A44" s="4" t="s">
        <v>1355</v>
      </c>
      <c r="E44" s="6" t="n">
        <v>-52</v>
      </c>
      <c r="I44" s="6" t="n">
        <v>-26</v>
      </c>
      <c r="J44" s="6" t="n">
        <v>-378</v>
      </c>
      <c r="K44" s="6" t="n">
        <v>-56</v>
      </c>
      <c r="L44" s="6" t="n">
        <v>-586</v>
      </c>
      <c r="M44" s="6" t="n">
        <v>-316</v>
      </c>
      <c r="O44" s="6" t="n">
        <v>-695</v>
      </c>
      <c r="P44" s="6" t="n">
        <v>-39314</v>
      </c>
    </row>
    <row r="45" spans="1:16">
      <c r="A45" s="4" t="s">
        <v>1356</v>
      </c>
      <c r="J45" s="6" t="n">
        <v>400</v>
      </c>
      <c r="M45" s="6" t="n">
        <v>103</v>
      </c>
      <c r="O45" s="6" t="n">
        <v>103</v>
      </c>
      <c r="P45" s="6" t="n">
        <v>34459</v>
      </c>
    </row>
    <row r="46" spans="1:16">
      <c r="A46" s="4" t="s">
        <v>1357</v>
      </c>
      <c r="E46" s="6" t="n">
        <v>6345</v>
      </c>
      <c r="J46" s="6" t="n">
        <v>12831</v>
      </c>
      <c r="L46" s="6" t="n">
        <v>20074</v>
      </c>
    </row>
    <row r="47" spans="1:16">
      <c r="A47" s="4" t="s">
        <v>238</v>
      </c>
      <c r="J47" s="6" t="n">
        <v>-355</v>
      </c>
      <c r="L47" s="6" t="n">
        <v>-355</v>
      </c>
      <c r="M47" s="6" t="n">
        <v>-964</v>
      </c>
      <c r="O47" s="6" t="n">
        <v>-964</v>
      </c>
      <c r="P47" s="6" t="n">
        <v>-1053</v>
      </c>
    </row>
    <row r="48" spans="1:16">
      <c r="A48" s="4" t="s">
        <v>630</v>
      </c>
    </row>
    <row r="49" spans="1:16">
      <c r="A49" s="3" t="s">
        <v>1347</v>
      </c>
    </row>
    <row r="50" spans="1:16">
      <c r="A50" s="4" t="s">
        <v>631</v>
      </c>
      <c r="L50" s="6" t="n">
        <v>43100</v>
      </c>
      <c r="O50" s="6" t="n">
        <v>40600</v>
      </c>
      <c r="P50" s="6" t="n">
        <v>37800</v>
      </c>
    </row>
    <row r="51" spans="1:16">
      <c r="A51" s="4" t="s">
        <v>640</v>
      </c>
    </row>
    <row r="52" spans="1:16">
      <c r="A52" s="3" t="s">
        <v>1347</v>
      </c>
    </row>
    <row r="53" spans="1:16">
      <c r="A53" s="4" t="s">
        <v>631</v>
      </c>
      <c r="C53" s="6" t="n">
        <v>43100</v>
      </c>
      <c r="D53" s="6" t="n">
        <v>42300</v>
      </c>
      <c r="E53" s="6" t="n">
        <v>41500</v>
      </c>
      <c r="G53" s="6" t="n">
        <v>39900</v>
      </c>
      <c r="H53" s="6" t="n">
        <v>39100</v>
      </c>
      <c r="I53" s="6" t="n">
        <v>38400</v>
      </c>
    </row>
    <row r="54" spans="1:16">
      <c r="A54" s="4" t="s">
        <v>621</v>
      </c>
      <c r="C54" s="6" t="n">
        <v>800</v>
      </c>
      <c r="D54" s="6" t="n">
        <v>800</v>
      </c>
      <c r="E54" s="6" t="n">
        <v>800</v>
      </c>
      <c r="F54" s="6" t="n">
        <v>800</v>
      </c>
      <c r="G54" s="6" t="n">
        <v>700</v>
      </c>
      <c r="H54" s="6" t="n">
        <v>700</v>
      </c>
      <c r="I54" s="6" t="n">
        <v>700</v>
      </c>
      <c r="J54" s="6" t="n">
        <v>1600</v>
      </c>
      <c r="K54" s="6" t="n">
        <v>1400</v>
      </c>
      <c r="L54" s="6" t="n">
        <v>2500</v>
      </c>
      <c r="M54" s="6" t="n">
        <v>2100</v>
      </c>
    </row>
    <row r="55" spans="1:16">
      <c r="A55" s="4" t="s">
        <v>653</v>
      </c>
    </row>
    <row r="56" spans="1:16">
      <c r="A56" s="3" t="s">
        <v>1347</v>
      </c>
    </row>
    <row r="57" spans="1:16">
      <c r="A57" s="4" t="s">
        <v>1359</v>
      </c>
      <c r="D57" s="6" t="n">
        <v>15800</v>
      </c>
    </row>
    <row r="58" spans="1:16">
      <c r="A58" s="4" t="s">
        <v>122</v>
      </c>
      <c r="J58" s="6" t="n">
        <v>-3800</v>
      </c>
    </row>
    <row r="59" spans="1:16">
      <c r="A59" s="4" t="s">
        <v>624</v>
      </c>
      <c r="O59" s="6" t="n">
        <v>-11400</v>
      </c>
      <c r="P59" s="6" t="n">
        <v>-11000</v>
      </c>
    </row>
    <row r="60" spans="1:16">
      <c r="A60" s="4" t="s">
        <v>622</v>
      </c>
      <c r="O60" s="6" t="n">
        <v>7600</v>
      </c>
      <c r="P60" s="6" t="n">
        <v>11000</v>
      </c>
    </row>
    <row r="61" spans="1:16">
      <c r="A61" s="4" t="s">
        <v>656</v>
      </c>
    </row>
    <row r="62" spans="1:16">
      <c r="A62" s="3" t="s">
        <v>1347</v>
      </c>
    </row>
    <row r="63" spans="1:16">
      <c r="A63" s="4" t="s">
        <v>1359</v>
      </c>
      <c r="C63" s="6" t="n">
        <v>17300</v>
      </c>
      <c r="E63" s="6" t="n">
        <v>13700</v>
      </c>
      <c r="G63" s="6" t="n">
        <v>13400</v>
      </c>
      <c r="H63" s="6" t="n">
        <v>14300</v>
      </c>
      <c r="I63" s="6" t="n">
        <v>14700</v>
      </c>
    </row>
    <row r="64" spans="1:16">
      <c r="A64" s="4" t="s">
        <v>218</v>
      </c>
      <c r="E64" s="6" t="n">
        <v>2400</v>
      </c>
      <c r="I64" s="6" t="n">
        <v>500</v>
      </c>
      <c r="J64" s="6" t="n">
        <v>2900</v>
      </c>
      <c r="K64" s="6" t="n">
        <v>1400</v>
      </c>
      <c r="L64" s="6" t="n">
        <v>3100</v>
      </c>
      <c r="M64" s="6" t="n">
        <v>2400</v>
      </c>
    </row>
    <row r="65" spans="1:16">
      <c r="A65" s="4" t="s">
        <v>122</v>
      </c>
      <c r="C65" s="6" t="n">
        <v>2700</v>
      </c>
      <c r="D65" s="6" t="n">
        <v>1700</v>
      </c>
      <c r="E65" s="6" t="n">
        <v>1400</v>
      </c>
      <c r="F65" s="6" t="n">
        <v>2400</v>
      </c>
      <c r="G65" s="6" t="n">
        <v>1600</v>
      </c>
      <c r="H65" s="6" t="n">
        <v>1600</v>
      </c>
      <c r="I65" s="6" t="n">
        <v>1800</v>
      </c>
      <c r="J65" s="6" t="n">
        <v>3100</v>
      </c>
      <c r="K65" s="6" t="n">
        <v>3400</v>
      </c>
      <c r="L65" s="6" t="n">
        <v>5800</v>
      </c>
      <c r="M65" s="6" t="n">
        <v>5000</v>
      </c>
    </row>
    <row r="66" spans="1:16">
      <c r="A66" s="4" t="s">
        <v>1350</v>
      </c>
      <c r="C66" s="6" t="n">
        <v>3600</v>
      </c>
      <c r="E66" s="6" t="n">
        <v>3100</v>
      </c>
    </row>
    <row r="67" spans="1:16">
      <c r="A67" s="4" t="s">
        <v>614</v>
      </c>
      <c r="D67" s="6" t="n">
        <v>4500</v>
      </c>
      <c r="F67" s="6" t="n">
        <v>1200</v>
      </c>
      <c r="G67" s="6" t="n">
        <v>700</v>
      </c>
      <c r="H67" s="6" t="n">
        <v>1200</v>
      </c>
      <c r="I67" s="6" t="n">
        <v>1100</v>
      </c>
      <c r="J67" s="6" t="n">
        <v>7600</v>
      </c>
      <c r="L67" s="6" t="n">
        <v>11200</v>
      </c>
      <c r="M67" s="6" t="n">
        <v>3000</v>
      </c>
    </row>
    <row r="68" spans="1:16">
      <c r="A68" s="4" t="s">
        <v>624</v>
      </c>
      <c r="E68" s="6" t="n">
        <v>-3800</v>
      </c>
      <c r="I68" s="6" t="n">
        <v>2300</v>
      </c>
      <c r="J68" s="6" t="n">
        <v>6700</v>
      </c>
      <c r="K68" s="6" t="n">
        <v>4800</v>
      </c>
      <c r="L68" s="6" t="n">
        <v>8900</v>
      </c>
      <c r="M68" s="6" t="n">
        <v>7400</v>
      </c>
    </row>
    <row r="69" spans="1:16">
      <c r="A69" s="4" t="s">
        <v>650</v>
      </c>
    </row>
    <row r="70" spans="1:16">
      <c r="A70" s="3" t="s">
        <v>1347</v>
      </c>
    </row>
    <row r="71" spans="1:16">
      <c r="A71" s="4" t="s">
        <v>1350</v>
      </c>
      <c r="P71" s="6" t="n">
        <v>6400</v>
      </c>
    </row>
    <row r="72" spans="1:16">
      <c r="A72" s="4" t="s">
        <v>614</v>
      </c>
      <c r="P72" s="6" t="n">
        <v>1600</v>
      </c>
    </row>
    <row r="73" spans="1:16">
      <c r="A73" s="4" t="s">
        <v>652</v>
      </c>
    </row>
    <row r="74" spans="1:16">
      <c r="A74" s="3" t="s">
        <v>1347</v>
      </c>
    </row>
    <row r="75" spans="1:16">
      <c r="A75" s="4" t="s">
        <v>1350</v>
      </c>
      <c r="C75" s="6" t="n">
        <v>600</v>
      </c>
      <c r="D75" s="6" t="n">
        <v>700</v>
      </c>
      <c r="E75" s="6" t="n">
        <v>600</v>
      </c>
      <c r="J75" s="6" t="n">
        <v>1300</v>
      </c>
      <c r="L75" s="6" t="n">
        <v>1900</v>
      </c>
      <c r="P75" s="5" t="n">
        <v>-6400</v>
      </c>
    </row>
    <row r="76" spans="1:16">
      <c r="A76" s="4" t="s">
        <v>614</v>
      </c>
      <c r="C76" s="6" t="n">
        <v>600</v>
      </c>
      <c r="D76" s="6" t="n">
        <v>700</v>
      </c>
      <c r="E76" s="6" t="n">
        <v>600</v>
      </c>
      <c r="J76" s="6" t="n">
        <v>1300</v>
      </c>
      <c r="L76" s="6" t="n">
        <v>1900</v>
      </c>
    </row>
    <row r="77" spans="1:16">
      <c r="A77" s="4" t="s">
        <v>641</v>
      </c>
    </row>
    <row r="78" spans="1:16">
      <c r="A78" s="3" t="s">
        <v>1347</v>
      </c>
    </row>
    <row r="79" spans="1:16">
      <c r="A79" s="4" t="s">
        <v>124</v>
      </c>
      <c r="D79" s="6" t="n">
        <v>4300</v>
      </c>
      <c r="M79" s="6" t="n">
        <v>5500</v>
      </c>
    </row>
    <row r="80" spans="1:16">
      <c r="A80" s="4" t="s">
        <v>649</v>
      </c>
    </row>
    <row r="81" spans="1:16">
      <c r="A81" s="3" t="s">
        <v>1347</v>
      </c>
    </row>
    <row r="82" spans="1:16">
      <c r="A82" s="4" t="s">
        <v>642</v>
      </c>
      <c r="F82" s="6" t="n">
        <v>2600</v>
      </c>
      <c r="I82" s="6" t="n">
        <v>100</v>
      </c>
      <c r="O82" s="6" t="n">
        <v>8100</v>
      </c>
    </row>
    <row r="83" spans="1:16">
      <c r="A83" s="4" t="s">
        <v>124</v>
      </c>
      <c r="D83" s="6" t="n">
        <v>2100</v>
      </c>
      <c r="H83" s="6" t="n">
        <v>5400</v>
      </c>
      <c r="J83" s="6" t="n">
        <v>4300</v>
      </c>
      <c r="K83" s="6" t="n">
        <v>5500</v>
      </c>
      <c r="O83" s="6" t="n">
        <v>2400</v>
      </c>
    </row>
    <row r="84" spans="1:16">
      <c r="A84" s="4" t="s">
        <v>658</v>
      </c>
    </row>
    <row r="85" spans="1:16">
      <c r="A85" s="3" t="s">
        <v>1347</v>
      </c>
    </row>
    <row r="86" spans="1:16">
      <c r="A86" s="4" t="s">
        <v>631</v>
      </c>
      <c r="O86" s="6" t="n">
        <v>700</v>
      </c>
    </row>
    <row r="87" spans="1:16">
      <c r="A87" s="4" t="s">
        <v>1360</v>
      </c>
      <c r="O87" s="6" t="n">
        <v>10600</v>
      </c>
    </row>
    <row r="88" spans="1:16">
      <c r="A88" s="4" t="s">
        <v>661</v>
      </c>
      <c r="O88" s="6" t="n">
        <v>2400</v>
      </c>
    </row>
    <row r="89" spans="1:16">
      <c r="A89" s="4" t="s">
        <v>620</v>
      </c>
      <c r="F89" s="6" t="n">
        <v>2400</v>
      </c>
      <c r="O89" s="6" t="n">
        <v>2400</v>
      </c>
    </row>
    <row r="90" spans="1:16">
      <c r="A90" s="4" t="s">
        <v>665</v>
      </c>
    </row>
    <row r="91" spans="1:16">
      <c r="A91" s="3" t="s">
        <v>1347</v>
      </c>
    </row>
    <row r="92" spans="1:16">
      <c r="A92" s="4" t="s">
        <v>631</v>
      </c>
      <c r="D92" s="6" t="n">
        <v>500</v>
      </c>
      <c r="E92" s="6" t="n">
        <v>400</v>
      </c>
    </row>
    <row r="93" spans="1:16">
      <c r="A93" s="4" t="s">
        <v>1360</v>
      </c>
      <c r="C93" s="6" t="n">
        <v>1000</v>
      </c>
      <c r="D93" s="6" t="n">
        <v>40</v>
      </c>
      <c r="E93" s="6" t="n">
        <v>300</v>
      </c>
      <c r="G93" s="6" t="n">
        <v>500</v>
      </c>
      <c r="H93" s="6" t="n">
        <v>1200</v>
      </c>
      <c r="I93" s="6" t="n">
        <v>2100</v>
      </c>
    </row>
    <row r="94" spans="1:16">
      <c r="A94" s="4" t="s">
        <v>1361</v>
      </c>
      <c r="C94" s="6" t="n">
        <v>1000</v>
      </c>
      <c r="D94" s="6" t="n">
        <v>40</v>
      </c>
      <c r="E94" s="6" t="n">
        <v>300</v>
      </c>
      <c r="G94" s="6" t="n">
        <v>500</v>
      </c>
      <c r="H94" s="6" t="n">
        <v>1200</v>
      </c>
      <c r="I94" s="6" t="n">
        <v>2100</v>
      </c>
    </row>
    <row r="95" spans="1:16">
      <c r="A95" s="4" t="s">
        <v>661</v>
      </c>
      <c r="C95" s="6" t="n">
        <v>2200</v>
      </c>
      <c r="D95" s="6" t="n">
        <v>2300</v>
      </c>
      <c r="E95" s="6" t="n">
        <v>2200</v>
      </c>
      <c r="G95" s="6" t="n">
        <v>2500</v>
      </c>
      <c r="H95" s="6" t="n">
        <v>2500</v>
      </c>
      <c r="I95" s="6" t="n">
        <v>2500</v>
      </c>
    </row>
    <row r="96" spans="1:16">
      <c r="A96" s="4" t="s">
        <v>1362</v>
      </c>
      <c r="G96" s="6" t="n">
        <v>800</v>
      </c>
      <c r="H96" s="6" t="n">
        <v>800</v>
      </c>
      <c r="I96" s="6" t="n">
        <v>800</v>
      </c>
    </row>
    <row r="97" spans="1:16">
      <c r="A97" s="4" t="s">
        <v>620</v>
      </c>
      <c r="C97" s="6" t="n">
        <v>2200</v>
      </c>
      <c r="D97" s="6" t="n">
        <v>2300</v>
      </c>
      <c r="E97" s="6" t="n">
        <v>2200</v>
      </c>
      <c r="G97" s="6" t="n">
        <v>2500</v>
      </c>
      <c r="H97" s="6" t="n">
        <v>2500</v>
      </c>
      <c r="I97" s="6" t="n">
        <v>2500</v>
      </c>
      <c r="J97" s="6" t="n">
        <v>2300</v>
      </c>
      <c r="K97" s="6" t="n">
        <v>2500</v>
      </c>
      <c r="L97" s="6" t="n">
        <v>2200</v>
      </c>
      <c r="M97" s="6" t="n">
        <v>2500</v>
      </c>
    </row>
    <row r="98" spans="1:16">
      <c r="A98" s="4" t="s">
        <v>1348</v>
      </c>
      <c r="H98" s="6" t="n">
        <v>3500</v>
      </c>
      <c r="K98" s="6" t="n">
        <v>3500</v>
      </c>
    </row>
    <row r="99" spans="1:16">
      <c r="A99" s="4" t="s">
        <v>1349</v>
      </c>
      <c r="H99" s="6" t="n">
        <v>3500</v>
      </c>
      <c r="K99" s="6" t="n">
        <v>3500</v>
      </c>
    </row>
    <row r="100" spans="1:16">
      <c r="A100" s="4" t="s">
        <v>55</v>
      </c>
      <c r="C100" s="6" t="n">
        <v>2500</v>
      </c>
      <c r="L100" s="6" t="n">
        <v>2500</v>
      </c>
    </row>
    <row r="101" spans="1:16">
      <c r="A101" s="4" t="s">
        <v>122</v>
      </c>
      <c r="C101" s="6" t="n">
        <v>700</v>
      </c>
      <c r="D101" s="6" t="n">
        <v>700</v>
      </c>
      <c r="J101" s="6" t="n">
        <v>700</v>
      </c>
    </row>
    <row r="102" spans="1:16">
      <c r="A102" s="4" t="s">
        <v>614</v>
      </c>
      <c r="D102" s="6" t="n">
        <v>700</v>
      </c>
      <c r="F102" s="6" t="n">
        <v>700</v>
      </c>
      <c r="J102" s="6" t="n">
        <v>700</v>
      </c>
      <c r="L102" s="6" t="n">
        <v>700</v>
      </c>
    </row>
    <row r="103" spans="1:16">
      <c r="A103" s="4" t="s">
        <v>124</v>
      </c>
      <c r="L103" s="6" t="n">
        <v>4300</v>
      </c>
    </row>
    <row r="104" spans="1:16">
      <c r="A104" s="4" t="s">
        <v>1351</v>
      </c>
      <c r="C104" s="6" t="n">
        <v>2000</v>
      </c>
      <c r="D104" s="6" t="n">
        <v>400</v>
      </c>
      <c r="E104" s="6" t="n">
        <v>300</v>
      </c>
      <c r="F104" s="6" t="n">
        <v>700</v>
      </c>
      <c r="H104" s="6" t="n">
        <v>300</v>
      </c>
      <c r="I104" s="6" t="n">
        <v>100</v>
      </c>
      <c r="J104" s="6" t="n">
        <v>700</v>
      </c>
      <c r="K104" s="6" t="n">
        <v>400</v>
      </c>
      <c r="L104" s="6" t="n">
        <v>2700</v>
      </c>
      <c r="M104" s="6" t="n">
        <v>400</v>
      </c>
    </row>
    <row r="105" spans="1:16">
      <c r="A105" s="4" t="s">
        <v>1352</v>
      </c>
      <c r="C105" s="6" t="n">
        <v>200</v>
      </c>
      <c r="D105" s="6" t="n">
        <v>200</v>
      </c>
      <c r="E105" s="6" t="n">
        <v>200</v>
      </c>
      <c r="F105" s="6" t="n">
        <v>800</v>
      </c>
      <c r="G105" s="6" t="n">
        <v>300</v>
      </c>
      <c r="H105" s="6" t="n">
        <v>200</v>
      </c>
      <c r="I105" s="6" t="n">
        <v>300</v>
      </c>
      <c r="J105" s="6" t="n">
        <v>400</v>
      </c>
      <c r="K105" s="6" t="n">
        <v>500</v>
      </c>
      <c r="L105" s="6" t="n">
        <v>500</v>
      </c>
      <c r="M105" s="6" t="n">
        <v>800</v>
      </c>
    </row>
    <row r="106" spans="1:16">
      <c r="A106" s="4" t="s">
        <v>1353</v>
      </c>
      <c r="C106" s="5" t="n">
        <v>200</v>
      </c>
      <c r="D106" s="5" t="n">
        <v>200</v>
      </c>
      <c r="E106" s="6" t="n">
        <v>200</v>
      </c>
      <c r="F106" s="5" t="n">
        <v>800</v>
      </c>
      <c r="G106" s="5" t="n">
        <v>300</v>
      </c>
      <c r="H106" s="5" t="n">
        <v>200</v>
      </c>
      <c r="I106" s="6" t="n">
        <v>300</v>
      </c>
      <c r="J106" s="5" t="n">
        <v>400</v>
      </c>
      <c r="K106" s="6" t="n">
        <v>500</v>
      </c>
      <c r="L106" s="6" t="n">
        <v>500</v>
      </c>
      <c r="M106" s="5" t="n">
        <v>800</v>
      </c>
    </row>
    <row r="107" spans="1:16">
      <c r="A107" s="4" t="s">
        <v>1363</v>
      </c>
    </row>
    <row r="108" spans="1:16">
      <c r="A108" s="3" t="s">
        <v>1347</v>
      </c>
    </row>
    <row r="109" spans="1:16">
      <c r="A109" s="4" t="s">
        <v>624</v>
      </c>
      <c r="E109" s="6" t="n">
        <v>50</v>
      </c>
      <c r="I109" s="6" t="n">
        <v>30</v>
      </c>
      <c r="K109" s="6" t="n">
        <v>60</v>
      </c>
      <c r="L109" s="6" t="n">
        <v>300</v>
      </c>
      <c r="O109" s="6" t="n">
        <v>200</v>
      </c>
    </row>
    <row r="110" spans="1:16">
      <c r="A110" s="4" t="s">
        <v>1355</v>
      </c>
      <c r="E110" s="6" t="n">
        <v>50</v>
      </c>
      <c r="I110" s="5" t="n">
        <v>-30</v>
      </c>
      <c r="K110" s="5" t="n">
        <v>60</v>
      </c>
      <c r="L110" s="6" t="n">
        <v>300</v>
      </c>
      <c r="O110" s="6" t="n">
        <v>200</v>
      </c>
    </row>
    <row r="111" spans="1:16">
      <c r="A111" s="4" t="s">
        <v>1364</v>
      </c>
    </row>
    <row r="112" spans="1:16">
      <c r="A112" s="3" t="s">
        <v>1347</v>
      </c>
    </row>
    <row r="113" spans="1:16">
      <c r="A113" s="4" t="s">
        <v>624</v>
      </c>
      <c r="O113" s="6" t="n">
        <v>100</v>
      </c>
    </row>
    <row r="114" spans="1:16">
      <c r="A114" s="4" t="s">
        <v>1354</v>
      </c>
      <c r="E114" s="6" t="n">
        <v>6300</v>
      </c>
      <c r="L114" s="6" t="n">
        <v>19800</v>
      </c>
    </row>
    <row r="115" spans="1:16">
      <c r="A115" s="4" t="s">
        <v>1355</v>
      </c>
      <c r="O115" s="6" t="n">
        <v>100</v>
      </c>
    </row>
    <row r="116" spans="1:16">
      <c r="A116" s="4" t="s">
        <v>1356</v>
      </c>
      <c r="O116" s="6" t="n">
        <v>1100</v>
      </c>
    </row>
    <row r="117" spans="1:16">
      <c r="A117" s="4" t="s">
        <v>1365</v>
      </c>
      <c r="O117" s="6" t="n">
        <v>100</v>
      </c>
    </row>
    <row r="118" spans="1:16">
      <c r="A118" s="4" t="s">
        <v>1357</v>
      </c>
      <c r="E118" s="5" t="n">
        <v>6300</v>
      </c>
      <c r="L118" s="6" t="n">
        <v>20100</v>
      </c>
    </row>
    <row r="119" spans="1:16">
      <c r="A119" s="4" t="s">
        <v>238</v>
      </c>
      <c r="O119" s="5" t="n">
        <v>1000</v>
      </c>
    </row>
    <row r="120" spans="1:16">
      <c r="A120" s="4" t="s">
        <v>1366</v>
      </c>
    </row>
    <row r="121" spans="1:16">
      <c r="A121" s="3" t="s">
        <v>1347</v>
      </c>
    </row>
    <row r="122" spans="1:16">
      <c r="A122" s="4" t="s">
        <v>1356</v>
      </c>
      <c r="L122" s="6" t="n">
        <v>400</v>
      </c>
    </row>
    <row r="123" spans="1:16">
      <c r="A123" s="4" t="s">
        <v>238</v>
      </c>
      <c r="L123" s="5" t="n">
        <v>400</v>
      </c>
    </row>
  </sheetData>
  <mergeCells count="5">
    <mergeCell ref="A1:A2"/>
    <mergeCell ref="B1:I1"/>
    <mergeCell ref="J1:K1"/>
    <mergeCell ref="L1:M1"/>
    <mergeCell ref="N1:P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367</v>
      </c>
      <c r="B1" s="2" t="s">
        <v>494</v>
      </c>
      <c r="C1" s="2" t="s">
        <v>497</v>
      </c>
      <c r="D1" s="2" t="s">
        <v>498</v>
      </c>
    </row>
    <row r="2" spans="1:4">
      <c r="A2" s="3" t="s">
        <v>303</v>
      </c>
    </row>
    <row r="3" spans="1:4">
      <c r="A3" s="4" t="s">
        <v>847</v>
      </c>
      <c r="B3" s="5" t="n">
        <v>35</v>
      </c>
    </row>
    <row r="4" spans="1:4">
      <c r="A4" s="4" t="s">
        <v>513</v>
      </c>
    </row>
    <row r="5" spans="1:4">
      <c r="A5" s="3" t="s">
        <v>303</v>
      </c>
    </row>
    <row r="6" spans="1:4">
      <c r="A6" s="4" t="s">
        <v>514</v>
      </c>
      <c r="C6" s="5" t="n">
        <v>2</v>
      </c>
    </row>
    <row r="7" spans="1:4">
      <c r="A7" s="4" t="s">
        <v>1368</v>
      </c>
    </row>
    <row r="8" spans="1:4">
      <c r="A8" s="3" t="s">
        <v>303</v>
      </c>
    </row>
    <row r="9" spans="1:4">
      <c r="A9" s="4" t="s">
        <v>516</v>
      </c>
      <c r="C9" s="6" t="n">
        <v>40</v>
      </c>
    </row>
    <row r="10" spans="1:4">
      <c r="A10" s="4" t="s">
        <v>303</v>
      </c>
    </row>
    <row r="11" spans="1:4">
      <c r="A11" s="3" t="s">
        <v>303</v>
      </c>
    </row>
    <row r="12" spans="1:4">
      <c r="A12" s="4" t="s">
        <v>1369</v>
      </c>
      <c r="D12" s="5" t="n">
        <v>160</v>
      </c>
    </row>
    <row r="13" spans="1:4">
      <c r="A13" s="4" t="s">
        <v>1370</v>
      </c>
      <c r="D13" s="4" t="s">
        <v>511</v>
      </c>
    </row>
    <row r="14" spans="1:4">
      <c r="A14" s="4" t="s">
        <v>1371</v>
      </c>
      <c r="D14" s="5" t="n">
        <v>60</v>
      </c>
    </row>
    <row r="15" spans="1:4">
      <c r="A15" s="4" t="s">
        <v>847</v>
      </c>
      <c r="B15" s="5" t="n">
        <v>35</v>
      </c>
    </row>
    <row r="16" spans="1:4">
      <c r="A16" s="4" t="s">
        <v>1372</v>
      </c>
    </row>
    <row r="17" spans="1:4">
      <c r="A17" s="3" t="s">
        <v>303</v>
      </c>
    </row>
    <row r="18" spans="1:4">
      <c r="A18" s="4" t="s">
        <v>514</v>
      </c>
      <c r="C18" s="6" t="n">
        <v>2</v>
      </c>
    </row>
    <row r="19" spans="1:4">
      <c r="A19" s="4" t="s">
        <v>1373</v>
      </c>
    </row>
    <row r="20" spans="1:4">
      <c r="A20" s="3" t="s">
        <v>303</v>
      </c>
    </row>
    <row r="21" spans="1:4">
      <c r="A21" s="4" t="s">
        <v>516</v>
      </c>
      <c r="C21" s="5" t="n">
        <v>4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5</v>
      </c>
      <c r="B1" s="2" t="s">
        <v>36</v>
      </c>
      <c r="C1" s="2" t="s">
        <v>2</v>
      </c>
      <c r="D1" s="2" t="s">
        <v>37</v>
      </c>
      <c r="E1" s="2" t="s">
        <v>4</v>
      </c>
      <c r="F1" s="2" t="s">
        <v>38</v>
      </c>
      <c r="G1" s="2" t="s">
        <v>39</v>
      </c>
      <c r="H1" s="2" t="s">
        <v>40</v>
      </c>
      <c r="I1" s="2" t="s">
        <v>41</v>
      </c>
      <c r="J1" s="2" t="s">
        <v>42</v>
      </c>
      <c r="K1" s="2" t="s">
        <v>43</v>
      </c>
      <c r="L1" s="2" t="s">
        <v>44</v>
      </c>
    </row>
    <row r="2" spans="1:12">
      <c r="A2" s="3" t="s">
        <v>45</v>
      </c>
    </row>
    <row r="3" spans="1:12">
      <c r="A3" s="4" t="s">
        <v>46</v>
      </c>
      <c r="B3" s="5" t="n">
        <v>94100</v>
      </c>
      <c r="C3" s="5" t="n">
        <v>6198</v>
      </c>
      <c r="D3" s="5" t="n">
        <v>9358</v>
      </c>
      <c r="E3" s="5" t="n">
        <v>18406</v>
      </c>
      <c r="F3" s="5" t="n">
        <v>8559</v>
      </c>
      <c r="G3" s="5" t="n">
        <v>36206</v>
      </c>
      <c r="H3" s="5" t="n">
        <v>41206</v>
      </c>
      <c r="I3" s="5" t="n">
        <v>56961</v>
      </c>
      <c r="J3" s="5" t="n">
        <v>29010</v>
      </c>
    </row>
    <row r="4" spans="1:12">
      <c r="A4" s="4" t="s">
        <v>47</v>
      </c>
      <c r="C4" s="6" t="n">
        <v>7901</v>
      </c>
      <c r="D4" s="6" t="n">
        <v>5867</v>
      </c>
      <c r="E4" s="6" t="n">
        <v>5020</v>
      </c>
      <c r="F4" s="6" t="n">
        <v>4701</v>
      </c>
      <c r="G4" s="6" t="n">
        <v>7648</v>
      </c>
      <c r="H4" s="6" t="n">
        <v>8441</v>
      </c>
      <c r="I4" s="6" t="n">
        <v>29910</v>
      </c>
      <c r="J4" s="6" t="n">
        <v>10421</v>
      </c>
    </row>
    <row r="5" spans="1:12">
      <c r="A5" s="4" t="s">
        <v>48</v>
      </c>
      <c r="C5" s="6" t="n">
        <v>261400</v>
      </c>
      <c r="D5" s="6" t="n">
        <v>260438</v>
      </c>
      <c r="E5" s="6" t="n">
        <v>266660</v>
      </c>
      <c r="F5" s="6" t="n">
        <v>278064</v>
      </c>
      <c r="G5" s="6" t="n">
        <v>270812</v>
      </c>
      <c r="H5" s="6" t="n">
        <v>253986</v>
      </c>
      <c r="I5" s="6" t="n">
        <v>262260</v>
      </c>
      <c r="J5" s="6" t="n">
        <v>238680</v>
      </c>
    </row>
    <row r="6" spans="1:12">
      <c r="A6" s="4" t="s">
        <v>49</v>
      </c>
      <c r="C6" s="6" t="n">
        <v>716</v>
      </c>
      <c r="D6" s="6" t="n">
        <v>42</v>
      </c>
      <c r="E6" s="6" t="n">
        <v>206</v>
      </c>
      <c r="G6" s="6" t="n">
        <v>0</v>
      </c>
    </row>
    <row r="7" spans="1:12">
      <c r="A7" s="4" t="s">
        <v>50</v>
      </c>
      <c r="C7" s="6" t="n">
        <v>19047</v>
      </c>
      <c r="D7" s="6" t="n">
        <v>16996</v>
      </c>
      <c r="E7" s="6" t="n">
        <v>16735</v>
      </c>
      <c r="F7" s="6" t="n">
        <v>16321</v>
      </c>
      <c r="G7" s="6" t="n">
        <v>16220</v>
      </c>
      <c r="H7" s="6" t="n">
        <v>16122</v>
      </c>
      <c r="I7" s="6" t="n">
        <v>15088</v>
      </c>
      <c r="J7" s="6" t="n">
        <v>13519</v>
      </c>
    </row>
    <row r="8" spans="1:12">
      <c r="A8" s="4" t="s">
        <v>51</v>
      </c>
      <c r="C8" s="6" t="n">
        <v>23663</v>
      </c>
      <c r="D8" s="6" t="n">
        <v>22617</v>
      </c>
      <c r="E8" s="6" t="n">
        <v>23713</v>
      </c>
      <c r="F8" s="6" t="n">
        <v>25252</v>
      </c>
      <c r="G8" s="6" t="n">
        <v>24937</v>
      </c>
      <c r="H8" s="6" t="n">
        <v>26933</v>
      </c>
      <c r="I8" s="6" t="n">
        <v>24108</v>
      </c>
      <c r="J8" s="6" t="n">
        <v>27520</v>
      </c>
    </row>
    <row r="9" spans="1:12">
      <c r="A9" s="4" t="s">
        <v>52</v>
      </c>
      <c r="C9" s="6" t="n">
        <v>318925</v>
      </c>
      <c r="D9" s="6" t="n">
        <v>315318</v>
      </c>
      <c r="E9" s="6" t="n">
        <v>330740</v>
      </c>
      <c r="F9" s="6" t="n">
        <v>332897</v>
      </c>
      <c r="G9" s="6" t="n">
        <v>355823</v>
      </c>
      <c r="H9" s="6" t="n">
        <v>346688</v>
      </c>
      <c r="I9" s="6" t="n">
        <v>388327</v>
      </c>
      <c r="J9" s="6" t="n">
        <v>319150</v>
      </c>
    </row>
    <row r="10" spans="1:12">
      <c r="A10" s="4" t="s">
        <v>53</v>
      </c>
      <c r="C10" s="6" t="n">
        <v>113637</v>
      </c>
      <c r="D10" s="6" t="n">
        <v>119469</v>
      </c>
      <c r="E10" s="6" t="n">
        <v>125018</v>
      </c>
      <c r="F10" s="6" t="n">
        <v>129621</v>
      </c>
      <c r="G10" s="6" t="n">
        <v>132986</v>
      </c>
      <c r="H10" s="6" t="n">
        <v>131156</v>
      </c>
      <c r="I10" s="6" t="n">
        <v>135585</v>
      </c>
      <c r="J10" s="6" t="n">
        <v>132870</v>
      </c>
    </row>
    <row r="11" spans="1:12">
      <c r="A11" s="4" t="s">
        <v>54</v>
      </c>
      <c r="C11" s="6" t="n">
        <v>93627</v>
      </c>
      <c r="D11" s="6" t="n">
        <v>93352</v>
      </c>
      <c r="E11" s="6" t="n">
        <v>96498</v>
      </c>
      <c r="F11" s="6" t="n">
        <v>100727</v>
      </c>
    </row>
    <row r="12" spans="1:12">
      <c r="A12" s="4" t="s">
        <v>55</v>
      </c>
      <c r="C12" s="6" t="n">
        <v>359771</v>
      </c>
      <c r="D12" s="6" t="n">
        <v>611982</v>
      </c>
      <c r="E12" s="6" t="n">
        <v>708246</v>
      </c>
      <c r="F12" s="6" t="n">
        <v>708285</v>
      </c>
      <c r="G12" s="6" t="n">
        <v>708258</v>
      </c>
      <c r="H12" s="6" t="n">
        <v>749762</v>
      </c>
      <c r="I12" s="6" t="n">
        <v>748708</v>
      </c>
      <c r="J12" s="6" t="n">
        <v>747325</v>
      </c>
      <c r="K12" s="5" t="n">
        <v>747325</v>
      </c>
    </row>
    <row r="13" spans="1:12">
      <c r="A13" s="4" t="s">
        <v>56</v>
      </c>
      <c r="C13" s="6" t="n">
        <v>342443</v>
      </c>
      <c r="D13" s="6" t="n">
        <v>357114</v>
      </c>
      <c r="E13" s="6" t="n">
        <v>372004</v>
      </c>
      <c r="F13" s="6" t="n">
        <v>383680</v>
      </c>
      <c r="G13" s="6" t="n">
        <v>395020</v>
      </c>
      <c r="H13" s="6" t="n">
        <v>384895</v>
      </c>
      <c r="I13" s="6" t="n">
        <v>405457</v>
      </c>
      <c r="J13" s="6" t="n">
        <v>424251</v>
      </c>
    </row>
    <row r="14" spans="1:12">
      <c r="A14" s="4" t="s">
        <v>57</v>
      </c>
      <c r="C14" s="6" t="n">
        <v>12032</v>
      </c>
      <c r="D14" s="6" t="n">
        <v>15950</v>
      </c>
      <c r="E14" s="6" t="n">
        <v>16301</v>
      </c>
      <c r="F14" s="6" t="n">
        <v>16322</v>
      </c>
      <c r="G14" s="6" t="n">
        <v>16345</v>
      </c>
      <c r="H14" s="6" t="n">
        <v>15606</v>
      </c>
      <c r="I14" s="6" t="n">
        <v>16076</v>
      </c>
      <c r="J14" s="6" t="n">
        <v>9967</v>
      </c>
    </row>
    <row r="15" spans="1:12">
      <c r="A15" s="4" t="s">
        <v>58</v>
      </c>
      <c r="C15" s="6" t="n">
        <v>17889</v>
      </c>
      <c r="D15" s="6" t="n">
        <v>13557</v>
      </c>
      <c r="E15" s="6" t="n">
        <v>14714</v>
      </c>
      <c r="F15" s="6" t="n">
        <v>17667</v>
      </c>
      <c r="G15" s="6" t="n">
        <v>19391</v>
      </c>
      <c r="H15" s="6" t="n">
        <v>21650</v>
      </c>
      <c r="I15" s="6" t="n">
        <v>21276</v>
      </c>
      <c r="J15" s="6" t="n">
        <v>18490</v>
      </c>
    </row>
    <row r="16" spans="1:12">
      <c r="A16" s="4" t="s">
        <v>59</v>
      </c>
      <c r="C16" s="6" t="n">
        <v>1258324</v>
      </c>
      <c r="D16" s="6" t="n">
        <v>1526742</v>
      </c>
      <c r="E16" s="6" t="n">
        <v>1663521</v>
      </c>
      <c r="F16" s="6" t="n">
        <v>1689199</v>
      </c>
      <c r="G16" s="6" t="n">
        <v>1627823</v>
      </c>
      <c r="H16" s="6" t="n">
        <v>1649757</v>
      </c>
      <c r="I16" s="6" t="n">
        <v>1715429</v>
      </c>
      <c r="J16" s="6" t="n">
        <v>1652053</v>
      </c>
    </row>
    <row r="17" spans="1:12">
      <c r="A17" s="3" t="s">
        <v>60</v>
      </c>
    </row>
    <row r="18" spans="1:12">
      <c r="A18" s="4" t="s">
        <v>61</v>
      </c>
      <c r="C18" s="6" t="n">
        <v>86167</v>
      </c>
      <c r="D18" s="6" t="n">
        <v>93815</v>
      </c>
      <c r="E18" s="6" t="n">
        <v>99089</v>
      </c>
      <c r="F18" s="6" t="n">
        <v>90924</v>
      </c>
      <c r="G18" s="6" t="n">
        <v>99853</v>
      </c>
      <c r="H18" s="6" t="n">
        <v>90673</v>
      </c>
      <c r="I18" s="6" t="n">
        <v>86304</v>
      </c>
      <c r="J18" s="6" t="n">
        <v>77194</v>
      </c>
    </row>
    <row r="19" spans="1:12">
      <c r="A19" s="4" t="s">
        <v>62</v>
      </c>
      <c r="C19" s="6" t="n">
        <v>1740</v>
      </c>
      <c r="D19" s="6" t="n">
        <v>10207</v>
      </c>
      <c r="E19" s="6" t="n">
        <v>11671</v>
      </c>
      <c r="F19" s="6" t="n">
        <v>13812</v>
      </c>
      <c r="G19" s="6" t="n">
        <v>15363</v>
      </c>
      <c r="H19" s="6" t="n">
        <v>15792</v>
      </c>
      <c r="I19" s="6" t="n">
        <v>17023</v>
      </c>
      <c r="J19" s="6" t="n">
        <v>14172</v>
      </c>
    </row>
    <row r="20" spans="1:12">
      <c r="A20" s="4" t="s">
        <v>63</v>
      </c>
      <c r="C20" s="6" t="n">
        <v>352</v>
      </c>
      <c r="E20" s="6" t="n">
        <v>2525</v>
      </c>
      <c r="F20" s="6" t="n">
        <v>4898</v>
      </c>
      <c r="G20" s="6" t="n">
        <v>1996</v>
      </c>
      <c r="H20" s="6" t="n">
        <v>5422</v>
      </c>
      <c r="I20" s="6" t="n">
        <v>5385</v>
      </c>
      <c r="J20" s="6" t="n">
        <v>6967</v>
      </c>
    </row>
    <row r="21" spans="1:12">
      <c r="A21" s="4" t="s">
        <v>64</v>
      </c>
      <c r="C21" s="6" t="n">
        <v>121553</v>
      </c>
      <c r="D21" s="6" t="n">
        <v>104097</v>
      </c>
      <c r="E21" s="6" t="n">
        <v>102265</v>
      </c>
      <c r="F21" s="6" t="n">
        <v>105018</v>
      </c>
      <c r="G21" s="6" t="n">
        <v>107355</v>
      </c>
      <c r="H21" s="6" t="n">
        <v>81259</v>
      </c>
      <c r="I21" s="6" t="n">
        <v>79851</v>
      </c>
      <c r="J21" s="6" t="n">
        <v>70217</v>
      </c>
    </row>
    <row r="22" spans="1:12">
      <c r="A22" s="4" t="s">
        <v>65</v>
      </c>
      <c r="C22" s="6" t="n">
        <v>48574</v>
      </c>
      <c r="D22" s="6" t="n">
        <v>49636</v>
      </c>
      <c r="E22" s="6" t="n">
        <v>50218</v>
      </c>
      <c r="F22" s="6" t="n">
        <v>55745</v>
      </c>
      <c r="G22" s="6" t="n">
        <v>52211</v>
      </c>
      <c r="H22" s="6" t="n">
        <v>52464</v>
      </c>
      <c r="I22" s="6" t="n">
        <v>48409</v>
      </c>
      <c r="J22" s="6" t="n">
        <v>47279</v>
      </c>
    </row>
    <row r="23" spans="1:12">
      <c r="A23" s="4" t="s">
        <v>66</v>
      </c>
      <c r="C23" s="6" t="n">
        <v>48769</v>
      </c>
      <c r="D23" s="6" t="n">
        <v>24602</v>
      </c>
      <c r="E23" s="6" t="n">
        <v>48935</v>
      </c>
      <c r="F23" s="6" t="n">
        <v>23928</v>
      </c>
      <c r="G23" s="6" t="n">
        <v>49071</v>
      </c>
      <c r="H23" s="6" t="n">
        <v>23845</v>
      </c>
      <c r="I23" s="6" t="n">
        <v>48885</v>
      </c>
      <c r="J23" s="6" t="n">
        <v>23795</v>
      </c>
    </row>
    <row r="24" spans="1:12">
      <c r="A24" s="4" t="s">
        <v>67</v>
      </c>
      <c r="C24" s="6" t="n">
        <v>27765</v>
      </c>
      <c r="D24" s="6" t="n">
        <v>30161</v>
      </c>
      <c r="E24" s="6" t="n">
        <v>28914</v>
      </c>
      <c r="F24" s="6" t="n">
        <v>28410</v>
      </c>
      <c r="G24" s="6" t="n">
        <v>34235</v>
      </c>
      <c r="H24" s="6" t="n">
        <v>39419</v>
      </c>
      <c r="I24" s="6" t="n">
        <v>36997</v>
      </c>
      <c r="J24" s="6" t="n">
        <v>36542</v>
      </c>
    </row>
    <row r="25" spans="1:12">
      <c r="A25" s="4" t="s">
        <v>68</v>
      </c>
      <c r="C25" s="6" t="n">
        <v>16282</v>
      </c>
      <c r="D25" s="6" t="n">
        <v>17368</v>
      </c>
      <c r="E25" s="6" t="n">
        <v>19428</v>
      </c>
      <c r="F25" s="6" t="n">
        <v>19966</v>
      </c>
      <c r="G25" s="6" t="n">
        <v>16504</v>
      </c>
      <c r="H25" s="6" t="n">
        <v>18084</v>
      </c>
      <c r="I25" s="6" t="n">
        <v>20654</v>
      </c>
      <c r="J25" s="6" t="n">
        <v>15933</v>
      </c>
    </row>
    <row r="26" spans="1:12">
      <c r="A26" s="4" t="s">
        <v>69</v>
      </c>
      <c r="C26" s="6" t="n">
        <v>39156</v>
      </c>
      <c r="D26" s="6" t="n">
        <v>43267</v>
      </c>
      <c r="E26" s="6" t="n">
        <v>41496</v>
      </c>
      <c r="F26" s="6" t="n">
        <v>46063</v>
      </c>
      <c r="G26" s="6" t="n">
        <v>56002</v>
      </c>
      <c r="H26" s="6" t="n">
        <v>52889</v>
      </c>
      <c r="I26" s="6" t="n">
        <v>94233</v>
      </c>
      <c r="J26" s="6" t="n">
        <v>56554</v>
      </c>
    </row>
    <row r="27" spans="1:12">
      <c r="A27" s="4" t="s">
        <v>70</v>
      </c>
      <c r="C27" s="6" t="n">
        <v>13788</v>
      </c>
      <c r="D27" s="6" t="n">
        <v>15172</v>
      </c>
      <c r="E27" s="6" t="n">
        <v>15897</v>
      </c>
      <c r="F27" s="6" t="n">
        <v>15961</v>
      </c>
      <c r="H27" s="6" t="n">
        <v>15926</v>
      </c>
      <c r="I27" s="6" t="n">
        <v>16568</v>
      </c>
      <c r="J27" s="6" t="n">
        <v>14785</v>
      </c>
    </row>
    <row r="28" spans="1:12">
      <c r="A28" s="4" t="s">
        <v>71</v>
      </c>
      <c r="G28" s="6" t="n">
        <v>17498</v>
      </c>
    </row>
    <row r="29" spans="1:12">
      <c r="A29" s="4" t="s">
        <v>72</v>
      </c>
      <c r="C29" s="6" t="n">
        <v>25345</v>
      </c>
      <c r="D29" s="6" t="n">
        <v>26604</v>
      </c>
      <c r="E29" s="6" t="n">
        <v>27444</v>
      </c>
      <c r="F29" s="6" t="n">
        <v>27368</v>
      </c>
    </row>
    <row r="30" spans="1:12">
      <c r="A30" s="4" t="s">
        <v>73</v>
      </c>
      <c r="C30" s="6" t="n">
        <v>36490</v>
      </c>
      <c r="D30" s="6" t="n">
        <v>37237</v>
      </c>
      <c r="E30" s="6" t="n">
        <v>38929</v>
      </c>
      <c r="F30" s="6" t="n">
        <v>32821</v>
      </c>
      <c r="G30" s="6" t="n">
        <v>29237</v>
      </c>
      <c r="H30" s="6" t="n">
        <v>20062</v>
      </c>
      <c r="I30" s="6" t="n">
        <v>19799</v>
      </c>
      <c r="J30" s="6" t="n">
        <v>21170</v>
      </c>
    </row>
    <row r="31" spans="1:12">
      <c r="A31" s="4" t="s">
        <v>74</v>
      </c>
      <c r="C31" s="6" t="n">
        <v>465981</v>
      </c>
      <c r="D31" s="6" t="n">
        <v>452166</v>
      </c>
      <c r="E31" s="6" t="n">
        <v>486811</v>
      </c>
      <c r="F31" s="6" t="n">
        <v>464914</v>
      </c>
      <c r="G31" s="6" t="n">
        <v>479325</v>
      </c>
      <c r="H31" s="6" t="n">
        <v>415835</v>
      </c>
      <c r="I31" s="6" t="n">
        <v>474108</v>
      </c>
      <c r="J31" s="6" t="n">
        <v>384608</v>
      </c>
    </row>
    <row r="32" spans="1:12">
      <c r="A32" s="4" t="s">
        <v>75</v>
      </c>
      <c r="C32" s="6" t="n">
        <v>1398385</v>
      </c>
      <c r="D32" s="6" t="n">
        <v>1367583</v>
      </c>
      <c r="E32" s="6" t="n">
        <v>1331898</v>
      </c>
      <c r="F32" s="6" t="n">
        <v>1336152</v>
      </c>
      <c r="G32" s="6" t="n">
        <v>1306423</v>
      </c>
      <c r="H32" s="6" t="n">
        <v>1307884</v>
      </c>
      <c r="I32" s="6" t="n">
        <v>1278197</v>
      </c>
      <c r="J32" s="6" t="n">
        <v>1277029</v>
      </c>
    </row>
    <row r="33" spans="1:12">
      <c r="A33" s="4" t="s">
        <v>76</v>
      </c>
      <c r="C33" s="6" t="n">
        <v>20272</v>
      </c>
      <c r="D33" s="6" t="n">
        <v>24159</v>
      </c>
      <c r="E33" s="6" t="n">
        <v>25772</v>
      </c>
      <c r="F33" s="6" t="n">
        <v>27231</v>
      </c>
      <c r="H33" s="6" t="n">
        <v>22945</v>
      </c>
      <c r="I33" s="6" t="n">
        <v>25193</v>
      </c>
      <c r="J33" s="6" t="n">
        <v>26474</v>
      </c>
    </row>
    <row r="34" spans="1:12">
      <c r="A34" s="4" t="s">
        <v>77</v>
      </c>
      <c r="G34" s="6" t="n">
        <v>26738</v>
      </c>
    </row>
    <row r="35" spans="1:12">
      <c r="A35" s="4" t="s">
        <v>78</v>
      </c>
      <c r="C35" s="6" t="n">
        <v>25681</v>
      </c>
      <c r="D35" s="6" t="n">
        <v>28850</v>
      </c>
      <c r="E35" s="6" t="n">
        <v>27141</v>
      </c>
      <c r="F35" s="6" t="n">
        <v>27730</v>
      </c>
      <c r="G35" s="6" t="n">
        <v>27641</v>
      </c>
      <c r="H35" s="6" t="n">
        <v>32887</v>
      </c>
      <c r="I35" s="6" t="n">
        <v>32967</v>
      </c>
      <c r="J35" s="6" t="n">
        <v>28540</v>
      </c>
    </row>
    <row r="36" spans="1:12">
      <c r="A36" s="4" t="s">
        <v>79</v>
      </c>
      <c r="C36" s="6" t="n">
        <v>7996</v>
      </c>
      <c r="D36" s="6" t="n">
        <v>12679</v>
      </c>
      <c r="E36" s="6" t="n">
        <v>15898</v>
      </c>
      <c r="F36" s="6" t="n">
        <v>12441</v>
      </c>
      <c r="G36" s="6" t="n">
        <v>11214</v>
      </c>
      <c r="H36" s="6" t="n">
        <v>2115</v>
      </c>
      <c r="I36" s="6" t="n">
        <v>5016</v>
      </c>
      <c r="J36" s="6" t="n">
        <v>5478</v>
      </c>
    </row>
    <row r="37" spans="1:12">
      <c r="A37" s="4" t="s">
        <v>80</v>
      </c>
      <c r="C37" s="6" t="n">
        <v>2806</v>
      </c>
      <c r="D37" s="6" t="n">
        <v>2892</v>
      </c>
      <c r="E37" s="6" t="n">
        <v>2842</v>
      </c>
      <c r="F37" s="6" t="n">
        <v>3158</v>
      </c>
      <c r="G37" s="6" t="n">
        <v>3024</v>
      </c>
      <c r="H37" s="6" t="n">
        <v>3470</v>
      </c>
      <c r="I37" s="6" t="n">
        <v>3470</v>
      </c>
      <c r="J37" s="6" t="n">
        <v>3470</v>
      </c>
    </row>
    <row r="38" spans="1:12">
      <c r="A38" s="4" t="s">
        <v>81</v>
      </c>
      <c r="C38" s="6" t="n">
        <v>73282</v>
      </c>
      <c r="D38" s="6" t="n">
        <v>71661</v>
      </c>
      <c r="E38" s="6" t="n">
        <v>74290</v>
      </c>
      <c r="F38" s="6" t="n">
        <v>78290</v>
      </c>
    </row>
    <row r="39" spans="1:12">
      <c r="A39" s="4" t="s">
        <v>82</v>
      </c>
      <c r="C39" s="6" t="n">
        <v>6962</v>
      </c>
      <c r="D39" s="6" t="n">
        <v>7866</v>
      </c>
      <c r="E39" s="6" t="n">
        <v>7882</v>
      </c>
      <c r="F39" s="6" t="n">
        <v>6747</v>
      </c>
      <c r="G39" s="6" t="n">
        <v>14717</v>
      </c>
      <c r="H39" s="6" t="n">
        <v>15307</v>
      </c>
      <c r="I39" s="6" t="n">
        <v>16208</v>
      </c>
      <c r="J39" s="6" t="n">
        <v>13879</v>
      </c>
    </row>
    <row r="40" spans="1:12">
      <c r="A40" s="4" t="s">
        <v>83</v>
      </c>
      <c r="C40" s="6" t="n">
        <v>2001365</v>
      </c>
      <c r="D40" s="6" t="n">
        <v>1967856</v>
      </c>
      <c r="E40" s="6" t="n">
        <v>1972534</v>
      </c>
      <c r="F40" s="6" t="n">
        <v>1956663</v>
      </c>
      <c r="G40" s="6" t="n">
        <v>1869082</v>
      </c>
      <c r="H40" s="6" t="n">
        <v>1800443</v>
      </c>
      <c r="I40" s="6" t="n">
        <v>1835159</v>
      </c>
      <c r="J40" s="6" t="n">
        <v>1739478</v>
      </c>
    </row>
    <row r="41" spans="1:12">
      <c r="A41" s="4" t="s">
        <v>84</v>
      </c>
      <c r="C41" s="4" t="s">
        <v>85</v>
      </c>
      <c r="D41" s="4" t="s">
        <v>85</v>
      </c>
      <c r="E41" s="4" t="s">
        <v>85</v>
      </c>
      <c r="F41" s="4" t="s">
        <v>85</v>
      </c>
      <c r="G41" s="4" t="s">
        <v>85</v>
      </c>
      <c r="H41" s="4" t="s">
        <v>85</v>
      </c>
      <c r="I41" s="4" t="s">
        <v>85</v>
      </c>
      <c r="J41" s="4" t="s">
        <v>85</v>
      </c>
    </row>
    <row r="42" spans="1:12">
      <c r="A42" s="3" t="s">
        <v>86</v>
      </c>
    </row>
    <row r="43" spans="1:12">
      <c r="A43" s="4" t="s">
        <v>87</v>
      </c>
      <c r="C43" s="6" t="n">
        <v>15</v>
      </c>
      <c r="D43" s="6" t="n">
        <v>15</v>
      </c>
      <c r="E43" s="6" t="n">
        <v>15</v>
      </c>
      <c r="F43" s="6" t="n">
        <v>15</v>
      </c>
      <c r="G43" s="6" t="n">
        <v>15</v>
      </c>
      <c r="H43" s="6" t="n">
        <v>15</v>
      </c>
      <c r="I43" s="6" t="n">
        <v>15</v>
      </c>
      <c r="J43" s="6" t="n">
        <v>15</v>
      </c>
    </row>
    <row r="44" spans="1:12">
      <c r="A44" s="4" t="s">
        <v>88</v>
      </c>
      <c r="C44" s="6" t="n">
        <v>1</v>
      </c>
      <c r="D44" s="6" t="n">
        <v>1</v>
      </c>
      <c r="E44" s="6" t="n">
        <v>1</v>
      </c>
      <c r="F44" s="6" t="n">
        <v>1</v>
      </c>
      <c r="G44" s="6" t="n">
        <v>1</v>
      </c>
      <c r="H44" s="6" t="n">
        <v>1</v>
      </c>
      <c r="I44" s="6" t="n">
        <v>1</v>
      </c>
      <c r="J44" s="6" t="n">
        <v>1</v>
      </c>
    </row>
    <row r="45" spans="1:12">
      <c r="A45" s="4" t="s">
        <v>89</v>
      </c>
      <c r="C45" s="6" t="n">
        <v>445452</v>
      </c>
      <c r="D45" s="6" t="n">
        <v>445452</v>
      </c>
      <c r="E45" s="6" t="n">
        <v>445452</v>
      </c>
      <c r="F45" s="6" t="n">
        <v>445452</v>
      </c>
      <c r="G45" s="6" t="n">
        <v>445452</v>
      </c>
      <c r="H45" s="6" t="n">
        <v>445452</v>
      </c>
      <c r="I45" s="6" t="n">
        <v>445452</v>
      </c>
      <c r="J45" s="6" t="n">
        <v>445452</v>
      </c>
    </row>
    <row r="46" spans="1:12">
      <c r="A46" s="4" t="s">
        <v>90</v>
      </c>
      <c r="C46" s="6" t="n">
        <v>-10949</v>
      </c>
      <c r="D46" s="6" t="n">
        <v>-10949</v>
      </c>
      <c r="E46" s="6" t="n">
        <v>-10949</v>
      </c>
      <c r="F46" s="6" t="n">
        <v>-10342</v>
      </c>
      <c r="G46" s="6" t="n">
        <v>-10342</v>
      </c>
      <c r="H46" s="6" t="n">
        <v>-5148</v>
      </c>
      <c r="I46" s="6" t="n">
        <v>-3728</v>
      </c>
      <c r="J46" s="6" t="n">
        <v>-249</v>
      </c>
    </row>
    <row r="47" spans="1:12">
      <c r="A47" s="4" t="s">
        <v>91</v>
      </c>
      <c r="C47" s="6" t="n">
        <v>49336</v>
      </c>
      <c r="D47" s="6" t="n">
        <v>48411</v>
      </c>
      <c r="E47" s="6" t="n">
        <v>47190</v>
      </c>
      <c r="F47" s="6" t="n">
        <v>44529</v>
      </c>
      <c r="G47" s="6" t="n">
        <v>41731</v>
      </c>
      <c r="H47" s="6" t="n">
        <v>38601</v>
      </c>
      <c r="I47" s="6" t="n">
        <v>36980</v>
      </c>
      <c r="J47" s="6" t="n">
        <v>35044</v>
      </c>
    </row>
    <row r="48" spans="1:12">
      <c r="A48" s="4" t="s">
        <v>92</v>
      </c>
      <c r="C48" s="6" t="n">
        <v>-1211508</v>
      </c>
      <c r="D48" s="6" t="n">
        <v>-907422</v>
      </c>
      <c r="E48" s="6" t="n">
        <v>-776134</v>
      </c>
      <c r="F48" s="6" t="n">
        <v>-734563</v>
      </c>
      <c r="G48" s="6" t="n">
        <v>-702392</v>
      </c>
      <c r="H48" s="6" t="n">
        <v>-615058</v>
      </c>
      <c r="I48" s="6" t="n">
        <v>-586253</v>
      </c>
      <c r="J48" s="6" t="n">
        <v>-555744</v>
      </c>
    </row>
    <row r="49" spans="1:12">
      <c r="A49" s="3" t="s">
        <v>93</v>
      </c>
    </row>
    <row r="50" spans="1:12">
      <c r="A50" s="4" t="s">
        <v>94</v>
      </c>
      <c r="C50" s="6" t="n">
        <v>-7329</v>
      </c>
      <c r="D50" s="6" t="n">
        <v>-7644</v>
      </c>
      <c r="E50" s="6" t="n">
        <v>-5319</v>
      </c>
      <c r="F50" s="6" t="n">
        <v>-3031</v>
      </c>
      <c r="G50" s="6" t="n">
        <v>-6423</v>
      </c>
      <c r="H50" s="6" t="n">
        <v>-3858</v>
      </c>
      <c r="I50" s="6" t="n">
        <v>-1366</v>
      </c>
      <c r="J50" s="6" t="n">
        <v>-487</v>
      </c>
    </row>
    <row r="51" spans="1:12">
      <c r="A51" s="4" t="s">
        <v>95</v>
      </c>
      <c r="C51" s="6" t="n">
        <v>-8059</v>
      </c>
      <c r="D51" s="6" t="n">
        <v>-8978</v>
      </c>
      <c r="E51" s="6" t="n">
        <v>-9269</v>
      </c>
      <c r="F51" s="6" t="n">
        <v>-9525</v>
      </c>
      <c r="G51" s="6" t="n">
        <v>-9301</v>
      </c>
      <c r="H51" s="6" t="n">
        <v>-10691</v>
      </c>
      <c r="I51" s="6" t="n">
        <v>-10831</v>
      </c>
      <c r="J51" s="6" t="n">
        <v>-11457</v>
      </c>
    </row>
    <row r="52" spans="1:12">
      <c r="A52" s="4" t="s">
        <v>96</v>
      </c>
      <c r="C52" s="6" t="n">
        <v>-15388</v>
      </c>
      <c r="D52" s="6" t="n">
        <v>-16622</v>
      </c>
      <c r="E52" s="6" t="n">
        <v>-14588</v>
      </c>
      <c r="F52" s="6" t="n">
        <v>-12556</v>
      </c>
      <c r="G52" s="6" t="n">
        <v>-15724</v>
      </c>
      <c r="H52" s="6" t="n">
        <v>-14549</v>
      </c>
      <c r="I52" s="6" t="n">
        <v>-12197</v>
      </c>
      <c r="J52" s="6" t="n">
        <v>-11944</v>
      </c>
    </row>
    <row r="53" spans="1:12">
      <c r="A53" s="4" t="s">
        <v>97</v>
      </c>
      <c r="C53" s="6" t="n">
        <v>-743041</v>
      </c>
      <c r="D53" s="6" t="n">
        <v>-441114</v>
      </c>
      <c r="E53" s="6" t="n">
        <v>-309013</v>
      </c>
      <c r="F53" s="6" t="n">
        <v>-267464</v>
      </c>
      <c r="G53" s="6" t="n">
        <v>-241259</v>
      </c>
      <c r="H53" s="6" t="n">
        <v>-150686</v>
      </c>
      <c r="I53" s="6" t="n">
        <v>-119730</v>
      </c>
      <c r="J53" s="6" t="n">
        <v>-87425</v>
      </c>
      <c r="K53" s="5" t="n">
        <v>-51796</v>
      </c>
      <c r="L53" s="5" t="n">
        <v>-339901</v>
      </c>
    </row>
    <row r="54" spans="1:12">
      <c r="A54" s="4" t="s">
        <v>98</v>
      </c>
      <c r="C54" s="5" t="n">
        <v>1258324</v>
      </c>
      <c r="D54" s="5" t="n">
        <v>1526742</v>
      </c>
      <c r="E54" s="5" t="n">
        <v>1663521</v>
      </c>
      <c r="F54" s="5" t="n">
        <v>1689199</v>
      </c>
      <c r="G54" s="5" t="n">
        <v>1627823</v>
      </c>
      <c r="H54" s="5" t="n">
        <v>1649757</v>
      </c>
      <c r="I54" s="5" t="n">
        <v>1715429</v>
      </c>
      <c r="J54" s="5" t="n">
        <v>1652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55</v>
      </c>
      <c r="B17" s="4" t="s">
        <v>333</v>
      </c>
    </row>
    <row r="18" spans="1:2">
      <c r="A18" s="4" t="s">
        <v>334</v>
      </c>
      <c r="B18" s="4" t="s">
        <v>335</v>
      </c>
    </row>
    <row r="19" spans="1:2">
      <c r="A19" s="4" t="s">
        <v>336</v>
      </c>
      <c r="B19" s="4" t="s">
        <v>337</v>
      </c>
    </row>
    <row r="20" spans="1:2">
      <c r="A20" s="4" t="s">
        <v>275</v>
      </c>
      <c r="B20" s="4" t="s">
        <v>338</v>
      </c>
    </row>
    <row r="21" spans="1:2">
      <c r="A21" s="4" t="s">
        <v>293</v>
      </c>
      <c r="B21" s="4" t="s">
        <v>339</v>
      </c>
    </row>
    <row r="22" spans="1:2">
      <c r="A22" s="4" t="s">
        <v>340</v>
      </c>
      <c r="B22" s="4" t="s">
        <v>341</v>
      </c>
    </row>
    <row r="23" spans="1:2">
      <c r="A23" s="4" t="s">
        <v>342</v>
      </c>
      <c r="B23" s="4" t="s">
        <v>343</v>
      </c>
    </row>
    <row r="24" spans="1:2">
      <c r="A24" s="4" t="s">
        <v>344</v>
      </c>
      <c r="B24" s="4" t="s">
        <v>345</v>
      </c>
    </row>
    <row r="25" spans="1:2">
      <c r="A25" s="4" t="s">
        <v>285</v>
      </c>
      <c r="B25" s="4" t="s">
        <v>346</v>
      </c>
    </row>
    <row r="26" spans="1:2">
      <c r="A26" s="4" t="s">
        <v>347</v>
      </c>
      <c r="B26" s="4" t="s">
        <v>348</v>
      </c>
    </row>
    <row r="27" spans="1:2">
      <c r="A27" s="4" t="s">
        <v>349</v>
      </c>
      <c r="B27" s="4" t="s">
        <v>350</v>
      </c>
    </row>
    <row r="28" spans="1:2">
      <c r="A28" s="4" t="s">
        <v>351</v>
      </c>
      <c r="B28" s="4" t="s">
        <v>352</v>
      </c>
    </row>
    <row r="29" spans="1:2">
      <c r="A29" s="4" t="s">
        <v>353</v>
      </c>
      <c r="B29" s="4" t="s">
        <v>354</v>
      </c>
    </row>
    <row r="30" spans="1:2">
      <c r="A30" s="4" t="s">
        <v>355</v>
      </c>
      <c r="B30" s="4" t="s">
        <v>356</v>
      </c>
    </row>
    <row r="31" spans="1:2">
      <c r="A31" s="4" t="s">
        <v>268</v>
      </c>
      <c r="B31" s="4" t="s">
        <v>357</v>
      </c>
    </row>
    <row r="32" spans="1:2">
      <c r="A32" s="4" t="s">
        <v>358</v>
      </c>
      <c r="B32" s="4" t="s">
        <v>359</v>
      </c>
    </row>
    <row r="33" spans="1:2">
      <c r="A33" s="4" t="s">
        <v>360</v>
      </c>
      <c r="B33" s="4" t="s">
        <v>361</v>
      </c>
    </row>
    <row r="34" spans="1:2">
      <c r="A34" s="4" t="s">
        <v>362</v>
      </c>
      <c r="B34" s="4" t="s">
        <v>363</v>
      </c>
    </row>
    <row r="35" spans="1:2">
      <c r="A35" s="4" t="s">
        <v>364</v>
      </c>
      <c r="B35"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9</v>
      </c>
      <c r="B1" s="2" t="s">
        <v>100</v>
      </c>
      <c r="C1" s="2" t="s">
        <v>2</v>
      </c>
      <c r="D1" s="2" t="s">
        <v>39</v>
      </c>
      <c r="E1" s="2" t="s">
        <v>43</v>
      </c>
    </row>
    <row r="2" spans="1:5">
      <c r="A2" s="3" t="s">
        <v>101</v>
      </c>
    </row>
    <row r="3" spans="1:5">
      <c r="A3" s="4" t="s">
        <v>102</v>
      </c>
      <c r="C3" s="5" t="n">
        <v>4975</v>
      </c>
      <c r="D3" s="5" t="n">
        <v>4359</v>
      </c>
    </row>
    <row r="4" spans="1:5">
      <c r="A4" s="4" t="s">
        <v>103</v>
      </c>
      <c r="C4" s="5" t="n">
        <v>176995</v>
      </c>
      <c r="D4" s="5" t="n">
        <v>154060</v>
      </c>
    </row>
    <row r="5" spans="1:5">
      <c r="A5" s="4" t="s">
        <v>104</v>
      </c>
      <c r="C5" s="7" t="n">
        <v>0.0001</v>
      </c>
      <c r="D5" s="7" t="n">
        <v>0.0001</v>
      </c>
      <c r="E5" s="7" t="n">
        <v>0.0001</v>
      </c>
    </row>
    <row r="6" spans="1:5">
      <c r="A6" s="4" t="s">
        <v>105</v>
      </c>
      <c r="C6" s="6" t="n">
        <v>1600000000</v>
      </c>
      <c r="D6" s="6" t="n">
        <v>1600000000</v>
      </c>
    </row>
    <row r="7" spans="1:5">
      <c r="A7" s="4" t="s">
        <v>106</v>
      </c>
      <c r="C7" s="6" t="n">
        <v>153638836</v>
      </c>
      <c r="D7" s="6" t="n">
        <v>152692140</v>
      </c>
    </row>
    <row r="8" spans="1:5">
      <c r="A8" s="4" t="s">
        <v>107</v>
      </c>
      <c r="C8" s="6" t="n">
        <v>150851689</v>
      </c>
      <c r="D8" s="6" t="n">
        <v>150142955</v>
      </c>
    </row>
    <row r="9" spans="1:5">
      <c r="A9" s="4" t="s">
        <v>108</v>
      </c>
      <c r="B9" s="6" t="n">
        <v>4570734</v>
      </c>
    </row>
    <row r="10" spans="1:5">
      <c r="A10" s="4" t="s">
        <v>109</v>
      </c>
      <c r="C10" s="7" t="n">
        <v>0.0001</v>
      </c>
      <c r="D10" s="7" t="n">
        <v>0.0001</v>
      </c>
    </row>
    <row r="11" spans="1:5">
      <c r="A11" s="4" t="s">
        <v>110</v>
      </c>
      <c r="C11" s="6" t="n">
        <v>20000000</v>
      </c>
      <c r="D11" s="6" t="n">
        <v>20000000</v>
      </c>
    </row>
    <row r="12" spans="1:5">
      <c r="A12" s="4" t="s">
        <v>111</v>
      </c>
      <c r="C12" s="6" t="n">
        <v>4294233</v>
      </c>
      <c r="D12" s="6" t="n">
        <v>4569233</v>
      </c>
    </row>
    <row r="13" spans="1:5">
      <c r="A13" s="4" t="s">
        <v>112</v>
      </c>
      <c r="C13" s="6" t="n">
        <v>4294233</v>
      </c>
      <c r="D13" s="6" t="n">
        <v>4569233</v>
      </c>
    </row>
    <row r="14" spans="1:5">
      <c r="A14" s="4" t="s">
        <v>113</v>
      </c>
      <c r="C14" s="6" t="n">
        <v>2787147</v>
      </c>
      <c r="D14" s="6" t="n">
        <v>2549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4</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2</v>
      </c>
    </row>
    <row r="3" spans="1:2">
      <c r="A3" s="3" t="s">
        <v>266</v>
      </c>
    </row>
    <row r="4" spans="1:2">
      <c r="A4" s="4" t="s">
        <v>378</v>
      </c>
      <c r="B4"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6</v>
      </c>
      <c r="B1" s="2" t="s">
        <v>1</v>
      </c>
    </row>
    <row r="2" spans="1:2">
      <c r="B2" s="2" t="s">
        <v>2</v>
      </c>
    </row>
    <row r="3" spans="1:2">
      <c r="A3" s="3" t="s">
        <v>271</v>
      </c>
    </row>
    <row r="4" spans="1:2">
      <c r="A4" s="4" t="s">
        <v>387</v>
      </c>
      <c r="B4"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73</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7</v>
      </c>
    </row>
    <row r="7" spans="1:2">
      <c r="A7" s="4" t="s">
        <v>399</v>
      </c>
      <c r="B7" s="4" t="s">
        <v>400</v>
      </c>
    </row>
    <row r="8" spans="1:2">
      <c r="A8" s="4" t="s">
        <v>401</v>
      </c>
      <c r="B8" s="4" t="s">
        <v>402</v>
      </c>
    </row>
    <row r="9" spans="1:2">
      <c r="A9" s="4" t="s">
        <v>403</v>
      </c>
    </row>
    <row r="10" spans="1:2">
      <c r="A10" s="3" t="s">
        <v>393</v>
      </c>
    </row>
    <row r="11" spans="1:2">
      <c r="A11" s="4" t="s">
        <v>404</v>
      </c>
      <c r="B11"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7</v>
      </c>
    </row>
    <row r="4" spans="1:2">
      <c r="A4" s="4" t="s">
        <v>407</v>
      </c>
      <c r="B4"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9</v>
      </c>
      <c r="B1" s="2" t="s">
        <v>1</v>
      </c>
    </row>
    <row r="2" spans="1:2">
      <c r="B2" s="2" t="s">
        <v>2</v>
      </c>
    </row>
    <row r="3" spans="1:2">
      <c r="A3" s="3" t="s">
        <v>279</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6</v>
      </c>
      <c r="B1" s="2" t="s">
        <v>1</v>
      </c>
    </row>
    <row r="2" spans="1:2">
      <c r="B2" s="2" t="s">
        <v>2</v>
      </c>
    </row>
    <row r="3" spans="1:2">
      <c r="A3" s="3" t="s">
        <v>281</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21</v>
      </c>
      <c r="B1" s="2" t="s">
        <v>1</v>
      </c>
    </row>
    <row r="2" spans="1:2">
      <c r="B2" s="2" t="s">
        <v>2</v>
      </c>
    </row>
    <row r="3" spans="1:2">
      <c r="A3" s="3" t="s">
        <v>283</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14</v>
      </c>
      <c r="B1" s="2" t="s">
        <v>115</v>
      </c>
      <c r="J1" s="2" t="s">
        <v>116</v>
      </c>
      <c r="L1" s="2" t="s">
        <v>117</v>
      </c>
      <c r="N1" s="2" t="s">
        <v>1</v>
      </c>
    </row>
    <row r="2" spans="1:16">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row>
    <row r="3" spans="1:16">
      <c r="A3" s="3" t="s">
        <v>118</v>
      </c>
    </row>
    <row r="4" spans="1:16">
      <c r="A4" s="4" t="s">
        <v>119</v>
      </c>
      <c r="B4" s="5" t="n">
        <v>393586</v>
      </c>
      <c r="C4" s="5" t="n">
        <v>373545</v>
      </c>
      <c r="D4" s="5" t="n">
        <v>390849</v>
      </c>
      <c r="E4" s="5" t="n">
        <v>404357</v>
      </c>
      <c r="F4" s="5" t="n">
        <v>399643</v>
      </c>
      <c r="G4" s="5" t="n">
        <v>383030</v>
      </c>
      <c r="H4" s="5" t="n">
        <v>410382</v>
      </c>
      <c r="I4" s="5" t="n">
        <v>393167</v>
      </c>
      <c r="J4" s="5" t="n">
        <v>795206</v>
      </c>
      <c r="K4" s="5" t="n">
        <v>803549</v>
      </c>
      <c r="L4" s="5" t="n">
        <v>1168751</v>
      </c>
      <c r="M4" s="5" t="n">
        <v>1186579</v>
      </c>
      <c r="N4" s="5" t="n">
        <v>1562337</v>
      </c>
      <c r="O4" s="5" t="n">
        <v>1586222</v>
      </c>
      <c r="P4" s="5" t="n">
        <v>1145891</v>
      </c>
    </row>
    <row r="5" spans="1:16">
      <c r="A5" s="4" t="s">
        <v>120</v>
      </c>
      <c r="B5" s="6" t="n">
        <v>314858</v>
      </c>
      <c r="C5" s="6" t="n">
        <v>295445</v>
      </c>
      <c r="D5" s="6" t="n">
        <v>303831</v>
      </c>
      <c r="E5" s="6" t="n">
        <v>310601</v>
      </c>
      <c r="F5" s="6" t="n">
        <v>306654</v>
      </c>
      <c r="G5" s="6" t="n">
        <v>296685</v>
      </c>
      <c r="H5" s="6" t="n">
        <v>315167</v>
      </c>
      <c r="I5" s="6" t="n">
        <v>294897</v>
      </c>
      <c r="J5" s="6" t="n">
        <v>614432</v>
      </c>
      <c r="K5" s="6" t="n">
        <v>610064</v>
      </c>
      <c r="L5" s="6" t="n">
        <v>909877</v>
      </c>
      <c r="M5" s="6" t="n">
        <v>906749</v>
      </c>
      <c r="N5" s="6" t="n">
        <v>1224735</v>
      </c>
      <c r="O5" s="6" t="n">
        <v>1213403</v>
      </c>
      <c r="P5" s="6" t="n">
        <v>827544</v>
      </c>
    </row>
    <row r="6" spans="1:16">
      <c r="A6" s="4" t="s">
        <v>121</v>
      </c>
      <c r="B6" s="6" t="n">
        <v>49678</v>
      </c>
      <c r="C6" s="6" t="n">
        <v>48347</v>
      </c>
      <c r="D6" s="6" t="n">
        <v>51162</v>
      </c>
      <c r="E6" s="6" t="n">
        <v>49677</v>
      </c>
      <c r="F6" s="6" t="n">
        <v>48114</v>
      </c>
      <c r="G6" s="6" t="n">
        <v>44897</v>
      </c>
      <c r="H6" s="6" t="n">
        <v>46378</v>
      </c>
      <c r="I6" s="6" t="n">
        <v>45519</v>
      </c>
      <c r="J6" s="6" t="n">
        <v>100839</v>
      </c>
      <c r="K6" s="6" t="n">
        <v>91897</v>
      </c>
      <c r="L6" s="6" t="n">
        <v>149186</v>
      </c>
      <c r="M6" s="6" t="n">
        <v>136794</v>
      </c>
      <c r="N6" s="6" t="n">
        <v>198864</v>
      </c>
      <c r="O6" s="6" t="n">
        <v>184908</v>
      </c>
      <c r="P6" s="6" t="n">
        <v>220955</v>
      </c>
    </row>
    <row r="7" spans="1:16">
      <c r="A7" s="4" t="s">
        <v>122</v>
      </c>
      <c r="B7" s="6" t="n">
        <v>24421</v>
      </c>
      <c r="C7" s="6" t="n">
        <v>25079</v>
      </c>
      <c r="D7" s="6" t="n">
        <v>24779</v>
      </c>
      <c r="E7" s="6" t="n">
        <v>26624</v>
      </c>
      <c r="F7" s="6" t="n">
        <v>33684</v>
      </c>
      <c r="G7" s="6" t="n">
        <v>33410</v>
      </c>
      <c r="H7" s="6" t="n">
        <v>34744</v>
      </c>
      <c r="I7" s="6" t="n">
        <v>36239</v>
      </c>
      <c r="J7" s="6" t="n">
        <v>51403</v>
      </c>
      <c r="K7" s="6" t="n">
        <v>70982</v>
      </c>
      <c r="L7" s="6" t="n">
        <v>76482</v>
      </c>
      <c r="M7" s="6" t="n">
        <v>104393</v>
      </c>
      <c r="N7" s="6" t="n">
        <v>100903</v>
      </c>
      <c r="O7" s="6" t="n">
        <v>138077</v>
      </c>
      <c r="P7" s="6" t="n">
        <v>98890</v>
      </c>
    </row>
    <row r="8" spans="1:16">
      <c r="A8" s="4" t="s">
        <v>123</v>
      </c>
      <c r="B8" s="6" t="n">
        <v>252399</v>
      </c>
      <c r="C8" s="6" t="n">
        <v>97158</v>
      </c>
      <c r="F8" s="6" t="n">
        <v>48127</v>
      </c>
      <c r="L8" s="6" t="n">
        <v>97158</v>
      </c>
      <c r="N8" s="6" t="n">
        <v>349557</v>
      </c>
      <c r="O8" s="6" t="n">
        <v>48127</v>
      </c>
      <c r="P8" s="6" t="n">
        <v>69437</v>
      </c>
    </row>
    <row r="9" spans="1:16">
      <c r="A9" s="4" t="s">
        <v>124</v>
      </c>
      <c r="B9" s="6" t="n">
        <v>1742</v>
      </c>
      <c r="C9" s="6" t="n">
        <v>1430</v>
      </c>
      <c r="D9" s="6" t="n">
        <v>5331</v>
      </c>
      <c r="E9" s="6" t="n">
        <v>998</v>
      </c>
      <c r="F9" s="6" t="n">
        <v>3664</v>
      </c>
      <c r="G9" s="6" t="n">
        <v>775</v>
      </c>
      <c r="H9" s="6" t="n">
        <v>6783</v>
      </c>
      <c r="I9" s="6" t="n">
        <v>1181</v>
      </c>
      <c r="J9" s="6" t="n">
        <v>6329</v>
      </c>
      <c r="K9" s="6" t="n">
        <v>7964</v>
      </c>
      <c r="L9" s="6" t="n">
        <v>7759</v>
      </c>
      <c r="M9" s="6" t="n">
        <v>8739</v>
      </c>
      <c r="N9" s="6" t="n">
        <v>9501</v>
      </c>
      <c r="O9" s="6" t="n">
        <v>12403</v>
      </c>
      <c r="P9" s="6" t="n">
        <v>33431</v>
      </c>
    </row>
    <row r="10" spans="1:16">
      <c r="A10" s="4" t="s">
        <v>125</v>
      </c>
      <c r="B10" s="6" t="n">
        <v>-249512</v>
      </c>
      <c r="C10" s="6" t="n">
        <v>-93914</v>
      </c>
      <c r="D10" s="6" t="n">
        <v>5746</v>
      </c>
      <c r="E10" s="6" t="n">
        <v>16457</v>
      </c>
      <c r="F10" s="6" t="n">
        <v>-40600</v>
      </c>
      <c r="G10" s="6" t="n">
        <v>7263</v>
      </c>
      <c r="H10" s="6" t="n">
        <v>7310</v>
      </c>
      <c r="I10" s="6" t="n">
        <v>15331</v>
      </c>
      <c r="J10" s="6" t="n">
        <v>22203</v>
      </c>
      <c r="K10" s="6" t="n">
        <v>22642</v>
      </c>
      <c r="L10" s="6" t="n">
        <v>-71711</v>
      </c>
      <c r="M10" s="6" t="n">
        <v>29904</v>
      </c>
      <c r="N10" s="6" t="n">
        <v>-321223</v>
      </c>
      <c r="O10" s="6" t="n">
        <v>-10696</v>
      </c>
      <c r="P10" s="6" t="n">
        <v>-104366</v>
      </c>
    </row>
    <row r="11" spans="1:16">
      <c r="A11" s="3" t="s">
        <v>126</v>
      </c>
    </row>
    <row r="12" spans="1:16">
      <c r="A12" s="4" t="s">
        <v>127</v>
      </c>
      <c r="B12" s="6" t="n">
        <v>43216</v>
      </c>
      <c r="C12" s="6" t="n">
        <v>40573</v>
      </c>
      <c r="D12" s="6" t="n">
        <v>39959</v>
      </c>
      <c r="E12" s="6" t="n">
        <v>39701</v>
      </c>
      <c r="F12" s="6" t="n">
        <v>38999</v>
      </c>
      <c r="G12" s="6" t="n">
        <v>39087</v>
      </c>
      <c r="H12" s="6" t="n">
        <v>39229</v>
      </c>
      <c r="I12" s="6" t="n">
        <v>38676</v>
      </c>
      <c r="J12" s="6" t="n">
        <v>79660</v>
      </c>
      <c r="K12" s="6" t="n">
        <v>77905</v>
      </c>
      <c r="L12" s="6" t="n">
        <v>120235</v>
      </c>
      <c r="M12" s="6" t="n">
        <v>116992</v>
      </c>
      <c r="N12" s="6" t="n">
        <v>163449</v>
      </c>
      <c r="O12" s="6" t="n">
        <v>155991</v>
      </c>
      <c r="P12" s="6" t="n">
        <v>129676</v>
      </c>
    </row>
    <row r="13" spans="1:16">
      <c r="A13" s="4" t="s">
        <v>128</v>
      </c>
      <c r="D13" s="6" t="n">
        <v>1404</v>
      </c>
      <c r="G13" s="6" t="n">
        <v>1067</v>
      </c>
      <c r="J13" s="6" t="n">
        <v>1404</v>
      </c>
      <c r="L13" s="6" t="n">
        <v>1404</v>
      </c>
      <c r="M13" s="6" t="n">
        <v>1067</v>
      </c>
      <c r="N13" s="6" t="n">
        <v>1404</v>
      </c>
      <c r="O13" s="6" t="n">
        <v>1067</v>
      </c>
      <c r="P13" s="6" t="n">
        <v>35512</v>
      </c>
    </row>
    <row r="14" spans="1:16">
      <c r="A14" s="4" t="s">
        <v>129</v>
      </c>
      <c r="B14" s="6" t="n">
        <v>600</v>
      </c>
      <c r="C14" s="6" t="n">
        <v>-165</v>
      </c>
      <c r="D14" s="6" t="n">
        <v>1311</v>
      </c>
      <c r="E14" s="6" t="n">
        <v>-2715</v>
      </c>
      <c r="F14" s="6" t="n">
        <v>-905</v>
      </c>
      <c r="G14" s="6" t="n">
        <v>2283</v>
      </c>
      <c r="H14" s="6" t="n">
        <v>2122</v>
      </c>
      <c r="I14" s="6" t="n">
        <v>-229</v>
      </c>
      <c r="J14" s="6" t="n">
        <v>-1404</v>
      </c>
      <c r="K14" s="6" t="n">
        <v>1893</v>
      </c>
      <c r="L14" s="6" t="n">
        <v>-1569</v>
      </c>
      <c r="M14" s="6" t="n">
        <v>4176</v>
      </c>
      <c r="N14" s="6" t="n">
        <v>969</v>
      </c>
      <c r="O14" s="6" t="n">
        <v>-3271</v>
      </c>
      <c r="P14" s="6" t="n">
        <v>2295</v>
      </c>
    </row>
    <row r="15" spans="1:16">
      <c r="A15" s="4" t="s">
        <v>130</v>
      </c>
      <c r="B15" s="6" t="n">
        <v>10003</v>
      </c>
      <c r="C15" s="6" t="n">
        <v>406</v>
      </c>
      <c r="D15" s="6" t="n">
        <v>2527</v>
      </c>
      <c r="E15" s="6" t="n">
        <v>1493</v>
      </c>
      <c r="F15" s="6" t="n">
        <v>2567</v>
      </c>
      <c r="G15" s="6" t="n">
        <v>-1069</v>
      </c>
      <c r="H15" s="6" t="n">
        <v>-907</v>
      </c>
      <c r="I15" s="6" t="n">
        <v>-3621</v>
      </c>
      <c r="J15" s="6" t="n">
        <v>4020</v>
      </c>
      <c r="K15" s="6" t="n">
        <v>-4528</v>
      </c>
      <c r="L15" s="6" t="n">
        <v>4424</v>
      </c>
      <c r="M15" s="6" t="n">
        <v>-5597</v>
      </c>
      <c r="N15" s="6" t="n">
        <v>14429</v>
      </c>
      <c r="O15" s="6" t="n">
        <v>-3030</v>
      </c>
      <c r="P15" s="6" t="n">
        <v>-1297</v>
      </c>
    </row>
    <row r="16" spans="1:16">
      <c r="A16" s="4" t="s">
        <v>131</v>
      </c>
      <c r="B16" s="6" t="n">
        <v>-302131</v>
      </c>
      <c r="C16" s="6" t="n">
        <v>-135058</v>
      </c>
      <c r="D16" s="6" t="n">
        <v>-36833</v>
      </c>
      <c r="E16" s="6" t="n">
        <v>-27452</v>
      </c>
      <c r="F16" s="6" t="n">
        <v>-83071</v>
      </c>
      <c r="G16" s="6" t="n">
        <v>-29539</v>
      </c>
      <c r="H16" s="6" t="n">
        <v>-28890</v>
      </c>
      <c r="I16" s="6" t="n">
        <v>-19953</v>
      </c>
      <c r="J16" s="6" t="n">
        <v>-64285</v>
      </c>
      <c r="K16" s="6" t="n">
        <v>-48842</v>
      </c>
      <c r="L16" s="6" t="n">
        <v>-199343</v>
      </c>
      <c r="M16" s="6" t="n">
        <v>-78382</v>
      </c>
      <c r="N16" s="6" t="n">
        <v>-501474</v>
      </c>
      <c r="O16" s="6" t="n">
        <v>-161453</v>
      </c>
      <c r="P16" s="6" t="n">
        <v>-270552</v>
      </c>
    </row>
    <row r="17" spans="1:16">
      <c r="A17" s="4" t="s">
        <v>132</v>
      </c>
      <c r="B17" s="6" t="n">
        <v>-1953</v>
      </c>
      <c r="C17" s="6" t="n">
        <v>3769</v>
      </c>
      <c r="D17" s="6" t="n">
        <v>-4738</v>
      </c>
      <c r="E17" s="6" t="n">
        <v>-4720</v>
      </c>
      <c r="F17" s="6" t="n">
        <v>-3442</v>
      </c>
      <c r="G17" s="6" t="n">
        <v>733</v>
      </c>
      <c r="H17" s="6" t="n">
        <v>-1619</v>
      </c>
      <c r="I17" s="6" t="n">
        <v>-4025</v>
      </c>
      <c r="J17" s="6" t="n">
        <v>-9458</v>
      </c>
      <c r="K17" s="6" t="n">
        <v>-5644</v>
      </c>
      <c r="L17" s="6" t="n">
        <v>-5689</v>
      </c>
      <c r="M17" s="6" t="n">
        <v>-4911</v>
      </c>
      <c r="N17" s="6" t="n">
        <v>-7642</v>
      </c>
      <c r="O17" s="6" t="n">
        <v>-8353</v>
      </c>
      <c r="P17" s="6" t="n">
        <v>61068</v>
      </c>
    </row>
    <row r="18" spans="1:16">
      <c r="A18" s="4" t="s">
        <v>133</v>
      </c>
      <c r="B18" s="6" t="n">
        <v>-304084</v>
      </c>
      <c r="C18" s="6" t="n">
        <v>-131289</v>
      </c>
      <c r="D18" s="6" t="n">
        <v>-41571</v>
      </c>
      <c r="E18" s="6" t="n">
        <v>-32172</v>
      </c>
      <c r="F18" s="6" t="n">
        <v>-86513</v>
      </c>
      <c r="G18" s="6" t="n">
        <v>-28806</v>
      </c>
      <c r="H18" s="6" t="n">
        <v>-30509</v>
      </c>
      <c r="I18" s="6" t="n">
        <v>-23978</v>
      </c>
      <c r="J18" s="6" t="n">
        <v>-73743</v>
      </c>
      <c r="K18" s="6" t="n">
        <v>-54486</v>
      </c>
      <c r="L18" s="6" t="n">
        <v>-205032</v>
      </c>
      <c r="M18" s="6" t="n">
        <v>-83293</v>
      </c>
      <c r="N18" s="6" t="n">
        <v>-509116</v>
      </c>
      <c r="O18" s="6" t="n">
        <v>-169806</v>
      </c>
      <c r="P18" s="6" t="n">
        <v>-209484</v>
      </c>
    </row>
    <row r="19" spans="1:16">
      <c r="A19" s="4" t="s">
        <v>134</v>
      </c>
      <c r="N19" s="6" t="n">
        <v>0</v>
      </c>
      <c r="O19" s="6" t="n">
        <v>0</v>
      </c>
      <c r="P19" s="6" t="n">
        <v>-16375</v>
      </c>
    </row>
    <row r="20" spans="1:16">
      <c r="A20" s="4" t="s">
        <v>135</v>
      </c>
      <c r="B20" s="6" t="n">
        <v>-597</v>
      </c>
      <c r="C20" s="6" t="n">
        <v>-884</v>
      </c>
      <c r="D20" s="6" t="n">
        <v>-914</v>
      </c>
      <c r="E20" s="6" t="n">
        <v>-914</v>
      </c>
      <c r="F20" s="6" t="n">
        <v>-914</v>
      </c>
      <c r="G20" s="6" t="n">
        <v>-914</v>
      </c>
      <c r="H20" s="6" t="n">
        <v>-914</v>
      </c>
      <c r="I20" s="6" t="n">
        <v>-914</v>
      </c>
      <c r="J20" s="6" t="n">
        <v>-1828</v>
      </c>
      <c r="K20" s="6" t="n">
        <v>-1828</v>
      </c>
      <c r="L20" s="6" t="n">
        <v>-2712</v>
      </c>
      <c r="M20" s="6" t="n">
        <v>-2742</v>
      </c>
      <c r="N20" s="6" t="n">
        <v>-3309</v>
      </c>
      <c r="O20" s="6" t="n">
        <v>-3655</v>
      </c>
      <c r="P20" s="6" t="n">
        <v>-2489</v>
      </c>
    </row>
    <row r="21" spans="1:16">
      <c r="A21" s="4" t="s">
        <v>136</v>
      </c>
      <c r="B21" s="5" t="n">
        <v>-304681</v>
      </c>
      <c r="C21" s="5" t="n">
        <v>-132173</v>
      </c>
      <c r="D21" s="5" t="n">
        <v>-42485</v>
      </c>
      <c r="E21" s="5" t="n">
        <v>-33086</v>
      </c>
      <c r="F21" s="5" t="n">
        <v>-87427</v>
      </c>
      <c r="G21" s="5" t="n">
        <v>-29720</v>
      </c>
      <c r="H21" s="5" t="n">
        <v>-31423</v>
      </c>
      <c r="I21" s="5" t="n">
        <v>-24892</v>
      </c>
      <c r="J21" s="5" t="n">
        <v>-75571</v>
      </c>
      <c r="K21" s="5" t="n">
        <v>-56314</v>
      </c>
      <c r="L21" s="5" t="n">
        <v>-207744</v>
      </c>
      <c r="M21" s="5" t="n">
        <v>-86035</v>
      </c>
      <c r="N21" s="5" t="n">
        <v>-512425</v>
      </c>
      <c r="O21" s="5" t="n">
        <v>-173461</v>
      </c>
      <c r="P21" s="5" t="n">
        <v>-228348</v>
      </c>
    </row>
    <row r="22" spans="1:16">
      <c r="A22" s="4" t="s">
        <v>137</v>
      </c>
      <c r="B22" s="8" t="n">
        <v>-2.09</v>
      </c>
      <c r="C22" s="8" t="n">
        <v>-0.91</v>
      </c>
      <c r="D22" s="8" t="n">
        <v>-0.29</v>
      </c>
      <c r="E22" s="8" t="n">
        <v>-0.23</v>
      </c>
      <c r="F22" s="8" t="n">
        <v>-0.59</v>
      </c>
      <c r="G22" s="8" t="n">
        <v>-0.2</v>
      </c>
      <c r="H22" s="8" t="n">
        <v>-0.21</v>
      </c>
      <c r="I22" s="8" t="n">
        <v>-0.17</v>
      </c>
      <c r="N22" s="8" t="n">
        <v>-3.52</v>
      </c>
      <c r="O22" s="8" t="n">
        <v>-1.17</v>
      </c>
      <c r="P22" s="8" t="n">
        <v>-2.18</v>
      </c>
    </row>
  </sheetData>
  <mergeCells count="5">
    <mergeCell ref="A1:A2"/>
    <mergeCell ref="B1:I1"/>
    <mergeCell ref="J1:K1"/>
    <mergeCell ref="L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26</v>
      </c>
      <c r="B1" s="2" t="s">
        <v>1</v>
      </c>
    </row>
    <row r="2" spans="1:2">
      <c r="B2" s="2" t="s">
        <v>2</v>
      </c>
    </row>
    <row r="3" spans="1:2">
      <c r="A3" s="3" t="s">
        <v>285</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7</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91</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57</v>
      </c>
      <c r="B1" s="2" t="s">
        <v>1</v>
      </c>
    </row>
    <row r="2" spans="1:2">
      <c r="B2" s="2" t="s">
        <v>2</v>
      </c>
    </row>
    <row r="3" spans="1:2">
      <c r="A3" s="3" t="s">
        <v>293</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2</v>
      </c>
      <c r="B1" s="2" t="s">
        <v>1</v>
      </c>
    </row>
    <row r="2" spans="1:2">
      <c r="B2" s="2" t="s">
        <v>2</v>
      </c>
    </row>
    <row r="3" spans="1:2">
      <c r="A3" s="3" t="s">
        <v>297</v>
      </c>
    </row>
    <row r="4" spans="1:2">
      <c r="A4" s="4" t="s">
        <v>463</v>
      </c>
      <c r="B4"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99</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0</v>
      </c>
      <c r="B1" s="2" t="s">
        <v>1</v>
      </c>
    </row>
    <row r="2" spans="1:2">
      <c r="B2" s="2" t="s">
        <v>2</v>
      </c>
    </row>
    <row r="3" spans="1:2">
      <c r="A3" s="3" t="s">
        <v>301</v>
      </c>
    </row>
    <row r="4" spans="1:2">
      <c r="A4" s="4" t="s">
        <v>471</v>
      </c>
      <c r="B4"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73</v>
      </c>
      <c r="B1" s="2" t="s">
        <v>1</v>
      </c>
    </row>
    <row r="2" spans="1:2">
      <c r="B2" s="2" t="s">
        <v>474</v>
      </c>
    </row>
    <row r="3" spans="1:2">
      <c r="A3" s="3" t="s">
        <v>262</v>
      </c>
    </row>
    <row r="4" spans="1:2">
      <c r="A4" s="4" t="s">
        <v>475</v>
      </c>
      <c r="B4" s="6"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477</v>
      </c>
      <c r="C1" s="2" t="s">
        <v>43</v>
      </c>
      <c r="D1" s="2" t="s">
        <v>2</v>
      </c>
      <c r="E1" s="2" t="s">
        <v>43</v>
      </c>
      <c r="F1" s="2" t="s">
        <v>39</v>
      </c>
    </row>
    <row r="2" spans="1:6">
      <c r="A2" s="4" t="s">
        <v>478</v>
      </c>
      <c r="C2" s="7" t="n">
        <v>0.0001</v>
      </c>
      <c r="D2" s="7" t="n">
        <v>0.0001</v>
      </c>
      <c r="E2" s="7" t="n">
        <v>0.0001</v>
      </c>
      <c r="F2" s="7" t="n">
        <v>0.0001</v>
      </c>
    </row>
    <row r="3" spans="1:6">
      <c r="A3" s="4" t="s">
        <v>479</v>
      </c>
      <c r="B3" s="5" t="n">
        <v>0</v>
      </c>
    </row>
    <row r="4" spans="1:6">
      <c r="A4" s="4" t="s">
        <v>480</v>
      </c>
      <c r="B4" s="6" t="n">
        <v>27000</v>
      </c>
    </row>
    <row r="5" spans="1:6">
      <c r="A5" s="4" t="s">
        <v>481</v>
      </c>
      <c r="B5" s="5" t="n">
        <v>4800</v>
      </c>
    </row>
    <row r="6" spans="1:6">
      <c r="A6" s="4" t="s">
        <v>106</v>
      </c>
      <c r="D6" s="6" t="n">
        <v>153638836</v>
      </c>
      <c r="F6" s="6" t="n">
        <v>152692140</v>
      </c>
    </row>
    <row r="7" spans="1:6">
      <c r="A7" s="4" t="s">
        <v>482</v>
      </c>
    </row>
    <row r="8" spans="1:6">
      <c r="A8" s="4" t="s">
        <v>483</v>
      </c>
      <c r="D8" s="5" t="n">
        <v>55800</v>
      </c>
    </row>
    <row r="9" spans="1:6">
      <c r="A9" s="4" t="s">
        <v>106</v>
      </c>
      <c r="D9" s="6" t="n">
        <v>84912500</v>
      </c>
    </row>
    <row r="10" spans="1:6">
      <c r="A10" s="4" t="s">
        <v>484</v>
      </c>
      <c r="D10" s="5" t="n">
        <v>0</v>
      </c>
    </row>
    <row r="11" spans="1:6">
      <c r="A11" s="4" t="s">
        <v>485</v>
      </c>
    </row>
    <row r="12" spans="1:6">
      <c r="A12" s="4" t="s">
        <v>486</v>
      </c>
      <c r="D12" s="4" t="s">
        <v>487</v>
      </c>
    </row>
    <row r="13" spans="1:6">
      <c r="A13" s="4" t="s">
        <v>488</v>
      </c>
    </row>
    <row r="14" spans="1:6">
      <c r="A14" s="4" t="s">
        <v>489</v>
      </c>
      <c r="E14" s="4" t="s">
        <v>490</v>
      </c>
    </row>
    <row r="15" spans="1:6">
      <c r="A15" s="4" t="s">
        <v>491</v>
      </c>
    </row>
    <row r="16" spans="1:6">
      <c r="A16" s="4" t="s">
        <v>489</v>
      </c>
      <c r="C16" s="4" t="s">
        <v>4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493</v>
      </c>
      <c r="B1" s="2" t="s">
        <v>494</v>
      </c>
      <c r="C1" s="2" t="s">
        <v>495</v>
      </c>
      <c r="D1" s="2" t="s">
        <v>496</v>
      </c>
      <c r="E1" s="2" t="s">
        <v>497</v>
      </c>
      <c r="F1" s="2" t="s">
        <v>498</v>
      </c>
      <c r="G1" s="2" t="s">
        <v>2</v>
      </c>
      <c r="H1" s="2" t="s">
        <v>37</v>
      </c>
      <c r="I1" s="2" t="s">
        <v>4</v>
      </c>
      <c r="J1" s="2" t="s">
        <v>38</v>
      </c>
      <c r="K1" s="2" t="s">
        <v>39</v>
      </c>
      <c r="L1" s="2" t="s">
        <v>40</v>
      </c>
      <c r="M1" s="2" t="s">
        <v>41</v>
      </c>
      <c r="N1" s="2" t="s">
        <v>42</v>
      </c>
      <c r="O1" s="2" t="s">
        <v>4</v>
      </c>
      <c r="P1" s="2" t="s">
        <v>41</v>
      </c>
      <c r="Q1" s="2" t="s">
        <v>37</v>
      </c>
      <c r="R1" s="2" t="s">
        <v>40</v>
      </c>
      <c r="S1" s="2" t="s">
        <v>2</v>
      </c>
      <c r="T1" s="2" t="s">
        <v>39</v>
      </c>
      <c r="U1" s="2" t="s">
        <v>43</v>
      </c>
      <c r="V1" s="2" t="s">
        <v>36</v>
      </c>
      <c r="W1" s="2" t="s">
        <v>499</v>
      </c>
    </row>
    <row r="2" spans="1:23">
      <c r="A2" s="4" t="s">
        <v>133</v>
      </c>
      <c r="G2" s="5" t="n">
        <v>-304084</v>
      </c>
      <c r="H2" s="5" t="n">
        <v>-131289</v>
      </c>
      <c r="I2" s="5" t="n">
        <v>-41571</v>
      </c>
      <c r="J2" s="5" t="n">
        <v>-32172</v>
      </c>
      <c r="K2" s="5" t="n">
        <v>-86513</v>
      </c>
      <c r="L2" s="5" t="n">
        <v>-28806</v>
      </c>
      <c r="M2" s="5" t="n">
        <v>-30509</v>
      </c>
      <c r="N2" s="5" t="n">
        <v>-23978</v>
      </c>
      <c r="O2" s="5" t="n">
        <v>-73743</v>
      </c>
      <c r="P2" s="5" t="n">
        <v>-54486</v>
      </c>
      <c r="Q2" s="5" t="n">
        <v>-205032</v>
      </c>
      <c r="R2" s="5" t="n">
        <v>-83293</v>
      </c>
      <c r="S2" s="5" t="n">
        <v>-509116</v>
      </c>
      <c r="T2" s="5" t="n">
        <v>-169806</v>
      </c>
      <c r="U2" s="5" t="n">
        <v>-209484</v>
      </c>
    </row>
    <row r="3" spans="1:23">
      <c r="A3" s="4" t="s">
        <v>123</v>
      </c>
      <c r="G3" s="6" t="n">
        <v>252399</v>
      </c>
      <c r="H3" s="6" t="n">
        <v>97158</v>
      </c>
      <c r="K3" s="6" t="n">
        <v>48127</v>
      </c>
      <c r="Q3" s="6" t="n">
        <v>97158</v>
      </c>
      <c r="S3" s="6" t="n">
        <v>349557</v>
      </c>
      <c r="T3" s="6" t="n">
        <v>48127</v>
      </c>
      <c r="U3" s="6" t="n">
        <v>69437</v>
      </c>
    </row>
    <row r="4" spans="1:23">
      <c r="A4" s="4" t="s">
        <v>500</v>
      </c>
      <c r="J4" s="6" t="n">
        <v>-42648</v>
      </c>
      <c r="N4" s="6" t="n">
        <v>-21653</v>
      </c>
      <c r="O4" s="6" t="n">
        <v>-14838</v>
      </c>
      <c r="P4" s="6" t="n">
        <v>44612</v>
      </c>
      <c r="Q4" s="6" t="n">
        <v>-47357</v>
      </c>
      <c r="R4" s="6" t="n">
        <v>-7391</v>
      </c>
      <c r="S4" s="6" t="n">
        <v>-63851</v>
      </c>
      <c r="T4" s="6" t="n">
        <v>23600</v>
      </c>
      <c r="U4" s="5" t="n">
        <v>51777</v>
      </c>
    </row>
    <row r="5" spans="1:23">
      <c r="A5" s="4" t="s">
        <v>501</v>
      </c>
      <c r="G5" s="6" t="n">
        <v>147100</v>
      </c>
      <c r="K5" s="6" t="n">
        <v>123500</v>
      </c>
      <c r="S5" s="6" t="n">
        <v>147100</v>
      </c>
      <c r="T5" s="6" t="n">
        <v>123500</v>
      </c>
    </row>
    <row r="6" spans="1:23">
      <c r="A6" s="4" t="s">
        <v>502</v>
      </c>
      <c r="S6" s="6" t="n">
        <v>144500</v>
      </c>
    </row>
    <row r="7" spans="1:23">
      <c r="A7" s="4" t="s">
        <v>503</v>
      </c>
      <c r="W7" s="5" t="n">
        <v>56400</v>
      </c>
    </row>
    <row r="8" spans="1:23">
      <c r="A8" s="4" t="s">
        <v>46</v>
      </c>
      <c r="G8" s="6" t="n">
        <v>6198</v>
      </c>
      <c r="H8" s="6" t="n">
        <v>9358</v>
      </c>
      <c r="I8" s="6" t="n">
        <v>18406</v>
      </c>
      <c r="J8" s="6" t="n">
        <v>8559</v>
      </c>
      <c r="K8" s="6" t="n">
        <v>36206</v>
      </c>
      <c r="L8" s="6" t="n">
        <v>41206</v>
      </c>
      <c r="M8" s="6" t="n">
        <v>56961</v>
      </c>
      <c r="N8" s="6" t="n">
        <v>29010</v>
      </c>
      <c r="O8" s="6" t="n">
        <v>18406</v>
      </c>
      <c r="P8" s="6" t="n">
        <v>56961</v>
      </c>
      <c r="Q8" s="6" t="n">
        <v>9358</v>
      </c>
      <c r="R8" s="6" t="n">
        <v>41206</v>
      </c>
      <c r="S8" s="6" t="n">
        <v>6198</v>
      </c>
      <c r="T8" s="6" t="n">
        <v>36206</v>
      </c>
      <c r="V8" s="5" t="n">
        <v>94100</v>
      </c>
    </row>
    <row r="9" spans="1:23">
      <c r="A9" s="4" t="s">
        <v>504</v>
      </c>
      <c r="V9" s="5" t="n">
        <v>13400</v>
      </c>
    </row>
    <row r="10" spans="1:23">
      <c r="A10" s="4" t="s">
        <v>92</v>
      </c>
      <c r="G10" s="6" t="n">
        <v>-1211508</v>
      </c>
      <c r="H10" s="5" t="n">
        <v>-907422</v>
      </c>
      <c r="I10" s="5" t="n">
        <v>-776134</v>
      </c>
      <c r="J10" s="5" t="n">
        <v>-734563</v>
      </c>
      <c r="K10" s="5" t="n">
        <v>-702392</v>
      </c>
      <c r="L10" s="5" t="n">
        <v>-615058</v>
      </c>
      <c r="M10" s="5" t="n">
        <v>-586253</v>
      </c>
      <c r="N10" s="5" t="n">
        <v>-555744</v>
      </c>
      <c r="O10" s="5" t="n">
        <v>-776134</v>
      </c>
      <c r="P10" s="5" t="n">
        <v>-586253</v>
      </c>
      <c r="Q10" s="5" t="n">
        <v>-907422</v>
      </c>
      <c r="R10" s="5" t="n">
        <v>-615058</v>
      </c>
      <c r="S10" s="6" t="n">
        <v>-1211508</v>
      </c>
      <c r="T10" s="5" t="n">
        <v>-702392</v>
      </c>
    </row>
    <row r="11" spans="1:23">
      <c r="A11" s="4" t="s">
        <v>505</v>
      </c>
      <c r="B11" s="5" t="n">
        <v>35000</v>
      </c>
    </row>
    <row r="12" spans="1:23">
      <c r="A12" s="4" t="s">
        <v>506</v>
      </c>
      <c r="D12" s="5" t="n">
        <v>23400</v>
      </c>
    </row>
    <row r="13" spans="1:23">
      <c r="A13" s="4" t="s">
        <v>507</v>
      </c>
      <c r="C13" s="5" t="n">
        <v>29000</v>
      </c>
    </row>
    <row r="14" spans="1:23">
      <c r="A14" s="4" t="s">
        <v>303</v>
      </c>
    </row>
    <row r="15" spans="1:23">
      <c r="A15" s="4" t="s">
        <v>505</v>
      </c>
      <c r="B15" s="6" t="n">
        <v>35000</v>
      </c>
    </row>
    <row r="16" spans="1:23">
      <c r="A16" s="4" t="s">
        <v>508</v>
      </c>
    </row>
    <row r="17" spans="1:23">
      <c r="A17" s="4" t="s">
        <v>504</v>
      </c>
      <c r="G17" s="6" t="n">
        <v>40000</v>
      </c>
      <c r="S17" s="6" t="n">
        <v>40000</v>
      </c>
    </row>
    <row r="18" spans="1:23">
      <c r="A18" s="4" t="s">
        <v>509</v>
      </c>
      <c r="F18" s="5" t="n">
        <v>160000</v>
      </c>
    </row>
    <row r="19" spans="1:23">
      <c r="A19" s="4" t="s">
        <v>510</v>
      </c>
      <c r="F19" s="4" t="s">
        <v>511</v>
      </c>
    </row>
    <row r="20" spans="1:23">
      <c r="A20" s="4" t="s">
        <v>505</v>
      </c>
      <c r="F20" s="5" t="n">
        <v>40000</v>
      </c>
    </row>
    <row r="21" spans="1:23">
      <c r="A21" s="4" t="s">
        <v>512</v>
      </c>
    </row>
    <row r="22" spans="1:23">
      <c r="A22" s="4" t="s">
        <v>504</v>
      </c>
      <c r="G22" s="5" t="n">
        <v>35000</v>
      </c>
      <c r="S22" s="5" t="n">
        <v>35000</v>
      </c>
    </row>
    <row r="23" spans="1:23">
      <c r="A23" s="4" t="s">
        <v>505</v>
      </c>
      <c r="B23" s="5" t="n">
        <v>35000</v>
      </c>
    </row>
    <row r="24" spans="1:23">
      <c r="A24" s="4" t="s">
        <v>513</v>
      </c>
    </row>
    <row r="25" spans="1:23">
      <c r="A25" s="4" t="s">
        <v>514</v>
      </c>
      <c r="E25" s="5" t="n">
        <v>2000</v>
      </c>
    </row>
    <row r="26" spans="1:23">
      <c r="A26" s="4" t="s">
        <v>515</v>
      </c>
    </row>
    <row r="27" spans="1:23">
      <c r="A27" s="4" t="s">
        <v>516</v>
      </c>
      <c r="E27" s="6" t="n">
        <v>40000</v>
      </c>
    </row>
    <row r="28" spans="1:23">
      <c r="A28" s="4" t="s">
        <v>517</v>
      </c>
    </row>
    <row r="29" spans="1:23">
      <c r="A29" s="4" t="s">
        <v>514</v>
      </c>
      <c r="E29" s="6" t="n">
        <v>2000</v>
      </c>
    </row>
    <row r="30" spans="1:23">
      <c r="A30" s="4" t="s">
        <v>518</v>
      </c>
    </row>
    <row r="31" spans="1:23">
      <c r="A31" s="4" t="s">
        <v>516</v>
      </c>
      <c r="E31" s="5"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38</v>
      </c>
      <c r="B1" s="2" t="s">
        <v>115</v>
      </c>
      <c r="J1" s="2" t="s">
        <v>116</v>
      </c>
      <c r="L1" s="2" t="s">
        <v>117</v>
      </c>
      <c r="N1" s="2" t="s">
        <v>1</v>
      </c>
    </row>
    <row r="2" spans="1:16">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row>
    <row r="3" spans="1:16">
      <c r="A3" s="3" t="s">
        <v>139</v>
      </c>
    </row>
    <row r="4" spans="1:16">
      <c r="A4" s="4" t="s">
        <v>140</v>
      </c>
      <c r="B4" s="5" t="n">
        <v>-304084</v>
      </c>
      <c r="C4" s="5" t="n">
        <v>-131289</v>
      </c>
      <c r="D4" s="5" t="n">
        <v>-41571</v>
      </c>
      <c r="E4" s="5" t="n">
        <v>-32172</v>
      </c>
      <c r="F4" s="5" t="n">
        <v>-86513</v>
      </c>
      <c r="G4" s="5" t="n">
        <v>-28806</v>
      </c>
      <c r="H4" s="5" t="n">
        <v>-30509</v>
      </c>
      <c r="I4" s="5" t="n">
        <v>-23978</v>
      </c>
      <c r="J4" s="5" t="n">
        <v>-73743</v>
      </c>
      <c r="K4" s="5" t="n">
        <v>-54486</v>
      </c>
      <c r="L4" s="5" t="n">
        <v>-205032</v>
      </c>
      <c r="M4" s="5" t="n">
        <v>-83293</v>
      </c>
      <c r="N4" s="5" t="n">
        <v>-509116</v>
      </c>
      <c r="O4" s="5" t="n">
        <v>-169806</v>
      </c>
      <c r="P4" s="5" t="n">
        <v>-209484</v>
      </c>
    </row>
    <row r="5" spans="1:16">
      <c r="A5" s="3" t="s">
        <v>141</v>
      </c>
    </row>
    <row r="6" spans="1:16">
      <c r="A6" s="4" t="s">
        <v>142</v>
      </c>
      <c r="C6" s="6" t="n">
        <v>-2325</v>
      </c>
      <c r="D6" s="6" t="n">
        <v>-2288</v>
      </c>
      <c r="E6" s="6" t="n">
        <v>3392</v>
      </c>
      <c r="F6" s="6" t="n">
        <v>-2566</v>
      </c>
      <c r="G6" s="6" t="n">
        <v>-2492</v>
      </c>
      <c r="H6" s="6" t="n">
        <v>-879</v>
      </c>
      <c r="I6" s="6" t="n">
        <v>-268</v>
      </c>
      <c r="J6" s="6" t="n">
        <v>1104</v>
      </c>
      <c r="K6" s="6" t="n">
        <v>-1147</v>
      </c>
      <c r="L6" s="6" t="n">
        <v>-1221</v>
      </c>
      <c r="M6" s="6" t="n">
        <v>-3639</v>
      </c>
      <c r="N6" s="6" t="n">
        <v>-906</v>
      </c>
      <c r="O6" s="6" t="n">
        <v>-6204</v>
      </c>
      <c r="P6" s="6" t="n">
        <v>3328</v>
      </c>
    </row>
    <row r="7" spans="1:16">
      <c r="A7" s="4" t="s">
        <v>143</v>
      </c>
      <c r="C7" s="6" t="n">
        <v>291</v>
      </c>
      <c r="D7" s="6" t="n">
        <v>256</v>
      </c>
      <c r="E7" s="6" t="n">
        <v>-224</v>
      </c>
      <c r="F7" s="6" t="n">
        <v>1390</v>
      </c>
      <c r="G7" s="6" t="n">
        <v>140</v>
      </c>
      <c r="H7" s="6" t="n">
        <v>626</v>
      </c>
      <c r="I7" s="6" t="n">
        <v>-403</v>
      </c>
      <c r="J7" s="6" t="n">
        <v>32</v>
      </c>
      <c r="K7" s="6" t="n">
        <v>223</v>
      </c>
      <c r="L7" s="6" t="n">
        <v>323</v>
      </c>
      <c r="M7" s="6" t="n">
        <v>363</v>
      </c>
      <c r="N7" s="6" t="n">
        <v>1242</v>
      </c>
      <c r="O7" s="6" t="n">
        <v>1753</v>
      </c>
      <c r="P7" s="6" t="n">
        <v>1285</v>
      </c>
    </row>
    <row r="8" spans="1:16">
      <c r="A8" s="4" t="s">
        <v>144</v>
      </c>
      <c r="C8" s="5" t="n">
        <v>-133323</v>
      </c>
      <c r="D8" s="5" t="n">
        <v>-43603</v>
      </c>
      <c r="E8" s="5" t="n">
        <v>-29004</v>
      </c>
      <c r="F8" s="5" t="n">
        <v>-87689</v>
      </c>
      <c r="G8" s="5" t="n">
        <v>-31158</v>
      </c>
      <c r="H8" s="5" t="n">
        <v>-30762</v>
      </c>
      <c r="I8" s="5" t="n">
        <v>-24649</v>
      </c>
      <c r="J8" s="5" t="n">
        <v>-72607</v>
      </c>
      <c r="K8" s="5" t="n">
        <v>-55410</v>
      </c>
      <c r="L8" s="5" t="n">
        <v>-205930</v>
      </c>
      <c r="M8" s="5" t="n">
        <v>-86569</v>
      </c>
      <c r="N8" s="5" t="n">
        <v>-508780</v>
      </c>
      <c r="O8" s="5" t="n">
        <v>-174257</v>
      </c>
      <c r="P8" s="5" t="n">
        <v>-204871</v>
      </c>
    </row>
  </sheetData>
  <mergeCells count="5">
    <mergeCell ref="A1:A2"/>
    <mergeCell ref="B1:I1"/>
    <mergeCell ref="J1:K1"/>
    <mergeCell ref="L1:M1"/>
    <mergeCell ref="N1:P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474</v>
      </c>
    </row>
    <row r="3" spans="1:2">
      <c r="A3" s="3" t="s">
        <v>264</v>
      </c>
    </row>
    <row r="4" spans="1:2">
      <c r="A4" s="4" t="s">
        <v>475</v>
      </c>
      <c r="B4"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9</v>
      </c>
    </row>
    <row r="2" spans="1:3">
      <c r="A2" s="4" t="s">
        <v>521</v>
      </c>
    </row>
    <row r="3" spans="1:3">
      <c r="A3" s="3" t="s">
        <v>319</v>
      </c>
    </row>
    <row r="4" spans="1:3">
      <c r="A4" s="4" t="s">
        <v>47</v>
      </c>
      <c r="B4" s="9" t="n">
        <v>39.1</v>
      </c>
      <c r="C4" s="5" t="n">
        <v>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2</v>
      </c>
      <c r="B1" s="2" t="s">
        <v>2</v>
      </c>
      <c r="C1" s="2" t="s">
        <v>37</v>
      </c>
      <c r="D1" s="2" t="s">
        <v>4</v>
      </c>
      <c r="E1" s="2" t="s">
        <v>38</v>
      </c>
      <c r="F1" s="2" t="s">
        <v>39</v>
      </c>
      <c r="G1" s="2" t="s">
        <v>40</v>
      </c>
      <c r="H1" s="2" t="s">
        <v>41</v>
      </c>
      <c r="I1" s="2" t="s">
        <v>42</v>
      </c>
    </row>
    <row r="2" spans="1:9">
      <c r="A2" s="3" t="s">
        <v>264</v>
      </c>
    </row>
    <row r="3" spans="1:9">
      <c r="A3" s="4" t="s">
        <v>50</v>
      </c>
      <c r="B3" s="5" t="n">
        <v>19047</v>
      </c>
      <c r="C3" s="5" t="n">
        <v>16996</v>
      </c>
      <c r="D3" s="5" t="n">
        <v>16735</v>
      </c>
      <c r="E3" s="5" t="n">
        <v>16321</v>
      </c>
      <c r="F3" s="5" t="n">
        <v>16220</v>
      </c>
      <c r="G3" s="5" t="n">
        <v>16122</v>
      </c>
      <c r="H3" s="5" t="n">
        <v>15088</v>
      </c>
      <c r="I3" s="5" t="n">
        <v>135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523</v>
      </c>
      <c r="B1" s="2" t="s">
        <v>1</v>
      </c>
    </row>
    <row r="2" spans="1:2">
      <c r="B2" s="2" t="s">
        <v>524</v>
      </c>
    </row>
    <row r="3" spans="1:2">
      <c r="A3" s="3" t="s">
        <v>327</v>
      </c>
    </row>
    <row r="4" spans="1:2">
      <c r="A4" s="4" t="s">
        <v>525</v>
      </c>
      <c r="B4" s="6" t="n">
        <v>2</v>
      </c>
    </row>
    <row r="5" spans="1:2">
      <c r="A5" s="4" t="s">
        <v>526</v>
      </c>
      <c r="B5" s="6" t="n">
        <v>4</v>
      </c>
    </row>
    <row r="6" spans="1:2">
      <c r="A6" s="4" t="s">
        <v>527</v>
      </c>
    </row>
    <row r="7" spans="1:2">
      <c r="A7" s="3" t="s">
        <v>327</v>
      </c>
    </row>
    <row r="8" spans="1:2">
      <c r="A8" s="4" t="s">
        <v>528</v>
      </c>
      <c r="B8" s="4" t="s">
        <v>529</v>
      </c>
    </row>
    <row r="9" spans="1:2">
      <c r="A9" s="4" t="s">
        <v>530</v>
      </c>
    </row>
    <row r="10" spans="1:2">
      <c r="A10" s="3" t="s">
        <v>327</v>
      </c>
    </row>
    <row r="11" spans="1:2">
      <c r="A11" s="4" t="s">
        <v>528</v>
      </c>
      <c r="B11" s="4" t="s">
        <v>531</v>
      </c>
    </row>
    <row r="12" spans="1:2">
      <c r="A12" s="4" t="s">
        <v>532</v>
      </c>
    </row>
    <row r="13" spans="1:2">
      <c r="A13" s="3" t="s">
        <v>327</v>
      </c>
    </row>
    <row r="14" spans="1:2">
      <c r="A14" s="4" t="s">
        <v>528</v>
      </c>
      <c r="B14" s="4" t="s">
        <v>533</v>
      </c>
    </row>
    <row r="15" spans="1:2">
      <c r="A15" s="4" t="s">
        <v>534</v>
      </c>
    </row>
    <row r="16" spans="1:2">
      <c r="A16" s="3" t="s">
        <v>327</v>
      </c>
    </row>
    <row r="17" spans="1:2">
      <c r="A17" s="4" t="s">
        <v>528</v>
      </c>
      <c r="B17" s="4" t="s">
        <v>511</v>
      </c>
    </row>
    <row r="18" spans="1:2">
      <c r="A18" s="4" t="s">
        <v>535</v>
      </c>
    </row>
    <row r="19" spans="1:2">
      <c r="A19" s="3" t="s">
        <v>327</v>
      </c>
    </row>
    <row r="20" spans="1:2">
      <c r="A20" s="4" t="s">
        <v>528</v>
      </c>
      <c r="B20" s="4" t="s">
        <v>536</v>
      </c>
    </row>
    <row r="21" spans="1:2">
      <c r="A21" s="4" t="s">
        <v>537</v>
      </c>
    </row>
    <row r="22" spans="1:2">
      <c r="A22" s="3" t="s">
        <v>327</v>
      </c>
    </row>
    <row r="23" spans="1:2">
      <c r="A23" s="4" t="s">
        <v>528</v>
      </c>
      <c r="B23" s="4" t="s">
        <v>538</v>
      </c>
    </row>
    <row r="24" spans="1:2">
      <c r="A24" s="4" t="s">
        <v>539</v>
      </c>
    </row>
    <row r="25" spans="1:2">
      <c r="A25" s="3" t="s">
        <v>327</v>
      </c>
    </row>
    <row r="26" spans="1:2">
      <c r="A26" s="4" t="s">
        <v>528</v>
      </c>
      <c r="B26" s="4" t="s">
        <v>511</v>
      </c>
    </row>
    <row r="27" spans="1:2">
      <c r="A27" s="4" t="s">
        <v>540</v>
      </c>
    </row>
    <row r="28" spans="1:2">
      <c r="A28" s="3" t="s">
        <v>327</v>
      </c>
    </row>
    <row r="29" spans="1:2">
      <c r="A29" s="4" t="s">
        <v>528</v>
      </c>
      <c r="B29"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9</v>
      </c>
      <c r="D2" s="2" t="s">
        <v>43</v>
      </c>
    </row>
    <row r="3" spans="1:4">
      <c r="A3" s="3" t="s">
        <v>264</v>
      </c>
    </row>
    <row r="4" spans="1:4">
      <c r="A4" s="4" t="s">
        <v>542</v>
      </c>
      <c r="B4" s="5" t="n">
        <v>0</v>
      </c>
      <c r="C4" s="5" t="n">
        <v>0</v>
      </c>
      <c r="D4"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3</v>
      </c>
      <c r="B1" s="2" t="s">
        <v>544</v>
      </c>
      <c r="C1" s="2" t="s">
        <v>1</v>
      </c>
    </row>
    <row r="2" spans="1:4">
      <c r="B2" s="2" t="s">
        <v>545</v>
      </c>
      <c r="C2" s="2" t="s">
        <v>2</v>
      </c>
      <c r="D2" s="2" t="s">
        <v>39</v>
      </c>
    </row>
    <row r="3" spans="1:4">
      <c r="A3" s="3" t="s">
        <v>546</v>
      </c>
    </row>
    <row r="4" spans="1:4">
      <c r="A4" s="4" t="s">
        <v>547</v>
      </c>
      <c r="B4" s="4" t="s">
        <v>538</v>
      </c>
    </row>
    <row r="5" spans="1:4">
      <c r="A5" s="4" t="s">
        <v>548</v>
      </c>
      <c r="B5" s="9" t="n">
        <v>347.8</v>
      </c>
      <c r="C5" s="9" t="n">
        <v>328.1</v>
      </c>
    </row>
    <row r="6" spans="1:4">
      <c r="A6" s="4" t="s">
        <v>549</v>
      </c>
      <c r="C6" s="4" t="s">
        <v>550</v>
      </c>
    </row>
    <row r="7" spans="1:4">
      <c r="A7" s="4" t="s">
        <v>551</v>
      </c>
      <c r="C7" s="9" t="n">
        <v>4.3</v>
      </c>
      <c r="D7" s="9" t="n">
        <v>2.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52</v>
      </c>
      <c r="B1" s="2" t="s">
        <v>1</v>
      </c>
    </row>
    <row r="2" spans="1:2">
      <c r="B2" s="2" t="s">
        <v>2</v>
      </c>
    </row>
    <row r="3" spans="1:2">
      <c r="A3" s="3" t="s">
        <v>264</v>
      </c>
    </row>
    <row r="4" spans="1:2">
      <c r="A4" s="4" t="s">
        <v>553</v>
      </c>
      <c r="B4" s="4" t="s">
        <v>554</v>
      </c>
    </row>
    <row r="5" spans="1:2">
      <c r="A5" s="4" t="s">
        <v>555</v>
      </c>
      <c r="B5" s="4" t="s">
        <v>20</v>
      </c>
    </row>
    <row r="6" spans="1:2">
      <c r="A6" s="4" t="s">
        <v>556</v>
      </c>
      <c r="B6" s="4" t="s">
        <v>554</v>
      </c>
    </row>
    <row r="7" spans="1:2">
      <c r="A7" s="4" t="s">
        <v>557</v>
      </c>
      <c r="B7" s="4" t="s">
        <v>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558</v>
      </c>
      <c r="B1" s="2" t="s">
        <v>115</v>
      </c>
      <c r="J1" s="2" t="s">
        <v>116</v>
      </c>
      <c r="L1" s="2" t="s">
        <v>117</v>
      </c>
      <c r="N1" s="2" t="s">
        <v>1</v>
      </c>
    </row>
    <row r="2" spans="1:16">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row>
    <row r="3" spans="1:16">
      <c r="A3" s="3" t="s">
        <v>559</v>
      </c>
    </row>
    <row r="4" spans="1:16">
      <c r="A4" s="4" t="s">
        <v>119</v>
      </c>
      <c r="B4" s="5" t="n">
        <v>393586</v>
      </c>
      <c r="C4" s="5" t="n">
        <v>373545</v>
      </c>
      <c r="D4" s="5" t="n">
        <v>390849</v>
      </c>
      <c r="E4" s="5" t="n">
        <v>404357</v>
      </c>
      <c r="F4" s="5" t="n">
        <v>399643</v>
      </c>
      <c r="G4" s="5" t="n">
        <v>383030</v>
      </c>
      <c r="H4" s="5" t="n">
        <v>410382</v>
      </c>
      <c r="I4" s="5" t="n">
        <v>393167</v>
      </c>
      <c r="J4" s="5" t="n">
        <v>795206</v>
      </c>
      <c r="K4" s="5" t="n">
        <v>803549</v>
      </c>
      <c r="L4" s="5" t="n">
        <v>1168751</v>
      </c>
      <c r="M4" s="5" t="n">
        <v>1186579</v>
      </c>
      <c r="N4" s="5" t="n">
        <v>1562337</v>
      </c>
      <c r="O4" s="5" t="n">
        <v>1586222</v>
      </c>
      <c r="P4" s="5" t="n">
        <v>1145891</v>
      </c>
    </row>
    <row r="5" spans="1:16">
      <c r="A5" s="4" t="s">
        <v>560</v>
      </c>
    </row>
    <row r="6" spans="1:16">
      <c r="A6" s="3" t="s">
        <v>559</v>
      </c>
    </row>
    <row r="7" spans="1:16">
      <c r="A7" s="4" t="s">
        <v>119</v>
      </c>
      <c r="N7" s="6" t="n">
        <v>1286678</v>
      </c>
      <c r="O7" s="6" t="n">
        <v>1347516</v>
      </c>
      <c r="P7" s="6" t="n">
        <v>1000827</v>
      </c>
    </row>
    <row r="8" spans="1:16">
      <c r="A8" s="4" t="s">
        <v>561</v>
      </c>
    </row>
    <row r="9" spans="1:16">
      <c r="A9" s="3" t="s">
        <v>559</v>
      </c>
    </row>
    <row r="10" spans="1:16">
      <c r="A10" s="4" t="s">
        <v>119</v>
      </c>
      <c r="N10" s="6" t="n">
        <v>248466</v>
      </c>
      <c r="O10" s="6" t="n">
        <v>211314</v>
      </c>
      <c r="P10" s="6" t="n">
        <v>130098</v>
      </c>
    </row>
    <row r="11" spans="1:16">
      <c r="A11" s="4" t="s">
        <v>562</v>
      </c>
    </row>
    <row r="12" spans="1:16">
      <c r="A12" s="3" t="s">
        <v>559</v>
      </c>
    </row>
    <row r="13" spans="1:16">
      <c r="A13" s="4" t="s">
        <v>119</v>
      </c>
      <c r="N13" s="6" t="n">
        <v>27193</v>
      </c>
      <c r="O13" s="6" t="n">
        <v>27392</v>
      </c>
      <c r="P13" s="6" t="n">
        <v>14966</v>
      </c>
    </row>
    <row r="14" spans="1:16">
      <c r="A14" s="4" t="s">
        <v>563</v>
      </c>
    </row>
    <row r="15" spans="1:16">
      <c r="A15" s="3" t="s">
        <v>559</v>
      </c>
    </row>
    <row r="16" spans="1:16">
      <c r="A16" s="4" t="s">
        <v>119</v>
      </c>
      <c r="B16" s="6" t="n">
        <v>306665</v>
      </c>
      <c r="C16" s="6" t="n">
        <v>292607</v>
      </c>
      <c r="D16" s="6" t="n">
        <v>309840</v>
      </c>
      <c r="E16" s="6" t="n">
        <v>325172</v>
      </c>
      <c r="F16" s="6" t="n">
        <v>324267</v>
      </c>
      <c r="G16" s="6" t="n">
        <v>307313</v>
      </c>
      <c r="H16" s="6" t="n">
        <v>330131</v>
      </c>
      <c r="I16" s="6" t="n">
        <v>311936</v>
      </c>
      <c r="N16" s="6" t="n">
        <v>1234284</v>
      </c>
      <c r="O16" s="6" t="n">
        <v>1273647</v>
      </c>
      <c r="P16" s="6" t="n">
        <v>820677</v>
      </c>
    </row>
    <row r="17" spans="1:16">
      <c r="A17" s="4" t="s">
        <v>564</v>
      </c>
    </row>
    <row r="18" spans="1:16">
      <c r="A18" s="3" t="s">
        <v>559</v>
      </c>
    </row>
    <row r="19" spans="1:16">
      <c r="A19" s="4" t="s">
        <v>119</v>
      </c>
      <c r="N19" s="6" t="n">
        <v>958625</v>
      </c>
      <c r="O19" s="6" t="n">
        <v>1034941</v>
      </c>
      <c r="P19" s="6" t="n">
        <v>675613</v>
      </c>
    </row>
    <row r="20" spans="1:16">
      <c r="A20" s="4" t="s">
        <v>565</v>
      </c>
    </row>
    <row r="21" spans="1:16">
      <c r="A21" s="3" t="s">
        <v>559</v>
      </c>
    </row>
    <row r="22" spans="1:16">
      <c r="A22" s="4" t="s">
        <v>119</v>
      </c>
      <c r="N22" s="6" t="n">
        <v>248466</v>
      </c>
      <c r="O22" s="6" t="n">
        <v>211314</v>
      </c>
      <c r="P22" s="6" t="n">
        <v>130098</v>
      </c>
    </row>
    <row r="23" spans="1:16">
      <c r="A23" s="4" t="s">
        <v>566</v>
      </c>
    </row>
    <row r="24" spans="1:16">
      <c r="A24" s="3" t="s">
        <v>559</v>
      </c>
    </row>
    <row r="25" spans="1:16">
      <c r="A25" s="4" t="s">
        <v>119</v>
      </c>
      <c r="N25" s="6" t="n">
        <v>27193</v>
      </c>
      <c r="O25" s="6" t="n">
        <v>27392</v>
      </c>
      <c r="P25" s="6" t="n">
        <v>14966</v>
      </c>
    </row>
    <row r="26" spans="1:16">
      <c r="A26" s="4" t="s">
        <v>567</v>
      </c>
    </row>
    <row r="27" spans="1:16">
      <c r="A27" s="3" t="s">
        <v>559</v>
      </c>
    </row>
    <row r="28" spans="1:16">
      <c r="A28" s="4" t="s">
        <v>119</v>
      </c>
      <c r="B28" s="6" t="n">
        <v>69806</v>
      </c>
      <c r="C28" s="6" t="n">
        <v>62132</v>
      </c>
      <c r="D28" s="6" t="n">
        <v>63440</v>
      </c>
      <c r="E28" s="6" t="n">
        <v>61343</v>
      </c>
      <c r="F28" s="6" t="n">
        <v>56293</v>
      </c>
      <c r="G28" s="6" t="n">
        <v>56776</v>
      </c>
      <c r="H28" s="6" t="n">
        <v>56314</v>
      </c>
      <c r="I28" s="6" t="n">
        <v>58632</v>
      </c>
      <c r="N28" s="6" t="n">
        <v>256721</v>
      </c>
      <c r="O28" s="6" t="n">
        <v>228015</v>
      </c>
      <c r="P28" s="6" t="n">
        <v>233595</v>
      </c>
    </row>
    <row r="29" spans="1:16">
      <c r="A29" s="4" t="s">
        <v>568</v>
      </c>
    </row>
    <row r="30" spans="1:16">
      <c r="A30" s="3" t="s">
        <v>559</v>
      </c>
    </row>
    <row r="31" spans="1:16">
      <c r="A31" s="4" t="s">
        <v>119</v>
      </c>
      <c r="N31" s="6" t="n">
        <v>256721</v>
      </c>
      <c r="O31" s="6" t="n">
        <v>228015</v>
      </c>
      <c r="P31" s="6" t="n">
        <v>233595</v>
      </c>
    </row>
    <row r="32" spans="1:16">
      <c r="A32" s="4" t="s">
        <v>569</v>
      </c>
    </row>
    <row r="33" spans="1:16">
      <c r="A33" s="3" t="s">
        <v>559</v>
      </c>
    </row>
    <row r="34" spans="1:16">
      <c r="A34" s="4" t="s">
        <v>119</v>
      </c>
      <c r="B34" s="5" t="n">
        <v>17115</v>
      </c>
      <c r="C34" s="5" t="n">
        <v>18806</v>
      </c>
      <c r="D34" s="5" t="n">
        <v>17569</v>
      </c>
      <c r="E34" s="5" t="n">
        <v>17842</v>
      </c>
      <c r="F34" s="5" t="n">
        <v>19083</v>
      </c>
      <c r="G34" s="5" t="n">
        <v>18941</v>
      </c>
      <c r="H34" s="5" t="n">
        <v>23937</v>
      </c>
      <c r="I34" s="5" t="n">
        <v>22599</v>
      </c>
      <c r="N34" s="6" t="n">
        <v>71332</v>
      </c>
      <c r="O34" s="6" t="n">
        <v>84560</v>
      </c>
      <c r="P34" s="6" t="n">
        <v>91619</v>
      </c>
    </row>
    <row r="35" spans="1:16">
      <c r="A35" s="4" t="s">
        <v>570</v>
      </c>
    </row>
    <row r="36" spans="1:16">
      <c r="A36" s="3" t="s">
        <v>559</v>
      </c>
    </row>
    <row r="37" spans="1:16">
      <c r="A37" s="4" t="s">
        <v>119</v>
      </c>
      <c r="N37" s="5" t="n">
        <v>71332</v>
      </c>
      <c r="O37" s="5" t="n">
        <v>84560</v>
      </c>
      <c r="P37" s="5" t="n">
        <v>91619</v>
      </c>
    </row>
  </sheetData>
  <mergeCells count="5">
    <mergeCell ref="A1:A2"/>
    <mergeCell ref="B1:I1"/>
    <mergeCell ref="J1:K1"/>
    <mergeCell ref="L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1</v>
      </c>
      <c r="B1" s="2" t="s">
        <v>1</v>
      </c>
    </row>
    <row r="2" spans="1:9">
      <c r="B2" s="2" t="s">
        <v>2</v>
      </c>
      <c r="C2" s="2" t="s">
        <v>39</v>
      </c>
      <c r="D2" s="2" t="s">
        <v>37</v>
      </c>
      <c r="E2" s="2" t="s">
        <v>4</v>
      </c>
      <c r="F2" s="2" t="s">
        <v>38</v>
      </c>
      <c r="G2" s="2" t="s">
        <v>40</v>
      </c>
      <c r="H2" s="2" t="s">
        <v>41</v>
      </c>
      <c r="I2" s="2" t="s">
        <v>42</v>
      </c>
    </row>
    <row r="3" spans="1:9">
      <c r="A3" s="3" t="s">
        <v>264</v>
      </c>
    </row>
    <row r="4" spans="1:9">
      <c r="A4" s="4" t="s">
        <v>572</v>
      </c>
      <c r="B4" s="5" t="n">
        <v>261400</v>
      </c>
      <c r="C4" s="5" t="n">
        <v>270812</v>
      </c>
      <c r="D4" s="5" t="n">
        <v>260438</v>
      </c>
      <c r="E4" s="5" t="n">
        <v>266660</v>
      </c>
      <c r="F4" s="5" t="n">
        <v>278064</v>
      </c>
      <c r="G4" s="5" t="n">
        <v>253986</v>
      </c>
      <c r="H4" s="5" t="n">
        <v>262260</v>
      </c>
      <c r="I4" s="5" t="n">
        <v>238680</v>
      </c>
    </row>
    <row r="5" spans="1:9">
      <c r="A5" s="4" t="s">
        <v>573</v>
      </c>
      <c r="B5" s="6" t="n">
        <v>16621</v>
      </c>
      <c r="C5" s="6" t="n">
        <v>16940</v>
      </c>
    </row>
    <row r="6" spans="1:9">
      <c r="A6" s="4" t="s">
        <v>67</v>
      </c>
      <c r="B6" s="6" t="n">
        <v>27765</v>
      </c>
      <c r="C6" s="6" t="n">
        <v>34235</v>
      </c>
      <c r="D6" s="5" t="n">
        <v>30161</v>
      </c>
      <c r="E6" s="5" t="n">
        <v>28914</v>
      </c>
      <c r="F6" s="5" t="n">
        <v>28410</v>
      </c>
      <c r="G6" s="5" t="n">
        <v>39419</v>
      </c>
      <c r="H6" s="5" t="n">
        <v>36997</v>
      </c>
      <c r="I6" s="5" t="n">
        <v>36542</v>
      </c>
    </row>
    <row r="7" spans="1:9">
      <c r="A7" s="4" t="s">
        <v>574</v>
      </c>
      <c r="B7" s="6" t="n">
        <v>4977</v>
      </c>
      <c r="C7" s="6" t="n">
        <v>6623</v>
      </c>
    </row>
    <row r="8" spans="1:9">
      <c r="A8" s="4" t="s">
        <v>575</v>
      </c>
      <c r="B8" s="6" t="n">
        <v>34135</v>
      </c>
      <c r="C8" s="6" t="n">
        <v>39498</v>
      </c>
    </row>
    <row r="9" spans="1:9">
      <c r="A9" s="4" t="s">
        <v>576</v>
      </c>
      <c r="B9" s="6" t="n">
        <v>14400</v>
      </c>
    </row>
    <row r="10" spans="1:9">
      <c r="A10" s="4" t="s">
        <v>577</v>
      </c>
      <c r="B10" s="5" t="n">
        <v>2900</v>
      </c>
      <c r="C10" s="5" t="n">
        <v>3100</v>
      </c>
    </row>
    <row r="11" spans="1:9">
      <c r="A11" s="4" t="s">
        <v>578</v>
      </c>
      <c r="B11" s="4" t="s">
        <v>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580</v>
      </c>
    </row>
    <row r="3" spans="1:2">
      <c r="A3" s="3" t="s">
        <v>264</v>
      </c>
    </row>
    <row r="4" spans="1:2">
      <c r="A4" s="4" t="s">
        <v>581</v>
      </c>
      <c r="B4" s="4" t="s">
        <v>20</v>
      </c>
    </row>
    <row r="5" spans="1:2">
      <c r="A5" s="4" t="s">
        <v>582</v>
      </c>
      <c r="B5" s="5" t="n">
        <v>50664</v>
      </c>
    </row>
    <row r="6" spans="1:2">
      <c r="A6" s="4" t="s">
        <v>583</v>
      </c>
      <c r="B6" s="6" t="n">
        <v>38586</v>
      </c>
    </row>
    <row r="7" spans="1:2">
      <c r="A7" s="4" t="s">
        <v>584</v>
      </c>
      <c r="B7" s="6" t="n">
        <v>32814</v>
      </c>
    </row>
    <row r="8" spans="1:2">
      <c r="A8" s="4" t="s">
        <v>585</v>
      </c>
      <c r="B8" s="6" t="n">
        <v>27408</v>
      </c>
    </row>
    <row r="9" spans="1:2">
      <c r="A9" s="4" t="s">
        <v>586</v>
      </c>
      <c r="B9" s="6" t="n">
        <v>26452</v>
      </c>
    </row>
    <row r="10" spans="1:2">
      <c r="A10" s="4" t="s">
        <v>587</v>
      </c>
      <c r="B10" s="6" t="n">
        <v>27141</v>
      </c>
    </row>
    <row r="11" spans="1:2">
      <c r="A11" s="4" t="s">
        <v>154</v>
      </c>
      <c r="B11" s="5" t="n">
        <v>2030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5"/>
    <col customWidth="1" max="5" min="5" width="28"/>
    <col customWidth="1" max="6" min="6" width="26"/>
    <col customWidth="1" max="7" min="7" width="40"/>
    <col customWidth="1" max="8" min="8" width="48"/>
    <col customWidth="1" max="9" min="9" width="20"/>
    <col customWidth="1" max="10" min="10" width="11"/>
  </cols>
  <sheetData>
    <row r="1" spans="1:10">
      <c r="A1" s="1" t="s">
        <v>145</v>
      </c>
      <c r="B1" s="2" t="s">
        <v>146</v>
      </c>
      <c r="C1" s="2" t="s">
        <v>147</v>
      </c>
      <c r="D1" s="2" t="s">
        <v>148</v>
      </c>
      <c r="E1" s="2" t="s">
        <v>149</v>
      </c>
      <c r="F1" s="2" t="s">
        <v>150</v>
      </c>
      <c r="G1" s="2" t="s">
        <v>151</v>
      </c>
      <c r="H1" s="2" t="s">
        <v>152</v>
      </c>
      <c r="I1" s="2" t="s">
        <v>153</v>
      </c>
      <c r="J1" s="2" t="s">
        <v>154</v>
      </c>
    </row>
    <row r="2" spans="1:10">
      <c r="A2" s="4" t="s">
        <v>155</v>
      </c>
      <c r="B2" s="5" t="n">
        <v>6</v>
      </c>
      <c r="E2" s="5" t="n">
        <v>-57395</v>
      </c>
      <c r="F2" s="5" t="n">
        <v>27342</v>
      </c>
      <c r="G2" s="5" t="n">
        <v>-3547</v>
      </c>
      <c r="H2" s="5" t="n">
        <v>-12339</v>
      </c>
      <c r="I2" s="5" t="n">
        <v>-293968</v>
      </c>
      <c r="J2" s="5" t="n">
        <v>-339901</v>
      </c>
    </row>
    <row r="3" spans="1:10">
      <c r="A3" s="4" t="s">
        <v>156</v>
      </c>
      <c r="B3" s="6" t="n">
        <v>64024557</v>
      </c>
    </row>
    <row r="4" spans="1:10">
      <c r="A4" s="3" t="s">
        <v>157</v>
      </c>
    </row>
    <row r="5" spans="1:10">
      <c r="A5" s="4" t="s">
        <v>140</v>
      </c>
      <c r="I5" s="6" t="n">
        <v>-209484</v>
      </c>
      <c r="J5" s="6" t="n">
        <v>-209484</v>
      </c>
    </row>
    <row r="6" spans="1:10">
      <c r="A6" s="4" t="s">
        <v>91</v>
      </c>
      <c r="F6" s="6" t="n">
        <v>6743</v>
      </c>
      <c r="J6" s="6" t="n">
        <v>6743</v>
      </c>
    </row>
    <row r="7" spans="1:10">
      <c r="A7" s="4" t="s">
        <v>94</v>
      </c>
      <c r="G7" s="6" t="n">
        <v>3328</v>
      </c>
      <c r="J7" s="6" t="n">
        <v>3328</v>
      </c>
    </row>
    <row r="8" spans="1:10">
      <c r="A8" s="4" t="s">
        <v>158</v>
      </c>
      <c r="H8" s="6" t="n">
        <v>1285</v>
      </c>
      <c r="J8" s="6" t="n">
        <v>1285</v>
      </c>
    </row>
    <row r="9" spans="1:10">
      <c r="A9" s="4" t="s">
        <v>159</v>
      </c>
      <c r="B9" s="5" t="n">
        <v>2</v>
      </c>
      <c r="E9" s="6" t="n">
        <v>20546</v>
      </c>
      <c r="J9" s="6" t="n">
        <v>20548</v>
      </c>
    </row>
    <row r="10" spans="1:10">
      <c r="A10" s="4" t="s">
        <v>160</v>
      </c>
      <c r="B10" s="6" t="n">
        <v>16575443</v>
      </c>
    </row>
    <row r="11" spans="1:10">
      <c r="A11" s="4" t="s">
        <v>161</v>
      </c>
      <c r="B11" s="5" t="n">
        <v>3</v>
      </c>
      <c r="E11" s="6" t="n">
        <v>244797</v>
      </c>
      <c r="J11" s="6" t="n">
        <v>244800</v>
      </c>
    </row>
    <row r="12" spans="1:10">
      <c r="A12" s="4" t="s">
        <v>162</v>
      </c>
      <c r="B12" s="6" t="n">
        <v>30600000</v>
      </c>
    </row>
    <row r="13" spans="1:10">
      <c r="A13" s="4" t="s">
        <v>163</v>
      </c>
      <c r="B13" s="5" t="n">
        <v>1</v>
      </c>
      <c r="E13" s="6" t="n">
        <v>22358</v>
      </c>
      <c r="J13" s="6" t="n">
        <v>22359</v>
      </c>
    </row>
    <row r="14" spans="1:10">
      <c r="A14" s="4" t="s">
        <v>164</v>
      </c>
      <c r="B14" s="6" t="n">
        <v>12093331</v>
      </c>
    </row>
    <row r="15" spans="1:10">
      <c r="A15" s="4" t="s">
        <v>165</v>
      </c>
      <c r="B15" s="5" t="n">
        <v>3</v>
      </c>
      <c r="E15" s="6" t="n">
        <v>130860</v>
      </c>
      <c r="J15" s="6" t="n">
        <v>130863</v>
      </c>
    </row>
    <row r="16" spans="1:10">
      <c r="A16" s="4" t="s">
        <v>166</v>
      </c>
      <c r="B16" s="6" t="n">
        <v>18757942</v>
      </c>
    </row>
    <row r="17" spans="1:10">
      <c r="A17" s="4" t="s">
        <v>167</v>
      </c>
      <c r="C17" s="5" t="n">
        <v>1</v>
      </c>
      <c r="E17" s="6" t="n">
        <v>73553</v>
      </c>
      <c r="J17" s="6" t="n">
        <v>73554</v>
      </c>
    </row>
    <row r="18" spans="1:10">
      <c r="A18" s="4" t="s">
        <v>168</v>
      </c>
      <c r="C18" s="6" t="n">
        <v>9194233</v>
      </c>
    </row>
    <row r="19" spans="1:10">
      <c r="A19" s="4" t="s">
        <v>169</v>
      </c>
      <c r="E19" s="6" t="n">
        <v>28573</v>
      </c>
      <c r="J19" s="6" t="n">
        <v>28573</v>
      </c>
    </row>
    <row r="20" spans="1:10">
      <c r="A20" s="4" t="s">
        <v>170</v>
      </c>
      <c r="B20" s="6" t="n">
        <v>3609375</v>
      </c>
    </row>
    <row r="21" spans="1:10">
      <c r="A21" s="4" t="s">
        <v>171</v>
      </c>
      <c r="B21" s="6" t="n">
        <v>3667803</v>
      </c>
      <c r="C21" s="6" t="n">
        <v>-3000000</v>
      </c>
    </row>
    <row r="22" spans="1:10">
      <c r="A22" s="4" t="s">
        <v>172</v>
      </c>
      <c r="E22" s="6" t="n">
        <v>10000</v>
      </c>
      <c r="J22" s="6" t="n">
        <v>10000</v>
      </c>
    </row>
    <row r="23" spans="1:10">
      <c r="A23" s="4" t="s">
        <v>173</v>
      </c>
      <c r="B23" s="6" t="n">
        <v>1250000</v>
      </c>
    </row>
    <row r="24" spans="1:10">
      <c r="A24" s="4" t="s">
        <v>174</v>
      </c>
      <c r="E24" s="6" t="n">
        <v>-7649</v>
      </c>
      <c r="J24" s="6" t="n">
        <v>-7649</v>
      </c>
    </row>
    <row r="25" spans="1:10">
      <c r="A25" s="4" t="s">
        <v>175</v>
      </c>
      <c r="E25" s="6" t="n">
        <v>16375</v>
      </c>
      <c r="I25" s="6" t="n">
        <v>-16375</v>
      </c>
    </row>
    <row r="26" spans="1:10">
      <c r="A26" s="4" t="s">
        <v>176</v>
      </c>
      <c r="D26" s="5" t="n">
        <v>-249</v>
      </c>
      <c r="J26" s="6" t="n">
        <v>-249</v>
      </c>
    </row>
    <row r="27" spans="1:10">
      <c r="A27" s="4" t="s">
        <v>177</v>
      </c>
      <c r="B27" s="6" t="n">
        <v>-49300</v>
      </c>
      <c r="D27" s="6" t="n">
        <v>49300</v>
      </c>
    </row>
    <row r="28" spans="1:10">
      <c r="A28" s="4" t="s">
        <v>178</v>
      </c>
      <c r="E28" s="6" t="n">
        <v>-36566</v>
      </c>
      <c r="J28" s="6" t="n">
        <v>-36566</v>
      </c>
    </row>
    <row r="29" spans="1:10">
      <c r="A29" s="4" t="s">
        <v>179</v>
      </c>
      <c r="B29" s="5" t="n">
        <v>15</v>
      </c>
      <c r="C29" s="5" t="n">
        <v>1</v>
      </c>
      <c r="D29" s="5" t="n">
        <v>-249</v>
      </c>
      <c r="E29" s="6" t="n">
        <v>445452</v>
      </c>
      <c r="F29" s="6" t="n">
        <v>34085</v>
      </c>
      <c r="G29" s="6" t="n">
        <v>-219</v>
      </c>
      <c r="H29" s="6" t="n">
        <v>-11054</v>
      </c>
      <c r="I29" s="6" t="n">
        <v>-519827</v>
      </c>
      <c r="J29" s="6" t="n">
        <v>-51796</v>
      </c>
    </row>
    <row r="30" spans="1:10">
      <c r="A30" s="4" t="s">
        <v>180</v>
      </c>
      <c r="B30" s="6" t="n">
        <v>150529151</v>
      </c>
      <c r="C30" s="6" t="n">
        <v>6194233</v>
      </c>
      <c r="D30" s="6" t="n">
        <v>49300</v>
      </c>
    </row>
    <row r="31" spans="1:10">
      <c r="A31" s="3" t="s">
        <v>157</v>
      </c>
    </row>
    <row r="32" spans="1:10">
      <c r="A32" s="4" t="s">
        <v>140</v>
      </c>
      <c r="J32" s="6" t="n">
        <v>-23978</v>
      </c>
    </row>
    <row r="33" spans="1:10">
      <c r="A33" s="4" t="s">
        <v>94</v>
      </c>
      <c r="J33" s="6" t="n">
        <v>-268</v>
      </c>
    </row>
    <row r="34" spans="1:10">
      <c r="A34" s="4" t="s">
        <v>158</v>
      </c>
      <c r="J34" s="6" t="n">
        <v>-403</v>
      </c>
    </row>
    <row r="35" spans="1:10">
      <c r="A35" s="4" t="s">
        <v>181</v>
      </c>
      <c r="J35" s="6" t="n">
        <v>-87425</v>
      </c>
    </row>
    <row r="36" spans="1:10">
      <c r="A36" s="4" t="s">
        <v>182</v>
      </c>
      <c r="B36" s="5" t="n">
        <v>15</v>
      </c>
      <c r="C36" s="5" t="n">
        <v>1</v>
      </c>
      <c r="D36" s="5" t="n">
        <v>-249</v>
      </c>
      <c r="E36" s="6" t="n">
        <v>445452</v>
      </c>
      <c r="F36" s="6" t="n">
        <v>34085</v>
      </c>
      <c r="G36" s="6" t="n">
        <v>-219</v>
      </c>
      <c r="H36" s="6" t="n">
        <v>-11054</v>
      </c>
      <c r="I36" s="6" t="n">
        <v>-519827</v>
      </c>
      <c r="J36" s="6" t="n">
        <v>-51796</v>
      </c>
    </row>
    <row r="37" spans="1:10">
      <c r="A37" s="4" t="s">
        <v>183</v>
      </c>
      <c r="B37" s="6" t="n">
        <v>150529151</v>
      </c>
      <c r="C37" s="6" t="n">
        <v>6194233</v>
      </c>
      <c r="D37" s="6" t="n">
        <v>49300</v>
      </c>
    </row>
    <row r="38" spans="1:10">
      <c r="A38" s="3" t="s">
        <v>157</v>
      </c>
    </row>
    <row r="39" spans="1:10">
      <c r="A39" s="4" t="s">
        <v>140</v>
      </c>
      <c r="J39" s="6" t="n">
        <v>-54486</v>
      </c>
    </row>
    <row r="40" spans="1:10">
      <c r="A40" s="4" t="s">
        <v>94</v>
      </c>
      <c r="J40" s="6" t="n">
        <v>-1147</v>
      </c>
    </row>
    <row r="41" spans="1:10">
      <c r="A41" s="4" t="s">
        <v>158</v>
      </c>
      <c r="J41" s="6" t="n">
        <v>223</v>
      </c>
    </row>
    <row r="42" spans="1:10">
      <c r="A42" s="4" t="s">
        <v>184</v>
      </c>
      <c r="J42" s="6" t="n">
        <v>-119730</v>
      </c>
    </row>
    <row r="43" spans="1:10">
      <c r="A43" s="4" t="s">
        <v>182</v>
      </c>
      <c r="B43" s="5" t="n">
        <v>15</v>
      </c>
      <c r="C43" s="5" t="n">
        <v>1</v>
      </c>
      <c r="D43" s="5" t="n">
        <v>-249</v>
      </c>
      <c r="E43" s="6" t="n">
        <v>445452</v>
      </c>
      <c r="F43" s="6" t="n">
        <v>34085</v>
      </c>
      <c r="G43" s="6" t="n">
        <v>-219</v>
      </c>
      <c r="H43" s="6" t="n">
        <v>-11054</v>
      </c>
      <c r="I43" s="6" t="n">
        <v>-519827</v>
      </c>
      <c r="J43" s="6" t="n">
        <v>-51796</v>
      </c>
    </row>
    <row r="44" spans="1:10">
      <c r="A44" s="4" t="s">
        <v>183</v>
      </c>
      <c r="B44" s="6" t="n">
        <v>150529151</v>
      </c>
      <c r="C44" s="6" t="n">
        <v>6194233</v>
      </c>
      <c r="D44" s="6" t="n">
        <v>49300</v>
      </c>
    </row>
    <row r="45" spans="1:10">
      <c r="A45" s="3" t="s">
        <v>157</v>
      </c>
    </row>
    <row r="46" spans="1:10">
      <c r="A46" s="4" t="s">
        <v>140</v>
      </c>
      <c r="J46" s="6" t="n">
        <v>-83293</v>
      </c>
    </row>
    <row r="47" spans="1:10">
      <c r="A47" s="4" t="s">
        <v>94</v>
      </c>
      <c r="J47" s="6" t="n">
        <v>-3639</v>
      </c>
    </row>
    <row r="48" spans="1:10">
      <c r="A48" s="4" t="s">
        <v>158</v>
      </c>
      <c r="J48" s="6" t="n">
        <v>363</v>
      </c>
    </row>
    <row r="49" spans="1:10">
      <c r="A49" s="4" t="s">
        <v>185</v>
      </c>
      <c r="J49" s="6" t="n">
        <v>-150686</v>
      </c>
    </row>
    <row r="50" spans="1:10">
      <c r="A50" s="4" t="s">
        <v>182</v>
      </c>
      <c r="B50" s="5" t="n">
        <v>15</v>
      </c>
      <c r="C50" s="5" t="n">
        <v>1</v>
      </c>
      <c r="D50" s="5" t="n">
        <v>-249</v>
      </c>
      <c r="E50" s="6" t="n">
        <v>445452</v>
      </c>
      <c r="F50" s="6" t="n">
        <v>34085</v>
      </c>
      <c r="G50" s="6" t="n">
        <v>-219</v>
      </c>
      <c r="H50" s="6" t="n">
        <v>-11054</v>
      </c>
      <c r="I50" s="6" t="n">
        <v>-519827</v>
      </c>
      <c r="J50" s="6" t="n">
        <v>-51796</v>
      </c>
    </row>
    <row r="51" spans="1:10">
      <c r="A51" s="4" t="s">
        <v>183</v>
      </c>
      <c r="B51" s="6" t="n">
        <v>150529151</v>
      </c>
      <c r="C51" s="6" t="n">
        <v>6194233</v>
      </c>
      <c r="D51" s="6" t="n">
        <v>49300</v>
      </c>
    </row>
    <row r="52" spans="1:10">
      <c r="A52" s="3" t="s">
        <v>157</v>
      </c>
    </row>
    <row r="53" spans="1:10">
      <c r="A53" s="4" t="s">
        <v>186</v>
      </c>
      <c r="I53" s="6" t="n">
        <v>-12759</v>
      </c>
      <c r="J53" s="6" t="n">
        <v>-12759</v>
      </c>
    </row>
    <row r="54" spans="1:10">
      <c r="A54" s="4" t="s">
        <v>140</v>
      </c>
      <c r="I54" s="6" t="n">
        <v>-169806</v>
      </c>
      <c r="J54" s="6" t="n">
        <v>-169806</v>
      </c>
    </row>
    <row r="55" spans="1:10">
      <c r="A55" s="4" t="s">
        <v>91</v>
      </c>
      <c r="F55" s="6" t="n">
        <v>6562</v>
      </c>
      <c r="J55" s="6" t="n">
        <v>6562</v>
      </c>
    </row>
    <row r="56" spans="1:10">
      <c r="A56" s="4" t="s">
        <v>94</v>
      </c>
      <c r="G56" s="6" t="n">
        <v>-6204</v>
      </c>
      <c r="J56" s="6" t="n">
        <v>-6204</v>
      </c>
    </row>
    <row r="57" spans="1:10">
      <c r="A57" s="4" t="s">
        <v>158</v>
      </c>
      <c r="H57" s="6" t="n">
        <v>1753</v>
      </c>
      <c r="J57" s="6" t="n">
        <v>1753</v>
      </c>
    </row>
    <row r="58" spans="1:10">
      <c r="A58" s="4" t="s">
        <v>187</v>
      </c>
      <c r="F58" s="6" t="n">
        <v>256</v>
      </c>
      <c r="J58" s="6" t="n">
        <v>256</v>
      </c>
    </row>
    <row r="59" spans="1:10">
      <c r="A59" s="4" t="s">
        <v>188</v>
      </c>
      <c r="B59" s="6" t="n">
        <v>126922</v>
      </c>
    </row>
    <row r="60" spans="1:10">
      <c r="A60" s="4" t="s">
        <v>189</v>
      </c>
      <c r="F60" s="6" t="n">
        <v>828</v>
      </c>
      <c r="J60" s="6" t="n">
        <v>828</v>
      </c>
    </row>
    <row r="61" spans="1:10">
      <c r="A61" s="4" t="s">
        <v>171</v>
      </c>
      <c r="B61" s="6" t="n">
        <v>1986767</v>
      </c>
      <c r="C61" s="6" t="n">
        <v>-1625000</v>
      </c>
    </row>
    <row r="62" spans="1:10">
      <c r="A62" s="4" t="s">
        <v>176</v>
      </c>
      <c r="D62" s="5" t="n">
        <v>-10093</v>
      </c>
      <c r="J62" s="6" t="n">
        <v>-10093</v>
      </c>
    </row>
    <row r="63" spans="1:10">
      <c r="A63" s="4" t="s">
        <v>177</v>
      </c>
      <c r="B63" s="6" t="n">
        <v>-2499885</v>
      </c>
      <c r="D63" s="6" t="n">
        <v>2499885</v>
      </c>
    </row>
    <row r="64" spans="1:10">
      <c r="A64" s="4" t="s">
        <v>190</v>
      </c>
      <c r="B64" s="5" t="n">
        <v>15</v>
      </c>
      <c r="C64" s="5" t="n">
        <v>1</v>
      </c>
      <c r="D64" s="5" t="n">
        <v>-10342</v>
      </c>
      <c r="E64" s="6" t="n">
        <v>445452</v>
      </c>
      <c r="F64" s="6" t="n">
        <v>41731</v>
      </c>
      <c r="G64" s="6" t="n">
        <v>-6423</v>
      </c>
      <c r="H64" s="6" t="n">
        <v>-9301</v>
      </c>
      <c r="I64" s="6" t="n">
        <v>-702392</v>
      </c>
      <c r="J64" s="6" t="n">
        <v>-241259</v>
      </c>
    </row>
    <row r="65" spans="1:10">
      <c r="A65" s="4" t="s">
        <v>191</v>
      </c>
      <c r="B65" s="6" t="n">
        <v>150142955</v>
      </c>
      <c r="C65" s="6" t="n">
        <v>4569233</v>
      </c>
      <c r="D65" s="6" t="n">
        <v>2549185</v>
      </c>
    </row>
    <row r="66" spans="1:10">
      <c r="A66" s="4" t="s">
        <v>192</v>
      </c>
      <c r="J66" s="6" t="n">
        <v>-87425</v>
      </c>
    </row>
    <row r="67" spans="1:10">
      <c r="A67" s="3" t="s">
        <v>157</v>
      </c>
    </row>
    <row r="68" spans="1:10">
      <c r="A68" s="4" t="s">
        <v>140</v>
      </c>
      <c r="J68" s="6" t="n">
        <v>-30509</v>
      </c>
    </row>
    <row r="69" spans="1:10">
      <c r="A69" s="4" t="s">
        <v>94</v>
      </c>
      <c r="J69" s="6" t="n">
        <v>-879</v>
      </c>
    </row>
    <row r="70" spans="1:10">
      <c r="A70" s="4" t="s">
        <v>158</v>
      </c>
      <c r="J70" s="6" t="n">
        <v>626</v>
      </c>
    </row>
    <row r="71" spans="1:10">
      <c r="A71" s="4" t="s">
        <v>184</v>
      </c>
      <c r="J71" s="6" t="n">
        <v>-119730</v>
      </c>
    </row>
    <row r="72" spans="1:10">
      <c r="A72" s="3" t="s">
        <v>157</v>
      </c>
    </row>
    <row r="73" spans="1:10">
      <c r="A73" s="4" t="s">
        <v>140</v>
      </c>
      <c r="J73" s="6" t="n">
        <v>-28806</v>
      </c>
    </row>
    <row r="74" spans="1:10">
      <c r="A74" s="4" t="s">
        <v>94</v>
      </c>
      <c r="J74" s="6" t="n">
        <v>-2492</v>
      </c>
    </row>
    <row r="75" spans="1:10">
      <c r="A75" s="4" t="s">
        <v>158</v>
      </c>
      <c r="J75" s="6" t="n">
        <v>140</v>
      </c>
    </row>
    <row r="76" spans="1:10">
      <c r="A76" s="4" t="s">
        <v>185</v>
      </c>
      <c r="J76" s="6" t="n">
        <v>-150686</v>
      </c>
    </row>
    <row r="77" spans="1:10">
      <c r="A77" s="3" t="s">
        <v>157</v>
      </c>
    </row>
    <row r="78" spans="1:10">
      <c r="A78" s="4" t="s">
        <v>140</v>
      </c>
      <c r="J78" s="6" t="n">
        <v>-86513</v>
      </c>
    </row>
    <row r="79" spans="1:10">
      <c r="A79" s="4" t="s">
        <v>94</v>
      </c>
      <c r="J79" s="6" t="n">
        <v>-2566</v>
      </c>
    </row>
    <row r="80" spans="1:10">
      <c r="A80" s="4" t="s">
        <v>158</v>
      </c>
      <c r="J80" s="6" t="n">
        <v>1390</v>
      </c>
    </row>
    <row r="81" spans="1:10">
      <c r="A81" s="4" t="s">
        <v>190</v>
      </c>
      <c r="B81" s="5" t="n">
        <v>15</v>
      </c>
      <c r="C81" s="5" t="n">
        <v>1</v>
      </c>
      <c r="D81" s="5" t="n">
        <v>-10342</v>
      </c>
      <c r="E81" s="6" t="n">
        <v>445452</v>
      </c>
      <c r="F81" s="6" t="n">
        <v>41731</v>
      </c>
      <c r="G81" s="6" t="n">
        <v>-6423</v>
      </c>
      <c r="H81" s="6" t="n">
        <v>-9301</v>
      </c>
      <c r="I81" s="6" t="n">
        <v>-702392</v>
      </c>
      <c r="J81" s="6" t="n">
        <v>-241259</v>
      </c>
    </row>
    <row r="82" spans="1:10">
      <c r="A82" s="4" t="s">
        <v>191</v>
      </c>
      <c r="B82" s="6" t="n">
        <v>150142955</v>
      </c>
      <c r="C82" s="6" t="n">
        <v>4569233</v>
      </c>
      <c r="D82" s="6" t="n">
        <v>2549185</v>
      </c>
    </row>
    <row r="83" spans="1:10">
      <c r="A83" s="3" t="s">
        <v>157</v>
      </c>
    </row>
    <row r="84" spans="1:10">
      <c r="A84" s="4" t="s">
        <v>140</v>
      </c>
      <c r="J84" s="6" t="n">
        <v>-32172</v>
      </c>
    </row>
    <row r="85" spans="1:10">
      <c r="A85" s="4" t="s">
        <v>94</v>
      </c>
      <c r="J85" s="6" t="n">
        <v>3392</v>
      </c>
    </row>
    <row r="86" spans="1:10">
      <c r="A86" s="4" t="s">
        <v>158</v>
      </c>
      <c r="J86" s="6" t="n">
        <v>-224</v>
      </c>
    </row>
    <row r="87" spans="1:10">
      <c r="A87" s="4" t="s">
        <v>193</v>
      </c>
      <c r="J87" s="6" t="n">
        <v>-267464</v>
      </c>
    </row>
    <row r="88" spans="1:10">
      <c r="A88" s="4" t="s">
        <v>194</v>
      </c>
      <c r="B88" s="5" t="n">
        <v>15</v>
      </c>
      <c r="C88" s="5" t="n">
        <v>1</v>
      </c>
      <c r="D88" s="5" t="n">
        <v>-10342</v>
      </c>
      <c r="E88" s="6" t="n">
        <v>445452</v>
      </c>
      <c r="F88" s="6" t="n">
        <v>41731</v>
      </c>
      <c r="G88" s="6" t="n">
        <v>-6423</v>
      </c>
      <c r="H88" s="6" t="n">
        <v>-9301</v>
      </c>
      <c r="I88" s="6" t="n">
        <v>-702392</v>
      </c>
      <c r="J88" s="6" t="n">
        <v>-241259</v>
      </c>
    </row>
    <row r="89" spans="1:10">
      <c r="A89" s="4" t="s">
        <v>195</v>
      </c>
      <c r="B89" s="6" t="n">
        <v>150142955</v>
      </c>
      <c r="C89" s="6" t="n">
        <v>4569233</v>
      </c>
      <c r="D89" s="6" t="n">
        <v>2549185</v>
      </c>
    </row>
    <row r="90" spans="1:10">
      <c r="A90" s="3" t="s">
        <v>157</v>
      </c>
    </row>
    <row r="91" spans="1:10">
      <c r="A91" s="4" t="s">
        <v>140</v>
      </c>
      <c r="J91" s="6" t="n">
        <v>-73743</v>
      </c>
    </row>
    <row r="92" spans="1:10">
      <c r="A92" s="4" t="s">
        <v>94</v>
      </c>
      <c r="J92" s="6" t="n">
        <v>1104</v>
      </c>
    </row>
    <row r="93" spans="1:10">
      <c r="A93" s="4" t="s">
        <v>158</v>
      </c>
      <c r="J93" s="6" t="n">
        <v>32</v>
      </c>
    </row>
    <row r="94" spans="1:10">
      <c r="A94" s="4" t="s">
        <v>196</v>
      </c>
      <c r="J94" s="6" t="n">
        <v>-309013</v>
      </c>
    </row>
    <row r="95" spans="1:10">
      <c r="A95" s="4" t="s">
        <v>194</v>
      </c>
      <c r="B95" s="5" t="n">
        <v>15</v>
      </c>
      <c r="C95" s="5" t="n">
        <v>1</v>
      </c>
      <c r="D95" s="5" t="n">
        <v>-10342</v>
      </c>
      <c r="E95" s="6" t="n">
        <v>445452</v>
      </c>
      <c r="F95" s="6" t="n">
        <v>41731</v>
      </c>
      <c r="G95" s="6" t="n">
        <v>-6423</v>
      </c>
      <c r="H95" s="6" t="n">
        <v>-9301</v>
      </c>
      <c r="I95" s="6" t="n">
        <v>-702392</v>
      </c>
      <c r="J95" s="6" t="n">
        <v>-241259</v>
      </c>
    </row>
    <row r="96" spans="1:10">
      <c r="A96" s="4" t="s">
        <v>195</v>
      </c>
      <c r="B96" s="6" t="n">
        <v>150142955</v>
      </c>
      <c r="C96" s="6" t="n">
        <v>4569233</v>
      </c>
      <c r="D96" s="6" t="n">
        <v>2549185</v>
      </c>
    </row>
    <row r="97" spans="1:10">
      <c r="A97" s="3" t="s">
        <v>157</v>
      </c>
    </row>
    <row r="98" spans="1:10">
      <c r="A98" s="4" t="s">
        <v>140</v>
      </c>
      <c r="J98" s="6" t="n">
        <v>-205032</v>
      </c>
    </row>
    <row r="99" spans="1:10">
      <c r="A99" s="4" t="s">
        <v>94</v>
      </c>
      <c r="J99" s="6" t="n">
        <v>-1221</v>
      </c>
    </row>
    <row r="100" spans="1:10">
      <c r="A100" s="4" t="s">
        <v>158</v>
      </c>
      <c r="J100" s="6" t="n">
        <v>323</v>
      </c>
    </row>
    <row r="101" spans="1:10">
      <c r="A101" s="4" t="s">
        <v>197</v>
      </c>
      <c r="J101" s="6" t="n">
        <v>-441114</v>
      </c>
    </row>
    <row r="102" spans="1:10">
      <c r="A102" s="4" t="s">
        <v>194</v>
      </c>
      <c r="B102" s="5" t="n">
        <v>15</v>
      </c>
      <c r="C102" s="5" t="n">
        <v>1</v>
      </c>
      <c r="D102" s="5" t="n">
        <v>-10342</v>
      </c>
      <c r="E102" s="6" t="n">
        <v>445452</v>
      </c>
      <c r="F102" s="6" t="n">
        <v>41731</v>
      </c>
      <c r="G102" s="6" t="n">
        <v>-6423</v>
      </c>
      <c r="H102" s="6" t="n">
        <v>-9301</v>
      </c>
      <c r="I102" s="6" t="n">
        <v>-702392</v>
      </c>
      <c r="J102" s="6" t="n">
        <v>-241259</v>
      </c>
    </row>
    <row r="103" spans="1:10">
      <c r="A103" s="4" t="s">
        <v>195</v>
      </c>
      <c r="B103" s="6" t="n">
        <v>150142955</v>
      </c>
      <c r="C103" s="6" t="n">
        <v>4569233</v>
      </c>
      <c r="D103" s="6" t="n">
        <v>2549185</v>
      </c>
    </row>
    <row r="104" spans="1:10">
      <c r="A104" s="3" t="s">
        <v>157</v>
      </c>
    </row>
    <row r="105" spans="1:10">
      <c r="A105" s="4" t="s">
        <v>140</v>
      </c>
      <c r="I105" s="6" t="n">
        <v>-509116</v>
      </c>
      <c r="J105" s="6" t="n">
        <v>-509116</v>
      </c>
    </row>
    <row r="106" spans="1:10">
      <c r="A106" s="4" t="s">
        <v>91</v>
      </c>
      <c r="F106" s="6" t="n">
        <v>7828</v>
      </c>
      <c r="J106" s="6" t="n">
        <v>7828</v>
      </c>
    </row>
    <row r="107" spans="1:10">
      <c r="A107" s="4" t="s">
        <v>94</v>
      </c>
      <c r="G107" s="6" t="n">
        <v>-906</v>
      </c>
      <c r="J107" s="6" t="n">
        <v>-906</v>
      </c>
    </row>
    <row r="108" spans="1:10">
      <c r="A108" s="4" t="s">
        <v>158</v>
      </c>
      <c r="H108" s="6" t="n">
        <v>1242</v>
      </c>
      <c r="J108" s="6" t="n">
        <v>1242</v>
      </c>
    </row>
    <row r="109" spans="1:10">
      <c r="A109" s="4" t="s">
        <v>188</v>
      </c>
      <c r="B109" s="6" t="n">
        <v>610482</v>
      </c>
    </row>
    <row r="110" spans="1:10">
      <c r="A110" s="4" t="s">
        <v>198</v>
      </c>
      <c r="F110" s="6" t="n">
        <v>-223</v>
      </c>
      <c r="J110" s="6" t="n">
        <v>-223</v>
      </c>
    </row>
    <row r="111" spans="1:10">
      <c r="A111" s="4" t="s">
        <v>171</v>
      </c>
      <c r="B111" s="6" t="n">
        <v>336214</v>
      </c>
      <c r="C111" s="6" t="n">
        <v>-275000</v>
      </c>
    </row>
    <row r="112" spans="1:10">
      <c r="A112" s="4" t="s">
        <v>176</v>
      </c>
      <c r="D112" s="5" t="n">
        <v>-607</v>
      </c>
      <c r="J112" s="6" t="n">
        <v>-607</v>
      </c>
    </row>
    <row r="113" spans="1:10">
      <c r="A113" s="4" t="s">
        <v>177</v>
      </c>
      <c r="B113" s="6" t="n">
        <v>-237962</v>
      </c>
      <c r="D113" s="6" t="n">
        <v>237962</v>
      </c>
    </row>
    <row r="114" spans="1:10">
      <c r="A114" s="4" t="s">
        <v>199</v>
      </c>
      <c r="B114" s="5" t="n">
        <v>15</v>
      </c>
      <c r="C114" s="5" t="n">
        <v>1</v>
      </c>
      <c r="D114" s="5" t="n">
        <v>-10949</v>
      </c>
      <c r="E114" s="6" t="n">
        <v>445452</v>
      </c>
      <c r="F114" s="6" t="n">
        <v>49336</v>
      </c>
      <c r="G114" s="6" t="n">
        <v>-7329</v>
      </c>
      <c r="H114" s="6" t="n">
        <v>-8059</v>
      </c>
      <c r="I114" s="6" t="n">
        <v>-1211508</v>
      </c>
      <c r="J114" s="6" t="n">
        <v>-743041</v>
      </c>
    </row>
    <row r="115" spans="1:10">
      <c r="A115" s="4" t="s">
        <v>200</v>
      </c>
      <c r="B115" s="6" t="n">
        <v>150851689</v>
      </c>
      <c r="C115" s="6" t="n">
        <v>4294233</v>
      </c>
      <c r="D115" s="6" t="n">
        <v>2787147</v>
      </c>
    </row>
    <row r="116" spans="1:10">
      <c r="A116" s="4" t="s">
        <v>201</v>
      </c>
      <c r="J116" s="6" t="n">
        <v>-267464</v>
      </c>
    </row>
    <row r="117" spans="1:10">
      <c r="A117" s="3" t="s">
        <v>157</v>
      </c>
    </row>
    <row r="118" spans="1:10">
      <c r="A118" s="4" t="s">
        <v>140</v>
      </c>
      <c r="J118" s="6" t="n">
        <v>-41571</v>
      </c>
    </row>
    <row r="119" spans="1:10">
      <c r="A119" s="4" t="s">
        <v>94</v>
      </c>
      <c r="J119" s="6" t="n">
        <v>-2288</v>
      </c>
    </row>
    <row r="120" spans="1:10">
      <c r="A120" s="4" t="s">
        <v>158</v>
      </c>
      <c r="J120" s="6" t="n">
        <v>256</v>
      </c>
    </row>
    <row r="121" spans="1:10">
      <c r="A121" s="4" t="s">
        <v>196</v>
      </c>
      <c r="J121" s="6" t="n">
        <v>-309013</v>
      </c>
    </row>
    <row r="122" spans="1:10">
      <c r="A122" s="3" t="s">
        <v>157</v>
      </c>
    </row>
    <row r="123" spans="1:10">
      <c r="A123" s="4" t="s">
        <v>140</v>
      </c>
      <c r="J123" s="6" t="n">
        <v>-131289</v>
      </c>
    </row>
    <row r="124" spans="1:10">
      <c r="A124" s="4" t="s">
        <v>94</v>
      </c>
      <c r="J124" s="6" t="n">
        <v>-2325</v>
      </c>
    </row>
    <row r="125" spans="1:10">
      <c r="A125" s="4" t="s">
        <v>158</v>
      </c>
      <c r="J125" s="6" t="n">
        <v>291</v>
      </c>
    </row>
    <row r="126" spans="1:10">
      <c r="A126" s="4" t="s">
        <v>197</v>
      </c>
      <c r="J126" s="6" t="n">
        <v>-441114</v>
      </c>
    </row>
    <row r="127" spans="1:10">
      <c r="A127" s="3" t="s">
        <v>157</v>
      </c>
    </row>
    <row r="128" spans="1:10">
      <c r="A128" s="4" t="s">
        <v>140</v>
      </c>
      <c r="J128" s="6" t="n">
        <v>-304084</v>
      </c>
    </row>
    <row r="129" spans="1:10">
      <c r="A129" s="4" t="s">
        <v>199</v>
      </c>
      <c r="B129" s="5" t="n">
        <v>15</v>
      </c>
      <c r="C129" s="5" t="n">
        <v>1</v>
      </c>
      <c r="D129" s="5" t="n">
        <v>-10949</v>
      </c>
      <c r="E129" s="5" t="n">
        <v>445452</v>
      </c>
      <c r="F129" s="5" t="n">
        <v>49336</v>
      </c>
      <c r="G129" s="5" t="n">
        <v>-7329</v>
      </c>
      <c r="H129" s="5" t="n">
        <v>-8059</v>
      </c>
      <c r="I129" s="5" t="n">
        <v>-1211508</v>
      </c>
      <c r="J129" s="5" t="n">
        <v>-743041</v>
      </c>
    </row>
    <row r="130" spans="1:10">
      <c r="A130" s="4" t="s">
        <v>200</v>
      </c>
      <c r="B130" s="6" t="n">
        <v>150851689</v>
      </c>
      <c r="C130" s="6" t="n">
        <v>4294233</v>
      </c>
      <c r="D130" s="6" t="n">
        <v>27871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9</v>
      </c>
      <c r="D2" s="2" t="s">
        <v>43</v>
      </c>
    </row>
    <row r="3" spans="1:4">
      <c r="A3" s="3" t="s">
        <v>264</v>
      </c>
    </row>
    <row r="4" spans="1:4">
      <c r="A4" s="4" t="s">
        <v>589</v>
      </c>
      <c r="B4" s="9" t="n">
        <v>1.7</v>
      </c>
      <c r="C4" s="5" t="n">
        <v>2</v>
      </c>
      <c r="D4" s="9" t="n">
        <v>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9</v>
      </c>
      <c r="D2" s="2" t="s">
        <v>43</v>
      </c>
    </row>
    <row r="3" spans="1:4">
      <c r="A3" s="3" t="s">
        <v>264</v>
      </c>
    </row>
    <row r="4" spans="1:4">
      <c r="A4" s="4" t="s">
        <v>591</v>
      </c>
      <c r="B4" s="9" t="n">
        <v>1.1</v>
      </c>
      <c r="C4" s="9" t="n">
        <v>0.9</v>
      </c>
      <c r="D4" s="9" t="n">
        <v>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9</v>
      </c>
    </row>
    <row r="2" spans="1:3">
      <c r="A2" s="4" t="s">
        <v>593</v>
      </c>
    </row>
    <row r="3" spans="1:3">
      <c r="A3" s="4" t="s">
        <v>594</v>
      </c>
      <c r="B3" s="9" t="n">
        <v>33.7</v>
      </c>
      <c r="C3" s="9" t="n">
        <v>3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595</v>
      </c>
      <c r="B1" s="2" t="s">
        <v>115</v>
      </c>
      <c r="D1" s="2" t="s">
        <v>116</v>
      </c>
      <c r="F1" s="2" t="s">
        <v>117</v>
      </c>
      <c r="H1" s="2" t="s">
        <v>1</v>
      </c>
    </row>
    <row r="2" spans="1:10">
      <c r="B2" s="2" t="s">
        <v>38</v>
      </c>
      <c r="C2" s="2" t="s">
        <v>42</v>
      </c>
      <c r="D2" s="2" t="s">
        <v>4</v>
      </c>
      <c r="E2" s="2" t="s">
        <v>41</v>
      </c>
      <c r="F2" s="2" t="s">
        <v>37</v>
      </c>
      <c r="G2" s="2" t="s">
        <v>40</v>
      </c>
      <c r="H2" s="2" t="s">
        <v>2</v>
      </c>
      <c r="I2" s="2" t="s">
        <v>39</v>
      </c>
      <c r="J2" s="2" t="s">
        <v>43</v>
      </c>
    </row>
    <row r="3" spans="1:10">
      <c r="A3" s="3" t="s">
        <v>264</v>
      </c>
    </row>
    <row r="4" spans="1:10">
      <c r="A4" s="4" t="s">
        <v>596</v>
      </c>
      <c r="B4" s="5" t="n">
        <v>-35</v>
      </c>
      <c r="C4" s="5" t="n">
        <v>323</v>
      </c>
      <c r="D4" s="5" t="n">
        <v>-288</v>
      </c>
      <c r="E4" s="5" t="n">
        <v>1156</v>
      </c>
      <c r="F4" s="5" t="n">
        <v>173</v>
      </c>
      <c r="G4" s="5" t="n">
        <v>2040</v>
      </c>
      <c r="H4" s="5" t="n">
        <v>511</v>
      </c>
      <c r="I4" s="5" t="n">
        <v>1180</v>
      </c>
      <c r="J4" s="5" t="n">
        <v>-1382</v>
      </c>
    </row>
  </sheetData>
  <mergeCells count="5">
    <mergeCell ref="A1:A2"/>
    <mergeCell ref="B1:C1"/>
    <mergeCell ref="D1:E1"/>
    <mergeCell ref="F1:G1"/>
    <mergeCell ref="H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9</v>
      </c>
      <c r="D2" s="2" t="s">
        <v>43</v>
      </c>
    </row>
    <row r="3" spans="1:4">
      <c r="A3" s="3" t="s">
        <v>264</v>
      </c>
    </row>
    <row r="4" spans="1:4">
      <c r="A4" s="4" t="s">
        <v>598</v>
      </c>
      <c r="B4" s="7" t="n">
        <v>0.0001</v>
      </c>
      <c r="C4" s="7" t="n">
        <v>0.0001</v>
      </c>
    </row>
    <row r="5" spans="1:4">
      <c r="A5" s="4" t="s">
        <v>260</v>
      </c>
      <c r="B5" s="5" t="n">
        <v>0</v>
      </c>
      <c r="C5" s="5" t="n">
        <v>0</v>
      </c>
      <c r="D5" s="5" t="n">
        <v>163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99</v>
      </c>
      <c r="B1" s="2" t="s">
        <v>477</v>
      </c>
      <c r="C1" s="2" t="s">
        <v>2</v>
      </c>
      <c r="D1" s="2" t="s">
        <v>37</v>
      </c>
      <c r="E1" s="2" t="s">
        <v>4</v>
      </c>
      <c r="F1" s="2" t="s">
        <v>38</v>
      </c>
      <c r="G1" s="2" t="s">
        <v>39</v>
      </c>
      <c r="H1" s="2" t="s">
        <v>40</v>
      </c>
      <c r="I1" s="2" t="s">
        <v>41</v>
      </c>
      <c r="J1" s="2" t="s">
        <v>42</v>
      </c>
      <c r="K1" s="2" t="s">
        <v>4</v>
      </c>
      <c r="L1" s="2" t="s">
        <v>41</v>
      </c>
      <c r="M1" s="2" t="s">
        <v>37</v>
      </c>
      <c r="N1" s="2" t="s">
        <v>40</v>
      </c>
      <c r="O1" s="2" t="s">
        <v>2</v>
      </c>
      <c r="P1" s="2" t="s">
        <v>39</v>
      </c>
      <c r="Q1" s="2" t="s">
        <v>43</v>
      </c>
      <c r="R1" s="2" t="s">
        <v>100</v>
      </c>
    </row>
    <row r="2" spans="1:18">
      <c r="A2" s="3" t="s">
        <v>600</v>
      </c>
    </row>
    <row r="3" spans="1:18">
      <c r="A3" s="4" t="s">
        <v>601</v>
      </c>
      <c r="O3" s="6" t="n">
        <v>5247005</v>
      </c>
      <c r="P3" s="6" t="n">
        <v>4463597</v>
      </c>
      <c r="Q3" s="6" t="n">
        <v>4590520</v>
      </c>
    </row>
    <row r="4" spans="1:18">
      <c r="A4" s="4" t="s">
        <v>136</v>
      </c>
      <c r="C4" s="5" t="n">
        <v>-304681</v>
      </c>
      <c r="D4" s="5" t="n">
        <v>-132173</v>
      </c>
      <c r="E4" s="5" t="n">
        <v>-42485</v>
      </c>
      <c r="F4" s="5" t="n">
        <v>-33086</v>
      </c>
      <c r="G4" s="5" t="n">
        <v>-87427</v>
      </c>
      <c r="H4" s="5" t="n">
        <v>-29720</v>
      </c>
      <c r="I4" s="5" t="n">
        <v>-31423</v>
      </c>
      <c r="J4" s="5" t="n">
        <v>-24892</v>
      </c>
      <c r="K4" s="5" t="n">
        <v>-75571</v>
      </c>
      <c r="L4" s="5" t="n">
        <v>-56314</v>
      </c>
      <c r="M4" s="5" t="n">
        <v>-207744</v>
      </c>
      <c r="N4" s="5" t="n">
        <v>-86035</v>
      </c>
      <c r="O4" s="5" t="n">
        <v>-512425</v>
      </c>
      <c r="P4" s="5" t="n">
        <v>-173461</v>
      </c>
      <c r="Q4" s="5" t="n">
        <v>-228348</v>
      </c>
    </row>
    <row r="5" spans="1:18">
      <c r="A5" s="4" t="s">
        <v>602</v>
      </c>
      <c r="O5" s="6" t="n">
        <v>145718936</v>
      </c>
      <c r="P5" s="6" t="n">
        <v>147773089</v>
      </c>
      <c r="Q5" s="6" t="n">
        <v>104914382</v>
      </c>
    </row>
    <row r="6" spans="1:18">
      <c r="A6" s="4" t="s">
        <v>137</v>
      </c>
      <c r="C6" s="8" t="n">
        <v>-2.09</v>
      </c>
      <c r="D6" s="8" t="n">
        <v>-0.91</v>
      </c>
      <c r="E6" s="8" t="n">
        <v>-0.29</v>
      </c>
      <c r="F6" s="8" t="n">
        <v>-0.23</v>
      </c>
      <c r="G6" s="8" t="n">
        <v>-0.59</v>
      </c>
      <c r="H6" s="8" t="n">
        <v>-0.2</v>
      </c>
      <c r="I6" s="8" t="n">
        <v>-0.21</v>
      </c>
      <c r="J6" s="8" t="n">
        <v>-0.17</v>
      </c>
      <c r="O6" s="8" t="n">
        <v>-3.52</v>
      </c>
      <c r="P6" s="8" t="n">
        <v>-1.17</v>
      </c>
      <c r="Q6" s="8" t="n">
        <v>-2.18</v>
      </c>
    </row>
    <row r="7" spans="1:18">
      <c r="A7" s="4" t="s">
        <v>108</v>
      </c>
      <c r="R7" s="6" t="n">
        <v>4570734</v>
      </c>
    </row>
    <row r="8" spans="1:18">
      <c r="A8" s="4" t="s">
        <v>603</v>
      </c>
    </row>
    <row r="9" spans="1:18">
      <c r="A9" s="3" t="s">
        <v>600</v>
      </c>
    </row>
    <row r="10" spans="1:18">
      <c r="A10" s="4" t="s">
        <v>604</v>
      </c>
      <c r="O10" s="6" t="n">
        <v>5250129</v>
      </c>
    </row>
    <row r="11" spans="1:18">
      <c r="A11" s="4" t="s">
        <v>605</v>
      </c>
    </row>
    <row r="12" spans="1:18">
      <c r="A12" s="3" t="s">
        <v>600</v>
      </c>
    </row>
    <row r="13" spans="1:18">
      <c r="A13" s="4" t="s">
        <v>604</v>
      </c>
      <c r="B13" s="6" t="n">
        <v>3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6</v>
      </c>
      <c r="B1" s="2" t="s">
        <v>2</v>
      </c>
      <c r="C1" s="2" t="s">
        <v>37</v>
      </c>
      <c r="D1" s="2" t="s">
        <v>4</v>
      </c>
      <c r="E1" s="2" t="s">
        <v>38</v>
      </c>
      <c r="F1" s="2" t="s">
        <v>39</v>
      </c>
      <c r="G1" s="2" t="s">
        <v>40</v>
      </c>
      <c r="H1" s="2" t="s">
        <v>41</v>
      </c>
      <c r="I1" s="2" t="s">
        <v>42</v>
      </c>
    </row>
    <row r="2" spans="1:9">
      <c r="A2" s="4" t="s">
        <v>92</v>
      </c>
      <c r="B2" s="5" t="n">
        <v>-1211508</v>
      </c>
      <c r="C2" s="5" t="n">
        <v>-907422</v>
      </c>
      <c r="D2" s="5" t="n">
        <v>-776134</v>
      </c>
      <c r="E2" s="5" t="n">
        <v>-734563</v>
      </c>
      <c r="F2" s="5" t="n">
        <v>-702392</v>
      </c>
      <c r="G2" s="5" t="n">
        <v>-615058</v>
      </c>
      <c r="H2" s="5" t="n">
        <v>-586253</v>
      </c>
      <c r="I2" s="5" t="n">
        <v>-555744</v>
      </c>
    </row>
    <row r="3" spans="1:9">
      <c r="A3" s="4" t="s">
        <v>607</v>
      </c>
    </row>
    <row r="4" spans="1:9">
      <c r="A4" s="4" t="s">
        <v>92</v>
      </c>
      <c r="F4" s="5" t="n">
        <v>12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W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5"/>
    <col customWidth="1" max="20" min="20" width="15"/>
    <col customWidth="1" max="21" min="21" width="15"/>
    <col customWidth="1" max="22" min="22" width="15"/>
    <col customWidth="1" max="23" min="23" width="15"/>
  </cols>
  <sheetData>
    <row r="1" spans="1:23">
      <c r="A1" s="1" t="s">
        <v>608</v>
      </c>
      <c r="B1" s="2" t="s">
        <v>609</v>
      </c>
      <c r="C1" s="2" t="s">
        <v>610</v>
      </c>
      <c r="D1" s="2" t="s">
        <v>611</v>
      </c>
      <c r="E1" s="2" t="s">
        <v>612</v>
      </c>
      <c r="F1" s="2" t="s">
        <v>613</v>
      </c>
      <c r="G1" s="2" t="s">
        <v>100</v>
      </c>
      <c r="H1" s="2" t="s">
        <v>2</v>
      </c>
      <c r="I1" s="2" t="s">
        <v>37</v>
      </c>
      <c r="J1" s="2" t="s">
        <v>4</v>
      </c>
      <c r="K1" s="2" t="s">
        <v>38</v>
      </c>
      <c r="L1" s="2" t="s">
        <v>39</v>
      </c>
      <c r="M1" s="2" t="s">
        <v>40</v>
      </c>
      <c r="N1" s="2" t="s">
        <v>41</v>
      </c>
      <c r="O1" s="2" t="s">
        <v>42</v>
      </c>
      <c r="P1" s="2" t="s">
        <v>2</v>
      </c>
      <c r="Q1" s="2" t="s">
        <v>4</v>
      </c>
      <c r="R1" s="2" t="s">
        <v>41</v>
      </c>
      <c r="S1" s="2" t="s">
        <v>37</v>
      </c>
      <c r="T1" s="2" t="s">
        <v>40</v>
      </c>
      <c r="U1" s="2" t="s">
        <v>2</v>
      </c>
      <c r="V1" s="2" t="s">
        <v>39</v>
      </c>
      <c r="W1" s="2" t="s">
        <v>43</v>
      </c>
    </row>
    <row r="2" spans="1:23">
      <c r="A2" s="3" t="s">
        <v>266</v>
      </c>
    </row>
    <row r="3" spans="1:23">
      <c r="A3" s="4" t="s">
        <v>119</v>
      </c>
      <c r="H3" s="5" t="n">
        <v>393586000</v>
      </c>
      <c r="I3" s="5" t="n">
        <v>373545000</v>
      </c>
      <c r="J3" s="5" t="n">
        <v>390849000</v>
      </c>
      <c r="K3" s="5" t="n">
        <v>404357000</v>
      </c>
      <c r="L3" s="5" t="n">
        <v>399643000</v>
      </c>
      <c r="M3" s="5" t="n">
        <v>383030000</v>
      </c>
      <c r="N3" s="5" t="n">
        <v>410382000</v>
      </c>
      <c r="O3" s="5" t="n">
        <v>393167000</v>
      </c>
      <c r="Q3" s="5" t="n">
        <v>795206000</v>
      </c>
      <c r="R3" s="5" t="n">
        <v>803549000</v>
      </c>
      <c r="S3" s="5" t="n">
        <v>1168751000</v>
      </c>
      <c r="T3" s="5" t="n">
        <v>1186579000</v>
      </c>
      <c r="U3" s="5" t="n">
        <v>1562337000</v>
      </c>
      <c r="V3" s="5" t="n">
        <v>1586222000</v>
      </c>
      <c r="W3" s="5" t="n">
        <v>1145891000</v>
      </c>
    </row>
    <row r="4" spans="1:23">
      <c r="A4" s="4" t="s">
        <v>614</v>
      </c>
      <c r="H4" s="6" t="n">
        <v>314858000</v>
      </c>
      <c r="I4" s="6" t="n">
        <v>295445000</v>
      </c>
      <c r="J4" s="6" t="n">
        <v>303831000</v>
      </c>
      <c r="K4" s="6" t="n">
        <v>310601000</v>
      </c>
      <c r="L4" s="6" t="n">
        <v>306654000</v>
      </c>
      <c r="M4" s="6" t="n">
        <v>296685000</v>
      </c>
      <c r="N4" s="6" t="n">
        <v>315167000</v>
      </c>
      <c r="O4" s="6" t="n">
        <v>294897000</v>
      </c>
      <c r="Q4" s="6" t="n">
        <v>614432000</v>
      </c>
      <c r="R4" s="6" t="n">
        <v>610064000</v>
      </c>
      <c r="S4" s="6" t="n">
        <v>909877000</v>
      </c>
      <c r="T4" s="6" t="n">
        <v>906749000</v>
      </c>
      <c r="U4" s="6" t="n">
        <v>1224735000</v>
      </c>
      <c r="V4" s="6" t="n">
        <v>1213403000</v>
      </c>
      <c r="W4" s="6" t="n">
        <v>827544000</v>
      </c>
    </row>
    <row r="5" spans="1:23">
      <c r="A5" s="4" t="s">
        <v>615</v>
      </c>
      <c r="H5" s="5" t="n">
        <v>-302131000</v>
      </c>
      <c r="I5" s="5" t="n">
        <v>-135058000</v>
      </c>
      <c r="J5" s="5" t="n">
        <v>-36833000</v>
      </c>
      <c r="K5" s="5" t="n">
        <v>-27452000</v>
      </c>
      <c r="L5" s="5" t="n">
        <v>-83071000</v>
      </c>
      <c r="M5" s="5" t="n">
        <v>-29539000</v>
      </c>
      <c r="N5" s="5" t="n">
        <v>-28890000</v>
      </c>
      <c r="O5" s="5" t="n">
        <v>-19953000</v>
      </c>
      <c r="Q5" s="6" t="n">
        <v>-64285000</v>
      </c>
      <c r="R5" s="6" t="n">
        <v>-48842000</v>
      </c>
      <c r="S5" s="6" t="n">
        <v>-199343000</v>
      </c>
      <c r="T5" s="6" t="n">
        <v>-78382000</v>
      </c>
      <c r="U5" s="5" t="n">
        <v>-501474000</v>
      </c>
      <c r="V5" s="5" t="n">
        <v>-161453000</v>
      </c>
      <c r="W5" s="5" t="n">
        <v>-270552000</v>
      </c>
    </row>
    <row r="6" spans="1:23">
      <c r="A6" s="4" t="s">
        <v>616</v>
      </c>
      <c r="H6" s="8" t="n">
        <v>-2.09</v>
      </c>
      <c r="I6" s="8" t="n">
        <v>-0.91</v>
      </c>
      <c r="J6" s="8" t="n">
        <v>-0.29</v>
      </c>
      <c r="K6" s="8" t="n">
        <v>-0.23</v>
      </c>
      <c r="L6" s="8" t="n">
        <v>-0.59</v>
      </c>
      <c r="M6" s="8" t="n">
        <v>-0.2</v>
      </c>
      <c r="N6" s="8" t="n">
        <v>-0.21</v>
      </c>
      <c r="O6" s="8" t="n">
        <v>-0.17</v>
      </c>
      <c r="U6" s="8" t="n">
        <v>-3.52</v>
      </c>
      <c r="V6" s="8" t="n">
        <v>-1.17</v>
      </c>
      <c r="W6" s="8" t="n">
        <v>-2.18</v>
      </c>
    </row>
    <row r="7" spans="1:23">
      <c r="A7" s="4" t="s">
        <v>124</v>
      </c>
      <c r="H7" s="5" t="n">
        <v>1742000</v>
      </c>
      <c r="I7" s="5" t="n">
        <v>1430000</v>
      </c>
      <c r="J7" s="5" t="n">
        <v>5331000</v>
      </c>
      <c r="K7" s="5" t="n">
        <v>998000</v>
      </c>
      <c r="L7" s="5" t="n">
        <v>3664000</v>
      </c>
      <c r="M7" s="5" t="n">
        <v>775000</v>
      </c>
      <c r="N7" s="5" t="n">
        <v>6783000</v>
      </c>
      <c r="O7" s="5" t="n">
        <v>1181000</v>
      </c>
      <c r="Q7" s="6" t="n">
        <v>6329000</v>
      </c>
      <c r="R7" s="6" t="n">
        <v>7964000</v>
      </c>
      <c r="S7" s="6" t="n">
        <v>7759000</v>
      </c>
      <c r="T7" s="6" t="n">
        <v>8739000</v>
      </c>
      <c r="U7" s="5" t="n">
        <v>9501000</v>
      </c>
      <c r="V7" s="5" t="n">
        <v>12403000</v>
      </c>
      <c r="W7" s="5" t="n">
        <v>33431000</v>
      </c>
    </row>
    <row r="8" spans="1:23">
      <c r="A8" s="4" t="s">
        <v>617</v>
      </c>
      <c r="K8" s="6" t="n">
        <v>632000</v>
      </c>
      <c r="O8" s="6" t="n">
        <v>5567000</v>
      </c>
      <c r="Q8" s="6" t="n">
        <v>-1260000</v>
      </c>
      <c r="R8" s="6" t="n">
        <v>1603000</v>
      </c>
      <c r="S8" s="6" t="n">
        <v>-2377000</v>
      </c>
      <c r="T8" s="6" t="n">
        <v>5770000</v>
      </c>
      <c r="U8" s="6" t="n">
        <v>4825000</v>
      </c>
      <c r="V8" s="6" t="n">
        <v>2820000</v>
      </c>
      <c r="W8" s="6" t="n">
        <v>-1029000</v>
      </c>
    </row>
    <row r="9" spans="1:23">
      <c r="A9" s="4" t="s">
        <v>618</v>
      </c>
      <c r="H9" s="6" t="n">
        <v>342443000</v>
      </c>
      <c r="I9" s="6" t="n">
        <v>357114000</v>
      </c>
      <c r="J9" s="6" t="n">
        <v>372004000</v>
      </c>
      <c r="K9" s="6" t="n">
        <v>383680000</v>
      </c>
      <c r="L9" s="6" t="n">
        <v>395020000</v>
      </c>
      <c r="M9" s="6" t="n">
        <v>384895000</v>
      </c>
      <c r="N9" s="6" t="n">
        <v>405457000</v>
      </c>
      <c r="O9" s="6" t="n">
        <v>424251000</v>
      </c>
      <c r="P9" s="5" t="n">
        <v>342443000</v>
      </c>
      <c r="Q9" s="6" t="n">
        <v>372004000</v>
      </c>
      <c r="R9" s="6" t="n">
        <v>405457000</v>
      </c>
      <c r="S9" s="6" t="n">
        <v>357114000</v>
      </c>
      <c r="T9" s="6" t="n">
        <v>384895000</v>
      </c>
      <c r="U9" s="6" t="n">
        <v>342443000</v>
      </c>
      <c r="V9" s="6" t="n">
        <v>395020000</v>
      </c>
    </row>
    <row r="10" spans="1:23">
      <c r="A10" s="4" t="s">
        <v>619</v>
      </c>
      <c r="H10" s="6" t="n">
        <v>-1211508000</v>
      </c>
      <c r="I10" s="6" t="n">
        <v>-907422000</v>
      </c>
      <c r="J10" s="6" t="n">
        <v>-776134000</v>
      </c>
      <c r="K10" s="6" t="n">
        <v>-734563000</v>
      </c>
      <c r="L10" s="6" t="n">
        <v>-702392000</v>
      </c>
      <c r="M10" s="6" t="n">
        <v>-615058000</v>
      </c>
      <c r="N10" s="6" t="n">
        <v>-586253000</v>
      </c>
      <c r="O10" s="6" t="n">
        <v>-555744000</v>
      </c>
      <c r="P10" s="6" t="n">
        <v>-1211508000</v>
      </c>
      <c r="Q10" s="6" t="n">
        <v>-776134000</v>
      </c>
      <c r="R10" s="6" t="n">
        <v>-586253000</v>
      </c>
      <c r="S10" s="6" t="n">
        <v>-907422000</v>
      </c>
      <c r="T10" s="6" t="n">
        <v>-615058000</v>
      </c>
      <c r="U10" s="6" t="n">
        <v>-1211508000</v>
      </c>
      <c r="V10" s="6" t="n">
        <v>-702392000</v>
      </c>
    </row>
    <row r="11" spans="1:23">
      <c r="A11" s="4" t="s">
        <v>620</v>
      </c>
      <c r="H11" s="6" t="n">
        <v>25681000</v>
      </c>
      <c r="I11" s="6" t="n">
        <v>28850000</v>
      </c>
      <c r="J11" s="6" t="n">
        <v>27141000</v>
      </c>
      <c r="K11" s="6" t="n">
        <v>27730000</v>
      </c>
      <c r="L11" s="6" t="n">
        <v>27641000</v>
      </c>
      <c r="M11" s="6" t="n">
        <v>32887000</v>
      </c>
      <c r="N11" s="6" t="n">
        <v>32967000</v>
      </c>
      <c r="O11" s="6" t="n">
        <v>28540000</v>
      </c>
      <c r="P11" s="6" t="n">
        <v>25681000</v>
      </c>
      <c r="Q11" s="6" t="n">
        <v>27141000</v>
      </c>
      <c r="R11" s="6" t="n">
        <v>32967000</v>
      </c>
      <c r="S11" s="6" t="n">
        <v>28850000</v>
      </c>
      <c r="T11" s="6" t="n">
        <v>32887000</v>
      </c>
      <c r="U11" s="6" t="n">
        <v>25681000</v>
      </c>
      <c r="V11" s="6" t="n">
        <v>27641000</v>
      </c>
    </row>
    <row r="12" spans="1:23">
      <c r="A12" s="4" t="s">
        <v>621</v>
      </c>
      <c r="H12" s="5" t="n">
        <v>-43216000</v>
      </c>
      <c r="I12" s="6" t="n">
        <v>-40573000</v>
      </c>
      <c r="J12" s="6" t="n">
        <v>-39959000</v>
      </c>
      <c r="K12" s="6" t="n">
        <v>-39701000</v>
      </c>
      <c r="L12" s="6" t="n">
        <v>-38999000</v>
      </c>
      <c r="M12" s="6" t="n">
        <v>-39087000</v>
      </c>
      <c r="N12" s="6" t="n">
        <v>-39229000</v>
      </c>
      <c r="O12" s="6" t="n">
        <v>-38676000</v>
      </c>
      <c r="Q12" s="6" t="n">
        <v>-79660000</v>
      </c>
      <c r="R12" s="6" t="n">
        <v>-77905000</v>
      </c>
      <c r="S12" s="6" t="n">
        <v>-120235000</v>
      </c>
      <c r="T12" s="6" t="n">
        <v>-116992000</v>
      </c>
      <c r="U12" s="6" t="n">
        <v>-163449000</v>
      </c>
      <c r="V12" s="6" t="n">
        <v>-155991000</v>
      </c>
      <c r="W12" s="6" t="n">
        <v>-129676000</v>
      </c>
    </row>
    <row r="13" spans="1:23">
      <c r="A13" s="4" t="s">
        <v>622</v>
      </c>
      <c r="K13" s="6" t="n">
        <v>-7444000</v>
      </c>
      <c r="O13" s="6" t="n">
        <v>-7047000</v>
      </c>
      <c r="Q13" s="6" t="n">
        <v>-18059000</v>
      </c>
      <c r="R13" s="6" t="n">
        <v>-15490000</v>
      </c>
      <c r="S13" s="6" t="n">
        <v>-20511000</v>
      </c>
      <c r="T13" s="6" t="n">
        <v>-22575000</v>
      </c>
      <c r="U13" s="6" t="n">
        <v>-25182000</v>
      </c>
      <c r="V13" s="6" t="n">
        <v>-58752000</v>
      </c>
      <c r="W13" s="6" t="n">
        <v>-441382000</v>
      </c>
    </row>
    <row r="14" spans="1:23">
      <c r="A14" s="4" t="s">
        <v>623</v>
      </c>
      <c r="K14" s="6" t="n">
        <v>19530000</v>
      </c>
      <c r="O14" s="6" t="n">
        <v>-13413000</v>
      </c>
      <c r="Q14" s="6" t="n">
        <v>12358000</v>
      </c>
      <c r="R14" s="6" t="n">
        <v>-23330000</v>
      </c>
      <c r="S14" s="6" t="n">
        <v>39268000</v>
      </c>
      <c r="T14" s="6" t="n">
        <v>-1321000</v>
      </c>
      <c r="U14" s="6" t="n">
        <v>59139000</v>
      </c>
      <c r="V14" s="6" t="n">
        <v>-2605000</v>
      </c>
      <c r="W14" s="6" t="n">
        <v>436413000</v>
      </c>
    </row>
    <row r="15" spans="1:23">
      <c r="A15" s="4" t="s">
        <v>624</v>
      </c>
      <c r="K15" s="6" t="n">
        <v>-42648000</v>
      </c>
      <c r="O15" s="6" t="n">
        <v>-21653000</v>
      </c>
      <c r="Q15" s="6" t="n">
        <v>-14838000</v>
      </c>
      <c r="R15" s="6" t="n">
        <v>44612000</v>
      </c>
      <c r="S15" s="6" t="n">
        <v>-47357000</v>
      </c>
      <c r="T15" s="6" t="n">
        <v>-7391000</v>
      </c>
      <c r="U15" s="6" t="n">
        <v>-63851000</v>
      </c>
      <c r="V15" s="6" t="n">
        <v>23600000</v>
      </c>
      <c r="W15" s="6" t="n">
        <v>51777000</v>
      </c>
    </row>
    <row r="16" spans="1:23">
      <c r="A16" s="4" t="s">
        <v>625</v>
      </c>
    </row>
    <row r="17" spans="1:23">
      <c r="A17" s="3" t="s">
        <v>266</v>
      </c>
    </row>
    <row r="18" spans="1:23">
      <c r="A18" s="4" t="s">
        <v>623</v>
      </c>
      <c r="W18" s="6" t="n">
        <v>-34500000</v>
      </c>
    </row>
    <row r="19" spans="1:23">
      <c r="A19" s="4" t="s">
        <v>624</v>
      </c>
      <c r="W19" s="6" t="n">
        <v>34500000</v>
      </c>
    </row>
    <row r="20" spans="1:23">
      <c r="A20" s="4" t="s">
        <v>626</v>
      </c>
    </row>
    <row r="21" spans="1:23">
      <c r="A21" s="3" t="s">
        <v>266</v>
      </c>
    </row>
    <row r="22" spans="1:23">
      <c r="A22" s="4" t="s">
        <v>119</v>
      </c>
      <c r="I22" s="6" t="n">
        <v>628000</v>
      </c>
      <c r="J22" s="6" t="n">
        <v>689000</v>
      </c>
      <c r="K22" s="6" t="n">
        <v>592000</v>
      </c>
      <c r="Q22" s="6" t="n">
        <v>1282000</v>
      </c>
      <c r="S22" s="6" t="n">
        <v>1910000</v>
      </c>
      <c r="W22" s="6" t="n">
        <v>-6433000</v>
      </c>
    </row>
    <row r="23" spans="1:23">
      <c r="A23" s="4" t="s">
        <v>614</v>
      </c>
      <c r="I23" s="6" t="n">
        <v>4223000</v>
      </c>
      <c r="J23" s="6" t="n">
        <v>5825000</v>
      </c>
      <c r="K23" s="6" t="n">
        <v>3719000</v>
      </c>
      <c r="L23" s="6" t="n">
        <v>462000</v>
      </c>
      <c r="M23" s="6" t="n">
        <v>749000</v>
      </c>
      <c r="N23" s="6" t="n">
        <v>1213000</v>
      </c>
      <c r="O23" s="6" t="n">
        <v>1105000</v>
      </c>
      <c r="Q23" s="6" t="n">
        <v>9544000</v>
      </c>
      <c r="R23" s="6" t="n">
        <v>2318000</v>
      </c>
      <c r="S23" s="6" t="n">
        <v>13767000</v>
      </c>
      <c r="T23" s="6" t="n">
        <v>3067000</v>
      </c>
      <c r="V23" s="6" t="n">
        <v>3529000</v>
      </c>
      <c r="W23" s="6" t="n">
        <v>-1599000</v>
      </c>
    </row>
    <row r="24" spans="1:23">
      <c r="A24" s="4" t="s">
        <v>615</v>
      </c>
      <c r="I24" s="6" t="n">
        <v>2138000</v>
      </c>
      <c r="J24" s="6" t="n">
        <v>-7425000</v>
      </c>
      <c r="K24" s="6" t="n">
        <v>-2265000</v>
      </c>
      <c r="L24" s="6" t="n">
        <v>-2166000</v>
      </c>
      <c r="M24" s="6" t="n">
        <v>134000</v>
      </c>
      <c r="N24" s="6" t="n">
        <v>-5327000</v>
      </c>
      <c r="O24" s="6" t="n">
        <v>16000</v>
      </c>
      <c r="Q24" s="6" t="n">
        <v>-9689000</v>
      </c>
      <c r="R24" s="6" t="n">
        <v>-5311000</v>
      </c>
      <c r="S24" s="6" t="n">
        <v>-7553000</v>
      </c>
      <c r="T24" s="6" t="n">
        <v>-5177000</v>
      </c>
      <c r="V24" s="5" t="n">
        <v>-7343000</v>
      </c>
      <c r="W24" s="5" t="n">
        <v>-6021000</v>
      </c>
    </row>
    <row r="25" spans="1:23">
      <c r="A25" s="4" t="s">
        <v>616</v>
      </c>
      <c r="V25" s="8" t="n">
        <v>-0.08</v>
      </c>
      <c r="W25" s="8" t="n">
        <v>-0.1</v>
      </c>
    </row>
    <row r="26" spans="1:23">
      <c r="A26" s="4" t="s">
        <v>124</v>
      </c>
      <c r="I26" s="6" t="n">
        <v>25000</v>
      </c>
      <c r="J26" s="6" t="n">
        <v>4276000</v>
      </c>
      <c r="K26" s="6" t="n">
        <v>4000</v>
      </c>
      <c r="L26" s="6" t="n">
        <v>2596000</v>
      </c>
      <c r="M26" s="6" t="n">
        <v>16000</v>
      </c>
      <c r="N26" s="6" t="n">
        <v>5381000</v>
      </c>
      <c r="O26" s="6" t="n">
        <v>76000</v>
      </c>
      <c r="Q26" s="6" t="n">
        <v>4280000</v>
      </c>
      <c r="R26" s="6" t="n">
        <v>5457000</v>
      </c>
      <c r="S26" s="6" t="n">
        <v>4305000</v>
      </c>
      <c r="T26" s="6" t="n">
        <v>5472000</v>
      </c>
      <c r="V26" s="5" t="n">
        <v>8069000</v>
      </c>
    </row>
    <row r="27" spans="1:23">
      <c r="A27" s="4" t="s">
        <v>617</v>
      </c>
      <c r="W27" s="5" t="n">
        <v>1599000</v>
      </c>
    </row>
    <row r="28" spans="1:23">
      <c r="A28" s="4" t="s">
        <v>618</v>
      </c>
      <c r="I28" s="6" t="n">
        <v>-17331000</v>
      </c>
      <c r="J28" s="6" t="n">
        <v>-15771000</v>
      </c>
      <c r="K28" s="6" t="n">
        <v>-13732000</v>
      </c>
      <c r="L28" s="6" t="n">
        <v>-12001000</v>
      </c>
      <c r="M28" s="6" t="n">
        <v>-13385000</v>
      </c>
      <c r="N28" s="6" t="n">
        <v>-14268000</v>
      </c>
      <c r="O28" s="6" t="n">
        <v>-14678000</v>
      </c>
      <c r="Q28" s="6" t="n">
        <v>-15771000</v>
      </c>
      <c r="R28" s="6" t="n">
        <v>-14268000</v>
      </c>
      <c r="S28" s="6" t="n">
        <v>-17331000</v>
      </c>
      <c r="T28" s="6" t="n">
        <v>-13385000</v>
      </c>
      <c r="V28" s="6" t="n">
        <v>-12001000</v>
      </c>
    </row>
    <row r="29" spans="1:23">
      <c r="A29" s="4" t="s">
        <v>619</v>
      </c>
      <c r="I29" s="6" t="n">
        <v>-31379000</v>
      </c>
      <c r="J29" s="6" t="n">
        <v>-33518000</v>
      </c>
      <c r="K29" s="6" t="n">
        <v>-26776000</v>
      </c>
      <c r="L29" s="6" t="n">
        <v>-23829000</v>
      </c>
      <c r="M29" s="6" t="n">
        <v>-20896000</v>
      </c>
      <c r="N29" s="6" t="n">
        <v>-21031000</v>
      </c>
      <c r="O29" s="6" t="n">
        <v>-15703000</v>
      </c>
      <c r="Q29" s="6" t="n">
        <v>-33518000</v>
      </c>
      <c r="R29" s="6" t="n">
        <v>-21031000</v>
      </c>
      <c r="S29" s="6" t="n">
        <v>-31379000</v>
      </c>
      <c r="T29" s="6" t="n">
        <v>-20896000</v>
      </c>
      <c r="V29" s="6" t="n">
        <v>-23829000</v>
      </c>
    </row>
    <row r="30" spans="1:23">
      <c r="A30" s="4" t="s">
        <v>620</v>
      </c>
      <c r="I30" s="6" t="n">
        <v>2183000</v>
      </c>
      <c r="J30" s="6" t="n">
        <v>2275000</v>
      </c>
      <c r="K30" s="6" t="n">
        <v>2216000</v>
      </c>
      <c r="L30" s="6" t="n">
        <v>2372000</v>
      </c>
      <c r="M30" s="6" t="n">
        <v>2511000</v>
      </c>
      <c r="N30" s="6" t="n">
        <v>2496000</v>
      </c>
      <c r="O30" s="6" t="n">
        <v>2459000</v>
      </c>
      <c r="Q30" s="6" t="n">
        <v>2275000</v>
      </c>
      <c r="R30" s="6" t="n">
        <v>2496000</v>
      </c>
      <c r="S30" s="6" t="n">
        <v>2183000</v>
      </c>
      <c r="T30" s="6" t="n">
        <v>2511000</v>
      </c>
      <c r="V30" s="6" t="n">
        <v>2372000</v>
      </c>
    </row>
    <row r="31" spans="1:23">
      <c r="A31" s="4" t="s">
        <v>621</v>
      </c>
      <c r="I31" s="6" t="n">
        <v>-826000</v>
      </c>
      <c r="J31" s="6" t="n">
        <v>-827000</v>
      </c>
      <c r="K31" s="6" t="n">
        <v>-802000</v>
      </c>
      <c r="L31" s="6" t="n">
        <v>-787000</v>
      </c>
      <c r="M31" s="6" t="n">
        <v>-748000</v>
      </c>
      <c r="N31" s="6" t="n">
        <v>-702000</v>
      </c>
      <c r="O31" s="6" t="n">
        <v>-659000</v>
      </c>
      <c r="Q31" s="6" t="n">
        <v>-1629000</v>
      </c>
      <c r="R31" s="6" t="n">
        <v>-1361000</v>
      </c>
      <c r="S31" s="6" t="n">
        <v>-2457000</v>
      </c>
      <c r="T31" s="6" t="n">
        <v>-2109000</v>
      </c>
      <c r="V31" s="6" t="n">
        <v>-2896000</v>
      </c>
      <c r="W31" s="6" t="n">
        <v>-1187000</v>
      </c>
    </row>
    <row r="32" spans="1:23">
      <c r="A32" s="4" t="s">
        <v>627</v>
      </c>
      <c r="V32" s="6" t="n">
        <v>2100000</v>
      </c>
      <c r="W32" s="6" t="n">
        <v>5200000</v>
      </c>
    </row>
    <row r="33" spans="1:23">
      <c r="A33" s="4" t="s">
        <v>622</v>
      </c>
      <c r="K33" s="6" t="n">
        <v>5561000</v>
      </c>
      <c r="O33" s="6" t="n">
        <v>1596000</v>
      </c>
      <c r="Q33" s="6" t="n">
        <v>10440000</v>
      </c>
      <c r="R33" s="6" t="n">
        <v>3695000</v>
      </c>
      <c r="S33" s="6" t="n">
        <v>14304000</v>
      </c>
      <c r="T33" s="6" t="n">
        <v>5427000</v>
      </c>
      <c r="V33" s="6" t="n">
        <v>7552000</v>
      </c>
      <c r="W33" s="6" t="n">
        <v>10992000</v>
      </c>
    </row>
    <row r="34" spans="1:23">
      <c r="A34" s="4" t="s">
        <v>623</v>
      </c>
      <c r="K34" s="6" t="n">
        <v>-52000</v>
      </c>
      <c r="O34" s="6" t="n">
        <v>-26000</v>
      </c>
      <c r="Q34" s="6" t="n">
        <v>-378000</v>
      </c>
      <c r="R34" s="6" t="n">
        <v>-56000</v>
      </c>
      <c r="S34" s="6" t="n">
        <v>-586000</v>
      </c>
      <c r="T34" s="6" t="n">
        <v>-316000</v>
      </c>
      <c r="V34" s="6" t="n">
        <v>-695000</v>
      </c>
      <c r="W34" s="6" t="n">
        <v>-39314000</v>
      </c>
    </row>
    <row r="35" spans="1:23">
      <c r="A35" s="4" t="s">
        <v>624</v>
      </c>
      <c r="K35" s="6" t="n">
        <v>-5509000</v>
      </c>
      <c r="O35" s="6" t="n">
        <v>-1571000</v>
      </c>
      <c r="Q35" s="6" t="n">
        <v>-10062000</v>
      </c>
      <c r="R35" s="6" t="n">
        <v>-3640000</v>
      </c>
      <c r="S35" s="6" t="n">
        <v>-13718000</v>
      </c>
      <c r="T35" s="6" t="n">
        <v>-5111000</v>
      </c>
      <c r="V35" s="6" t="n">
        <v>-6857000</v>
      </c>
      <c r="W35" s="6" t="n">
        <v>28322000</v>
      </c>
    </row>
    <row r="36" spans="1:23">
      <c r="A36" s="4" t="s">
        <v>628</v>
      </c>
    </row>
    <row r="37" spans="1:23">
      <c r="A37" s="3" t="s">
        <v>266</v>
      </c>
    </row>
    <row r="38" spans="1:23">
      <c r="A38" s="4" t="s">
        <v>623</v>
      </c>
      <c r="V38" s="6" t="n">
        <v>-100000</v>
      </c>
    </row>
    <row r="39" spans="1:23">
      <c r="A39" s="4" t="s">
        <v>624</v>
      </c>
      <c r="V39" s="6" t="n">
        <v>100000</v>
      </c>
    </row>
    <row r="40" spans="1:23">
      <c r="A40" s="4" t="s">
        <v>629</v>
      </c>
    </row>
    <row r="41" spans="1:23">
      <c r="A41" s="3" t="s">
        <v>266</v>
      </c>
    </row>
    <row r="42" spans="1:23">
      <c r="A42" s="4" t="s">
        <v>124</v>
      </c>
      <c r="S42" s="6" t="n">
        <v>500000</v>
      </c>
      <c r="U42" s="5" t="n">
        <v>400000</v>
      </c>
    </row>
    <row r="43" spans="1:23">
      <c r="A43" s="4" t="s">
        <v>630</v>
      </c>
    </row>
    <row r="44" spans="1:23">
      <c r="A44" s="3" t="s">
        <v>266</v>
      </c>
    </row>
    <row r="45" spans="1:23">
      <c r="A45" s="4" t="s">
        <v>615</v>
      </c>
      <c r="S45" s="6" t="n">
        <v>-2400000</v>
      </c>
      <c r="V45" s="6" t="n">
        <v>-2900000</v>
      </c>
      <c r="W45" s="6" t="n">
        <v>-1200000</v>
      </c>
    </row>
    <row r="46" spans="1:23">
      <c r="A46" s="4" t="s">
        <v>631</v>
      </c>
      <c r="S46" s="6" t="n">
        <v>43100000</v>
      </c>
      <c r="V46" s="6" t="n">
        <v>40600000</v>
      </c>
      <c r="W46" s="6" t="n">
        <v>37800000</v>
      </c>
    </row>
    <row r="47" spans="1:23">
      <c r="A47" s="4" t="s">
        <v>631</v>
      </c>
      <c r="S47" s="6" t="n">
        <v>43100000</v>
      </c>
      <c r="V47" s="6" t="n">
        <v>40600000</v>
      </c>
      <c r="W47" s="6" t="n">
        <v>37800000</v>
      </c>
    </row>
    <row r="48" spans="1:23">
      <c r="A48" s="4" t="s">
        <v>621</v>
      </c>
      <c r="V48" s="6" t="n">
        <v>2900000</v>
      </c>
      <c r="W48" s="6" t="n">
        <v>1200000</v>
      </c>
    </row>
    <row r="49" spans="1:23">
      <c r="A49" s="4" t="s">
        <v>632</v>
      </c>
    </row>
    <row r="50" spans="1:23">
      <c r="A50" s="3" t="s">
        <v>266</v>
      </c>
    </row>
    <row r="51" spans="1:23">
      <c r="A51" s="4" t="s">
        <v>633</v>
      </c>
      <c r="C51" s="5" t="n">
        <v>4591</v>
      </c>
    </row>
    <row r="52" spans="1:23">
      <c r="A52" s="4" t="s">
        <v>634</v>
      </c>
    </row>
    <row r="53" spans="1:23">
      <c r="A53" s="3" t="s">
        <v>266</v>
      </c>
    </row>
    <row r="54" spans="1:23">
      <c r="A54" s="4" t="s">
        <v>635</v>
      </c>
      <c r="D54" s="6" t="n">
        <v>10304</v>
      </c>
    </row>
    <row r="55" spans="1:23">
      <c r="A55" s="4" t="s">
        <v>636</v>
      </c>
      <c r="B55" s="5" t="n">
        <v>57698426</v>
      </c>
    </row>
    <row r="56" spans="1:23">
      <c r="A56" s="4" t="s">
        <v>637</v>
      </c>
    </row>
    <row r="57" spans="1:23">
      <c r="A57" s="3" t="s">
        <v>266</v>
      </c>
    </row>
    <row r="58" spans="1:23">
      <c r="A58" s="4" t="s">
        <v>638</v>
      </c>
      <c r="G58" s="6" t="n">
        <v>4570734</v>
      </c>
    </row>
    <row r="59" spans="1:23">
      <c r="A59" s="4" t="s">
        <v>639</v>
      </c>
      <c r="G59" s="6" t="n">
        <v>4570734</v>
      </c>
    </row>
    <row r="60" spans="1:23">
      <c r="A60" s="4" t="s">
        <v>640</v>
      </c>
    </row>
    <row r="61" spans="1:23">
      <c r="A61" s="3" t="s">
        <v>266</v>
      </c>
    </row>
    <row r="62" spans="1:23">
      <c r="A62" s="4" t="s">
        <v>631</v>
      </c>
      <c r="I62" s="6" t="n">
        <v>43100000</v>
      </c>
      <c r="J62" s="6" t="n">
        <v>42300000</v>
      </c>
      <c r="K62" s="6" t="n">
        <v>41500000</v>
      </c>
      <c r="M62" s="6" t="n">
        <v>39900000</v>
      </c>
      <c r="N62" s="6" t="n">
        <v>39100000</v>
      </c>
      <c r="O62" s="6" t="n">
        <v>38400000</v>
      </c>
    </row>
    <row r="63" spans="1:23">
      <c r="A63" s="4" t="s">
        <v>631</v>
      </c>
      <c r="I63" s="6" t="n">
        <v>43100000</v>
      </c>
      <c r="J63" s="6" t="n">
        <v>42300000</v>
      </c>
      <c r="K63" s="6" t="n">
        <v>41500000</v>
      </c>
      <c r="M63" s="6" t="n">
        <v>39900000</v>
      </c>
      <c r="N63" s="6" t="n">
        <v>39100000</v>
      </c>
      <c r="O63" s="6" t="n">
        <v>38400000</v>
      </c>
    </row>
    <row r="64" spans="1:23">
      <c r="A64" s="4" t="s">
        <v>641</v>
      </c>
    </row>
    <row r="65" spans="1:23">
      <c r="A65" s="3" t="s">
        <v>266</v>
      </c>
    </row>
    <row r="66" spans="1:23">
      <c r="A66" s="4" t="s">
        <v>642</v>
      </c>
      <c r="I66" s="6" t="n">
        <v>9900000</v>
      </c>
      <c r="J66" s="6" t="n">
        <v>11400000</v>
      </c>
      <c r="L66" s="6" t="n">
        <v>7600000</v>
      </c>
      <c r="Q66" s="6" t="n">
        <v>11400000</v>
      </c>
      <c r="S66" s="6" t="n">
        <v>9900000</v>
      </c>
      <c r="V66" s="6" t="n">
        <v>7600000</v>
      </c>
    </row>
    <row r="67" spans="1:23">
      <c r="A67" s="4" t="s">
        <v>124</v>
      </c>
      <c r="J67" s="6" t="n">
        <v>4300000</v>
      </c>
      <c r="T67" s="6" t="n">
        <v>5500000</v>
      </c>
    </row>
    <row r="68" spans="1:23">
      <c r="A68" s="4" t="s">
        <v>643</v>
      </c>
    </row>
    <row r="69" spans="1:23">
      <c r="A69" s="3" t="s">
        <v>266</v>
      </c>
    </row>
    <row r="70" spans="1:23">
      <c r="A70" s="4" t="s">
        <v>642</v>
      </c>
      <c r="K70" s="6" t="n">
        <v>7600000</v>
      </c>
      <c r="L70" s="6" t="n">
        <v>7600000</v>
      </c>
      <c r="M70" s="6" t="n">
        <v>5000000</v>
      </c>
      <c r="N70" s="6" t="n">
        <v>5000000</v>
      </c>
      <c r="R70" s="6" t="n">
        <v>5000000</v>
      </c>
      <c r="T70" s="6" t="n">
        <v>5000000</v>
      </c>
      <c r="V70" s="6" t="n">
        <v>7600000</v>
      </c>
    </row>
    <row r="71" spans="1:23">
      <c r="A71" s="4" t="s">
        <v>644</v>
      </c>
      <c r="E71" s="5" t="n">
        <v>1500000</v>
      </c>
    </row>
    <row r="72" spans="1:23">
      <c r="A72" s="4" t="s">
        <v>615</v>
      </c>
      <c r="S72" s="6" t="n">
        <v>1700000</v>
      </c>
      <c r="V72" s="6" t="n">
        <v>5200000</v>
      </c>
    </row>
    <row r="73" spans="1:23">
      <c r="A73" s="4" t="s">
        <v>124</v>
      </c>
      <c r="P73" s="6" t="n">
        <v>4500000</v>
      </c>
    </row>
    <row r="74" spans="1:23">
      <c r="A74" s="4" t="s">
        <v>645</v>
      </c>
    </row>
    <row r="75" spans="1:23">
      <c r="A75" s="3" t="s">
        <v>266</v>
      </c>
    </row>
    <row r="76" spans="1:23">
      <c r="A76" s="4" t="s">
        <v>124</v>
      </c>
      <c r="P76" s="5" t="n">
        <v>4500000</v>
      </c>
    </row>
    <row r="77" spans="1:23">
      <c r="A77" s="4" t="s">
        <v>646</v>
      </c>
      <c r="F77" s="5" t="n">
        <v>2100000</v>
      </c>
    </row>
    <row r="78" spans="1:23">
      <c r="A78" s="4" t="s">
        <v>647</v>
      </c>
      <c r="F78" s="5" t="n">
        <v>300000</v>
      </c>
    </row>
    <row r="79" spans="1:23">
      <c r="A79" s="4" t="s">
        <v>648</v>
      </c>
      <c r="J79" s="6" t="n">
        <v>2100000</v>
      </c>
    </row>
    <row r="80" spans="1:23">
      <c r="A80" s="4" t="s">
        <v>649</v>
      </c>
    </row>
    <row r="81" spans="1:23">
      <c r="A81" s="3" t="s">
        <v>266</v>
      </c>
    </row>
    <row r="82" spans="1:23">
      <c r="A82" s="4" t="s">
        <v>642</v>
      </c>
      <c r="I82" s="6" t="n">
        <v>9900000</v>
      </c>
      <c r="J82" s="6" t="n">
        <v>11400000</v>
      </c>
      <c r="K82" s="6" t="n">
        <v>7600000</v>
      </c>
      <c r="M82" s="6" t="n">
        <v>5000000</v>
      </c>
      <c r="N82" s="6" t="n">
        <v>5000000</v>
      </c>
      <c r="Q82" s="6" t="n">
        <v>11400000</v>
      </c>
      <c r="R82" s="6" t="n">
        <v>5000000</v>
      </c>
      <c r="S82" s="6" t="n">
        <v>9900000</v>
      </c>
      <c r="T82" s="6" t="n">
        <v>5000000</v>
      </c>
    </row>
    <row r="83" spans="1:23">
      <c r="A83" s="4" t="s">
        <v>615</v>
      </c>
      <c r="I83" s="6" t="n">
        <v>1500000</v>
      </c>
      <c r="J83" s="6" t="n">
        <v>-2100000</v>
      </c>
      <c r="V83" s="6" t="n">
        <v>-2400000</v>
      </c>
    </row>
    <row r="84" spans="1:23">
      <c r="A84" s="4" t="s">
        <v>124</v>
      </c>
      <c r="J84" s="6" t="n">
        <v>2100000</v>
      </c>
      <c r="N84" s="6" t="n">
        <v>5400000</v>
      </c>
      <c r="Q84" s="6" t="n">
        <v>4300000</v>
      </c>
      <c r="R84" s="6" t="n">
        <v>5500000</v>
      </c>
      <c r="V84" s="6" t="n">
        <v>2400000</v>
      </c>
    </row>
    <row r="85" spans="1:23">
      <c r="A85" s="4" t="s">
        <v>642</v>
      </c>
      <c r="L85" s="6" t="n">
        <v>2600000</v>
      </c>
      <c r="O85" s="6" t="n">
        <v>100000</v>
      </c>
      <c r="V85" s="6" t="n">
        <v>8100000</v>
      </c>
    </row>
    <row r="86" spans="1:23">
      <c r="A86" s="4" t="s">
        <v>650</v>
      </c>
    </row>
    <row r="87" spans="1:23">
      <c r="A87" s="3" t="s">
        <v>266</v>
      </c>
    </row>
    <row r="88" spans="1:23">
      <c r="A88" s="4" t="s">
        <v>119</v>
      </c>
      <c r="W88" s="6" t="n">
        <v>6400000</v>
      </c>
    </row>
    <row r="89" spans="1:23">
      <c r="A89" s="4" t="s">
        <v>614</v>
      </c>
      <c r="W89" s="6" t="n">
        <v>1600000</v>
      </c>
    </row>
    <row r="90" spans="1:23">
      <c r="A90" s="4" t="s">
        <v>651</v>
      </c>
      <c r="W90" s="6" t="n">
        <v>-1600000</v>
      </c>
    </row>
    <row r="91" spans="1:23">
      <c r="A91" s="4" t="s">
        <v>652</v>
      </c>
    </row>
    <row r="92" spans="1:23">
      <c r="A92" s="3" t="s">
        <v>266</v>
      </c>
    </row>
    <row r="93" spans="1:23">
      <c r="A93" s="4" t="s">
        <v>119</v>
      </c>
      <c r="I93" s="6" t="n">
        <v>600000</v>
      </c>
      <c r="J93" s="6" t="n">
        <v>700000</v>
      </c>
      <c r="K93" s="6" t="n">
        <v>600000</v>
      </c>
      <c r="Q93" s="6" t="n">
        <v>1300000</v>
      </c>
      <c r="S93" s="6" t="n">
        <v>1900000</v>
      </c>
      <c r="W93" s="6" t="n">
        <v>-6400000</v>
      </c>
    </row>
    <row r="94" spans="1:23">
      <c r="A94" s="4" t="s">
        <v>614</v>
      </c>
      <c r="I94" s="6" t="n">
        <v>600000</v>
      </c>
      <c r="J94" s="6" t="n">
        <v>700000</v>
      </c>
      <c r="K94" s="6" t="n">
        <v>600000</v>
      </c>
      <c r="Q94" s="6" t="n">
        <v>1300000</v>
      </c>
      <c r="S94" s="6" t="n">
        <v>1900000</v>
      </c>
    </row>
    <row r="95" spans="1:23">
      <c r="A95" s="4" t="s">
        <v>615</v>
      </c>
      <c r="W95" s="6" t="n">
        <v>-4800000</v>
      </c>
    </row>
    <row r="96" spans="1:23">
      <c r="A96" s="4" t="s">
        <v>617</v>
      </c>
      <c r="W96" s="6" t="n">
        <v>1600000</v>
      </c>
    </row>
    <row r="97" spans="1:23">
      <c r="A97" s="4" t="s">
        <v>68</v>
      </c>
      <c r="W97" s="6" t="n">
        <v>-6400000</v>
      </c>
    </row>
    <row r="98" spans="1:23">
      <c r="A98" s="4" t="s">
        <v>653</v>
      </c>
    </row>
    <row r="99" spans="1:23">
      <c r="A99" s="3" t="s">
        <v>266</v>
      </c>
    </row>
    <row r="100" spans="1:23">
      <c r="A100" s="4" t="s">
        <v>618</v>
      </c>
      <c r="L100" s="6" t="n">
        <v>-12000000</v>
      </c>
      <c r="V100" s="6" t="n">
        <v>-12000000</v>
      </c>
    </row>
    <row r="101" spans="1:23">
      <c r="A101" s="4" t="s">
        <v>654</v>
      </c>
      <c r="V101" s="6" t="n">
        <v>4000000</v>
      </c>
    </row>
    <row r="102" spans="1:23">
      <c r="A102" s="4" t="s">
        <v>122</v>
      </c>
      <c r="V102" s="6" t="n">
        <v>7400000</v>
      </c>
    </row>
    <row r="103" spans="1:23">
      <c r="A103" s="4" t="s">
        <v>651</v>
      </c>
      <c r="V103" s="6" t="n">
        <v>4200000</v>
      </c>
    </row>
    <row r="104" spans="1:23">
      <c r="A104" s="4" t="s">
        <v>655</v>
      </c>
      <c r="V104" s="6" t="n">
        <v>7400000</v>
      </c>
    </row>
    <row r="105" spans="1:23">
      <c r="A105" s="4" t="s">
        <v>622</v>
      </c>
      <c r="V105" s="6" t="n">
        <v>7600000</v>
      </c>
      <c r="W105" s="6" t="n">
        <v>11000000</v>
      </c>
    </row>
    <row r="106" spans="1:23">
      <c r="A106" s="4" t="s">
        <v>624</v>
      </c>
      <c r="V106" s="6" t="n">
        <v>-11400000</v>
      </c>
      <c r="W106" s="6" t="n">
        <v>-11000000</v>
      </c>
    </row>
    <row r="107" spans="1:23">
      <c r="A107" s="4" t="s">
        <v>656</v>
      </c>
    </row>
    <row r="108" spans="1:23">
      <c r="A108" s="3" t="s">
        <v>266</v>
      </c>
    </row>
    <row r="109" spans="1:23">
      <c r="A109" s="4" t="s">
        <v>119</v>
      </c>
      <c r="I109" s="6" t="n">
        <v>3600000</v>
      </c>
      <c r="K109" s="6" t="n">
        <v>3100000</v>
      </c>
    </row>
    <row r="110" spans="1:23">
      <c r="A110" s="4" t="s">
        <v>614</v>
      </c>
      <c r="J110" s="6" t="n">
        <v>4500000</v>
      </c>
      <c r="L110" s="6" t="n">
        <v>1200000</v>
      </c>
      <c r="M110" s="6" t="n">
        <v>700000</v>
      </c>
      <c r="N110" s="6" t="n">
        <v>1200000</v>
      </c>
      <c r="O110" s="6" t="n">
        <v>1100000</v>
      </c>
      <c r="Q110" s="6" t="n">
        <v>7600000</v>
      </c>
      <c r="S110" s="6" t="n">
        <v>11200000</v>
      </c>
      <c r="T110" s="6" t="n">
        <v>3000000</v>
      </c>
    </row>
    <row r="111" spans="1:23">
      <c r="A111" s="4" t="s">
        <v>615</v>
      </c>
      <c r="S111" s="6" t="n">
        <v>5300000</v>
      </c>
      <c r="V111" s="6" t="n">
        <v>3200000</v>
      </c>
    </row>
    <row r="112" spans="1:23">
      <c r="A112" s="4" t="s">
        <v>618</v>
      </c>
      <c r="I112" s="6" t="n">
        <v>17300000</v>
      </c>
      <c r="L112" s="6" t="n">
        <v>12000000</v>
      </c>
      <c r="S112" s="6" t="n">
        <v>17300000</v>
      </c>
      <c r="V112" s="6" t="n">
        <v>12000000</v>
      </c>
    </row>
    <row r="113" spans="1:23">
      <c r="A113" s="4" t="s">
        <v>619</v>
      </c>
      <c r="L113" s="6" t="n">
        <v>-15400000</v>
      </c>
      <c r="V113" s="6" t="n">
        <v>-15400000</v>
      </c>
    </row>
    <row r="114" spans="1:23">
      <c r="A114" s="4" t="s">
        <v>624</v>
      </c>
      <c r="K114" s="6" t="n">
        <v>-3800000</v>
      </c>
      <c r="O114" s="6" t="n">
        <v>2300000</v>
      </c>
      <c r="Q114" s="6" t="n">
        <v>6700000</v>
      </c>
      <c r="R114" s="6" t="n">
        <v>4800000</v>
      </c>
      <c r="S114" s="6" t="n">
        <v>8900000</v>
      </c>
      <c r="T114" s="6" t="n">
        <v>7400000</v>
      </c>
    </row>
    <row r="115" spans="1:23">
      <c r="A115" s="4" t="s">
        <v>657</v>
      </c>
    </row>
    <row r="116" spans="1:23">
      <c r="A116" s="3" t="s">
        <v>266</v>
      </c>
    </row>
    <row r="117" spans="1:23">
      <c r="A117" s="4" t="s">
        <v>622</v>
      </c>
      <c r="V117" s="6" t="n">
        <v>7500000</v>
      </c>
      <c r="W117" s="6" t="n">
        <v>11000000</v>
      </c>
    </row>
    <row r="118" spans="1:23">
      <c r="A118" s="4" t="s">
        <v>623</v>
      </c>
      <c r="W118" s="6" t="n">
        <v>34500000</v>
      </c>
    </row>
    <row r="119" spans="1:23">
      <c r="A119" s="4" t="s">
        <v>624</v>
      </c>
      <c r="S119" s="6" t="n">
        <v>14300000</v>
      </c>
      <c r="V119" s="6" t="n">
        <v>100000</v>
      </c>
    </row>
    <row r="120" spans="1:23">
      <c r="A120" s="4" t="s">
        <v>658</v>
      </c>
    </row>
    <row r="121" spans="1:23">
      <c r="A121" s="3" t="s">
        <v>266</v>
      </c>
    </row>
    <row r="122" spans="1:23">
      <c r="A122" s="4" t="s">
        <v>631</v>
      </c>
      <c r="V122" s="6" t="n">
        <v>700000</v>
      </c>
    </row>
    <row r="123" spans="1:23">
      <c r="A123" s="4" t="s">
        <v>659</v>
      </c>
      <c r="V123" s="6" t="n">
        <v>10600000</v>
      </c>
    </row>
    <row r="124" spans="1:23">
      <c r="A124" s="4" t="s">
        <v>660</v>
      </c>
      <c r="V124" s="6" t="n">
        <v>10600000</v>
      </c>
    </row>
    <row r="125" spans="1:23">
      <c r="A125" s="4" t="s">
        <v>661</v>
      </c>
      <c r="V125" s="6" t="n">
        <v>2400000</v>
      </c>
    </row>
    <row r="126" spans="1:23">
      <c r="A126" s="4" t="s">
        <v>620</v>
      </c>
      <c r="L126" s="6" t="n">
        <v>2400000</v>
      </c>
      <c r="V126" s="6" t="n">
        <v>2400000</v>
      </c>
    </row>
    <row r="127" spans="1:23">
      <c r="A127" s="4" t="s">
        <v>662</v>
      </c>
      <c r="V127" s="6" t="n">
        <v>700000</v>
      </c>
    </row>
    <row r="128" spans="1:23">
      <c r="A128" s="4" t="s">
        <v>631</v>
      </c>
      <c r="V128" s="6" t="n">
        <v>700000</v>
      </c>
    </row>
    <row r="129" spans="1:23">
      <c r="A129" s="4" t="s">
        <v>651</v>
      </c>
      <c r="V129" s="6" t="n">
        <v>-700000</v>
      </c>
    </row>
    <row r="130" spans="1:23">
      <c r="A130" s="4" t="s">
        <v>663</v>
      </c>
      <c r="V130" s="6" t="n">
        <v>300000</v>
      </c>
    </row>
    <row r="131" spans="1:23">
      <c r="A131" s="4" t="s">
        <v>664</v>
      </c>
      <c r="W131" s="6" t="n">
        <v>800000</v>
      </c>
    </row>
    <row r="132" spans="1:23">
      <c r="A132" s="4" t="s">
        <v>665</v>
      </c>
    </row>
    <row r="133" spans="1:23">
      <c r="A133" s="3" t="s">
        <v>266</v>
      </c>
    </row>
    <row r="134" spans="1:23">
      <c r="A134" s="4" t="s">
        <v>614</v>
      </c>
      <c r="J134" s="6" t="n">
        <v>700000</v>
      </c>
      <c r="L134" s="5" t="n">
        <v>700000</v>
      </c>
      <c r="Q134" s="6" t="n">
        <v>700000</v>
      </c>
      <c r="S134" s="6" t="n">
        <v>700000</v>
      </c>
    </row>
    <row r="135" spans="1:23">
      <c r="A135" s="4" t="s">
        <v>124</v>
      </c>
      <c r="S135" s="6" t="n">
        <v>4300000</v>
      </c>
    </row>
    <row r="136" spans="1:23">
      <c r="A136" s="4" t="s">
        <v>631</v>
      </c>
      <c r="J136" s="6" t="n">
        <v>500000</v>
      </c>
      <c r="K136" s="6" t="n">
        <v>400000</v>
      </c>
    </row>
    <row r="137" spans="1:23">
      <c r="A137" s="4" t="s">
        <v>659</v>
      </c>
      <c r="I137" s="6" t="n">
        <v>1000000</v>
      </c>
      <c r="J137" s="6" t="n">
        <v>40000</v>
      </c>
      <c r="K137" s="6" t="n">
        <v>300000</v>
      </c>
      <c r="M137" s="6" t="n">
        <v>500000</v>
      </c>
      <c r="N137" s="6" t="n">
        <v>1200000</v>
      </c>
      <c r="O137" s="6" t="n">
        <v>2100000</v>
      </c>
    </row>
    <row r="138" spans="1:23">
      <c r="A138" s="4" t="s">
        <v>661</v>
      </c>
      <c r="I138" s="6" t="n">
        <v>2200000</v>
      </c>
      <c r="J138" s="6" t="n">
        <v>2300000</v>
      </c>
      <c r="K138" s="6" t="n">
        <v>2200000</v>
      </c>
      <c r="M138" s="6" t="n">
        <v>2500000</v>
      </c>
      <c r="N138" s="6" t="n">
        <v>2500000</v>
      </c>
      <c r="O138" s="6" t="n">
        <v>2500000</v>
      </c>
    </row>
    <row r="139" spans="1:23">
      <c r="A139" s="4" t="s">
        <v>620</v>
      </c>
      <c r="I139" s="5" t="n">
        <v>2200000</v>
      </c>
      <c r="J139" s="6" t="n">
        <v>2300000</v>
      </c>
      <c r="K139" s="6" t="n">
        <v>2200000</v>
      </c>
      <c r="M139" s="5" t="n">
        <v>2500000</v>
      </c>
      <c r="N139" s="5" t="n">
        <v>2500000</v>
      </c>
      <c r="O139" s="5" t="n">
        <v>2500000</v>
      </c>
      <c r="Q139" s="5" t="n">
        <v>2300000</v>
      </c>
      <c r="R139" s="5" t="n">
        <v>2500000</v>
      </c>
      <c r="S139" s="5" t="n">
        <v>2200000</v>
      </c>
      <c r="T139" s="5" t="n">
        <v>2500000</v>
      </c>
    </row>
    <row r="140" spans="1:23">
      <c r="A140" s="4" t="s">
        <v>631</v>
      </c>
      <c r="J140" s="5" t="n">
        <v>500000</v>
      </c>
      <c r="K140" s="5" t="n">
        <v>400000</v>
      </c>
    </row>
    <row r="141" spans="1:23">
      <c r="A141" s="4" t="s">
        <v>666</v>
      </c>
    </row>
    <row r="142" spans="1:23">
      <c r="A142" s="3" t="s">
        <v>266</v>
      </c>
    </row>
    <row r="143" spans="1:23">
      <c r="A143" s="4" t="s">
        <v>623</v>
      </c>
      <c r="V143" s="6" t="n">
        <v>-600000</v>
      </c>
      <c r="W143" s="6" t="n">
        <v>-200000</v>
      </c>
    </row>
    <row r="144" spans="1:23">
      <c r="A144" s="4" t="s">
        <v>624</v>
      </c>
      <c r="V144" s="5" t="n">
        <v>600000</v>
      </c>
      <c r="W144" s="6" t="n">
        <v>200000</v>
      </c>
    </row>
    <row r="145" spans="1:23">
      <c r="A145" s="4" t="s">
        <v>667</v>
      </c>
    </row>
    <row r="146" spans="1:23">
      <c r="A146" s="3" t="s">
        <v>266</v>
      </c>
    </row>
    <row r="147" spans="1:23">
      <c r="A147" s="4" t="s">
        <v>623</v>
      </c>
      <c r="W147" s="6" t="n">
        <v>-4700000</v>
      </c>
    </row>
    <row r="148" spans="1:23">
      <c r="A148" s="4" t="s">
        <v>624</v>
      </c>
      <c r="W148" s="5" t="n">
        <v>47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68</v>
      </c>
      <c r="B1" s="2" t="s">
        <v>36</v>
      </c>
      <c r="C1" s="2" t="s">
        <v>2</v>
      </c>
      <c r="D1" s="2" t="s">
        <v>37</v>
      </c>
      <c r="E1" s="2" t="s">
        <v>4</v>
      </c>
      <c r="F1" s="2" t="s">
        <v>38</v>
      </c>
      <c r="G1" s="2" t="s">
        <v>39</v>
      </c>
      <c r="H1" s="2" t="s">
        <v>40</v>
      </c>
      <c r="I1" s="2" t="s">
        <v>41</v>
      </c>
      <c r="J1" s="2" t="s">
        <v>42</v>
      </c>
      <c r="K1" s="2" t="s">
        <v>43</v>
      </c>
      <c r="L1" s="2" t="s">
        <v>44</v>
      </c>
    </row>
    <row r="2" spans="1:12">
      <c r="A2" s="3" t="s">
        <v>45</v>
      </c>
    </row>
    <row r="3" spans="1:12">
      <c r="A3" s="4" t="s">
        <v>46</v>
      </c>
      <c r="B3" s="5" t="n">
        <v>94100</v>
      </c>
      <c r="C3" s="5" t="n">
        <v>6198</v>
      </c>
      <c r="D3" s="5" t="n">
        <v>9358</v>
      </c>
      <c r="E3" s="5" t="n">
        <v>18406</v>
      </c>
      <c r="F3" s="5" t="n">
        <v>8559</v>
      </c>
      <c r="G3" s="5" t="n">
        <v>36206</v>
      </c>
      <c r="H3" s="5" t="n">
        <v>41206</v>
      </c>
      <c r="I3" s="5" t="n">
        <v>56961</v>
      </c>
      <c r="J3" s="5" t="n">
        <v>29010</v>
      </c>
    </row>
    <row r="4" spans="1:12">
      <c r="A4" s="4" t="s">
        <v>47</v>
      </c>
      <c r="C4" s="6" t="n">
        <v>7901</v>
      </c>
      <c r="D4" s="6" t="n">
        <v>5867</v>
      </c>
      <c r="E4" s="6" t="n">
        <v>5020</v>
      </c>
      <c r="F4" s="6" t="n">
        <v>4701</v>
      </c>
      <c r="G4" s="6" t="n">
        <v>7648</v>
      </c>
      <c r="H4" s="6" t="n">
        <v>8441</v>
      </c>
      <c r="I4" s="6" t="n">
        <v>29910</v>
      </c>
      <c r="J4" s="6" t="n">
        <v>10421</v>
      </c>
    </row>
    <row r="5" spans="1:12">
      <c r="A5" s="4" t="s">
        <v>572</v>
      </c>
      <c r="C5" s="6" t="n">
        <v>261400</v>
      </c>
      <c r="D5" s="6" t="n">
        <v>260438</v>
      </c>
      <c r="E5" s="6" t="n">
        <v>266660</v>
      </c>
      <c r="F5" s="6" t="n">
        <v>278064</v>
      </c>
      <c r="G5" s="6" t="n">
        <v>270812</v>
      </c>
      <c r="H5" s="6" t="n">
        <v>253986</v>
      </c>
      <c r="I5" s="6" t="n">
        <v>262260</v>
      </c>
      <c r="J5" s="6" t="n">
        <v>238680</v>
      </c>
    </row>
    <row r="6" spans="1:12">
      <c r="A6" s="4" t="s">
        <v>50</v>
      </c>
      <c r="C6" s="6" t="n">
        <v>19047</v>
      </c>
      <c r="D6" s="6" t="n">
        <v>16996</v>
      </c>
      <c r="E6" s="6" t="n">
        <v>16735</v>
      </c>
      <c r="F6" s="6" t="n">
        <v>16321</v>
      </c>
      <c r="G6" s="6" t="n">
        <v>16220</v>
      </c>
      <c r="H6" s="6" t="n">
        <v>16122</v>
      </c>
      <c r="I6" s="6" t="n">
        <v>15088</v>
      </c>
      <c r="J6" s="6" t="n">
        <v>13519</v>
      </c>
    </row>
    <row r="7" spans="1:12">
      <c r="A7" s="4" t="s">
        <v>51</v>
      </c>
      <c r="C7" s="6" t="n">
        <v>23663</v>
      </c>
      <c r="D7" s="6" t="n">
        <v>22617</v>
      </c>
      <c r="E7" s="6" t="n">
        <v>23713</v>
      </c>
      <c r="F7" s="6" t="n">
        <v>25252</v>
      </c>
      <c r="G7" s="6" t="n">
        <v>24937</v>
      </c>
      <c r="H7" s="6" t="n">
        <v>26933</v>
      </c>
      <c r="I7" s="6" t="n">
        <v>24108</v>
      </c>
      <c r="J7" s="6" t="n">
        <v>27520</v>
      </c>
    </row>
    <row r="8" spans="1:12">
      <c r="A8" s="4" t="s">
        <v>52</v>
      </c>
      <c r="C8" s="6" t="n">
        <v>318925</v>
      </c>
      <c r="D8" s="6" t="n">
        <v>315318</v>
      </c>
      <c r="E8" s="6" t="n">
        <v>330740</v>
      </c>
      <c r="F8" s="6" t="n">
        <v>332897</v>
      </c>
      <c r="G8" s="6" t="n">
        <v>355823</v>
      </c>
      <c r="H8" s="6" t="n">
        <v>346688</v>
      </c>
      <c r="I8" s="6" t="n">
        <v>388327</v>
      </c>
      <c r="J8" s="6" t="n">
        <v>319150</v>
      </c>
    </row>
    <row r="9" spans="1:12">
      <c r="A9" s="4" t="s">
        <v>669</v>
      </c>
      <c r="C9" s="6" t="n">
        <v>113637</v>
      </c>
      <c r="D9" s="6" t="n">
        <v>119469</v>
      </c>
      <c r="E9" s="6" t="n">
        <v>125018</v>
      </c>
      <c r="F9" s="6" t="n">
        <v>129621</v>
      </c>
      <c r="G9" s="6" t="n">
        <v>132986</v>
      </c>
      <c r="H9" s="6" t="n">
        <v>131156</v>
      </c>
      <c r="I9" s="6" t="n">
        <v>135585</v>
      </c>
      <c r="J9" s="6" t="n">
        <v>132870</v>
      </c>
    </row>
    <row r="10" spans="1:12">
      <c r="A10" s="4" t="s">
        <v>55</v>
      </c>
      <c r="C10" s="6" t="n">
        <v>359771</v>
      </c>
      <c r="D10" s="6" t="n">
        <v>611982</v>
      </c>
      <c r="E10" s="6" t="n">
        <v>708246</v>
      </c>
      <c r="F10" s="6" t="n">
        <v>708285</v>
      </c>
      <c r="G10" s="6" t="n">
        <v>708258</v>
      </c>
      <c r="H10" s="6" t="n">
        <v>749762</v>
      </c>
      <c r="I10" s="6" t="n">
        <v>748708</v>
      </c>
      <c r="J10" s="6" t="n">
        <v>747325</v>
      </c>
      <c r="K10" s="5" t="n">
        <v>747325</v>
      </c>
    </row>
    <row r="11" spans="1:12">
      <c r="A11" s="4" t="s">
        <v>56</v>
      </c>
      <c r="C11" s="6" t="n">
        <v>342443</v>
      </c>
      <c r="D11" s="6" t="n">
        <v>357114</v>
      </c>
      <c r="E11" s="6" t="n">
        <v>372004</v>
      </c>
      <c r="F11" s="6" t="n">
        <v>383680</v>
      </c>
      <c r="G11" s="6" t="n">
        <v>395020</v>
      </c>
      <c r="H11" s="6" t="n">
        <v>384895</v>
      </c>
      <c r="I11" s="6" t="n">
        <v>405457</v>
      </c>
      <c r="J11" s="6" t="n">
        <v>424251</v>
      </c>
    </row>
    <row r="12" spans="1:12">
      <c r="A12" s="4" t="s">
        <v>57</v>
      </c>
      <c r="C12" s="6" t="n">
        <v>12032</v>
      </c>
      <c r="D12" s="6" t="n">
        <v>15950</v>
      </c>
      <c r="E12" s="6" t="n">
        <v>16301</v>
      </c>
      <c r="F12" s="6" t="n">
        <v>16322</v>
      </c>
      <c r="G12" s="6" t="n">
        <v>16345</v>
      </c>
      <c r="H12" s="6" t="n">
        <v>15606</v>
      </c>
      <c r="I12" s="6" t="n">
        <v>16076</v>
      </c>
      <c r="J12" s="6" t="n">
        <v>9967</v>
      </c>
    </row>
    <row r="13" spans="1:12">
      <c r="A13" s="4" t="s">
        <v>58</v>
      </c>
      <c r="C13" s="6" t="n">
        <v>17889</v>
      </c>
      <c r="D13" s="6" t="n">
        <v>13557</v>
      </c>
      <c r="E13" s="6" t="n">
        <v>14714</v>
      </c>
      <c r="F13" s="6" t="n">
        <v>17667</v>
      </c>
      <c r="G13" s="6" t="n">
        <v>19391</v>
      </c>
      <c r="H13" s="6" t="n">
        <v>21650</v>
      </c>
      <c r="I13" s="6" t="n">
        <v>21276</v>
      </c>
      <c r="J13" s="6" t="n">
        <v>18490</v>
      </c>
    </row>
    <row r="14" spans="1:12">
      <c r="A14" s="4" t="s">
        <v>59</v>
      </c>
      <c r="C14" s="6" t="n">
        <v>1258324</v>
      </c>
      <c r="D14" s="6" t="n">
        <v>1526742</v>
      </c>
      <c r="E14" s="6" t="n">
        <v>1663521</v>
      </c>
      <c r="F14" s="6" t="n">
        <v>1689199</v>
      </c>
      <c r="G14" s="6" t="n">
        <v>1627823</v>
      </c>
      <c r="H14" s="6" t="n">
        <v>1649757</v>
      </c>
      <c r="I14" s="6" t="n">
        <v>1715429</v>
      </c>
      <c r="J14" s="6" t="n">
        <v>1652053</v>
      </c>
    </row>
    <row r="15" spans="1:12">
      <c r="A15" s="3" t="s">
        <v>60</v>
      </c>
    </row>
    <row r="16" spans="1:12">
      <c r="A16" s="4" t="s">
        <v>61</v>
      </c>
      <c r="C16" s="6" t="n">
        <v>86167</v>
      </c>
      <c r="D16" s="6" t="n">
        <v>93815</v>
      </c>
      <c r="E16" s="6" t="n">
        <v>99089</v>
      </c>
      <c r="F16" s="6" t="n">
        <v>90924</v>
      </c>
      <c r="G16" s="6" t="n">
        <v>99853</v>
      </c>
      <c r="H16" s="6" t="n">
        <v>90673</v>
      </c>
      <c r="I16" s="6" t="n">
        <v>86304</v>
      </c>
      <c r="J16" s="6" t="n">
        <v>77194</v>
      </c>
    </row>
    <row r="17" spans="1:12">
      <c r="A17" s="4" t="s">
        <v>62</v>
      </c>
      <c r="C17" s="6" t="n">
        <v>1740</v>
      </c>
      <c r="D17" s="6" t="n">
        <v>10207</v>
      </c>
      <c r="E17" s="6" t="n">
        <v>11671</v>
      </c>
      <c r="F17" s="6" t="n">
        <v>13812</v>
      </c>
      <c r="G17" s="6" t="n">
        <v>15363</v>
      </c>
      <c r="H17" s="6" t="n">
        <v>15792</v>
      </c>
      <c r="I17" s="6" t="n">
        <v>17023</v>
      </c>
      <c r="J17" s="6" t="n">
        <v>14172</v>
      </c>
    </row>
    <row r="18" spans="1:12">
      <c r="A18" s="4" t="s">
        <v>63</v>
      </c>
      <c r="C18" s="6" t="n">
        <v>352</v>
      </c>
      <c r="E18" s="6" t="n">
        <v>2525</v>
      </c>
      <c r="F18" s="6" t="n">
        <v>4898</v>
      </c>
      <c r="G18" s="6" t="n">
        <v>1996</v>
      </c>
      <c r="H18" s="6" t="n">
        <v>5422</v>
      </c>
      <c r="I18" s="6" t="n">
        <v>5385</v>
      </c>
      <c r="J18" s="6" t="n">
        <v>6967</v>
      </c>
    </row>
    <row r="19" spans="1:12">
      <c r="A19" s="4" t="s">
        <v>64</v>
      </c>
      <c r="C19" s="6" t="n">
        <v>121553</v>
      </c>
      <c r="D19" s="6" t="n">
        <v>104097</v>
      </c>
      <c r="E19" s="6" t="n">
        <v>102265</v>
      </c>
      <c r="F19" s="6" t="n">
        <v>105018</v>
      </c>
      <c r="G19" s="6" t="n">
        <v>107355</v>
      </c>
      <c r="H19" s="6" t="n">
        <v>81259</v>
      </c>
      <c r="I19" s="6" t="n">
        <v>79851</v>
      </c>
      <c r="J19" s="6" t="n">
        <v>70217</v>
      </c>
    </row>
    <row r="20" spans="1:12">
      <c r="A20" s="4" t="s">
        <v>65</v>
      </c>
      <c r="C20" s="6" t="n">
        <v>48574</v>
      </c>
      <c r="D20" s="6" t="n">
        <v>49636</v>
      </c>
      <c r="E20" s="6" t="n">
        <v>50218</v>
      </c>
      <c r="F20" s="6" t="n">
        <v>55745</v>
      </c>
      <c r="G20" s="6" t="n">
        <v>52211</v>
      </c>
      <c r="H20" s="6" t="n">
        <v>52464</v>
      </c>
      <c r="I20" s="6" t="n">
        <v>48409</v>
      </c>
      <c r="J20" s="6" t="n">
        <v>47279</v>
      </c>
    </row>
    <row r="21" spans="1:12">
      <c r="A21" s="4" t="s">
        <v>66</v>
      </c>
      <c r="C21" s="6" t="n">
        <v>48769</v>
      </c>
      <c r="D21" s="6" t="n">
        <v>24602</v>
      </c>
      <c r="E21" s="6" t="n">
        <v>48935</v>
      </c>
      <c r="F21" s="6" t="n">
        <v>23928</v>
      </c>
      <c r="G21" s="6" t="n">
        <v>49071</v>
      </c>
      <c r="H21" s="6" t="n">
        <v>23845</v>
      </c>
      <c r="I21" s="6" t="n">
        <v>48885</v>
      </c>
      <c r="J21" s="6" t="n">
        <v>23795</v>
      </c>
    </row>
    <row r="22" spans="1:12">
      <c r="A22" s="4" t="s">
        <v>67</v>
      </c>
      <c r="C22" s="6" t="n">
        <v>27765</v>
      </c>
      <c r="D22" s="6" t="n">
        <v>30161</v>
      </c>
      <c r="E22" s="6" t="n">
        <v>28914</v>
      </c>
      <c r="F22" s="6" t="n">
        <v>28410</v>
      </c>
      <c r="G22" s="6" t="n">
        <v>34235</v>
      </c>
      <c r="H22" s="6" t="n">
        <v>39419</v>
      </c>
      <c r="I22" s="6" t="n">
        <v>36997</v>
      </c>
      <c r="J22" s="6" t="n">
        <v>36542</v>
      </c>
    </row>
    <row r="23" spans="1:12">
      <c r="A23" s="4" t="s">
        <v>68</v>
      </c>
      <c r="C23" s="6" t="n">
        <v>16282</v>
      </c>
      <c r="D23" s="6" t="n">
        <v>17368</v>
      </c>
      <c r="E23" s="6" t="n">
        <v>19428</v>
      </c>
      <c r="F23" s="6" t="n">
        <v>19966</v>
      </c>
      <c r="G23" s="6" t="n">
        <v>16504</v>
      </c>
      <c r="H23" s="6" t="n">
        <v>18084</v>
      </c>
      <c r="I23" s="6" t="n">
        <v>20654</v>
      </c>
      <c r="J23" s="6" t="n">
        <v>15933</v>
      </c>
    </row>
    <row r="24" spans="1:12">
      <c r="A24" s="4" t="s">
        <v>69</v>
      </c>
      <c r="C24" s="6" t="n">
        <v>39156</v>
      </c>
      <c r="D24" s="6" t="n">
        <v>43267</v>
      </c>
      <c r="E24" s="6" t="n">
        <v>41496</v>
      </c>
      <c r="F24" s="6" t="n">
        <v>46063</v>
      </c>
      <c r="G24" s="6" t="n">
        <v>56002</v>
      </c>
      <c r="H24" s="6" t="n">
        <v>52889</v>
      </c>
      <c r="I24" s="6" t="n">
        <v>94233</v>
      </c>
      <c r="J24" s="6" t="n">
        <v>56554</v>
      </c>
    </row>
    <row r="25" spans="1:12">
      <c r="A25" s="4" t="s">
        <v>71</v>
      </c>
      <c r="G25" s="6" t="n">
        <v>17498</v>
      </c>
    </row>
    <row r="26" spans="1:12">
      <c r="A26" s="4" t="s">
        <v>73</v>
      </c>
      <c r="C26" s="6" t="n">
        <v>36490</v>
      </c>
      <c r="D26" s="6" t="n">
        <v>37237</v>
      </c>
      <c r="E26" s="6" t="n">
        <v>38929</v>
      </c>
      <c r="F26" s="6" t="n">
        <v>32821</v>
      </c>
      <c r="G26" s="6" t="n">
        <v>29237</v>
      </c>
      <c r="H26" s="6" t="n">
        <v>20062</v>
      </c>
      <c r="I26" s="6" t="n">
        <v>19799</v>
      </c>
      <c r="J26" s="6" t="n">
        <v>21170</v>
      </c>
    </row>
    <row r="27" spans="1:12">
      <c r="A27" s="4" t="s">
        <v>74</v>
      </c>
      <c r="C27" s="6" t="n">
        <v>465981</v>
      </c>
      <c r="D27" s="6" t="n">
        <v>452166</v>
      </c>
      <c r="E27" s="6" t="n">
        <v>486811</v>
      </c>
      <c r="F27" s="6" t="n">
        <v>464914</v>
      </c>
      <c r="G27" s="6" t="n">
        <v>479325</v>
      </c>
      <c r="H27" s="6" t="n">
        <v>415835</v>
      </c>
      <c r="I27" s="6" t="n">
        <v>474108</v>
      </c>
      <c r="J27" s="6" t="n">
        <v>384608</v>
      </c>
    </row>
    <row r="28" spans="1:12">
      <c r="A28" s="4" t="s">
        <v>75</v>
      </c>
      <c r="C28" s="6" t="n">
        <v>1398385</v>
      </c>
      <c r="D28" s="6" t="n">
        <v>1367583</v>
      </c>
      <c r="E28" s="6" t="n">
        <v>1331898</v>
      </c>
      <c r="F28" s="6" t="n">
        <v>1336152</v>
      </c>
      <c r="G28" s="6" t="n">
        <v>1306423</v>
      </c>
      <c r="H28" s="6" t="n">
        <v>1307884</v>
      </c>
      <c r="I28" s="6" t="n">
        <v>1278197</v>
      </c>
      <c r="J28" s="6" t="n">
        <v>1277029</v>
      </c>
    </row>
    <row r="29" spans="1:12">
      <c r="A29" s="4" t="s">
        <v>77</v>
      </c>
      <c r="G29" s="6" t="n">
        <v>26738</v>
      </c>
    </row>
    <row r="30" spans="1:12">
      <c r="A30" s="4" t="s">
        <v>78</v>
      </c>
      <c r="C30" s="6" t="n">
        <v>25681</v>
      </c>
      <c r="D30" s="6" t="n">
        <v>28850</v>
      </c>
      <c r="E30" s="6" t="n">
        <v>27141</v>
      </c>
      <c r="F30" s="6" t="n">
        <v>27730</v>
      </c>
      <c r="G30" s="6" t="n">
        <v>27641</v>
      </c>
      <c r="H30" s="6" t="n">
        <v>32887</v>
      </c>
      <c r="I30" s="6" t="n">
        <v>32967</v>
      </c>
      <c r="J30" s="6" t="n">
        <v>28540</v>
      </c>
    </row>
    <row r="31" spans="1:12">
      <c r="A31" s="4" t="s">
        <v>79</v>
      </c>
      <c r="C31" s="6" t="n">
        <v>7996</v>
      </c>
      <c r="D31" s="6" t="n">
        <v>12679</v>
      </c>
      <c r="E31" s="6" t="n">
        <v>15898</v>
      </c>
      <c r="F31" s="6" t="n">
        <v>12441</v>
      </c>
      <c r="G31" s="6" t="n">
        <v>11214</v>
      </c>
      <c r="H31" s="6" t="n">
        <v>2115</v>
      </c>
      <c r="I31" s="6" t="n">
        <v>5016</v>
      </c>
      <c r="J31" s="6" t="n">
        <v>5478</v>
      </c>
    </row>
    <row r="32" spans="1:12">
      <c r="A32" s="4" t="s">
        <v>80</v>
      </c>
      <c r="C32" s="6" t="n">
        <v>2806</v>
      </c>
      <c r="D32" s="6" t="n">
        <v>2892</v>
      </c>
      <c r="E32" s="6" t="n">
        <v>2842</v>
      </c>
      <c r="F32" s="6" t="n">
        <v>3158</v>
      </c>
      <c r="G32" s="6" t="n">
        <v>3024</v>
      </c>
      <c r="H32" s="6" t="n">
        <v>3470</v>
      </c>
      <c r="I32" s="6" t="n">
        <v>3470</v>
      </c>
      <c r="J32" s="6" t="n">
        <v>3470</v>
      </c>
    </row>
    <row r="33" spans="1:12">
      <c r="A33" s="4" t="s">
        <v>82</v>
      </c>
      <c r="C33" s="6" t="n">
        <v>6962</v>
      </c>
      <c r="D33" s="6" t="n">
        <v>7866</v>
      </c>
      <c r="E33" s="6" t="n">
        <v>7882</v>
      </c>
      <c r="F33" s="6" t="n">
        <v>6747</v>
      </c>
      <c r="G33" s="6" t="n">
        <v>14717</v>
      </c>
      <c r="H33" s="6" t="n">
        <v>15307</v>
      </c>
      <c r="I33" s="6" t="n">
        <v>16208</v>
      </c>
      <c r="J33" s="6" t="n">
        <v>13879</v>
      </c>
    </row>
    <row r="34" spans="1:12">
      <c r="A34" s="4" t="s">
        <v>83</v>
      </c>
      <c r="C34" s="6" t="n">
        <v>2001365</v>
      </c>
      <c r="D34" s="6" t="n">
        <v>1967856</v>
      </c>
      <c r="E34" s="6" t="n">
        <v>1972534</v>
      </c>
      <c r="F34" s="6" t="n">
        <v>1956663</v>
      </c>
      <c r="G34" s="6" t="n">
        <v>1869082</v>
      </c>
      <c r="H34" s="6" t="n">
        <v>1800443</v>
      </c>
      <c r="I34" s="6" t="n">
        <v>1835159</v>
      </c>
      <c r="J34" s="6" t="n">
        <v>1739478</v>
      </c>
    </row>
    <row r="35" spans="1:12">
      <c r="A35" s="4" t="s">
        <v>84</v>
      </c>
      <c r="C35" s="4" t="s">
        <v>85</v>
      </c>
      <c r="D35" s="4" t="s">
        <v>85</v>
      </c>
      <c r="E35" s="4" t="s">
        <v>85</v>
      </c>
      <c r="F35" s="4" t="s">
        <v>85</v>
      </c>
      <c r="G35" s="4" t="s">
        <v>85</v>
      </c>
      <c r="H35" s="4" t="s">
        <v>85</v>
      </c>
      <c r="I35" s="4" t="s">
        <v>85</v>
      </c>
      <c r="J35" s="4" t="s">
        <v>85</v>
      </c>
    </row>
    <row r="36" spans="1:12">
      <c r="A36" s="3" t="s">
        <v>86</v>
      </c>
    </row>
    <row r="37" spans="1:12">
      <c r="A37" s="4" t="s">
        <v>670</v>
      </c>
      <c r="C37" s="6" t="n">
        <v>15</v>
      </c>
      <c r="D37" s="6" t="n">
        <v>15</v>
      </c>
      <c r="E37" s="6" t="n">
        <v>15</v>
      </c>
      <c r="F37" s="6" t="n">
        <v>15</v>
      </c>
      <c r="G37" s="6" t="n">
        <v>15</v>
      </c>
      <c r="H37" s="6" t="n">
        <v>15</v>
      </c>
      <c r="I37" s="6" t="n">
        <v>15</v>
      </c>
      <c r="J37" s="6" t="n">
        <v>15</v>
      </c>
    </row>
    <row r="38" spans="1:12">
      <c r="A38" s="4" t="s">
        <v>671</v>
      </c>
      <c r="C38" s="6" t="n">
        <v>1</v>
      </c>
      <c r="D38" s="6" t="n">
        <v>1</v>
      </c>
      <c r="E38" s="6" t="n">
        <v>1</v>
      </c>
      <c r="F38" s="6" t="n">
        <v>1</v>
      </c>
      <c r="G38" s="6" t="n">
        <v>1</v>
      </c>
      <c r="H38" s="6" t="n">
        <v>1</v>
      </c>
      <c r="I38" s="6" t="n">
        <v>1</v>
      </c>
      <c r="J38" s="6" t="n">
        <v>1</v>
      </c>
    </row>
    <row r="39" spans="1:12">
      <c r="A39" s="4" t="s">
        <v>89</v>
      </c>
      <c r="C39" s="6" t="n">
        <v>445452</v>
      </c>
      <c r="D39" s="6" t="n">
        <v>445452</v>
      </c>
      <c r="E39" s="6" t="n">
        <v>445452</v>
      </c>
      <c r="F39" s="6" t="n">
        <v>445452</v>
      </c>
      <c r="G39" s="6" t="n">
        <v>445452</v>
      </c>
      <c r="H39" s="6" t="n">
        <v>445452</v>
      </c>
      <c r="I39" s="6" t="n">
        <v>445452</v>
      </c>
      <c r="J39" s="6" t="n">
        <v>445452</v>
      </c>
    </row>
    <row r="40" spans="1:12">
      <c r="A40" s="4" t="s">
        <v>672</v>
      </c>
      <c r="C40" s="6" t="n">
        <v>-10949</v>
      </c>
      <c r="D40" s="6" t="n">
        <v>-10949</v>
      </c>
      <c r="E40" s="6" t="n">
        <v>-10949</v>
      </c>
      <c r="F40" s="6" t="n">
        <v>-10342</v>
      </c>
      <c r="G40" s="6" t="n">
        <v>-10342</v>
      </c>
      <c r="H40" s="6" t="n">
        <v>-5148</v>
      </c>
      <c r="I40" s="6" t="n">
        <v>-3728</v>
      </c>
      <c r="J40" s="6" t="n">
        <v>-249</v>
      </c>
    </row>
    <row r="41" spans="1:12">
      <c r="A41" s="4" t="s">
        <v>91</v>
      </c>
      <c r="C41" s="6" t="n">
        <v>49336</v>
      </c>
      <c r="D41" s="6" t="n">
        <v>48411</v>
      </c>
      <c r="E41" s="6" t="n">
        <v>47190</v>
      </c>
      <c r="F41" s="6" t="n">
        <v>44529</v>
      </c>
      <c r="G41" s="6" t="n">
        <v>41731</v>
      </c>
      <c r="H41" s="6" t="n">
        <v>38601</v>
      </c>
      <c r="I41" s="6" t="n">
        <v>36980</v>
      </c>
      <c r="J41" s="6" t="n">
        <v>35044</v>
      </c>
    </row>
    <row r="42" spans="1:12">
      <c r="A42" s="4" t="s">
        <v>92</v>
      </c>
      <c r="C42" s="6" t="n">
        <v>-1211508</v>
      </c>
      <c r="D42" s="6" t="n">
        <v>-907422</v>
      </c>
      <c r="E42" s="6" t="n">
        <v>-776134</v>
      </c>
      <c r="F42" s="6" t="n">
        <v>-734563</v>
      </c>
      <c r="G42" s="6" t="n">
        <v>-702392</v>
      </c>
      <c r="H42" s="6" t="n">
        <v>-615058</v>
      </c>
      <c r="I42" s="6" t="n">
        <v>-586253</v>
      </c>
      <c r="J42" s="6" t="n">
        <v>-555744</v>
      </c>
    </row>
    <row r="43" spans="1:12">
      <c r="A43" s="3" t="s">
        <v>93</v>
      </c>
    </row>
    <row r="44" spans="1:12">
      <c r="A44" s="4" t="s">
        <v>94</v>
      </c>
      <c r="C44" s="6" t="n">
        <v>-7329</v>
      </c>
      <c r="D44" s="6" t="n">
        <v>-7644</v>
      </c>
      <c r="E44" s="6" t="n">
        <v>-5319</v>
      </c>
      <c r="F44" s="6" t="n">
        <v>-3031</v>
      </c>
      <c r="G44" s="6" t="n">
        <v>-6423</v>
      </c>
      <c r="H44" s="6" t="n">
        <v>-3858</v>
      </c>
      <c r="I44" s="6" t="n">
        <v>-1366</v>
      </c>
      <c r="J44" s="6" t="n">
        <v>-487</v>
      </c>
    </row>
    <row r="45" spans="1:12">
      <c r="A45" s="4" t="s">
        <v>95</v>
      </c>
      <c r="C45" s="6" t="n">
        <v>-8059</v>
      </c>
      <c r="D45" s="6" t="n">
        <v>-8978</v>
      </c>
      <c r="E45" s="6" t="n">
        <v>-9269</v>
      </c>
      <c r="F45" s="6" t="n">
        <v>-9525</v>
      </c>
      <c r="G45" s="6" t="n">
        <v>-9301</v>
      </c>
      <c r="H45" s="6" t="n">
        <v>-10691</v>
      </c>
      <c r="I45" s="6" t="n">
        <v>-10831</v>
      </c>
      <c r="J45" s="6" t="n">
        <v>-11457</v>
      </c>
    </row>
    <row r="46" spans="1:12">
      <c r="A46" s="4" t="s">
        <v>96</v>
      </c>
      <c r="C46" s="6" t="n">
        <v>-15388</v>
      </c>
      <c r="D46" s="6" t="n">
        <v>-16622</v>
      </c>
      <c r="E46" s="6" t="n">
        <v>-14588</v>
      </c>
      <c r="F46" s="6" t="n">
        <v>-12556</v>
      </c>
      <c r="G46" s="6" t="n">
        <v>-15724</v>
      </c>
      <c r="H46" s="6" t="n">
        <v>-14549</v>
      </c>
      <c r="I46" s="6" t="n">
        <v>-12197</v>
      </c>
      <c r="J46" s="6" t="n">
        <v>-11944</v>
      </c>
    </row>
    <row r="47" spans="1:12">
      <c r="A47" s="4" t="s">
        <v>97</v>
      </c>
      <c r="C47" s="6" t="n">
        <v>-743041</v>
      </c>
      <c r="D47" s="6" t="n">
        <v>-441114</v>
      </c>
      <c r="E47" s="6" t="n">
        <v>-309013</v>
      </c>
      <c r="F47" s="6" t="n">
        <v>-267464</v>
      </c>
      <c r="G47" s="6" t="n">
        <v>-241259</v>
      </c>
      <c r="H47" s="6" t="n">
        <v>-150686</v>
      </c>
      <c r="I47" s="6" t="n">
        <v>-119730</v>
      </c>
      <c r="J47" s="6" t="n">
        <v>-87425</v>
      </c>
      <c r="K47" s="5" t="n">
        <v>-51796</v>
      </c>
      <c r="L47" s="5" t="n">
        <v>-339901</v>
      </c>
    </row>
    <row r="48" spans="1:12">
      <c r="A48" s="4" t="s">
        <v>98</v>
      </c>
      <c r="C48" s="5" t="n">
        <v>1258324</v>
      </c>
      <c r="D48" s="6" t="n">
        <v>1526742</v>
      </c>
      <c r="E48" s="6" t="n">
        <v>1663521</v>
      </c>
      <c r="F48" s="6" t="n">
        <v>1689199</v>
      </c>
      <c r="G48" s="6" t="n">
        <v>1627823</v>
      </c>
      <c r="H48" s="6" t="n">
        <v>1649757</v>
      </c>
      <c r="I48" s="6" t="n">
        <v>1715429</v>
      </c>
      <c r="J48" s="6" t="n">
        <v>1652053</v>
      </c>
    </row>
    <row r="49" spans="1:12">
      <c r="A49" s="4" t="s">
        <v>673</v>
      </c>
    </row>
    <row r="50" spans="1:12">
      <c r="A50" s="3" t="s">
        <v>45</v>
      </c>
    </row>
    <row r="51" spans="1:12">
      <c r="A51" s="4" t="s">
        <v>46</v>
      </c>
      <c r="D51" s="6" t="n">
        <v>10312</v>
      </c>
      <c r="E51" s="6" t="n">
        <v>18449</v>
      </c>
      <c r="F51" s="6" t="n">
        <v>8262</v>
      </c>
      <c r="G51" s="6" t="n">
        <v>25615</v>
      </c>
      <c r="H51" s="6" t="n">
        <v>40692</v>
      </c>
      <c r="I51" s="6" t="n">
        <v>55783</v>
      </c>
      <c r="J51" s="6" t="n">
        <v>26882</v>
      </c>
    </row>
    <row r="52" spans="1:12">
      <c r="A52" s="4" t="s">
        <v>47</v>
      </c>
      <c r="D52" s="6" t="n">
        <v>4913</v>
      </c>
      <c r="E52" s="6" t="n">
        <v>4977</v>
      </c>
      <c r="F52" s="6" t="n">
        <v>4998</v>
      </c>
      <c r="G52" s="6" t="n">
        <v>18239</v>
      </c>
      <c r="H52" s="6" t="n">
        <v>8955</v>
      </c>
      <c r="I52" s="6" t="n">
        <v>31088</v>
      </c>
      <c r="J52" s="6" t="n">
        <v>12549</v>
      </c>
    </row>
    <row r="53" spans="1:12">
      <c r="A53" s="4" t="s">
        <v>572</v>
      </c>
      <c r="D53" s="6" t="n">
        <v>260438</v>
      </c>
      <c r="E53" s="6" t="n">
        <v>266660</v>
      </c>
      <c r="F53" s="6" t="n">
        <v>278064</v>
      </c>
      <c r="G53" s="6" t="n">
        <v>270812</v>
      </c>
      <c r="H53" s="6" t="n">
        <v>253986</v>
      </c>
      <c r="I53" s="6" t="n">
        <v>262260</v>
      </c>
      <c r="J53" s="6" t="n">
        <v>238680</v>
      </c>
    </row>
    <row r="54" spans="1:12">
      <c r="A54" s="4" t="s">
        <v>50</v>
      </c>
      <c r="D54" s="6" t="n">
        <v>16996</v>
      </c>
      <c r="E54" s="6" t="n">
        <v>16735</v>
      </c>
      <c r="F54" s="6" t="n">
        <v>16321</v>
      </c>
      <c r="G54" s="6" t="n">
        <v>16220</v>
      </c>
      <c r="H54" s="6" t="n">
        <v>16122</v>
      </c>
      <c r="I54" s="6" t="n">
        <v>15088</v>
      </c>
      <c r="J54" s="6" t="n">
        <v>13519</v>
      </c>
    </row>
    <row r="55" spans="1:12">
      <c r="A55" s="4" t="s">
        <v>51</v>
      </c>
      <c r="D55" s="6" t="n">
        <v>22695</v>
      </c>
      <c r="E55" s="6" t="n">
        <v>23791</v>
      </c>
      <c r="F55" s="6" t="n">
        <v>25330</v>
      </c>
      <c r="G55" s="6" t="n">
        <v>25015</v>
      </c>
      <c r="H55" s="6" t="n">
        <v>26933</v>
      </c>
      <c r="I55" s="6" t="n">
        <v>24108</v>
      </c>
      <c r="J55" s="6" t="n">
        <v>27520</v>
      </c>
    </row>
    <row r="56" spans="1:12">
      <c r="A56" s="4" t="s">
        <v>52</v>
      </c>
      <c r="D56" s="6" t="n">
        <v>315396</v>
      </c>
      <c r="E56" s="6" t="n">
        <v>330818</v>
      </c>
      <c r="F56" s="6" t="n">
        <v>332975</v>
      </c>
      <c r="G56" s="6" t="n">
        <v>355901</v>
      </c>
      <c r="H56" s="6" t="n">
        <v>346688</v>
      </c>
      <c r="I56" s="6" t="n">
        <v>388327</v>
      </c>
      <c r="J56" s="6" t="n">
        <v>319150</v>
      </c>
    </row>
    <row r="57" spans="1:12">
      <c r="A57" s="4" t="s">
        <v>669</v>
      </c>
      <c r="D57" s="6" t="n">
        <v>119469</v>
      </c>
      <c r="E57" s="6" t="n">
        <v>125018</v>
      </c>
      <c r="F57" s="6" t="n">
        <v>129621</v>
      </c>
      <c r="G57" s="6" t="n">
        <v>132986</v>
      </c>
      <c r="H57" s="6" t="n">
        <v>131156</v>
      </c>
      <c r="I57" s="6" t="n">
        <v>135585</v>
      </c>
      <c r="J57" s="6" t="n">
        <v>132870</v>
      </c>
    </row>
    <row r="58" spans="1:12">
      <c r="A58" s="4" t="s">
        <v>55</v>
      </c>
      <c r="D58" s="6" t="n">
        <v>609458</v>
      </c>
      <c r="E58" s="6" t="n">
        <v>708246</v>
      </c>
      <c r="F58" s="6" t="n">
        <v>708285</v>
      </c>
      <c r="G58" s="6" t="n">
        <v>708258</v>
      </c>
      <c r="H58" s="6" t="n">
        <v>749762</v>
      </c>
      <c r="I58" s="6" t="n">
        <v>748708</v>
      </c>
      <c r="J58" s="6" t="n">
        <v>747325</v>
      </c>
    </row>
    <row r="59" spans="1:12">
      <c r="A59" s="4" t="s">
        <v>56</v>
      </c>
      <c r="D59" s="6" t="n">
        <v>374445</v>
      </c>
      <c r="E59" s="6" t="n">
        <v>387775</v>
      </c>
      <c r="F59" s="6" t="n">
        <v>397412</v>
      </c>
      <c r="G59" s="6" t="n">
        <v>407021</v>
      </c>
      <c r="H59" s="6" t="n">
        <v>398280</v>
      </c>
      <c r="I59" s="6" t="n">
        <v>419725</v>
      </c>
      <c r="J59" s="6" t="n">
        <v>438929</v>
      </c>
    </row>
    <row r="60" spans="1:12">
      <c r="A60" s="4" t="s">
        <v>57</v>
      </c>
      <c r="D60" s="6" t="n">
        <v>15830</v>
      </c>
      <c r="E60" s="6" t="n">
        <v>16181</v>
      </c>
      <c r="F60" s="6" t="n">
        <v>16202</v>
      </c>
      <c r="G60" s="6" t="n">
        <v>16225</v>
      </c>
      <c r="H60" s="6" t="n">
        <v>14810</v>
      </c>
      <c r="I60" s="6" t="n">
        <v>15280</v>
      </c>
      <c r="J60" s="6" t="n">
        <v>9171</v>
      </c>
    </row>
    <row r="61" spans="1:12">
      <c r="A61" s="4" t="s">
        <v>58</v>
      </c>
      <c r="D61" s="6" t="n">
        <v>13557</v>
      </c>
      <c r="E61" s="6" t="n">
        <v>14714</v>
      </c>
      <c r="F61" s="6" t="n">
        <v>17667</v>
      </c>
      <c r="G61" s="6" t="n">
        <v>19391</v>
      </c>
      <c r="H61" s="6" t="n">
        <v>21650</v>
      </c>
      <c r="I61" s="6" t="n">
        <v>21276</v>
      </c>
      <c r="J61" s="6" t="n">
        <v>18490</v>
      </c>
    </row>
    <row r="62" spans="1:12">
      <c r="A62" s="4" t="s">
        <v>59</v>
      </c>
      <c r="D62" s="6" t="n">
        <v>1541507</v>
      </c>
      <c r="E62" s="6" t="n">
        <v>1679250</v>
      </c>
      <c r="F62" s="6" t="n">
        <v>1702889</v>
      </c>
      <c r="G62" s="6" t="n">
        <v>1639782</v>
      </c>
      <c r="H62" s="6" t="n">
        <v>1662346</v>
      </c>
      <c r="I62" s="6" t="n">
        <v>1728901</v>
      </c>
      <c r="J62" s="6" t="n">
        <v>1665935</v>
      </c>
    </row>
    <row r="63" spans="1:12">
      <c r="A63" s="3" t="s">
        <v>60</v>
      </c>
    </row>
    <row r="64" spans="1:12">
      <c r="A64" s="4" t="s">
        <v>61</v>
      </c>
      <c r="D64" s="6" t="n">
        <v>93815</v>
      </c>
      <c r="E64" s="6" t="n">
        <v>99089</v>
      </c>
      <c r="F64" s="6" t="n">
        <v>90924</v>
      </c>
      <c r="G64" s="6" t="n">
        <v>99853</v>
      </c>
      <c r="H64" s="6" t="n">
        <v>90673</v>
      </c>
      <c r="I64" s="6" t="n">
        <v>86304</v>
      </c>
      <c r="J64" s="6" t="n">
        <v>77194</v>
      </c>
    </row>
    <row r="65" spans="1:12">
      <c r="A65" s="4" t="s">
        <v>62</v>
      </c>
      <c r="D65" s="6" t="n">
        <v>274</v>
      </c>
      <c r="E65" s="6" t="n">
        <v>238</v>
      </c>
      <c r="F65" s="6" t="n">
        <v>6184</v>
      </c>
      <c r="G65" s="6" t="n">
        <v>7735</v>
      </c>
      <c r="H65" s="6" t="n">
        <v>10756</v>
      </c>
      <c r="I65" s="6" t="n">
        <v>11987</v>
      </c>
      <c r="J65" s="6" t="n">
        <v>14172</v>
      </c>
    </row>
    <row r="66" spans="1:12">
      <c r="A66" s="4" t="s">
        <v>63</v>
      </c>
      <c r="E66" s="6" t="n">
        <v>2525</v>
      </c>
      <c r="F66" s="6" t="n">
        <v>4898</v>
      </c>
      <c r="G66" s="6" t="n">
        <v>1996</v>
      </c>
      <c r="H66" s="6" t="n">
        <v>5422</v>
      </c>
      <c r="I66" s="6" t="n">
        <v>5385</v>
      </c>
      <c r="J66" s="6" t="n">
        <v>6967</v>
      </c>
    </row>
    <row r="67" spans="1:12">
      <c r="A67" s="4" t="s">
        <v>64</v>
      </c>
      <c r="D67" s="6" t="n">
        <v>60994</v>
      </c>
      <c r="E67" s="6" t="n">
        <v>59487</v>
      </c>
      <c r="F67" s="6" t="n">
        <v>63138</v>
      </c>
      <c r="G67" s="6" t="n">
        <v>66008</v>
      </c>
      <c r="H67" s="6" t="n">
        <v>41397</v>
      </c>
      <c r="I67" s="6" t="n">
        <v>40737</v>
      </c>
      <c r="J67" s="6" t="n">
        <v>31805</v>
      </c>
    </row>
    <row r="68" spans="1:12">
      <c r="A68" s="4" t="s">
        <v>65</v>
      </c>
      <c r="D68" s="6" t="n">
        <v>51819</v>
      </c>
      <c r="E68" s="6" t="n">
        <v>52493</v>
      </c>
      <c r="F68" s="6" t="n">
        <v>57961</v>
      </c>
      <c r="G68" s="6" t="n">
        <v>54583</v>
      </c>
      <c r="H68" s="6" t="n">
        <v>54975</v>
      </c>
      <c r="I68" s="6" t="n">
        <v>50905</v>
      </c>
      <c r="J68" s="6" t="n">
        <v>49738</v>
      </c>
    </row>
    <row r="69" spans="1:12">
      <c r="A69" s="4" t="s">
        <v>66</v>
      </c>
      <c r="D69" s="6" t="n">
        <v>24602</v>
      </c>
      <c r="E69" s="6" t="n">
        <v>48935</v>
      </c>
      <c r="F69" s="6" t="n">
        <v>23928</v>
      </c>
      <c r="G69" s="6" t="n">
        <v>49071</v>
      </c>
      <c r="H69" s="6" t="n">
        <v>23845</v>
      </c>
      <c r="I69" s="6" t="n">
        <v>48885</v>
      </c>
      <c r="J69" s="6" t="n">
        <v>23795</v>
      </c>
    </row>
    <row r="70" spans="1:12">
      <c r="A70" s="4" t="s">
        <v>67</v>
      </c>
      <c r="D70" s="6" t="n">
        <v>30161</v>
      </c>
      <c r="E70" s="6" t="n">
        <v>28914</v>
      </c>
      <c r="F70" s="6" t="n">
        <v>28410</v>
      </c>
      <c r="G70" s="6" t="n">
        <v>34235</v>
      </c>
      <c r="H70" s="6" t="n">
        <v>39419</v>
      </c>
      <c r="I70" s="6" t="n">
        <v>36997</v>
      </c>
      <c r="J70" s="6" t="n">
        <v>36542</v>
      </c>
    </row>
    <row r="71" spans="1:12">
      <c r="A71" s="4" t="s">
        <v>68</v>
      </c>
      <c r="D71" s="6" t="n">
        <v>17368</v>
      </c>
      <c r="E71" s="6" t="n">
        <v>19428</v>
      </c>
      <c r="F71" s="6" t="n">
        <v>19966</v>
      </c>
      <c r="G71" s="6" t="n">
        <v>16504</v>
      </c>
      <c r="H71" s="6" t="n">
        <v>18084</v>
      </c>
      <c r="I71" s="6" t="n">
        <v>20654</v>
      </c>
      <c r="J71" s="6" t="n">
        <v>15933</v>
      </c>
    </row>
    <row r="72" spans="1:12">
      <c r="A72" s="4" t="s">
        <v>69</v>
      </c>
      <c r="D72" s="6" t="n">
        <v>43267</v>
      </c>
      <c r="E72" s="6" t="n">
        <v>41496</v>
      </c>
      <c r="F72" s="6" t="n">
        <v>46063</v>
      </c>
      <c r="G72" s="6" t="n">
        <v>56002</v>
      </c>
      <c r="H72" s="6" t="n">
        <v>52889</v>
      </c>
      <c r="I72" s="6" t="n">
        <v>94233</v>
      </c>
      <c r="J72" s="6" t="n">
        <v>56554</v>
      </c>
    </row>
    <row r="73" spans="1:12">
      <c r="A73" s="4" t="s">
        <v>71</v>
      </c>
      <c r="G73" s="6" t="n">
        <v>17498</v>
      </c>
    </row>
    <row r="74" spans="1:12">
      <c r="A74" s="4" t="s">
        <v>73</v>
      </c>
      <c r="D74" s="6" t="n">
        <v>37237</v>
      </c>
      <c r="E74" s="6" t="n">
        <v>38929</v>
      </c>
      <c r="F74" s="6" t="n">
        <v>32821</v>
      </c>
      <c r="G74" s="6" t="n">
        <v>29237</v>
      </c>
      <c r="H74" s="6" t="n">
        <v>20062</v>
      </c>
      <c r="I74" s="6" t="n">
        <v>16299</v>
      </c>
      <c r="J74" s="6" t="n">
        <v>21170</v>
      </c>
    </row>
    <row r="75" spans="1:12">
      <c r="A75" s="4" t="s">
        <v>74</v>
      </c>
      <c r="D75" s="6" t="n">
        <v>401313</v>
      </c>
      <c r="E75" s="6" t="n">
        <v>434875</v>
      </c>
      <c r="F75" s="6" t="n">
        <v>417622</v>
      </c>
      <c r="G75" s="6" t="n">
        <v>432722</v>
      </c>
      <c r="H75" s="6" t="n">
        <v>373448</v>
      </c>
      <c r="I75" s="6" t="n">
        <v>428954</v>
      </c>
      <c r="J75" s="6" t="n">
        <v>348655</v>
      </c>
    </row>
    <row r="76" spans="1:12">
      <c r="A76" s="4" t="s">
        <v>75</v>
      </c>
      <c r="D76" s="6" t="n">
        <v>1367583</v>
      </c>
      <c r="E76" s="6" t="n">
        <v>1331898</v>
      </c>
      <c r="F76" s="6" t="n">
        <v>1336152</v>
      </c>
      <c r="G76" s="6" t="n">
        <v>1306423</v>
      </c>
      <c r="H76" s="6" t="n">
        <v>1307884</v>
      </c>
      <c r="I76" s="6" t="n">
        <v>1281697</v>
      </c>
      <c r="J76" s="6" t="n">
        <v>1277029</v>
      </c>
    </row>
    <row r="77" spans="1:12">
      <c r="A77" s="4" t="s">
        <v>77</v>
      </c>
      <c r="G77" s="6" t="n">
        <v>26738</v>
      </c>
    </row>
    <row r="78" spans="1:12">
      <c r="A78" s="4" t="s">
        <v>78</v>
      </c>
      <c r="D78" s="6" t="n">
        <v>26667</v>
      </c>
      <c r="E78" s="6" t="n">
        <v>24866</v>
      </c>
      <c r="F78" s="6" t="n">
        <v>25514</v>
      </c>
      <c r="G78" s="6" t="n">
        <v>25269</v>
      </c>
      <c r="H78" s="6" t="n">
        <v>30376</v>
      </c>
      <c r="I78" s="6" t="n">
        <v>30471</v>
      </c>
      <c r="J78" s="6" t="n">
        <v>26081</v>
      </c>
    </row>
    <row r="79" spans="1:12">
      <c r="A79" s="4" t="s">
        <v>79</v>
      </c>
      <c r="D79" s="6" t="n">
        <v>12677</v>
      </c>
      <c r="E79" s="6" t="n">
        <v>15896</v>
      </c>
      <c r="F79" s="6" t="n">
        <v>12439</v>
      </c>
      <c r="G79" s="6" t="n">
        <v>11212</v>
      </c>
      <c r="H79" s="6" t="n">
        <v>2115</v>
      </c>
      <c r="I79" s="6" t="n">
        <v>5016</v>
      </c>
      <c r="J79" s="6" t="n">
        <v>5478</v>
      </c>
    </row>
    <row r="80" spans="1:12">
      <c r="A80" s="4" t="s">
        <v>80</v>
      </c>
      <c r="D80" s="6" t="n">
        <v>2892</v>
      </c>
      <c r="E80" s="6" t="n">
        <v>2842</v>
      </c>
      <c r="F80" s="6" t="n">
        <v>3158</v>
      </c>
      <c r="G80" s="6" t="n">
        <v>3024</v>
      </c>
      <c r="H80" s="6" t="n">
        <v>3470</v>
      </c>
      <c r="I80" s="6" t="n">
        <v>3470</v>
      </c>
      <c r="J80" s="6" t="n">
        <v>3470</v>
      </c>
    </row>
    <row r="81" spans="1:12">
      <c r="A81" s="4" t="s">
        <v>82</v>
      </c>
      <c r="D81" s="6" t="n">
        <v>7866</v>
      </c>
      <c r="E81" s="6" t="n">
        <v>7882</v>
      </c>
      <c r="F81" s="6" t="n">
        <v>6747</v>
      </c>
      <c r="G81" s="6" t="n">
        <v>15400</v>
      </c>
      <c r="H81" s="6" t="n">
        <v>15307</v>
      </c>
      <c r="I81" s="6" t="n">
        <v>16208</v>
      </c>
      <c r="J81" s="6" t="n">
        <v>13879</v>
      </c>
    </row>
    <row r="82" spans="1:12">
      <c r="A82" s="4" t="s">
        <v>83</v>
      </c>
      <c r="D82" s="6" t="n">
        <v>1914818</v>
      </c>
      <c r="E82" s="6" t="n">
        <v>1918321</v>
      </c>
      <c r="F82" s="6" t="n">
        <v>1907153</v>
      </c>
      <c r="G82" s="6" t="n">
        <v>1820788</v>
      </c>
      <c r="H82" s="6" t="n">
        <v>1755545</v>
      </c>
      <c r="I82" s="6" t="n">
        <v>1791009</v>
      </c>
      <c r="J82" s="6" t="n">
        <v>1701066</v>
      </c>
    </row>
    <row r="83" spans="1:12">
      <c r="A83" s="4" t="s">
        <v>84</v>
      </c>
      <c r="D83" s="4" t="s">
        <v>85</v>
      </c>
      <c r="E83" s="4" t="s">
        <v>85</v>
      </c>
      <c r="F83" s="4" t="s">
        <v>85</v>
      </c>
      <c r="G83" s="4" t="s">
        <v>85</v>
      </c>
      <c r="H83" s="4" t="s">
        <v>85</v>
      </c>
      <c r="I83" s="4" t="s">
        <v>85</v>
      </c>
      <c r="J83" s="4" t="s">
        <v>85</v>
      </c>
    </row>
    <row r="84" spans="1:12">
      <c r="A84" s="3" t="s">
        <v>86</v>
      </c>
    </row>
    <row r="85" spans="1:12">
      <c r="A85" s="4" t="s">
        <v>670</v>
      </c>
      <c r="D85" s="6" t="n">
        <v>15</v>
      </c>
      <c r="E85" s="6" t="n">
        <v>15</v>
      </c>
      <c r="F85" s="6" t="n">
        <v>15</v>
      </c>
      <c r="G85" s="6" t="n">
        <v>15</v>
      </c>
      <c r="H85" s="6" t="n">
        <v>15</v>
      </c>
      <c r="I85" s="6" t="n">
        <v>15</v>
      </c>
      <c r="J85" s="6" t="n">
        <v>15</v>
      </c>
    </row>
    <row r="86" spans="1:12">
      <c r="A86" s="4" t="s">
        <v>671</v>
      </c>
      <c r="D86" s="6" t="n">
        <v>1</v>
      </c>
      <c r="E86" s="6" t="n">
        <v>1</v>
      </c>
      <c r="F86" s="6" t="n">
        <v>1</v>
      </c>
      <c r="G86" s="6" t="n">
        <v>1</v>
      </c>
      <c r="H86" s="6" t="n">
        <v>1</v>
      </c>
      <c r="I86" s="6" t="n">
        <v>1</v>
      </c>
      <c r="J86" s="6" t="n">
        <v>1</v>
      </c>
    </row>
    <row r="87" spans="1:12">
      <c r="A87" s="4" t="s">
        <v>89</v>
      </c>
      <c r="D87" s="6" t="n">
        <v>482018</v>
      </c>
      <c r="E87" s="6" t="n">
        <v>482018</v>
      </c>
      <c r="F87" s="6" t="n">
        <v>482018</v>
      </c>
      <c r="G87" s="6" t="n">
        <v>482018</v>
      </c>
      <c r="H87" s="6" t="n">
        <v>482018</v>
      </c>
      <c r="I87" s="6" t="n">
        <v>482018</v>
      </c>
      <c r="J87" s="6" t="n">
        <v>482018</v>
      </c>
    </row>
    <row r="88" spans="1:12">
      <c r="A88" s="4" t="s">
        <v>672</v>
      </c>
      <c r="D88" s="6" t="n">
        <v>-10949</v>
      </c>
      <c r="E88" s="6" t="n">
        <v>-10949</v>
      </c>
      <c r="F88" s="6" t="n">
        <v>-10342</v>
      </c>
      <c r="G88" s="6" t="n">
        <v>-10342</v>
      </c>
      <c r="H88" s="6" t="n">
        <v>-5148</v>
      </c>
      <c r="I88" s="6" t="n">
        <v>-3728</v>
      </c>
      <c r="J88" s="6" t="n">
        <v>-249</v>
      </c>
    </row>
    <row r="89" spans="1:12">
      <c r="A89" s="4" t="s">
        <v>91</v>
      </c>
      <c r="D89" s="6" t="n">
        <v>48411</v>
      </c>
      <c r="E89" s="6" t="n">
        <v>47190</v>
      </c>
      <c r="F89" s="6" t="n">
        <v>44529</v>
      </c>
      <c r="G89" s="6" t="n">
        <v>41731</v>
      </c>
      <c r="H89" s="6" t="n">
        <v>38601</v>
      </c>
      <c r="I89" s="6" t="n">
        <v>36980</v>
      </c>
      <c r="J89" s="6" t="n">
        <v>35044</v>
      </c>
    </row>
    <row r="90" spans="1:12">
      <c r="A90" s="4" t="s">
        <v>92</v>
      </c>
      <c r="D90" s="6" t="n">
        <v>-876043</v>
      </c>
      <c r="E90" s="6" t="n">
        <v>-742616</v>
      </c>
      <c r="F90" s="6" t="n">
        <v>-707787</v>
      </c>
      <c r="G90" s="6" t="n">
        <v>-678563</v>
      </c>
      <c r="H90" s="6" t="n">
        <v>-594162</v>
      </c>
      <c r="I90" s="6" t="n">
        <v>-565222</v>
      </c>
      <c r="J90" s="6" t="n">
        <v>-540041</v>
      </c>
    </row>
    <row r="91" spans="1:12">
      <c r="A91" s="3" t="s">
        <v>93</v>
      </c>
    </row>
    <row r="92" spans="1:12">
      <c r="A92" s="4" t="s">
        <v>94</v>
      </c>
      <c r="D92" s="6" t="n">
        <v>-7786</v>
      </c>
      <c r="E92" s="6" t="n">
        <v>-5461</v>
      </c>
      <c r="F92" s="6" t="n">
        <v>-3173</v>
      </c>
      <c r="G92" s="6" t="n">
        <v>-6565</v>
      </c>
      <c r="H92" s="6" t="n">
        <v>-3833</v>
      </c>
      <c r="I92" s="6" t="n">
        <v>-1341</v>
      </c>
      <c r="J92" s="6" t="n">
        <v>-462</v>
      </c>
    </row>
    <row r="93" spans="1:12">
      <c r="A93" s="4" t="s">
        <v>95</v>
      </c>
      <c r="D93" s="6" t="n">
        <v>-8978</v>
      </c>
      <c r="E93" s="6" t="n">
        <v>-9269</v>
      </c>
      <c r="F93" s="6" t="n">
        <v>-9525</v>
      </c>
      <c r="G93" s="6" t="n">
        <v>-9301</v>
      </c>
      <c r="H93" s="6" t="n">
        <v>-10691</v>
      </c>
      <c r="I93" s="6" t="n">
        <v>-10831</v>
      </c>
      <c r="J93" s="6" t="n">
        <v>-11457</v>
      </c>
    </row>
    <row r="94" spans="1:12">
      <c r="A94" s="4" t="s">
        <v>96</v>
      </c>
      <c r="D94" s="6" t="n">
        <v>-16764</v>
      </c>
      <c r="E94" s="6" t="n">
        <v>-14730</v>
      </c>
      <c r="F94" s="6" t="n">
        <v>-12698</v>
      </c>
      <c r="G94" s="6" t="n">
        <v>-15866</v>
      </c>
      <c r="H94" s="6" t="n">
        <v>-14524</v>
      </c>
      <c r="I94" s="6" t="n">
        <v>-12172</v>
      </c>
      <c r="J94" s="6" t="n">
        <v>-11919</v>
      </c>
    </row>
    <row r="95" spans="1:12">
      <c r="A95" s="4" t="s">
        <v>97</v>
      </c>
      <c r="D95" s="6" t="n">
        <v>-373311</v>
      </c>
      <c r="E95" s="6" t="n">
        <v>-239071</v>
      </c>
      <c r="F95" s="6" t="n">
        <v>-204264</v>
      </c>
      <c r="G95" s="6" t="n">
        <v>-181006</v>
      </c>
      <c r="H95" s="6" t="n">
        <v>-93199</v>
      </c>
      <c r="I95" s="6" t="n">
        <v>-62108</v>
      </c>
      <c r="J95" s="6" t="n">
        <v>-35131</v>
      </c>
    </row>
    <row r="96" spans="1:12">
      <c r="A96" s="4" t="s">
        <v>98</v>
      </c>
      <c r="D96" s="6" t="n">
        <v>1541507</v>
      </c>
      <c r="E96" s="6" t="n">
        <v>1679250</v>
      </c>
      <c r="F96" s="6" t="n">
        <v>1702889</v>
      </c>
      <c r="G96" s="6" t="n">
        <v>1639782</v>
      </c>
      <c r="H96" s="6" t="n">
        <v>1662346</v>
      </c>
      <c r="I96" s="6" t="n">
        <v>1728901</v>
      </c>
      <c r="J96" s="6" t="n">
        <v>1665935</v>
      </c>
    </row>
    <row r="97" spans="1:12">
      <c r="A97" s="4" t="s">
        <v>626</v>
      </c>
    </row>
    <row r="98" spans="1:12">
      <c r="A98" s="3" t="s">
        <v>45</v>
      </c>
    </row>
    <row r="99" spans="1:12">
      <c r="A99" s="4" t="s">
        <v>46</v>
      </c>
      <c r="D99" s="6" t="n">
        <v>-954</v>
      </c>
      <c r="E99" s="6" t="n">
        <v>-43</v>
      </c>
      <c r="F99" s="6" t="n">
        <v>297</v>
      </c>
      <c r="G99" s="6" t="n">
        <v>10591</v>
      </c>
      <c r="H99" s="6" t="n">
        <v>514</v>
      </c>
      <c r="I99" s="6" t="n">
        <v>1178</v>
      </c>
      <c r="J99" s="6" t="n">
        <v>2128</v>
      </c>
    </row>
    <row r="100" spans="1:12">
      <c r="A100" s="4" t="s">
        <v>47</v>
      </c>
      <c r="D100" s="6" t="n">
        <v>954</v>
      </c>
      <c r="E100" s="6" t="n">
        <v>43</v>
      </c>
      <c r="F100" s="6" t="n">
        <v>-297</v>
      </c>
      <c r="G100" s="6" t="n">
        <v>-10591</v>
      </c>
      <c r="H100" s="6" t="n">
        <v>-514</v>
      </c>
      <c r="I100" s="6" t="n">
        <v>-1178</v>
      </c>
      <c r="J100" s="6" t="n">
        <v>-2128</v>
      </c>
    </row>
    <row r="101" spans="1:12">
      <c r="A101" s="4" t="s">
        <v>51</v>
      </c>
      <c r="D101" s="6" t="n">
        <v>-78</v>
      </c>
      <c r="E101" s="6" t="n">
        <v>-78</v>
      </c>
      <c r="F101" s="6" t="n">
        <v>-78</v>
      </c>
      <c r="G101" s="6" t="n">
        <v>-78</v>
      </c>
    </row>
    <row r="102" spans="1:12">
      <c r="A102" s="4" t="s">
        <v>52</v>
      </c>
      <c r="D102" s="6" t="n">
        <v>-78</v>
      </c>
      <c r="E102" s="6" t="n">
        <v>-78</v>
      </c>
      <c r="F102" s="6" t="n">
        <v>-78</v>
      </c>
      <c r="G102" s="6" t="n">
        <v>-78</v>
      </c>
    </row>
    <row r="103" spans="1:12">
      <c r="A103" s="4" t="s">
        <v>55</v>
      </c>
      <c r="D103" s="6" t="n">
        <v>2524</v>
      </c>
    </row>
    <row r="104" spans="1:12">
      <c r="A104" s="4" t="s">
        <v>56</v>
      </c>
      <c r="D104" s="6" t="n">
        <v>-17331</v>
      </c>
      <c r="E104" s="6" t="n">
        <v>-15771</v>
      </c>
      <c r="F104" s="6" t="n">
        <v>-13732</v>
      </c>
      <c r="G104" s="6" t="n">
        <v>-12001</v>
      </c>
      <c r="H104" s="6" t="n">
        <v>-13385</v>
      </c>
      <c r="I104" s="6" t="n">
        <v>-14268</v>
      </c>
      <c r="J104" s="6" t="n">
        <v>-14678</v>
      </c>
    </row>
    <row r="105" spans="1:12">
      <c r="A105" s="4" t="s">
        <v>57</v>
      </c>
      <c r="D105" s="6" t="n">
        <v>120</v>
      </c>
      <c r="E105" s="6" t="n">
        <v>120</v>
      </c>
      <c r="F105" s="6" t="n">
        <v>120</v>
      </c>
      <c r="G105" s="6" t="n">
        <v>120</v>
      </c>
      <c r="H105" s="6" t="n">
        <v>796</v>
      </c>
      <c r="I105" s="6" t="n">
        <v>796</v>
      </c>
      <c r="J105" s="6" t="n">
        <v>796</v>
      </c>
    </row>
    <row r="106" spans="1:12">
      <c r="A106" s="4" t="s">
        <v>59</v>
      </c>
      <c r="D106" s="6" t="n">
        <v>-14765</v>
      </c>
      <c r="E106" s="6" t="n">
        <v>-15729</v>
      </c>
      <c r="F106" s="6" t="n">
        <v>-13690</v>
      </c>
      <c r="G106" s="6" t="n">
        <v>-11959</v>
      </c>
      <c r="H106" s="6" t="n">
        <v>-12589</v>
      </c>
      <c r="I106" s="6" t="n">
        <v>-13472</v>
      </c>
      <c r="J106" s="6" t="n">
        <v>-13882</v>
      </c>
    </row>
    <row r="107" spans="1:12">
      <c r="A107" s="3" t="s">
        <v>60</v>
      </c>
    </row>
    <row r="108" spans="1:12">
      <c r="A108" s="4" t="s">
        <v>62</v>
      </c>
      <c r="D108" s="6" t="n">
        <v>9933</v>
      </c>
      <c r="E108" s="6" t="n">
        <v>11433</v>
      </c>
      <c r="F108" s="6" t="n">
        <v>7628</v>
      </c>
      <c r="G108" s="6" t="n">
        <v>7628</v>
      </c>
      <c r="H108" s="6" t="n">
        <v>5036</v>
      </c>
      <c r="I108" s="6" t="n">
        <v>5036</v>
      </c>
    </row>
    <row r="109" spans="1:12">
      <c r="A109" s="4" t="s">
        <v>64</v>
      </c>
      <c r="D109" s="6" t="n">
        <v>43103</v>
      </c>
      <c r="E109" s="6" t="n">
        <v>42778</v>
      </c>
      <c r="F109" s="6" t="n">
        <v>41880</v>
      </c>
      <c r="G109" s="6" t="n">
        <v>41347</v>
      </c>
      <c r="H109" s="6" t="n">
        <v>39862</v>
      </c>
      <c r="I109" s="6" t="n">
        <v>39114</v>
      </c>
      <c r="J109" s="6" t="n">
        <v>38412</v>
      </c>
    </row>
    <row r="110" spans="1:12">
      <c r="A110" s="4" t="s">
        <v>65</v>
      </c>
      <c r="D110" s="6" t="n">
        <v>-2183</v>
      </c>
      <c r="E110" s="6" t="n">
        <v>-2275</v>
      </c>
      <c r="F110" s="6" t="n">
        <v>-2216</v>
      </c>
      <c r="G110" s="6" t="n">
        <v>-2372</v>
      </c>
      <c r="H110" s="6" t="n">
        <v>-2511</v>
      </c>
      <c r="I110" s="6" t="n">
        <v>-2496</v>
      </c>
      <c r="J110" s="6" t="n">
        <v>-2459</v>
      </c>
    </row>
    <row r="111" spans="1:12">
      <c r="A111" s="4" t="s">
        <v>73</v>
      </c>
      <c r="I111" s="6" t="n">
        <v>3500</v>
      </c>
    </row>
    <row r="112" spans="1:12">
      <c r="A112" s="4" t="s">
        <v>74</v>
      </c>
      <c r="D112" s="6" t="n">
        <v>50853</v>
      </c>
      <c r="E112" s="6" t="n">
        <v>51936</v>
      </c>
      <c r="F112" s="6" t="n">
        <v>47292</v>
      </c>
      <c r="G112" s="6" t="n">
        <v>46603</v>
      </c>
      <c r="H112" s="6" t="n">
        <v>42387</v>
      </c>
      <c r="I112" s="6" t="n">
        <v>45154</v>
      </c>
      <c r="J112" s="6" t="n">
        <v>35953</v>
      </c>
    </row>
    <row r="113" spans="1:12">
      <c r="A113" s="4" t="s">
        <v>75</v>
      </c>
      <c r="I113" s="6" t="n">
        <v>-3500</v>
      </c>
    </row>
    <row r="114" spans="1:12">
      <c r="A114" s="4" t="s">
        <v>78</v>
      </c>
      <c r="D114" s="6" t="n">
        <v>2183</v>
      </c>
      <c r="E114" s="6" t="n">
        <v>2275</v>
      </c>
      <c r="F114" s="6" t="n">
        <v>2216</v>
      </c>
      <c r="G114" s="6" t="n">
        <v>2372</v>
      </c>
      <c r="H114" s="6" t="n">
        <v>2511</v>
      </c>
      <c r="I114" s="6" t="n">
        <v>2496</v>
      </c>
      <c r="J114" s="6" t="n">
        <v>2459</v>
      </c>
    </row>
    <row r="115" spans="1:12">
      <c r="A115" s="4" t="s">
        <v>79</v>
      </c>
      <c r="D115" s="6" t="n">
        <v>2</v>
      </c>
      <c r="E115" s="6" t="n">
        <v>2</v>
      </c>
      <c r="F115" s="6" t="n">
        <v>2</v>
      </c>
      <c r="G115" s="6" t="n">
        <v>2</v>
      </c>
    </row>
    <row r="116" spans="1:12">
      <c r="A116" s="4" t="s">
        <v>82</v>
      </c>
      <c r="G116" s="6" t="n">
        <v>-683</v>
      </c>
    </row>
    <row r="117" spans="1:12">
      <c r="A117" s="4" t="s">
        <v>83</v>
      </c>
      <c r="D117" s="6" t="n">
        <v>53038</v>
      </c>
      <c r="E117" s="6" t="n">
        <v>54213</v>
      </c>
      <c r="F117" s="6" t="n">
        <v>49510</v>
      </c>
      <c r="G117" s="6" t="n">
        <v>48294</v>
      </c>
      <c r="H117" s="6" t="n">
        <v>44898</v>
      </c>
      <c r="I117" s="6" t="n">
        <v>44150</v>
      </c>
      <c r="J117" s="6" t="n">
        <v>38412</v>
      </c>
    </row>
    <row r="118" spans="1:12">
      <c r="A118" s="4" t="s">
        <v>84</v>
      </c>
      <c r="D118" s="4" t="s">
        <v>85</v>
      </c>
      <c r="E118" s="4" t="s">
        <v>85</v>
      </c>
      <c r="F118" s="4" t="s">
        <v>85</v>
      </c>
      <c r="G118" s="4" t="s">
        <v>85</v>
      </c>
      <c r="H118" s="4" t="s">
        <v>85</v>
      </c>
      <c r="I118" s="4" t="s">
        <v>85</v>
      </c>
      <c r="J118" s="4" t="s">
        <v>85</v>
      </c>
    </row>
    <row r="119" spans="1:12">
      <c r="A119" s="3" t="s">
        <v>86</v>
      </c>
    </row>
    <row r="120" spans="1:12">
      <c r="A120" s="4" t="s">
        <v>89</v>
      </c>
      <c r="D120" s="6" t="n">
        <v>-36566</v>
      </c>
      <c r="E120" s="6" t="n">
        <v>-36566</v>
      </c>
      <c r="F120" s="6" t="n">
        <v>-36566</v>
      </c>
      <c r="G120" s="6" t="n">
        <v>-36566</v>
      </c>
      <c r="H120" s="6" t="n">
        <v>-36566</v>
      </c>
      <c r="I120" s="6" t="n">
        <v>-36566</v>
      </c>
      <c r="J120" s="6" t="n">
        <v>-36566</v>
      </c>
    </row>
    <row r="121" spans="1:12">
      <c r="A121" s="4" t="s">
        <v>92</v>
      </c>
      <c r="D121" s="6" t="n">
        <v>-31379</v>
      </c>
      <c r="E121" s="6" t="n">
        <v>-33518</v>
      </c>
      <c r="F121" s="6" t="n">
        <v>-26776</v>
      </c>
      <c r="G121" s="6" t="n">
        <v>-23829</v>
      </c>
      <c r="H121" s="6" t="n">
        <v>-20896</v>
      </c>
      <c r="I121" s="6" t="n">
        <v>-21031</v>
      </c>
      <c r="J121" s="6" t="n">
        <v>-15703</v>
      </c>
    </row>
    <row r="122" spans="1:12">
      <c r="A122" s="3" t="s">
        <v>93</v>
      </c>
    </row>
    <row r="123" spans="1:12">
      <c r="A123" s="4" t="s">
        <v>94</v>
      </c>
      <c r="D123" s="6" t="n">
        <v>142</v>
      </c>
      <c r="E123" s="6" t="n">
        <v>142</v>
      </c>
      <c r="F123" s="6" t="n">
        <v>142</v>
      </c>
      <c r="G123" s="6" t="n">
        <v>142</v>
      </c>
      <c r="H123" s="6" t="n">
        <v>-25</v>
      </c>
      <c r="I123" s="6" t="n">
        <v>-25</v>
      </c>
      <c r="J123" s="6" t="n">
        <v>-25</v>
      </c>
    </row>
    <row r="124" spans="1:12">
      <c r="A124" s="4" t="s">
        <v>96</v>
      </c>
      <c r="D124" s="6" t="n">
        <v>142</v>
      </c>
      <c r="E124" s="6" t="n">
        <v>142</v>
      </c>
      <c r="F124" s="6" t="n">
        <v>142</v>
      </c>
      <c r="G124" s="6" t="n">
        <v>142</v>
      </c>
      <c r="H124" s="6" t="n">
        <v>-25</v>
      </c>
      <c r="I124" s="6" t="n">
        <v>-25</v>
      </c>
      <c r="J124" s="6" t="n">
        <v>-25</v>
      </c>
    </row>
    <row r="125" spans="1:12">
      <c r="A125" s="4" t="s">
        <v>97</v>
      </c>
      <c r="D125" s="6" t="n">
        <v>-67803</v>
      </c>
      <c r="E125" s="6" t="n">
        <v>-69942</v>
      </c>
      <c r="F125" s="6" t="n">
        <v>-63200</v>
      </c>
      <c r="G125" s="6" t="n">
        <v>-60253</v>
      </c>
      <c r="H125" s="6" t="n">
        <v>-57487</v>
      </c>
      <c r="I125" s="6" t="n">
        <v>-57622</v>
      </c>
      <c r="J125" s="6" t="n">
        <v>-52294</v>
      </c>
    </row>
    <row r="126" spans="1:12">
      <c r="A126" s="4" t="s">
        <v>98</v>
      </c>
      <c r="D126" s="5" t="n">
        <v>-14765</v>
      </c>
      <c r="E126" s="5" t="n">
        <v>-15729</v>
      </c>
      <c r="F126" s="5" t="n">
        <v>-13690</v>
      </c>
      <c r="G126" s="5" t="n">
        <v>-11959</v>
      </c>
      <c r="H126" s="5" t="n">
        <v>-12589</v>
      </c>
      <c r="I126" s="5" t="n">
        <v>-13472</v>
      </c>
      <c r="J126" s="5" t="n">
        <v>-138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100</v>
      </c>
      <c r="C1" s="2" t="s">
        <v>2</v>
      </c>
      <c r="D1" s="2" t="s">
        <v>39</v>
      </c>
      <c r="E1" s="2" t="s">
        <v>43</v>
      </c>
    </row>
    <row r="2" spans="1:5">
      <c r="A2" s="3" t="s">
        <v>101</v>
      </c>
    </row>
    <row r="3" spans="1:5">
      <c r="A3" s="4" t="s">
        <v>102</v>
      </c>
      <c r="C3" s="5" t="n">
        <v>4975</v>
      </c>
      <c r="D3" s="5" t="n">
        <v>4359</v>
      </c>
    </row>
    <row r="4" spans="1:5">
      <c r="A4" s="4" t="s">
        <v>103</v>
      </c>
      <c r="C4" s="5" t="n">
        <v>176995</v>
      </c>
      <c r="D4" s="5" t="n">
        <v>154060</v>
      </c>
    </row>
    <row r="5" spans="1:5">
      <c r="A5" s="4" t="s">
        <v>104</v>
      </c>
      <c r="C5" s="7" t="n">
        <v>0.0001</v>
      </c>
      <c r="D5" s="7" t="n">
        <v>0.0001</v>
      </c>
      <c r="E5" s="7" t="n">
        <v>0.0001</v>
      </c>
    </row>
    <row r="6" spans="1:5">
      <c r="A6" s="4" t="s">
        <v>105</v>
      </c>
      <c r="C6" s="6" t="n">
        <v>1600000000</v>
      </c>
      <c r="D6" s="6" t="n">
        <v>1600000000</v>
      </c>
    </row>
    <row r="7" spans="1:5">
      <c r="A7" s="4" t="s">
        <v>106</v>
      </c>
      <c r="C7" s="6" t="n">
        <v>153638836</v>
      </c>
      <c r="D7" s="6" t="n">
        <v>152692140</v>
      </c>
    </row>
    <row r="8" spans="1:5">
      <c r="A8" s="4" t="s">
        <v>107</v>
      </c>
      <c r="C8" s="6" t="n">
        <v>150851689</v>
      </c>
      <c r="D8" s="6" t="n">
        <v>150142955</v>
      </c>
    </row>
    <row r="9" spans="1:5">
      <c r="A9" s="4" t="s">
        <v>108</v>
      </c>
      <c r="B9" s="6" t="n">
        <v>4570734</v>
      </c>
    </row>
    <row r="10" spans="1:5">
      <c r="A10" s="4" t="s">
        <v>109</v>
      </c>
      <c r="C10" s="7" t="n">
        <v>0.0001</v>
      </c>
      <c r="D10" s="7" t="n">
        <v>0.0001</v>
      </c>
    </row>
    <row r="11" spans="1:5">
      <c r="A11" s="4" t="s">
        <v>110</v>
      </c>
      <c r="C11" s="6" t="n">
        <v>20000000</v>
      </c>
      <c r="D11" s="6" t="n">
        <v>20000000</v>
      </c>
    </row>
    <row r="12" spans="1:5">
      <c r="A12" s="4" t="s">
        <v>111</v>
      </c>
      <c r="C12" s="6" t="n">
        <v>4294233</v>
      </c>
      <c r="D12" s="6" t="n">
        <v>4569233</v>
      </c>
    </row>
    <row r="13" spans="1:5">
      <c r="A13" s="4" t="s">
        <v>112</v>
      </c>
      <c r="C13" s="6" t="n">
        <v>4294233</v>
      </c>
      <c r="D13" s="6" t="n">
        <v>4569233</v>
      </c>
    </row>
    <row r="14" spans="1:5">
      <c r="A14" s="4" t="s">
        <v>113</v>
      </c>
      <c r="C14" s="6" t="n">
        <v>2787147</v>
      </c>
      <c r="D14" s="6" t="n">
        <v>25491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202</v>
      </c>
      <c r="B1" s="2" t="s">
        <v>115</v>
      </c>
      <c r="D1" s="2" t="s">
        <v>116</v>
      </c>
      <c r="F1" s="2" t="s">
        <v>117</v>
      </c>
      <c r="H1" s="2" t="s">
        <v>1</v>
      </c>
    </row>
    <row r="2" spans="1:10">
      <c r="B2" s="2" t="s">
        <v>38</v>
      </c>
      <c r="C2" s="2" t="s">
        <v>42</v>
      </c>
      <c r="D2" s="2" t="s">
        <v>4</v>
      </c>
      <c r="E2" s="2" t="s">
        <v>41</v>
      </c>
      <c r="F2" s="2" t="s">
        <v>37</v>
      </c>
      <c r="G2" s="2" t="s">
        <v>40</v>
      </c>
      <c r="H2" s="2" t="s">
        <v>2</v>
      </c>
      <c r="I2" s="2" t="s">
        <v>39</v>
      </c>
      <c r="J2" s="2" t="s">
        <v>43</v>
      </c>
    </row>
    <row r="3" spans="1:10">
      <c r="A3" s="3" t="s">
        <v>203</v>
      </c>
    </row>
    <row r="4" spans="1:10">
      <c r="A4" s="4" t="s">
        <v>133</v>
      </c>
      <c r="B4" s="5" t="n">
        <v>-32172</v>
      </c>
      <c r="C4" s="5" t="n">
        <v>-23978</v>
      </c>
      <c r="D4" s="5" t="n">
        <v>-73743</v>
      </c>
      <c r="E4" s="5" t="n">
        <v>-54486</v>
      </c>
      <c r="F4" s="5" t="n">
        <v>-205032</v>
      </c>
      <c r="G4" s="5" t="n">
        <v>-83293</v>
      </c>
      <c r="H4" s="5" t="n">
        <v>-509116</v>
      </c>
      <c r="I4" s="5" t="n">
        <v>-169806</v>
      </c>
      <c r="J4" s="5" t="n">
        <v>-209484</v>
      </c>
    </row>
    <row r="5" spans="1:10">
      <c r="A5" s="3" t="s">
        <v>204</v>
      </c>
    </row>
    <row r="6" spans="1:10">
      <c r="A6" s="4" t="s">
        <v>122</v>
      </c>
      <c r="B6" s="6" t="n">
        <v>26624</v>
      </c>
      <c r="C6" s="6" t="n">
        <v>36239</v>
      </c>
      <c r="D6" s="6" t="n">
        <v>51403</v>
      </c>
      <c r="E6" s="6" t="n">
        <v>70982</v>
      </c>
      <c r="F6" s="6" t="n">
        <v>76482</v>
      </c>
      <c r="G6" s="6" t="n">
        <v>104393</v>
      </c>
      <c r="H6" s="6" t="n">
        <v>100903</v>
      </c>
      <c r="I6" s="6" t="n">
        <v>138077</v>
      </c>
      <c r="J6" s="6" t="n">
        <v>98890</v>
      </c>
    </row>
    <row r="7" spans="1:10">
      <c r="A7" s="4" t="s">
        <v>205</v>
      </c>
      <c r="J7" s="6" t="n">
        <v>28573</v>
      </c>
    </row>
    <row r="8" spans="1:10">
      <c r="A8" s="4" t="s">
        <v>206</v>
      </c>
      <c r="J8" s="6" t="n">
        <v>10000</v>
      </c>
    </row>
    <row r="9" spans="1:10">
      <c r="A9" s="4" t="s">
        <v>207</v>
      </c>
      <c r="B9" s="6" t="n">
        <v>2852</v>
      </c>
      <c r="C9" s="6" t="n">
        <v>2595</v>
      </c>
      <c r="D9" s="6" t="n">
        <v>5749</v>
      </c>
      <c r="E9" s="6" t="n">
        <v>5272</v>
      </c>
      <c r="F9" s="6" t="n">
        <v>8730</v>
      </c>
      <c r="G9" s="6" t="n">
        <v>8062</v>
      </c>
      <c r="H9" s="6" t="n">
        <v>11777</v>
      </c>
      <c r="I9" s="6" t="n">
        <v>10913</v>
      </c>
      <c r="J9" s="6" t="n">
        <v>12280</v>
      </c>
    </row>
    <row r="10" spans="1:10">
      <c r="A10" s="4" t="s">
        <v>128</v>
      </c>
      <c r="D10" s="6" t="n">
        <v>1049</v>
      </c>
      <c r="F10" s="6" t="n">
        <v>1049</v>
      </c>
      <c r="G10" s="6" t="n">
        <v>103</v>
      </c>
      <c r="H10" s="6" t="n">
        <v>1049</v>
      </c>
      <c r="I10" s="6" t="n">
        <v>103</v>
      </c>
      <c r="J10" s="6" t="n">
        <v>34459</v>
      </c>
    </row>
    <row r="11" spans="1:10">
      <c r="A11" s="4" t="s">
        <v>123</v>
      </c>
      <c r="F11" s="6" t="n">
        <v>97158</v>
      </c>
      <c r="H11" s="6" t="n">
        <v>349557</v>
      </c>
      <c r="I11" s="6" t="n">
        <v>48127</v>
      </c>
      <c r="J11" s="6" t="n">
        <v>69437</v>
      </c>
    </row>
    <row r="12" spans="1:10">
      <c r="A12" s="4" t="s">
        <v>208</v>
      </c>
      <c r="B12" s="6" t="n">
        <v>800</v>
      </c>
      <c r="C12" s="6" t="n">
        <v>481</v>
      </c>
      <c r="D12" s="6" t="n">
        <v>3334</v>
      </c>
      <c r="E12" s="6" t="n">
        <v>1857</v>
      </c>
      <c r="F12" s="6" t="n">
        <v>4402</v>
      </c>
      <c r="G12" s="6" t="n">
        <v>2470</v>
      </c>
      <c r="H12" s="6" t="n">
        <v>4304</v>
      </c>
      <c r="I12" s="6" t="n">
        <v>2767</v>
      </c>
      <c r="J12" s="6" t="n">
        <v>500</v>
      </c>
    </row>
    <row r="13" spans="1:10">
      <c r="A13" s="4" t="s">
        <v>209</v>
      </c>
      <c r="B13" s="6" t="n">
        <v>1076</v>
      </c>
      <c r="C13" s="6" t="n">
        <v>835</v>
      </c>
      <c r="D13" s="6" t="n">
        <v>4623</v>
      </c>
      <c r="E13" s="6" t="n">
        <v>705</v>
      </c>
      <c r="F13" s="6" t="n">
        <v>1632</v>
      </c>
      <c r="G13" s="6" t="n">
        <v>-3689</v>
      </c>
      <c r="H13" s="6" t="n">
        <v>1093</v>
      </c>
      <c r="I13" s="6" t="n">
        <v>3220</v>
      </c>
      <c r="J13" s="6" t="n">
        <v>-67545</v>
      </c>
    </row>
    <row r="14" spans="1:10">
      <c r="A14" s="4" t="s">
        <v>210</v>
      </c>
      <c r="B14" s="6" t="n">
        <v>2798</v>
      </c>
      <c r="C14" s="6" t="n">
        <v>959</v>
      </c>
      <c r="D14" s="6" t="n">
        <v>5459</v>
      </c>
      <c r="E14" s="6" t="n">
        <v>2895</v>
      </c>
      <c r="F14" s="6" t="n">
        <v>6903</v>
      </c>
      <c r="G14" s="6" t="n">
        <v>4516</v>
      </c>
      <c r="H14" s="6" t="n">
        <v>7827</v>
      </c>
      <c r="I14" s="6" t="n">
        <v>7647</v>
      </c>
      <c r="J14" s="6" t="n">
        <v>6743</v>
      </c>
    </row>
    <row r="15" spans="1:10">
      <c r="A15" s="4" t="s">
        <v>211</v>
      </c>
      <c r="B15" s="6" t="n">
        <v>35</v>
      </c>
      <c r="C15" s="6" t="n">
        <v>-323</v>
      </c>
      <c r="D15" s="6" t="n">
        <v>288</v>
      </c>
      <c r="E15" s="6" t="n">
        <v>-1156</v>
      </c>
      <c r="F15" s="6" t="n">
        <v>-173</v>
      </c>
      <c r="G15" s="6" t="n">
        <v>-2040</v>
      </c>
      <c r="H15" s="6" t="n">
        <v>-511</v>
      </c>
      <c r="I15" s="6" t="n">
        <v>-1180</v>
      </c>
      <c r="J15" s="6" t="n">
        <v>1382</v>
      </c>
    </row>
    <row r="16" spans="1:10">
      <c r="A16" s="4" t="s">
        <v>212</v>
      </c>
      <c r="B16" s="6" t="n">
        <v>54</v>
      </c>
      <c r="C16" s="6" t="n">
        <v>279</v>
      </c>
      <c r="D16" s="6" t="n">
        <v>85</v>
      </c>
      <c r="E16" s="6" t="n">
        <v>1395</v>
      </c>
      <c r="F16" s="6" t="n">
        <v>123</v>
      </c>
      <c r="G16" s="6" t="n">
        <v>2048</v>
      </c>
      <c r="H16" s="6" t="n">
        <v>556</v>
      </c>
      <c r="I16" s="6" t="n">
        <v>2687</v>
      </c>
      <c r="J16" s="6" t="n">
        <v>556</v>
      </c>
    </row>
    <row r="17" spans="1:10">
      <c r="A17" s="4" t="s">
        <v>213</v>
      </c>
      <c r="B17" s="6" t="n">
        <v>1677</v>
      </c>
      <c r="C17" s="6" t="n">
        <v>-3328</v>
      </c>
      <c r="D17" s="6" t="n">
        <v>4385</v>
      </c>
      <c r="E17" s="6" t="n">
        <v>-4675</v>
      </c>
      <c r="F17" s="6" t="n">
        <v>4965</v>
      </c>
      <c r="G17" s="6" t="n">
        <v>-5456</v>
      </c>
      <c r="H17" s="6" t="n">
        <v>4337</v>
      </c>
      <c r="I17" s="6" t="n">
        <v>-2540</v>
      </c>
      <c r="J17" s="6" t="n">
        <v>-1297</v>
      </c>
    </row>
    <row r="18" spans="1:10">
      <c r="A18" s="3" t="s">
        <v>214</v>
      </c>
    </row>
    <row r="19" spans="1:10">
      <c r="A19" s="4" t="s">
        <v>215</v>
      </c>
      <c r="B19" s="6" t="n">
        <v>-8742</v>
      </c>
      <c r="C19" s="6" t="n">
        <v>-10875</v>
      </c>
      <c r="D19" s="6" t="n">
        <v>624</v>
      </c>
      <c r="E19" s="6" t="n">
        <v>-19813</v>
      </c>
      <c r="F19" s="6" t="n">
        <v>3501</v>
      </c>
      <c r="G19" s="6" t="n">
        <v>-6374</v>
      </c>
      <c r="H19" s="6" t="n">
        <v>4410</v>
      </c>
      <c r="I19" s="6" t="n">
        <v>-19319</v>
      </c>
      <c r="J19" s="6" t="n">
        <v>-4832</v>
      </c>
    </row>
    <row r="20" spans="1:10">
      <c r="A20" s="4" t="s">
        <v>216</v>
      </c>
      <c r="B20" s="6" t="n">
        <v>-632</v>
      </c>
      <c r="C20" s="6" t="n">
        <v>-5567</v>
      </c>
      <c r="D20" s="6" t="n">
        <v>1260</v>
      </c>
      <c r="E20" s="6" t="n">
        <v>-1603</v>
      </c>
      <c r="F20" s="6" t="n">
        <v>2377</v>
      </c>
      <c r="G20" s="6" t="n">
        <v>-5770</v>
      </c>
      <c r="H20" s="6" t="n">
        <v>-4825</v>
      </c>
      <c r="I20" s="6" t="n">
        <v>-2820</v>
      </c>
      <c r="J20" s="6" t="n">
        <v>1029</v>
      </c>
    </row>
    <row r="21" spans="1:10">
      <c r="A21" s="4" t="s">
        <v>217</v>
      </c>
      <c r="B21" s="6" t="n">
        <v>-33033</v>
      </c>
      <c r="C21" s="6" t="n">
        <v>-18205</v>
      </c>
      <c r="D21" s="6" t="n">
        <v>-12595</v>
      </c>
      <c r="E21" s="6" t="n">
        <v>42038</v>
      </c>
      <c r="F21" s="6" t="n">
        <v>-41146</v>
      </c>
      <c r="G21" s="6" t="n">
        <v>-21348</v>
      </c>
      <c r="H21" s="6" t="n">
        <v>-19588</v>
      </c>
      <c r="I21" s="6" t="n">
        <v>8815</v>
      </c>
      <c r="J21" s="6" t="n">
        <v>77171</v>
      </c>
    </row>
    <row r="22" spans="1:10">
      <c r="A22" s="4" t="s">
        <v>62</v>
      </c>
      <c r="B22" s="6" t="n">
        <v>-1551</v>
      </c>
      <c r="C22" s="6" t="n">
        <v>-273</v>
      </c>
      <c r="D22" s="6" t="n">
        <v>-3899</v>
      </c>
      <c r="E22" s="6" t="n">
        <v>2578</v>
      </c>
      <c r="F22" s="6" t="n">
        <v>-5198</v>
      </c>
      <c r="G22" s="6" t="n">
        <v>1347</v>
      </c>
      <c r="H22" s="6" t="n">
        <v>-14339</v>
      </c>
      <c r="I22" s="6" t="n">
        <v>918</v>
      </c>
      <c r="J22" s="6" t="n">
        <v>4907</v>
      </c>
    </row>
    <row r="23" spans="1:10">
      <c r="A23" s="4" t="s">
        <v>218</v>
      </c>
      <c r="B23" s="6" t="n">
        <v>-2434</v>
      </c>
      <c r="C23" s="6" t="n">
        <v>-492</v>
      </c>
      <c r="D23" s="6" t="n">
        <v>-2860</v>
      </c>
      <c r="E23" s="6" t="n">
        <v>-1377</v>
      </c>
      <c r="F23" s="6" t="n">
        <v>-3130</v>
      </c>
      <c r="G23" s="6" t="n">
        <v>-2360</v>
      </c>
      <c r="H23" s="6" t="n">
        <v>-1285</v>
      </c>
      <c r="I23" s="6" t="n">
        <v>-4009</v>
      </c>
      <c r="J23" s="6" t="n">
        <v>-10992</v>
      </c>
    </row>
    <row r="24" spans="1:10">
      <c r="A24" s="4" t="s">
        <v>219</v>
      </c>
      <c r="B24" s="6" t="n">
        <v>-42648</v>
      </c>
      <c r="C24" s="6" t="n">
        <v>-21653</v>
      </c>
      <c r="D24" s="6" t="n">
        <v>-14838</v>
      </c>
      <c r="E24" s="6" t="n">
        <v>44612</v>
      </c>
      <c r="F24" s="6" t="n">
        <v>-47357</v>
      </c>
      <c r="G24" s="6" t="n">
        <v>-7391</v>
      </c>
      <c r="H24" s="6" t="n">
        <v>-63851</v>
      </c>
      <c r="I24" s="6" t="n">
        <v>23600</v>
      </c>
      <c r="J24" s="6" t="n">
        <v>51777</v>
      </c>
    </row>
    <row r="25" spans="1:10">
      <c r="A25" s="3" t="s">
        <v>220</v>
      </c>
    </row>
    <row r="26" spans="1:10">
      <c r="A26" s="4" t="s">
        <v>221</v>
      </c>
      <c r="B26" s="6" t="n">
        <v>-5572</v>
      </c>
      <c r="C26" s="6" t="n">
        <v>-5957</v>
      </c>
      <c r="D26" s="6" t="n">
        <v>-9072</v>
      </c>
      <c r="E26" s="6" t="n">
        <v>-10244</v>
      </c>
      <c r="F26" s="6" t="n">
        <v>-10797</v>
      </c>
      <c r="G26" s="6" t="n">
        <v>-14077</v>
      </c>
      <c r="H26" s="6" t="n">
        <v>-14360</v>
      </c>
      <c r="I26" s="6" t="n">
        <v>-20072</v>
      </c>
      <c r="J26" s="6" t="n">
        <v>-14440</v>
      </c>
    </row>
    <row r="27" spans="1:10">
      <c r="A27" s="4" t="s">
        <v>222</v>
      </c>
      <c r="B27" s="6" t="n">
        <v>-1879</v>
      </c>
      <c r="C27" s="6" t="n">
        <v>-1092</v>
      </c>
      <c r="D27" s="6" t="n">
        <v>-4007</v>
      </c>
      <c r="E27" s="6" t="n">
        <v>-2115</v>
      </c>
      <c r="F27" s="6" t="n">
        <v>-5074</v>
      </c>
      <c r="G27" s="6" t="n">
        <v>-3080</v>
      </c>
      <c r="H27" s="6" t="n">
        <v>-6182</v>
      </c>
      <c r="I27" s="6" t="n">
        <v>-7438</v>
      </c>
      <c r="J27" s="6" t="n">
        <v>-7843</v>
      </c>
    </row>
    <row r="28" spans="1:10">
      <c r="A28" s="4" t="s">
        <v>223</v>
      </c>
      <c r="J28" s="6" t="n">
        <v>91</v>
      </c>
    </row>
    <row r="29" spans="1:10">
      <c r="A29" s="4" t="s">
        <v>224</v>
      </c>
      <c r="D29" s="6" t="n">
        <v>-5000</v>
      </c>
      <c r="E29" s="6" t="n">
        <v>-4145</v>
      </c>
      <c r="F29" s="6" t="n">
        <v>-5000</v>
      </c>
      <c r="G29" s="6" t="n">
        <v>-6513</v>
      </c>
      <c r="H29" s="6" t="n">
        <v>-5000</v>
      </c>
      <c r="I29" s="6" t="n">
        <v>-34810</v>
      </c>
      <c r="J29" s="6" t="n">
        <v>-423797</v>
      </c>
    </row>
    <row r="30" spans="1:10">
      <c r="A30" s="4" t="s">
        <v>225</v>
      </c>
      <c r="B30" s="6" t="n">
        <v>7</v>
      </c>
      <c r="C30" s="6" t="n">
        <v>2</v>
      </c>
      <c r="D30" s="6" t="n">
        <v>20</v>
      </c>
      <c r="E30" s="6" t="n">
        <v>1014</v>
      </c>
      <c r="F30" s="6" t="n">
        <v>360</v>
      </c>
      <c r="G30" s="6" t="n">
        <v>1095</v>
      </c>
      <c r="H30" s="6" t="n">
        <v>360</v>
      </c>
      <c r="I30" s="6" t="n">
        <v>3568</v>
      </c>
      <c r="J30" s="6" t="n">
        <v>4607</v>
      </c>
    </row>
    <row r="31" spans="1:10">
      <c r="A31" s="4" t="s">
        <v>226</v>
      </c>
      <c r="B31" s="6" t="n">
        <v>-7444</v>
      </c>
      <c r="C31" s="6" t="n">
        <v>-7047</v>
      </c>
      <c r="D31" s="6" t="n">
        <v>-18059</v>
      </c>
      <c r="E31" s="6" t="n">
        <v>-15490</v>
      </c>
      <c r="F31" s="6" t="n">
        <v>-20511</v>
      </c>
      <c r="G31" s="6" t="n">
        <v>-22575</v>
      </c>
      <c r="H31" s="6" t="n">
        <v>-25182</v>
      </c>
      <c r="I31" s="6" t="n">
        <v>-58752</v>
      </c>
      <c r="J31" s="6" t="n">
        <v>-441382</v>
      </c>
    </row>
    <row r="32" spans="1:10">
      <c r="A32" s="3" t="s">
        <v>227</v>
      </c>
    </row>
    <row r="33" spans="1:10">
      <c r="A33" s="4" t="s">
        <v>228</v>
      </c>
      <c r="J33" s="6" t="n">
        <v>-210</v>
      </c>
    </row>
    <row r="34" spans="1:10">
      <c r="A34" s="4" t="s">
        <v>229</v>
      </c>
      <c r="J34" s="6" t="n">
        <v>204417</v>
      </c>
    </row>
    <row r="35" spans="1:10">
      <c r="A35" s="4" t="s">
        <v>230</v>
      </c>
      <c r="J35" s="6" t="n">
        <v>22333</v>
      </c>
    </row>
    <row r="36" spans="1:10">
      <c r="A36" s="4" t="s">
        <v>231</v>
      </c>
      <c r="B36" s="6" t="n">
        <v>-2872</v>
      </c>
      <c r="D36" s="6" t="n">
        <v>-3480</v>
      </c>
      <c r="E36" s="6" t="n">
        <v>-3479</v>
      </c>
      <c r="F36" s="6" t="n">
        <v>-3480</v>
      </c>
      <c r="G36" s="6" t="n">
        <v>-4899</v>
      </c>
      <c r="H36" s="6" t="n">
        <v>-3480</v>
      </c>
      <c r="I36" s="6" t="n">
        <v>-7221</v>
      </c>
      <c r="J36" s="6" t="n">
        <v>-249</v>
      </c>
    </row>
    <row r="37" spans="1:10">
      <c r="A37" s="4" t="s">
        <v>232</v>
      </c>
      <c r="J37" s="6" t="n">
        <v>20548</v>
      </c>
    </row>
    <row r="38" spans="1:10">
      <c r="A38" s="4" t="s">
        <v>233</v>
      </c>
      <c r="C38" s="6" t="n">
        <v>-7500</v>
      </c>
      <c r="E38" s="6" t="n">
        <v>-7500</v>
      </c>
      <c r="G38" s="6" t="n">
        <v>-7500</v>
      </c>
      <c r="I38" s="6" t="n">
        <v>-7500</v>
      </c>
      <c r="J38" s="6" t="n">
        <v>-149</v>
      </c>
    </row>
    <row r="39" spans="1:10">
      <c r="A39" s="4" t="s">
        <v>234</v>
      </c>
      <c r="B39" s="6" t="n">
        <v>1118</v>
      </c>
      <c r="D39" s="6" t="n">
        <v>2426</v>
      </c>
      <c r="F39" s="6" t="n">
        <v>-494</v>
      </c>
      <c r="H39" s="6" t="n">
        <v>3307</v>
      </c>
    </row>
    <row r="40" spans="1:10">
      <c r="A40" s="4" t="s">
        <v>235</v>
      </c>
      <c r="F40" s="6" t="n">
        <v>-223</v>
      </c>
      <c r="H40" s="6" t="n">
        <v>-223</v>
      </c>
    </row>
    <row r="41" spans="1:10">
      <c r="A41" s="4" t="s">
        <v>236</v>
      </c>
      <c r="B41" s="6" t="n">
        <v>-45</v>
      </c>
      <c r="C41" s="6" t="n">
        <v>-26</v>
      </c>
      <c r="D41" s="6" t="n">
        <v>-95</v>
      </c>
      <c r="E41" s="6" t="n">
        <v>-56</v>
      </c>
      <c r="F41" s="6" t="n">
        <v>-314</v>
      </c>
      <c r="G41" s="6" t="n">
        <v>-213</v>
      </c>
      <c r="H41" s="6" t="n">
        <v>-318</v>
      </c>
      <c r="I41" s="6" t="n">
        <v>-592</v>
      </c>
      <c r="J41" s="6" t="n">
        <v>-157</v>
      </c>
    </row>
    <row r="42" spans="1:10">
      <c r="A42" s="4" t="s">
        <v>237</v>
      </c>
      <c r="J42" s="6" t="n">
        <v>-1055736</v>
      </c>
    </row>
    <row r="43" spans="1:10">
      <c r="A43" s="4" t="s">
        <v>238</v>
      </c>
      <c r="D43" s="6" t="n">
        <v>-7</v>
      </c>
      <c r="F43" s="6" t="n">
        <v>-7</v>
      </c>
      <c r="G43" s="6" t="n">
        <v>-130</v>
      </c>
      <c r="H43" s="6" t="n">
        <v>-7</v>
      </c>
      <c r="I43" s="6" t="n">
        <v>-130</v>
      </c>
      <c r="J43" s="6" t="n">
        <v>-38784</v>
      </c>
    </row>
    <row r="44" spans="1:10">
      <c r="A44" s="4" t="s">
        <v>239</v>
      </c>
      <c r="B44" s="6" t="n">
        <v>-5077</v>
      </c>
      <c r="C44" s="6" t="n">
        <v>-4803</v>
      </c>
      <c r="D44" s="6" t="n">
        <v>-9180</v>
      </c>
      <c r="E44" s="6" t="n">
        <v>-8404</v>
      </c>
      <c r="F44" s="6" t="n">
        <v>-13598</v>
      </c>
      <c r="G44" s="6" t="n">
        <v>-12594</v>
      </c>
      <c r="H44" s="6" t="n">
        <v>-20465</v>
      </c>
      <c r="I44" s="6" t="n">
        <v>-16068</v>
      </c>
      <c r="J44" s="6" t="n">
        <v>-11361</v>
      </c>
    </row>
    <row r="45" spans="1:10">
      <c r="A45" s="4" t="s">
        <v>240</v>
      </c>
      <c r="B45" s="6" t="n">
        <v>51000</v>
      </c>
      <c r="C45" s="6" t="n">
        <v>25000</v>
      </c>
      <c r="D45" s="6" t="n">
        <v>68000</v>
      </c>
      <c r="E45" s="6" t="n">
        <v>30000</v>
      </c>
      <c r="F45" s="6" t="n">
        <v>130500</v>
      </c>
      <c r="G45" s="6" t="n">
        <v>30000</v>
      </c>
      <c r="H45" s="6" t="n">
        <v>206500</v>
      </c>
      <c r="I45" s="6" t="n">
        <v>30000</v>
      </c>
      <c r="J45" s="6" t="n">
        <v>72600</v>
      </c>
    </row>
    <row r="46" spans="1:10">
      <c r="A46" s="4" t="s">
        <v>241</v>
      </c>
      <c r="B46" s="6" t="n">
        <v>-21000</v>
      </c>
      <c r="C46" s="6" t="n">
        <v>-25000</v>
      </c>
      <c r="D46" s="6" t="n">
        <v>-68000</v>
      </c>
      <c r="E46" s="6" t="n">
        <v>-30000</v>
      </c>
      <c r="F46" s="6" t="n">
        <v>-91500</v>
      </c>
      <c r="G46" s="6" t="n">
        <v>-30000</v>
      </c>
      <c r="H46" s="6" t="n">
        <v>-141500</v>
      </c>
      <c r="I46" s="6" t="n">
        <v>-30000</v>
      </c>
      <c r="J46" s="6" t="n">
        <v>-72500</v>
      </c>
    </row>
    <row r="47" spans="1:10">
      <c r="A47" s="4" t="s">
        <v>242</v>
      </c>
      <c r="J47" s="6" t="n">
        <v>977500</v>
      </c>
    </row>
    <row r="48" spans="1:10">
      <c r="A48" s="4" t="s">
        <v>243</v>
      </c>
      <c r="D48" s="6" t="n">
        <v>29850</v>
      </c>
      <c r="F48" s="6" t="n">
        <v>29850</v>
      </c>
      <c r="G48" s="6" t="n">
        <v>30000</v>
      </c>
      <c r="H48" s="6" t="n">
        <v>29850</v>
      </c>
      <c r="I48" s="6" t="n">
        <v>30000</v>
      </c>
      <c r="J48" s="6" t="n">
        <v>343000</v>
      </c>
    </row>
    <row r="49" spans="1:10">
      <c r="A49" s="4" t="s">
        <v>244</v>
      </c>
      <c r="B49" s="6" t="n">
        <v>6904</v>
      </c>
      <c r="C49" s="6" t="n">
        <v>1863</v>
      </c>
      <c r="D49" s="6" t="n">
        <v>14092</v>
      </c>
      <c r="E49" s="6" t="n">
        <v>2152</v>
      </c>
      <c r="F49" s="6" t="n">
        <v>21530</v>
      </c>
      <c r="G49" s="6" t="n">
        <v>3068</v>
      </c>
      <c r="H49" s="6" t="n">
        <v>39153</v>
      </c>
      <c r="I49" s="6" t="n">
        <v>11557</v>
      </c>
      <c r="J49" s="6" t="n">
        <v>3116</v>
      </c>
    </row>
    <row r="50" spans="1:10">
      <c r="A50" s="4" t="s">
        <v>245</v>
      </c>
      <c r="B50" s="6" t="n">
        <v>-10498</v>
      </c>
      <c r="C50" s="6" t="n">
        <v>-2947</v>
      </c>
      <c r="D50" s="6" t="n">
        <v>-21248</v>
      </c>
      <c r="E50" s="6" t="n">
        <v>-6043</v>
      </c>
      <c r="F50" s="6" t="n">
        <v>-32996</v>
      </c>
      <c r="G50" s="6" t="n">
        <v>-9053</v>
      </c>
      <c r="H50" s="6" t="n">
        <v>-53678</v>
      </c>
      <c r="I50" s="6" t="n">
        <v>-12651</v>
      </c>
      <c r="J50" s="6" t="n">
        <v>-27955</v>
      </c>
    </row>
    <row r="51" spans="1:10">
      <c r="A51" s="4" t="s">
        <v>246</v>
      </c>
      <c r="B51" s="6" t="n">
        <v>19530</v>
      </c>
      <c r="C51" s="6" t="n">
        <v>-13413</v>
      </c>
      <c r="D51" s="6" t="n">
        <v>12358</v>
      </c>
      <c r="E51" s="6" t="n">
        <v>-23330</v>
      </c>
      <c r="F51" s="6" t="n">
        <v>39268</v>
      </c>
      <c r="G51" s="6" t="n">
        <v>-1321</v>
      </c>
      <c r="H51" s="6" t="n">
        <v>59139</v>
      </c>
      <c r="I51" s="6" t="n">
        <v>-2605</v>
      </c>
      <c r="J51" s="6" t="n">
        <v>436413</v>
      </c>
    </row>
    <row r="52" spans="1:10">
      <c r="A52" s="4" t="s">
        <v>247</v>
      </c>
      <c r="B52" s="6" t="n">
        <v>-32</v>
      </c>
      <c r="C52" s="6" t="n">
        <v>55</v>
      </c>
      <c r="D52" s="6" t="n">
        <v>111</v>
      </c>
      <c r="E52" s="6" t="n">
        <v>-410</v>
      </c>
      <c r="F52" s="6" t="n">
        <v>-29</v>
      </c>
      <c r="G52" s="6" t="n">
        <v>-555</v>
      </c>
      <c r="H52" s="6" t="n">
        <v>139</v>
      </c>
      <c r="I52" s="6" t="n">
        <v>122</v>
      </c>
      <c r="J52" s="6" t="n">
        <v>429</v>
      </c>
    </row>
    <row r="53" spans="1:10">
      <c r="A53" s="4" t="s">
        <v>248</v>
      </c>
      <c r="B53" s="6" t="n">
        <v>-30594</v>
      </c>
      <c r="C53" s="6" t="n">
        <v>-42058</v>
      </c>
      <c r="D53" s="6" t="n">
        <v>-20428</v>
      </c>
      <c r="E53" s="6" t="n">
        <v>5382</v>
      </c>
      <c r="F53" s="6" t="n">
        <v>-28629</v>
      </c>
      <c r="G53" s="6" t="n">
        <v>-31842</v>
      </c>
      <c r="H53" s="6" t="n">
        <v>-29755</v>
      </c>
      <c r="I53" s="6" t="n">
        <v>-37635</v>
      </c>
      <c r="J53" s="6" t="n">
        <v>47237</v>
      </c>
    </row>
    <row r="54" spans="1:10">
      <c r="A54" s="3" t="s">
        <v>249</v>
      </c>
    </row>
    <row r="55" spans="1:10">
      <c r="A55" s="4" t="s">
        <v>250</v>
      </c>
      <c r="B55" s="6" t="n">
        <v>43854</v>
      </c>
      <c r="C55" s="6" t="n">
        <v>81489</v>
      </c>
      <c r="D55" s="6" t="n">
        <v>43854</v>
      </c>
      <c r="E55" s="6" t="n">
        <v>81489</v>
      </c>
      <c r="F55" s="6" t="n">
        <v>43854</v>
      </c>
      <c r="G55" s="6" t="n">
        <v>81489</v>
      </c>
      <c r="H55" s="6" t="n">
        <v>43854</v>
      </c>
      <c r="I55" s="6" t="n">
        <v>81489</v>
      </c>
      <c r="J55" s="6" t="n">
        <v>34252</v>
      </c>
    </row>
    <row r="56" spans="1:10">
      <c r="A56" s="4" t="s">
        <v>251</v>
      </c>
      <c r="B56" s="6" t="n">
        <v>13260</v>
      </c>
      <c r="C56" s="6" t="n">
        <v>39431</v>
      </c>
      <c r="D56" s="6" t="n">
        <v>23426</v>
      </c>
      <c r="E56" s="6" t="n">
        <v>86871</v>
      </c>
      <c r="F56" s="6" t="n">
        <v>15225</v>
      </c>
      <c r="G56" s="6" t="n">
        <v>49647</v>
      </c>
      <c r="H56" s="6" t="n">
        <v>14099</v>
      </c>
      <c r="I56" s="6" t="n">
        <v>43854</v>
      </c>
      <c r="J56" s="6" t="n">
        <v>81489</v>
      </c>
    </row>
    <row r="57" spans="1:10">
      <c r="A57" s="3" t="s">
        <v>252</v>
      </c>
    </row>
    <row r="58" spans="1:10">
      <c r="A58" s="4" t="s">
        <v>253</v>
      </c>
      <c r="B58" s="6" t="n">
        <v>1356</v>
      </c>
      <c r="C58" s="6" t="n">
        <v>1053</v>
      </c>
      <c r="D58" s="6" t="n">
        <v>5181</v>
      </c>
      <c r="E58" s="6" t="n">
        <v>3864</v>
      </c>
      <c r="F58" s="6" t="n">
        <v>6981</v>
      </c>
      <c r="G58" s="6" t="n">
        <v>5296</v>
      </c>
      <c r="H58" s="6" t="n">
        <v>7882</v>
      </c>
      <c r="I58" s="6" t="n">
        <v>7827</v>
      </c>
      <c r="J58" s="6" t="n">
        <v>5711</v>
      </c>
    </row>
    <row r="59" spans="1:10">
      <c r="A59" s="4" t="s">
        <v>254</v>
      </c>
      <c r="B59" s="6" t="n">
        <v>60573</v>
      </c>
      <c r="C59" s="6" t="n">
        <v>66192</v>
      </c>
      <c r="D59" s="6" t="n">
        <v>71211</v>
      </c>
      <c r="E59" s="6" t="n">
        <v>76353</v>
      </c>
      <c r="F59" s="6" t="n">
        <v>131744</v>
      </c>
      <c r="G59" s="6" t="n">
        <v>136396</v>
      </c>
      <c r="H59" s="6" t="n">
        <v>144456</v>
      </c>
      <c r="I59" s="6" t="n">
        <v>146076</v>
      </c>
      <c r="J59" s="6" t="n">
        <v>69622</v>
      </c>
    </row>
    <row r="60" spans="1:10">
      <c r="A60" s="3" t="s">
        <v>255</v>
      </c>
    </row>
    <row r="61" spans="1:10">
      <c r="A61" s="4" t="s">
        <v>256</v>
      </c>
      <c r="B61" s="6" t="n">
        <v>4097</v>
      </c>
      <c r="C61" s="6" t="n">
        <v>4432</v>
      </c>
      <c r="D61" s="6" t="n">
        <v>6778</v>
      </c>
      <c r="E61" s="6" t="n">
        <v>7787</v>
      </c>
      <c r="F61" s="6" t="n">
        <v>9352</v>
      </c>
      <c r="G61" s="6" t="n">
        <v>9318</v>
      </c>
      <c r="H61" s="6" t="n">
        <v>10732</v>
      </c>
      <c r="I61" s="6" t="n">
        <v>14920</v>
      </c>
      <c r="J61" s="6" t="n">
        <v>6973</v>
      </c>
    </row>
    <row r="62" spans="1:10">
      <c r="A62" s="4" t="s">
        <v>257</v>
      </c>
      <c r="E62" s="6" t="n">
        <v>1540</v>
      </c>
      <c r="G62" s="6" t="n">
        <v>1565</v>
      </c>
      <c r="I62" s="6" t="n">
        <v>1565</v>
      </c>
      <c r="J62" s="6" t="n">
        <v>146</v>
      </c>
    </row>
    <row r="63" spans="1:10">
      <c r="A63" s="4" t="s">
        <v>258</v>
      </c>
      <c r="J63" s="6" t="n">
        <v>244800</v>
      </c>
    </row>
    <row r="64" spans="1:10">
      <c r="A64" s="4" t="s">
        <v>259</v>
      </c>
      <c r="B64" s="5" t="n">
        <v>809</v>
      </c>
      <c r="C64" s="5" t="n">
        <v>1101</v>
      </c>
      <c r="D64" s="5" t="n">
        <v>1083</v>
      </c>
      <c r="E64" s="5" t="n">
        <v>1144</v>
      </c>
      <c r="F64" s="5" t="n">
        <v>2388</v>
      </c>
      <c r="G64" s="5" t="n">
        <v>1994</v>
      </c>
      <c r="H64" s="6" t="n">
        <v>1402</v>
      </c>
      <c r="I64" s="6" t="n">
        <v>2820</v>
      </c>
      <c r="J64" s="6" t="n">
        <v>1621</v>
      </c>
    </row>
    <row r="65" spans="1:10">
      <c r="A65" s="4" t="s">
        <v>260</v>
      </c>
      <c r="H65" s="5" t="n">
        <v>0</v>
      </c>
      <c r="I65" s="5" t="n">
        <v>0</v>
      </c>
      <c r="J65" s="6" t="n">
        <v>16375</v>
      </c>
    </row>
    <row r="66" spans="1:10">
      <c r="A66" s="4" t="s">
        <v>261</v>
      </c>
      <c r="J66" s="5" t="n">
        <v>4698</v>
      </c>
    </row>
  </sheetData>
  <mergeCells count="5">
    <mergeCell ref="A1:A2"/>
    <mergeCell ref="B1:C1"/>
    <mergeCell ref="D1:E1"/>
    <mergeCell ref="F1:G1"/>
    <mergeCell ref="H1:J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675</v>
      </c>
      <c r="B1" s="2" t="s">
        <v>115</v>
      </c>
      <c r="J1" s="2" t="s">
        <v>116</v>
      </c>
      <c r="L1" s="2" t="s">
        <v>117</v>
      </c>
      <c r="N1" s="2" t="s">
        <v>1</v>
      </c>
    </row>
    <row r="2" spans="1:16">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row>
    <row r="3" spans="1:16">
      <c r="A3" s="4" t="s">
        <v>119</v>
      </c>
      <c r="B3" s="5" t="n">
        <v>393586</v>
      </c>
      <c r="C3" s="5" t="n">
        <v>373545</v>
      </c>
      <c r="D3" s="5" t="n">
        <v>390849</v>
      </c>
      <c r="E3" s="5" t="n">
        <v>404357</v>
      </c>
      <c r="F3" s="5" t="n">
        <v>399643</v>
      </c>
      <c r="G3" s="5" t="n">
        <v>383030</v>
      </c>
      <c r="H3" s="5" t="n">
        <v>410382</v>
      </c>
      <c r="I3" s="5" t="n">
        <v>393167</v>
      </c>
      <c r="J3" s="5" t="n">
        <v>795206</v>
      </c>
      <c r="K3" s="5" t="n">
        <v>803549</v>
      </c>
      <c r="L3" s="5" t="n">
        <v>1168751</v>
      </c>
      <c r="M3" s="5" t="n">
        <v>1186579</v>
      </c>
      <c r="N3" s="5" t="n">
        <v>1562337</v>
      </c>
      <c r="O3" s="5" t="n">
        <v>1586222</v>
      </c>
      <c r="P3" s="5" t="n">
        <v>1145891</v>
      </c>
    </row>
    <row r="4" spans="1:16">
      <c r="A4" s="4" t="s">
        <v>120</v>
      </c>
      <c r="B4" s="6" t="n">
        <v>314858</v>
      </c>
      <c r="C4" s="6" t="n">
        <v>295445</v>
      </c>
      <c r="D4" s="6" t="n">
        <v>303831</v>
      </c>
      <c r="E4" s="6" t="n">
        <v>310601</v>
      </c>
      <c r="F4" s="6" t="n">
        <v>306654</v>
      </c>
      <c r="G4" s="6" t="n">
        <v>296685</v>
      </c>
      <c r="H4" s="6" t="n">
        <v>315167</v>
      </c>
      <c r="I4" s="6" t="n">
        <v>294897</v>
      </c>
      <c r="J4" s="6" t="n">
        <v>614432</v>
      </c>
      <c r="K4" s="6" t="n">
        <v>610064</v>
      </c>
      <c r="L4" s="6" t="n">
        <v>909877</v>
      </c>
      <c r="M4" s="6" t="n">
        <v>906749</v>
      </c>
      <c r="N4" s="6" t="n">
        <v>1224735</v>
      </c>
      <c r="O4" s="6" t="n">
        <v>1213403</v>
      </c>
      <c r="P4" s="6" t="n">
        <v>827544</v>
      </c>
    </row>
    <row r="5" spans="1:16">
      <c r="A5" s="4" t="s">
        <v>121</v>
      </c>
      <c r="B5" s="6" t="n">
        <v>49678</v>
      </c>
      <c r="C5" s="6" t="n">
        <v>48347</v>
      </c>
      <c r="D5" s="6" t="n">
        <v>51162</v>
      </c>
      <c r="E5" s="6" t="n">
        <v>49677</v>
      </c>
      <c r="F5" s="6" t="n">
        <v>48114</v>
      </c>
      <c r="G5" s="6" t="n">
        <v>44897</v>
      </c>
      <c r="H5" s="6" t="n">
        <v>46378</v>
      </c>
      <c r="I5" s="6" t="n">
        <v>45519</v>
      </c>
      <c r="J5" s="6" t="n">
        <v>100839</v>
      </c>
      <c r="K5" s="6" t="n">
        <v>91897</v>
      </c>
      <c r="L5" s="6" t="n">
        <v>149186</v>
      </c>
      <c r="M5" s="6" t="n">
        <v>136794</v>
      </c>
      <c r="N5" s="6" t="n">
        <v>198864</v>
      </c>
      <c r="O5" s="6" t="n">
        <v>184908</v>
      </c>
      <c r="P5" s="6" t="n">
        <v>220955</v>
      </c>
    </row>
    <row r="6" spans="1:16">
      <c r="A6" s="4" t="s">
        <v>122</v>
      </c>
      <c r="B6" s="6" t="n">
        <v>24421</v>
      </c>
      <c r="C6" s="6" t="n">
        <v>25079</v>
      </c>
      <c r="D6" s="6" t="n">
        <v>24779</v>
      </c>
      <c r="E6" s="6" t="n">
        <v>26624</v>
      </c>
      <c r="F6" s="6" t="n">
        <v>33684</v>
      </c>
      <c r="G6" s="6" t="n">
        <v>33410</v>
      </c>
      <c r="H6" s="6" t="n">
        <v>34744</v>
      </c>
      <c r="I6" s="6" t="n">
        <v>36239</v>
      </c>
      <c r="J6" s="6" t="n">
        <v>51403</v>
      </c>
      <c r="K6" s="6" t="n">
        <v>70982</v>
      </c>
      <c r="L6" s="6" t="n">
        <v>76482</v>
      </c>
      <c r="M6" s="6" t="n">
        <v>104393</v>
      </c>
      <c r="N6" s="6" t="n">
        <v>100903</v>
      </c>
      <c r="O6" s="6" t="n">
        <v>138077</v>
      </c>
      <c r="P6" s="6" t="n">
        <v>98890</v>
      </c>
    </row>
    <row r="7" spans="1:16">
      <c r="A7" s="4" t="s">
        <v>123</v>
      </c>
      <c r="B7" s="6" t="n">
        <v>252399</v>
      </c>
      <c r="C7" s="6" t="n">
        <v>97158</v>
      </c>
      <c r="F7" s="6" t="n">
        <v>48127</v>
      </c>
      <c r="L7" s="6" t="n">
        <v>97158</v>
      </c>
      <c r="N7" s="6" t="n">
        <v>349557</v>
      </c>
      <c r="O7" s="6" t="n">
        <v>48127</v>
      </c>
      <c r="P7" s="6" t="n">
        <v>69437</v>
      </c>
    </row>
    <row r="8" spans="1:16">
      <c r="A8" s="4" t="s">
        <v>124</v>
      </c>
      <c r="B8" s="6" t="n">
        <v>1742</v>
      </c>
      <c r="C8" s="6" t="n">
        <v>1430</v>
      </c>
      <c r="D8" s="6" t="n">
        <v>5331</v>
      </c>
      <c r="E8" s="6" t="n">
        <v>998</v>
      </c>
      <c r="F8" s="6" t="n">
        <v>3664</v>
      </c>
      <c r="G8" s="6" t="n">
        <v>775</v>
      </c>
      <c r="H8" s="6" t="n">
        <v>6783</v>
      </c>
      <c r="I8" s="6" t="n">
        <v>1181</v>
      </c>
      <c r="J8" s="6" t="n">
        <v>6329</v>
      </c>
      <c r="K8" s="6" t="n">
        <v>7964</v>
      </c>
      <c r="L8" s="6" t="n">
        <v>7759</v>
      </c>
      <c r="M8" s="6" t="n">
        <v>8739</v>
      </c>
      <c r="N8" s="6" t="n">
        <v>9501</v>
      </c>
      <c r="O8" s="6" t="n">
        <v>12403</v>
      </c>
      <c r="P8" s="6" t="n">
        <v>33431</v>
      </c>
    </row>
    <row r="9" spans="1:16">
      <c r="A9" s="4" t="s">
        <v>125</v>
      </c>
      <c r="B9" s="6" t="n">
        <v>-249512</v>
      </c>
      <c r="C9" s="6" t="n">
        <v>-93914</v>
      </c>
      <c r="D9" s="6" t="n">
        <v>5746</v>
      </c>
      <c r="E9" s="6" t="n">
        <v>16457</v>
      </c>
      <c r="F9" s="6" t="n">
        <v>-40600</v>
      </c>
      <c r="G9" s="6" t="n">
        <v>7263</v>
      </c>
      <c r="H9" s="6" t="n">
        <v>7310</v>
      </c>
      <c r="I9" s="6" t="n">
        <v>15331</v>
      </c>
      <c r="J9" s="6" t="n">
        <v>22203</v>
      </c>
      <c r="K9" s="6" t="n">
        <v>22642</v>
      </c>
      <c r="L9" s="6" t="n">
        <v>-71711</v>
      </c>
      <c r="M9" s="6" t="n">
        <v>29904</v>
      </c>
      <c r="N9" s="6" t="n">
        <v>-321223</v>
      </c>
      <c r="O9" s="6" t="n">
        <v>-10696</v>
      </c>
      <c r="P9" s="6" t="n">
        <v>-104366</v>
      </c>
    </row>
    <row r="10" spans="1:16">
      <c r="A10" s="3" t="s">
        <v>126</v>
      </c>
    </row>
    <row r="11" spans="1:16">
      <c r="A11" s="4" t="s">
        <v>127</v>
      </c>
      <c r="B11" s="6" t="n">
        <v>43216</v>
      </c>
      <c r="C11" s="6" t="n">
        <v>40573</v>
      </c>
      <c r="D11" s="6" t="n">
        <v>39959</v>
      </c>
      <c r="E11" s="6" t="n">
        <v>39701</v>
      </c>
      <c r="F11" s="6" t="n">
        <v>38999</v>
      </c>
      <c r="G11" s="6" t="n">
        <v>39087</v>
      </c>
      <c r="H11" s="6" t="n">
        <v>39229</v>
      </c>
      <c r="I11" s="6" t="n">
        <v>38676</v>
      </c>
      <c r="J11" s="6" t="n">
        <v>79660</v>
      </c>
      <c r="K11" s="6" t="n">
        <v>77905</v>
      </c>
      <c r="L11" s="6" t="n">
        <v>120235</v>
      </c>
      <c r="M11" s="6" t="n">
        <v>116992</v>
      </c>
      <c r="N11" s="6" t="n">
        <v>163449</v>
      </c>
      <c r="O11" s="6" t="n">
        <v>155991</v>
      </c>
      <c r="P11" s="6" t="n">
        <v>129676</v>
      </c>
    </row>
    <row r="12" spans="1:16">
      <c r="A12" s="4" t="s">
        <v>128</v>
      </c>
      <c r="D12" s="6" t="n">
        <v>1404</v>
      </c>
      <c r="G12" s="6" t="n">
        <v>1067</v>
      </c>
      <c r="J12" s="6" t="n">
        <v>1404</v>
      </c>
      <c r="L12" s="6" t="n">
        <v>1404</v>
      </c>
      <c r="M12" s="6" t="n">
        <v>1067</v>
      </c>
      <c r="N12" s="6" t="n">
        <v>1404</v>
      </c>
      <c r="O12" s="6" t="n">
        <v>1067</v>
      </c>
      <c r="P12" s="6" t="n">
        <v>35512</v>
      </c>
    </row>
    <row r="13" spans="1:16">
      <c r="A13" s="4" t="s">
        <v>129</v>
      </c>
      <c r="B13" s="6" t="n">
        <v>600</v>
      </c>
      <c r="C13" s="6" t="n">
        <v>-165</v>
      </c>
      <c r="D13" s="6" t="n">
        <v>1311</v>
      </c>
      <c r="E13" s="6" t="n">
        <v>-2715</v>
      </c>
      <c r="F13" s="6" t="n">
        <v>-905</v>
      </c>
      <c r="G13" s="6" t="n">
        <v>2283</v>
      </c>
      <c r="H13" s="6" t="n">
        <v>2122</v>
      </c>
      <c r="I13" s="6" t="n">
        <v>-229</v>
      </c>
      <c r="J13" s="6" t="n">
        <v>-1404</v>
      </c>
      <c r="K13" s="6" t="n">
        <v>1893</v>
      </c>
      <c r="L13" s="6" t="n">
        <v>-1569</v>
      </c>
      <c r="M13" s="6" t="n">
        <v>4176</v>
      </c>
      <c r="N13" s="6" t="n">
        <v>969</v>
      </c>
      <c r="O13" s="6" t="n">
        <v>-3271</v>
      </c>
      <c r="P13" s="6" t="n">
        <v>2295</v>
      </c>
    </row>
    <row r="14" spans="1:16">
      <c r="A14" s="4" t="s">
        <v>130</v>
      </c>
      <c r="B14" s="6" t="n">
        <v>10003</v>
      </c>
      <c r="C14" s="6" t="n">
        <v>406</v>
      </c>
      <c r="D14" s="6" t="n">
        <v>2527</v>
      </c>
      <c r="E14" s="6" t="n">
        <v>1493</v>
      </c>
      <c r="F14" s="6" t="n">
        <v>2567</v>
      </c>
      <c r="G14" s="6" t="n">
        <v>-1069</v>
      </c>
      <c r="H14" s="6" t="n">
        <v>-907</v>
      </c>
      <c r="I14" s="6" t="n">
        <v>-3621</v>
      </c>
      <c r="J14" s="6" t="n">
        <v>4020</v>
      </c>
      <c r="K14" s="6" t="n">
        <v>-4528</v>
      </c>
      <c r="L14" s="6" t="n">
        <v>4424</v>
      </c>
      <c r="M14" s="6" t="n">
        <v>-5597</v>
      </c>
      <c r="N14" s="6" t="n">
        <v>14429</v>
      </c>
      <c r="O14" s="6" t="n">
        <v>-3030</v>
      </c>
      <c r="P14" s="6" t="n">
        <v>-1297</v>
      </c>
    </row>
    <row r="15" spans="1:16">
      <c r="A15" s="4" t="s">
        <v>131</v>
      </c>
      <c r="B15" s="6" t="n">
        <v>-302131</v>
      </c>
      <c r="C15" s="6" t="n">
        <v>-135058</v>
      </c>
      <c r="D15" s="6" t="n">
        <v>-36833</v>
      </c>
      <c r="E15" s="6" t="n">
        <v>-27452</v>
      </c>
      <c r="F15" s="6" t="n">
        <v>-83071</v>
      </c>
      <c r="G15" s="6" t="n">
        <v>-29539</v>
      </c>
      <c r="H15" s="6" t="n">
        <v>-28890</v>
      </c>
      <c r="I15" s="6" t="n">
        <v>-19953</v>
      </c>
      <c r="J15" s="6" t="n">
        <v>-64285</v>
      </c>
      <c r="K15" s="6" t="n">
        <v>-48842</v>
      </c>
      <c r="L15" s="6" t="n">
        <v>-199343</v>
      </c>
      <c r="M15" s="6" t="n">
        <v>-78382</v>
      </c>
      <c r="N15" s="6" t="n">
        <v>-501474</v>
      </c>
      <c r="O15" s="6" t="n">
        <v>-161453</v>
      </c>
      <c r="P15" s="6" t="n">
        <v>-270552</v>
      </c>
    </row>
    <row r="16" spans="1:16">
      <c r="A16" s="4" t="s">
        <v>132</v>
      </c>
      <c r="B16" s="6" t="n">
        <v>-1953</v>
      </c>
      <c r="C16" s="6" t="n">
        <v>3769</v>
      </c>
      <c r="D16" s="6" t="n">
        <v>-4738</v>
      </c>
      <c r="E16" s="6" t="n">
        <v>-4720</v>
      </c>
      <c r="F16" s="6" t="n">
        <v>-3442</v>
      </c>
      <c r="G16" s="6" t="n">
        <v>733</v>
      </c>
      <c r="H16" s="6" t="n">
        <v>-1619</v>
      </c>
      <c r="I16" s="6" t="n">
        <v>-4025</v>
      </c>
      <c r="J16" s="6" t="n">
        <v>-9458</v>
      </c>
      <c r="K16" s="6" t="n">
        <v>-5644</v>
      </c>
      <c r="L16" s="6" t="n">
        <v>-5689</v>
      </c>
      <c r="M16" s="6" t="n">
        <v>-4911</v>
      </c>
      <c r="N16" s="6" t="n">
        <v>-7642</v>
      </c>
      <c r="O16" s="6" t="n">
        <v>-8353</v>
      </c>
      <c r="P16" s="6" t="n">
        <v>61068</v>
      </c>
    </row>
    <row r="17" spans="1:16">
      <c r="A17" s="4" t="s">
        <v>133</v>
      </c>
      <c r="B17" s="6" t="n">
        <v>-304084</v>
      </c>
      <c r="C17" s="6" t="n">
        <v>-131289</v>
      </c>
      <c r="D17" s="6" t="n">
        <v>-41571</v>
      </c>
      <c r="E17" s="6" t="n">
        <v>-32172</v>
      </c>
      <c r="F17" s="6" t="n">
        <v>-86513</v>
      </c>
      <c r="G17" s="6" t="n">
        <v>-28806</v>
      </c>
      <c r="H17" s="6" t="n">
        <v>-30509</v>
      </c>
      <c r="I17" s="6" t="n">
        <v>-23978</v>
      </c>
      <c r="J17" s="6" t="n">
        <v>-73743</v>
      </c>
      <c r="K17" s="6" t="n">
        <v>-54486</v>
      </c>
      <c r="L17" s="6" t="n">
        <v>-205032</v>
      </c>
      <c r="M17" s="6" t="n">
        <v>-83293</v>
      </c>
      <c r="N17" s="6" t="n">
        <v>-509116</v>
      </c>
      <c r="O17" s="6" t="n">
        <v>-169806</v>
      </c>
      <c r="P17" s="6" t="n">
        <v>-209484</v>
      </c>
    </row>
    <row r="18" spans="1:16">
      <c r="A18" s="4" t="s">
        <v>134</v>
      </c>
      <c r="N18" s="6" t="n">
        <v>0</v>
      </c>
      <c r="O18" s="6" t="n">
        <v>0</v>
      </c>
      <c r="P18" s="6" t="n">
        <v>-16375</v>
      </c>
    </row>
    <row r="19" spans="1:16">
      <c r="A19" s="4" t="s">
        <v>135</v>
      </c>
      <c r="B19" s="6" t="n">
        <v>-597</v>
      </c>
      <c r="C19" s="6" t="n">
        <v>-884</v>
      </c>
      <c r="D19" s="6" t="n">
        <v>-914</v>
      </c>
      <c r="E19" s="6" t="n">
        <v>-914</v>
      </c>
      <c r="F19" s="6" t="n">
        <v>-914</v>
      </c>
      <c r="G19" s="6" t="n">
        <v>-914</v>
      </c>
      <c r="H19" s="6" t="n">
        <v>-914</v>
      </c>
      <c r="I19" s="6" t="n">
        <v>-914</v>
      </c>
      <c r="J19" s="6" t="n">
        <v>-1828</v>
      </c>
      <c r="K19" s="6" t="n">
        <v>-1828</v>
      </c>
      <c r="L19" s="6" t="n">
        <v>-2712</v>
      </c>
      <c r="M19" s="6" t="n">
        <v>-2742</v>
      </c>
      <c r="N19" s="6" t="n">
        <v>-3309</v>
      </c>
      <c r="O19" s="6" t="n">
        <v>-3655</v>
      </c>
      <c r="P19" s="6" t="n">
        <v>-2489</v>
      </c>
    </row>
    <row r="20" spans="1:16">
      <c r="A20" s="4" t="s">
        <v>136</v>
      </c>
      <c r="B20" s="5" t="n">
        <v>-304681</v>
      </c>
      <c r="C20" s="5" t="n">
        <v>-132173</v>
      </c>
      <c r="D20" s="5" t="n">
        <v>-42485</v>
      </c>
      <c r="E20" s="5" t="n">
        <v>-33086</v>
      </c>
      <c r="F20" s="5" t="n">
        <v>-87427</v>
      </c>
      <c r="G20" s="5" t="n">
        <v>-29720</v>
      </c>
      <c r="H20" s="5" t="n">
        <v>-31423</v>
      </c>
      <c r="I20" s="5" t="n">
        <v>-24892</v>
      </c>
      <c r="J20" s="6" t="n">
        <v>-75571</v>
      </c>
      <c r="K20" s="6" t="n">
        <v>-56314</v>
      </c>
      <c r="L20" s="6" t="n">
        <v>-207744</v>
      </c>
      <c r="M20" s="6" t="n">
        <v>-86035</v>
      </c>
      <c r="N20" s="5" t="n">
        <v>-512425</v>
      </c>
      <c r="O20" s="5" t="n">
        <v>-173461</v>
      </c>
      <c r="P20" s="5" t="n">
        <v>-228348</v>
      </c>
    </row>
    <row r="21" spans="1:16">
      <c r="A21" s="4" t="s">
        <v>137</v>
      </c>
      <c r="B21" s="8" t="n">
        <v>-2.09</v>
      </c>
      <c r="C21" s="8" t="n">
        <v>-0.91</v>
      </c>
      <c r="D21" s="8" t="n">
        <v>-0.29</v>
      </c>
      <c r="E21" s="8" t="n">
        <v>-0.23</v>
      </c>
      <c r="F21" s="8" t="n">
        <v>-0.59</v>
      </c>
      <c r="G21" s="8" t="n">
        <v>-0.2</v>
      </c>
      <c r="H21" s="8" t="n">
        <v>-0.21</v>
      </c>
      <c r="I21" s="8" t="n">
        <v>-0.17</v>
      </c>
      <c r="N21" s="8" t="n">
        <v>-3.52</v>
      </c>
      <c r="O21" s="8" t="n">
        <v>-1.17</v>
      </c>
      <c r="P21" s="8" t="n">
        <v>-2.18</v>
      </c>
    </row>
    <row r="22" spans="1:16">
      <c r="A22" s="4" t="s">
        <v>673</v>
      </c>
    </row>
    <row r="23" spans="1:16">
      <c r="A23" s="4" t="s">
        <v>119</v>
      </c>
      <c r="C23" s="5" t="n">
        <v>372917</v>
      </c>
      <c r="D23" s="5" t="n">
        <v>390160</v>
      </c>
      <c r="E23" s="5" t="n">
        <v>403765</v>
      </c>
      <c r="F23" s="5" t="n">
        <v>399643</v>
      </c>
      <c r="G23" s="5" t="n">
        <v>383030</v>
      </c>
      <c r="H23" s="5" t="n">
        <v>410382</v>
      </c>
      <c r="I23" s="5" t="n">
        <v>393167</v>
      </c>
      <c r="J23" s="6" t="n">
        <v>793924</v>
      </c>
      <c r="K23" s="6" t="n">
        <v>803549</v>
      </c>
      <c r="L23" s="6" t="n">
        <v>1166841</v>
      </c>
      <c r="M23" s="6" t="n">
        <v>1186579</v>
      </c>
      <c r="O23" s="5" t="n">
        <v>1586222</v>
      </c>
      <c r="P23" s="5" t="n">
        <v>1152324</v>
      </c>
    </row>
    <row r="24" spans="1:16">
      <c r="A24" s="4" t="s">
        <v>120</v>
      </c>
      <c r="C24" s="6" t="n">
        <v>291222</v>
      </c>
      <c r="D24" s="6" t="n">
        <v>298006</v>
      </c>
      <c r="E24" s="6" t="n">
        <v>306882</v>
      </c>
      <c r="F24" s="6" t="n">
        <v>306192</v>
      </c>
      <c r="G24" s="6" t="n">
        <v>295936</v>
      </c>
      <c r="H24" s="6" t="n">
        <v>313954</v>
      </c>
      <c r="I24" s="6" t="n">
        <v>293792</v>
      </c>
      <c r="J24" s="6" t="n">
        <v>604888</v>
      </c>
      <c r="K24" s="6" t="n">
        <v>607746</v>
      </c>
      <c r="L24" s="6" t="n">
        <v>896110</v>
      </c>
      <c r="M24" s="6" t="n">
        <v>903682</v>
      </c>
      <c r="O24" s="6" t="n">
        <v>1209874</v>
      </c>
      <c r="P24" s="6" t="n">
        <v>829143</v>
      </c>
    </row>
    <row r="25" spans="1:16">
      <c r="A25" s="4" t="s">
        <v>121</v>
      </c>
      <c r="C25" s="6" t="n">
        <v>50372</v>
      </c>
      <c r="D25" s="6" t="n">
        <v>51564</v>
      </c>
      <c r="E25" s="6" t="n">
        <v>49949</v>
      </c>
      <c r="F25" s="6" t="n">
        <v>47420</v>
      </c>
      <c r="G25" s="6" t="n">
        <v>44913</v>
      </c>
      <c r="H25" s="6" t="n">
        <v>46723</v>
      </c>
      <c r="I25" s="6" t="n">
        <v>45595</v>
      </c>
      <c r="J25" s="6" t="n">
        <v>101513</v>
      </c>
      <c r="K25" s="6" t="n">
        <v>92318</v>
      </c>
      <c r="L25" s="6" t="n">
        <v>151884</v>
      </c>
      <c r="M25" s="6" t="n">
        <v>137231</v>
      </c>
      <c r="O25" s="6" t="n">
        <v>184651</v>
      </c>
      <c r="P25" s="6" t="n">
        <v>220955</v>
      </c>
    </row>
    <row r="26" spans="1:16">
      <c r="A26" s="4" t="s">
        <v>122</v>
      </c>
      <c r="C26" s="6" t="n">
        <v>27114</v>
      </c>
      <c r="D26" s="6" t="n">
        <v>27191</v>
      </c>
      <c r="E26" s="6" t="n">
        <v>28020</v>
      </c>
      <c r="F26" s="6" t="n">
        <v>36057</v>
      </c>
      <c r="G26" s="6" t="n">
        <v>35041</v>
      </c>
      <c r="H26" s="6" t="n">
        <v>36368</v>
      </c>
      <c r="I26" s="6" t="n">
        <v>38019</v>
      </c>
      <c r="J26" s="6" t="n">
        <v>55211</v>
      </c>
      <c r="K26" s="6" t="n">
        <v>74386</v>
      </c>
      <c r="L26" s="6" t="n">
        <v>82326</v>
      </c>
      <c r="M26" s="6" t="n">
        <v>109428</v>
      </c>
      <c r="O26" s="6" t="n">
        <v>145485</v>
      </c>
      <c r="P26" s="6" t="n">
        <v>98890</v>
      </c>
    </row>
    <row r="27" spans="1:16">
      <c r="A27" s="4" t="s">
        <v>123</v>
      </c>
      <c r="C27" s="6" t="n">
        <v>99682</v>
      </c>
      <c r="F27" s="6" t="n">
        <v>48127</v>
      </c>
      <c r="L27" s="6" t="n">
        <v>99682</v>
      </c>
      <c r="O27" s="6" t="n">
        <v>48127</v>
      </c>
      <c r="P27" s="6" t="n">
        <v>69437</v>
      </c>
    </row>
    <row r="28" spans="1:16">
      <c r="A28" s="4" t="s">
        <v>124</v>
      </c>
      <c r="C28" s="6" t="n">
        <v>1405</v>
      </c>
      <c r="D28" s="6" t="n">
        <v>1055</v>
      </c>
      <c r="E28" s="6" t="n">
        <v>994</v>
      </c>
      <c r="F28" s="6" t="n">
        <v>1068</v>
      </c>
      <c r="G28" s="6" t="n">
        <v>759</v>
      </c>
      <c r="H28" s="6" t="n">
        <v>1402</v>
      </c>
      <c r="I28" s="6" t="n">
        <v>1105</v>
      </c>
      <c r="J28" s="6" t="n">
        <v>2049</v>
      </c>
      <c r="K28" s="6" t="n">
        <v>2507</v>
      </c>
      <c r="L28" s="6" t="n">
        <v>3454</v>
      </c>
      <c r="M28" s="6" t="n">
        <v>3267</v>
      </c>
      <c r="O28" s="6" t="n">
        <v>4334</v>
      </c>
      <c r="P28" s="6" t="n">
        <v>33431</v>
      </c>
    </row>
    <row r="29" spans="1:16">
      <c r="A29" s="4" t="s">
        <v>125</v>
      </c>
      <c r="C29" s="6" t="n">
        <v>-96878</v>
      </c>
      <c r="D29" s="6" t="n">
        <v>12344</v>
      </c>
      <c r="E29" s="6" t="n">
        <v>17920</v>
      </c>
      <c r="F29" s="6" t="n">
        <v>-39221</v>
      </c>
      <c r="G29" s="6" t="n">
        <v>6381</v>
      </c>
      <c r="H29" s="6" t="n">
        <v>11935</v>
      </c>
      <c r="I29" s="6" t="n">
        <v>14656</v>
      </c>
      <c r="J29" s="6" t="n">
        <v>30263</v>
      </c>
      <c r="K29" s="6" t="n">
        <v>26592</v>
      </c>
      <c r="L29" s="6" t="n">
        <v>-66615</v>
      </c>
      <c r="M29" s="6" t="n">
        <v>32971</v>
      </c>
      <c r="O29" s="6" t="n">
        <v>-6249</v>
      </c>
      <c r="P29" s="6" t="n">
        <v>-99532</v>
      </c>
    </row>
    <row r="30" spans="1:16">
      <c r="A30" s="3" t="s">
        <v>126</v>
      </c>
    </row>
    <row r="31" spans="1:16">
      <c r="A31" s="4" t="s">
        <v>127</v>
      </c>
      <c r="C31" s="6" t="n">
        <v>39747</v>
      </c>
      <c r="D31" s="6" t="n">
        <v>39132</v>
      </c>
      <c r="E31" s="6" t="n">
        <v>38899</v>
      </c>
      <c r="F31" s="6" t="n">
        <v>38212</v>
      </c>
      <c r="G31" s="6" t="n">
        <v>38339</v>
      </c>
      <c r="H31" s="6" t="n">
        <v>38527</v>
      </c>
      <c r="I31" s="6" t="n">
        <v>38017</v>
      </c>
      <c r="J31" s="6" t="n">
        <v>78031</v>
      </c>
      <c r="K31" s="6" t="n">
        <v>76544</v>
      </c>
      <c r="L31" s="6" t="n">
        <v>117778</v>
      </c>
      <c r="M31" s="6" t="n">
        <v>114883</v>
      </c>
      <c r="O31" s="6" t="n">
        <v>153095</v>
      </c>
      <c r="P31" s="6" t="n">
        <v>128489</v>
      </c>
    </row>
    <row r="32" spans="1:16">
      <c r="A32" s="4" t="s">
        <v>128</v>
      </c>
      <c r="D32" s="6" t="n">
        <v>1404</v>
      </c>
      <c r="G32" s="6" t="n">
        <v>1067</v>
      </c>
      <c r="J32" s="6" t="n">
        <v>1404</v>
      </c>
      <c r="L32" s="6" t="n">
        <v>1404</v>
      </c>
      <c r="M32" s="6" t="n">
        <v>1067</v>
      </c>
      <c r="O32" s="6" t="n">
        <v>1067</v>
      </c>
      <c r="P32" s="6" t="n">
        <v>35512</v>
      </c>
    </row>
    <row r="33" spans="1:16">
      <c r="A33" s="4" t="s">
        <v>129</v>
      </c>
      <c r="C33" s="6" t="n">
        <v>10</v>
      </c>
      <c r="D33" s="6" t="n">
        <v>1493</v>
      </c>
      <c r="E33" s="6" t="n">
        <v>-2531</v>
      </c>
      <c r="F33" s="6" t="n">
        <v>-1689</v>
      </c>
      <c r="G33" s="6" t="n">
        <v>2571</v>
      </c>
      <c r="H33" s="6" t="n">
        <v>2325</v>
      </c>
      <c r="I33" s="6" t="n">
        <v>64</v>
      </c>
      <c r="J33" s="6" t="n">
        <v>-1038</v>
      </c>
      <c r="K33" s="6" t="n">
        <v>2389</v>
      </c>
      <c r="L33" s="6" t="n">
        <v>-1028</v>
      </c>
      <c r="M33" s="6" t="n">
        <v>4961</v>
      </c>
      <c r="O33" s="6" t="n">
        <v>-3271</v>
      </c>
      <c r="P33" s="6" t="n">
        <v>2295</v>
      </c>
    </row>
    <row r="34" spans="1:16">
      <c r="A34" s="4" t="s">
        <v>130</v>
      </c>
      <c r="C34" s="6" t="n">
        <v>581</v>
      </c>
      <c r="D34" s="6" t="n">
        <v>2709</v>
      </c>
      <c r="E34" s="6" t="n">
        <v>1677</v>
      </c>
      <c r="F34" s="6" t="n">
        <v>1783</v>
      </c>
      <c r="G34" s="6" t="n">
        <v>-781</v>
      </c>
      <c r="H34" s="6" t="n">
        <v>-704</v>
      </c>
      <c r="I34" s="6" t="n">
        <v>-3328</v>
      </c>
      <c r="J34" s="6" t="n">
        <v>4386</v>
      </c>
      <c r="K34" s="6" t="n">
        <v>-4032</v>
      </c>
      <c r="L34" s="6" t="n">
        <v>4965</v>
      </c>
      <c r="M34" s="6" t="n">
        <v>-4813</v>
      </c>
      <c r="O34" s="6" t="n">
        <v>-3030</v>
      </c>
      <c r="P34" s="6" t="n">
        <v>-1297</v>
      </c>
    </row>
    <row r="35" spans="1:16">
      <c r="A35" s="4" t="s">
        <v>131</v>
      </c>
      <c r="C35" s="6" t="n">
        <v>-137196</v>
      </c>
      <c r="D35" s="6" t="n">
        <v>-29408</v>
      </c>
      <c r="E35" s="6" t="n">
        <v>-25187</v>
      </c>
      <c r="F35" s="6" t="n">
        <v>-80905</v>
      </c>
      <c r="G35" s="6" t="n">
        <v>-29673</v>
      </c>
      <c r="H35" s="6" t="n">
        <v>-23563</v>
      </c>
      <c r="I35" s="6" t="n">
        <v>-19969</v>
      </c>
      <c r="J35" s="6" t="n">
        <v>-54596</v>
      </c>
      <c r="K35" s="6" t="n">
        <v>-43531</v>
      </c>
      <c r="L35" s="6" t="n">
        <v>-191790</v>
      </c>
      <c r="M35" s="6" t="n">
        <v>-73205</v>
      </c>
      <c r="O35" s="6" t="n">
        <v>-154110</v>
      </c>
      <c r="P35" s="6" t="n">
        <v>-264531</v>
      </c>
    </row>
    <row r="36" spans="1:16">
      <c r="A36" s="4" t="s">
        <v>132</v>
      </c>
      <c r="C36" s="6" t="n">
        <v>3769</v>
      </c>
      <c r="D36" s="6" t="n">
        <v>-4738</v>
      </c>
      <c r="E36" s="6" t="n">
        <v>-4720</v>
      </c>
      <c r="F36" s="6" t="n">
        <v>-3496</v>
      </c>
      <c r="G36" s="6" t="n">
        <v>733</v>
      </c>
      <c r="H36" s="6" t="n">
        <v>-1619</v>
      </c>
      <c r="I36" s="6" t="n">
        <v>-4025</v>
      </c>
      <c r="J36" s="6" t="n">
        <v>-9458</v>
      </c>
      <c r="K36" s="6" t="n">
        <v>-5644</v>
      </c>
      <c r="L36" s="6" t="n">
        <v>-5689</v>
      </c>
      <c r="M36" s="6" t="n">
        <v>-4911</v>
      </c>
      <c r="O36" s="6" t="n">
        <v>-8407</v>
      </c>
      <c r="P36" s="6" t="n">
        <v>60246</v>
      </c>
    </row>
    <row r="37" spans="1:16">
      <c r="A37" s="4" t="s">
        <v>133</v>
      </c>
      <c r="C37" s="6" t="n">
        <v>-133427</v>
      </c>
      <c r="D37" s="6" t="n">
        <v>-34146</v>
      </c>
      <c r="E37" s="6" t="n">
        <v>-29907</v>
      </c>
      <c r="F37" s="6" t="n">
        <v>-84401</v>
      </c>
      <c r="G37" s="6" t="n">
        <v>-28940</v>
      </c>
      <c r="H37" s="6" t="n">
        <v>-25182</v>
      </c>
      <c r="I37" s="6" t="n">
        <v>-23994</v>
      </c>
      <c r="J37" s="6" t="n">
        <v>-64054</v>
      </c>
      <c r="K37" s="6" t="n">
        <v>-49175</v>
      </c>
      <c r="L37" s="6" t="n">
        <v>-197479</v>
      </c>
      <c r="M37" s="6" t="n">
        <v>-78116</v>
      </c>
      <c r="O37" s="6" t="n">
        <v>-162517</v>
      </c>
      <c r="P37" s="6" t="n">
        <v>-204285</v>
      </c>
    </row>
    <row r="38" spans="1:16">
      <c r="A38" s="4" t="s">
        <v>134</v>
      </c>
      <c r="P38" s="6" t="n">
        <v>-16375</v>
      </c>
    </row>
    <row r="39" spans="1:16">
      <c r="A39" s="4" t="s">
        <v>135</v>
      </c>
      <c r="C39" s="6" t="n">
        <v>-884</v>
      </c>
      <c r="D39" s="6" t="n">
        <v>-914</v>
      </c>
      <c r="E39" s="6" t="n">
        <v>-914</v>
      </c>
      <c r="F39" s="6" t="n">
        <v>-914</v>
      </c>
      <c r="G39" s="6" t="n">
        <v>-914</v>
      </c>
      <c r="H39" s="6" t="n">
        <v>-914</v>
      </c>
      <c r="I39" s="6" t="n">
        <v>-914</v>
      </c>
      <c r="J39" s="6" t="n">
        <v>-1828</v>
      </c>
      <c r="K39" s="6" t="n">
        <v>-1828</v>
      </c>
      <c r="L39" s="6" t="n">
        <v>-2712</v>
      </c>
      <c r="M39" s="6" t="n">
        <v>-2742</v>
      </c>
      <c r="O39" s="6" t="n">
        <v>-3655</v>
      </c>
      <c r="P39" s="6" t="n">
        <v>-2489</v>
      </c>
    </row>
    <row r="40" spans="1:16">
      <c r="A40" s="4" t="s">
        <v>136</v>
      </c>
      <c r="C40" s="6" t="n">
        <v>-134311</v>
      </c>
      <c r="D40" s="6" t="n">
        <v>-35060</v>
      </c>
      <c r="E40" s="6" t="n">
        <v>-30821</v>
      </c>
      <c r="F40" s="6" t="n">
        <v>-85315</v>
      </c>
      <c r="G40" s="6" t="n">
        <v>-29854</v>
      </c>
      <c r="H40" s="6" t="n">
        <v>-26096</v>
      </c>
      <c r="I40" s="6" t="n">
        <v>-24908</v>
      </c>
      <c r="J40" s="6" t="n">
        <v>-65882</v>
      </c>
      <c r="K40" s="6" t="n">
        <v>-51003</v>
      </c>
      <c r="L40" s="6" t="n">
        <v>-200191</v>
      </c>
      <c r="M40" s="6" t="n">
        <v>-80858</v>
      </c>
      <c r="O40" s="5" t="n">
        <v>-166172</v>
      </c>
      <c r="P40" s="5" t="n">
        <v>-223149</v>
      </c>
    </row>
    <row r="41" spans="1:16">
      <c r="A41" s="4" t="s">
        <v>137</v>
      </c>
      <c r="O41" s="8" t="n">
        <v>-1.09</v>
      </c>
      <c r="P41" s="8" t="n">
        <v>-2.08</v>
      </c>
    </row>
    <row r="42" spans="1:16">
      <c r="A42" s="4" t="s">
        <v>626</v>
      </c>
    </row>
    <row r="43" spans="1:16">
      <c r="A43" s="4" t="s">
        <v>119</v>
      </c>
      <c r="C43" s="6" t="n">
        <v>628</v>
      </c>
      <c r="D43" s="6" t="n">
        <v>689</v>
      </c>
      <c r="E43" s="6" t="n">
        <v>592</v>
      </c>
      <c r="J43" s="6" t="n">
        <v>1282</v>
      </c>
      <c r="L43" s="6" t="n">
        <v>1910</v>
      </c>
      <c r="P43" s="5" t="n">
        <v>-6433</v>
      </c>
    </row>
    <row r="44" spans="1:16">
      <c r="A44" s="4" t="s">
        <v>120</v>
      </c>
      <c r="C44" s="6" t="n">
        <v>4223</v>
      </c>
      <c r="D44" s="6" t="n">
        <v>5825</v>
      </c>
      <c r="E44" s="6" t="n">
        <v>3719</v>
      </c>
      <c r="F44" s="6" t="n">
        <v>462</v>
      </c>
      <c r="G44" s="6" t="n">
        <v>749</v>
      </c>
      <c r="H44" s="6" t="n">
        <v>1213</v>
      </c>
      <c r="I44" s="6" t="n">
        <v>1105</v>
      </c>
      <c r="J44" s="6" t="n">
        <v>9544</v>
      </c>
      <c r="K44" s="6" t="n">
        <v>2318</v>
      </c>
      <c r="L44" s="6" t="n">
        <v>13767</v>
      </c>
      <c r="M44" s="6" t="n">
        <v>3067</v>
      </c>
      <c r="O44" s="5" t="n">
        <v>3529</v>
      </c>
      <c r="P44" s="6" t="n">
        <v>-1599</v>
      </c>
    </row>
    <row r="45" spans="1:16">
      <c r="A45" s="4" t="s">
        <v>121</v>
      </c>
      <c r="C45" s="6" t="n">
        <v>-2025</v>
      </c>
      <c r="D45" s="6" t="n">
        <v>-402</v>
      </c>
      <c r="E45" s="6" t="n">
        <v>-272</v>
      </c>
      <c r="F45" s="6" t="n">
        <v>694</v>
      </c>
      <c r="G45" s="6" t="n">
        <v>-16</v>
      </c>
      <c r="H45" s="6" t="n">
        <v>-345</v>
      </c>
      <c r="I45" s="6" t="n">
        <v>-76</v>
      </c>
      <c r="J45" s="6" t="n">
        <v>-674</v>
      </c>
      <c r="K45" s="6" t="n">
        <v>-421</v>
      </c>
      <c r="L45" s="6" t="n">
        <v>-2698</v>
      </c>
      <c r="M45" s="6" t="n">
        <v>-437</v>
      </c>
      <c r="O45" s="6" t="n">
        <v>257</v>
      </c>
    </row>
    <row r="46" spans="1:16">
      <c r="A46" s="4" t="s">
        <v>122</v>
      </c>
      <c r="C46" s="6" t="n">
        <v>-2035</v>
      </c>
      <c r="D46" s="6" t="n">
        <v>-2412</v>
      </c>
      <c r="E46" s="6" t="n">
        <v>-1396</v>
      </c>
      <c r="F46" s="6" t="n">
        <v>-2373</v>
      </c>
      <c r="G46" s="6" t="n">
        <v>-1631</v>
      </c>
      <c r="H46" s="6" t="n">
        <v>-1624</v>
      </c>
      <c r="I46" s="6" t="n">
        <v>-1780</v>
      </c>
      <c r="J46" s="6" t="n">
        <v>-3808</v>
      </c>
      <c r="K46" s="6" t="n">
        <v>-3404</v>
      </c>
      <c r="L46" s="6" t="n">
        <v>-5844</v>
      </c>
      <c r="M46" s="6" t="n">
        <v>-5035</v>
      </c>
      <c r="O46" s="6" t="n">
        <v>-7408</v>
      </c>
    </row>
    <row r="47" spans="1:16">
      <c r="A47" s="4" t="s">
        <v>123</v>
      </c>
      <c r="C47" s="6" t="n">
        <v>-2524</v>
      </c>
      <c r="L47" s="6" t="n">
        <v>-2524</v>
      </c>
    </row>
    <row r="48" spans="1:16">
      <c r="A48" s="4" t="s">
        <v>124</v>
      </c>
      <c r="C48" s="6" t="n">
        <v>25</v>
      </c>
      <c r="D48" s="6" t="n">
        <v>4276</v>
      </c>
      <c r="E48" s="6" t="n">
        <v>4</v>
      </c>
      <c r="F48" s="6" t="n">
        <v>2596</v>
      </c>
      <c r="G48" s="6" t="n">
        <v>16</v>
      </c>
      <c r="H48" s="6" t="n">
        <v>5381</v>
      </c>
      <c r="I48" s="6" t="n">
        <v>76</v>
      </c>
      <c r="J48" s="6" t="n">
        <v>4280</v>
      </c>
      <c r="K48" s="6" t="n">
        <v>5457</v>
      </c>
      <c r="L48" s="6" t="n">
        <v>4305</v>
      </c>
      <c r="M48" s="6" t="n">
        <v>5472</v>
      </c>
      <c r="O48" s="6" t="n">
        <v>8069</v>
      </c>
    </row>
    <row r="49" spans="1:16">
      <c r="A49" s="4" t="s">
        <v>125</v>
      </c>
      <c r="C49" s="6" t="n">
        <v>2964</v>
      </c>
      <c r="D49" s="6" t="n">
        <v>-6598</v>
      </c>
      <c r="E49" s="6" t="n">
        <v>-1463</v>
      </c>
      <c r="F49" s="6" t="n">
        <v>-1379</v>
      </c>
      <c r="G49" s="6" t="n">
        <v>882</v>
      </c>
      <c r="H49" s="6" t="n">
        <v>-4625</v>
      </c>
      <c r="I49" s="6" t="n">
        <v>675</v>
      </c>
      <c r="J49" s="6" t="n">
        <v>-8060</v>
      </c>
      <c r="K49" s="6" t="n">
        <v>-3950</v>
      </c>
      <c r="L49" s="6" t="n">
        <v>-5096</v>
      </c>
      <c r="M49" s="6" t="n">
        <v>-3067</v>
      </c>
      <c r="O49" s="6" t="n">
        <v>-4447</v>
      </c>
      <c r="P49" s="6" t="n">
        <v>-4834</v>
      </c>
    </row>
    <row r="50" spans="1:16">
      <c r="A50" s="3" t="s">
        <v>126</v>
      </c>
    </row>
    <row r="51" spans="1:16">
      <c r="A51" s="4" t="s">
        <v>127</v>
      </c>
      <c r="C51" s="6" t="n">
        <v>826</v>
      </c>
      <c r="D51" s="6" t="n">
        <v>827</v>
      </c>
      <c r="E51" s="6" t="n">
        <v>802</v>
      </c>
      <c r="F51" s="6" t="n">
        <v>787</v>
      </c>
      <c r="G51" s="6" t="n">
        <v>748</v>
      </c>
      <c r="H51" s="6" t="n">
        <v>702</v>
      </c>
      <c r="I51" s="6" t="n">
        <v>659</v>
      </c>
      <c r="J51" s="6" t="n">
        <v>1629</v>
      </c>
      <c r="K51" s="6" t="n">
        <v>1361</v>
      </c>
      <c r="L51" s="6" t="n">
        <v>2457</v>
      </c>
      <c r="M51" s="6" t="n">
        <v>2109</v>
      </c>
      <c r="O51" s="6" t="n">
        <v>2896</v>
      </c>
      <c r="P51" s="6" t="n">
        <v>1187</v>
      </c>
    </row>
    <row r="52" spans="1:16">
      <c r="A52" s="4" t="s">
        <v>129</v>
      </c>
      <c r="C52" s="6" t="n">
        <v>-175</v>
      </c>
      <c r="D52" s="6" t="n">
        <v>-182</v>
      </c>
      <c r="E52" s="6" t="n">
        <v>-184</v>
      </c>
      <c r="F52" s="6" t="n">
        <v>784</v>
      </c>
      <c r="G52" s="6" t="n">
        <v>-288</v>
      </c>
      <c r="H52" s="6" t="n">
        <v>-203</v>
      </c>
      <c r="I52" s="6" t="n">
        <v>-293</v>
      </c>
      <c r="J52" s="6" t="n">
        <v>-366</v>
      </c>
      <c r="K52" s="6" t="n">
        <v>-496</v>
      </c>
      <c r="L52" s="6" t="n">
        <v>-541</v>
      </c>
      <c r="M52" s="6" t="n">
        <v>-785</v>
      </c>
    </row>
    <row r="53" spans="1:16">
      <c r="A53" s="4" t="s">
        <v>130</v>
      </c>
      <c r="C53" s="6" t="n">
        <v>-175</v>
      </c>
      <c r="D53" s="6" t="n">
        <v>-182</v>
      </c>
      <c r="E53" s="6" t="n">
        <v>-184</v>
      </c>
      <c r="F53" s="6" t="n">
        <v>784</v>
      </c>
      <c r="G53" s="6" t="n">
        <v>-288</v>
      </c>
      <c r="H53" s="6" t="n">
        <v>-203</v>
      </c>
      <c r="I53" s="6" t="n">
        <v>-293</v>
      </c>
      <c r="J53" s="6" t="n">
        <v>-366</v>
      </c>
      <c r="K53" s="6" t="n">
        <v>-496</v>
      </c>
      <c r="L53" s="6" t="n">
        <v>-541</v>
      </c>
      <c r="M53" s="6" t="n">
        <v>-784</v>
      </c>
    </row>
    <row r="54" spans="1:16">
      <c r="A54" s="4" t="s">
        <v>131</v>
      </c>
      <c r="C54" s="6" t="n">
        <v>2138</v>
      </c>
      <c r="D54" s="6" t="n">
        <v>-7425</v>
      </c>
      <c r="E54" s="6" t="n">
        <v>-2265</v>
      </c>
      <c r="F54" s="6" t="n">
        <v>-2166</v>
      </c>
      <c r="G54" s="6" t="n">
        <v>134</v>
      </c>
      <c r="H54" s="6" t="n">
        <v>-5327</v>
      </c>
      <c r="I54" s="6" t="n">
        <v>16</v>
      </c>
      <c r="J54" s="6" t="n">
        <v>-9689</v>
      </c>
      <c r="K54" s="6" t="n">
        <v>-5311</v>
      </c>
      <c r="L54" s="6" t="n">
        <v>-7553</v>
      </c>
      <c r="M54" s="6" t="n">
        <v>-5177</v>
      </c>
      <c r="O54" s="6" t="n">
        <v>-7343</v>
      </c>
      <c r="P54" s="6" t="n">
        <v>-6021</v>
      </c>
    </row>
    <row r="55" spans="1:16">
      <c r="A55" s="4" t="s">
        <v>132</v>
      </c>
      <c r="F55" s="6" t="n">
        <v>54</v>
      </c>
      <c r="O55" s="6" t="n">
        <v>54</v>
      </c>
      <c r="P55" s="6" t="n">
        <v>822</v>
      </c>
    </row>
    <row r="56" spans="1:16">
      <c r="A56" s="4" t="s">
        <v>133</v>
      </c>
      <c r="C56" s="6" t="n">
        <v>2138</v>
      </c>
      <c r="D56" s="6" t="n">
        <v>-7425</v>
      </c>
      <c r="E56" s="6" t="n">
        <v>-2265</v>
      </c>
      <c r="F56" s="6" t="n">
        <v>-2112</v>
      </c>
      <c r="G56" s="6" t="n">
        <v>134</v>
      </c>
      <c r="H56" s="6" t="n">
        <v>-5327</v>
      </c>
      <c r="I56" s="6" t="n">
        <v>16</v>
      </c>
      <c r="J56" s="6" t="n">
        <v>-9689</v>
      </c>
      <c r="K56" s="6" t="n">
        <v>-5311</v>
      </c>
      <c r="L56" s="6" t="n">
        <v>-7553</v>
      </c>
      <c r="M56" s="6" t="n">
        <v>-5177</v>
      </c>
      <c r="O56" s="6" t="n">
        <v>-7289</v>
      </c>
      <c r="P56" s="6" t="n">
        <v>-5199</v>
      </c>
    </row>
    <row r="57" spans="1:16">
      <c r="A57" s="4" t="s">
        <v>136</v>
      </c>
      <c r="C57" s="5" t="n">
        <v>2138</v>
      </c>
      <c r="D57" s="5" t="n">
        <v>-7425</v>
      </c>
      <c r="E57" s="5" t="n">
        <v>-2265</v>
      </c>
      <c r="F57" s="5" t="n">
        <v>-2112</v>
      </c>
      <c r="G57" s="5" t="n">
        <v>134</v>
      </c>
      <c r="H57" s="5" t="n">
        <v>-5327</v>
      </c>
      <c r="I57" s="5" t="n">
        <v>16</v>
      </c>
      <c r="J57" s="5" t="n">
        <v>-9689</v>
      </c>
      <c r="K57" s="5" t="n">
        <v>-5311</v>
      </c>
      <c r="L57" s="5" t="n">
        <v>-7553</v>
      </c>
      <c r="M57" s="5" t="n">
        <v>-5177</v>
      </c>
      <c r="O57" s="5" t="n">
        <v>-7289</v>
      </c>
      <c r="P57" s="5" t="n">
        <v>-5199</v>
      </c>
    </row>
    <row r="58" spans="1:16">
      <c r="A58" s="4" t="s">
        <v>137</v>
      </c>
      <c r="O58" s="8" t="n">
        <v>-0.08</v>
      </c>
      <c r="P58" s="8" t="n">
        <v>-0.1</v>
      </c>
    </row>
  </sheetData>
  <mergeCells count="5">
    <mergeCell ref="A1:A2"/>
    <mergeCell ref="B1:I1"/>
    <mergeCell ref="J1:K1"/>
    <mergeCell ref="L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676</v>
      </c>
      <c r="B1" s="2" t="s">
        <v>115</v>
      </c>
      <c r="J1" s="2" t="s">
        <v>116</v>
      </c>
      <c r="L1" s="2" t="s">
        <v>117</v>
      </c>
      <c r="N1" s="2" t="s">
        <v>1</v>
      </c>
    </row>
    <row r="2" spans="1:16">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row>
    <row r="3" spans="1:16">
      <c r="A3" s="3" t="s">
        <v>139</v>
      </c>
    </row>
    <row r="4" spans="1:16">
      <c r="A4" s="4" t="s">
        <v>140</v>
      </c>
      <c r="B4" s="5" t="n">
        <v>-304084</v>
      </c>
      <c r="C4" s="5" t="n">
        <v>-131289</v>
      </c>
      <c r="D4" s="5" t="n">
        <v>-41571</v>
      </c>
      <c r="E4" s="5" t="n">
        <v>-32172</v>
      </c>
      <c r="F4" s="5" t="n">
        <v>-86513</v>
      </c>
      <c r="G4" s="5" t="n">
        <v>-28806</v>
      </c>
      <c r="H4" s="5" t="n">
        <v>-30509</v>
      </c>
      <c r="I4" s="5" t="n">
        <v>-23978</v>
      </c>
      <c r="J4" s="5" t="n">
        <v>-73743</v>
      </c>
      <c r="K4" s="5" t="n">
        <v>-54486</v>
      </c>
      <c r="L4" s="5" t="n">
        <v>-205032</v>
      </c>
      <c r="M4" s="5" t="n">
        <v>-83293</v>
      </c>
      <c r="N4" s="5" t="n">
        <v>-509116</v>
      </c>
      <c r="O4" s="5" t="n">
        <v>-169806</v>
      </c>
      <c r="P4" s="5" t="n">
        <v>-209484</v>
      </c>
    </row>
    <row r="5" spans="1:16">
      <c r="A5" s="3" t="s">
        <v>141</v>
      </c>
    </row>
    <row r="6" spans="1:16">
      <c r="A6" s="4" t="s">
        <v>142</v>
      </c>
      <c r="C6" s="6" t="n">
        <v>-2325</v>
      </c>
      <c r="D6" s="6" t="n">
        <v>-2288</v>
      </c>
      <c r="E6" s="6" t="n">
        <v>3392</v>
      </c>
      <c r="F6" s="6" t="n">
        <v>-2566</v>
      </c>
      <c r="G6" s="6" t="n">
        <v>-2492</v>
      </c>
      <c r="H6" s="6" t="n">
        <v>-879</v>
      </c>
      <c r="I6" s="6" t="n">
        <v>-268</v>
      </c>
      <c r="J6" s="6" t="n">
        <v>1104</v>
      </c>
      <c r="K6" s="6" t="n">
        <v>-1147</v>
      </c>
      <c r="L6" s="6" t="n">
        <v>-1221</v>
      </c>
      <c r="M6" s="6" t="n">
        <v>-3639</v>
      </c>
      <c r="N6" s="6" t="n">
        <v>-906</v>
      </c>
      <c r="O6" s="6" t="n">
        <v>-6204</v>
      </c>
      <c r="P6" s="6" t="n">
        <v>3328</v>
      </c>
    </row>
    <row r="7" spans="1:16">
      <c r="A7" s="4" t="s">
        <v>143</v>
      </c>
      <c r="C7" s="6" t="n">
        <v>291</v>
      </c>
      <c r="D7" s="6" t="n">
        <v>256</v>
      </c>
      <c r="E7" s="6" t="n">
        <v>-224</v>
      </c>
      <c r="F7" s="6" t="n">
        <v>1390</v>
      </c>
      <c r="G7" s="6" t="n">
        <v>140</v>
      </c>
      <c r="H7" s="6" t="n">
        <v>626</v>
      </c>
      <c r="I7" s="6" t="n">
        <v>-403</v>
      </c>
      <c r="J7" s="6" t="n">
        <v>32</v>
      </c>
      <c r="K7" s="6" t="n">
        <v>223</v>
      </c>
      <c r="L7" s="6" t="n">
        <v>323</v>
      </c>
      <c r="M7" s="6" t="n">
        <v>363</v>
      </c>
      <c r="N7" s="6" t="n">
        <v>1242</v>
      </c>
      <c r="O7" s="6" t="n">
        <v>1753</v>
      </c>
      <c r="P7" s="6" t="n">
        <v>1285</v>
      </c>
    </row>
    <row r="8" spans="1:16">
      <c r="A8" s="4" t="s">
        <v>144</v>
      </c>
      <c r="C8" s="6" t="n">
        <v>-133323</v>
      </c>
      <c r="D8" s="6" t="n">
        <v>-43603</v>
      </c>
      <c r="E8" s="6" t="n">
        <v>-29004</v>
      </c>
      <c r="F8" s="6" t="n">
        <v>-87689</v>
      </c>
      <c r="G8" s="6" t="n">
        <v>-31158</v>
      </c>
      <c r="H8" s="6" t="n">
        <v>-30762</v>
      </c>
      <c r="I8" s="6" t="n">
        <v>-24649</v>
      </c>
      <c r="J8" s="6" t="n">
        <v>-72607</v>
      </c>
      <c r="K8" s="6" t="n">
        <v>-55410</v>
      </c>
      <c r="L8" s="6" t="n">
        <v>-205930</v>
      </c>
      <c r="M8" s="6" t="n">
        <v>-86569</v>
      </c>
      <c r="N8" s="5" t="n">
        <v>-508780</v>
      </c>
      <c r="O8" s="6" t="n">
        <v>-174257</v>
      </c>
      <c r="P8" s="6" t="n">
        <v>-204871</v>
      </c>
    </row>
    <row r="9" spans="1:16">
      <c r="A9" s="4" t="s">
        <v>673</v>
      </c>
    </row>
    <row r="10" spans="1:16">
      <c r="A10" s="3" t="s">
        <v>139</v>
      </c>
    </row>
    <row r="11" spans="1:16">
      <c r="A11" s="4" t="s">
        <v>140</v>
      </c>
      <c r="C11" s="6" t="n">
        <v>-133427</v>
      </c>
      <c r="D11" s="6" t="n">
        <v>-34146</v>
      </c>
      <c r="E11" s="6" t="n">
        <v>-29907</v>
      </c>
      <c r="F11" s="6" t="n">
        <v>-84401</v>
      </c>
      <c r="G11" s="6" t="n">
        <v>-28940</v>
      </c>
      <c r="H11" s="6" t="n">
        <v>-25182</v>
      </c>
      <c r="I11" s="6" t="n">
        <v>-23994</v>
      </c>
      <c r="J11" s="6" t="n">
        <v>-64054</v>
      </c>
      <c r="K11" s="6" t="n">
        <v>-49175</v>
      </c>
      <c r="L11" s="6" t="n">
        <v>-197479</v>
      </c>
      <c r="M11" s="6" t="n">
        <v>-78116</v>
      </c>
      <c r="O11" s="6" t="n">
        <v>-162517</v>
      </c>
      <c r="P11" s="6" t="n">
        <v>-204285</v>
      </c>
    </row>
    <row r="12" spans="1:16">
      <c r="A12" s="3" t="s">
        <v>141</v>
      </c>
    </row>
    <row r="13" spans="1:16">
      <c r="A13" s="4" t="s">
        <v>142</v>
      </c>
      <c r="C13" s="6" t="n">
        <v>-2325</v>
      </c>
      <c r="D13" s="6" t="n">
        <v>-2288</v>
      </c>
      <c r="E13" s="6" t="n">
        <v>3392</v>
      </c>
      <c r="F13" s="6" t="n">
        <v>-2733</v>
      </c>
      <c r="G13" s="6" t="n">
        <v>-2492</v>
      </c>
      <c r="H13" s="6" t="n">
        <v>-879</v>
      </c>
      <c r="I13" s="6" t="n">
        <v>-268</v>
      </c>
      <c r="J13" s="6" t="n">
        <v>1104</v>
      </c>
      <c r="K13" s="6" t="n">
        <v>-1147</v>
      </c>
      <c r="L13" s="6" t="n">
        <v>-1221</v>
      </c>
      <c r="M13" s="6" t="n">
        <v>-3639</v>
      </c>
      <c r="O13" s="6" t="n">
        <v>-6371</v>
      </c>
      <c r="P13" s="6" t="n">
        <v>3353</v>
      </c>
    </row>
    <row r="14" spans="1:16">
      <c r="A14" s="4" t="s">
        <v>143</v>
      </c>
      <c r="C14" s="6" t="n">
        <v>291</v>
      </c>
      <c r="D14" s="6" t="n">
        <v>256</v>
      </c>
      <c r="E14" s="6" t="n">
        <v>-224</v>
      </c>
      <c r="F14" s="6" t="n">
        <v>1390</v>
      </c>
      <c r="G14" s="6" t="n">
        <v>140</v>
      </c>
      <c r="H14" s="6" t="n">
        <v>626</v>
      </c>
      <c r="I14" s="6" t="n">
        <v>-403</v>
      </c>
      <c r="J14" s="6" t="n">
        <v>32</v>
      </c>
      <c r="K14" s="6" t="n">
        <v>223</v>
      </c>
      <c r="L14" s="6" t="n">
        <v>323</v>
      </c>
      <c r="M14" s="6" t="n">
        <v>363</v>
      </c>
      <c r="O14" s="6" t="n">
        <v>1753</v>
      </c>
      <c r="P14" s="6" t="n">
        <v>1285</v>
      </c>
    </row>
    <row r="15" spans="1:16">
      <c r="A15" s="4" t="s">
        <v>144</v>
      </c>
      <c r="C15" s="6" t="n">
        <v>-135461</v>
      </c>
      <c r="D15" s="6" t="n">
        <v>-36178</v>
      </c>
      <c r="E15" s="6" t="n">
        <v>-26739</v>
      </c>
      <c r="F15" s="6" t="n">
        <v>-85744</v>
      </c>
      <c r="G15" s="6" t="n">
        <v>-31292</v>
      </c>
      <c r="H15" s="6" t="n">
        <v>-25435</v>
      </c>
      <c r="I15" s="6" t="n">
        <v>-24665</v>
      </c>
      <c r="J15" s="6" t="n">
        <v>-62918</v>
      </c>
      <c r="K15" s="6" t="n">
        <v>-50099</v>
      </c>
      <c r="L15" s="6" t="n">
        <v>-198377</v>
      </c>
      <c r="M15" s="6" t="n">
        <v>-81392</v>
      </c>
      <c r="O15" s="6" t="n">
        <v>-167135</v>
      </c>
      <c r="P15" s="6" t="n">
        <v>-199647</v>
      </c>
    </row>
    <row r="16" spans="1:16">
      <c r="A16" s="4" t="s">
        <v>626</v>
      </c>
    </row>
    <row r="17" spans="1:16">
      <c r="A17" s="3" t="s">
        <v>139</v>
      </c>
    </row>
    <row r="18" spans="1:16">
      <c r="A18" s="4" t="s">
        <v>140</v>
      </c>
      <c r="C18" s="6" t="n">
        <v>2138</v>
      </c>
      <c r="D18" s="6" t="n">
        <v>-7425</v>
      </c>
      <c r="E18" s="6" t="n">
        <v>-2265</v>
      </c>
      <c r="F18" s="6" t="n">
        <v>-2112</v>
      </c>
      <c r="G18" s="6" t="n">
        <v>134</v>
      </c>
      <c r="H18" s="6" t="n">
        <v>-5327</v>
      </c>
      <c r="I18" s="6" t="n">
        <v>16</v>
      </c>
      <c r="J18" s="6" t="n">
        <v>-9689</v>
      </c>
      <c r="K18" s="6" t="n">
        <v>-5311</v>
      </c>
      <c r="L18" s="6" t="n">
        <v>-7553</v>
      </c>
      <c r="M18" s="6" t="n">
        <v>-5177</v>
      </c>
      <c r="O18" s="6" t="n">
        <v>-7289</v>
      </c>
      <c r="P18" s="6" t="n">
        <v>-5199</v>
      </c>
    </row>
    <row r="19" spans="1:16">
      <c r="A19" s="3" t="s">
        <v>141</v>
      </c>
    </row>
    <row r="20" spans="1:16">
      <c r="A20" s="4" t="s">
        <v>142</v>
      </c>
      <c r="F20" s="6" t="n">
        <v>167</v>
      </c>
      <c r="O20" s="6" t="n">
        <v>167</v>
      </c>
      <c r="P20" s="6" t="n">
        <v>-25</v>
      </c>
    </row>
    <row r="21" spans="1:16">
      <c r="A21" s="4" t="s">
        <v>144</v>
      </c>
      <c r="C21" s="5" t="n">
        <v>2138</v>
      </c>
      <c r="D21" s="5" t="n">
        <v>-7425</v>
      </c>
      <c r="E21" s="5" t="n">
        <v>-2265</v>
      </c>
      <c r="F21" s="5" t="n">
        <v>-1945</v>
      </c>
      <c r="G21" s="5" t="n">
        <v>134</v>
      </c>
      <c r="H21" s="5" t="n">
        <v>-5327</v>
      </c>
      <c r="I21" s="5" t="n">
        <v>16</v>
      </c>
      <c r="J21" s="5" t="n">
        <v>-9689</v>
      </c>
      <c r="K21" s="5" t="n">
        <v>-5311</v>
      </c>
      <c r="L21" s="5" t="n">
        <v>-7553</v>
      </c>
      <c r="M21" s="5" t="n">
        <v>-5177</v>
      </c>
      <c r="O21" s="5" t="n">
        <v>-7122</v>
      </c>
      <c r="P21" s="5" t="n">
        <v>-5224</v>
      </c>
    </row>
  </sheetData>
  <mergeCells count="5">
    <mergeCell ref="A1:A2"/>
    <mergeCell ref="B1:I1"/>
    <mergeCell ref="J1:K1"/>
    <mergeCell ref="L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677</v>
      </c>
      <c r="B1" s="2" t="s">
        <v>115</v>
      </c>
      <c r="J1" s="2" t="s">
        <v>116</v>
      </c>
      <c r="L1" s="2" t="s">
        <v>117</v>
      </c>
      <c r="N1" s="2" t="s">
        <v>1</v>
      </c>
    </row>
    <row r="2" spans="1:16">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row>
    <row r="3" spans="1:16">
      <c r="A3" s="3" t="s">
        <v>203</v>
      </c>
    </row>
    <row r="4" spans="1:16">
      <c r="A4" s="4" t="s">
        <v>133</v>
      </c>
      <c r="E4" s="5" t="n">
        <v>-32172</v>
      </c>
      <c r="I4" s="5" t="n">
        <v>-23978</v>
      </c>
      <c r="J4" s="5" t="n">
        <v>-73743</v>
      </c>
      <c r="K4" s="5" t="n">
        <v>-54486</v>
      </c>
      <c r="L4" s="5" t="n">
        <v>-205032</v>
      </c>
      <c r="M4" s="5" t="n">
        <v>-83293</v>
      </c>
      <c r="N4" s="5" t="n">
        <v>-509116</v>
      </c>
      <c r="O4" s="5" t="n">
        <v>-169806</v>
      </c>
      <c r="P4" s="5" t="n">
        <v>-209484</v>
      </c>
    </row>
    <row r="5" spans="1:16">
      <c r="A5" s="3" t="s">
        <v>204</v>
      </c>
    </row>
    <row r="6" spans="1:16">
      <c r="A6" s="4" t="s">
        <v>122</v>
      </c>
      <c r="B6" s="5" t="n">
        <v>24421</v>
      </c>
      <c r="C6" s="5" t="n">
        <v>25079</v>
      </c>
      <c r="D6" s="5" t="n">
        <v>24779</v>
      </c>
      <c r="E6" s="6" t="n">
        <v>26624</v>
      </c>
      <c r="F6" s="5" t="n">
        <v>33684</v>
      </c>
      <c r="G6" s="5" t="n">
        <v>33410</v>
      </c>
      <c r="H6" s="5" t="n">
        <v>34744</v>
      </c>
      <c r="I6" s="6" t="n">
        <v>36239</v>
      </c>
      <c r="J6" s="6" t="n">
        <v>51403</v>
      </c>
      <c r="K6" s="6" t="n">
        <v>70982</v>
      </c>
      <c r="L6" s="6" t="n">
        <v>76482</v>
      </c>
      <c r="M6" s="6" t="n">
        <v>104393</v>
      </c>
      <c r="N6" s="6" t="n">
        <v>100903</v>
      </c>
      <c r="O6" s="6" t="n">
        <v>138077</v>
      </c>
      <c r="P6" s="6" t="n">
        <v>98890</v>
      </c>
    </row>
    <row r="7" spans="1:16">
      <c r="A7" s="4" t="s">
        <v>205</v>
      </c>
      <c r="P7" s="6" t="n">
        <v>28573</v>
      </c>
    </row>
    <row r="8" spans="1:16">
      <c r="A8" s="4" t="s">
        <v>206</v>
      </c>
      <c r="P8" s="6" t="n">
        <v>10000</v>
      </c>
    </row>
    <row r="9" spans="1:16">
      <c r="A9" s="4" t="s">
        <v>207</v>
      </c>
      <c r="E9" s="6" t="n">
        <v>2852</v>
      </c>
      <c r="I9" s="6" t="n">
        <v>2595</v>
      </c>
      <c r="J9" s="6" t="n">
        <v>5749</v>
      </c>
      <c r="K9" s="6" t="n">
        <v>5272</v>
      </c>
      <c r="L9" s="6" t="n">
        <v>8730</v>
      </c>
      <c r="M9" s="6" t="n">
        <v>8062</v>
      </c>
      <c r="N9" s="6" t="n">
        <v>11777</v>
      </c>
      <c r="O9" s="6" t="n">
        <v>10913</v>
      </c>
      <c r="P9" s="6" t="n">
        <v>12280</v>
      </c>
    </row>
    <row r="10" spans="1:16">
      <c r="A10" s="4" t="s">
        <v>128</v>
      </c>
      <c r="J10" s="6" t="n">
        <v>1049</v>
      </c>
      <c r="L10" s="6" t="n">
        <v>1049</v>
      </c>
      <c r="M10" s="6" t="n">
        <v>103</v>
      </c>
      <c r="N10" s="6" t="n">
        <v>1049</v>
      </c>
      <c r="O10" s="6" t="n">
        <v>103</v>
      </c>
      <c r="P10" s="6" t="n">
        <v>34459</v>
      </c>
    </row>
    <row r="11" spans="1:16">
      <c r="A11" s="4" t="s">
        <v>123</v>
      </c>
      <c r="B11" s="6" t="n">
        <v>252399</v>
      </c>
      <c r="C11" s="6" t="n">
        <v>97158</v>
      </c>
      <c r="F11" s="6" t="n">
        <v>48127</v>
      </c>
      <c r="L11" s="6" t="n">
        <v>97158</v>
      </c>
      <c r="N11" s="6" t="n">
        <v>349557</v>
      </c>
      <c r="O11" s="6" t="n">
        <v>48127</v>
      </c>
      <c r="P11" s="6" t="n">
        <v>69437</v>
      </c>
    </row>
    <row r="12" spans="1:16">
      <c r="A12" s="4" t="s">
        <v>208</v>
      </c>
      <c r="E12" s="6" t="n">
        <v>800</v>
      </c>
      <c r="I12" s="6" t="n">
        <v>481</v>
      </c>
      <c r="J12" s="6" t="n">
        <v>3334</v>
      </c>
      <c r="K12" s="6" t="n">
        <v>1857</v>
      </c>
      <c r="L12" s="6" t="n">
        <v>4402</v>
      </c>
      <c r="M12" s="6" t="n">
        <v>2470</v>
      </c>
      <c r="N12" s="6" t="n">
        <v>4304</v>
      </c>
      <c r="O12" s="6" t="n">
        <v>2767</v>
      </c>
      <c r="P12" s="6" t="n">
        <v>500</v>
      </c>
    </row>
    <row r="13" spans="1:16">
      <c r="A13" s="4" t="s">
        <v>209</v>
      </c>
      <c r="E13" s="6" t="n">
        <v>1076</v>
      </c>
      <c r="I13" s="6" t="n">
        <v>835</v>
      </c>
      <c r="J13" s="6" t="n">
        <v>4623</v>
      </c>
      <c r="K13" s="6" t="n">
        <v>705</v>
      </c>
      <c r="L13" s="6" t="n">
        <v>1632</v>
      </c>
      <c r="M13" s="6" t="n">
        <v>-3689</v>
      </c>
      <c r="N13" s="6" t="n">
        <v>1093</v>
      </c>
      <c r="O13" s="6" t="n">
        <v>3220</v>
      </c>
      <c r="P13" s="6" t="n">
        <v>-67545</v>
      </c>
    </row>
    <row r="14" spans="1:16">
      <c r="A14" s="4" t="s">
        <v>210</v>
      </c>
      <c r="E14" s="6" t="n">
        <v>2798</v>
      </c>
      <c r="I14" s="6" t="n">
        <v>959</v>
      </c>
      <c r="J14" s="6" t="n">
        <v>5459</v>
      </c>
      <c r="K14" s="6" t="n">
        <v>2895</v>
      </c>
      <c r="L14" s="6" t="n">
        <v>6903</v>
      </c>
      <c r="M14" s="6" t="n">
        <v>4516</v>
      </c>
      <c r="N14" s="6" t="n">
        <v>7827</v>
      </c>
      <c r="O14" s="6" t="n">
        <v>7647</v>
      </c>
      <c r="P14" s="6" t="n">
        <v>6743</v>
      </c>
    </row>
    <row r="15" spans="1:16">
      <c r="A15" s="4" t="s">
        <v>211</v>
      </c>
      <c r="E15" s="6" t="n">
        <v>35</v>
      </c>
      <c r="I15" s="6" t="n">
        <v>-323</v>
      </c>
      <c r="J15" s="6" t="n">
        <v>288</v>
      </c>
      <c r="K15" s="6" t="n">
        <v>-1156</v>
      </c>
      <c r="L15" s="6" t="n">
        <v>-173</v>
      </c>
      <c r="M15" s="6" t="n">
        <v>-2040</v>
      </c>
      <c r="N15" s="6" t="n">
        <v>-511</v>
      </c>
      <c r="O15" s="6" t="n">
        <v>-1180</v>
      </c>
      <c r="P15" s="6" t="n">
        <v>1382</v>
      </c>
    </row>
    <row r="16" spans="1:16">
      <c r="A16" s="4" t="s">
        <v>212</v>
      </c>
      <c r="E16" s="6" t="n">
        <v>54</v>
      </c>
      <c r="I16" s="6" t="n">
        <v>279</v>
      </c>
      <c r="J16" s="6" t="n">
        <v>85</v>
      </c>
      <c r="K16" s="6" t="n">
        <v>1395</v>
      </c>
      <c r="L16" s="6" t="n">
        <v>123</v>
      </c>
      <c r="M16" s="6" t="n">
        <v>2048</v>
      </c>
      <c r="N16" s="6" t="n">
        <v>556</v>
      </c>
      <c r="O16" s="6" t="n">
        <v>2687</v>
      </c>
      <c r="P16" s="6" t="n">
        <v>556</v>
      </c>
    </row>
    <row r="17" spans="1:16">
      <c r="A17" s="4" t="s">
        <v>213</v>
      </c>
      <c r="E17" s="6" t="n">
        <v>1677</v>
      </c>
      <c r="I17" s="6" t="n">
        <v>-3328</v>
      </c>
      <c r="J17" s="6" t="n">
        <v>4385</v>
      </c>
      <c r="K17" s="6" t="n">
        <v>-4675</v>
      </c>
      <c r="L17" s="6" t="n">
        <v>4965</v>
      </c>
      <c r="M17" s="6" t="n">
        <v>-5456</v>
      </c>
      <c r="N17" s="6" t="n">
        <v>4337</v>
      </c>
      <c r="O17" s="6" t="n">
        <v>-2540</v>
      </c>
      <c r="P17" s="6" t="n">
        <v>-1297</v>
      </c>
    </row>
    <row r="18" spans="1:16">
      <c r="A18" s="4" t="s">
        <v>218</v>
      </c>
      <c r="E18" s="6" t="n">
        <v>-2434</v>
      </c>
      <c r="I18" s="6" t="n">
        <v>-492</v>
      </c>
      <c r="J18" s="6" t="n">
        <v>-2860</v>
      </c>
      <c r="K18" s="6" t="n">
        <v>-1377</v>
      </c>
      <c r="L18" s="6" t="n">
        <v>-3130</v>
      </c>
      <c r="M18" s="6" t="n">
        <v>-2360</v>
      </c>
      <c r="N18" s="6" t="n">
        <v>-1285</v>
      </c>
      <c r="O18" s="6" t="n">
        <v>-4009</v>
      </c>
      <c r="P18" s="6" t="n">
        <v>-10992</v>
      </c>
    </row>
    <row r="19" spans="1:16">
      <c r="A19" s="3" t="s">
        <v>214</v>
      </c>
    </row>
    <row r="20" spans="1:16">
      <c r="A20" s="4" t="s">
        <v>215</v>
      </c>
      <c r="E20" s="6" t="n">
        <v>-8742</v>
      </c>
      <c r="I20" s="6" t="n">
        <v>-10875</v>
      </c>
      <c r="J20" s="6" t="n">
        <v>624</v>
      </c>
      <c r="K20" s="6" t="n">
        <v>-19813</v>
      </c>
      <c r="L20" s="6" t="n">
        <v>3501</v>
      </c>
      <c r="M20" s="6" t="n">
        <v>-6374</v>
      </c>
      <c r="N20" s="6" t="n">
        <v>4410</v>
      </c>
      <c r="O20" s="6" t="n">
        <v>-19319</v>
      </c>
      <c r="P20" s="6" t="n">
        <v>-4832</v>
      </c>
    </row>
    <row r="21" spans="1:16">
      <c r="A21" s="4" t="s">
        <v>216</v>
      </c>
      <c r="E21" s="6" t="n">
        <v>-632</v>
      </c>
      <c r="I21" s="6" t="n">
        <v>-5567</v>
      </c>
      <c r="J21" s="6" t="n">
        <v>1260</v>
      </c>
      <c r="K21" s="6" t="n">
        <v>-1603</v>
      </c>
      <c r="L21" s="6" t="n">
        <v>2377</v>
      </c>
      <c r="M21" s="6" t="n">
        <v>-5770</v>
      </c>
      <c r="N21" s="6" t="n">
        <v>-4825</v>
      </c>
      <c r="O21" s="6" t="n">
        <v>-2820</v>
      </c>
      <c r="P21" s="6" t="n">
        <v>1029</v>
      </c>
    </row>
    <row r="22" spans="1:16">
      <c r="A22" s="4" t="s">
        <v>217</v>
      </c>
      <c r="E22" s="6" t="n">
        <v>-33033</v>
      </c>
      <c r="I22" s="6" t="n">
        <v>-18205</v>
      </c>
      <c r="J22" s="6" t="n">
        <v>-12595</v>
      </c>
      <c r="K22" s="6" t="n">
        <v>42038</v>
      </c>
      <c r="L22" s="6" t="n">
        <v>-41146</v>
      </c>
      <c r="M22" s="6" t="n">
        <v>-21348</v>
      </c>
      <c r="N22" s="6" t="n">
        <v>-19588</v>
      </c>
      <c r="O22" s="6" t="n">
        <v>8815</v>
      </c>
      <c r="P22" s="6" t="n">
        <v>77171</v>
      </c>
    </row>
    <row r="23" spans="1:16">
      <c r="A23" s="4" t="s">
        <v>62</v>
      </c>
      <c r="E23" s="6" t="n">
        <v>-1551</v>
      </c>
      <c r="I23" s="6" t="n">
        <v>-273</v>
      </c>
      <c r="J23" s="6" t="n">
        <v>-3899</v>
      </c>
      <c r="K23" s="6" t="n">
        <v>2578</v>
      </c>
      <c r="L23" s="6" t="n">
        <v>-5198</v>
      </c>
      <c r="M23" s="6" t="n">
        <v>1347</v>
      </c>
      <c r="N23" s="6" t="n">
        <v>-14339</v>
      </c>
      <c r="O23" s="6" t="n">
        <v>918</v>
      </c>
      <c r="P23" s="6" t="n">
        <v>4907</v>
      </c>
    </row>
    <row r="24" spans="1:16">
      <c r="A24" s="4" t="s">
        <v>219</v>
      </c>
      <c r="E24" s="6" t="n">
        <v>-42648</v>
      </c>
      <c r="I24" s="6" t="n">
        <v>-21653</v>
      </c>
      <c r="J24" s="6" t="n">
        <v>-14838</v>
      </c>
      <c r="K24" s="6" t="n">
        <v>44612</v>
      </c>
      <c r="L24" s="6" t="n">
        <v>-47357</v>
      </c>
      <c r="M24" s="6" t="n">
        <v>-7391</v>
      </c>
      <c r="N24" s="6" t="n">
        <v>-63851</v>
      </c>
      <c r="O24" s="6" t="n">
        <v>23600</v>
      </c>
      <c r="P24" s="6" t="n">
        <v>51777</v>
      </c>
    </row>
    <row r="25" spans="1:16">
      <c r="A25" s="3" t="s">
        <v>220</v>
      </c>
    </row>
    <row r="26" spans="1:16">
      <c r="A26" s="4" t="s">
        <v>221</v>
      </c>
      <c r="E26" s="6" t="n">
        <v>-5572</v>
      </c>
      <c r="I26" s="6" t="n">
        <v>-5957</v>
      </c>
      <c r="J26" s="6" t="n">
        <v>-9072</v>
      </c>
      <c r="K26" s="6" t="n">
        <v>-10244</v>
      </c>
      <c r="L26" s="6" t="n">
        <v>-10797</v>
      </c>
      <c r="M26" s="6" t="n">
        <v>-14077</v>
      </c>
      <c r="N26" s="6" t="n">
        <v>-14360</v>
      </c>
      <c r="O26" s="6" t="n">
        <v>-20072</v>
      </c>
      <c r="P26" s="6" t="n">
        <v>-14440</v>
      </c>
    </row>
    <row r="27" spans="1:16">
      <c r="A27" s="4" t="s">
        <v>222</v>
      </c>
      <c r="E27" s="6" t="n">
        <v>-1879</v>
      </c>
      <c r="I27" s="6" t="n">
        <v>-1092</v>
      </c>
      <c r="J27" s="6" t="n">
        <v>-4007</v>
      </c>
      <c r="K27" s="6" t="n">
        <v>-2115</v>
      </c>
      <c r="L27" s="6" t="n">
        <v>-5074</v>
      </c>
      <c r="M27" s="6" t="n">
        <v>-3080</v>
      </c>
      <c r="N27" s="6" t="n">
        <v>-6182</v>
      </c>
      <c r="O27" s="6" t="n">
        <v>-7438</v>
      </c>
      <c r="P27" s="6" t="n">
        <v>-7843</v>
      </c>
    </row>
    <row r="28" spans="1:16">
      <c r="A28" s="4" t="s">
        <v>223</v>
      </c>
      <c r="P28" s="6" t="n">
        <v>91</v>
      </c>
    </row>
    <row r="29" spans="1:16">
      <c r="A29" s="4" t="s">
        <v>224</v>
      </c>
      <c r="J29" s="6" t="n">
        <v>-5000</v>
      </c>
      <c r="K29" s="6" t="n">
        <v>-4145</v>
      </c>
      <c r="L29" s="6" t="n">
        <v>-5000</v>
      </c>
      <c r="M29" s="6" t="n">
        <v>-6513</v>
      </c>
      <c r="N29" s="6" t="n">
        <v>-5000</v>
      </c>
      <c r="O29" s="6" t="n">
        <v>-34810</v>
      </c>
      <c r="P29" s="6" t="n">
        <v>-423797</v>
      </c>
    </row>
    <row r="30" spans="1:16">
      <c r="A30" s="4" t="s">
        <v>225</v>
      </c>
      <c r="E30" s="6" t="n">
        <v>7</v>
      </c>
      <c r="I30" s="6" t="n">
        <v>2</v>
      </c>
      <c r="J30" s="6" t="n">
        <v>20</v>
      </c>
      <c r="K30" s="6" t="n">
        <v>1014</v>
      </c>
      <c r="L30" s="6" t="n">
        <v>360</v>
      </c>
      <c r="M30" s="6" t="n">
        <v>1095</v>
      </c>
      <c r="N30" s="6" t="n">
        <v>360</v>
      </c>
      <c r="O30" s="6" t="n">
        <v>3568</v>
      </c>
      <c r="P30" s="6" t="n">
        <v>4607</v>
      </c>
    </row>
    <row r="31" spans="1:16">
      <c r="A31" s="4" t="s">
        <v>226</v>
      </c>
      <c r="E31" s="6" t="n">
        <v>-7444</v>
      </c>
      <c r="I31" s="6" t="n">
        <v>-7047</v>
      </c>
      <c r="J31" s="6" t="n">
        <v>-18059</v>
      </c>
      <c r="K31" s="6" t="n">
        <v>-15490</v>
      </c>
      <c r="L31" s="6" t="n">
        <v>-20511</v>
      </c>
      <c r="M31" s="6" t="n">
        <v>-22575</v>
      </c>
      <c r="N31" s="6" t="n">
        <v>-25182</v>
      </c>
      <c r="O31" s="6" t="n">
        <v>-58752</v>
      </c>
      <c r="P31" s="6" t="n">
        <v>-441382</v>
      </c>
    </row>
    <row r="32" spans="1:16">
      <c r="A32" s="3" t="s">
        <v>227</v>
      </c>
    </row>
    <row r="33" spans="1:16">
      <c r="A33" s="4" t="s">
        <v>228</v>
      </c>
      <c r="P33" s="6" t="n">
        <v>-210</v>
      </c>
    </row>
    <row r="34" spans="1:16">
      <c r="A34" s="4" t="s">
        <v>229</v>
      </c>
      <c r="P34" s="6" t="n">
        <v>204417</v>
      </c>
    </row>
    <row r="35" spans="1:16">
      <c r="A35" s="4" t="s">
        <v>678</v>
      </c>
      <c r="P35" s="6" t="n">
        <v>22333</v>
      </c>
    </row>
    <row r="36" spans="1:16">
      <c r="A36" s="4" t="s">
        <v>231</v>
      </c>
      <c r="E36" s="6" t="n">
        <v>-2872</v>
      </c>
      <c r="J36" s="6" t="n">
        <v>-3480</v>
      </c>
      <c r="K36" s="6" t="n">
        <v>-3479</v>
      </c>
      <c r="L36" s="6" t="n">
        <v>-3480</v>
      </c>
      <c r="M36" s="6" t="n">
        <v>-4899</v>
      </c>
      <c r="N36" s="6" t="n">
        <v>-3480</v>
      </c>
      <c r="O36" s="6" t="n">
        <v>-7221</v>
      </c>
      <c r="P36" s="6" t="n">
        <v>-249</v>
      </c>
    </row>
    <row r="37" spans="1:16">
      <c r="A37" s="4" t="s">
        <v>232</v>
      </c>
      <c r="P37" s="6" t="n">
        <v>20548</v>
      </c>
    </row>
    <row r="38" spans="1:16">
      <c r="A38" s="4" t="s">
        <v>233</v>
      </c>
      <c r="I38" s="6" t="n">
        <v>-7500</v>
      </c>
      <c r="K38" s="6" t="n">
        <v>-7500</v>
      </c>
      <c r="M38" s="6" t="n">
        <v>-7500</v>
      </c>
      <c r="O38" s="6" t="n">
        <v>-7500</v>
      </c>
      <c r="P38" s="6" t="n">
        <v>-149</v>
      </c>
    </row>
    <row r="39" spans="1:16">
      <c r="A39" s="4" t="s">
        <v>236</v>
      </c>
      <c r="E39" s="6" t="n">
        <v>-45</v>
      </c>
      <c r="I39" s="6" t="n">
        <v>-26</v>
      </c>
      <c r="J39" s="6" t="n">
        <v>-95</v>
      </c>
      <c r="K39" s="6" t="n">
        <v>-56</v>
      </c>
      <c r="L39" s="6" t="n">
        <v>-314</v>
      </c>
      <c r="M39" s="6" t="n">
        <v>-213</v>
      </c>
      <c r="N39" s="6" t="n">
        <v>-318</v>
      </c>
      <c r="O39" s="6" t="n">
        <v>-592</v>
      </c>
      <c r="P39" s="6" t="n">
        <v>-157</v>
      </c>
    </row>
    <row r="40" spans="1:16">
      <c r="A40" s="4" t="s">
        <v>237</v>
      </c>
      <c r="P40" s="6" t="n">
        <v>-1055736</v>
      </c>
    </row>
    <row r="41" spans="1:16">
      <c r="A41" s="4" t="s">
        <v>238</v>
      </c>
      <c r="J41" s="6" t="n">
        <v>-7</v>
      </c>
      <c r="L41" s="6" t="n">
        <v>-7</v>
      </c>
      <c r="M41" s="6" t="n">
        <v>-130</v>
      </c>
      <c r="N41" s="6" t="n">
        <v>-7</v>
      </c>
      <c r="O41" s="6" t="n">
        <v>-130</v>
      </c>
      <c r="P41" s="6" t="n">
        <v>-38784</v>
      </c>
    </row>
    <row r="42" spans="1:16">
      <c r="A42" s="4" t="s">
        <v>239</v>
      </c>
      <c r="E42" s="6" t="n">
        <v>-5077</v>
      </c>
      <c r="I42" s="6" t="n">
        <v>-4803</v>
      </c>
      <c r="J42" s="6" t="n">
        <v>-9180</v>
      </c>
      <c r="K42" s="6" t="n">
        <v>-8404</v>
      </c>
      <c r="L42" s="6" t="n">
        <v>-13598</v>
      </c>
      <c r="M42" s="6" t="n">
        <v>-12594</v>
      </c>
      <c r="N42" s="6" t="n">
        <v>-20465</v>
      </c>
      <c r="O42" s="6" t="n">
        <v>-16068</v>
      </c>
      <c r="P42" s="6" t="n">
        <v>-11361</v>
      </c>
    </row>
    <row r="43" spans="1:16">
      <c r="A43" s="4" t="s">
        <v>240</v>
      </c>
      <c r="E43" s="6" t="n">
        <v>51000</v>
      </c>
      <c r="I43" s="6" t="n">
        <v>25000</v>
      </c>
      <c r="J43" s="6" t="n">
        <v>68000</v>
      </c>
      <c r="K43" s="6" t="n">
        <v>30000</v>
      </c>
      <c r="L43" s="6" t="n">
        <v>130500</v>
      </c>
      <c r="M43" s="6" t="n">
        <v>30000</v>
      </c>
      <c r="N43" s="6" t="n">
        <v>206500</v>
      </c>
      <c r="O43" s="6" t="n">
        <v>30000</v>
      </c>
      <c r="P43" s="6" t="n">
        <v>72600</v>
      </c>
    </row>
    <row r="44" spans="1:16">
      <c r="A44" s="4" t="s">
        <v>241</v>
      </c>
      <c r="E44" s="6" t="n">
        <v>-21000</v>
      </c>
      <c r="I44" s="6" t="n">
        <v>-25000</v>
      </c>
      <c r="J44" s="6" t="n">
        <v>-68000</v>
      </c>
      <c r="K44" s="6" t="n">
        <v>-30000</v>
      </c>
      <c r="L44" s="6" t="n">
        <v>-91500</v>
      </c>
      <c r="M44" s="6" t="n">
        <v>-30000</v>
      </c>
      <c r="N44" s="6" t="n">
        <v>-141500</v>
      </c>
      <c r="O44" s="6" t="n">
        <v>-30000</v>
      </c>
      <c r="P44" s="6" t="n">
        <v>-72500</v>
      </c>
    </row>
    <row r="45" spans="1:16">
      <c r="A45" s="4" t="s">
        <v>242</v>
      </c>
      <c r="P45" s="6" t="n">
        <v>977500</v>
      </c>
    </row>
    <row r="46" spans="1:16">
      <c r="A46" s="4" t="s">
        <v>243</v>
      </c>
      <c r="J46" s="6" t="n">
        <v>29850</v>
      </c>
      <c r="L46" s="6" t="n">
        <v>29850</v>
      </c>
      <c r="M46" s="6" t="n">
        <v>30000</v>
      </c>
      <c r="N46" s="6" t="n">
        <v>29850</v>
      </c>
      <c r="O46" s="6" t="n">
        <v>30000</v>
      </c>
      <c r="P46" s="6" t="n">
        <v>343000</v>
      </c>
    </row>
    <row r="47" spans="1:16">
      <c r="A47" s="4" t="s">
        <v>244</v>
      </c>
      <c r="E47" s="6" t="n">
        <v>6904</v>
      </c>
      <c r="I47" s="6" t="n">
        <v>1863</v>
      </c>
      <c r="J47" s="6" t="n">
        <v>14092</v>
      </c>
      <c r="K47" s="6" t="n">
        <v>2152</v>
      </c>
      <c r="L47" s="6" t="n">
        <v>21530</v>
      </c>
      <c r="M47" s="6" t="n">
        <v>3068</v>
      </c>
      <c r="N47" s="6" t="n">
        <v>39153</v>
      </c>
      <c r="O47" s="6" t="n">
        <v>11557</v>
      </c>
      <c r="P47" s="6" t="n">
        <v>3116</v>
      </c>
    </row>
    <row r="48" spans="1:16">
      <c r="A48" s="4" t="s">
        <v>245</v>
      </c>
      <c r="E48" s="6" t="n">
        <v>-10498</v>
      </c>
      <c r="I48" s="6" t="n">
        <v>-2947</v>
      </c>
      <c r="J48" s="6" t="n">
        <v>-21248</v>
      </c>
      <c r="K48" s="6" t="n">
        <v>-6043</v>
      </c>
      <c r="L48" s="6" t="n">
        <v>-32996</v>
      </c>
      <c r="M48" s="6" t="n">
        <v>-9053</v>
      </c>
      <c r="N48" s="6" t="n">
        <v>-53678</v>
      </c>
      <c r="O48" s="6" t="n">
        <v>-12651</v>
      </c>
      <c r="P48" s="6" t="n">
        <v>-27955</v>
      </c>
    </row>
    <row r="49" spans="1:16">
      <c r="A49" s="4" t="s">
        <v>246</v>
      </c>
      <c r="E49" s="6" t="n">
        <v>19530</v>
      </c>
      <c r="I49" s="6" t="n">
        <v>-13413</v>
      </c>
      <c r="J49" s="6" t="n">
        <v>12358</v>
      </c>
      <c r="K49" s="6" t="n">
        <v>-23330</v>
      </c>
      <c r="L49" s="6" t="n">
        <v>39268</v>
      </c>
      <c r="M49" s="6" t="n">
        <v>-1321</v>
      </c>
      <c r="N49" s="6" t="n">
        <v>59139</v>
      </c>
      <c r="O49" s="6" t="n">
        <v>-2605</v>
      </c>
      <c r="P49" s="6" t="n">
        <v>436413</v>
      </c>
    </row>
    <row r="50" spans="1:16">
      <c r="A50" s="4" t="s">
        <v>247</v>
      </c>
      <c r="E50" s="6" t="n">
        <v>-32</v>
      </c>
      <c r="I50" s="6" t="n">
        <v>55</v>
      </c>
      <c r="J50" s="6" t="n">
        <v>111</v>
      </c>
      <c r="K50" s="6" t="n">
        <v>-410</v>
      </c>
      <c r="L50" s="6" t="n">
        <v>-29</v>
      </c>
      <c r="M50" s="6" t="n">
        <v>-555</v>
      </c>
      <c r="N50" s="6" t="n">
        <v>139</v>
      </c>
      <c r="O50" s="6" t="n">
        <v>122</v>
      </c>
      <c r="P50" s="6" t="n">
        <v>429</v>
      </c>
    </row>
    <row r="51" spans="1:16">
      <c r="A51" s="4" t="s">
        <v>248</v>
      </c>
      <c r="E51" s="6" t="n">
        <v>-30594</v>
      </c>
      <c r="I51" s="6" t="n">
        <v>-42058</v>
      </c>
      <c r="J51" s="6" t="n">
        <v>-20428</v>
      </c>
      <c r="K51" s="6" t="n">
        <v>5382</v>
      </c>
      <c r="L51" s="6" t="n">
        <v>-28629</v>
      </c>
      <c r="M51" s="6" t="n">
        <v>-31842</v>
      </c>
      <c r="N51" s="6" t="n">
        <v>-29755</v>
      </c>
      <c r="O51" s="6" t="n">
        <v>-37635</v>
      </c>
      <c r="P51" s="6" t="n">
        <v>47237</v>
      </c>
    </row>
    <row r="52" spans="1:16">
      <c r="A52" s="3" t="s">
        <v>249</v>
      </c>
    </row>
    <row r="53" spans="1:16">
      <c r="A53" s="4" t="s">
        <v>250</v>
      </c>
      <c r="B53" s="6" t="n">
        <v>15225</v>
      </c>
      <c r="C53" s="6" t="n">
        <v>23426</v>
      </c>
      <c r="D53" s="6" t="n">
        <v>13260</v>
      </c>
      <c r="E53" s="6" t="n">
        <v>43854</v>
      </c>
      <c r="F53" s="6" t="n">
        <v>49647</v>
      </c>
      <c r="G53" s="6" t="n">
        <v>86871</v>
      </c>
      <c r="H53" s="6" t="n">
        <v>39431</v>
      </c>
      <c r="I53" s="6" t="n">
        <v>81489</v>
      </c>
      <c r="J53" s="6" t="n">
        <v>43854</v>
      </c>
      <c r="K53" s="6" t="n">
        <v>81489</v>
      </c>
      <c r="L53" s="6" t="n">
        <v>43854</v>
      </c>
      <c r="M53" s="6" t="n">
        <v>81489</v>
      </c>
      <c r="N53" s="6" t="n">
        <v>43854</v>
      </c>
      <c r="O53" s="6" t="n">
        <v>81489</v>
      </c>
      <c r="P53" s="6" t="n">
        <v>34252</v>
      </c>
    </row>
    <row r="54" spans="1:16">
      <c r="A54" s="4" t="s">
        <v>251</v>
      </c>
      <c r="B54" s="6" t="n">
        <v>14099</v>
      </c>
      <c r="C54" s="6" t="n">
        <v>15225</v>
      </c>
      <c r="D54" s="6" t="n">
        <v>23426</v>
      </c>
      <c r="E54" s="6" t="n">
        <v>13260</v>
      </c>
      <c r="F54" s="6" t="n">
        <v>43854</v>
      </c>
      <c r="G54" s="6" t="n">
        <v>49647</v>
      </c>
      <c r="H54" s="6" t="n">
        <v>86871</v>
      </c>
      <c r="I54" s="6" t="n">
        <v>39431</v>
      </c>
      <c r="J54" s="6" t="n">
        <v>23426</v>
      </c>
      <c r="K54" s="6" t="n">
        <v>86871</v>
      </c>
      <c r="L54" s="6" t="n">
        <v>15225</v>
      </c>
      <c r="M54" s="6" t="n">
        <v>49647</v>
      </c>
      <c r="N54" s="6" t="n">
        <v>14099</v>
      </c>
      <c r="O54" s="6" t="n">
        <v>43854</v>
      </c>
      <c r="P54" s="6" t="n">
        <v>81489</v>
      </c>
    </row>
    <row r="55" spans="1:16">
      <c r="A55" s="3" t="s">
        <v>252</v>
      </c>
    </row>
    <row r="56" spans="1:16">
      <c r="A56" s="4" t="s">
        <v>253</v>
      </c>
      <c r="E56" s="6" t="n">
        <v>1356</v>
      </c>
      <c r="I56" s="6" t="n">
        <v>1053</v>
      </c>
      <c r="J56" s="6" t="n">
        <v>5181</v>
      </c>
      <c r="K56" s="6" t="n">
        <v>3864</v>
      </c>
      <c r="L56" s="6" t="n">
        <v>6981</v>
      </c>
      <c r="M56" s="6" t="n">
        <v>5296</v>
      </c>
      <c r="N56" s="6" t="n">
        <v>7882</v>
      </c>
      <c r="O56" s="6" t="n">
        <v>7827</v>
      </c>
      <c r="P56" s="6" t="n">
        <v>5711</v>
      </c>
    </row>
    <row r="57" spans="1:16">
      <c r="A57" s="4" t="s">
        <v>254</v>
      </c>
      <c r="E57" s="6" t="n">
        <v>60573</v>
      </c>
      <c r="I57" s="6" t="n">
        <v>66192</v>
      </c>
      <c r="J57" s="6" t="n">
        <v>71211</v>
      </c>
      <c r="K57" s="6" t="n">
        <v>76353</v>
      </c>
      <c r="L57" s="6" t="n">
        <v>131744</v>
      </c>
      <c r="M57" s="6" t="n">
        <v>136396</v>
      </c>
      <c r="N57" s="6" t="n">
        <v>144456</v>
      </c>
      <c r="O57" s="6" t="n">
        <v>146076</v>
      </c>
      <c r="P57" s="6" t="n">
        <v>69622</v>
      </c>
    </row>
    <row r="58" spans="1:16">
      <c r="A58" s="3" t="s">
        <v>255</v>
      </c>
    </row>
    <row r="59" spans="1:16">
      <c r="A59" s="4" t="s">
        <v>256</v>
      </c>
      <c r="E59" s="6" t="n">
        <v>4097</v>
      </c>
      <c r="I59" s="6" t="n">
        <v>4432</v>
      </c>
      <c r="J59" s="6" t="n">
        <v>6778</v>
      </c>
      <c r="K59" s="6" t="n">
        <v>7787</v>
      </c>
      <c r="L59" s="6" t="n">
        <v>9352</v>
      </c>
      <c r="M59" s="6" t="n">
        <v>9318</v>
      </c>
      <c r="N59" s="6" t="n">
        <v>10732</v>
      </c>
      <c r="O59" s="6" t="n">
        <v>14920</v>
      </c>
      <c r="P59" s="6" t="n">
        <v>6973</v>
      </c>
    </row>
    <row r="60" spans="1:16">
      <c r="A60" s="4" t="s">
        <v>257</v>
      </c>
      <c r="K60" s="6" t="n">
        <v>1540</v>
      </c>
      <c r="M60" s="6" t="n">
        <v>1565</v>
      </c>
      <c r="O60" s="6" t="n">
        <v>1565</v>
      </c>
      <c r="P60" s="6" t="n">
        <v>146</v>
      </c>
    </row>
    <row r="61" spans="1:16">
      <c r="A61" s="4" t="s">
        <v>258</v>
      </c>
      <c r="P61" s="6" t="n">
        <v>244800</v>
      </c>
    </row>
    <row r="62" spans="1:16">
      <c r="A62" s="4" t="s">
        <v>259</v>
      </c>
      <c r="E62" s="6" t="n">
        <v>809</v>
      </c>
      <c r="I62" s="6" t="n">
        <v>1101</v>
      </c>
      <c r="J62" s="6" t="n">
        <v>1083</v>
      </c>
      <c r="K62" s="6" t="n">
        <v>1144</v>
      </c>
      <c r="L62" s="6" t="n">
        <v>2388</v>
      </c>
      <c r="M62" s="6" t="n">
        <v>1994</v>
      </c>
      <c r="N62" s="6" t="n">
        <v>1402</v>
      </c>
      <c r="O62" s="6" t="n">
        <v>2820</v>
      </c>
      <c r="P62" s="6" t="n">
        <v>1621</v>
      </c>
    </row>
    <row r="63" spans="1:16">
      <c r="A63" s="4" t="s">
        <v>260</v>
      </c>
      <c r="N63" s="6" t="n">
        <v>0</v>
      </c>
      <c r="O63" s="6" t="n">
        <v>0</v>
      </c>
      <c r="P63" s="6" t="n">
        <v>16375</v>
      </c>
    </row>
    <row r="64" spans="1:16">
      <c r="A64" s="4" t="s">
        <v>261</v>
      </c>
      <c r="P64" s="6" t="n">
        <v>4698</v>
      </c>
    </row>
    <row r="65" spans="1:16">
      <c r="A65" s="4" t="s">
        <v>673</v>
      </c>
    </row>
    <row r="66" spans="1:16">
      <c r="A66" s="3" t="s">
        <v>203</v>
      </c>
    </row>
    <row r="67" spans="1:16">
      <c r="A67" s="4" t="s">
        <v>133</v>
      </c>
      <c r="E67" s="6" t="n">
        <v>-29907</v>
      </c>
      <c r="I67" s="6" t="n">
        <v>-23994</v>
      </c>
      <c r="J67" s="6" t="n">
        <v>-64054</v>
      </c>
      <c r="K67" s="6" t="n">
        <v>-49175</v>
      </c>
      <c r="L67" s="6" t="n">
        <v>-197479</v>
      </c>
      <c r="M67" s="6" t="n">
        <v>-78116</v>
      </c>
      <c r="O67" s="6" t="n">
        <v>-162517</v>
      </c>
      <c r="P67" s="6" t="n">
        <v>-204285</v>
      </c>
    </row>
    <row r="68" spans="1:16">
      <c r="A68" s="3" t="s">
        <v>204</v>
      </c>
    </row>
    <row r="69" spans="1:16">
      <c r="A69" s="4" t="s">
        <v>122</v>
      </c>
      <c r="C69" s="6" t="n">
        <v>27114</v>
      </c>
      <c r="D69" s="6" t="n">
        <v>27191</v>
      </c>
      <c r="E69" s="6" t="n">
        <v>28020</v>
      </c>
      <c r="F69" s="6" t="n">
        <v>36057</v>
      </c>
      <c r="G69" s="6" t="n">
        <v>35041</v>
      </c>
      <c r="H69" s="6" t="n">
        <v>36368</v>
      </c>
      <c r="I69" s="6" t="n">
        <v>38019</v>
      </c>
      <c r="J69" s="6" t="n">
        <v>55211</v>
      </c>
      <c r="K69" s="6" t="n">
        <v>74386</v>
      </c>
      <c r="L69" s="6" t="n">
        <v>82326</v>
      </c>
      <c r="M69" s="6" t="n">
        <v>109428</v>
      </c>
      <c r="O69" s="6" t="n">
        <v>145485</v>
      </c>
      <c r="P69" s="6" t="n">
        <v>98890</v>
      </c>
    </row>
    <row r="70" spans="1:16">
      <c r="A70" s="4" t="s">
        <v>205</v>
      </c>
      <c r="P70" s="6" t="n">
        <v>23875</v>
      </c>
    </row>
    <row r="71" spans="1:16">
      <c r="A71" s="4" t="s">
        <v>206</v>
      </c>
      <c r="P71" s="6" t="n">
        <v>10000</v>
      </c>
    </row>
    <row r="72" spans="1:16">
      <c r="A72" s="4" t="s">
        <v>207</v>
      </c>
      <c r="E72" s="6" t="n">
        <v>2852</v>
      </c>
      <c r="I72" s="6" t="n">
        <v>2595</v>
      </c>
      <c r="J72" s="6" t="n">
        <v>5749</v>
      </c>
      <c r="K72" s="6" t="n">
        <v>5272</v>
      </c>
      <c r="L72" s="6" t="n">
        <v>8730</v>
      </c>
      <c r="M72" s="6" t="n">
        <v>8062</v>
      </c>
      <c r="O72" s="6" t="n">
        <v>10913</v>
      </c>
      <c r="P72" s="6" t="n">
        <v>12280</v>
      </c>
    </row>
    <row r="73" spans="1:16">
      <c r="A73" s="4" t="s">
        <v>128</v>
      </c>
      <c r="J73" s="6" t="n">
        <v>1049</v>
      </c>
      <c r="L73" s="6" t="n">
        <v>1049</v>
      </c>
    </row>
    <row r="74" spans="1:16">
      <c r="A74" s="4" t="s">
        <v>123</v>
      </c>
      <c r="C74" s="6" t="n">
        <v>99682</v>
      </c>
      <c r="F74" s="6" t="n">
        <v>48127</v>
      </c>
      <c r="L74" s="6" t="n">
        <v>99682</v>
      </c>
      <c r="O74" s="6" t="n">
        <v>48127</v>
      </c>
      <c r="P74" s="6" t="n">
        <v>69437</v>
      </c>
    </row>
    <row r="75" spans="1:16">
      <c r="A75" s="4" t="s">
        <v>208</v>
      </c>
      <c r="E75" s="6" t="n">
        <v>800</v>
      </c>
      <c r="I75" s="6" t="n">
        <v>481</v>
      </c>
      <c r="J75" s="6" t="n">
        <v>3334</v>
      </c>
      <c r="K75" s="6" t="n">
        <v>1857</v>
      </c>
      <c r="L75" s="6" t="n">
        <v>4402</v>
      </c>
      <c r="M75" s="6" t="n">
        <v>2470</v>
      </c>
      <c r="O75" s="6" t="n">
        <v>2767</v>
      </c>
      <c r="P75" s="6" t="n">
        <v>500</v>
      </c>
    </row>
    <row r="76" spans="1:16">
      <c r="A76" s="4" t="s">
        <v>209</v>
      </c>
      <c r="E76" s="6" t="n">
        <v>1076</v>
      </c>
      <c r="I76" s="6" t="n">
        <v>835</v>
      </c>
      <c r="J76" s="6" t="n">
        <v>4623</v>
      </c>
      <c r="K76" s="6" t="n">
        <v>705</v>
      </c>
      <c r="L76" s="6" t="n">
        <v>1632</v>
      </c>
      <c r="M76" s="6" t="n">
        <v>-3689</v>
      </c>
      <c r="O76" s="6" t="n">
        <v>3352</v>
      </c>
      <c r="P76" s="6" t="n">
        <v>-66723</v>
      </c>
    </row>
    <row r="77" spans="1:16">
      <c r="A77" s="4" t="s">
        <v>210</v>
      </c>
      <c r="E77" s="6" t="n">
        <v>2798</v>
      </c>
      <c r="I77" s="6" t="n">
        <v>959</v>
      </c>
      <c r="J77" s="6" t="n">
        <v>5459</v>
      </c>
      <c r="K77" s="6" t="n">
        <v>2895</v>
      </c>
      <c r="L77" s="6" t="n">
        <v>6903</v>
      </c>
      <c r="M77" s="6" t="n">
        <v>4516</v>
      </c>
      <c r="O77" s="6" t="n">
        <v>7647</v>
      </c>
      <c r="P77" s="6" t="n">
        <v>6743</v>
      </c>
    </row>
    <row r="78" spans="1:16">
      <c r="A78" s="4" t="s">
        <v>211</v>
      </c>
      <c r="E78" s="6" t="n">
        <v>35</v>
      </c>
      <c r="I78" s="6" t="n">
        <v>-323</v>
      </c>
      <c r="J78" s="6" t="n">
        <v>288</v>
      </c>
      <c r="K78" s="6" t="n">
        <v>-1156</v>
      </c>
      <c r="L78" s="6" t="n">
        <v>-173</v>
      </c>
      <c r="M78" s="6" t="n">
        <v>-2040</v>
      </c>
      <c r="O78" s="6" t="n">
        <v>-1180</v>
      </c>
      <c r="P78" s="6" t="n">
        <v>1382</v>
      </c>
    </row>
    <row r="79" spans="1:16">
      <c r="A79" s="4" t="s">
        <v>212</v>
      </c>
      <c r="E79" s="6" t="n">
        <v>9</v>
      </c>
      <c r="I79" s="6" t="n">
        <v>253</v>
      </c>
      <c r="J79" s="6" t="n">
        <v>-10</v>
      </c>
      <c r="K79" s="6" t="n">
        <v>1340</v>
      </c>
      <c r="L79" s="6" t="n">
        <v>-191</v>
      </c>
      <c r="M79" s="6" t="n">
        <v>1835</v>
      </c>
      <c r="O79" s="6" t="n">
        <v>2095</v>
      </c>
      <c r="P79" s="6" t="n">
        <v>399</v>
      </c>
    </row>
    <row r="80" spans="1:16">
      <c r="A80" s="4" t="s">
        <v>213</v>
      </c>
      <c r="E80" s="6" t="n">
        <v>1677</v>
      </c>
      <c r="I80" s="6" t="n">
        <v>-3328</v>
      </c>
      <c r="J80" s="6" t="n">
        <v>4385</v>
      </c>
      <c r="K80" s="6" t="n">
        <v>-4675</v>
      </c>
      <c r="L80" s="6" t="n">
        <v>4965</v>
      </c>
      <c r="M80" s="6" t="n">
        <v>-5456</v>
      </c>
      <c r="O80" s="6" t="n">
        <v>-2540</v>
      </c>
      <c r="P80" s="6" t="n">
        <v>-1297</v>
      </c>
    </row>
    <row r="81" spans="1:16">
      <c r="A81" s="3" t="s">
        <v>214</v>
      </c>
    </row>
    <row r="82" spans="1:16">
      <c r="A82" s="4" t="s">
        <v>215</v>
      </c>
      <c r="E82" s="6" t="n">
        <v>-8742</v>
      </c>
      <c r="I82" s="6" t="n">
        <v>-10875</v>
      </c>
      <c r="J82" s="6" t="n">
        <v>624</v>
      </c>
      <c r="K82" s="6" t="n">
        <v>-19813</v>
      </c>
      <c r="L82" s="6" t="n">
        <v>3501</v>
      </c>
      <c r="M82" s="6" t="n">
        <v>-6374</v>
      </c>
      <c r="O82" s="6" t="n">
        <v>-19319</v>
      </c>
      <c r="P82" s="6" t="n">
        <v>-4832</v>
      </c>
    </row>
    <row r="83" spans="1:16">
      <c r="A83" s="4" t="s">
        <v>216</v>
      </c>
      <c r="E83" s="6" t="n">
        <v>-632</v>
      </c>
      <c r="I83" s="6" t="n">
        <v>-5567</v>
      </c>
      <c r="J83" s="6" t="n">
        <v>1260</v>
      </c>
      <c r="K83" s="6" t="n">
        <v>-1603</v>
      </c>
      <c r="L83" s="6" t="n">
        <v>2377</v>
      </c>
      <c r="M83" s="6" t="n">
        <v>-5770</v>
      </c>
      <c r="O83" s="6" t="n">
        <v>-2820</v>
      </c>
      <c r="P83" s="6" t="n">
        <v>2628</v>
      </c>
    </row>
    <row r="84" spans="1:16">
      <c r="A84" s="4" t="s">
        <v>217</v>
      </c>
      <c r="E84" s="6" t="n">
        <v>-33574</v>
      </c>
      <c r="I84" s="6" t="n">
        <v>-18864</v>
      </c>
      <c r="J84" s="6" t="n">
        <v>-14991</v>
      </c>
      <c r="K84" s="6" t="n">
        <v>40677</v>
      </c>
      <c r="L84" s="6" t="n">
        <v>-43861</v>
      </c>
      <c r="M84" s="6" t="n">
        <v>-23457</v>
      </c>
      <c r="O84" s="6" t="n">
        <v>5157</v>
      </c>
      <c r="P84" s="6" t="n">
        <v>69551</v>
      </c>
    </row>
    <row r="85" spans="1:16">
      <c r="A85" s="4" t="s">
        <v>62</v>
      </c>
      <c r="E85" s="6" t="n">
        <v>-1551</v>
      </c>
      <c r="I85" s="6" t="n">
        <v>-273</v>
      </c>
      <c r="J85" s="6" t="n">
        <v>-7703</v>
      </c>
      <c r="K85" s="6" t="n">
        <v>-2458</v>
      </c>
      <c r="L85" s="6" t="n">
        <v>-7502</v>
      </c>
      <c r="M85" s="6" t="n">
        <v>-3689</v>
      </c>
      <c r="O85" s="6" t="n">
        <v>-6710</v>
      </c>
      <c r="P85" s="6" t="n">
        <v>4907</v>
      </c>
    </row>
    <row r="86" spans="1:16">
      <c r="A86" s="4" t="s">
        <v>219</v>
      </c>
      <c r="E86" s="6" t="n">
        <v>-37139</v>
      </c>
      <c r="I86" s="6" t="n">
        <v>-20082</v>
      </c>
      <c r="J86" s="6" t="n">
        <v>-4776</v>
      </c>
      <c r="K86" s="6" t="n">
        <v>48252</v>
      </c>
      <c r="L86" s="6" t="n">
        <v>-33639</v>
      </c>
      <c r="M86" s="6" t="n">
        <v>-2280</v>
      </c>
      <c r="O86" s="6" t="n">
        <v>30457</v>
      </c>
      <c r="P86" s="6" t="n">
        <v>23455</v>
      </c>
    </row>
    <row r="87" spans="1:16">
      <c r="A87" s="3" t="s">
        <v>220</v>
      </c>
    </row>
    <row r="88" spans="1:16">
      <c r="A88" s="4" t="s">
        <v>221</v>
      </c>
      <c r="E88" s="6" t="n">
        <v>-5572</v>
      </c>
      <c r="I88" s="6" t="n">
        <v>-5957</v>
      </c>
      <c r="J88" s="6" t="n">
        <v>-9072</v>
      </c>
      <c r="K88" s="6" t="n">
        <v>-10244</v>
      </c>
      <c r="L88" s="6" t="n">
        <v>-10797</v>
      </c>
      <c r="M88" s="6" t="n">
        <v>-14077</v>
      </c>
      <c r="O88" s="6" t="n">
        <v>-20072</v>
      </c>
      <c r="P88" s="6" t="n">
        <v>-14440</v>
      </c>
    </row>
    <row r="89" spans="1:16">
      <c r="A89" s="4" t="s">
        <v>222</v>
      </c>
      <c r="E89" s="6" t="n">
        <v>-1879</v>
      </c>
      <c r="I89" s="6" t="n">
        <v>-1092</v>
      </c>
      <c r="J89" s="6" t="n">
        <v>-4007</v>
      </c>
      <c r="K89" s="6" t="n">
        <v>-2115</v>
      </c>
      <c r="L89" s="6" t="n">
        <v>-5074</v>
      </c>
      <c r="M89" s="6" t="n">
        <v>-3080</v>
      </c>
      <c r="O89" s="6" t="n">
        <v>-7438</v>
      </c>
      <c r="P89" s="6" t="n">
        <v>-7843</v>
      </c>
    </row>
    <row r="90" spans="1:16">
      <c r="A90" s="4" t="s">
        <v>654</v>
      </c>
      <c r="E90" s="6" t="n">
        <v>-5561</v>
      </c>
      <c r="I90" s="6" t="n">
        <v>-1596</v>
      </c>
      <c r="J90" s="6" t="n">
        <v>-10440</v>
      </c>
      <c r="K90" s="6" t="n">
        <v>-3695</v>
      </c>
      <c r="L90" s="6" t="n">
        <v>-14304</v>
      </c>
      <c r="M90" s="6" t="n">
        <v>-5427</v>
      </c>
      <c r="O90" s="6" t="n">
        <v>-7552</v>
      </c>
      <c r="P90" s="6" t="n">
        <v>-10992</v>
      </c>
    </row>
    <row r="91" spans="1:16">
      <c r="A91" s="4" t="s">
        <v>223</v>
      </c>
      <c r="P91" s="6" t="n">
        <v>91</v>
      </c>
    </row>
    <row r="92" spans="1:16">
      <c r="A92" s="4" t="s">
        <v>224</v>
      </c>
      <c r="J92" s="6" t="n">
        <v>-5000</v>
      </c>
      <c r="K92" s="6" t="n">
        <v>-4145</v>
      </c>
      <c r="L92" s="6" t="n">
        <v>-5000</v>
      </c>
      <c r="M92" s="6" t="n">
        <v>-6513</v>
      </c>
      <c r="O92" s="6" t="n">
        <v>-34810</v>
      </c>
      <c r="P92" s="6" t="n">
        <v>-423797</v>
      </c>
    </row>
    <row r="93" spans="1:16">
      <c r="A93" s="4" t="s">
        <v>225</v>
      </c>
      <c r="E93" s="6" t="n">
        <v>7</v>
      </c>
      <c r="I93" s="6" t="n">
        <v>2</v>
      </c>
      <c r="J93" s="6" t="n">
        <v>20</v>
      </c>
      <c r="K93" s="6" t="n">
        <v>1014</v>
      </c>
      <c r="L93" s="6" t="n">
        <v>360</v>
      </c>
      <c r="M93" s="6" t="n">
        <v>1095</v>
      </c>
      <c r="O93" s="6" t="n">
        <v>3568</v>
      </c>
      <c r="P93" s="6" t="n">
        <v>4607</v>
      </c>
    </row>
    <row r="94" spans="1:16">
      <c r="A94" s="4" t="s">
        <v>226</v>
      </c>
      <c r="E94" s="6" t="n">
        <v>-13005</v>
      </c>
      <c r="I94" s="6" t="n">
        <v>-8643</v>
      </c>
      <c r="J94" s="6" t="n">
        <v>-28499</v>
      </c>
      <c r="K94" s="6" t="n">
        <v>-19185</v>
      </c>
      <c r="L94" s="6" t="n">
        <v>-34815</v>
      </c>
      <c r="M94" s="6" t="n">
        <v>-28002</v>
      </c>
      <c r="O94" s="6" t="n">
        <v>-66304</v>
      </c>
      <c r="P94" s="6" t="n">
        <v>-452374</v>
      </c>
    </row>
    <row r="95" spans="1:16">
      <c r="A95" s="3" t="s">
        <v>227</v>
      </c>
    </row>
    <row r="96" spans="1:16">
      <c r="A96" s="4" t="s">
        <v>228</v>
      </c>
      <c r="P96" s="6" t="n">
        <v>-210</v>
      </c>
    </row>
    <row r="97" spans="1:16">
      <c r="A97" s="4" t="s">
        <v>679</v>
      </c>
      <c r="O97" s="6" t="n">
        <v>1067</v>
      </c>
      <c r="P97" s="6" t="n">
        <v>35512</v>
      </c>
    </row>
    <row r="98" spans="1:16">
      <c r="A98" s="4" t="s">
        <v>229</v>
      </c>
      <c r="P98" s="6" t="n">
        <v>204417</v>
      </c>
    </row>
    <row r="99" spans="1:16">
      <c r="A99" s="4" t="s">
        <v>678</v>
      </c>
      <c r="P99" s="6" t="n">
        <v>27031</v>
      </c>
    </row>
    <row r="100" spans="1:16">
      <c r="A100" s="4" t="s">
        <v>231</v>
      </c>
      <c r="E100" s="6" t="n">
        <v>-2872</v>
      </c>
      <c r="J100" s="6" t="n">
        <v>-3480</v>
      </c>
      <c r="K100" s="6" t="n">
        <v>-3479</v>
      </c>
      <c r="L100" s="6" t="n">
        <v>-3480</v>
      </c>
      <c r="M100" s="6" t="n">
        <v>-4899</v>
      </c>
      <c r="O100" s="6" t="n">
        <v>-7221</v>
      </c>
      <c r="P100" s="6" t="n">
        <v>-249</v>
      </c>
    </row>
    <row r="101" spans="1:16">
      <c r="A101" s="4" t="s">
        <v>232</v>
      </c>
      <c r="P101" s="6" t="n">
        <v>20548</v>
      </c>
    </row>
    <row r="102" spans="1:16">
      <c r="A102" s="4" t="s">
        <v>233</v>
      </c>
      <c r="I102" s="6" t="n">
        <v>-7500</v>
      </c>
      <c r="K102" s="6" t="n">
        <v>-7500</v>
      </c>
      <c r="M102" s="6" t="n">
        <v>-7500</v>
      </c>
      <c r="O102" s="6" t="n">
        <v>-7500</v>
      </c>
      <c r="P102" s="6" t="n">
        <v>-149</v>
      </c>
    </row>
    <row r="103" spans="1:16">
      <c r="A103" s="4" t="s">
        <v>237</v>
      </c>
      <c r="P103" s="6" t="n">
        <v>-1055736</v>
      </c>
    </row>
    <row r="104" spans="1:16">
      <c r="A104" s="4" t="s">
        <v>238</v>
      </c>
      <c r="J104" s="6" t="n">
        <v>-362</v>
      </c>
      <c r="L104" s="6" t="n">
        <v>-362</v>
      </c>
      <c r="M104" s="6" t="n">
        <v>-1094</v>
      </c>
      <c r="O104" s="6" t="n">
        <v>-1094</v>
      </c>
      <c r="P104" s="6" t="n">
        <v>-39837</v>
      </c>
    </row>
    <row r="105" spans="1:16">
      <c r="A105" s="4" t="s">
        <v>239</v>
      </c>
      <c r="E105" s="6" t="n">
        <v>-5077</v>
      </c>
      <c r="I105" s="6" t="n">
        <v>-4803</v>
      </c>
      <c r="J105" s="6" t="n">
        <v>-9180</v>
      </c>
      <c r="K105" s="6" t="n">
        <v>-8404</v>
      </c>
      <c r="L105" s="6" t="n">
        <v>-13598</v>
      </c>
      <c r="M105" s="6" t="n">
        <v>-12594</v>
      </c>
      <c r="O105" s="6" t="n">
        <v>-16068</v>
      </c>
      <c r="P105" s="6" t="n">
        <v>-11361</v>
      </c>
    </row>
    <row r="106" spans="1:16">
      <c r="A106" s="4" t="s">
        <v>240</v>
      </c>
      <c r="E106" s="6" t="n">
        <v>51000</v>
      </c>
      <c r="I106" s="6" t="n">
        <v>25000</v>
      </c>
      <c r="J106" s="6" t="n">
        <v>68000</v>
      </c>
      <c r="K106" s="6" t="n">
        <v>30000</v>
      </c>
      <c r="L106" s="6" t="n">
        <v>130500</v>
      </c>
      <c r="M106" s="6" t="n">
        <v>30000</v>
      </c>
      <c r="O106" s="6" t="n">
        <v>30000</v>
      </c>
      <c r="P106" s="6" t="n">
        <v>72600</v>
      </c>
    </row>
    <row r="107" spans="1:16">
      <c r="A107" s="4" t="s">
        <v>241</v>
      </c>
      <c r="E107" s="6" t="n">
        <v>-21000</v>
      </c>
      <c r="I107" s="6" t="n">
        <v>-25000</v>
      </c>
      <c r="J107" s="6" t="n">
        <v>-68000</v>
      </c>
      <c r="K107" s="6" t="n">
        <v>-30000</v>
      </c>
      <c r="L107" s="6" t="n">
        <v>-91500</v>
      </c>
      <c r="M107" s="6" t="n">
        <v>-30000</v>
      </c>
      <c r="O107" s="6" t="n">
        <v>-30000</v>
      </c>
      <c r="P107" s="6" t="n">
        <v>-72500</v>
      </c>
    </row>
    <row r="108" spans="1:16">
      <c r="A108" s="4" t="s">
        <v>242</v>
      </c>
      <c r="P108" s="6" t="n">
        <v>977500</v>
      </c>
    </row>
    <row r="109" spans="1:16">
      <c r="A109" s="4" t="s">
        <v>243</v>
      </c>
      <c r="J109" s="6" t="n">
        <v>29850</v>
      </c>
      <c r="L109" s="6" t="n">
        <v>29850</v>
      </c>
      <c r="M109" s="6" t="n">
        <v>30000</v>
      </c>
      <c r="O109" s="6" t="n">
        <v>30000</v>
      </c>
      <c r="P109" s="6" t="n">
        <v>343000</v>
      </c>
    </row>
    <row r="110" spans="1:16">
      <c r="A110" s="4" t="s">
        <v>244</v>
      </c>
      <c r="E110" s="6" t="n">
        <v>566</v>
      </c>
      <c r="I110" s="6" t="n">
        <v>1863</v>
      </c>
      <c r="J110" s="6" t="n">
        <v>1544</v>
      </c>
      <c r="K110" s="6" t="n">
        <v>2152</v>
      </c>
      <c r="L110" s="6" t="n">
        <v>1728</v>
      </c>
      <c r="M110" s="6" t="n">
        <v>3068</v>
      </c>
      <c r="O110" s="6" t="n">
        <v>11557</v>
      </c>
      <c r="P110" s="6" t="n">
        <v>3116</v>
      </c>
    </row>
    <row r="111" spans="1:16">
      <c r="A111" s="4" t="s">
        <v>245</v>
      </c>
      <c r="E111" s="6" t="n">
        <v>-4153</v>
      </c>
      <c r="I111" s="6" t="n">
        <v>-2947</v>
      </c>
      <c r="J111" s="6" t="n">
        <v>-8417</v>
      </c>
      <c r="K111" s="6" t="n">
        <v>-6043</v>
      </c>
      <c r="L111" s="6" t="n">
        <v>-12922</v>
      </c>
      <c r="M111" s="6" t="n">
        <v>-9053</v>
      </c>
      <c r="O111" s="6" t="n">
        <v>-12651</v>
      </c>
      <c r="P111" s="6" t="n">
        <v>-27955</v>
      </c>
    </row>
    <row r="112" spans="1:16">
      <c r="A112" s="4" t="s">
        <v>246</v>
      </c>
      <c r="E112" s="6" t="n">
        <v>19582</v>
      </c>
      <c r="I112" s="6" t="n">
        <v>-13387</v>
      </c>
      <c r="J112" s="6" t="n">
        <v>12736</v>
      </c>
      <c r="K112" s="6" t="n">
        <v>-23274</v>
      </c>
      <c r="L112" s="6" t="n">
        <v>39854</v>
      </c>
      <c r="M112" s="6" t="n">
        <v>-1005</v>
      </c>
      <c r="O112" s="6" t="n">
        <v>-1910</v>
      </c>
      <c r="P112" s="6" t="n">
        <v>475727</v>
      </c>
    </row>
    <row r="113" spans="1:16">
      <c r="A113" s="4" t="s">
        <v>247</v>
      </c>
      <c r="E113" s="6" t="n">
        <v>-32</v>
      </c>
      <c r="I113" s="6" t="n">
        <v>55</v>
      </c>
      <c r="J113" s="6" t="n">
        <v>111</v>
      </c>
      <c r="K113" s="6" t="n">
        <v>-410</v>
      </c>
      <c r="L113" s="6" t="n">
        <v>-29</v>
      </c>
      <c r="M113" s="6" t="n">
        <v>-555</v>
      </c>
      <c r="O113" s="6" t="n">
        <v>122</v>
      </c>
      <c r="P113" s="6" t="n">
        <v>429</v>
      </c>
    </row>
    <row r="114" spans="1:16">
      <c r="A114" s="4" t="s">
        <v>248</v>
      </c>
      <c r="E114" s="6" t="n">
        <v>-30594</v>
      </c>
      <c r="I114" s="6" t="n">
        <v>-42057</v>
      </c>
      <c r="J114" s="6" t="n">
        <v>-20428</v>
      </c>
      <c r="K114" s="6" t="n">
        <v>5383</v>
      </c>
      <c r="L114" s="6" t="n">
        <v>-28629</v>
      </c>
      <c r="M114" s="6" t="n">
        <v>-31842</v>
      </c>
      <c r="O114" s="6" t="n">
        <v>-37635</v>
      </c>
      <c r="P114" s="6" t="n">
        <v>47237</v>
      </c>
    </row>
    <row r="115" spans="1:16">
      <c r="A115" s="3" t="s">
        <v>249</v>
      </c>
    </row>
    <row r="116" spans="1:16">
      <c r="A116" s="4" t="s">
        <v>250</v>
      </c>
      <c r="B116" s="5" t="n">
        <v>15225</v>
      </c>
      <c r="C116" s="6" t="n">
        <v>23426</v>
      </c>
      <c r="D116" s="6" t="n">
        <v>13260</v>
      </c>
      <c r="E116" s="6" t="n">
        <v>43854</v>
      </c>
      <c r="F116" s="6" t="n">
        <v>49647</v>
      </c>
      <c r="G116" s="6" t="n">
        <v>86872</v>
      </c>
      <c r="H116" s="6" t="n">
        <v>39432</v>
      </c>
      <c r="I116" s="6" t="n">
        <v>81489</v>
      </c>
      <c r="J116" s="6" t="n">
        <v>43854</v>
      </c>
      <c r="K116" s="6" t="n">
        <v>81489</v>
      </c>
      <c r="L116" s="6" t="n">
        <v>43854</v>
      </c>
      <c r="M116" s="6" t="n">
        <v>81489</v>
      </c>
      <c r="N116" s="5" t="n">
        <v>43854</v>
      </c>
      <c r="O116" s="6" t="n">
        <v>81489</v>
      </c>
      <c r="P116" s="6" t="n">
        <v>34252</v>
      </c>
    </row>
    <row r="117" spans="1:16">
      <c r="A117" s="4" t="s">
        <v>251</v>
      </c>
      <c r="C117" s="6" t="n">
        <v>15225</v>
      </c>
      <c r="D117" s="6" t="n">
        <v>23426</v>
      </c>
      <c r="E117" s="6" t="n">
        <v>13260</v>
      </c>
      <c r="F117" s="6" t="n">
        <v>43854</v>
      </c>
      <c r="G117" s="6" t="n">
        <v>49647</v>
      </c>
      <c r="H117" s="6" t="n">
        <v>86872</v>
      </c>
      <c r="I117" s="6" t="n">
        <v>39432</v>
      </c>
      <c r="J117" s="6" t="n">
        <v>23426</v>
      </c>
      <c r="K117" s="6" t="n">
        <v>86872</v>
      </c>
      <c r="L117" s="6" t="n">
        <v>15225</v>
      </c>
      <c r="M117" s="6" t="n">
        <v>49647</v>
      </c>
      <c r="O117" s="6" t="n">
        <v>43854</v>
      </c>
      <c r="P117" s="6" t="n">
        <v>81489</v>
      </c>
    </row>
    <row r="118" spans="1:16">
      <c r="A118" s="3" t="s">
        <v>252</v>
      </c>
    </row>
    <row r="119" spans="1:16">
      <c r="A119" s="4" t="s">
        <v>253</v>
      </c>
      <c r="E119" s="6" t="n">
        <v>1356</v>
      </c>
      <c r="I119" s="6" t="n">
        <v>1053</v>
      </c>
      <c r="J119" s="6" t="n">
        <v>5181</v>
      </c>
      <c r="K119" s="6" t="n">
        <v>3864</v>
      </c>
      <c r="L119" s="6" t="n">
        <v>6981</v>
      </c>
      <c r="M119" s="6" t="n">
        <v>5296</v>
      </c>
      <c r="O119" s="6" t="n">
        <v>7827</v>
      </c>
      <c r="P119" s="6" t="n">
        <v>5711</v>
      </c>
    </row>
    <row r="120" spans="1:16">
      <c r="A120" s="4" t="s">
        <v>254</v>
      </c>
      <c r="E120" s="6" t="n">
        <v>60573</v>
      </c>
      <c r="I120" s="6" t="n">
        <v>66192</v>
      </c>
      <c r="J120" s="6" t="n">
        <v>71240</v>
      </c>
      <c r="K120" s="6" t="n">
        <v>76353</v>
      </c>
      <c r="L120" s="6" t="n">
        <v>131773</v>
      </c>
      <c r="M120" s="6" t="n">
        <v>136396</v>
      </c>
      <c r="O120" s="6" t="n">
        <v>146076</v>
      </c>
      <c r="P120" s="6" t="n">
        <v>69622</v>
      </c>
    </row>
    <row r="121" spans="1:16">
      <c r="A121" s="3" t="s">
        <v>255</v>
      </c>
    </row>
    <row r="122" spans="1:16">
      <c r="A122" s="4" t="s">
        <v>256</v>
      </c>
      <c r="E122" s="6" t="n">
        <v>4097</v>
      </c>
      <c r="I122" s="6" t="n">
        <v>4432</v>
      </c>
      <c r="J122" s="6" t="n">
        <v>6778</v>
      </c>
      <c r="K122" s="6" t="n">
        <v>7787</v>
      </c>
      <c r="L122" s="6" t="n">
        <v>9352</v>
      </c>
      <c r="M122" s="6" t="n">
        <v>9318</v>
      </c>
      <c r="O122" s="6" t="n">
        <v>14920</v>
      </c>
      <c r="P122" s="6" t="n">
        <v>6973</v>
      </c>
    </row>
    <row r="123" spans="1:16">
      <c r="A123" s="4" t="s">
        <v>257</v>
      </c>
      <c r="K123" s="6" t="n">
        <v>1540</v>
      </c>
      <c r="M123" s="6" t="n">
        <v>1565</v>
      </c>
      <c r="O123" s="6" t="n">
        <v>1565</v>
      </c>
      <c r="P123" s="6" t="n">
        <v>146</v>
      </c>
    </row>
    <row r="124" spans="1:16">
      <c r="A124" s="4" t="s">
        <v>258</v>
      </c>
      <c r="P124" s="6" t="n">
        <v>244800</v>
      </c>
    </row>
    <row r="125" spans="1:16">
      <c r="A125" s="4" t="s">
        <v>259</v>
      </c>
      <c r="E125" s="6" t="n">
        <v>809</v>
      </c>
      <c r="I125" s="6" t="n">
        <v>1101</v>
      </c>
      <c r="J125" s="6" t="n">
        <v>1083</v>
      </c>
      <c r="K125" s="6" t="n">
        <v>1144</v>
      </c>
      <c r="L125" s="6" t="n">
        <v>1083</v>
      </c>
      <c r="M125" s="6" t="n">
        <v>1994</v>
      </c>
      <c r="O125" s="6" t="n">
        <v>2820</v>
      </c>
      <c r="P125" s="6" t="n">
        <v>1621</v>
      </c>
    </row>
    <row r="126" spans="1:16">
      <c r="A126" s="4" t="s">
        <v>260</v>
      </c>
      <c r="P126" s="6" t="n">
        <v>16375</v>
      </c>
    </row>
    <row r="127" spans="1:16">
      <c r="A127" s="4" t="s">
        <v>261</v>
      </c>
      <c r="P127" s="6" t="n">
        <v>4672</v>
      </c>
    </row>
    <row r="128" spans="1:16">
      <c r="A128" s="4" t="s">
        <v>626</v>
      </c>
    </row>
    <row r="129" spans="1:16">
      <c r="A129" s="3" t="s">
        <v>203</v>
      </c>
    </row>
    <row r="130" spans="1:16">
      <c r="A130" s="4" t="s">
        <v>133</v>
      </c>
      <c r="E130" s="6" t="n">
        <v>-2265</v>
      </c>
      <c r="I130" s="6" t="n">
        <v>16</v>
      </c>
      <c r="J130" s="6" t="n">
        <v>-9689</v>
      </c>
      <c r="K130" s="6" t="n">
        <v>-5311</v>
      </c>
      <c r="L130" s="6" t="n">
        <v>-7553</v>
      </c>
      <c r="M130" s="6" t="n">
        <v>-5177</v>
      </c>
      <c r="O130" s="6" t="n">
        <v>-7289</v>
      </c>
      <c r="P130" s="6" t="n">
        <v>-5199</v>
      </c>
    </row>
    <row r="131" spans="1:16">
      <c r="A131" s="3" t="s">
        <v>204</v>
      </c>
    </row>
    <row r="132" spans="1:16">
      <c r="A132" s="4" t="s">
        <v>122</v>
      </c>
      <c r="C132" s="6" t="n">
        <v>-2035</v>
      </c>
      <c r="D132" s="5" t="n">
        <v>-2412</v>
      </c>
      <c r="E132" s="6" t="n">
        <v>-1396</v>
      </c>
      <c r="F132" s="5" t="n">
        <v>-2373</v>
      </c>
      <c r="G132" s="6" t="n">
        <v>-1631</v>
      </c>
      <c r="H132" s="6" t="n">
        <v>-1624</v>
      </c>
      <c r="I132" s="6" t="n">
        <v>-1780</v>
      </c>
      <c r="J132" s="6" t="n">
        <v>-3808</v>
      </c>
      <c r="K132" s="6" t="n">
        <v>-3404</v>
      </c>
      <c r="L132" s="6" t="n">
        <v>-5844</v>
      </c>
      <c r="M132" s="6" t="n">
        <v>-5035</v>
      </c>
      <c r="O132" s="6" t="n">
        <v>-7408</v>
      </c>
    </row>
    <row r="133" spans="1:16">
      <c r="A133" s="4" t="s">
        <v>205</v>
      </c>
      <c r="P133" s="6" t="n">
        <v>4698</v>
      </c>
    </row>
    <row r="134" spans="1:16">
      <c r="A134" s="4" t="s">
        <v>128</v>
      </c>
      <c r="J134" s="6" t="n">
        <v>400</v>
      </c>
      <c r="M134" s="6" t="n">
        <v>103</v>
      </c>
      <c r="O134" s="6" t="n">
        <v>103</v>
      </c>
      <c r="P134" s="6" t="n">
        <v>34459</v>
      </c>
    </row>
    <row r="135" spans="1:16">
      <c r="A135" s="4" t="s">
        <v>123</v>
      </c>
      <c r="C135" s="5" t="n">
        <v>-2524</v>
      </c>
      <c r="L135" s="6" t="n">
        <v>-2524</v>
      </c>
    </row>
    <row r="136" spans="1:16">
      <c r="A136" s="4" t="s">
        <v>209</v>
      </c>
      <c r="O136" s="6" t="n">
        <v>-132</v>
      </c>
      <c r="P136" s="6" t="n">
        <v>-822</v>
      </c>
    </row>
    <row r="137" spans="1:16">
      <c r="A137" s="4" t="s">
        <v>212</v>
      </c>
      <c r="E137" s="6" t="n">
        <v>45</v>
      </c>
      <c r="I137" s="6" t="n">
        <v>26</v>
      </c>
      <c r="J137" s="6" t="n">
        <v>95</v>
      </c>
      <c r="K137" s="6" t="n">
        <v>55</v>
      </c>
      <c r="L137" s="6" t="n">
        <v>314</v>
      </c>
      <c r="M137" s="6" t="n">
        <v>213</v>
      </c>
      <c r="O137" s="6" t="n">
        <v>592</v>
      </c>
      <c r="P137" s="6" t="n">
        <v>157</v>
      </c>
    </row>
    <row r="138" spans="1:16">
      <c r="A138" s="4" t="s">
        <v>218</v>
      </c>
      <c r="E138" s="6" t="n">
        <v>-2434</v>
      </c>
      <c r="I138" s="6" t="n">
        <v>-492</v>
      </c>
      <c r="J138" s="6" t="n">
        <v>-2860</v>
      </c>
      <c r="K138" s="6" t="n">
        <v>-1377</v>
      </c>
      <c r="L138" s="6" t="n">
        <v>-3130</v>
      </c>
      <c r="M138" s="6" t="n">
        <v>-2360</v>
      </c>
      <c r="O138" s="6" t="n">
        <v>-4009</v>
      </c>
      <c r="P138" s="6" t="n">
        <v>-10992</v>
      </c>
    </row>
    <row r="139" spans="1:16">
      <c r="A139" s="3" t="s">
        <v>214</v>
      </c>
    </row>
    <row r="140" spans="1:16">
      <c r="A140" s="4" t="s">
        <v>216</v>
      </c>
      <c r="P140" s="6" t="n">
        <v>-1599</v>
      </c>
    </row>
    <row r="141" spans="1:16">
      <c r="A141" s="4" t="s">
        <v>217</v>
      </c>
      <c r="E141" s="6" t="n">
        <v>541</v>
      </c>
      <c r="I141" s="6" t="n">
        <v>659</v>
      </c>
      <c r="J141" s="6" t="n">
        <v>2396</v>
      </c>
      <c r="K141" s="6" t="n">
        <v>1361</v>
      </c>
      <c r="L141" s="6" t="n">
        <v>2715</v>
      </c>
      <c r="M141" s="6" t="n">
        <v>2109</v>
      </c>
      <c r="O141" s="6" t="n">
        <v>3658</v>
      </c>
      <c r="P141" s="6" t="n">
        <v>7620</v>
      </c>
    </row>
    <row r="142" spans="1:16">
      <c r="A142" s="4" t="s">
        <v>62</v>
      </c>
      <c r="J142" s="6" t="n">
        <v>3804</v>
      </c>
      <c r="K142" s="6" t="n">
        <v>5036</v>
      </c>
      <c r="L142" s="6" t="n">
        <v>2304</v>
      </c>
      <c r="M142" s="6" t="n">
        <v>5036</v>
      </c>
      <c r="O142" s="6" t="n">
        <v>7628</v>
      </c>
    </row>
    <row r="143" spans="1:16">
      <c r="A143" s="4" t="s">
        <v>219</v>
      </c>
      <c r="E143" s="6" t="n">
        <v>-5509</v>
      </c>
      <c r="I143" s="6" t="n">
        <v>-1571</v>
      </c>
      <c r="J143" s="6" t="n">
        <v>-10062</v>
      </c>
      <c r="K143" s="6" t="n">
        <v>-3640</v>
      </c>
      <c r="L143" s="6" t="n">
        <v>-13718</v>
      </c>
      <c r="M143" s="6" t="n">
        <v>-5111</v>
      </c>
      <c r="O143" s="6" t="n">
        <v>-6857</v>
      </c>
      <c r="P143" s="6" t="n">
        <v>28322</v>
      </c>
    </row>
    <row r="144" spans="1:16">
      <c r="A144" s="3" t="s">
        <v>220</v>
      </c>
    </row>
    <row r="145" spans="1:16">
      <c r="A145" s="4" t="s">
        <v>654</v>
      </c>
      <c r="E145" s="6" t="n">
        <v>5561</v>
      </c>
      <c r="I145" s="6" t="n">
        <v>1596</v>
      </c>
      <c r="J145" s="6" t="n">
        <v>10440</v>
      </c>
      <c r="K145" s="6" t="n">
        <v>3695</v>
      </c>
      <c r="L145" s="6" t="n">
        <v>14304</v>
      </c>
      <c r="M145" s="6" t="n">
        <v>5427</v>
      </c>
      <c r="O145" s="6" t="n">
        <v>7552</v>
      </c>
      <c r="P145" s="6" t="n">
        <v>10992</v>
      </c>
    </row>
    <row r="146" spans="1:16">
      <c r="A146" s="4" t="s">
        <v>226</v>
      </c>
      <c r="E146" s="6" t="n">
        <v>5561</v>
      </c>
      <c r="I146" s="6" t="n">
        <v>1596</v>
      </c>
      <c r="J146" s="6" t="n">
        <v>10440</v>
      </c>
      <c r="K146" s="6" t="n">
        <v>3695</v>
      </c>
      <c r="L146" s="6" t="n">
        <v>14304</v>
      </c>
      <c r="M146" s="6" t="n">
        <v>5427</v>
      </c>
      <c r="O146" s="6" t="n">
        <v>7552</v>
      </c>
      <c r="P146" s="6" t="n">
        <v>10992</v>
      </c>
    </row>
    <row r="147" spans="1:16">
      <c r="A147" s="3" t="s">
        <v>227</v>
      </c>
    </row>
    <row r="148" spans="1:16">
      <c r="A148" s="4" t="s">
        <v>679</v>
      </c>
      <c r="O148" s="6" t="n">
        <v>-1067</v>
      </c>
      <c r="P148" s="6" t="n">
        <v>-35512</v>
      </c>
    </row>
    <row r="149" spans="1:16">
      <c r="A149" s="4" t="s">
        <v>678</v>
      </c>
      <c r="P149" s="6" t="n">
        <v>-4698</v>
      </c>
    </row>
    <row r="150" spans="1:16">
      <c r="A150" s="4" t="s">
        <v>236</v>
      </c>
      <c r="E150" s="6" t="n">
        <v>-45</v>
      </c>
      <c r="I150" s="6" t="n">
        <v>-26</v>
      </c>
      <c r="J150" s="6" t="n">
        <v>-95</v>
      </c>
      <c r="K150" s="6" t="n">
        <v>-56</v>
      </c>
      <c r="L150" s="6" t="n">
        <v>-314</v>
      </c>
      <c r="M150" s="6" t="n">
        <v>-213</v>
      </c>
      <c r="O150" s="6" t="n">
        <v>-592</v>
      </c>
      <c r="P150" s="6" t="n">
        <v>-157</v>
      </c>
    </row>
    <row r="151" spans="1:16">
      <c r="A151" s="4" t="s">
        <v>238</v>
      </c>
      <c r="J151" s="6" t="n">
        <v>355</v>
      </c>
      <c r="L151" s="6" t="n">
        <v>355</v>
      </c>
      <c r="M151" s="6" t="n">
        <v>964</v>
      </c>
      <c r="O151" s="6" t="n">
        <v>964</v>
      </c>
      <c r="P151" s="6" t="n">
        <v>1053</v>
      </c>
    </row>
    <row r="152" spans="1:16">
      <c r="A152" s="4" t="s">
        <v>244</v>
      </c>
      <c r="E152" s="6" t="n">
        <v>6338</v>
      </c>
      <c r="J152" s="6" t="n">
        <v>12548</v>
      </c>
      <c r="L152" s="6" t="n">
        <v>19802</v>
      </c>
    </row>
    <row r="153" spans="1:16">
      <c r="A153" s="4" t="s">
        <v>245</v>
      </c>
      <c r="E153" s="6" t="n">
        <v>-6345</v>
      </c>
      <c r="J153" s="6" t="n">
        <v>-12831</v>
      </c>
      <c r="L153" s="6" t="n">
        <v>-20074</v>
      </c>
    </row>
    <row r="154" spans="1:16">
      <c r="A154" s="4" t="s">
        <v>246</v>
      </c>
      <c r="E154" s="5" t="n">
        <v>-52</v>
      </c>
      <c r="I154" s="6" t="n">
        <v>-26</v>
      </c>
      <c r="J154" s="6" t="n">
        <v>-378</v>
      </c>
      <c r="K154" s="6" t="n">
        <v>-56</v>
      </c>
      <c r="L154" s="6" t="n">
        <v>-586</v>
      </c>
      <c r="M154" s="5" t="n">
        <v>-316</v>
      </c>
      <c r="O154" s="5" t="n">
        <v>-695</v>
      </c>
      <c r="P154" s="6" t="n">
        <v>-39314</v>
      </c>
    </row>
    <row r="155" spans="1:16">
      <c r="A155" s="4" t="s">
        <v>248</v>
      </c>
      <c r="I155" s="6" t="n">
        <v>-1</v>
      </c>
      <c r="K155" s="6" t="n">
        <v>-1</v>
      </c>
    </row>
    <row r="156" spans="1:16">
      <c r="A156" s="3" t="s">
        <v>249</v>
      </c>
    </row>
    <row r="157" spans="1:16">
      <c r="A157" s="4" t="s">
        <v>250</v>
      </c>
      <c r="G157" s="5" t="n">
        <v>-1</v>
      </c>
      <c r="H157" s="6" t="n">
        <v>-1</v>
      </c>
    </row>
    <row r="158" spans="1:16">
      <c r="A158" s="4" t="s">
        <v>251</v>
      </c>
      <c r="H158" s="5" t="n">
        <v>-1</v>
      </c>
      <c r="I158" s="5" t="n">
        <v>-1</v>
      </c>
      <c r="K158" s="5" t="n">
        <v>-1</v>
      </c>
    </row>
    <row r="159" spans="1:16">
      <c r="A159" s="3" t="s">
        <v>252</v>
      </c>
    </row>
    <row r="160" spans="1:16">
      <c r="A160" s="4" t="s">
        <v>254</v>
      </c>
      <c r="J160" s="5" t="n">
        <v>-29</v>
      </c>
      <c r="L160" s="6" t="n">
        <v>-29</v>
      </c>
    </row>
    <row r="161" spans="1:16">
      <c r="A161" s="3" t="s">
        <v>255</v>
      </c>
    </row>
    <row r="162" spans="1:16">
      <c r="A162" s="4" t="s">
        <v>259</v>
      </c>
      <c r="L162" s="5" t="n">
        <v>1305</v>
      </c>
    </row>
    <row r="163" spans="1:16">
      <c r="A163" s="4" t="s">
        <v>261</v>
      </c>
      <c r="P163" s="5" t="n">
        <v>26</v>
      </c>
    </row>
  </sheetData>
  <mergeCells count="5">
    <mergeCell ref="A1:A2"/>
    <mergeCell ref="B1:I1"/>
    <mergeCell ref="J1:K1"/>
    <mergeCell ref="L1:M1"/>
    <mergeCell ref="N1:P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0</v>
      </c>
      <c r="B1" s="2" t="s">
        <v>681</v>
      </c>
      <c r="C1" s="2" t="s">
        <v>2</v>
      </c>
      <c r="D1" s="2" t="s">
        <v>37</v>
      </c>
      <c r="E1" s="2" t="s">
        <v>4</v>
      </c>
      <c r="F1" s="2" t="s">
        <v>38</v>
      </c>
      <c r="G1" s="2" t="s">
        <v>39</v>
      </c>
      <c r="H1" s="2" t="s">
        <v>40</v>
      </c>
      <c r="I1" s="2" t="s">
        <v>41</v>
      </c>
      <c r="J1" s="2" t="s">
        <v>42</v>
      </c>
      <c r="K1" s="2" t="s">
        <v>43</v>
      </c>
    </row>
    <row r="2" spans="1:11">
      <c r="A2" s="3" t="s">
        <v>682</v>
      </c>
    </row>
    <row r="3" spans="1:11">
      <c r="A3" s="4" t="s">
        <v>55</v>
      </c>
      <c r="C3" s="5" t="n">
        <v>359771</v>
      </c>
      <c r="D3" s="5" t="n">
        <v>611982</v>
      </c>
      <c r="E3" s="5" t="n">
        <v>708246</v>
      </c>
      <c r="F3" s="5" t="n">
        <v>708285</v>
      </c>
      <c r="G3" s="5" t="n">
        <v>708258</v>
      </c>
      <c r="H3" s="5" t="n">
        <v>749762</v>
      </c>
      <c r="I3" s="5" t="n">
        <v>748708</v>
      </c>
      <c r="J3" s="5" t="n">
        <v>747325</v>
      </c>
      <c r="K3" s="5" t="n">
        <v>747325</v>
      </c>
    </row>
    <row r="4" spans="1:11">
      <c r="A4" s="4" t="s">
        <v>683</v>
      </c>
    </row>
    <row r="5" spans="1:11">
      <c r="A5" s="3" t="s">
        <v>381</v>
      </c>
    </row>
    <row r="6" spans="1:11">
      <c r="A6" s="4" t="s">
        <v>684</v>
      </c>
      <c r="B6" s="5" t="n">
        <v>19500</v>
      </c>
    </row>
    <row r="7" spans="1:11">
      <c r="A7" s="3" t="s">
        <v>682</v>
      </c>
    </row>
    <row r="8" spans="1:11">
      <c r="A8" s="4" t="s">
        <v>46</v>
      </c>
      <c r="B8" s="6" t="n">
        <v>5595</v>
      </c>
    </row>
    <row r="9" spans="1:11">
      <c r="A9" s="4" t="s">
        <v>215</v>
      </c>
      <c r="B9" s="6" t="n">
        <v>25740</v>
      </c>
    </row>
    <row r="10" spans="1:11">
      <c r="A10" s="4" t="s">
        <v>685</v>
      </c>
      <c r="B10" s="6" t="n">
        <v>2282</v>
      </c>
    </row>
    <row r="11" spans="1:11">
      <c r="A11" s="4" t="s">
        <v>50</v>
      </c>
      <c r="B11" s="6" t="n">
        <v>1137</v>
      </c>
    </row>
    <row r="12" spans="1:11">
      <c r="A12" s="4" t="s">
        <v>686</v>
      </c>
      <c r="B12" s="6" t="n">
        <v>4747</v>
      </c>
    </row>
    <row r="13" spans="1:11">
      <c r="A13" s="4" t="s">
        <v>57</v>
      </c>
      <c r="B13" s="6" t="n">
        <v>6316</v>
      </c>
    </row>
    <row r="14" spans="1:11">
      <c r="A14" s="4" t="s">
        <v>58</v>
      </c>
      <c r="B14" s="6" t="n">
        <v>522</v>
      </c>
    </row>
    <row r="15" spans="1:11">
      <c r="A15" s="4" t="s">
        <v>56</v>
      </c>
      <c r="B15" s="6" t="n">
        <v>3525</v>
      </c>
    </row>
    <row r="16" spans="1:11">
      <c r="A16" s="4" t="s">
        <v>55</v>
      </c>
      <c r="B16" s="6" t="n">
        <v>1493</v>
      </c>
    </row>
    <row r="17" spans="1:11">
      <c r="A17" s="4" t="s">
        <v>687</v>
      </c>
      <c r="B17" s="6" t="n">
        <v>51357</v>
      </c>
    </row>
    <row r="18" spans="1:11">
      <c r="A18" s="3" t="s">
        <v>688</v>
      </c>
    </row>
    <row r="19" spans="1:11">
      <c r="A19" s="4" t="s">
        <v>689</v>
      </c>
      <c r="B19" s="6" t="n">
        <v>-5596</v>
      </c>
    </row>
    <row r="20" spans="1:11">
      <c r="A20" s="4" t="s">
        <v>63</v>
      </c>
      <c r="B20" s="6" t="n">
        <v>-5</v>
      </c>
    </row>
    <row r="21" spans="1:11">
      <c r="A21" s="4" t="s">
        <v>64</v>
      </c>
      <c r="B21" s="6" t="n">
        <v>-6593</v>
      </c>
    </row>
    <row r="22" spans="1:11">
      <c r="A22" s="4" t="s">
        <v>65</v>
      </c>
      <c r="B22" s="6" t="n">
        <v>-7079</v>
      </c>
    </row>
    <row r="23" spans="1:11">
      <c r="A23" s="4" t="s">
        <v>68</v>
      </c>
      <c r="B23" s="6" t="n">
        <v>-880</v>
      </c>
    </row>
    <row r="24" spans="1:11">
      <c r="A24" s="4" t="s">
        <v>690</v>
      </c>
      <c r="B24" s="6" t="n">
        <v>-994</v>
      </c>
    </row>
    <row r="25" spans="1:11">
      <c r="A25" s="4" t="s">
        <v>67</v>
      </c>
      <c r="B25" s="6" t="n">
        <v>-462</v>
      </c>
    </row>
    <row r="26" spans="1:11">
      <c r="A26" s="4" t="s">
        <v>78</v>
      </c>
      <c r="B26" s="6" t="n">
        <v>-7135</v>
      </c>
    </row>
    <row r="27" spans="1:11">
      <c r="A27" s="4" t="s">
        <v>82</v>
      </c>
      <c r="B27" s="6" t="n">
        <v>-1324</v>
      </c>
    </row>
    <row r="28" spans="1:11">
      <c r="A28" s="4" t="s">
        <v>79</v>
      </c>
      <c r="B28" s="6" t="n">
        <v>-1171</v>
      </c>
    </row>
    <row r="29" spans="1:11">
      <c r="A29" s="4" t="s">
        <v>691</v>
      </c>
      <c r="B29" s="6" t="n">
        <v>-650</v>
      </c>
    </row>
    <row r="30" spans="1:11">
      <c r="A30" s="4" t="s">
        <v>692</v>
      </c>
      <c r="B30" s="6" t="n">
        <v>-31889</v>
      </c>
    </row>
    <row r="31" spans="1:11">
      <c r="A31" s="4" t="s">
        <v>693</v>
      </c>
      <c r="B31" s="5" t="n">
        <v>194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94</v>
      </c>
      <c r="B1" s="2" t="s">
        <v>681</v>
      </c>
      <c r="C1" s="2" t="s">
        <v>2</v>
      </c>
      <c r="D1" s="2" t="s">
        <v>39</v>
      </c>
    </row>
    <row r="2" spans="1:4">
      <c r="A2" s="3" t="s">
        <v>327</v>
      </c>
    </row>
    <row r="3" spans="1:4">
      <c r="A3" s="4" t="s">
        <v>695</v>
      </c>
      <c r="C3" s="5" t="n">
        <v>73900</v>
      </c>
      <c r="D3" s="5" t="n">
        <v>59700</v>
      </c>
    </row>
    <row r="4" spans="1:4">
      <c r="A4" s="4" t="s">
        <v>696</v>
      </c>
    </row>
    <row r="5" spans="1:4">
      <c r="A5" s="3" t="s">
        <v>327</v>
      </c>
    </row>
    <row r="6" spans="1:4">
      <c r="A6" s="4" t="s">
        <v>697</v>
      </c>
      <c r="B6" s="4" t="s">
        <v>698</v>
      </c>
    </row>
    <row r="7" spans="1:4">
      <c r="A7" s="4" t="s">
        <v>699</v>
      </c>
      <c r="B7" s="5" t="n">
        <v>35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0</v>
      </c>
      <c r="B1" s="2" t="s">
        <v>2</v>
      </c>
      <c r="C1" s="2" t="s">
        <v>37</v>
      </c>
      <c r="D1" s="2" t="s">
        <v>4</v>
      </c>
      <c r="E1" s="2" t="s">
        <v>38</v>
      </c>
      <c r="F1" s="2" t="s">
        <v>39</v>
      </c>
      <c r="G1" s="2" t="s">
        <v>40</v>
      </c>
      <c r="H1" s="2" t="s">
        <v>41</v>
      </c>
      <c r="I1" s="2" t="s">
        <v>42</v>
      </c>
    </row>
    <row r="2" spans="1:9">
      <c r="A2" s="3" t="s">
        <v>271</v>
      </c>
    </row>
    <row r="3" spans="1:9">
      <c r="A3" s="4" t="s">
        <v>701</v>
      </c>
      <c r="B3" s="5" t="n">
        <v>222168</v>
      </c>
      <c r="F3" s="5" t="n">
        <v>226252</v>
      </c>
    </row>
    <row r="4" spans="1:9">
      <c r="A4" s="4" t="s">
        <v>702</v>
      </c>
      <c r="B4" s="6" t="n">
        <v>34135</v>
      </c>
      <c r="F4" s="6" t="n">
        <v>39498</v>
      </c>
    </row>
    <row r="5" spans="1:9">
      <c r="A5" s="4" t="s">
        <v>562</v>
      </c>
      <c r="B5" s="6" t="n">
        <v>10072</v>
      </c>
      <c r="F5" s="6" t="n">
        <v>9421</v>
      </c>
    </row>
    <row r="6" spans="1:9">
      <c r="A6" s="4" t="s">
        <v>703</v>
      </c>
      <c r="B6" s="6" t="n">
        <v>-4975</v>
      </c>
      <c r="F6" s="6" t="n">
        <v>-4359</v>
      </c>
    </row>
    <row r="7" spans="1:9">
      <c r="A7" s="4" t="s">
        <v>704</v>
      </c>
      <c r="B7" s="5" t="n">
        <v>261400</v>
      </c>
      <c r="C7" s="5" t="n">
        <v>260438</v>
      </c>
      <c r="D7" s="5" t="n">
        <v>266660</v>
      </c>
      <c r="E7" s="5" t="n">
        <v>278064</v>
      </c>
      <c r="F7" s="5" t="n">
        <v>270812</v>
      </c>
      <c r="G7" s="5" t="n">
        <v>253986</v>
      </c>
      <c r="H7" s="5" t="n">
        <v>262260</v>
      </c>
      <c r="I7" s="5" t="n">
        <v>2386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5</v>
      </c>
      <c r="B1" s="2" t="s">
        <v>2</v>
      </c>
      <c r="C1" s="2" t="s">
        <v>37</v>
      </c>
      <c r="D1" s="2" t="s">
        <v>4</v>
      </c>
      <c r="E1" s="2" t="s">
        <v>38</v>
      </c>
      <c r="F1" s="2" t="s">
        <v>39</v>
      </c>
      <c r="G1" s="2" t="s">
        <v>40</v>
      </c>
      <c r="H1" s="2" t="s">
        <v>41</v>
      </c>
      <c r="I1" s="2" t="s">
        <v>42</v>
      </c>
    </row>
    <row r="2" spans="1:9">
      <c r="A2" s="3" t="s">
        <v>273</v>
      </c>
    </row>
    <row r="3" spans="1:9">
      <c r="A3" s="4" t="s">
        <v>706</v>
      </c>
      <c r="B3" s="5" t="n">
        <v>23243</v>
      </c>
      <c r="F3" s="5" t="n">
        <v>24712</v>
      </c>
    </row>
    <row r="4" spans="1:9">
      <c r="A4" s="4" t="s">
        <v>707</v>
      </c>
      <c r="B4" s="6" t="n">
        <v>420</v>
      </c>
      <c r="F4" s="6" t="n">
        <v>225</v>
      </c>
    </row>
    <row r="5" spans="1:9">
      <c r="A5" s="4" t="s">
        <v>51</v>
      </c>
      <c r="B5" s="5" t="n">
        <v>23663</v>
      </c>
      <c r="C5" s="5" t="n">
        <v>22617</v>
      </c>
      <c r="D5" s="5" t="n">
        <v>23713</v>
      </c>
      <c r="E5" s="5" t="n">
        <v>25252</v>
      </c>
      <c r="F5" s="5" t="n">
        <v>24937</v>
      </c>
      <c r="G5" s="5" t="n">
        <v>26933</v>
      </c>
      <c r="H5" s="5" t="n">
        <v>24108</v>
      </c>
      <c r="I5" s="5" t="n">
        <v>275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8</v>
      </c>
      <c r="B1" s="2" t="s">
        <v>1</v>
      </c>
    </row>
    <row r="2" spans="1:10">
      <c r="B2" s="2" t="s">
        <v>2</v>
      </c>
      <c r="C2" s="2" t="s">
        <v>37</v>
      </c>
      <c r="D2" s="2" t="s">
        <v>4</v>
      </c>
      <c r="E2" s="2" t="s">
        <v>38</v>
      </c>
      <c r="F2" s="2" t="s">
        <v>709</v>
      </c>
      <c r="G2" s="2" t="s">
        <v>39</v>
      </c>
      <c r="H2" s="2" t="s">
        <v>40</v>
      </c>
      <c r="I2" s="2" t="s">
        <v>41</v>
      </c>
      <c r="J2" s="2" t="s">
        <v>42</v>
      </c>
    </row>
    <row r="3" spans="1:10">
      <c r="A3" s="3" t="s">
        <v>393</v>
      </c>
    </row>
    <row r="4" spans="1:10">
      <c r="A4" s="4" t="s">
        <v>59</v>
      </c>
      <c r="B4" s="5" t="n">
        <v>1258324</v>
      </c>
      <c r="C4" s="5" t="n">
        <v>1526742</v>
      </c>
      <c r="D4" s="5" t="n">
        <v>1663521</v>
      </c>
      <c r="E4" s="5" t="n">
        <v>1689199</v>
      </c>
      <c r="G4" s="5" t="n">
        <v>1627823</v>
      </c>
      <c r="H4" s="5" t="n">
        <v>1649757</v>
      </c>
      <c r="I4" s="5" t="n">
        <v>1715429</v>
      </c>
      <c r="J4" s="5" t="n">
        <v>1652053</v>
      </c>
    </row>
    <row r="5" spans="1:10">
      <c r="A5" s="4" t="s">
        <v>74</v>
      </c>
      <c r="B5" s="6" t="n">
        <v>465981</v>
      </c>
      <c r="C5" s="6" t="n">
        <v>452166</v>
      </c>
      <c r="D5" s="6" t="n">
        <v>486811</v>
      </c>
      <c r="E5" s="6" t="n">
        <v>464914</v>
      </c>
      <c r="G5" s="6" t="n">
        <v>479325</v>
      </c>
      <c r="H5" s="6" t="n">
        <v>415835</v>
      </c>
      <c r="I5" s="6" t="n">
        <v>474108</v>
      </c>
      <c r="J5" s="6" t="n">
        <v>384608</v>
      </c>
    </row>
    <row r="6" spans="1:10">
      <c r="A6" s="4" t="s">
        <v>710</v>
      </c>
      <c r="B6" s="5" t="n">
        <v>2001365</v>
      </c>
      <c r="C6" s="6" t="n">
        <v>1967856</v>
      </c>
      <c r="D6" s="6" t="n">
        <v>1972534</v>
      </c>
      <c r="E6" s="6" t="n">
        <v>1956663</v>
      </c>
      <c r="G6" s="6" t="n">
        <v>1869082</v>
      </c>
      <c r="H6" s="6" t="n">
        <v>1800443</v>
      </c>
      <c r="I6" s="6" t="n">
        <v>1835159</v>
      </c>
      <c r="J6" s="6" t="n">
        <v>1739478</v>
      </c>
    </row>
    <row r="7" spans="1:10">
      <c r="A7" s="4" t="s">
        <v>626</v>
      </c>
    </row>
    <row r="8" spans="1:10">
      <c r="A8" s="3" t="s">
        <v>393</v>
      </c>
    </row>
    <row r="9" spans="1:10">
      <c r="A9" s="4" t="s">
        <v>59</v>
      </c>
      <c r="C9" s="6" t="n">
        <v>-14765</v>
      </c>
      <c r="D9" s="6" t="n">
        <v>-15729</v>
      </c>
      <c r="E9" s="6" t="n">
        <v>-13690</v>
      </c>
      <c r="G9" s="6" t="n">
        <v>-11959</v>
      </c>
      <c r="H9" s="6" t="n">
        <v>-12589</v>
      </c>
      <c r="I9" s="6" t="n">
        <v>-13472</v>
      </c>
      <c r="J9" s="6" t="n">
        <v>-13882</v>
      </c>
    </row>
    <row r="10" spans="1:10">
      <c r="A10" s="4" t="s">
        <v>74</v>
      </c>
      <c r="C10" s="6" t="n">
        <v>50853</v>
      </c>
      <c r="D10" s="6" t="n">
        <v>51936</v>
      </c>
      <c r="E10" s="6" t="n">
        <v>47292</v>
      </c>
      <c r="G10" s="6" t="n">
        <v>46603</v>
      </c>
      <c r="H10" s="6" t="n">
        <v>42387</v>
      </c>
      <c r="I10" s="6" t="n">
        <v>45154</v>
      </c>
      <c r="J10" s="6" t="n">
        <v>35953</v>
      </c>
    </row>
    <row r="11" spans="1:10">
      <c r="A11" s="4" t="s">
        <v>710</v>
      </c>
      <c r="C11" s="5" t="n">
        <v>53038</v>
      </c>
      <c r="D11" s="5" t="n">
        <v>54213</v>
      </c>
      <c r="E11" s="5" t="n">
        <v>49510</v>
      </c>
      <c r="G11" s="6" t="n">
        <v>48294</v>
      </c>
      <c r="H11" s="5" t="n">
        <v>44898</v>
      </c>
      <c r="I11" s="5" t="n">
        <v>44150</v>
      </c>
      <c r="J11" s="5" t="n">
        <v>38412</v>
      </c>
    </row>
    <row r="12" spans="1:10">
      <c r="A12" s="4" t="s">
        <v>403</v>
      </c>
    </row>
    <row r="13" spans="1:10">
      <c r="A13" s="3" t="s">
        <v>393</v>
      </c>
    </row>
    <row r="14" spans="1:10">
      <c r="A14" s="4" t="s">
        <v>711</v>
      </c>
      <c r="B14" s="4" t="s">
        <v>20</v>
      </c>
    </row>
    <row r="15" spans="1:10">
      <c r="A15" s="4" t="s">
        <v>59</v>
      </c>
      <c r="F15" s="5" t="n">
        <v>1732037</v>
      </c>
      <c r="G15" s="6" t="n">
        <v>1627823</v>
      </c>
    </row>
    <row r="16" spans="1:10">
      <c r="A16" s="4" t="s">
        <v>74</v>
      </c>
      <c r="F16" s="6" t="n">
        <v>505010</v>
      </c>
      <c r="G16" s="6" t="n">
        <v>479325</v>
      </c>
    </row>
    <row r="17" spans="1:10">
      <c r="A17" s="4" t="s">
        <v>710</v>
      </c>
      <c r="F17" s="6" t="n">
        <v>1468785</v>
      </c>
      <c r="G17" s="5" t="n">
        <v>1389757</v>
      </c>
    </row>
    <row r="18" spans="1:10">
      <c r="A18" s="4" t="s">
        <v>712</v>
      </c>
    </row>
    <row r="19" spans="1:10">
      <c r="A19" s="3" t="s">
        <v>393</v>
      </c>
    </row>
    <row r="20" spans="1:10">
      <c r="A20" s="4" t="s">
        <v>59</v>
      </c>
      <c r="F20" s="6" t="n">
        <v>104214</v>
      </c>
    </row>
    <row r="21" spans="1:10">
      <c r="A21" s="4" t="s">
        <v>74</v>
      </c>
      <c r="F21" s="6" t="n">
        <v>25685</v>
      </c>
    </row>
    <row r="22" spans="1:10">
      <c r="A22" s="4" t="s">
        <v>710</v>
      </c>
      <c r="F22" s="5" t="n">
        <v>790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4"/>
    <col customWidth="1" max="6" min="6" width="14"/>
    <col customWidth="1" max="7" min="7" width="14"/>
    <col customWidth="1" max="8" min="8" width="14"/>
  </cols>
  <sheetData>
    <row r="1" spans="1:8">
      <c r="A1" s="1" t="s">
        <v>713</v>
      </c>
      <c r="B1" s="2" t="s">
        <v>2</v>
      </c>
      <c r="C1" s="2" t="s">
        <v>37</v>
      </c>
      <c r="D1" s="2" t="s">
        <v>4</v>
      </c>
      <c r="E1" s="2" t="s">
        <v>38</v>
      </c>
      <c r="F1" s="2" t="s">
        <v>40</v>
      </c>
      <c r="G1" s="2" t="s">
        <v>41</v>
      </c>
      <c r="H1" s="2" t="s">
        <v>42</v>
      </c>
    </row>
    <row r="2" spans="1:8">
      <c r="A2" s="3" t="s">
        <v>275</v>
      </c>
    </row>
    <row r="3" spans="1:8">
      <c r="A3" s="4" t="s">
        <v>54</v>
      </c>
      <c r="B3" s="5" t="n">
        <v>93627</v>
      </c>
      <c r="C3" s="5" t="n">
        <v>93352</v>
      </c>
      <c r="D3" s="5" t="n">
        <v>96498</v>
      </c>
      <c r="E3" s="5" t="n">
        <v>100727</v>
      </c>
    </row>
    <row r="4" spans="1:8">
      <c r="A4" s="4" t="s">
        <v>72</v>
      </c>
      <c r="B4" s="6" t="n">
        <v>25345</v>
      </c>
      <c r="C4" s="6" t="n">
        <v>26604</v>
      </c>
      <c r="D4" s="6" t="n">
        <v>27444</v>
      </c>
      <c r="E4" s="6" t="n">
        <v>27368</v>
      </c>
    </row>
    <row r="5" spans="1:8">
      <c r="A5" s="4" t="s">
        <v>81</v>
      </c>
      <c r="B5" s="6" t="n">
        <v>73282</v>
      </c>
      <c r="C5" s="6" t="n">
        <v>71661</v>
      </c>
      <c r="D5" s="6" t="n">
        <v>74290</v>
      </c>
      <c r="E5" s="6" t="n">
        <v>78290</v>
      </c>
    </row>
    <row r="6" spans="1:8">
      <c r="A6" s="3" t="s">
        <v>714</v>
      </c>
    </row>
    <row r="7" spans="1:8">
      <c r="A7" s="4" t="s">
        <v>715</v>
      </c>
      <c r="B7" s="5" t="n">
        <v>30835</v>
      </c>
    </row>
    <row r="8" spans="1:8">
      <c r="A8" s="4" t="s">
        <v>716</v>
      </c>
      <c r="B8" s="4" t="s">
        <v>717</v>
      </c>
    </row>
    <row r="9" spans="1:8">
      <c r="A9" s="4" t="s">
        <v>70</v>
      </c>
      <c r="B9" s="5" t="n">
        <v>13788</v>
      </c>
      <c r="C9" s="6" t="n">
        <v>15172</v>
      </c>
      <c r="D9" s="6" t="n">
        <v>15897</v>
      </c>
      <c r="E9" s="6" t="n">
        <v>15961</v>
      </c>
      <c r="F9" s="5" t="n">
        <v>15926</v>
      </c>
      <c r="G9" s="5" t="n">
        <v>16568</v>
      </c>
      <c r="H9" s="5" t="n">
        <v>14785</v>
      </c>
    </row>
    <row r="10" spans="1:8">
      <c r="A10" s="4" t="s">
        <v>76</v>
      </c>
      <c r="B10" s="5" t="n">
        <v>20272</v>
      </c>
      <c r="C10" s="5" t="n">
        <v>24159</v>
      </c>
      <c r="D10" s="5" t="n">
        <v>25772</v>
      </c>
      <c r="E10" s="5" t="n">
        <v>27231</v>
      </c>
      <c r="F10" s="5" t="n">
        <v>22945</v>
      </c>
      <c r="G10" s="5" t="n">
        <v>25193</v>
      </c>
      <c r="H10" s="5" t="n">
        <v>264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5"/>
  </cols>
  <sheetData>
    <row r="1" spans="1:2">
      <c r="A1" s="1" t="s">
        <v>718</v>
      </c>
      <c r="B1" s="2" t="s">
        <v>1</v>
      </c>
    </row>
    <row r="2" spans="1:2">
      <c r="B2" s="2" t="s">
        <v>580</v>
      </c>
    </row>
    <row r="3" spans="1:2">
      <c r="A3" s="3" t="s">
        <v>275</v>
      </c>
    </row>
    <row r="4" spans="1:2">
      <c r="A4" s="4" t="s">
        <v>719</v>
      </c>
      <c r="B4" s="4" t="s">
        <v>720</v>
      </c>
    </row>
    <row r="5" spans="1:2">
      <c r="A5" s="4" t="s">
        <v>721</v>
      </c>
      <c r="B5" s="4" t="s">
        <v>722</v>
      </c>
    </row>
    <row r="6" spans="1:2">
      <c r="A6" s="4" t="s">
        <v>723</v>
      </c>
      <c r="B6" s="4" t="s">
        <v>724</v>
      </c>
    </row>
    <row r="7" spans="1:2">
      <c r="A7" s="4" t="s">
        <v>725</v>
      </c>
      <c r="B7" s="4" t="s">
        <v>726</v>
      </c>
    </row>
    <row r="8" spans="1:2">
      <c r="A8" s="4" t="s">
        <v>727</v>
      </c>
      <c r="B8" s="9" t="n">
        <v>3.3</v>
      </c>
    </row>
    <row r="9" spans="1:2">
      <c r="A9" s="4" t="s">
        <v>728</v>
      </c>
      <c r="B9" s="9" t="n">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580</v>
      </c>
    </row>
    <row r="2" spans="1:2">
      <c r="A2" s="3" t="s">
        <v>730</v>
      </c>
    </row>
    <row r="3" spans="1:2">
      <c r="A3" s="4" t="s">
        <v>582</v>
      </c>
      <c r="B3" s="5" t="n">
        <v>33315</v>
      </c>
    </row>
    <row r="4" spans="1:2">
      <c r="A4" s="4" t="s">
        <v>583</v>
      </c>
      <c r="B4" s="6" t="n">
        <v>26210</v>
      </c>
    </row>
    <row r="5" spans="1:2">
      <c r="A5" s="4" t="s">
        <v>584</v>
      </c>
      <c r="B5" s="6" t="n">
        <v>20589</v>
      </c>
    </row>
    <row r="6" spans="1:2">
      <c r="A6" s="4" t="s">
        <v>585</v>
      </c>
      <c r="B6" s="6" t="n">
        <v>15348</v>
      </c>
    </row>
    <row r="7" spans="1:2">
      <c r="A7" s="4" t="s">
        <v>586</v>
      </c>
      <c r="B7" s="6" t="n">
        <v>11606</v>
      </c>
    </row>
    <row r="8" spans="1:2">
      <c r="A8" s="4" t="s">
        <v>587</v>
      </c>
      <c r="B8" s="6" t="n">
        <v>17356</v>
      </c>
    </row>
    <row r="9" spans="1:2">
      <c r="A9" s="4" t="s">
        <v>731</v>
      </c>
      <c r="B9" s="6" t="n">
        <v>124424</v>
      </c>
    </row>
    <row r="10" spans="1:2">
      <c r="A10" s="4" t="s">
        <v>732</v>
      </c>
      <c r="B10" s="6" t="n">
        <v>-25797</v>
      </c>
    </row>
    <row r="11" spans="1:2">
      <c r="A11" s="4" t="s">
        <v>733</v>
      </c>
      <c r="B11" s="6" t="n">
        <v>98627</v>
      </c>
    </row>
    <row r="12" spans="1:2">
      <c r="A12" s="3" t="s">
        <v>734</v>
      </c>
    </row>
    <row r="13" spans="1:2">
      <c r="A13" s="4" t="s">
        <v>582</v>
      </c>
      <c r="B13" s="6" t="n">
        <v>16282</v>
      </c>
    </row>
    <row r="14" spans="1:2">
      <c r="A14" s="4" t="s">
        <v>583</v>
      </c>
      <c r="B14" s="6" t="n">
        <v>10652</v>
      </c>
    </row>
    <row r="15" spans="1:2">
      <c r="A15" s="4" t="s">
        <v>584</v>
      </c>
      <c r="B15" s="6" t="n">
        <v>5696</v>
      </c>
    </row>
    <row r="16" spans="1:2">
      <c r="A16" s="4" t="s">
        <v>585</v>
      </c>
      <c r="B16" s="6" t="n">
        <v>2941</v>
      </c>
    </row>
    <row r="17" spans="1:2">
      <c r="A17" s="4" t="s">
        <v>586</v>
      </c>
      <c r="B17" s="6" t="n">
        <v>2632</v>
      </c>
    </row>
    <row r="18" spans="1:2">
      <c r="A18" s="4" t="s">
        <v>587</v>
      </c>
      <c r="B18" s="6" t="n">
        <v>1554</v>
      </c>
    </row>
    <row r="19" spans="1:2">
      <c r="A19" s="4" t="s">
        <v>735</v>
      </c>
      <c r="B19" s="6" t="n">
        <v>39757</v>
      </c>
    </row>
    <row r="20" spans="1:2">
      <c r="A20" s="4" t="s">
        <v>736</v>
      </c>
      <c r="B20" s="6" t="n">
        <v>-5697</v>
      </c>
    </row>
    <row r="21" spans="1:2">
      <c r="A21" s="4" t="s">
        <v>737</v>
      </c>
      <c r="B21" s="5" t="n">
        <v>340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739</v>
      </c>
    </row>
    <row r="2" spans="1:2">
      <c r="A2" s="3" t="s">
        <v>740</v>
      </c>
    </row>
    <row r="3" spans="1:2">
      <c r="A3" s="4" t="s">
        <v>31</v>
      </c>
      <c r="B3" s="5" t="n">
        <v>38057</v>
      </c>
    </row>
    <row r="4" spans="1:2">
      <c r="A4" s="4" t="s">
        <v>582</v>
      </c>
      <c r="B4" s="6" t="n">
        <v>29346</v>
      </c>
    </row>
    <row r="5" spans="1:2">
      <c r="A5" s="4" t="s">
        <v>583</v>
      </c>
      <c r="B5" s="6" t="n">
        <v>22239</v>
      </c>
    </row>
    <row r="6" spans="1:2">
      <c r="A6" s="4" t="s">
        <v>584</v>
      </c>
      <c r="B6" s="6" t="n">
        <v>16782</v>
      </c>
    </row>
    <row r="7" spans="1:2">
      <c r="A7" s="4" t="s">
        <v>585</v>
      </c>
      <c r="B7" s="6" t="n">
        <v>12302</v>
      </c>
    </row>
    <row r="8" spans="1:2">
      <c r="A8" s="4" t="s">
        <v>741</v>
      </c>
      <c r="B8" s="6" t="n">
        <v>18874</v>
      </c>
    </row>
    <row r="9" spans="1:2">
      <c r="A9" s="4" t="s">
        <v>742</v>
      </c>
      <c r="B9" s="6" t="n">
        <v>137600</v>
      </c>
    </row>
    <row r="10" spans="1:2">
      <c r="A10" s="3" t="s">
        <v>743</v>
      </c>
    </row>
    <row r="11" spans="1:2">
      <c r="A11" s="4" t="s">
        <v>31</v>
      </c>
      <c r="B11" s="6" t="n">
        <v>20080</v>
      </c>
    </row>
    <row r="12" spans="1:2">
      <c r="A12" s="4" t="s">
        <v>582</v>
      </c>
      <c r="B12" s="6" t="n">
        <v>11851</v>
      </c>
    </row>
    <row r="13" spans="1:2">
      <c r="A13" s="4" t="s">
        <v>583</v>
      </c>
      <c r="B13" s="6" t="n">
        <v>9018</v>
      </c>
    </row>
    <row r="14" spans="1:2">
      <c r="A14" s="4" t="s">
        <v>584</v>
      </c>
      <c r="B14" s="6" t="n">
        <v>4169</v>
      </c>
    </row>
    <row r="15" spans="1:2">
      <c r="A15" s="4" t="s">
        <v>585</v>
      </c>
      <c r="B15" s="6" t="n">
        <v>2244</v>
      </c>
    </row>
    <row r="16" spans="1:2">
      <c r="A16" s="4" t="s">
        <v>741</v>
      </c>
      <c r="B16" s="6" t="n">
        <v>3617</v>
      </c>
    </row>
    <row r="17" spans="1:2">
      <c r="A17" s="4" t="s">
        <v>744</v>
      </c>
      <c r="B17" s="6" t="n">
        <v>50979</v>
      </c>
    </row>
    <row r="18" spans="1:2">
      <c r="A18" s="4" t="s">
        <v>736</v>
      </c>
      <c r="B18" s="6" t="n">
        <v>-6743</v>
      </c>
    </row>
    <row r="19" spans="1:2">
      <c r="A19" s="4" t="s">
        <v>745</v>
      </c>
      <c r="B19" s="6" t="n">
        <v>44236</v>
      </c>
    </row>
    <row r="20" spans="1:2">
      <c r="A20" s="4" t="s">
        <v>746</v>
      </c>
      <c r="B20" s="6" t="n">
        <v>-17498</v>
      </c>
    </row>
    <row r="21" spans="1:2">
      <c r="A21" s="4" t="s">
        <v>747</v>
      </c>
      <c r="B21" s="5" t="n">
        <v>267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8</v>
      </c>
      <c r="B1" s="2" t="s">
        <v>1</v>
      </c>
    </row>
    <row r="2" spans="1:4">
      <c r="B2" s="2" t="s">
        <v>2</v>
      </c>
      <c r="C2" s="2" t="s">
        <v>39</v>
      </c>
      <c r="D2" s="2" t="s">
        <v>43</v>
      </c>
    </row>
    <row r="3" spans="1:4">
      <c r="A3" s="3" t="s">
        <v>749</v>
      </c>
    </row>
    <row r="4" spans="1:4">
      <c r="A4" s="4" t="s">
        <v>750</v>
      </c>
      <c r="C4" s="9" t="n">
        <v>83.8</v>
      </c>
      <c r="D4" s="5" t="n">
        <v>60</v>
      </c>
    </row>
    <row r="5" spans="1:4">
      <c r="A5" s="3" t="s">
        <v>751</v>
      </c>
    </row>
    <row r="6" spans="1:4">
      <c r="A6" s="4" t="s">
        <v>752</v>
      </c>
      <c r="B6" s="9" t="n">
        <v>7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753</v>
      </c>
      <c r="B1" s="2" t="s">
        <v>1</v>
      </c>
    </row>
    <row r="2" spans="1:2">
      <c r="B2" s="2" t="s">
        <v>580</v>
      </c>
    </row>
    <row r="3" spans="1:2">
      <c r="A3" s="3" t="s">
        <v>754</v>
      </c>
    </row>
    <row r="4" spans="1:2">
      <c r="A4" s="4" t="s">
        <v>755</v>
      </c>
      <c r="B4" s="5" t="n">
        <v>50398</v>
      </c>
    </row>
    <row r="5" spans="1:2">
      <c r="A5" s="4" t="s">
        <v>756</v>
      </c>
      <c r="B5" s="6" t="n">
        <v>20860</v>
      </c>
    </row>
    <row r="6" spans="1:2">
      <c r="A6" s="3" t="s">
        <v>757</v>
      </c>
    </row>
    <row r="7" spans="1:2">
      <c r="A7" s="4" t="s">
        <v>758</v>
      </c>
      <c r="B7" s="6" t="n">
        <v>19127</v>
      </c>
    </row>
    <row r="8" spans="1:2">
      <c r="A8" s="4" t="s">
        <v>759</v>
      </c>
      <c r="B8" s="5" t="n">
        <v>107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0</v>
      </c>
      <c r="B1" s="2" t="s">
        <v>1</v>
      </c>
    </row>
    <row r="2" spans="1:10">
      <c r="B2" s="2" t="s">
        <v>2</v>
      </c>
      <c r="C2" s="2" t="s">
        <v>39</v>
      </c>
      <c r="D2" s="2" t="s">
        <v>43</v>
      </c>
      <c r="E2" s="2" t="s">
        <v>37</v>
      </c>
      <c r="F2" s="2" t="s">
        <v>4</v>
      </c>
      <c r="G2" s="2" t="s">
        <v>38</v>
      </c>
      <c r="H2" s="2" t="s">
        <v>40</v>
      </c>
      <c r="I2" s="2" t="s">
        <v>41</v>
      </c>
      <c r="J2" s="2" t="s">
        <v>42</v>
      </c>
    </row>
    <row r="3" spans="1:10">
      <c r="A3" s="3" t="s">
        <v>277</v>
      </c>
    </row>
    <row r="4" spans="1:10">
      <c r="A4" s="4" t="s">
        <v>761</v>
      </c>
      <c r="B4" s="5" t="n">
        <v>290632</v>
      </c>
      <c r="C4" s="5" t="n">
        <v>287046</v>
      </c>
    </row>
    <row r="5" spans="1:10">
      <c r="A5" s="4" t="s">
        <v>762</v>
      </c>
      <c r="B5" s="6" t="n">
        <v>-176995</v>
      </c>
      <c r="C5" s="6" t="n">
        <v>-154060</v>
      </c>
    </row>
    <row r="6" spans="1:10">
      <c r="A6" s="4" t="s">
        <v>763</v>
      </c>
      <c r="B6" s="6" t="n">
        <v>113637</v>
      </c>
      <c r="C6" s="6" t="n">
        <v>132986</v>
      </c>
      <c r="E6" s="5" t="n">
        <v>119469</v>
      </c>
      <c r="F6" s="5" t="n">
        <v>125018</v>
      </c>
      <c r="G6" s="5" t="n">
        <v>129621</v>
      </c>
      <c r="H6" s="5" t="n">
        <v>131156</v>
      </c>
      <c r="I6" s="5" t="n">
        <v>135585</v>
      </c>
      <c r="J6" s="5" t="n">
        <v>132870</v>
      </c>
    </row>
    <row r="7" spans="1:10">
      <c r="A7" s="3" t="s">
        <v>764</v>
      </c>
    </row>
    <row r="8" spans="1:10">
      <c r="A8" s="4" t="s">
        <v>764</v>
      </c>
      <c r="B8" s="6" t="n">
        <v>41400</v>
      </c>
      <c r="C8" s="6" t="n">
        <v>43100</v>
      </c>
      <c r="D8" s="5" t="n">
        <v>31700</v>
      </c>
    </row>
    <row r="9" spans="1:10">
      <c r="A9" s="4" t="s">
        <v>765</v>
      </c>
    </row>
    <row r="10" spans="1:10">
      <c r="A10" s="3" t="s">
        <v>277</v>
      </c>
    </row>
    <row r="11" spans="1:10">
      <c r="A11" s="4" t="s">
        <v>761</v>
      </c>
      <c r="B11" s="6" t="n">
        <v>6884</v>
      </c>
      <c r="C11" s="6" t="n">
        <v>6888</v>
      </c>
    </row>
    <row r="12" spans="1:10">
      <c r="A12" s="4" t="s">
        <v>766</v>
      </c>
    </row>
    <row r="13" spans="1:10">
      <c r="A13" s="3" t="s">
        <v>277</v>
      </c>
    </row>
    <row r="14" spans="1:10">
      <c r="A14" s="4" t="s">
        <v>761</v>
      </c>
      <c r="B14" s="5" t="n">
        <v>20288</v>
      </c>
      <c r="C14" s="6" t="n">
        <v>20518</v>
      </c>
    </row>
    <row r="15" spans="1:10">
      <c r="A15" s="4" t="s">
        <v>767</v>
      </c>
    </row>
    <row r="16" spans="1:10">
      <c r="A16" s="3" t="s">
        <v>277</v>
      </c>
    </row>
    <row r="17" spans="1:10">
      <c r="A17" s="4" t="s">
        <v>768</v>
      </c>
      <c r="B17" s="4" t="s">
        <v>769</v>
      </c>
    </row>
    <row r="18" spans="1:10">
      <c r="A18" s="4" t="s">
        <v>770</v>
      </c>
    </row>
    <row r="19" spans="1:10">
      <c r="A19" s="3" t="s">
        <v>277</v>
      </c>
    </row>
    <row r="20" spans="1:10">
      <c r="A20" s="4" t="s">
        <v>768</v>
      </c>
      <c r="B20" s="4" t="s">
        <v>771</v>
      </c>
    </row>
    <row r="21" spans="1:10">
      <c r="A21" s="4" t="s">
        <v>772</v>
      </c>
    </row>
    <row r="22" spans="1:10">
      <c r="A22" s="3" t="s">
        <v>277</v>
      </c>
    </row>
    <row r="23" spans="1:10">
      <c r="A23" s="4" t="s">
        <v>761</v>
      </c>
      <c r="B23" s="5" t="n">
        <v>47036</v>
      </c>
      <c r="C23" s="6" t="n">
        <v>56589</v>
      </c>
    </row>
    <row r="24" spans="1:10">
      <c r="A24" s="4" t="s">
        <v>773</v>
      </c>
    </row>
    <row r="25" spans="1:10">
      <c r="A25" s="3" t="s">
        <v>277</v>
      </c>
    </row>
    <row r="26" spans="1:10">
      <c r="A26" s="4" t="s">
        <v>761</v>
      </c>
      <c r="B26" s="5" t="n">
        <v>531</v>
      </c>
      <c r="C26" s="6" t="n">
        <v>717</v>
      </c>
    </row>
    <row r="27" spans="1:10">
      <c r="A27" s="4" t="s">
        <v>774</v>
      </c>
    </row>
    <row r="28" spans="1:10">
      <c r="A28" s="3" t="s">
        <v>277</v>
      </c>
    </row>
    <row r="29" spans="1:10">
      <c r="A29" s="4" t="s">
        <v>768</v>
      </c>
      <c r="B29" s="4" t="s">
        <v>511</v>
      </c>
    </row>
    <row r="30" spans="1:10">
      <c r="A30" s="4" t="s">
        <v>775</v>
      </c>
    </row>
    <row r="31" spans="1:10">
      <c r="A31" s="3" t="s">
        <v>277</v>
      </c>
    </row>
    <row r="32" spans="1:10">
      <c r="A32" s="4" t="s">
        <v>768</v>
      </c>
      <c r="B32" s="4" t="s">
        <v>769</v>
      </c>
    </row>
    <row r="33" spans="1:10">
      <c r="A33" s="4" t="s">
        <v>776</v>
      </c>
    </row>
    <row r="34" spans="1:10">
      <c r="A34" s="3" t="s">
        <v>277</v>
      </c>
    </row>
    <row r="35" spans="1:10">
      <c r="A35" s="4" t="s">
        <v>761</v>
      </c>
      <c r="B35" s="5" t="n">
        <v>28489</v>
      </c>
      <c r="C35" s="6" t="n">
        <v>62746</v>
      </c>
    </row>
    <row r="36" spans="1:10">
      <c r="A36" s="4" t="s">
        <v>777</v>
      </c>
    </row>
    <row r="37" spans="1:10">
      <c r="A37" s="3" t="s">
        <v>277</v>
      </c>
    </row>
    <row r="38" spans="1:10">
      <c r="A38" s="4" t="s">
        <v>768</v>
      </c>
      <c r="B38" s="4" t="s">
        <v>511</v>
      </c>
    </row>
    <row r="39" spans="1:10">
      <c r="A39" s="4" t="s">
        <v>778</v>
      </c>
    </row>
    <row r="40" spans="1:10">
      <c r="A40" s="3" t="s">
        <v>277</v>
      </c>
    </row>
    <row r="41" spans="1:10">
      <c r="A41" s="4" t="s">
        <v>768</v>
      </c>
      <c r="B41" s="4" t="s">
        <v>779</v>
      </c>
    </row>
    <row r="42" spans="1:10">
      <c r="A42" s="4" t="s">
        <v>780</v>
      </c>
    </row>
    <row r="43" spans="1:10">
      <c r="A43" s="3" t="s">
        <v>277</v>
      </c>
    </row>
    <row r="44" spans="1:10">
      <c r="A44" s="4" t="s">
        <v>761</v>
      </c>
      <c r="B44" s="5" t="n">
        <v>92500</v>
      </c>
      <c r="C44" s="6" t="n">
        <v>130864</v>
      </c>
    </row>
    <row r="45" spans="1:10">
      <c r="A45" s="4" t="s">
        <v>781</v>
      </c>
    </row>
    <row r="46" spans="1:10">
      <c r="A46" s="3" t="s">
        <v>277</v>
      </c>
    </row>
    <row r="47" spans="1:10">
      <c r="A47" s="4" t="s">
        <v>768</v>
      </c>
      <c r="B47" s="4" t="s">
        <v>538</v>
      </c>
    </row>
    <row r="48" spans="1:10">
      <c r="A48" s="4" t="s">
        <v>782</v>
      </c>
    </row>
    <row r="49" spans="1:10">
      <c r="A49" s="3" t="s">
        <v>277</v>
      </c>
    </row>
    <row r="50" spans="1:10">
      <c r="A50" s="4" t="s">
        <v>768</v>
      </c>
      <c r="B50" s="4" t="s">
        <v>783</v>
      </c>
    </row>
    <row r="51" spans="1:10">
      <c r="A51" s="4" t="s">
        <v>784</v>
      </c>
    </row>
    <row r="52" spans="1:10">
      <c r="A52" s="3" t="s">
        <v>277</v>
      </c>
    </row>
    <row r="53" spans="1:10">
      <c r="A53" s="4" t="s">
        <v>761</v>
      </c>
      <c r="B53" s="5" t="n">
        <v>9440</v>
      </c>
      <c r="C53" s="5" t="n">
        <v>8724</v>
      </c>
    </row>
    <row r="54" spans="1:10">
      <c r="A54" s="4" t="s">
        <v>785</v>
      </c>
    </row>
    <row r="55" spans="1:10">
      <c r="A55" s="3" t="s">
        <v>277</v>
      </c>
    </row>
    <row r="56" spans="1:10">
      <c r="A56" s="4" t="s">
        <v>768</v>
      </c>
      <c r="B56" s="4" t="s">
        <v>511</v>
      </c>
    </row>
    <row r="57" spans="1:10">
      <c r="A57" s="4" t="s">
        <v>786</v>
      </c>
    </row>
    <row r="58" spans="1:10">
      <c r="A58" s="3" t="s">
        <v>277</v>
      </c>
    </row>
    <row r="59" spans="1:10">
      <c r="A59" s="4" t="s">
        <v>768</v>
      </c>
      <c r="B59" s="4" t="s">
        <v>779</v>
      </c>
    </row>
    <row r="60" spans="1:10">
      <c r="A60" s="4" t="s">
        <v>787</v>
      </c>
    </row>
    <row r="61" spans="1:10">
      <c r="A61" s="3" t="s">
        <v>277</v>
      </c>
    </row>
    <row r="62" spans="1:10">
      <c r="A62" s="4" t="s">
        <v>761</v>
      </c>
      <c r="B62" s="5" t="n">
        <v>854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8</v>
      </c>
      <c r="B1" s="2" t="s">
        <v>789</v>
      </c>
      <c r="C1" s="2" t="s">
        <v>2</v>
      </c>
      <c r="D1" s="2" t="s">
        <v>37</v>
      </c>
      <c r="E1" s="2" t="s">
        <v>2</v>
      </c>
      <c r="F1" s="2" t="s">
        <v>39</v>
      </c>
      <c r="G1" s="2" t="s">
        <v>43</v>
      </c>
    </row>
    <row r="2" spans="1:7">
      <c r="A2" s="3" t="s">
        <v>790</v>
      </c>
    </row>
    <row r="3" spans="1:7">
      <c r="A3" s="4" t="s">
        <v>791</v>
      </c>
      <c r="C3" s="5" t="n">
        <v>721464</v>
      </c>
      <c r="E3" s="5" t="n">
        <v>721464</v>
      </c>
      <c r="F3" s="5" t="n">
        <v>714568</v>
      </c>
    </row>
    <row r="4" spans="1:7">
      <c r="A4" s="4" t="s">
        <v>792</v>
      </c>
      <c r="C4" s="6" t="n">
        <v>-379021</v>
      </c>
      <c r="E4" s="6" t="n">
        <v>-379021</v>
      </c>
      <c r="F4" s="6" t="n">
        <v>-319548</v>
      </c>
    </row>
    <row r="5" spans="1:7">
      <c r="A5" s="4" t="s">
        <v>793</v>
      </c>
      <c r="C5" s="6" t="n">
        <v>342443</v>
      </c>
      <c r="E5" s="6" t="n">
        <v>342443</v>
      </c>
      <c r="F5" s="6" t="n">
        <v>395020</v>
      </c>
    </row>
    <row r="6" spans="1:7">
      <c r="A6" s="4" t="s">
        <v>794</v>
      </c>
      <c r="E6" s="6" t="n">
        <v>348557</v>
      </c>
      <c r="F6" s="6" t="n">
        <v>44427</v>
      </c>
    </row>
    <row r="7" spans="1:7">
      <c r="A7" s="4" t="s">
        <v>795</v>
      </c>
      <c r="E7" s="6" t="n">
        <v>59300</v>
      </c>
      <c r="F7" s="6" t="n">
        <v>94900</v>
      </c>
      <c r="G7" s="5" t="n">
        <v>67100</v>
      </c>
    </row>
    <row r="8" spans="1:7">
      <c r="A8" s="4" t="s">
        <v>696</v>
      </c>
    </row>
    <row r="9" spans="1:7">
      <c r="A9" s="3" t="s">
        <v>790</v>
      </c>
    </row>
    <row r="10" spans="1:7">
      <c r="A10" s="4" t="s">
        <v>791</v>
      </c>
      <c r="C10" s="6" t="n">
        <v>508074</v>
      </c>
      <c r="E10" s="6" t="n">
        <v>508074</v>
      </c>
      <c r="F10" s="6" t="n">
        <v>507905</v>
      </c>
    </row>
    <row r="11" spans="1:7">
      <c r="A11" s="4" t="s">
        <v>792</v>
      </c>
      <c r="C11" s="6" t="n">
        <v>-237313</v>
      </c>
      <c r="E11" s="6" t="n">
        <v>-237313</v>
      </c>
      <c r="F11" s="6" t="n">
        <v>-190666</v>
      </c>
    </row>
    <row r="12" spans="1:7">
      <c r="A12" s="4" t="s">
        <v>793</v>
      </c>
      <c r="C12" s="6" t="n">
        <v>270761</v>
      </c>
      <c r="E12" s="6" t="n">
        <v>270761</v>
      </c>
      <c r="F12" s="6" t="n">
        <v>317239</v>
      </c>
    </row>
    <row r="13" spans="1:7">
      <c r="A13" s="4" t="s">
        <v>796</v>
      </c>
    </row>
    <row r="14" spans="1:7">
      <c r="A14" s="3" t="s">
        <v>790</v>
      </c>
    </row>
    <row r="15" spans="1:7">
      <c r="A15" s="4" t="s">
        <v>791</v>
      </c>
      <c r="C15" s="6" t="n">
        <v>89053</v>
      </c>
      <c r="E15" s="6" t="n">
        <v>89053</v>
      </c>
      <c r="F15" s="6" t="n">
        <v>89053</v>
      </c>
    </row>
    <row r="16" spans="1:7">
      <c r="A16" s="4" t="s">
        <v>792</v>
      </c>
      <c r="C16" s="6" t="n">
        <v>-87109</v>
      </c>
      <c r="E16" s="6" t="n">
        <v>-87109</v>
      </c>
      <c r="F16" s="6" t="n">
        <v>-85967</v>
      </c>
    </row>
    <row r="17" spans="1:7">
      <c r="A17" s="4" t="s">
        <v>793</v>
      </c>
      <c r="C17" s="6" t="n">
        <v>1944</v>
      </c>
      <c r="E17" s="6" t="n">
        <v>1944</v>
      </c>
      <c r="F17" s="6" t="n">
        <v>3086</v>
      </c>
    </row>
    <row r="18" spans="1:7">
      <c r="A18" s="4" t="s">
        <v>797</v>
      </c>
    </row>
    <row r="19" spans="1:7">
      <c r="A19" s="3" t="s">
        <v>790</v>
      </c>
    </row>
    <row r="20" spans="1:7">
      <c r="A20" s="4" t="s">
        <v>791</v>
      </c>
      <c r="C20" s="6" t="n">
        <v>8400</v>
      </c>
      <c r="E20" s="6" t="n">
        <v>8400</v>
      </c>
      <c r="F20" s="6" t="n">
        <v>9400</v>
      </c>
    </row>
    <row r="21" spans="1:7">
      <c r="A21" s="4" t="s">
        <v>792</v>
      </c>
      <c r="C21" s="6" t="n">
        <v>-3100</v>
      </c>
      <c r="E21" s="6" t="n">
        <v>-3100</v>
      </c>
      <c r="F21" s="6" t="n">
        <v>-3100</v>
      </c>
    </row>
    <row r="22" spans="1:7">
      <c r="A22" s="4" t="s">
        <v>793</v>
      </c>
      <c r="C22" s="6" t="n">
        <v>5300</v>
      </c>
      <c r="E22" s="6" t="n">
        <v>5300</v>
      </c>
      <c r="F22" s="6" t="n">
        <v>6300</v>
      </c>
    </row>
    <row r="23" spans="1:7">
      <c r="A23" s="4" t="s">
        <v>798</v>
      </c>
      <c r="B23" s="5" t="n">
        <v>3700</v>
      </c>
      <c r="E23" s="6" t="n">
        <v>1000</v>
      </c>
      <c r="F23" s="6" t="n">
        <v>3700</v>
      </c>
    </row>
    <row r="24" spans="1:7">
      <c r="A24" s="4" t="s">
        <v>799</v>
      </c>
      <c r="C24" s="6" t="n">
        <v>44100</v>
      </c>
      <c r="E24" s="6" t="n">
        <v>44100</v>
      </c>
      <c r="F24" s="6" t="n">
        <v>43100</v>
      </c>
    </row>
    <row r="25" spans="1:7">
      <c r="A25" s="4" t="s">
        <v>800</v>
      </c>
    </row>
    <row r="26" spans="1:7">
      <c r="A26" s="3" t="s">
        <v>790</v>
      </c>
    </row>
    <row r="27" spans="1:7">
      <c r="A27" s="4" t="s">
        <v>791</v>
      </c>
      <c r="C27" s="6" t="n">
        <v>16726</v>
      </c>
      <c r="E27" s="6" t="n">
        <v>16726</v>
      </c>
      <c r="F27" s="6" t="n">
        <v>15439</v>
      </c>
    </row>
    <row r="28" spans="1:7">
      <c r="A28" s="4" t="s">
        <v>792</v>
      </c>
      <c r="C28" s="6" t="n">
        <v>-11749</v>
      </c>
      <c r="E28" s="6" t="n">
        <v>-11749</v>
      </c>
      <c r="F28" s="6" t="n">
        <v>-8817</v>
      </c>
    </row>
    <row r="29" spans="1:7">
      <c r="A29" s="4" t="s">
        <v>793</v>
      </c>
      <c r="C29" s="6" t="n">
        <v>4977</v>
      </c>
      <c r="E29" s="6" t="n">
        <v>4977</v>
      </c>
      <c r="F29" s="6" t="n">
        <v>6622</v>
      </c>
    </row>
    <row r="30" spans="1:7">
      <c r="A30" s="4" t="s">
        <v>801</v>
      </c>
    </row>
    <row r="31" spans="1:7">
      <c r="A31" s="3" t="s">
        <v>790</v>
      </c>
    </row>
    <row r="32" spans="1:7">
      <c r="A32" s="4" t="s">
        <v>791</v>
      </c>
      <c r="C32" s="6" t="n">
        <v>43261</v>
      </c>
      <c r="E32" s="6" t="n">
        <v>43261</v>
      </c>
      <c r="F32" s="6" t="n">
        <v>36820</v>
      </c>
    </row>
    <row r="33" spans="1:7">
      <c r="A33" s="4" t="s">
        <v>792</v>
      </c>
      <c r="C33" s="6" t="n">
        <v>-12129</v>
      </c>
      <c r="E33" s="6" t="n">
        <v>-12129</v>
      </c>
      <c r="F33" s="6" t="n">
        <v>-6278</v>
      </c>
    </row>
    <row r="34" spans="1:7">
      <c r="A34" s="4" t="s">
        <v>793</v>
      </c>
      <c r="C34" s="6" t="n">
        <v>31132</v>
      </c>
      <c r="E34" s="6" t="n">
        <v>31132</v>
      </c>
      <c r="F34" s="6" t="n">
        <v>30542</v>
      </c>
    </row>
    <row r="35" spans="1:7">
      <c r="A35" s="4" t="s">
        <v>532</v>
      </c>
    </row>
    <row r="36" spans="1:7">
      <c r="A36" s="3" t="s">
        <v>790</v>
      </c>
    </row>
    <row r="37" spans="1:7">
      <c r="A37" s="4" t="s">
        <v>791</v>
      </c>
      <c r="C37" s="6" t="n">
        <v>23378</v>
      </c>
      <c r="E37" s="6" t="n">
        <v>23378</v>
      </c>
      <c r="F37" s="6" t="n">
        <v>23379</v>
      </c>
    </row>
    <row r="38" spans="1:7">
      <c r="A38" s="4" t="s">
        <v>792</v>
      </c>
      <c r="C38" s="6" t="n">
        <v>-23370</v>
      </c>
      <c r="E38" s="6" t="n">
        <v>-23370</v>
      </c>
      <c r="F38" s="6" t="n">
        <v>-23370</v>
      </c>
    </row>
    <row r="39" spans="1:7">
      <c r="A39" s="4" t="s">
        <v>793</v>
      </c>
      <c r="C39" s="6" t="n">
        <v>8</v>
      </c>
      <c r="E39" s="6" t="n">
        <v>8</v>
      </c>
      <c r="F39" s="6" t="n">
        <v>9</v>
      </c>
    </row>
    <row r="40" spans="1:7">
      <c r="A40" s="4" t="s">
        <v>802</v>
      </c>
    </row>
    <row r="41" spans="1:7">
      <c r="A41" s="3" t="s">
        <v>790</v>
      </c>
    </row>
    <row r="42" spans="1:7">
      <c r="A42" s="4" t="s">
        <v>791</v>
      </c>
      <c r="C42" s="6" t="n">
        <v>1350</v>
      </c>
      <c r="E42" s="6" t="n">
        <v>1350</v>
      </c>
      <c r="F42" s="6" t="n">
        <v>1350</v>
      </c>
    </row>
    <row r="43" spans="1:7">
      <c r="A43" s="4" t="s">
        <v>792</v>
      </c>
      <c r="C43" s="6" t="n">
        <v>-1350</v>
      </c>
      <c r="E43" s="6" t="n">
        <v>-1350</v>
      </c>
      <c r="F43" s="6" t="n">
        <v>-1350</v>
      </c>
    </row>
    <row r="44" spans="1:7">
      <c r="A44" s="4" t="s">
        <v>540</v>
      </c>
    </row>
    <row r="45" spans="1:7">
      <c r="A45" s="3" t="s">
        <v>790</v>
      </c>
    </row>
    <row r="46" spans="1:7">
      <c r="A46" s="4" t="s">
        <v>791</v>
      </c>
      <c r="C46" s="6" t="n">
        <v>4473</v>
      </c>
      <c r="E46" s="6" t="n">
        <v>4473</v>
      </c>
      <c r="F46" s="6" t="n">
        <v>4473</v>
      </c>
    </row>
    <row r="47" spans="1:7">
      <c r="A47" s="4" t="s">
        <v>792</v>
      </c>
      <c r="C47" s="6" t="n">
        <v>-1118</v>
      </c>
      <c r="E47" s="6" t="n">
        <v>-1118</v>
      </c>
    </row>
    <row r="48" spans="1:7">
      <c r="A48" s="4" t="s">
        <v>793</v>
      </c>
      <c r="C48" s="6" t="n">
        <v>3355</v>
      </c>
      <c r="E48" s="6" t="n">
        <v>3355</v>
      </c>
      <c r="F48" s="6" t="n">
        <v>4473</v>
      </c>
    </row>
    <row r="49" spans="1:7">
      <c r="A49" s="4" t="s">
        <v>803</v>
      </c>
    </row>
    <row r="50" spans="1:7">
      <c r="A50" s="3" t="s">
        <v>790</v>
      </c>
    </row>
    <row r="51" spans="1:7">
      <c r="A51" s="4" t="s">
        <v>791</v>
      </c>
      <c r="C51" s="6" t="n">
        <v>26749</v>
      </c>
      <c r="E51" s="6" t="n">
        <v>26749</v>
      </c>
      <c r="F51" s="6" t="n">
        <v>26749</v>
      </c>
    </row>
    <row r="52" spans="1:7">
      <c r="A52" s="4" t="s">
        <v>792</v>
      </c>
      <c r="C52" s="6" t="n">
        <v>-1783</v>
      </c>
      <c r="E52" s="6" t="n">
        <v>-1783</v>
      </c>
    </row>
    <row r="53" spans="1:7">
      <c r="A53" s="4" t="s">
        <v>793</v>
      </c>
      <c r="C53" s="6" t="n">
        <v>24966</v>
      </c>
      <c r="E53" s="6" t="n">
        <v>24966</v>
      </c>
      <c r="F53" s="6" t="n">
        <v>26749</v>
      </c>
    </row>
    <row r="54" spans="1:7">
      <c r="A54" s="4" t="s">
        <v>804</v>
      </c>
    </row>
    <row r="55" spans="1:7">
      <c r="A55" s="3" t="s">
        <v>790</v>
      </c>
    </row>
    <row r="56" spans="1:7">
      <c r="A56" s="4" t="s">
        <v>798</v>
      </c>
      <c r="C56" s="6" t="n">
        <v>348600</v>
      </c>
      <c r="D56" s="5" t="n">
        <v>348600</v>
      </c>
    </row>
    <row r="57" spans="1:7">
      <c r="A57" s="4" t="s">
        <v>794</v>
      </c>
      <c r="B57" s="5" t="n">
        <v>44400</v>
      </c>
      <c r="E57" s="6" t="n">
        <v>96200</v>
      </c>
    </row>
    <row r="58" spans="1:7">
      <c r="A58" s="4" t="s">
        <v>805</v>
      </c>
      <c r="E58" s="6" t="n">
        <v>252400</v>
      </c>
    </row>
    <row r="59" spans="1:7">
      <c r="A59" s="4" t="s">
        <v>799</v>
      </c>
      <c r="C59" s="5" t="n">
        <v>560900</v>
      </c>
      <c r="E59" s="5" t="n">
        <v>560900</v>
      </c>
      <c r="F59" s="5" t="n">
        <v>212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580</v>
      </c>
    </row>
    <row r="2" spans="1:2">
      <c r="A2" s="3" t="s">
        <v>807</v>
      </c>
    </row>
    <row r="3" spans="1:2">
      <c r="A3" s="4" t="s">
        <v>582</v>
      </c>
      <c r="B3" s="5" t="n">
        <v>55323</v>
      </c>
    </row>
    <row r="4" spans="1:2">
      <c r="A4" s="4" t="s">
        <v>583</v>
      </c>
      <c r="B4" s="6" t="n">
        <v>50015</v>
      </c>
    </row>
    <row r="5" spans="1:2">
      <c r="A5" s="4" t="s">
        <v>584</v>
      </c>
      <c r="B5" s="6" t="n">
        <v>45535</v>
      </c>
    </row>
    <row r="6" spans="1:2">
      <c r="A6" s="4" t="s">
        <v>585</v>
      </c>
      <c r="B6" s="6" t="n">
        <v>37168</v>
      </c>
    </row>
    <row r="7" spans="1:2">
      <c r="A7" s="4" t="s">
        <v>586</v>
      </c>
      <c r="B7" s="6" t="n">
        <v>29704</v>
      </c>
    </row>
    <row r="8" spans="1:2">
      <c r="A8" s="4" t="s">
        <v>808</v>
      </c>
      <c r="B8" s="6" t="n">
        <v>120163</v>
      </c>
    </row>
    <row r="9" spans="1:2">
      <c r="A9" s="4" t="s">
        <v>56</v>
      </c>
      <c r="B9" s="5" t="n">
        <v>3379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809</v>
      </c>
      <c r="B1" s="2" t="s">
        <v>115</v>
      </c>
      <c r="E1" s="2" t="s">
        <v>117</v>
      </c>
      <c r="F1" s="2" t="s">
        <v>1</v>
      </c>
    </row>
    <row r="2" spans="1:8">
      <c r="B2" s="2" t="s">
        <v>2</v>
      </c>
      <c r="C2" s="2" t="s">
        <v>37</v>
      </c>
      <c r="D2" s="2" t="s">
        <v>39</v>
      </c>
      <c r="E2" s="2" t="s">
        <v>37</v>
      </c>
      <c r="F2" s="2" t="s">
        <v>2</v>
      </c>
      <c r="G2" s="2" t="s">
        <v>39</v>
      </c>
      <c r="H2" s="2" t="s">
        <v>43</v>
      </c>
    </row>
    <row r="3" spans="1:8">
      <c r="A3" s="3" t="s">
        <v>55</v>
      </c>
    </row>
    <row r="4" spans="1:8">
      <c r="A4" s="4" t="s">
        <v>810</v>
      </c>
      <c r="B4" s="5" t="n">
        <v>611982</v>
      </c>
      <c r="C4" s="5" t="n">
        <v>708246</v>
      </c>
      <c r="D4" s="5" t="n">
        <v>749762</v>
      </c>
      <c r="E4" s="5" t="n">
        <v>708258</v>
      </c>
      <c r="F4" s="5" t="n">
        <v>708258</v>
      </c>
      <c r="G4" s="5" t="n">
        <v>747325</v>
      </c>
    </row>
    <row r="5" spans="1:8">
      <c r="A5" s="4" t="s">
        <v>811</v>
      </c>
      <c r="G5" s="6" t="n">
        <v>5580</v>
      </c>
    </row>
    <row r="6" spans="1:8">
      <c r="A6" s="4" t="s">
        <v>812</v>
      </c>
      <c r="F6" s="6" t="n">
        <v>-348557</v>
      </c>
      <c r="G6" s="6" t="n">
        <v>-44427</v>
      </c>
    </row>
    <row r="7" spans="1:8">
      <c r="A7" s="4" t="s">
        <v>813</v>
      </c>
      <c r="F7" s="6" t="n">
        <v>70</v>
      </c>
      <c r="G7" s="6" t="n">
        <v>-220</v>
      </c>
    </row>
    <row r="8" spans="1:8">
      <c r="A8" s="4" t="s">
        <v>814</v>
      </c>
      <c r="B8" s="6" t="n">
        <v>359771</v>
      </c>
      <c r="C8" s="6" t="n">
        <v>611982</v>
      </c>
      <c r="D8" s="6" t="n">
        <v>708258</v>
      </c>
      <c r="E8" s="6" t="n">
        <v>611982</v>
      </c>
      <c r="F8" s="6" t="n">
        <v>359771</v>
      </c>
      <c r="G8" s="6" t="n">
        <v>708258</v>
      </c>
      <c r="H8" s="5" t="n">
        <v>747325</v>
      </c>
    </row>
    <row r="9" spans="1:8">
      <c r="A9" s="4" t="s">
        <v>799</v>
      </c>
      <c r="B9" s="6" t="n">
        <v>167900</v>
      </c>
      <c r="D9" s="6" t="n">
        <v>167900</v>
      </c>
      <c r="F9" s="6" t="n">
        <v>167900</v>
      </c>
      <c r="G9" s="6" t="n">
        <v>167900</v>
      </c>
      <c r="H9" s="6" t="n">
        <v>167900</v>
      </c>
    </row>
    <row r="10" spans="1:8">
      <c r="A10" s="4" t="s">
        <v>123</v>
      </c>
      <c r="B10" s="6" t="n">
        <v>252399</v>
      </c>
      <c r="C10" s="5" t="n">
        <v>97158</v>
      </c>
      <c r="D10" s="6" t="n">
        <v>48127</v>
      </c>
      <c r="E10" s="6" t="n">
        <v>97158</v>
      </c>
      <c r="F10" s="6" t="n">
        <v>349557</v>
      </c>
      <c r="G10" s="6" t="n">
        <v>48127</v>
      </c>
      <c r="H10" s="6" t="n">
        <v>69437</v>
      </c>
    </row>
    <row r="11" spans="1:8">
      <c r="A11" s="4" t="s">
        <v>563</v>
      </c>
    </row>
    <row r="12" spans="1:8">
      <c r="A12" s="3" t="s">
        <v>55</v>
      </c>
    </row>
    <row r="13" spans="1:8">
      <c r="A13" s="4" t="s">
        <v>810</v>
      </c>
      <c r="E13" s="6" t="n">
        <v>571575</v>
      </c>
      <c r="F13" s="6" t="n">
        <v>571575</v>
      </c>
      <c r="G13" s="6" t="n">
        <v>566215</v>
      </c>
    </row>
    <row r="14" spans="1:8">
      <c r="A14" s="4" t="s">
        <v>811</v>
      </c>
      <c r="G14" s="6" t="n">
        <v>5580</v>
      </c>
    </row>
    <row r="15" spans="1:8">
      <c r="A15" s="4" t="s">
        <v>812</v>
      </c>
      <c r="F15" s="6" t="n">
        <v>-317525</v>
      </c>
    </row>
    <row r="16" spans="1:8">
      <c r="A16" s="4" t="s">
        <v>813</v>
      </c>
      <c r="F16" s="6" t="n">
        <v>70</v>
      </c>
      <c r="G16" s="6" t="n">
        <v>-220</v>
      </c>
    </row>
    <row r="17" spans="1:8">
      <c r="A17" s="4" t="s">
        <v>814</v>
      </c>
      <c r="B17" s="6" t="n">
        <v>254120</v>
      </c>
      <c r="D17" s="6" t="n">
        <v>571575</v>
      </c>
      <c r="F17" s="6" t="n">
        <v>254120</v>
      </c>
      <c r="G17" s="6" t="n">
        <v>571575</v>
      </c>
      <c r="H17" s="6" t="n">
        <v>566215</v>
      </c>
    </row>
    <row r="18" spans="1:8">
      <c r="A18" s="4" t="s">
        <v>567</v>
      </c>
    </row>
    <row r="19" spans="1:8">
      <c r="A19" s="3" t="s">
        <v>55</v>
      </c>
    </row>
    <row r="20" spans="1:8">
      <c r="A20" s="4" t="s">
        <v>810</v>
      </c>
      <c r="E20" s="6" t="n">
        <v>86786</v>
      </c>
      <c r="F20" s="6" t="n">
        <v>86786</v>
      </c>
      <c r="G20" s="6" t="n">
        <v>86786</v>
      </c>
    </row>
    <row r="21" spans="1:8">
      <c r="A21" s="4" t="s">
        <v>814</v>
      </c>
      <c r="B21" s="6" t="n">
        <v>86786</v>
      </c>
      <c r="D21" s="6" t="n">
        <v>86786</v>
      </c>
      <c r="F21" s="6" t="n">
        <v>86786</v>
      </c>
      <c r="G21" s="6" t="n">
        <v>86786</v>
      </c>
      <c r="H21" s="6" t="n">
        <v>86786</v>
      </c>
    </row>
    <row r="22" spans="1:8">
      <c r="A22" s="4" t="s">
        <v>569</v>
      </c>
    </row>
    <row r="23" spans="1:8">
      <c r="A23" s="3" t="s">
        <v>55</v>
      </c>
    </row>
    <row r="24" spans="1:8">
      <c r="A24" s="4" t="s">
        <v>810</v>
      </c>
      <c r="E24" s="5" t="n">
        <v>49897</v>
      </c>
      <c r="F24" s="6" t="n">
        <v>49897</v>
      </c>
      <c r="G24" s="6" t="n">
        <v>94324</v>
      </c>
    </row>
    <row r="25" spans="1:8">
      <c r="A25" s="4" t="s">
        <v>812</v>
      </c>
      <c r="D25" s="6" t="n">
        <v>-44400</v>
      </c>
      <c r="F25" s="6" t="n">
        <v>-31032</v>
      </c>
      <c r="G25" s="6" t="n">
        <v>-44427</v>
      </c>
    </row>
    <row r="26" spans="1:8">
      <c r="A26" s="4" t="s">
        <v>814</v>
      </c>
      <c r="B26" s="5" t="n">
        <v>18865</v>
      </c>
      <c r="D26" s="5" t="n">
        <v>49897</v>
      </c>
      <c r="F26" s="5" t="n">
        <v>18865</v>
      </c>
      <c r="G26" s="5" t="n">
        <v>49897</v>
      </c>
      <c r="H26" s="5" t="n">
        <v>94324</v>
      </c>
    </row>
  </sheetData>
  <mergeCells count="3">
    <mergeCell ref="A1:A2"/>
    <mergeCell ref="B1:D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5</v>
      </c>
      <c r="B1" s="2" t="s">
        <v>2</v>
      </c>
      <c r="C1" s="2" t="s">
        <v>37</v>
      </c>
      <c r="D1" s="2" t="s">
        <v>4</v>
      </c>
      <c r="E1" s="2" t="s">
        <v>38</v>
      </c>
      <c r="F1" s="2" t="s">
        <v>39</v>
      </c>
      <c r="G1" s="2" t="s">
        <v>40</v>
      </c>
      <c r="H1" s="2" t="s">
        <v>41</v>
      </c>
      <c r="I1" s="2" t="s">
        <v>42</v>
      </c>
    </row>
    <row r="2" spans="1:9">
      <c r="A2" s="3" t="s">
        <v>64</v>
      </c>
    </row>
    <row r="3" spans="1:9">
      <c r="A3" s="4" t="s">
        <v>816</v>
      </c>
      <c r="B3" s="5" t="n">
        <v>9608</v>
      </c>
      <c r="F3" s="5" t="n">
        <v>10606</v>
      </c>
    </row>
    <row r="4" spans="1:9">
      <c r="A4" s="4" t="s">
        <v>817</v>
      </c>
      <c r="B4" s="6" t="n">
        <v>1127</v>
      </c>
      <c r="F4" s="6" t="n">
        <v>1694</v>
      </c>
    </row>
    <row r="5" spans="1:9">
      <c r="A5" s="4" t="s">
        <v>818</v>
      </c>
      <c r="B5" s="6" t="n">
        <v>33421</v>
      </c>
      <c r="F5" s="6" t="n">
        <v>31220</v>
      </c>
    </row>
    <row r="6" spans="1:9">
      <c r="A6" s="4" t="s">
        <v>819</v>
      </c>
      <c r="B6" s="6" t="n">
        <v>56412</v>
      </c>
      <c r="F6" s="6" t="n">
        <v>40649</v>
      </c>
    </row>
    <row r="7" spans="1:9">
      <c r="A7" s="4" t="s">
        <v>820</v>
      </c>
      <c r="F7" s="6" t="n">
        <v>1421</v>
      </c>
    </row>
    <row r="8" spans="1:9">
      <c r="A8" s="4" t="s">
        <v>66</v>
      </c>
      <c r="B8" s="6" t="n">
        <v>48769</v>
      </c>
      <c r="C8" s="5" t="n">
        <v>24602</v>
      </c>
      <c r="D8" s="5" t="n">
        <v>48935</v>
      </c>
      <c r="E8" s="5" t="n">
        <v>23928</v>
      </c>
      <c r="F8" s="6" t="n">
        <v>49071</v>
      </c>
      <c r="G8" s="5" t="n">
        <v>23845</v>
      </c>
      <c r="H8" s="5" t="n">
        <v>48885</v>
      </c>
      <c r="I8" s="5" t="n">
        <v>23795</v>
      </c>
    </row>
    <row r="9" spans="1:9">
      <c r="A9" s="4" t="s">
        <v>821</v>
      </c>
      <c r="B9" s="6" t="n">
        <v>2250</v>
      </c>
      <c r="F9" s="6" t="n">
        <v>2250</v>
      </c>
    </row>
    <row r="10" spans="1:9">
      <c r="A10" s="4" t="s">
        <v>822</v>
      </c>
      <c r="B10" s="6" t="n">
        <v>18735</v>
      </c>
      <c r="F10" s="6" t="n">
        <v>19515</v>
      </c>
    </row>
    <row r="11" spans="1:9">
      <c r="A11" s="4" t="s">
        <v>823</v>
      </c>
      <c r="B11" s="6" t="n">
        <v>121553</v>
      </c>
      <c r="F11" s="6" t="n">
        <v>107355</v>
      </c>
    </row>
    <row r="12" spans="1:9">
      <c r="A12" s="3" t="s">
        <v>824</v>
      </c>
    </row>
    <row r="13" spans="1:9">
      <c r="A13" s="4" t="s">
        <v>68</v>
      </c>
      <c r="B13" s="6" t="n">
        <v>339</v>
      </c>
      <c r="F13" s="6" t="n">
        <v>432</v>
      </c>
    </row>
    <row r="14" spans="1:9">
      <c r="A14" s="4" t="s">
        <v>820</v>
      </c>
      <c r="B14" s="6" t="n">
        <v>669</v>
      </c>
      <c r="F14" s="6" t="n">
        <v>7650</v>
      </c>
    </row>
    <row r="15" spans="1:9">
      <c r="A15" s="4" t="s">
        <v>817</v>
      </c>
      <c r="B15" s="6" t="n">
        <v>136</v>
      </c>
      <c r="F15" s="6" t="n">
        <v>369</v>
      </c>
    </row>
    <row r="16" spans="1:9">
      <c r="A16" s="4" t="s">
        <v>825</v>
      </c>
      <c r="B16" s="6" t="n">
        <v>2075</v>
      </c>
      <c r="F16" s="6" t="n">
        <v>2173</v>
      </c>
    </row>
    <row r="17" spans="1:9">
      <c r="A17" s="4" t="s">
        <v>562</v>
      </c>
      <c r="B17" s="6" t="n">
        <v>3743</v>
      </c>
      <c r="F17" s="6" t="n">
        <v>4093</v>
      </c>
    </row>
    <row r="18" spans="1:9">
      <c r="A18" s="4" t="s">
        <v>824</v>
      </c>
      <c r="B18" s="5" t="n">
        <v>6962</v>
      </c>
      <c r="C18" s="5" t="n">
        <v>7866</v>
      </c>
      <c r="D18" s="5" t="n">
        <v>7882</v>
      </c>
      <c r="E18" s="5" t="n">
        <v>6747</v>
      </c>
      <c r="F18" s="5" t="n">
        <v>14717</v>
      </c>
      <c r="G18" s="5" t="n">
        <v>15307</v>
      </c>
      <c r="H18" s="5" t="n">
        <v>16208</v>
      </c>
      <c r="I18" s="5" t="n">
        <v>138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827</v>
      </c>
    </row>
    <row r="2" spans="1:2">
      <c r="A2" s="3" t="s">
        <v>828</v>
      </c>
    </row>
    <row r="3" spans="1:2">
      <c r="A3" s="4" t="s">
        <v>509</v>
      </c>
      <c r="B3" s="5" t="n">
        <v>1</v>
      </c>
    </row>
    <row r="4" spans="1:2">
      <c r="A4" s="4" t="s">
        <v>829</v>
      </c>
      <c r="B4" s="4" t="s">
        <v>8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1</v>
      </c>
      <c r="B1" s="2" t="s">
        <v>477</v>
      </c>
      <c r="C1" s="2" t="s">
        <v>4</v>
      </c>
      <c r="D1" s="2" t="s">
        <v>41</v>
      </c>
      <c r="E1" s="2" t="s">
        <v>37</v>
      </c>
      <c r="F1" s="2" t="s">
        <v>40</v>
      </c>
      <c r="G1" s="2" t="s">
        <v>2</v>
      </c>
      <c r="H1" s="2" t="s">
        <v>39</v>
      </c>
      <c r="I1" s="2" t="s">
        <v>43</v>
      </c>
    </row>
    <row r="2" spans="1:9">
      <c r="A2" s="3" t="s">
        <v>828</v>
      </c>
    </row>
    <row r="3" spans="1:9">
      <c r="A3" s="4" t="s">
        <v>832</v>
      </c>
      <c r="I3" s="5" t="n">
        <v>1055736</v>
      </c>
    </row>
    <row r="4" spans="1:9">
      <c r="A4" s="4" t="s">
        <v>833</v>
      </c>
      <c r="C4" s="5" t="n">
        <v>5000</v>
      </c>
      <c r="D4" s="5" t="n">
        <v>4145</v>
      </c>
      <c r="E4" s="5" t="n">
        <v>5000</v>
      </c>
      <c r="F4" s="5" t="n">
        <v>6513</v>
      </c>
      <c r="G4" s="5" t="n">
        <v>5000</v>
      </c>
      <c r="H4" s="5" t="n">
        <v>34810</v>
      </c>
      <c r="I4" s="5" t="n">
        <v>423797</v>
      </c>
    </row>
    <row r="5" spans="1:9">
      <c r="A5" s="4" t="s">
        <v>834</v>
      </c>
      <c r="B5" s="5" t="n">
        <v>7000</v>
      </c>
    </row>
    <row r="6" spans="1:9">
      <c r="A6" s="4" t="s">
        <v>835</v>
      </c>
      <c r="B6" s="6" t="n">
        <v>1100</v>
      </c>
    </row>
    <row r="7" spans="1:9">
      <c r="A7" s="4" t="s">
        <v>836</v>
      </c>
      <c r="B7" s="6" t="n">
        <v>27800</v>
      </c>
    </row>
    <row r="8" spans="1:9">
      <c r="A8" s="4" t="s">
        <v>837</v>
      </c>
      <c r="G8" s="5" t="n">
        <v>46366</v>
      </c>
    </row>
    <row r="9" spans="1:9">
      <c r="A9" s="4" t="s">
        <v>838</v>
      </c>
    </row>
    <row r="10" spans="1:9">
      <c r="A10" s="3" t="s">
        <v>828</v>
      </c>
    </row>
    <row r="11" spans="1:9">
      <c r="A11" s="4" t="s">
        <v>839</v>
      </c>
      <c r="B11" s="6" t="n">
        <v>3300</v>
      </c>
    </row>
    <row r="12" spans="1:9">
      <c r="A12" s="4" t="s">
        <v>834</v>
      </c>
      <c r="B12" s="6" t="n">
        <v>3500</v>
      </c>
    </row>
    <row r="13" spans="1:9">
      <c r="A13" s="4" t="s">
        <v>837</v>
      </c>
      <c r="B13" s="6" t="n">
        <v>30500</v>
      </c>
    </row>
    <row r="14" spans="1:9">
      <c r="A14" s="4" t="s">
        <v>840</v>
      </c>
      <c r="B14" s="6" t="n">
        <v>5000</v>
      </c>
    </row>
    <row r="15" spans="1:9">
      <c r="A15" s="4" t="s">
        <v>841</v>
      </c>
      <c r="B15" s="6" t="n">
        <v>5000</v>
      </c>
    </row>
    <row r="16" spans="1:9">
      <c r="A16" s="4" t="s">
        <v>842</v>
      </c>
    </row>
    <row r="17" spans="1:9">
      <c r="A17" s="3" t="s">
        <v>828</v>
      </c>
    </row>
    <row r="18" spans="1:9">
      <c r="A18" s="4" t="s">
        <v>832</v>
      </c>
      <c r="B18" s="6" t="n">
        <v>1050700</v>
      </c>
    </row>
    <row r="19" spans="1:9">
      <c r="A19" s="4" t="s">
        <v>843</v>
      </c>
    </row>
    <row r="20" spans="1:9">
      <c r="A20" s="3" t="s">
        <v>828</v>
      </c>
    </row>
    <row r="21" spans="1:9">
      <c r="A21" s="4" t="s">
        <v>833</v>
      </c>
      <c r="B21" s="6" t="n">
        <v>420500</v>
      </c>
    </row>
    <row r="22" spans="1:9">
      <c r="A22" s="4" t="s">
        <v>844</v>
      </c>
    </row>
    <row r="23" spans="1:9">
      <c r="A23" s="3" t="s">
        <v>828</v>
      </c>
    </row>
    <row r="24" spans="1:9">
      <c r="A24" s="4" t="s">
        <v>839</v>
      </c>
      <c r="B24" s="6" t="n">
        <v>28900</v>
      </c>
    </row>
    <row r="25" spans="1:9">
      <c r="A25" s="4" t="s">
        <v>845</v>
      </c>
      <c r="B25" s="5" t="n">
        <v>28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46</v>
      </c>
      <c r="B1" s="2" t="s">
        <v>494</v>
      </c>
      <c r="C1" s="2" t="s">
        <v>477</v>
      </c>
      <c r="D1" s="2" t="s">
        <v>2</v>
      </c>
      <c r="E1" s="2" t="s">
        <v>39</v>
      </c>
    </row>
    <row r="2" spans="1:5">
      <c r="A2" s="3" t="s">
        <v>828</v>
      </c>
    </row>
    <row r="3" spans="1:5">
      <c r="A3" s="4" t="s">
        <v>834</v>
      </c>
      <c r="C3" s="5" t="n">
        <v>7</v>
      </c>
    </row>
    <row r="4" spans="1:5">
      <c r="A4" s="4" t="s">
        <v>847</v>
      </c>
      <c r="B4" s="5" t="n">
        <v>35</v>
      </c>
    </row>
    <row r="5" spans="1:5">
      <c r="A5" s="4" t="s">
        <v>848</v>
      </c>
    </row>
    <row r="6" spans="1:5">
      <c r="A6" s="3" t="s">
        <v>828</v>
      </c>
    </row>
    <row r="7" spans="1:5">
      <c r="A7" s="4" t="s">
        <v>834</v>
      </c>
      <c r="D7" s="9" t="n">
        <v>6.5</v>
      </c>
      <c r="E7" s="9" t="n">
        <v>8.300000000000001</v>
      </c>
    </row>
    <row r="8" spans="1:5">
      <c r="A8" s="4" t="s">
        <v>849</v>
      </c>
    </row>
    <row r="9" spans="1:5">
      <c r="A9" s="3" t="s">
        <v>828</v>
      </c>
    </row>
    <row r="10" spans="1:5">
      <c r="A10" s="4" t="s">
        <v>509</v>
      </c>
      <c r="C10" s="6" t="n">
        <v>350</v>
      </c>
    </row>
    <row r="11" spans="1:5">
      <c r="A11" s="4" t="s">
        <v>834</v>
      </c>
      <c r="C11" s="5" t="n">
        <v>7</v>
      </c>
    </row>
    <row r="12" spans="1:5">
      <c r="A12" s="4" t="s">
        <v>850</v>
      </c>
      <c r="C12" s="4" t="s">
        <v>851</v>
      </c>
    </row>
    <row r="13" spans="1:5">
      <c r="A13" s="4" t="s">
        <v>852</v>
      </c>
      <c r="C13" s="4" t="s">
        <v>853</v>
      </c>
    </row>
    <row r="14" spans="1:5">
      <c r="A14" s="4" t="s">
        <v>854</v>
      </c>
    </row>
    <row r="15" spans="1:5">
      <c r="A15" s="3" t="s">
        <v>828</v>
      </c>
    </row>
    <row r="16" spans="1:5">
      <c r="A16" s="4" t="s">
        <v>855</v>
      </c>
      <c r="C16" s="5" t="n">
        <v>100</v>
      </c>
    </row>
    <row r="17" spans="1:5">
      <c r="A17" s="4" t="s">
        <v>856</v>
      </c>
      <c r="D17" s="9" t="n">
        <v>20.6</v>
      </c>
      <c r="E17" s="9" t="n">
        <v>20.6</v>
      </c>
    </row>
    <row r="18" spans="1:5">
      <c r="A18" s="4" t="s">
        <v>857</v>
      </c>
    </row>
    <row r="19" spans="1:5">
      <c r="A19" s="3" t="s">
        <v>828</v>
      </c>
    </row>
    <row r="20" spans="1:5">
      <c r="A20" s="4" t="s">
        <v>858</v>
      </c>
      <c r="C20" s="4" t="s">
        <v>859</v>
      </c>
    </row>
    <row r="21" spans="1:5">
      <c r="A21" s="4" t="s">
        <v>860</v>
      </c>
      <c r="C21" s="4" t="s">
        <v>861</v>
      </c>
    </row>
    <row r="22" spans="1:5">
      <c r="A22" s="4" t="s">
        <v>862</v>
      </c>
    </row>
    <row r="23" spans="1:5">
      <c r="A23" s="3" t="s">
        <v>828</v>
      </c>
    </row>
    <row r="24" spans="1:5">
      <c r="A24" s="4" t="s">
        <v>858</v>
      </c>
      <c r="C24" s="4" t="s">
        <v>863</v>
      </c>
    </row>
    <row r="25" spans="1:5">
      <c r="A25" s="4" t="s">
        <v>864</v>
      </c>
    </row>
    <row r="26" spans="1:5">
      <c r="A26" s="3" t="s">
        <v>828</v>
      </c>
    </row>
    <row r="27" spans="1:5">
      <c r="A27" s="4" t="s">
        <v>858</v>
      </c>
      <c r="C27" s="4" t="s">
        <v>865</v>
      </c>
    </row>
    <row r="28" spans="1:5">
      <c r="A28" s="4" t="s">
        <v>866</v>
      </c>
    </row>
    <row r="29" spans="1:5">
      <c r="A29" s="3" t="s">
        <v>828</v>
      </c>
    </row>
    <row r="30" spans="1:5">
      <c r="A30" s="4" t="s">
        <v>858</v>
      </c>
      <c r="C30" s="4" t="s">
        <v>8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869</v>
      </c>
      <c r="C1" s="2" t="s">
        <v>2</v>
      </c>
      <c r="D1" s="2" t="s">
        <v>39</v>
      </c>
    </row>
    <row r="2" spans="1:4">
      <c r="A2" s="3" t="s">
        <v>828</v>
      </c>
    </row>
    <row r="3" spans="1:4">
      <c r="A3" s="4" t="s">
        <v>870</v>
      </c>
      <c r="C3" s="5" t="n">
        <v>1434875</v>
      </c>
      <c r="D3" s="5" t="n">
        <v>1335660</v>
      </c>
    </row>
    <row r="4" spans="1:4">
      <c r="A4" s="4" t="s">
        <v>871</v>
      </c>
    </row>
    <row r="5" spans="1:4">
      <c r="A5" s="3" t="s">
        <v>828</v>
      </c>
    </row>
    <row r="6" spans="1:4">
      <c r="A6" s="4" t="s">
        <v>872</v>
      </c>
      <c r="B6" s="5" t="n">
        <v>343400</v>
      </c>
    </row>
    <row r="7" spans="1:4">
      <c r="A7" s="4" t="s">
        <v>873</v>
      </c>
      <c r="B7" s="4" t="s">
        <v>861</v>
      </c>
    </row>
    <row r="8" spans="1:4">
      <c r="A8" s="4" t="s">
        <v>874</v>
      </c>
    </row>
    <row r="9" spans="1:4">
      <c r="A9" s="3" t="s">
        <v>828</v>
      </c>
    </row>
    <row r="10" spans="1:4">
      <c r="A10" s="4" t="s">
        <v>875</v>
      </c>
      <c r="B10" s="4" t="s">
        <v>876</v>
      </c>
    </row>
    <row r="11" spans="1:4">
      <c r="A11" s="4" t="s">
        <v>877</v>
      </c>
    </row>
    <row r="12" spans="1:4">
      <c r="A12" s="3" t="s">
        <v>828</v>
      </c>
    </row>
    <row r="13" spans="1:4">
      <c r="A13" s="4" t="s">
        <v>860</v>
      </c>
      <c r="B13" s="4" t="s">
        <v>861</v>
      </c>
    </row>
    <row r="14" spans="1:4">
      <c r="A14" s="4" t="s">
        <v>829</v>
      </c>
      <c r="B14" s="4" t="s">
        <v>865</v>
      </c>
    </row>
    <row r="15" spans="1:4">
      <c r="A15" s="4" t="s">
        <v>878</v>
      </c>
    </row>
    <row r="16" spans="1:4">
      <c r="A16" s="3" t="s">
        <v>828</v>
      </c>
    </row>
    <row r="17" spans="1:4">
      <c r="A17" s="4" t="s">
        <v>875</v>
      </c>
      <c r="B17" s="4" t="s">
        <v>861</v>
      </c>
    </row>
    <row r="18" spans="1:4">
      <c r="A18" s="4" t="s">
        <v>879</v>
      </c>
    </row>
    <row r="19" spans="1:4">
      <c r="A19" s="3" t="s">
        <v>828</v>
      </c>
    </row>
    <row r="20" spans="1:4">
      <c r="A20" s="4" t="s">
        <v>829</v>
      </c>
      <c r="B20" s="4" t="s">
        <v>880</v>
      </c>
    </row>
    <row r="21" spans="1:4">
      <c r="A21" s="4" t="s">
        <v>881</v>
      </c>
    </row>
    <row r="22" spans="1:4">
      <c r="A22" s="3" t="s">
        <v>828</v>
      </c>
    </row>
    <row r="23" spans="1:4">
      <c r="A23" s="4" t="s">
        <v>870</v>
      </c>
      <c r="B23" s="5" t="n">
        <v>343400</v>
      </c>
    </row>
    <row r="24" spans="1:4">
      <c r="A24" s="4" t="s">
        <v>882</v>
      </c>
    </row>
    <row r="25" spans="1:4">
      <c r="A25" s="3" t="s">
        <v>828</v>
      </c>
    </row>
    <row r="26" spans="1:4">
      <c r="A26" s="4" t="s">
        <v>839</v>
      </c>
      <c r="B26" s="6" t="n">
        <v>1000</v>
      </c>
    </row>
    <row r="27" spans="1:4">
      <c r="A27" s="4" t="s">
        <v>883</v>
      </c>
      <c r="B27" s="6" t="n">
        <v>1000</v>
      </c>
    </row>
    <row r="28" spans="1:4">
      <c r="A28" s="4" t="s">
        <v>884</v>
      </c>
      <c r="B28" s="6" t="n">
        <v>100</v>
      </c>
    </row>
    <row r="29" spans="1:4">
      <c r="A29" s="4" t="s">
        <v>885</v>
      </c>
      <c r="B29" s="5" t="n">
        <v>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887</v>
      </c>
      <c r="C1" s="2" t="s">
        <v>869</v>
      </c>
      <c r="D1" s="2" t="s">
        <v>4</v>
      </c>
      <c r="E1" s="2" t="s">
        <v>40</v>
      </c>
    </row>
    <row r="2" spans="1:5">
      <c r="A2" s="4" t="s">
        <v>888</v>
      </c>
    </row>
    <row r="3" spans="1:5">
      <c r="A3" s="3" t="s">
        <v>828</v>
      </c>
    </row>
    <row r="4" spans="1:5">
      <c r="A4" s="4" t="s">
        <v>889</v>
      </c>
      <c r="D4" s="9" t="n">
        <v>1.4</v>
      </c>
      <c r="E4" s="9" t="n">
        <v>1.1</v>
      </c>
    </row>
    <row r="5" spans="1:5">
      <c r="A5" s="4" t="s">
        <v>890</v>
      </c>
    </row>
    <row r="6" spans="1:5">
      <c r="A6" s="3" t="s">
        <v>828</v>
      </c>
    </row>
    <row r="7" spans="1:5">
      <c r="A7" s="4" t="s">
        <v>891</v>
      </c>
      <c r="B7" s="5" t="n">
        <v>30</v>
      </c>
      <c r="C7" s="5" t="n">
        <v>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92</v>
      </c>
      <c r="B1" s="2" t="s">
        <v>2</v>
      </c>
      <c r="C1" s="2" t="s">
        <v>37</v>
      </c>
      <c r="D1" s="2" t="s">
        <v>4</v>
      </c>
      <c r="E1" s="2" t="s">
        <v>38</v>
      </c>
      <c r="F1" s="2" t="s">
        <v>39</v>
      </c>
      <c r="G1" s="2" t="s">
        <v>40</v>
      </c>
      <c r="H1" s="2" t="s">
        <v>41</v>
      </c>
      <c r="I1" s="2" t="s">
        <v>42</v>
      </c>
      <c r="J1" s="2" t="s">
        <v>477</v>
      </c>
    </row>
    <row r="2" spans="1:10">
      <c r="A2" s="3" t="s">
        <v>828</v>
      </c>
    </row>
    <row r="3" spans="1:10">
      <c r="A3" s="4" t="s">
        <v>893</v>
      </c>
      <c r="B3" s="5" t="n">
        <v>1434875</v>
      </c>
      <c r="F3" s="5" t="n">
        <v>1335660</v>
      </c>
    </row>
    <row r="4" spans="1:10">
      <c r="A4" s="4" t="s">
        <v>894</v>
      </c>
      <c r="B4" s="6" t="n">
        <v>-36490</v>
      </c>
      <c r="C4" s="5" t="n">
        <v>-37237</v>
      </c>
      <c r="D4" s="5" t="n">
        <v>-38929</v>
      </c>
      <c r="E4" s="5" t="n">
        <v>-32821</v>
      </c>
      <c r="F4" s="6" t="n">
        <v>-29237</v>
      </c>
      <c r="G4" s="5" t="n">
        <v>-20062</v>
      </c>
      <c r="H4" s="5" t="n">
        <v>-19799</v>
      </c>
      <c r="I4" s="5" t="n">
        <v>-21170</v>
      </c>
    </row>
    <row r="5" spans="1:10">
      <c r="A5" s="4" t="s">
        <v>75</v>
      </c>
      <c r="B5" s="6" t="n">
        <v>1398385</v>
      </c>
      <c r="C5" s="5" t="n">
        <v>1367583</v>
      </c>
      <c r="D5" s="5" t="n">
        <v>1331898</v>
      </c>
      <c r="E5" s="5" t="n">
        <v>1336152</v>
      </c>
      <c r="F5" s="6" t="n">
        <v>1306423</v>
      </c>
      <c r="G5" s="5" t="n">
        <v>1307884</v>
      </c>
      <c r="H5" s="5" t="n">
        <v>1278197</v>
      </c>
      <c r="I5" s="5" t="n">
        <v>1277029</v>
      </c>
    </row>
    <row r="6" spans="1:10">
      <c r="A6" s="4" t="s">
        <v>895</v>
      </c>
      <c r="J6" s="5" t="n">
        <v>7000</v>
      </c>
    </row>
    <row r="7" spans="1:10">
      <c r="A7" s="4" t="s">
        <v>896</v>
      </c>
    </row>
    <row r="8" spans="1:10">
      <c r="A8" s="3" t="s">
        <v>828</v>
      </c>
    </row>
    <row r="9" spans="1:10">
      <c r="A9" s="4" t="s">
        <v>893</v>
      </c>
      <c r="B9" s="6" t="n">
        <v>979060</v>
      </c>
      <c r="F9" s="6" t="n">
        <v>974443</v>
      </c>
    </row>
    <row r="10" spans="1:10">
      <c r="A10" s="4" t="s">
        <v>562</v>
      </c>
    </row>
    <row r="11" spans="1:10">
      <c r="A11" s="3" t="s">
        <v>828</v>
      </c>
    </row>
    <row r="12" spans="1:10">
      <c r="A12" s="4" t="s">
        <v>893</v>
      </c>
      <c r="B12" s="6" t="n">
        <v>30232</v>
      </c>
      <c r="F12" s="6" t="n">
        <v>25321</v>
      </c>
    </row>
    <row r="13" spans="1:10">
      <c r="A13" s="4" t="s">
        <v>848</v>
      </c>
    </row>
    <row r="14" spans="1:10">
      <c r="A14" s="3" t="s">
        <v>828</v>
      </c>
    </row>
    <row r="15" spans="1:10">
      <c r="A15" s="4" t="s">
        <v>893</v>
      </c>
      <c r="B15" s="6" t="n">
        <v>360583</v>
      </c>
      <c r="F15" s="6" t="n">
        <v>335896</v>
      </c>
    </row>
    <row r="16" spans="1:10">
      <c r="A16" s="4" t="s">
        <v>895</v>
      </c>
      <c r="B16" s="6" t="n">
        <v>6500</v>
      </c>
      <c r="F16" s="6" t="n">
        <v>8300</v>
      </c>
    </row>
    <row r="17" spans="1:10">
      <c r="A17" s="4" t="s">
        <v>897</v>
      </c>
      <c r="B17" s="6" t="n">
        <v>18900</v>
      </c>
      <c r="F17" s="6" t="n">
        <v>24500</v>
      </c>
    </row>
    <row r="18" spans="1:10">
      <c r="A18" s="4" t="s">
        <v>896</v>
      </c>
    </row>
    <row r="19" spans="1:10">
      <c r="A19" s="3" t="s">
        <v>828</v>
      </c>
    </row>
    <row r="20" spans="1:10">
      <c r="A20" s="4" t="s">
        <v>895</v>
      </c>
      <c r="B20" s="6" t="n">
        <v>14900</v>
      </c>
      <c r="F20" s="6" t="n">
        <v>18200</v>
      </c>
    </row>
    <row r="21" spans="1:10">
      <c r="A21" s="4" t="s">
        <v>897</v>
      </c>
      <c r="B21" s="6" t="n">
        <v>6000</v>
      </c>
      <c r="F21" s="5" t="n">
        <v>7300</v>
      </c>
    </row>
    <row r="22" spans="1:10">
      <c r="A22" s="4" t="s">
        <v>881</v>
      </c>
    </row>
    <row r="23" spans="1:10">
      <c r="A23" s="3" t="s">
        <v>828</v>
      </c>
    </row>
    <row r="24" spans="1:10">
      <c r="A24" s="4" t="s">
        <v>893</v>
      </c>
      <c r="B24" s="5" t="n">
        <v>6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9</v>
      </c>
    </row>
    <row r="2" spans="1:3">
      <c r="A2" s="3" t="s">
        <v>899</v>
      </c>
    </row>
    <row r="3" spans="1:3">
      <c r="A3" s="4" t="s">
        <v>582</v>
      </c>
      <c r="B3" s="5" t="n">
        <v>36490</v>
      </c>
    </row>
    <row r="4" spans="1:3">
      <c r="A4" s="4" t="s">
        <v>583</v>
      </c>
      <c r="B4" s="6" t="n">
        <v>25198</v>
      </c>
    </row>
    <row r="5" spans="1:3">
      <c r="A5" s="4" t="s">
        <v>584</v>
      </c>
      <c r="B5" s="6" t="n">
        <v>91187</v>
      </c>
    </row>
    <row r="6" spans="1:3">
      <c r="A6" s="4" t="s">
        <v>585</v>
      </c>
      <c r="B6" s="6" t="n">
        <v>1325445</v>
      </c>
    </row>
    <row r="7" spans="1:3">
      <c r="A7" s="4" t="s">
        <v>586</v>
      </c>
      <c r="B7" s="6" t="n">
        <v>2921</v>
      </c>
    </row>
    <row r="8" spans="1:3">
      <c r="A8" s="4" t="s">
        <v>900</v>
      </c>
      <c r="B8" s="6" t="n">
        <v>1481241</v>
      </c>
    </row>
    <row r="9" spans="1:3">
      <c r="A9" s="4" t="s">
        <v>901</v>
      </c>
      <c r="B9" s="6" t="n">
        <v>-46366</v>
      </c>
    </row>
    <row r="10" spans="1:3">
      <c r="A10" s="4" t="s">
        <v>893</v>
      </c>
      <c r="B10" s="5" t="n">
        <v>1434875</v>
      </c>
      <c r="C10" s="5" t="n">
        <v>13356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902</v>
      </c>
      <c r="B1" s="2" t="s">
        <v>115</v>
      </c>
      <c r="J1" s="2" t="s">
        <v>116</v>
      </c>
      <c r="L1" s="2" t="s">
        <v>117</v>
      </c>
      <c r="N1" s="2" t="s">
        <v>1</v>
      </c>
    </row>
    <row r="2" spans="1:16">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row>
    <row r="3" spans="1:16">
      <c r="A3" s="3" t="s">
        <v>903</v>
      </c>
    </row>
    <row r="4" spans="1:16">
      <c r="A4" s="4" t="s">
        <v>560</v>
      </c>
      <c r="N4" s="5" t="n">
        <v>-511165</v>
      </c>
      <c r="O4" s="5" t="n">
        <v>-180245</v>
      </c>
      <c r="P4" s="5" t="n">
        <v>-281009</v>
      </c>
    </row>
    <row r="5" spans="1:16">
      <c r="A5" s="4" t="s">
        <v>904</v>
      </c>
      <c r="N5" s="6" t="n">
        <v>9691</v>
      </c>
      <c r="O5" s="6" t="n">
        <v>18792</v>
      </c>
      <c r="P5" s="6" t="n">
        <v>10457</v>
      </c>
    </row>
    <row r="6" spans="1:16">
      <c r="A6" s="4" t="s">
        <v>905</v>
      </c>
      <c r="N6" s="6" t="n">
        <v>-501474</v>
      </c>
      <c r="O6" s="6" t="n">
        <v>-161453</v>
      </c>
      <c r="P6" s="6" t="n">
        <v>-270552</v>
      </c>
    </row>
    <row r="7" spans="1:16">
      <c r="A7" s="3" t="s">
        <v>906</v>
      </c>
    </row>
    <row r="8" spans="1:16">
      <c r="A8" s="4" t="s">
        <v>907</v>
      </c>
      <c r="N8" s="6" t="n">
        <v>-1308</v>
      </c>
      <c r="O8" s="6" t="n">
        <v>1308</v>
      </c>
      <c r="P8" s="6" t="n">
        <v>-722</v>
      </c>
    </row>
    <row r="9" spans="1:16">
      <c r="A9" s="4" t="s">
        <v>908</v>
      </c>
      <c r="N9" s="6" t="n">
        <v>-3879</v>
      </c>
      <c r="O9" s="6" t="n">
        <v>-2006</v>
      </c>
      <c r="P9" s="6" t="n">
        <v>-59425</v>
      </c>
    </row>
    <row r="10" spans="1:16">
      <c r="A10" s="4" t="s">
        <v>909</v>
      </c>
      <c r="N10" s="6" t="n">
        <v>2255</v>
      </c>
      <c r="O10" s="6" t="n">
        <v>390</v>
      </c>
      <c r="P10" s="6" t="n">
        <v>1407</v>
      </c>
    </row>
    <row r="11" spans="1:16">
      <c r="A11" s="4" t="s">
        <v>910</v>
      </c>
      <c r="N11" s="6" t="n">
        <v>-807</v>
      </c>
      <c r="O11" s="6" t="n">
        <v>2339</v>
      </c>
      <c r="P11" s="6" t="n">
        <v>-7178</v>
      </c>
    </row>
    <row r="12" spans="1:16">
      <c r="A12" s="4" t="s">
        <v>911</v>
      </c>
      <c r="N12" s="6" t="n">
        <v>5770</v>
      </c>
      <c r="O12" s="6" t="n">
        <v>3435</v>
      </c>
      <c r="P12" s="6" t="n">
        <v>5794</v>
      </c>
    </row>
    <row r="13" spans="1:16">
      <c r="A13" s="4" t="s">
        <v>912</v>
      </c>
      <c r="N13" s="6" t="n">
        <v>5611</v>
      </c>
      <c r="O13" s="6" t="n">
        <v>2887</v>
      </c>
      <c r="P13" s="6" t="n">
        <v>-944</v>
      </c>
    </row>
    <row r="14" spans="1:16">
      <c r="A14" s="4" t="s">
        <v>913</v>
      </c>
      <c r="B14" s="5" t="n">
        <v>1953</v>
      </c>
      <c r="C14" s="5" t="n">
        <v>-3769</v>
      </c>
      <c r="D14" s="5" t="n">
        <v>4738</v>
      </c>
      <c r="E14" s="5" t="n">
        <v>4720</v>
      </c>
      <c r="F14" s="5" t="n">
        <v>3442</v>
      </c>
      <c r="G14" s="5" t="n">
        <v>-733</v>
      </c>
      <c r="H14" s="5" t="n">
        <v>1619</v>
      </c>
      <c r="I14" s="5" t="n">
        <v>4025</v>
      </c>
      <c r="J14" s="5" t="n">
        <v>9458</v>
      </c>
      <c r="K14" s="5" t="n">
        <v>5644</v>
      </c>
      <c r="L14" s="5" t="n">
        <v>5689</v>
      </c>
      <c r="M14" s="5" t="n">
        <v>4911</v>
      </c>
      <c r="N14" s="5" t="n">
        <v>7642</v>
      </c>
      <c r="O14" s="5" t="n">
        <v>8353</v>
      </c>
      <c r="P14" s="5" t="n">
        <v>-61068</v>
      </c>
    </row>
  </sheetData>
  <mergeCells count="5">
    <mergeCell ref="A1:A2"/>
    <mergeCell ref="B1:I1"/>
    <mergeCell ref="J1:K1"/>
    <mergeCell ref="L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914</v>
      </c>
      <c r="B1" s="2" t="s">
        <v>115</v>
      </c>
      <c r="J1" s="2" t="s">
        <v>116</v>
      </c>
      <c r="L1" s="2" t="s">
        <v>117</v>
      </c>
      <c r="N1" s="2" t="s">
        <v>1</v>
      </c>
    </row>
    <row r="2" spans="1:16">
      <c r="B2" s="2" t="s">
        <v>2</v>
      </c>
      <c r="C2" s="2" t="s">
        <v>37</v>
      </c>
      <c r="D2" s="2" t="s">
        <v>4</v>
      </c>
      <c r="E2" s="2" t="s">
        <v>38</v>
      </c>
      <c r="F2" s="2" t="s">
        <v>39</v>
      </c>
      <c r="G2" s="2" t="s">
        <v>40</v>
      </c>
      <c r="H2" s="2" t="s">
        <v>41</v>
      </c>
      <c r="I2" s="2" t="s">
        <v>42</v>
      </c>
      <c r="J2" s="2" t="s">
        <v>4</v>
      </c>
      <c r="K2" s="2" t="s">
        <v>41</v>
      </c>
      <c r="L2" s="2" t="s">
        <v>37</v>
      </c>
      <c r="M2" s="2" t="s">
        <v>40</v>
      </c>
      <c r="N2" s="2" t="s">
        <v>2</v>
      </c>
      <c r="O2" s="2" t="s">
        <v>39</v>
      </c>
      <c r="P2" s="2" t="s">
        <v>43</v>
      </c>
    </row>
    <row r="3" spans="1:16">
      <c r="A3" s="3" t="s">
        <v>285</v>
      </c>
    </row>
    <row r="4" spans="1:16">
      <c r="A4" s="4" t="s">
        <v>915</v>
      </c>
      <c r="N4" s="4" t="s">
        <v>916</v>
      </c>
      <c r="O4" s="4" t="s">
        <v>917</v>
      </c>
    </row>
    <row r="5" spans="1:16">
      <c r="A5" s="3" t="s">
        <v>918</v>
      </c>
    </row>
    <row r="6" spans="1:16">
      <c r="A6" s="4" t="s">
        <v>919</v>
      </c>
      <c r="N6" s="5" t="n">
        <v>-105310</v>
      </c>
      <c r="O6" s="5" t="n">
        <v>-33905</v>
      </c>
      <c r="P6" s="5" t="n">
        <v>-94693</v>
      </c>
    </row>
    <row r="7" spans="1:16">
      <c r="A7" s="4" t="s">
        <v>920</v>
      </c>
      <c r="N7" s="6" t="n">
        <v>-7666</v>
      </c>
      <c r="O7" s="6" t="n">
        <v>-6557</v>
      </c>
      <c r="P7" s="6" t="n">
        <v>-4219</v>
      </c>
    </row>
    <row r="8" spans="1:16">
      <c r="A8" s="4" t="s">
        <v>921</v>
      </c>
      <c r="N8" s="6" t="n">
        <v>4390</v>
      </c>
      <c r="O8" s="6" t="n">
        <v>1228</v>
      </c>
      <c r="P8" s="6" t="n">
        <v>305</v>
      </c>
    </row>
    <row r="9" spans="1:16">
      <c r="A9" s="4" t="s">
        <v>922</v>
      </c>
      <c r="P9" s="6" t="n">
        <v>27311</v>
      </c>
    </row>
    <row r="10" spans="1:16">
      <c r="A10" s="4" t="s">
        <v>923</v>
      </c>
      <c r="N10" s="6" t="n">
        <v>61699</v>
      </c>
      <c r="O10" s="6" t="n">
        <v>9002</v>
      </c>
      <c r="P10" s="6" t="n">
        <v>10497</v>
      </c>
    </row>
    <row r="11" spans="1:16">
      <c r="A11" s="4" t="s">
        <v>924</v>
      </c>
      <c r="N11" s="6" t="n">
        <v>1275</v>
      </c>
      <c r="O11" s="6" t="n">
        <v>2542</v>
      </c>
      <c r="P11" s="6" t="n">
        <v>438</v>
      </c>
    </row>
    <row r="12" spans="1:16">
      <c r="A12" s="4" t="s">
        <v>925</v>
      </c>
      <c r="N12" s="6" t="n">
        <v>3310</v>
      </c>
      <c r="O12" s="6" t="n">
        <v>608</v>
      </c>
      <c r="P12" s="6" t="n">
        <v>415</v>
      </c>
    </row>
    <row r="13" spans="1:16">
      <c r="A13" s="4" t="s">
        <v>926</v>
      </c>
      <c r="N13" s="6" t="n">
        <v>30064</v>
      </c>
      <c r="O13" s="6" t="n">
        <v>19433</v>
      </c>
      <c r="P13" s="6" t="n">
        <v>-6159</v>
      </c>
    </row>
    <row r="14" spans="1:16">
      <c r="A14" s="4" t="s">
        <v>927</v>
      </c>
      <c r="N14" s="6" t="n">
        <v>1604</v>
      </c>
      <c r="O14" s="6" t="n">
        <v>4735</v>
      </c>
    </row>
    <row r="15" spans="1:16">
      <c r="A15" s="4" t="s">
        <v>928</v>
      </c>
      <c r="P15" s="6" t="n">
        <v>-4784</v>
      </c>
    </row>
    <row r="16" spans="1:16">
      <c r="A16" s="4" t="s">
        <v>929</v>
      </c>
      <c r="P16" s="6" t="n">
        <v>7441</v>
      </c>
    </row>
    <row r="17" spans="1:16">
      <c r="A17" s="4" t="s">
        <v>930</v>
      </c>
      <c r="N17" s="6" t="n">
        <v>3772</v>
      </c>
      <c r="O17" s="6" t="n">
        <v>2289</v>
      </c>
    </row>
    <row r="18" spans="1:16">
      <c r="A18" s="4" t="s">
        <v>931</v>
      </c>
      <c r="N18" s="6" t="n">
        <v>10807</v>
      </c>
      <c r="O18" s="6" t="n">
        <v>8353</v>
      </c>
    </row>
    <row r="19" spans="1:16">
      <c r="A19" s="4" t="s">
        <v>562</v>
      </c>
      <c r="N19" s="6" t="n">
        <v>3697</v>
      </c>
      <c r="O19" s="6" t="n">
        <v>625</v>
      </c>
      <c r="P19" s="6" t="n">
        <v>2380</v>
      </c>
    </row>
    <row r="20" spans="1:16">
      <c r="A20" s="4" t="s">
        <v>913</v>
      </c>
      <c r="B20" s="5" t="n">
        <v>1953</v>
      </c>
      <c r="C20" s="5" t="n">
        <v>-3769</v>
      </c>
      <c r="D20" s="5" t="n">
        <v>4738</v>
      </c>
      <c r="E20" s="5" t="n">
        <v>4720</v>
      </c>
      <c r="F20" s="5" t="n">
        <v>3442</v>
      </c>
      <c r="G20" s="5" t="n">
        <v>-733</v>
      </c>
      <c r="H20" s="5" t="n">
        <v>1619</v>
      </c>
      <c r="I20" s="5" t="n">
        <v>4025</v>
      </c>
      <c r="J20" s="5" t="n">
        <v>9458</v>
      </c>
      <c r="K20" s="5" t="n">
        <v>5644</v>
      </c>
      <c r="L20" s="5" t="n">
        <v>5689</v>
      </c>
      <c r="M20" s="5" t="n">
        <v>4911</v>
      </c>
      <c r="N20" s="6" t="n">
        <v>7642</v>
      </c>
      <c r="O20" s="6" t="n">
        <v>8353</v>
      </c>
      <c r="P20" s="5" t="n">
        <v>-61068</v>
      </c>
    </row>
    <row r="21" spans="1:16">
      <c r="A21" s="4" t="s">
        <v>932</v>
      </c>
      <c r="N21" s="6" t="n">
        <v>18000</v>
      </c>
      <c r="O21" s="6" t="n">
        <v>2300</v>
      </c>
    </row>
    <row r="22" spans="1:16">
      <c r="A22" s="4" t="s">
        <v>933</v>
      </c>
      <c r="N22" s="5" t="n">
        <v>0</v>
      </c>
      <c r="O22" s="5" t="n">
        <v>1300</v>
      </c>
    </row>
  </sheetData>
  <mergeCells count="5">
    <mergeCell ref="A1:A2"/>
    <mergeCell ref="B1:I1"/>
    <mergeCell ref="J1:K1"/>
    <mergeCell ref="L1:M1"/>
    <mergeCell ref="N1:P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935</v>
      </c>
      <c r="D2" s="2" t="s">
        <v>39</v>
      </c>
    </row>
    <row r="3" spans="1:4">
      <c r="A3" s="3" t="s">
        <v>936</v>
      </c>
    </row>
    <row r="4" spans="1:4">
      <c r="A4" s="4" t="s">
        <v>937</v>
      </c>
      <c r="B4" s="5" t="n">
        <v>-77088</v>
      </c>
      <c r="D4" s="5" t="n">
        <v>-94648</v>
      </c>
    </row>
    <row r="5" spans="1:4">
      <c r="A5" s="4" t="s">
        <v>938</v>
      </c>
      <c r="B5" s="6" t="n">
        <v>-6339</v>
      </c>
      <c r="D5" s="6" t="n">
        <v>-4735</v>
      </c>
    </row>
    <row r="6" spans="1:4">
      <c r="A6" s="4" t="s">
        <v>939</v>
      </c>
      <c r="B6" s="6" t="n">
        <v>-16981</v>
      </c>
    </row>
    <row r="7" spans="1:4">
      <c r="A7" s="4" t="s">
        <v>940</v>
      </c>
      <c r="B7" s="6" t="n">
        <v>-2571</v>
      </c>
      <c r="D7" s="6" t="n">
        <v>-4079</v>
      </c>
    </row>
    <row r="8" spans="1:4">
      <c r="A8" s="4" t="s">
        <v>941</v>
      </c>
      <c r="B8" s="6" t="n">
        <v>-102979</v>
      </c>
      <c r="D8" s="6" t="n">
        <v>-103462</v>
      </c>
    </row>
    <row r="9" spans="1:4">
      <c r="A9" s="3" t="s">
        <v>942</v>
      </c>
    </row>
    <row r="10" spans="1:4">
      <c r="A10" s="4" t="s">
        <v>943</v>
      </c>
      <c r="B10" s="6" t="n">
        <v>1498</v>
      </c>
      <c r="D10" s="6" t="n">
        <v>1676</v>
      </c>
    </row>
    <row r="11" spans="1:4">
      <c r="A11" s="4" t="s">
        <v>944</v>
      </c>
      <c r="B11" s="6" t="n">
        <v>903</v>
      </c>
      <c r="D11" s="6" t="n">
        <v>1629</v>
      </c>
    </row>
    <row r="12" spans="1:4">
      <c r="A12" s="4" t="s">
        <v>64</v>
      </c>
      <c r="B12" s="6" t="n">
        <v>11608</v>
      </c>
      <c r="D12" s="6" t="n">
        <v>9433</v>
      </c>
    </row>
    <row r="13" spans="1:4">
      <c r="A13" s="4" t="s">
        <v>945</v>
      </c>
      <c r="B13" s="6" t="n">
        <v>158265</v>
      </c>
      <c r="D13" s="6" t="n">
        <v>184430</v>
      </c>
    </row>
    <row r="14" spans="1:4">
      <c r="A14" s="4" t="s">
        <v>946</v>
      </c>
      <c r="B14" s="6" t="n">
        <v>8066</v>
      </c>
      <c r="D14" s="6" t="n">
        <v>3147</v>
      </c>
    </row>
    <row r="15" spans="1:4">
      <c r="A15" s="4" t="s">
        <v>947</v>
      </c>
      <c r="B15" s="6" t="n">
        <v>56873</v>
      </c>
      <c r="D15" s="6" t="n">
        <v>26897</v>
      </c>
    </row>
    <row r="16" spans="1:4">
      <c r="A16" s="4" t="s">
        <v>948</v>
      </c>
      <c r="B16" s="6" t="n">
        <v>18127</v>
      </c>
    </row>
    <row r="17" spans="1:4">
      <c r="A17" s="4" t="s">
        <v>940</v>
      </c>
      <c r="B17" s="6" t="n">
        <v>15481</v>
      </c>
      <c r="D17" s="6" t="n">
        <v>16031</v>
      </c>
    </row>
    <row r="18" spans="1:4">
      <c r="A18" s="4" t="s">
        <v>949</v>
      </c>
      <c r="B18" s="6" t="n">
        <v>270820</v>
      </c>
      <c r="D18" s="6" t="n">
        <v>243243</v>
      </c>
    </row>
    <row r="19" spans="1:4">
      <c r="A19" s="4" t="s">
        <v>950</v>
      </c>
      <c r="B19" s="6" t="n">
        <v>-163806</v>
      </c>
      <c r="D19" s="6" t="n">
        <v>-134650</v>
      </c>
    </row>
    <row r="20" spans="1:4">
      <c r="A20" s="4" t="s">
        <v>951</v>
      </c>
      <c r="B20" s="6" t="n">
        <v>4036</v>
      </c>
      <c r="D20" s="5" t="n">
        <v>5131</v>
      </c>
    </row>
    <row r="21" spans="1:4">
      <c r="A21" s="4" t="s">
        <v>952</v>
      </c>
      <c r="B21" s="6" t="n">
        <v>29200</v>
      </c>
    </row>
    <row r="22" spans="1:4">
      <c r="A22" s="4" t="s">
        <v>953</v>
      </c>
    </row>
    <row r="23" spans="1:4">
      <c r="A23" s="3" t="s">
        <v>942</v>
      </c>
    </row>
    <row r="24" spans="1:4">
      <c r="A24" s="4" t="s">
        <v>954</v>
      </c>
      <c r="B24" s="6" t="n">
        <v>48900</v>
      </c>
    </row>
    <row r="25" spans="1:4">
      <c r="A25" s="4" t="s">
        <v>955</v>
      </c>
      <c r="B25" s="6" t="n">
        <v>65400</v>
      </c>
    </row>
    <row r="26" spans="1:4">
      <c r="A26" s="4" t="s">
        <v>952</v>
      </c>
      <c r="C26" s="5" t="n">
        <v>3500</v>
      </c>
    </row>
    <row r="27" spans="1:4">
      <c r="A27" s="4" t="s">
        <v>956</v>
      </c>
    </row>
    <row r="28" spans="1:4">
      <c r="A28" s="3" t="s">
        <v>942</v>
      </c>
    </row>
    <row r="29" spans="1:4">
      <c r="A29" s="4" t="s">
        <v>954</v>
      </c>
      <c r="B29" s="6" t="n">
        <v>7200</v>
      </c>
    </row>
    <row r="30" spans="1:4">
      <c r="A30" s="4" t="s">
        <v>955</v>
      </c>
      <c r="B30" s="6" t="n">
        <v>5800</v>
      </c>
    </row>
    <row r="31" spans="1:4">
      <c r="A31" s="4" t="s">
        <v>957</v>
      </c>
    </row>
    <row r="32" spans="1:4">
      <c r="A32" s="3" t="s">
        <v>942</v>
      </c>
    </row>
    <row r="33" spans="1:4">
      <c r="A33" s="4" t="s">
        <v>954</v>
      </c>
      <c r="B33" s="5" t="n">
        <v>376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3"/>
    <col customWidth="1" max="2" min="2" width="21"/>
  </cols>
  <sheetData>
    <row r="1" spans="1:2">
      <c r="A1" s="1" t="s">
        <v>958</v>
      </c>
      <c r="B1" s="2" t="s">
        <v>580</v>
      </c>
    </row>
    <row r="2" spans="1:2">
      <c r="A2" s="3" t="s">
        <v>959</v>
      </c>
    </row>
    <row r="3" spans="1:2">
      <c r="A3" s="4" t="s">
        <v>946</v>
      </c>
      <c r="B3" s="5" t="n">
        <v>41400</v>
      </c>
    </row>
    <row r="4" spans="1:2">
      <c r="A4" s="4" t="s">
        <v>960</v>
      </c>
    </row>
    <row r="5" spans="1:2">
      <c r="A5" s="3" t="s">
        <v>959</v>
      </c>
    </row>
    <row r="6" spans="1:2">
      <c r="A6" s="4" t="s">
        <v>946</v>
      </c>
      <c r="B6" s="6" t="n">
        <v>17000</v>
      </c>
    </row>
    <row r="7" spans="1:2">
      <c r="A7" s="4" t="s">
        <v>961</v>
      </c>
    </row>
    <row r="8" spans="1:2">
      <c r="A8" s="3" t="s">
        <v>959</v>
      </c>
    </row>
    <row r="9" spans="1:2">
      <c r="A9" s="4" t="s">
        <v>946</v>
      </c>
      <c r="B9" s="6" t="n">
        <v>3500</v>
      </c>
    </row>
    <row r="10" spans="1:2">
      <c r="A10" s="4" t="s">
        <v>962</v>
      </c>
    </row>
    <row r="11" spans="1:2">
      <c r="A11" s="3" t="s">
        <v>959</v>
      </c>
    </row>
    <row r="12" spans="1:2">
      <c r="A12" s="4" t="s">
        <v>946</v>
      </c>
      <c r="B12" s="6" t="n">
        <v>20900</v>
      </c>
    </row>
    <row r="13" spans="1:2">
      <c r="A13" s="4" t="s">
        <v>953</v>
      </c>
    </row>
    <row r="14" spans="1:2">
      <c r="A14" s="3" t="s">
        <v>959</v>
      </c>
    </row>
    <row r="15" spans="1:2">
      <c r="A15" s="4" t="s">
        <v>963</v>
      </c>
      <c r="B15" s="6" t="n">
        <v>573791</v>
      </c>
    </row>
    <row r="16" spans="1:2">
      <c r="A16" s="4" t="s">
        <v>964</v>
      </c>
    </row>
    <row r="17" spans="1:2">
      <c r="A17" s="3" t="s">
        <v>959</v>
      </c>
    </row>
    <row r="18" spans="1:2">
      <c r="A18" s="4" t="s">
        <v>963</v>
      </c>
      <c r="B18" s="6" t="n">
        <v>86371</v>
      </c>
    </row>
    <row r="19" spans="1:2">
      <c r="A19" s="4" t="s">
        <v>965</v>
      </c>
    </row>
    <row r="20" spans="1:2">
      <c r="A20" s="3" t="s">
        <v>959</v>
      </c>
    </row>
    <row r="21" spans="1:2">
      <c r="A21" s="4" t="s">
        <v>963</v>
      </c>
      <c r="B21" s="6" t="n">
        <v>134448</v>
      </c>
    </row>
    <row r="22" spans="1:2">
      <c r="A22" s="4" t="s">
        <v>966</v>
      </c>
    </row>
    <row r="23" spans="1:2">
      <c r="A23" s="3" t="s">
        <v>959</v>
      </c>
    </row>
    <row r="24" spans="1:2">
      <c r="A24" s="4" t="s">
        <v>963</v>
      </c>
      <c r="B24" s="6" t="n">
        <v>352972</v>
      </c>
    </row>
    <row r="25" spans="1:2">
      <c r="A25" s="4" t="s">
        <v>956</v>
      </c>
    </row>
    <row r="26" spans="1:2">
      <c r="A26" s="3" t="s">
        <v>959</v>
      </c>
    </row>
    <row r="27" spans="1:2">
      <c r="A27" s="4" t="s">
        <v>963</v>
      </c>
      <c r="B27" s="6" t="n">
        <v>421487</v>
      </c>
    </row>
    <row r="28" spans="1:2">
      <c r="A28" s="4" t="s">
        <v>967</v>
      </c>
    </row>
    <row r="29" spans="1:2">
      <c r="A29" s="3" t="s">
        <v>959</v>
      </c>
    </row>
    <row r="30" spans="1:2">
      <c r="A30" s="4" t="s">
        <v>963</v>
      </c>
      <c r="B30" s="6" t="n">
        <v>60478</v>
      </c>
    </row>
    <row r="31" spans="1:2">
      <c r="A31" s="4" t="s">
        <v>968</v>
      </c>
    </row>
    <row r="32" spans="1:2">
      <c r="A32" s="3" t="s">
        <v>959</v>
      </c>
    </row>
    <row r="33" spans="1:2">
      <c r="A33" s="4" t="s">
        <v>963</v>
      </c>
      <c r="B33" s="6" t="n">
        <v>94661</v>
      </c>
    </row>
    <row r="34" spans="1:2">
      <c r="A34" s="4" t="s">
        <v>969</v>
      </c>
    </row>
    <row r="35" spans="1:2">
      <c r="A35" s="3" t="s">
        <v>959</v>
      </c>
    </row>
    <row r="36" spans="1:2">
      <c r="A36" s="4" t="s">
        <v>963</v>
      </c>
      <c r="B36" s="6" t="n">
        <v>266348</v>
      </c>
    </row>
    <row r="37" spans="1:2">
      <c r="A37" s="4" t="s">
        <v>957</v>
      </c>
    </row>
    <row r="38" spans="1:2">
      <c r="A38" s="3" t="s">
        <v>959</v>
      </c>
    </row>
    <row r="39" spans="1:2">
      <c r="A39" s="4" t="s">
        <v>963</v>
      </c>
      <c r="B39" s="6" t="n">
        <v>37300</v>
      </c>
    </row>
    <row r="40" spans="1:2">
      <c r="A40" s="4" t="s">
        <v>970</v>
      </c>
    </row>
    <row r="41" spans="1:2">
      <c r="A41" s="3" t="s">
        <v>959</v>
      </c>
    </row>
    <row r="42" spans="1:2">
      <c r="A42" s="4" t="s">
        <v>963</v>
      </c>
      <c r="B42" s="5" t="n">
        <v>12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06:33:44Z</dcterms:created>
  <dcterms:modified xmlns:dcterms="http://purl.org/dc/terms/" xmlns:xsi="http://www.w3.org/2001/XMLSchema-instance" xsi:type="dcterms:W3CDTF">2020-06-09T06:33:44Z</dcterms:modified>
</cp:coreProperties>
</file>